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3" r:id="rId2"/>
    <sheet name="CONSOLIDATED_STATEMENTS_OF_CON1" sheetId="3" r:id="rId3"/>
    <sheet name="CONSOLIDATED_STATEMENTS_OF_INC" sheetId="4" r:id="rId4"/>
    <sheet name="CONSOLIDATED_STATEMENTS_OF_COM" sheetId="5" r:id="rId5"/>
    <sheet name="CONSOLIDATED_STATEMENTS_OF_COM1" sheetId="6" r:id="rId6"/>
    <sheet name="CONSOLIDATED_STATEMENTS_OF_CHA" sheetId="54" r:id="rId7"/>
    <sheet name="CONSOLIDATED_STATEMENTS_OF_CHA1" sheetId="8" r:id="rId8"/>
    <sheet name="CONSOLIDATED_STATEMENTS_OF_CAS" sheetId="9" r:id="rId9"/>
    <sheet name="BASIS_OF_PRESENTATION" sheetId="55" r:id="rId10"/>
    <sheet name="EARNINGS_PER_SHARE" sheetId="56" r:id="rId11"/>
    <sheet name="SECURITIES" sheetId="57" r:id="rId12"/>
    <sheet name="LOANS_AND_ALLOWANCE_FOR_LOAN_L" sheetId="58" r:id="rId13"/>
    <sheet name="GOODWILL_CORE_DEPOSIT_AND_TRUS" sheetId="59" r:id="rId14"/>
    <sheet name="EMPLOYEE_BENEFIT_PLANS" sheetId="60" r:id="rId15"/>
    <sheet name="STOCKBASED_COMPENSATION_PLANS" sheetId="61" r:id="rId16"/>
    <sheet name="FAIR_VALUE_MEASUREMENT" sheetId="62" r:id="rId17"/>
    <sheet name="COMMITMENTS_AND_CONTINGENCIES" sheetId="63" r:id="rId18"/>
    <sheet name="RECENT_ACCOUNTING_PRONOUNCEMEN" sheetId="64" r:id="rId19"/>
    <sheet name="EARNINGS_PER_SHARE_Tables" sheetId="65" r:id="rId20"/>
    <sheet name="SECURITIES_Tables" sheetId="66" r:id="rId21"/>
    <sheet name="LOANS_AND_ALLOWANCE_FOR_LOAN_L1" sheetId="67" r:id="rId22"/>
    <sheet name="GOODWILL_CORE_DEPOSIT_AND_TRUS1" sheetId="68" r:id="rId23"/>
    <sheet name="EMPLOYEE_BENEFIT_PLANS_Tables" sheetId="69" r:id="rId24"/>
    <sheet name="FAIR_VALUE_MEASUREMENT_Tables" sheetId="70" r:id="rId25"/>
    <sheet name="COMMITMENTS_AND_CONTINGENCIES_" sheetId="71" r:id="rId26"/>
    <sheet name="EARNINGS_PER_SHARE_Computation" sheetId="27" r:id="rId27"/>
    <sheet name="EARNINGS_PER_SHARE_Narrative_D" sheetId="28" r:id="rId28"/>
    <sheet name="SECURITIES_Summary_of_Amortize" sheetId="72" r:id="rId29"/>
    <sheet name="SECURITIES_Schedule_of_Unreali" sheetId="73" r:id="rId30"/>
    <sheet name="SECURITIES_Schedule_of_Company" sheetId="31" r:id="rId31"/>
    <sheet name="SECURITIES_Schedule_of_Amortiz" sheetId="74" r:id="rId32"/>
    <sheet name="SECURITIES_Narrative_Detail" sheetId="75" r:id="rId33"/>
    <sheet name="LOANS_AND_ALLOWANCE_FOR_LOAN_L2" sheetId="76" r:id="rId34"/>
    <sheet name="LOANS_AND_ALLOWANCE_FOR_LOAN_L3" sheetId="35" r:id="rId35"/>
    <sheet name="LOANS_AND_ALLOWANCE_FOR_LOAN_L4" sheetId="77" r:id="rId36"/>
    <sheet name="LOANS_AND_ALLOWANCE_FOR_LOAN_L5" sheetId="78" r:id="rId37"/>
    <sheet name="LOANS_AND_ALLOWANCE_FOR_LOAN_L6" sheetId="79" r:id="rId38"/>
    <sheet name="LOANS_AND_ALLOWANCE_FOR_LOAN_L7" sheetId="39" r:id="rId39"/>
    <sheet name="LOANS_AND_ALLOWANCE_FOR_LOAN_L8" sheetId="80" r:id="rId40"/>
    <sheet name="GOODWILL_CORE_DEPOSIT_AND_TRUS2" sheetId="81" r:id="rId41"/>
    <sheet name="GOODWILL_CORE_DEPOSIT_AND_TRUS3" sheetId="42" r:id="rId42"/>
    <sheet name="GOODWILL_CORE_DEPOSIT_AND_TRUS4" sheetId="82" r:id="rId43"/>
    <sheet name="EMPLOYEE_BENEFIT_PLANS_Details" sheetId="44" r:id="rId44"/>
    <sheet name="STOCKBASED_COMPENSATION_PLANS_" sheetId="45" r:id="rId45"/>
    <sheet name="FAIR_VALUE_MEASUREMENT_Summary" sheetId="83" r:id="rId46"/>
    <sheet name="FAIR_VALUE_MEASUREMENT_Summary1" sheetId="84" r:id="rId47"/>
    <sheet name="FAIR_VALUE_MEASUREMENT_Schedul" sheetId="48" r:id="rId48"/>
    <sheet name="FAIR_VALUE_MEASUREMENT_Schedul1" sheetId="49" r:id="rId49"/>
    <sheet name="COMMITMENTS_AND_CONTINGENCIES_1" sheetId="85" r:id="rId50"/>
    <sheet name="COMMITMENTS_AND_CONTINGENCIES_2" sheetId="86" r:id="rId51"/>
    <sheet name="COMMITMENTS_AND_CONTINGENCIES_3" sheetId="87" r:id="rId52"/>
  </sheets>
  <calcPr calcId="0"/>
</workbook>
</file>

<file path=xl/sharedStrings.xml><?xml version="1.0" encoding="utf-8"?>
<sst xmlns="http://schemas.openxmlformats.org/spreadsheetml/2006/main" count="6290" uniqueCount="1087">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AC</t>
  </si>
  <si>
    <t>Entity Registrant Name</t>
  </si>
  <si>
    <t>'CAMDEN NATIONAL CORP</t>
  </si>
  <si>
    <t>Entity Central Index Key</t>
  </si>
  <si>
    <t>'0000750686</t>
  </si>
  <si>
    <t>Current Fiscal Year End Date</t>
  </si>
  <si>
    <t>'--12-31</t>
  </si>
  <si>
    <t>Entity Filer Category</t>
  </si>
  <si>
    <t>'Accelerated Filer</t>
  </si>
  <si>
    <t>Entity Common Stock, Shares Outstanding</t>
  </si>
  <si>
    <t>CONSOLIDATED STATEMENTS OF CONDITION (USD $)</t>
  </si>
  <si>
    <t>In Thousands, unless otherwise specified</t>
  </si>
  <si>
    <t>Dec. 31, 2013</t>
  </si>
  <si>
    <t>ASSETS</t>
  </si>
  <si>
    <t>Cash and due from banks</t>
  </si>
  <si>
    <t>Securities:</t>
  </si>
  <si>
    <t>Available-for-sale securities, at fair value</t>
  </si>
  <si>
    <t>Held-to-maturity Securities</t>
  </si>
  <si>
    <t>Federal Home Loan Bank and Federal Reserve Bank stock, at cost</t>
  </si>
  <si>
    <t>Total securities</t>
  </si>
  <si>
    <t>Trading account assets</t>
  </si>
  <si>
    <t>Loans</t>
  </si>
  <si>
    <t>Less: allowance for loan losses</t>
  </si>
  <si>
    <t>Net loans</t>
  </si>
  <si>
    <t>Goodwill and other intangible assets</t>
  </si>
  <si>
    <t>Bank-owned life insurance</t>
  </si>
  <si>
    <t>Premises and equipment, net</t>
  </si>
  <si>
    <t>Deferred tax assets</t>
  </si>
  <si>
    <t>Interest receivable</t>
  </si>
  <si>
    <t>Other real estate owned</t>
  </si>
  <si>
    <t>Other assets</t>
  </si>
  <si>
    <t>Total assets</t>
  </si>
  <si>
    <t>Deposits:</t>
  </si>
  <si>
    <t>Demand</t>
  </si>
  <si>
    <t>Interest checking</t>
  </si>
  <si>
    <t>Savings and money market</t>
  </si>
  <si>
    <t>Retail certificates of deposit</t>
  </si>
  <si>
    <t>Brokered deposits</t>
  </si>
  <si>
    <t>Total deposits</t>
  </si>
  <si>
    <t>Federal Home Loan Bank advances</t>
  </si>
  <si>
    <t>Other borrowed funds</t>
  </si>
  <si>
    <t>Junior subordinated debentures</t>
  </si>
  <si>
    <t>Accrued interest and other liabilities</t>
  </si>
  <si>
    <t>Total liabilities</t>
  </si>
  <si>
    <t>Shareholdersâ€™ Equity</t>
  </si>
  <si>
    <t>Common stock, no par value; authorized 20,000,000 shares, issued and outstanding 7,484,560 and 7,579,913 shares as of March 31, 2014 and December 31, 2013, respectively</t>
  </si>
  <si>
    <t>Retained earnings</t>
  </si>
  <si>
    <t>Accumulated other comprehensive loss:</t>
  </si>
  <si>
    <t>Net unrealized losses on available-for-sale securities, net of tax</t>
  </si>
  <si>
    <t>Net unrealized losses on derivative instruments, net of tax</t>
  </si>
  <si>
    <t>Net unrecognized losses on postretirement plans, net of tax</t>
  </si>
  <si>
    <t>Total accumulated other comprehensive loss</t>
  </si>
  <si>
    <t>Total shareholdersâ€™ equity</t>
  </si>
  <si>
    <t>Total liabilities and shareholdersâ€™ equity</t>
  </si>
  <si>
    <t>CONSOLIDATED STATEMENTS OF CONDITION (Parenthetical) (USD $)</t>
  </si>
  <si>
    <t>Common stock, no par value</t>
  </si>
  <si>
    <t>Common stock, authorized</t>
  </si>
  <si>
    <t>Common stock, issued</t>
  </si>
  <si>
    <t>Common stock, outstanding</t>
  </si>
  <si>
    <t>CONSOLIDATED STATEMENTS OF INCOME (USD $)</t>
  </si>
  <si>
    <t>In Thousands, except Share data, unless otherwise specified</t>
  </si>
  <si>
    <t>Mar. 31, 2013</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Brokerage and insurance commissions</t>
  </si>
  <si>
    <t>Mortgage banking income, net</t>
  </si>
  <si>
    <t>Net gain on sale of securities</t>
  </si>
  <si>
    <t>Other income</t>
  </si>
  <si>
    <t>Total non-interest income</t>
  </si>
  <si>
    <t>Non-Interest Expense</t>
  </si>
  <si>
    <t>Salaries and employee benefits</t>
  </si>
  <si>
    <t>Furniture, equipment and data processing</t>
  </si>
  <si>
    <t>Net occupancy</t>
  </si>
  <si>
    <t>Consulting and professional fees</t>
  </si>
  <si>
    <t>Other real estate owned and collection costs</t>
  </si>
  <si>
    <t>Regulatory assessments</t>
  </si>
  <si>
    <t>Amortization of intangible assets</t>
  </si>
  <si>
    <t>Branch Acquisition costs</t>
  </si>
  <si>
    <t>Other expenses</t>
  </si>
  <si>
    <t>Total non-interest expense</t>
  </si>
  <si>
    <t>Income before income taxes</t>
  </si>
  <si>
    <t>Income Taxes</t>
  </si>
  <si>
    <t>Net Income</t>
  </si>
  <si>
    <t>Per Share Data</t>
  </si>
  <si>
    <t>Basic earnings per share</t>
  </si>
  <si>
    <t>Diluted earnings per share</t>
  </si>
  <si>
    <t>Weighted average number of common shares outstanding</t>
  </si>
  <si>
    <t>Diluted weighted average number of common shares outstanding</t>
  </si>
  <si>
    <t>CONSOLIDATED STATEMENTS OF COMPREHENSIVE INCOME (USD $)</t>
  </si>
  <si>
    <t>Net income</t>
  </si>
  <si>
    <t>Available-for-sale securities:</t>
  </si>
  <si>
    <t>Net unrealized gains (losses) on available-for-sale securities arising during the period, net of tax of ($1,041) and $1,507, respectively</t>
  </si>
  <si>
    <t>Reclassification of gains included in net income, net of tax of $58 and $48, respectively(1)</t>
  </si>
  <si>
    <t>[1]</t>
  </si>
  <si>
    <t>Net change in unrealized gains (losses) on available-for-sale securities, net of tax</t>
  </si>
  <si>
    <t>Net change in unrealized (losses) gains on cash flow hedging derivatives, net of tax of $583 and ($458), respectively</t>
  </si>
  <si>
    <t>Reclassification of amortization of net unrecognized actuarial loss and prior service cost, net of tax of ($15) and ($25), respectively(2)</t>
  </si>
  <si>
    <t>[2]</t>
  </si>
  <si>
    <t>Other comprehensive income (loss)</t>
  </si>
  <si>
    <t>Comprehensive income</t>
  </si>
  <si>
    <t>Reclassified into the consolidated statements of income in net gain on sale of securities.</t>
  </si>
  <si>
    <t>Reclassified into the consolidated statements of income in salaries and employee benefits.</t>
  </si>
  <si>
    <t>CONSOLIDATED STATEMENTS OF COMPREHENSIVE INCOME (Parenthetical) (USD $)</t>
  </si>
  <si>
    <t>Unrealized holding losses on securities available-for-sale arising during period, tax effects</t>
  </si>
  <si>
    <t>Reclassification adjustment for gains included in net income, tax effect</t>
  </si>
  <si>
    <t>Unrealized gain on cash flow hedging derivatives, tax effect</t>
  </si>
  <si>
    <t>Net actuarial gain arising during period, tax effect</t>
  </si>
  <si>
    <t>CONSOLIDATED STATEMENTS OF CHANGES IN SHAREHOLDERS' EQUITY (USD $)</t>
  </si>
  <si>
    <t>Total</t>
  </si>
  <si>
    <t>Common Stock</t>
  </si>
  <si>
    <t>Retained Earnings</t>
  </si>
  <si>
    <t>Accumulated Other Comprehensive Income</t>
  </si>
  <si>
    <t>Beginning Balance at Dec. 31, 2012</t>
  </si>
  <si>
    <t>Beginning Balance (in shares) at Dec. 31, 2012</t>
  </si>
  <si>
    <t>Increase (Decrease) in Stockholders' Equity [Roll Forward]</t>
  </si>
  <si>
    <t>Other Comprehensive Income (Loss), Net of Tax, Portion Attributable to Parent</t>
  </si>
  <si>
    <t>Other comprehensive loss, net of tax</t>
  </si>
  <si>
    <t>Change in fair value of securities available-for-sale</t>
  </si>
  <si>
    <t>Stock-based compensation expense</t>
  </si>
  <si>
    <t>Exercise of stock options and issuance of restricted stock, net of repurchase for tax withholdings and tax benefit</t>
  </si>
  <si>
    <t>Cash dividends declared</t>
  </si>
  <si>
    <t>Ending Balance at Mar. 31, 2013</t>
  </si>
  <si>
    <t>Ending Balance (in shares) at Mar. 31, 2013</t>
  </si>
  <si>
    <t>Beginning Balance at Dec. 31, 2013</t>
  </si>
  <si>
    <t>Beginning Balance (in shares) at Dec. 31, 2013</t>
  </si>
  <si>
    <t>Common stock repurchased (in shares)</t>
  </si>
  <si>
    <t>Common stock repurchased</t>
  </si>
  <si>
    <t>'  </t>
  </si>
  <si>
    <t>Ending Balance at Mar. 31, 2014</t>
  </si>
  <si>
    <t>Ending Balance (in shares) at Mar. 31, 2014</t>
  </si>
  <si>
    <t>CONSOLIDATED STATEMENTS OF CHANGES IN SHAREHOLDERS' EQUITY (Parenthetical) (USD $)</t>
  </si>
  <si>
    <t>Cash dividends declared, per share</t>
  </si>
  <si>
    <t>CONSOLIDATED STATEMENTS OF CASH FLOWS (USD $)</t>
  </si>
  <si>
    <t>Operating Activities</t>
  </si>
  <si>
    <t>Adjustments to reconcile net income to net cash provided by operating activities:</t>
  </si>
  <si>
    <t>Depreciation and amortization expense</t>
  </si>
  <si>
    <t>Investment securities amortization and accretion, net</t>
  </si>
  <si>
    <t>Net gain on sale of investment securities</t>
  </si>
  <si>
    <t>Net increase in other real estate owned valuation allowance and loss on disposition</t>
  </si>
  <si>
    <t>Originations of mortgage loans held for sale</t>
  </si>
  <si>
    <t>Proceeds from the sale of mortgage loans</t>
  </si>
  <si>
    <t>Gain on sale of mortgage loans</t>
  </si>
  <si>
    <t>Decrease in trading assets</t>
  </si>
  <si>
    <t>(Increase) decrease in other assets</t>
  </si>
  <si>
    <t>Decrease in other liabilities</t>
  </si>
  <si>
    <t>Net cash provided by operating activities</t>
  </si>
  <si>
    <t>Investing Activities</t>
  </si>
  <si>
    <t>Proceeds from sales and maturities of available-for-sale securities</t>
  </si>
  <si>
    <t>Purchase of available-for-sale securities</t>
  </si>
  <si>
    <t>Purchase of held-to-maturity securities</t>
  </si>
  <si>
    <t>Net increase in loans</t>
  </si>
  <si>
    <t>Purchase of Federal Home Loan Bank Stock</t>
  </si>
  <si>
    <t>Proceeds from sale of Federal Home Loan Bank stock</t>
  </si>
  <si>
    <t>Proceeds from the sale of other real estate owned</t>
  </si>
  <si>
    <t>Recoveries of previously charged-off loans</t>
  </si>
  <si>
    <t>Cash settlement in Branch Acquisition</t>
  </si>
  <si>
    <t>Purchase of premises and equipment</t>
  </si>
  <si>
    <t>Net cash used by investing activities</t>
  </si>
  <si>
    <t>Financing Activities</t>
  </si>
  <si>
    <t>Net increase in deposits</t>
  </si>
  <si>
    <t>Repayments on Federal Home Loan Bank long-term advances</t>
  </si>
  <si>
    <t>Net change in short-term Federal Home Loan Bank borrowings</t>
  </si>
  <si>
    <t>Net decrease in other borrowed funds</t>
  </si>
  <si>
    <t>Cash dividends paid on common stock</t>
  </si>
  <si>
    <t>Net cash provided by financing activities</t>
  </si>
  <si>
    <t>Net increase (decrease) in cash and cash equivalents</t>
  </si>
  <si>
    <t>Cash and cash equivalents at beginning of year</t>
  </si>
  <si>
    <t>Cash and cash equivalents at end of period</t>
  </si>
  <si>
    <t>Supplemental information</t>
  </si>
  <si>
    <t>Interest paid</t>
  </si>
  <si>
    <t>Income taxes paid</t>
  </si>
  <si>
    <t>Transfer from loans to other real estate owned</t>
  </si>
  <si>
    <t>Common stock repurchased but unsettled</t>
  </si>
  <si>
    <t>Held-to-maturity securities purchased but unsettled</t>
  </si>
  <si>
    <t>BASIS OF PRESENTATION</t>
  </si>
  <si>
    <t>Organization, Consolidation and Presentation of Financial Statements [Abstract]</t>
  </si>
  <si>
    <r>
      <t xml:space="preserve">The accompanying unaudited consolidated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nsolidated statements of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nsolidated statements of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nsolidated statements of changes in shareholders' equ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and the consolidated statements of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ll significant intercompany transactions and balances are eliminated in consolidation. Certain items from the prior year were reclassified to conform to the current year presentation. The income repor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not necessarily indicative of the results that may be expected for the full year. The information in this report should be read in conjunction with the consolidated financial statements and accompanying notes included in the year ended </t>
    </r>
    <r>
      <rPr>
        <sz val="10"/>
        <color rgb="FF000000"/>
        <rFont val="Inherit"/>
      </rPr>
      <t>December 31, 2013</t>
    </r>
    <r>
      <rPr>
        <sz val="10"/>
        <color theme="1"/>
        <rFont val="Inherit"/>
      </rPr>
      <t xml:space="preserve"> Annual Report on Form 10-K.</t>
    </r>
  </si>
  <si>
    <t>The acronyms and abbreviations identified below are used throughout this Form 10-Q, including Part I. "Financial Information" and Part II. "Other Information". The following is provided to aid the reader and provide a reference page when reviewing this Form 10-Q.</t>
  </si>
  <si>
    <t>Acadia Trust:</t>
  </si>
  <si>
    <t>Acadia Trust, N.A., a wholly-owned subsidiary of Camden National Corporation</t>
  </si>
  <si>
    <t>Freddie Mac:</t>
  </si>
  <si>
    <t>Federal Home Loan Mortgage Corporation</t>
  </si>
  <si>
    <t>Act:</t>
  </si>
  <si>
    <t>Medicare Prescription Drug, Improvement and Modernization Act</t>
  </si>
  <si>
    <t>GAAP:</t>
  </si>
  <si>
    <t>Generally accepted accounting principles in the United States</t>
  </si>
  <si>
    <t>AFS:</t>
  </si>
  <si>
    <t>Available-for-sale</t>
  </si>
  <si>
    <t>HTM:</t>
  </si>
  <si>
    <t>Held-to-maturity</t>
  </si>
  <si>
    <t>ALCO:</t>
  </si>
  <si>
    <t>Asset/Liability Committee</t>
  </si>
  <si>
    <t>IRS:</t>
  </si>
  <si>
    <t>Internal Revenue Service</t>
  </si>
  <si>
    <t>ALL:</t>
  </si>
  <si>
    <t>Allowance for loan losses</t>
  </si>
  <si>
    <t>LIBOR:</t>
  </si>
  <si>
    <t>London Interbank Offered Rate</t>
  </si>
  <si>
    <t>AOCI:</t>
  </si>
  <si>
    <t>Accumulated other comprehensive income (loss)</t>
  </si>
  <si>
    <t>LTIP:</t>
  </si>
  <si>
    <t>Long-Term Performance Share Plan</t>
  </si>
  <si>
    <t>ASC:</t>
  </si>
  <si>
    <t>Accounting Standards Codification</t>
  </si>
  <si>
    <t>MaineHousing:</t>
  </si>
  <si>
    <t>Maine State Housing Authority</t>
  </si>
  <si>
    <t>ASU:</t>
  </si>
  <si>
    <t>Accounting Standards Update</t>
  </si>
  <si>
    <t>Management ALCO:</t>
  </si>
  <si>
    <t>Management Asset/Liability Committee</t>
  </si>
  <si>
    <t>Bank:</t>
  </si>
  <si>
    <t>Camden National Bank, a wholly-owned subsidiary of Camden National Corporation</t>
  </si>
  <si>
    <t>MBS:</t>
  </si>
  <si>
    <t>Mortgage-backed security</t>
  </si>
  <si>
    <t>BOLI:</t>
  </si>
  <si>
    <t>MSPP:</t>
  </si>
  <si>
    <t>Management Stock Purchase Plan</t>
  </si>
  <si>
    <t>Board ALCO:</t>
  </si>
  <si>
    <t>Board of Directors' Asset/Liability Committee</t>
  </si>
  <si>
    <t>MSRs:</t>
  </si>
  <si>
    <t>Mortgage servicing rights</t>
  </si>
  <si>
    <t>bp or bps:</t>
  </si>
  <si>
    <t>Basis point(s)</t>
  </si>
  <si>
    <t>Non-Agency:</t>
  </si>
  <si>
    <t>Non-agency private issue collateralized mortgage obligation</t>
  </si>
  <si>
    <t>Branch Acquisition:</t>
  </si>
  <si>
    <t>The acquisition of 14 branches from Bank of America, N.A. in 2012, after divesting of one branch as required by the Department of Justice</t>
  </si>
  <si>
    <t>OCC:</t>
  </si>
  <si>
    <t>Office of the Comptroller of the Currency</t>
  </si>
  <si>
    <t>Branch Divestiture:</t>
  </si>
  <si>
    <t>The divestiture of five Franklin County branches in 2013</t>
  </si>
  <si>
    <t>OCI:</t>
  </si>
  <si>
    <t>BSA:</t>
  </si>
  <si>
    <t>Bank Secrecy Act</t>
  </si>
  <si>
    <t>OFAC:</t>
  </si>
  <si>
    <t>Office of Foreign Assets Control</t>
  </si>
  <si>
    <t>CCTA:</t>
  </si>
  <si>
    <t>Camden Capital Trust A, an unconsolidated entity formed by Camden National Corporation</t>
  </si>
  <si>
    <t>OREO:</t>
  </si>
  <si>
    <t>CSV:</t>
  </si>
  <si>
    <t>Cash surrender value</t>
  </si>
  <si>
    <t>OTTI:</t>
  </si>
  <si>
    <t>Other-than-temporary impairment</t>
  </si>
  <si>
    <t>CMO:</t>
  </si>
  <si>
    <t>Collateralized mortgage obligation</t>
  </si>
  <si>
    <t>SERP:</t>
  </si>
  <si>
    <t>Supplemental executive retirement plans</t>
  </si>
  <si>
    <t>Company:</t>
  </si>
  <si>
    <t>Camden National Corporation</t>
  </si>
  <si>
    <t>TDR:</t>
  </si>
  <si>
    <t>Troubled-debt restructuring</t>
  </si>
  <si>
    <t>DCRP:</t>
  </si>
  <si>
    <t>Defined Contribution Retirement Plan</t>
  </si>
  <si>
    <t>UBCT:</t>
  </si>
  <si>
    <t>Union Bankshares Capital Trust I, an unconsolidated entity formed by Union Bankshares Company that was subsequently acquired by Camden National Corporation</t>
  </si>
  <si>
    <t>EPS:</t>
  </si>
  <si>
    <t>Earnings per share</t>
  </si>
  <si>
    <t>U.S.:</t>
  </si>
  <si>
    <t>United States of America</t>
  </si>
  <si>
    <t>FASB:</t>
  </si>
  <si>
    <t>Financial Accounting Standards Board</t>
  </si>
  <si>
    <t>2003 Plan:</t>
  </si>
  <si>
    <t>2003 Stock Option and Incentive Plan</t>
  </si>
  <si>
    <t>FDIC:</t>
  </si>
  <si>
    <t>Federal Deposit Insurance Corporation</t>
  </si>
  <si>
    <t>2012 Plan:</t>
  </si>
  <si>
    <t>2012 Equity and Incentive Plan</t>
  </si>
  <si>
    <t>FHLB:</t>
  </si>
  <si>
    <t>Federal Home Loan Bank</t>
  </si>
  <si>
    <t>2012 Repurchase Program:</t>
  </si>
  <si>
    <t>2012 Common Stock Repurchase Program, approved by the Company's Board of Directors</t>
  </si>
  <si>
    <t>FHLBB:</t>
  </si>
  <si>
    <t>Federal Home Loan Bank of Boston</t>
  </si>
  <si>
    <t>2013 Repurchase Program:</t>
  </si>
  <si>
    <t>2013 Common Stock Repurchase Program, approved by the Company's Board of Directors</t>
  </si>
  <si>
    <t>FRB:</t>
  </si>
  <si>
    <t>Federal Reserve Bank</t>
  </si>
  <si>
    <t>EARNINGS PER SHARE</t>
  </si>
  <si>
    <t>Earnings Per Share [Abstract]</t>
  </si>
  <si>
    <t>EPS</t>
  </si>
  <si>
    <t>The following is an analysis of basic and diluted EPS, reflecting the application of the two-class method, as described below: </t>
  </si>
  <si>
    <t>Three Months Ended </t>
  </si>
  <si>
    <t> March 31,</t>
  </si>
  <si>
    <t>$</t>
  </si>
  <si>
    <r>
      <t>Dividends and undistributed earnings allocated to participating securities</t>
    </r>
    <r>
      <rPr>
        <sz val="5"/>
        <color theme="1"/>
        <rFont val="Inherit"/>
      </rPr>
      <t>(1)</t>
    </r>
  </si>
  <si>
    <t>(17</t>
  </si>
  <si>
    <t>)</t>
  </si>
  <si>
    <t>(10</t>
  </si>
  <si>
    <t>Net income available to common shareholders</t>
  </si>
  <si>
    <t>Weighted-average common shares outstanding for basic EPS</t>
  </si>
  <si>
    <r>
      <t>Dilutive effect of stock-based awards</t>
    </r>
    <r>
      <rPr>
        <sz val="5"/>
        <color theme="1"/>
        <rFont val="Inherit"/>
      </rPr>
      <t>(2)</t>
    </r>
  </si>
  <si>
    <t>Weighted-average common and potential common shares for diluted EPS</t>
  </si>
  <si>
    <t>Earnings per common share:</t>
  </si>
  <si>
    <t>Basic EPS</t>
  </si>
  <si>
    <t>Diluted EPS</t>
  </si>
  <si>
    <t>(1) Represents dividends paid and undistributed earnings allocated to nonvested stock-based awards that contain non-forfeitable rights to dividends.</t>
  </si>
  <si>
    <t>(2) Represents the effect of the assumed exercise of stock options, vesting of restricted shares, vesting of restricted stock units, and vesting of LTIP awards that have met the performance criteria, as applicable, utilizing the treasury stock method.</t>
  </si>
  <si>
    <t>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t>
  </si>
  <si>
    <t>  </t>
  </si>
  <si>
    <t>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t>
  </si>
  <si>
    <t>Diluted EPS is computed in a similar manner, except that first the denominator is increased to include the number of additional common shares that would have been outstanding if potentially dilutive common shares were issued using the treasury stock method.</t>
  </si>
  <si>
    <r>
      <t xml:space="preserve">For the three months ended </t>
    </r>
    <r>
      <rPr>
        <sz val="10"/>
        <color rgb="FF000000"/>
        <rFont val="Inherit"/>
      </rPr>
      <t>March 31, 2014</t>
    </r>
    <r>
      <rPr>
        <sz val="10"/>
        <color theme="1"/>
        <rFont val="Inherit"/>
      </rPr>
      <t xml:space="preserve"> and 2013, options to purchase </t>
    </r>
    <r>
      <rPr>
        <sz val="10"/>
        <color rgb="FF000000"/>
        <rFont val="Inherit"/>
      </rPr>
      <t>15,250</t>
    </r>
    <r>
      <rPr>
        <sz val="10"/>
        <color theme="1"/>
        <rFont val="Inherit"/>
      </rPr>
      <t xml:space="preserve"> and </t>
    </r>
    <r>
      <rPr>
        <sz val="10"/>
        <color rgb="FF000000"/>
        <rFont val="Inherit"/>
      </rPr>
      <t>53,500</t>
    </r>
    <r>
      <rPr>
        <sz val="10"/>
        <color theme="1"/>
        <rFont val="Inherit"/>
      </rPr>
      <t xml:space="preserve"> shares, respectively, of common stock were not considered in the computation of potential common shares for purposes of diluted EPS, as the exercise prices of these options were greater than the average market price of the common stock for the respective periods.</t>
    </r>
  </si>
  <si>
    <t>SECURITIES</t>
  </si>
  <si>
    <t>Investments, Debt and Equity Securities [Abstract]</t>
  </si>
  <si>
    <t>The following tables summarize the amortized cost and estimated fair values of AFS and HTM securities, as of the dates indicated: </t>
  </si>
  <si>
    <t>Amortized</t>
  </si>
  <si>
    <t>Cost</t>
  </si>
  <si>
    <t>Unrealized</t>
  </si>
  <si>
    <t>Gains</t>
  </si>
  <si>
    <t>Losses</t>
  </si>
  <si>
    <t>Fair</t>
  </si>
  <si>
    <t>Value</t>
  </si>
  <si>
    <t>March 31, 2014</t>
  </si>
  <si>
    <t>AFS Securities:</t>
  </si>
  <si>
    <t>Obligations of U.S. government-sponsored enterprises</t>
  </si>
  <si>
    <t>—</t>
  </si>
  <si>
    <t>Obligations of states and political subdivisions</t>
  </si>
  <si>
    <t>(2</t>
  </si>
  <si>
    <t>Mortgage-backed securities issued or guaranteed by U.S. government-sponsored enterprises</t>
  </si>
  <si>
    <t>(5,040</t>
  </si>
  <si>
    <t>Collateralized mortgage obligations issued or guaranteed by U.S. government-sponsored enterprises</t>
  </si>
  <si>
    <t>(11,613</t>
  </si>
  <si>
    <t>Private issue collateralized mortgage obligations</t>
  </si>
  <si>
    <t>(374</t>
  </si>
  <si>
    <t>Total AFS securities</t>
  </si>
  <si>
    <t>(17,029</t>
  </si>
  <si>
    <t>HTM Securities:</t>
  </si>
  <si>
    <t>(35</t>
  </si>
  <si>
    <t>Total HTM securities</t>
  </si>
  <si>
    <t>December 31, 2013</t>
  </si>
  <si>
    <t>(11</t>
  </si>
  <si>
    <t>(7,034</t>
  </si>
  <si>
    <t>(12,324</t>
  </si>
  <si>
    <t>(407</t>
  </si>
  <si>
    <t>(19,776</t>
  </si>
  <si>
    <r>
      <t xml:space="preserve">Net unrealized losses on AFS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d in AOCI amounted to </t>
    </r>
    <r>
      <rPr>
        <sz val="10"/>
        <color rgb="FF000000"/>
        <rFont val="Inherit"/>
      </rPr>
      <t>$6.1 million</t>
    </r>
    <r>
      <rPr>
        <sz val="10"/>
        <color theme="1"/>
        <rFont val="Inherit"/>
      </rPr>
      <t xml:space="preserve"> and </t>
    </r>
    <r>
      <rPr>
        <sz val="10"/>
        <color rgb="FF000000"/>
        <rFont val="Inherit"/>
      </rPr>
      <t>$8.0 million</t>
    </r>
    <r>
      <rPr>
        <sz val="10"/>
        <color theme="1"/>
        <rFont val="Inherit"/>
      </rPr>
      <t xml:space="preserve">, net of a deferred tax benefit of </t>
    </r>
    <r>
      <rPr>
        <sz val="10"/>
        <color rgb="FF000000"/>
        <rFont val="Inherit"/>
      </rPr>
      <t>$3.3 million</t>
    </r>
    <r>
      <rPr>
        <sz val="10"/>
        <color theme="1"/>
        <rFont val="Inherit"/>
      </rPr>
      <t xml:space="preserve"> and </t>
    </r>
    <r>
      <rPr>
        <sz val="10"/>
        <color rgb="FF000000"/>
        <rFont val="Inherit"/>
      </rPr>
      <t>$4.3 million</t>
    </r>
    <r>
      <rPr>
        <sz val="10"/>
        <color theme="1"/>
        <rFont val="Inherit"/>
      </rPr>
      <t>, respectively.</t>
    </r>
  </si>
  <si>
    <t>During the first quarter of 2014, the Company purchased investments securities totaling $26.4 million. The Company designated $19.4 million as AFS securities and $7.0 million as HTM securities. The Company did not carry any HTM securities at December 31, 2013.</t>
  </si>
  <si>
    <t>Impaired Securities</t>
  </si>
  <si>
    <t>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TI. Once a decline in value is determined to be other-than-temporary, the value of the security is permanently reduced and a corresponding charge to earnings is recognized.</t>
  </si>
  <si>
    <r>
      <t xml:space="preserve">The following table presents the estimated fair values and gross unrealized losses of investment securities that were in a continuous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by length of time that individual securities in each category have been in a continuous loss position:  </t>
    </r>
  </si>
  <si>
    <t>Less Than 12 Months</t>
  </si>
  <si>
    <t>12 Months or More</t>
  </si>
  <si>
    <t>(2,760</t>
  </si>
  <si>
    <t>(2,280</t>
  </si>
  <si>
    <t>(5,901</t>
  </si>
  <si>
    <t>(5,712</t>
  </si>
  <si>
    <t>(1</t>
  </si>
  <si>
    <t>(373</t>
  </si>
  <si>
    <t>(8,664</t>
  </si>
  <si>
    <t>(8,365</t>
  </si>
  <si>
    <t>(4,189</t>
  </si>
  <si>
    <t>(2,845</t>
  </si>
  <si>
    <t>(7,738</t>
  </si>
  <si>
    <t>(4,586</t>
  </si>
  <si>
    <t>(4</t>
  </si>
  <si>
    <t>(403</t>
  </si>
  <si>
    <t>(11,942</t>
  </si>
  <si>
    <t>(7,834</t>
  </si>
  <si>
    <r>
      <t xml:space="preserve">At </t>
    </r>
    <r>
      <rPr>
        <sz val="10"/>
        <color rgb="FF000000"/>
        <rFont val="Inherit"/>
      </rPr>
      <t>March 31, 2014</t>
    </r>
    <r>
      <rPr>
        <sz val="10"/>
        <color theme="1"/>
        <rFont val="Inherit"/>
      </rPr>
      <t xml:space="preserve">, the Company held 92 investment securities with a fair value of </t>
    </r>
    <r>
      <rPr>
        <sz val="10"/>
        <color rgb="FF000000"/>
        <rFont val="Inherit"/>
      </rPr>
      <t>$485.6 million</t>
    </r>
    <r>
      <rPr>
        <sz val="10"/>
        <color theme="1"/>
        <rFont val="Inherit"/>
      </rPr>
      <t xml:space="preserve"> with unrealized losses totaling $17.0 million that are considered temporary. Of these, the Company had 22 MBS and CMO investments with a fair value of $142.0 million that have been in an unrealized loss position for 12 months or more. The decline in the fair value of securities is reflective of current interest rates in excess of the yield received on investments and is not indicative of an overall credit deterioration or other factors with the Company's investment portfolio. Also, the Company held five Non-Agency investments with a fair value of $4.6 million that were in an unrealized loss position totaling $373,000 for 12 months or more. The Company's management believes the unrealized losses for the Non-Agency securities are the result of current market illiquidity and the underestimation of value in the market. Stress tests are performed regularly on the Non-Agency securities using current statistical data to determine expected cash flows and forecast potential losses. As of March 31, 2014, the results of the stress tests indicated that no OTTI write-downs were necessary on the Non-Agency securities. The Company currently has the intent and ability to retain its investment securities in an unrealized loss position until the decline in value has recovered.</t>
    </r>
  </si>
  <si>
    <t>Sale of Securities</t>
  </si>
  <si>
    <t>The following table details the Company’s sales of AFS securities for the period indicated below:</t>
  </si>
  <si>
    <t>Three Months Ended</t>
  </si>
  <si>
    <t>March 31,</t>
  </si>
  <si>
    <t>Proceeds from sales of securities</t>
  </si>
  <si>
    <t>Gross realized gains</t>
  </si>
  <si>
    <t>Gross realized losses</t>
  </si>
  <si>
    <r>
      <t xml:space="preserve">For the </t>
    </r>
    <r>
      <rPr>
        <sz val="10"/>
        <color rgb="FF000000"/>
        <rFont val="Inherit"/>
      </rPr>
      <t>three months</t>
    </r>
    <r>
      <rPr>
        <sz val="10"/>
        <color theme="1"/>
        <rFont val="Inherit"/>
      </rPr>
      <t xml:space="preserve"> ended March 31, 2014 and 2013, the Company sold certain AFS securities with a total carrying value of </t>
    </r>
    <r>
      <rPr>
        <sz val="10"/>
        <color rgb="FF000000"/>
        <rFont val="Inherit"/>
      </rPr>
      <t>$9.3 million</t>
    </r>
    <r>
      <rPr>
        <sz val="10"/>
        <color theme="1"/>
        <rFont val="Inherit"/>
      </rPr>
      <t xml:space="preserve"> and </t>
    </r>
    <r>
      <rPr>
        <sz val="10"/>
        <color rgb="FF000000"/>
        <rFont val="Inherit"/>
      </rPr>
      <t>$4.7 million</t>
    </r>
    <r>
      <rPr>
        <sz val="10"/>
        <color theme="1"/>
        <rFont val="Inherit"/>
      </rPr>
      <t xml:space="preserve">, respectively. For the three months ended March 31, 2014 and 2013, the Company recorded net gains on the sale of AFS securities of </t>
    </r>
    <r>
      <rPr>
        <sz val="10"/>
        <color rgb="FF000000"/>
        <rFont val="Inherit"/>
      </rPr>
      <t>$166,000</t>
    </r>
    <r>
      <rPr>
        <sz val="10"/>
        <color theme="1"/>
        <rFont val="Inherit"/>
      </rPr>
      <t xml:space="preserve"> and </t>
    </r>
    <r>
      <rPr>
        <sz val="10"/>
        <color rgb="FF000000"/>
        <rFont val="Inherit"/>
      </rPr>
      <t>$138,000</t>
    </r>
    <r>
      <rPr>
        <sz val="10"/>
        <color theme="1"/>
        <rFont val="Inherit"/>
      </rPr>
      <t>, respectively, within non-interest income in the consolidated statements of income. The Company had not previously recorded any OTTI on these securities sold.</t>
    </r>
  </si>
  <si>
    <t>The cost basis of securities sold is measured on a specific identification basis.</t>
  </si>
  <si>
    <t>Securities Pledged</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ecurities with an amortized cost of </t>
    </r>
    <r>
      <rPr>
        <sz val="10"/>
        <color rgb="FF000000"/>
        <rFont val="Inherit"/>
      </rPr>
      <t>$468.6 million</t>
    </r>
    <r>
      <rPr>
        <sz val="10"/>
        <color theme="1"/>
        <rFont val="Inherit"/>
      </rPr>
      <t xml:space="preserve"> and </t>
    </r>
    <r>
      <rPr>
        <sz val="10"/>
        <color rgb="FF000000"/>
        <rFont val="Inherit"/>
      </rPr>
      <t>$479.2 million</t>
    </r>
    <r>
      <rPr>
        <sz val="10"/>
        <color theme="1"/>
        <rFont val="Inherit"/>
      </rPr>
      <t xml:space="preserve"> and estimated fair values of </t>
    </r>
    <r>
      <rPr>
        <sz val="10"/>
        <color rgb="FF000000"/>
        <rFont val="Inherit"/>
      </rPr>
      <t>$464.4 million</t>
    </r>
    <r>
      <rPr>
        <sz val="10"/>
        <color theme="1"/>
        <rFont val="Inherit"/>
      </rPr>
      <t xml:space="preserve"> and </t>
    </r>
    <r>
      <rPr>
        <sz val="10"/>
        <color rgb="FF000000"/>
        <rFont val="Inherit"/>
      </rPr>
      <t>$474.7 million</t>
    </r>
    <r>
      <rPr>
        <sz val="10"/>
        <color theme="1"/>
        <rFont val="Inherit"/>
      </rPr>
      <t>, respectively, were pledged to secure FHLBB advances, public deposits, and securities sold under agreements to repurchase and for other purposes required or permitted by law.</t>
    </r>
  </si>
  <si>
    <t>Contractual Maturities</t>
  </si>
  <si>
    <r>
      <t xml:space="preserve">The amortized cost and estimated fair values of debt securities by contractual maturity at </t>
    </r>
    <r>
      <rPr>
        <sz val="10"/>
        <color rgb="FF000000"/>
        <rFont val="Inherit"/>
      </rPr>
      <t>March 31, 2014</t>
    </r>
    <r>
      <rPr>
        <sz val="10"/>
        <color theme="1"/>
        <rFont val="Inherit"/>
      </rPr>
      <t>, are shown below. Expected maturities will differ from contractual maturities because borrowers may have the right to call or prepay obligations with or without call or prepayment penalties. </t>
    </r>
  </si>
  <si>
    <t>AFS Securities</t>
  </si>
  <si>
    <t>Due in one year or less</t>
  </si>
  <si>
    <t>Due after one year through five years</t>
  </si>
  <si>
    <t>Due after five years through ten years</t>
  </si>
  <si>
    <t>Due after ten years</t>
  </si>
  <si>
    <t>HTM Securities</t>
  </si>
  <si>
    <t>LOANS AND ALLOWANCE FOR LOAN LOSSES</t>
  </si>
  <si>
    <t>Loans and Leases Receivable Disclosure [Abstract]</t>
  </si>
  <si>
    <r>
      <t xml:space="preserve">The composition of the Company’s loan portfolio, excluding residential loans held for sa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   </t>
    </r>
  </si>
  <si>
    <t>March 31,</t>
  </si>
  <si>
    <t>December 31,</t>
  </si>
  <si>
    <t>Residential real estate loans</t>
  </si>
  <si>
    <t>Commercial real estate loans</t>
  </si>
  <si>
    <t>Commercial loans</t>
  </si>
  <si>
    <t>Home equity loans</t>
  </si>
  <si>
    <t>Consumer loans</t>
  </si>
  <si>
    <t>Deferred loan fees, net of costs</t>
  </si>
  <si>
    <t>(605</t>
  </si>
  <si>
    <t>(572</t>
  </si>
  <si>
    <t>Total loans</t>
  </si>
  <si>
    <r>
      <t xml:space="preserve">The Company’s lending activities are primarily conducted in Main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For the three months ended March 31, 2014, the Company did not sell any loans on the secondary market. For the three months ended March 31, 2013, the Company sold </t>
    </r>
    <r>
      <rPr>
        <sz val="10"/>
        <color rgb="FF000000"/>
        <rFont val="Inherit"/>
      </rPr>
      <t>$9.4 million</t>
    </r>
    <r>
      <rPr>
        <sz val="10"/>
        <color theme="1"/>
        <rFont val="Inherit"/>
      </rPr>
      <t xml:space="preserve">, of fixed-rate residential mortgage loans on the secondary market that resulted in net gains on the sale of loans of </t>
    </r>
    <r>
      <rPr>
        <sz val="10"/>
        <color rgb="FF000000"/>
        <rFont val="Inherit"/>
      </rPr>
      <t>$307,000</t>
    </r>
    <r>
      <rPr>
        <sz val="10"/>
        <color theme="1"/>
        <rFont val="Inherit"/>
      </rPr>
      <t>.</t>
    </r>
  </si>
  <si>
    <t>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 in the future are: (i) financial condition of borrowers; (ii) real estate market changes; (iii) state, regional, and national economic conditions; and (iv) a requirement by federal and state regulators to increase the provision for loan losses or recognize additional charge-offs. There were no significant changes in the Company's ALL methodology during the first quarter of 2014.</t>
  </si>
  <si>
    <t>The Company's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orporate Risk Management Group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time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and consumer.</t>
  </si>
  <si>
    <r>
      <t xml:space="preserve">The following table presents the activity in the ALL and select loan information by portfolio segment for the </t>
    </r>
    <r>
      <rPr>
        <sz val="10"/>
        <color rgb="FF000000"/>
        <rFont val="Inherit"/>
      </rPr>
      <t>three months ended March 31, 2014</t>
    </r>
    <r>
      <rPr>
        <sz val="10"/>
        <color theme="1"/>
        <rFont val="Inherit"/>
      </rPr>
      <t>: </t>
    </r>
  </si>
  <si>
    <t>Residential </t>
  </si>
  <si>
    <t>Real Estate</t>
  </si>
  <si>
    <t>Commercial </t>
  </si>
  <si>
    <t>Commercial</t>
  </si>
  <si>
    <t>Home</t>
  </si>
  <si>
    <t>Equity</t>
  </si>
  <si>
    <t>Consumer</t>
  </si>
  <si>
    <t>Unallocated</t>
  </si>
  <si>
    <t>Beginning balance</t>
  </si>
  <si>
    <t>Loans charged off</t>
  </si>
  <si>
    <t>(183</t>
  </si>
  <si>
    <t>(171</t>
  </si>
  <si>
    <t>(219</t>
  </si>
  <si>
    <t>(62</t>
  </si>
  <si>
    <t>(14</t>
  </si>
  <si>
    <t>(649</t>
  </si>
  <si>
    <t>Recoveries</t>
  </si>
  <si>
    <t>Provision (reduction)</t>
  </si>
  <si>
    <t>(101</t>
  </si>
  <si>
    <t>(215</t>
  </si>
  <si>
    <t>Ending balance</t>
  </si>
  <si>
    <t>ALL balance attributable to loans:</t>
  </si>
  <si>
    <t>Individually evaluated for impairment</t>
  </si>
  <si>
    <t>Collectively evaluated for impairment</t>
  </si>
  <si>
    <t>Total ending ALL</t>
  </si>
  <si>
    <t>Loans:</t>
  </si>
  <si>
    <t>Total ending loans balance</t>
  </si>
  <si>
    <r>
      <t xml:space="preserve">The following table presents the activity in the ALL and select loan information by portfolio segment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t>
    </r>
  </si>
  <si>
    <t>Residential</t>
  </si>
  <si>
    <t>(145</t>
  </si>
  <si>
    <t>(80</t>
  </si>
  <si>
    <t>(277</t>
  </si>
  <si>
    <t>(28</t>
  </si>
  <si>
    <t>(57</t>
  </si>
  <si>
    <t>(587</t>
  </si>
  <si>
    <t>(942</t>
  </si>
  <si>
    <t>(144</t>
  </si>
  <si>
    <r>
      <t xml:space="preserve">The following table presents the activity in the ALL and select loan information by portfolio segment for the year ended </t>
    </r>
    <r>
      <rPr>
        <sz val="10"/>
        <color rgb="FF000000"/>
        <rFont val="Inherit"/>
      </rPr>
      <t>December 31, 2013</t>
    </r>
    <r>
      <rPr>
        <sz val="10"/>
        <color theme="1"/>
        <rFont val="Inherit"/>
      </rPr>
      <t>: </t>
    </r>
  </si>
  <si>
    <t>(1,059</t>
  </si>
  <si>
    <t>(952</t>
  </si>
  <si>
    <t>(1,426</t>
  </si>
  <si>
    <t>(647</t>
  </si>
  <si>
    <t>(190</t>
  </si>
  <si>
    <t>(4,274</t>
  </si>
  <si>
    <t>(369</t>
  </si>
  <si>
    <t>(191</t>
  </si>
  <si>
    <t>The ALL at March 31, 2014 increased $80,000 since December 31, 2013, primarily due to loan growth of $39.8 million driven by the commercial real estate and commercial portfolios.</t>
  </si>
  <si>
    <r>
      <t xml:space="preserve">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rporate Risk Management Group. As of </t>
    </r>
    <r>
      <rPr>
        <sz val="10"/>
        <color rgb="FF000000"/>
        <rFont val="Inherit"/>
      </rPr>
      <t>March 31, 2014</t>
    </r>
    <r>
      <rPr>
        <sz val="10"/>
        <color theme="1"/>
        <rFont val="Inherit"/>
      </rPr>
      <t xml:space="preserve"> and December 31, 2013, the two most significant industry exposures within the commercial real estate loan portfolio were non-residential building operators (operators of commercial and industrial buildings, retail establishments, theaters, banks and insurance buildings) at 27% and 28%, respectively, and lodging (inns, bed &amp; breakfasts, ski lodges, tourist cabins, hotels and motels) at 24% and 25%, respectively.</t>
    </r>
  </si>
  <si>
    <t>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t>
  </si>
  <si>
    <t>•</t>
  </si>
  <si>
    <t>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t>
  </si>
  <si>
    <t>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such that they warrant adverse classification.</t>
  </si>
  <si>
    <t>Grade 8 — Loans with definite weakness (Substandard). Loans classified as substandard are inadequately protected by the current sound worth and paying capacity of the obligor or by collateral pledged. This classification is used if borrowers experience difficulty in meeting debt repayment requirements. Deterioration is sufficient to cause the Company to look to the sale of collateral.</t>
  </si>
  <si>
    <t>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t>
  </si>
  <si>
    <t>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t>
  </si>
  <si>
    <t>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t>
  </si>
  <si>
    <t>The following table summarizes credit risk exposure indicators by portfolio segment as of the following dates:</t>
  </si>
  <si>
    <t>Pass (Grades 1-6)</t>
  </si>
  <si>
    <t>Performing</t>
  </si>
  <si>
    <t>Special Mention (Grade 7)</t>
  </si>
  <si>
    <t>Substandard (Grade 8)</t>
  </si>
  <si>
    <t>Non-performing</t>
  </si>
  <si>
    <t>The Company closely monitors the performance of its loan portfolio. Loans past due 30 days or more are considered delinquent. In general, consumer loans will be charged off if the loan is delinquent for 90 consecutive days. Commercial and real estate loans are charged off in part or in full if they appear uncollectible.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assured by a specific event, such as the closing of a pending sale contract. When one loan to a borrower is placed on non-accrual status, generally all other loans to the borrower are re-evaluated to determine if they should also be placed on non-accrual status. All previously accrued and unpaid interest is reversed at this time. Interest payments received on non-accrual loans (including impaired loans) are applied as a reduction of principal. A loan remains on non-accrual status until all principal and interest amounts contractually due are brought current and future payments are reasonably assured. A loan may be returned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
  </si>
  <si>
    <t>The following is a loan aging analysis by portfolio segment (including loans past due over 90 days and non-accrual loans) and a summary of non-accrual loans, which include TDRs, and loans past due over 90 days and accruing as of the following dates:</t>
  </si>
  <si>
    <t>30-59 Days</t>
  </si>
  <si>
    <t>Past Due</t>
  </si>
  <si>
    <t>60-89 Days</t>
  </si>
  <si>
    <t>Greater</t>
  </si>
  <si>
    <t>than</t>
  </si>
  <si>
    <t>90 Days</t>
  </si>
  <si>
    <t>Current</t>
  </si>
  <si>
    <t>Total Loans</t>
  </si>
  <si>
    <t>Outstanding</t>
  </si>
  <si>
    <t>Loans &gt; 90</t>
  </si>
  <si>
    <t>Days Past</t>
  </si>
  <si>
    <t>Due and</t>
  </si>
  <si>
    <t>Accruing</t>
  </si>
  <si>
    <t>Non-Accrual</t>
  </si>
  <si>
    <t>Residential real estate</t>
  </si>
  <si>
    <t>Commercial real estate</t>
  </si>
  <si>
    <t>Home equity</t>
  </si>
  <si>
    <t>Interest income that would have been recognized if loans on non-accrual status had been current in accordance with their original terms was approximately $230,000 and $252,000 for the three months ended March 31, 2014 and 2013, respectively.</t>
  </si>
  <si>
    <t>The Company takes a conservative approach in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involve term modifications or a reduction of either interest or principal. Once such an obligation has been restructured, it will continue to remain in a restructured status until paid in full.</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llowance related to TDRs was </t>
    </r>
    <r>
      <rPr>
        <sz val="10"/>
        <color rgb="FF000000"/>
        <rFont val="Inherit"/>
      </rPr>
      <t>$707,000</t>
    </r>
    <r>
      <rPr>
        <sz val="10"/>
        <color theme="1"/>
        <rFont val="Inherit"/>
      </rPr>
      <t xml:space="preserve"> and </t>
    </r>
    <r>
      <rPr>
        <sz val="10"/>
        <color rgb="FF000000"/>
        <rFont val="Inherit"/>
      </rPr>
      <t>$656,000</t>
    </r>
    <r>
      <rPr>
        <sz val="10"/>
        <color theme="1"/>
        <rFont val="Inherit"/>
      </rPr>
      <t xml:space="preserve">, respectively. The specific reserve component was determined by discounting the total expected future cash flows from the borrower, or if the loan is currently collateral-dependent, using the fair value of the underlying collateral, which was obtained through independent appraisals and internal evaluations. At </t>
    </r>
    <r>
      <rPr>
        <sz val="10"/>
        <color rgb="FF000000"/>
        <rFont val="Inherit"/>
      </rPr>
      <t>March 31, 2014</t>
    </r>
    <r>
      <rPr>
        <sz val="10"/>
        <color theme="1"/>
        <rFont val="Inherit"/>
      </rPr>
      <t>, the Company did not have any commitments to lend additional funds to borrowers with loans classified as TDRs.</t>
    </r>
  </si>
  <si>
    <r>
      <t xml:space="preserve">During the first </t>
    </r>
    <r>
      <rPr>
        <sz val="10"/>
        <color rgb="FF000000"/>
        <rFont val="Inherit"/>
      </rPr>
      <t>three months</t>
    </r>
    <r>
      <rPr>
        <sz val="10"/>
        <color theme="1"/>
        <rFont val="Inherit"/>
      </rPr>
      <t xml:space="preserve"> of </t>
    </r>
    <r>
      <rPr>
        <sz val="10"/>
        <color rgb="FF000000"/>
        <rFont val="Inherit"/>
      </rPr>
      <t>2014</t>
    </r>
    <r>
      <rPr>
        <sz val="10"/>
        <color theme="1"/>
        <rFont val="Inherit"/>
      </rPr>
      <t xml:space="preserve">, the Company modified </t>
    </r>
    <r>
      <rPr>
        <sz val="10"/>
        <color rgb="FF000000"/>
        <rFont val="Inherit"/>
      </rPr>
      <t>one</t>
    </r>
    <r>
      <rPr>
        <sz val="10"/>
        <color theme="1"/>
        <rFont val="Inherit"/>
      </rPr>
      <t xml:space="preserve"> loan qualifying as a TDR, which had a current balance of </t>
    </r>
    <r>
      <rPr>
        <sz val="10"/>
        <color rgb="FF000000"/>
        <rFont val="Inherit"/>
      </rPr>
      <t>$149,000</t>
    </r>
    <r>
      <rPr>
        <sz val="10"/>
        <color theme="1"/>
        <rFont val="Inherit"/>
      </rPr>
      <t xml:space="preserve"> at </t>
    </r>
    <r>
      <rPr>
        <sz val="10"/>
        <color rgb="FF000000"/>
        <rFont val="Inherit"/>
      </rPr>
      <t>March 31, 2014</t>
    </r>
    <r>
      <rPr>
        <sz val="10"/>
        <color theme="1"/>
        <rFont val="Inherit"/>
      </rPr>
      <t xml:space="preserve">. During the first </t>
    </r>
    <r>
      <rPr>
        <sz val="10"/>
        <color rgb="FF000000"/>
        <rFont val="Inherit"/>
      </rPr>
      <t>three months</t>
    </r>
    <r>
      <rPr>
        <sz val="10"/>
        <color theme="1"/>
        <rFont val="Inherit"/>
      </rPr>
      <t xml:space="preserve"> of 2013, the Company modified </t>
    </r>
    <r>
      <rPr>
        <sz val="10"/>
        <color rgb="FF000000"/>
        <rFont val="Inherit"/>
      </rPr>
      <t>four</t>
    </r>
    <r>
      <rPr>
        <sz val="10"/>
        <color theme="1"/>
        <rFont val="Inherit"/>
      </rPr>
      <t xml:space="preserve"> loans qualifying as TDRs with current balances of </t>
    </r>
    <r>
      <rPr>
        <sz val="10"/>
        <color rgb="FF000000"/>
        <rFont val="Times New Roman"/>
        <family val="1"/>
      </rPr>
      <t>$638,000</t>
    </r>
    <r>
      <rPr>
        <sz val="10"/>
        <color theme="1"/>
        <rFont val="Inherit"/>
      </rPr>
      <t xml:space="preserve"> at </t>
    </r>
    <r>
      <rPr>
        <sz val="10"/>
        <color rgb="FF000000"/>
        <rFont val="Inherit"/>
      </rPr>
      <t>March 31, 2013</t>
    </r>
    <r>
      <rPr>
        <sz val="10"/>
        <color theme="1"/>
        <rFont val="Inherit"/>
      </rPr>
      <t>. The modification of these loans as TDRs did not have a material financial effect on the Company. Loans restructured due to credit difficulties that are now performing were $</t>
    </r>
    <r>
      <rPr>
        <sz val="10"/>
        <color rgb="FF000000"/>
        <rFont val="Inherit"/>
      </rPr>
      <t>5.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5.5 million</t>
    </r>
    <r>
      <rPr>
        <sz val="10"/>
        <color theme="1"/>
        <rFont val="Inherit"/>
      </rPr>
      <t xml:space="preserve"> at March 31, 2013.</t>
    </r>
  </si>
  <si>
    <t>The following is a summary of accruing and non-accruing TDR loans by portfolio segment as of the following dates:</t>
  </si>
  <si>
    <t>Number of Contracts</t>
  </si>
  <si>
    <t>Pre-Modification</t>
  </si>
  <si>
    <t>Outstanding Recorded</t>
  </si>
  <si>
    <t>Investment</t>
  </si>
  <si>
    <t>Post-Modification</t>
  </si>
  <si>
    <t>Current Balance</t>
  </si>
  <si>
    <t>real estate</t>
  </si>
  <si>
    <t>Consumer and</t>
  </si>
  <si>
    <t>home equity</t>
  </si>
  <si>
    <t>The following is a summary of loans by portfolio segment that were modified as a TDR within the previous 12 months and for which the borrower subsequently defaulted during the periods indicated:</t>
  </si>
  <si>
    <t>Recorded Investment</t>
  </si>
  <si>
    <t xml:space="preserve">Commercial </t>
  </si>
  <si>
    <t>Impaired loans consist of non-accrual loans and TDR loans. The following is a summary of impaired loan balances and associated allowance by portfolio segment as of and for the three months ended March 31, 2014:</t>
  </si>
  <si>
    <t>Recorded</t>
  </si>
  <si>
    <t>Unpaid</t>
  </si>
  <si>
    <t>Principal</t>
  </si>
  <si>
    <t>Balance</t>
  </si>
  <si>
    <t>Related</t>
  </si>
  <si>
    <t>Allowance</t>
  </si>
  <si>
    <t>Average</t>
  </si>
  <si>
    <t>Interest</t>
  </si>
  <si>
    <t>Income</t>
  </si>
  <si>
    <t>Recognized</t>
  </si>
  <si>
    <t>With an allowance recorded:</t>
  </si>
  <si>
    <t>Ending Balance</t>
  </si>
  <si>
    <t>Without allowance recorded:</t>
  </si>
  <si>
    <t>Total impaired loans</t>
  </si>
  <si>
    <t>The following is a summary of impaired loan balances and associated allowance by portfolio segment as of and for the three months ended March 31, 2013:</t>
  </si>
  <si>
    <t>The following is a summary of impaired loan balances and associated allowance by portfolio segment as of and for the year ended December 31, 2013:</t>
  </si>
  <si>
    <t>Year Ended</t>
  </si>
  <si>
    <t xml:space="preserve">The Company records its properties obtained through foreclosure or deed-in-lieu of foreclosure as OREO properties on the consolidated statements of condition at fair value of the real estate, less the estimated cost to sell (i.e. net realizable value). If a write-down of the recorded investment at the time of transfer to OREO is necessary, the write-down is charged to the ALL. If a subsequent write-down of the property is necessary due to a further decline in the fair value of the property then the write-down is recorded through a valuation allowance on the OREO property and charged to other non-interest expense in the consolidated statements of income. At March 31, 2014, the Company had 10 residential real estate properties and 8 commercial properties with a carrying value of $1.0 million and $1.7 million, respectively, within OREO. At December 31, 2013, the Company had 10 residential real estate properties and 6 commercial properties with a carrying value of $1.0 million and $1.2 million, respectively, within OREO. </t>
  </si>
  <si>
    <t>At March 31, 2014 and December 31, 2013, the Company had $5.9 million and $4.4 million, respectively, of consumer mortgage loans secured by residential real estate properties for which foreclosure proceedings are in process.</t>
  </si>
  <si>
    <t>GOODWILL, CORE DEPOSIT AND TRUST RELATIONSHIP INTANGIBLES</t>
  </si>
  <si>
    <t>Goodwill and Intangible Assets Disclosure [Abstract]</t>
  </si>
  <si>
    <t>GOODWILL AND OTHER INTANGIBLE ASSETS</t>
  </si>
  <si>
    <t xml:space="preserve">The Company has recognized goodwill and certain identifiable intangible assets in connection with certain business acquisitions in prior years. </t>
  </si>
  <si>
    <t>Goodwill as of March 31, 2014 and December 31, 2013 are shown in the table below:</t>
  </si>
  <si>
    <t>Goodwill</t>
  </si>
  <si>
    <t>Banking</t>
  </si>
  <si>
    <t>Financial</t>
  </si>
  <si>
    <t>Services</t>
  </si>
  <si>
    <t>March 31, 2014 and December 31, 2013:</t>
  </si>
  <si>
    <t>Goodwill, gross</t>
  </si>
  <si>
    <t>Accumulated impairment losses</t>
  </si>
  <si>
    <t>(3,570</t>
  </si>
  <si>
    <t>Reported goodwill at March 31, 2014 and December 31, 2013</t>
  </si>
  <si>
    <r>
      <t xml:space="preserve">The changes in core deposit and trust relationship intangible assets for the </t>
    </r>
    <r>
      <rPr>
        <sz val="10"/>
        <color rgb="FF000000"/>
        <rFont val="Inherit"/>
      </rPr>
      <t>three months ended March 31, 2014</t>
    </r>
    <r>
      <rPr>
        <sz val="10"/>
        <color theme="1"/>
        <rFont val="Inherit"/>
      </rPr>
      <t xml:space="preserve"> are shown in the table below:</t>
    </r>
  </si>
  <si>
    <t>Core Deposit Intangible</t>
  </si>
  <si>
    <t>Trust Relationship Intangible</t>
  </si>
  <si>
    <t>Accumulated Amortization</t>
  </si>
  <si>
    <t>Net</t>
  </si>
  <si>
    <t>Balance at December 31, 2013</t>
  </si>
  <si>
    <t>(13,088</t>
  </si>
  <si>
    <t>(452</t>
  </si>
  <si>
    <t>2014 amortization</t>
  </si>
  <si>
    <t>(268</t>
  </si>
  <si>
    <t>(19</t>
  </si>
  <si>
    <t>Balance at March 31, 2014</t>
  </si>
  <si>
    <t>(13,356</t>
  </si>
  <si>
    <t>(471</t>
  </si>
  <si>
    <r>
      <t xml:space="preserve">It is estimated that core deposit and trust relationship intangible assets will be fully amortized as of December 31, 2017. The following table reflects the expected amortization of core deposit and trust relationship intangible assets over their respective estimated remaining useful lives as of </t>
    </r>
    <r>
      <rPr>
        <sz val="10"/>
        <color rgb="FF000000"/>
        <rFont val="Inherit"/>
      </rPr>
      <t>March 31, 2014</t>
    </r>
    <r>
      <rPr>
        <sz val="10"/>
        <color theme="1"/>
        <rFont val="Inherit"/>
      </rPr>
      <t>:</t>
    </r>
  </si>
  <si>
    <t>Core Deposit</t>
  </si>
  <si>
    <t>Intangible</t>
  </si>
  <si>
    <t>Trust</t>
  </si>
  <si>
    <t>Relationship</t>
  </si>
  <si>
    <t>EMPLOYEE BENEFIT PLANS</t>
  </si>
  <si>
    <t>Compensation and Retirement Disclosure [Abstract]</t>
  </si>
  <si>
    <r>
      <t xml:space="preserve">The Company sponsors unfunded, non-qualified SERPs for certain officers and provides medical and life insurance to certain eligible retired employees. The components of net period benefit cost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Supplemental Executive Retirement Plan:</t>
  </si>
  <si>
    <t>Net period benefit cost</t>
  </si>
  <si>
    <t>Service cost</t>
  </si>
  <si>
    <t>Interest cost</t>
  </si>
  <si>
    <t>Recognized net actuarial loss</t>
  </si>
  <si>
    <t>Recognized prior service cost</t>
  </si>
  <si>
    <r>
      <t>Net period benefit cost</t>
    </r>
    <r>
      <rPr>
        <sz val="7"/>
        <color theme="1"/>
        <rFont val="Inherit"/>
      </rPr>
      <t>(1)</t>
    </r>
  </si>
  <si>
    <t>(1) Presented within the consolidated statements of income within salaries and employee benefits.</t>
  </si>
  <si>
    <t>Other Postretirement Benefit Plan:</t>
  </si>
  <si>
    <r>
      <t xml:space="preserve">Net period benefit cost </t>
    </r>
    <r>
      <rPr>
        <sz val="7"/>
        <color theme="1"/>
        <rFont val="Inherit"/>
      </rPr>
      <t>(1)</t>
    </r>
  </si>
  <si>
    <t>In the first quarter of 2014, the Company amended its terms of the postretirement plan impacting the eligibility of employees. The amendment to the plan does not have a material effect on the Company's consolidated financial statements.</t>
  </si>
  <si>
    <t>STOCK-BASED COMPENSATION PLANS</t>
  </si>
  <si>
    <t>Disclosure of Compensation Related Costs, Share-based Payments [Abstract]</t>
  </si>
  <si>
    <r>
      <t>STOCK-BASED COMPENSATION PLANS</t>
    </r>
    <r>
      <rPr>
        <sz val="10"/>
        <color theme="1"/>
        <rFont val="Inherit"/>
      </rPr>
      <t> </t>
    </r>
  </si>
  <si>
    <t xml:space="preserve">On February 25, 2014, 7,181 shares vested upon the achievement of certain revenue and expense goals under the 2011 — 2013 LTIP, and 4,881 shares, net of taxes, were issued to participants. </t>
  </si>
  <si>
    <r>
      <t xml:space="preserve">On March 7, 2014, the Company granted </t>
    </r>
    <r>
      <rPr>
        <sz val="10"/>
        <color rgb="FF000000"/>
        <rFont val="Inherit"/>
      </rPr>
      <t>5,400</t>
    </r>
    <r>
      <rPr>
        <sz val="10"/>
        <color theme="1"/>
        <rFont val="Inherit"/>
      </rPr>
      <t xml:space="preserve"> restricted stock awards to certain officers of the Company and its subsidiaries under the 2012 Plan. The holders of these awards participate fully in the rewards of stock ownership of the Company, including voting and dividend rights. The restricted stock awards have been determined to have a fair value of </t>
    </r>
    <r>
      <rPr>
        <sz val="10"/>
        <color rgb="FF000000"/>
        <rFont val="Inherit"/>
      </rPr>
      <t>$39.57</t>
    </r>
    <r>
      <rPr>
        <sz val="10"/>
        <color theme="1"/>
        <rFont val="Inherit"/>
      </rPr>
      <t xml:space="preserve"> per unit, based on the closing market price of the Company’s common stock on the grant date. The restricted stock awards vest pro-rata over a </t>
    </r>
    <r>
      <rPr>
        <sz val="10"/>
        <color rgb="FF000000"/>
        <rFont val="Inherit"/>
      </rPr>
      <t>three</t>
    </r>
    <r>
      <rPr>
        <sz val="10"/>
        <color theme="1"/>
        <rFont val="Inherit"/>
      </rPr>
      <t>-year period.</t>
    </r>
  </si>
  <si>
    <t>On March 7, 2014, 5,055 shares were purchased by certain officers of the Company and its subsidiaries at a one-third discount, based on the closing market price of the Company's common stock on the date of grant of $39.57, in lieu of the employees' annual incentive bonus under the MSPP. The shares fully-vest after two-years of service from the grant date.</t>
  </si>
  <si>
    <r>
      <t xml:space="preserve">On March 17, 2014, the Company granted </t>
    </r>
    <r>
      <rPr>
        <sz val="10"/>
        <color rgb="FF000000"/>
        <rFont val="Inherit"/>
      </rPr>
      <t>2,020</t>
    </r>
    <r>
      <rPr>
        <sz val="10"/>
        <color theme="1"/>
        <rFont val="Inherit"/>
      </rPr>
      <t xml:space="preserve"> deferred stock awards under the DCRP to certain executive officers. The stock awards have been determined to have a fair value of $40.00 per unit, based on the closing market price of the Company's common stock on the grant date.</t>
    </r>
  </si>
  <si>
    <r>
      <t xml:space="preserve">On March 25, 2014, the Company approved the Amended and Restated Long-Term Performance Share Plan for the 2014 – 2016 performance period. Pursuant to the 2014 – 2016 LTIP, certain executive officers of the Company are eligible to receive equity compensation based on the attainment of certain performance goals set forth in the 2014 – 2016 LTIP. Performance goals under the 2014 – 2016 LTIP include specific revenue growth and efficiency ratio goals for threshold, target and superior levels of performance, and a minimum level of performance for the Company’s non-performing assets to total assets ratio at December 31, 2016 and a minimum level of net income growth for the </t>
    </r>
    <r>
      <rPr>
        <sz val="10"/>
        <color rgb="FF000000"/>
        <rFont val="Inherit"/>
      </rPr>
      <t>three</t>
    </r>
    <r>
      <rPr>
        <sz val="10"/>
        <color theme="1"/>
        <rFont val="Inherit"/>
      </rPr>
      <t>-year period ending December 31, 2016.</t>
    </r>
  </si>
  <si>
    <t>FAIR VALUE MEASUREMENT</t>
  </si>
  <si>
    <t>Fair Value Disclosures [Abstract]</t>
  </si>
  <si>
    <t>FAIR VALUE MEASUREMENT AND DISCLOSURE</t>
  </si>
  <si>
    <t>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t>
  </si>
  <si>
    <t>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Company did not have any loans held for sale at March 31, 2014 or December 31, 2013.</t>
  </si>
  <si>
    <t>The fair value hierarchy for valuation of an asset or liability is as follows:</t>
  </si>
  <si>
    <r>
      <t>Level 1:</t>
    </r>
    <r>
      <rPr>
        <sz val="10"/>
        <color theme="1"/>
        <rFont val="Inherit"/>
      </rPr>
      <t xml:space="preserve">   Valuation is based upon unadjusted quoted prices in active markets for identical assets and liabilities that the entity has the ability to access as of the measurement date.</t>
    </r>
  </si>
  <si>
    <r>
      <t>Level 2:</t>
    </r>
    <r>
      <rPr>
        <sz val="10"/>
        <color theme="1"/>
        <rFont val="Inherit"/>
      </rPr>
      <t xml:space="preserve">   Valuation is determined from quoted prices for similar assets or liabilities in active markets, from quoted prices for identical or similar instruments in markets that are not active or by model-based techniques in which all significant inputs are observable in the market.</t>
    </r>
  </si>
  <si>
    <r>
      <t>Level 3:</t>
    </r>
    <r>
      <rPr>
        <sz val="10"/>
        <color theme="1"/>
        <rFont val="Inherit"/>
      </rPr>
      <t xml:space="preserve">   Valuation is derived from model-based and other techniques in which at least one significant input is unobservable and which may be based on the Company’s own estimates about the assumptions that market participants would use to value the asset or liability.</t>
    </r>
  </si>
  <si>
    <t>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t>
  </si>
  <si>
    <t>Financial Instruments Recorded at Fair Value on a Recurring Basis</t>
  </si>
  <si>
    <r>
      <t>AFS securities</t>
    </r>
    <r>
      <rPr>
        <sz val="10"/>
        <color theme="1"/>
        <rFont val="Inherit"/>
      </rPr>
      <t>:  The fair value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t>
    </r>
  </si>
  <si>
    <r>
      <t>Trading Account Assets</t>
    </r>
    <r>
      <rPr>
        <sz val="10"/>
        <color theme="1"/>
        <rFont val="Inherit"/>
      </rPr>
      <t>:  Trading account assets are invested in mutual funds and classified as Level 1 based upon quoted prices.</t>
    </r>
  </si>
  <si>
    <r>
      <t>Derivatives</t>
    </r>
    <r>
      <rPr>
        <sz val="10"/>
        <color theme="1"/>
        <rFont val="Inherit"/>
      </rPr>
      <t xml:space="preserve">: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t>
    </r>
  </si>
  <si>
    <r>
      <t xml:space="preserve">The following table summarizes financial assets and financial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segregated by the level of the valuation inputs within the fair value hierarchy utilized to measure fair value:</t>
    </r>
  </si>
  <si>
    <t>Readily</t>
  </si>
  <si>
    <t>Available</t>
  </si>
  <si>
    <t>Market</t>
  </si>
  <si>
    <t>Prices</t>
  </si>
  <si>
    <t>(Level 1)</t>
  </si>
  <si>
    <t>Observable</t>
  </si>
  <si>
    <t>Data</t>
  </si>
  <si>
    <t>(Level 2)</t>
  </si>
  <si>
    <t>Company</t>
  </si>
  <si>
    <t>Determined</t>
  </si>
  <si>
    <t>Fair Value</t>
  </si>
  <si>
    <t>(Level 3)</t>
  </si>
  <si>
    <t>Financial Assets:</t>
  </si>
  <si>
    <t>AFS securities:</t>
  </si>
  <si>
    <t>Obligations of U.S. government sponsored enterprises</t>
  </si>
  <si>
    <t>Mortgage-backed securities issued or guaranteed by U.S. government sponsored enterprises</t>
  </si>
  <si>
    <t>Collateralized mortgage obligations issued or guaranteed by U.S. government sponsored enterprises</t>
  </si>
  <si>
    <t>Customer interest rate swap agreements</t>
  </si>
  <si>
    <t>Financial Liabilities:</t>
  </si>
  <si>
    <t>Interest rate swap agreements</t>
  </si>
  <si>
    <t>Available-for-sale debt securities:</t>
  </si>
  <si>
    <r>
      <t xml:space="preserve">The Company did not have any transfers between Level 1 and Level 2 of the fair value hierarchy during the </t>
    </r>
    <r>
      <rPr>
        <sz val="10"/>
        <color rgb="FF000000"/>
        <rFont val="Inherit"/>
      </rPr>
      <t>three months ended March 31, 2014</t>
    </r>
    <r>
      <rPr>
        <sz val="10"/>
        <color theme="1"/>
        <rFont val="Inherit"/>
      </rPr>
      <t>. The Company’s policy for determining transfers between levels occurs at the end of the reporting period when circumstances in the underlying valuation criteria change and result in transfer between levels.</t>
    </r>
  </si>
  <si>
    <r>
      <t>Financial Instruments Recorded at Fair Value on a Nonrecurring Basis</t>
    </r>
    <r>
      <rPr>
        <sz val="10"/>
        <color theme="1"/>
        <rFont val="Inherit"/>
      </rPr>
      <t> </t>
    </r>
  </si>
  <si>
    <t>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t>
  </si>
  <si>
    <r>
      <t>Collateral-Dependent Impaired Loans</t>
    </r>
    <r>
      <rPr>
        <sz val="10"/>
        <color theme="1"/>
        <rFont val="Inherit"/>
      </rPr>
      <t>: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and are risk rate 8 or higher or are on non-accrual status. Once the population of loans is identified for individual impairment assessment, the Company measures these loans for impairment by comparing the estimated fair value of the collateral, less the estimated costs to sell (i.e. net realizable value), to the carrying value of the loan. If the estimated net realizable value of the loan is less than the carrying value of the loan, then a loss is recognized as part of the ALL to adjust the loan's carrying value to the estimate net realizable value. Accordingly, certain collateral-dependent impaired loans are subject to measurement at fair value (or net realizable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t>
    </r>
  </si>
  <si>
    <r>
      <t>MSRs</t>
    </r>
    <r>
      <rPr>
        <sz val="10"/>
        <color theme="1"/>
        <rFont val="Inherit"/>
      </rPr>
      <t>:  The Company accounts for mortgage servicing assets at cost, subject to impairment testing. When the carrying valu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t>
    </r>
  </si>
  <si>
    <t>Non-Financial Assets and Non-Financial Liabilities Recorded at Fair Value</t>
  </si>
  <si>
    <t>The Company has no non-financial assets or non-financial liabilities measured at fair value on a recurring basis. Furthermore, the Company does not have any non-financial liabilities measured at fair value on a non-recurring basis. Non-financial assets measured at fair value on a non-recurring basis consist of OREO and goodwill. </t>
  </si>
  <si>
    <r>
      <t>OREO</t>
    </r>
    <r>
      <rPr>
        <sz val="10"/>
        <color theme="1"/>
        <rFont val="Inherit"/>
      </rPr>
      <t>:</t>
    </r>
    <r>
      <rPr>
        <i/>
        <sz val="10"/>
        <color theme="1"/>
        <rFont val="Inherit"/>
      </rPr>
      <t xml:space="preserve"> </t>
    </r>
    <r>
      <rPr>
        <sz val="10"/>
        <color theme="1"/>
        <rFont val="Inherit"/>
      </rPr>
      <t>OREO properties acquired through foreclosure or deed in lieu of foreclosure are recorded at the fair value of the real estate, less costs to sell (i.e. net realizable value). Any write-down of the recorded investment in the related loan is charged to the ALL upon transfer to OREO. Upon acquisition of a property, a current appraisal or a broker’s opinion is us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classified as Level 3.</t>
    </r>
  </si>
  <si>
    <r>
      <t>Goodwill</t>
    </r>
    <r>
      <rPr>
        <sz val="10"/>
        <color theme="1"/>
        <rFont val="Inherit"/>
      </rPr>
      <t>: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t>
    </r>
  </si>
  <si>
    <t>As of and for the three months ended March 31, 2014, there have been no indications or triggering events for which management believes that it is more-likely-than-not that goodwill is impaired. In the fourth quarter of 2013, the Company recorded a goodwill impairment of $2.8 million to write-down the financial services reporting unit to fair value of $3.9 million. As such, goodwill for the financial services reporting unit at December 31, 2013 is recorded at fair value. The banking reporting unit was not deemed impaired.</t>
  </si>
  <si>
    <r>
      <t xml:space="preserve">The table below highlights financial and non-financial assets measured and recorded at fair value on a non-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t included in the table below because they are not recorded at fair value are: (i) impaired loans of $21.1 million and $19.4 million at March 31, 2014 and December 31, 2013, respectively; (ii) MSRs reported of $376,000 and $322,000 at March 31, 2014 and December 31, 2013, respectively; and (iii) OREO properties of $613,000 and $612,000 at March 31, 2014 and December 31, 2013, respectively.</t>
    </r>
  </si>
  <si>
    <t>Financial assets:</t>
  </si>
  <si>
    <t>Collateral-dependent impaired loans</t>
  </si>
  <si>
    <r>
      <t>MSRs</t>
    </r>
    <r>
      <rPr>
        <sz val="7"/>
        <color theme="1"/>
        <rFont val="Inherit"/>
      </rPr>
      <t>(1)</t>
    </r>
  </si>
  <si>
    <t>Non-financial assets:</t>
  </si>
  <si>
    <t>OREO</t>
  </si>
  <si>
    <t>Goodwill - financial services reporting unit</t>
  </si>
  <si>
    <t>(1) Represents MSRs deemed to be impaired and a valuation allowance established to carry at fair value.</t>
  </si>
  <si>
    <r>
      <t xml:space="preserve">The following table presents the valuation methodology and unobservable inputs for Level 3 assets measured at fair value on a non-recurring basis at </t>
    </r>
    <r>
      <rPr>
        <sz val="10"/>
        <color rgb="FF000000"/>
        <rFont val="Inherit"/>
      </rPr>
      <t>March 31, 2014</t>
    </r>
    <r>
      <rPr>
        <sz val="10"/>
        <color theme="1"/>
        <rFont val="Inherit"/>
      </rPr>
      <t xml:space="preserve"> and December 31, 2013:</t>
    </r>
  </si>
  <si>
    <t>Fair Value</t>
  </si>
  <si>
    <t>Valuation Methodology</t>
  </si>
  <si>
    <t>Unobservable input</t>
  </si>
  <si>
    <t>Discount Range</t>
  </si>
  <si>
    <t>(Weighted-Average)</t>
  </si>
  <si>
    <t>Collateral-dependent impaired loans:</t>
  </si>
  <si>
    <t>Partially charged-off</t>
  </si>
  <si>
    <t>Market approach appraisal of collateral</t>
  </si>
  <si>
    <t>Management adjustment of appraisal</t>
  </si>
  <si>
    <t>0 - 89%</t>
  </si>
  <si>
    <r>
      <t>Specifically reserved</t>
    </r>
    <r>
      <rPr>
        <sz val="6"/>
        <color theme="1"/>
        <rFont val="Inherit"/>
      </rPr>
      <t>(1)</t>
    </r>
  </si>
  <si>
    <t>0 - 100%</t>
  </si>
  <si>
    <t>0 - 41%</t>
  </si>
  <si>
    <t>Estimated selling cost</t>
  </si>
  <si>
    <t>6 - 10%</t>
  </si>
  <si>
    <t>0 - 85%</t>
  </si>
  <si>
    <t>7 - 90%</t>
  </si>
  <si>
    <t>Discounted cash flow</t>
  </si>
  <si>
    <t>Revenue growth rate</t>
  </si>
  <si>
    <t>Margin percentage</t>
  </si>
  <si>
    <t>Discount rate</t>
  </si>
  <si>
    <t>Fair value weighting</t>
  </si>
  <si>
    <t>Market approach</t>
  </si>
  <si>
    <t>(1) The specific reserve for collateral-dependent impaired loans is determined by any loan-to-value ratio in excess of 80% for consumer loans and any loan-to-value ratio in excess of 75% for commercial loans. Appraisals are received on impaired loans in accordance with the Company's internal policy. As such, adjustments to the appraised fair value are made, as necessary, should the appraisal not be current. Adjustments are made to the appraised fair value to reflect changes in known factors, including, but not limited to, property condition, property location, and costs to sell the collateral.</t>
  </si>
  <si>
    <t>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t>
  </si>
  <si>
    <r>
      <t>Cash and Due from Banks</t>
    </r>
    <r>
      <rPr>
        <sz val="10"/>
        <color theme="1"/>
        <rFont val="Inherit"/>
      </rPr>
      <t>:  The carrying amounts reported in the consolidated statements of condition approximate fair value.</t>
    </r>
  </si>
  <si>
    <r>
      <t>HTM securities</t>
    </r>
    <r>
      <rPr>
        <sz val="10"/>
        <color theme="1"/>
        <rFont val="Inherit"/>
      </rPr>
      <t>: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t>
    </r>
  </si>
  <si>
    <r>
      <t>FHLB and FRB</t>
    </r>
    <r>
      <rPr>
        <sz val="10"/>
        <color theme="1"/>
        <rFont val="Inherit"/>
      </rPr>
      <t xml:space="preserve"> </t>
    </r>
    <r>
      <rPr>
        <i/>
        <sz val="10"/>
        <color theme="1"/>
        <rFont val="Inherit"/>
      </rPr>
      <t>and Investments in CCTA and UBCT</t>
    </r>
    <r>
      <rPr>
        <sz val="10"/>
        <color theme="1"/>
        <rFont val="Inherit"/>
      </rPr>
      <t>:  The carrying amounts reported in the consolidated statements of condition approximate fair value.</t>
    </r>
  </si>
  <si>
    <r>
      <t>Loans</t>
    </r>
    <r>
      <rPr>
        <sz val="10"/>
        <color theme="1"/>
        <rFont val="Inherit"/>
      </rPr>
      <t>: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t>
    </r>
  </si>
  <si>
    <r>
      <t>Interest Receivable and Payable</t>
    </r>
    <r>
      <rPr>
        <sz val="10"/>
        <color theme="1"/>
        <rFont val="Inherit"/>
      </rPr>
      <t>:  The carrying amounts reported in the consolidated statements of condition approximate fair value.</t>
    </r>
  </si>
  <si>
    <r>
      <t>Deposits</t>
    </r>
    <r>
      <rPr>
        <sz val="10"/>
        <color theme="1"/>
        <rFont val="Inherit"/>
      </rPr>
      <t>:  The fair value of deposits with no stated maturity is equal to the carrying amount. The fair value of certificates of deposit is estimated using a discounted cash flow calculation that applies interest rates and remaining maturities for currently offered certificates of deposit.</t>
    </r>
  </si>
  <si>
    <r>
      <t>Borrowings</t>
    </r>
    <r>
      <rPr>
        <sz val="10"/>
        <color theme="1"/>
        <rFont val="Inherit"/>
      </rPr>
      <t>: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t>
    </r>
  </si>
  <si>
    <r>
      <t>Junior Subordinated Debentures</t>
    </r>
    <r>
      <rPr>
        <sz val="10"/>
        <color theme="1"/>
        <rFont val="Inherit"/>
      </rPr>
      <t>:  The carrying amounts reported in the consolidated statements of condition approximate fair value.</t>
    </r>
  </si>
  <si>
    <r>
      <t xml:space="preserve">The following table presents the carrying amounts and estimated fair value for financial instrument assets and liabilities measured at </t>
    </r>
    <r>
      <rPr>
        <sz val="10"/>
        <color rgb="FF000000"/>
        <rFont val="Inherit"/>
      </rPr>
      <t>March 31, 2014</t>
    </r>
    <r>
      <rPr>
        <sz val="10"/>
        <color theme="1"/>
        <rFont val="Inherit"/>
      </rPr>
      <t>: </t>
    </r>
  </si>
  <si>
    <t>Carrying</t>
  </si>
  <si>
    <t>Amount</t>
  </si>
  <si>
    <t>AFS securities</t>
  </si>
  <si>
    <t>HTM securities</t>
  </si>
  <si>
    <t>FHLB and FRB stock</t>
  </si>
  <si>
    <t>Investments in CCTA and UBCT</t>
  </si>
  <si>
    <t>Financial liabilities:</t>
  </si>
  <si>
    <t>Deposits</t>
  </si>
  <si>
    <t>FHLB advances</t>
  </si>
  <si>
    <t>Commercial repurchase agreements</t>
  </si>
  <si>
    <t>Interest payable</t>
  </si>
  <si>
    <t>(1) Reported fair value represents all MSRs currently being serviced by the Company, regardless of carrying amount.</t>
  </si>
  <si>
    <t>The following table presents the carrying amounts and estimated fair value for financial instrument assets and liabilities measured at December 31, 2013:</t>
  </si>
  <si>
    <t>COMMITMENTS AND CONTINGENCIES</t>
  </si>
  <si>
    <t>Commitments and Contingencies Disclosure [Abstract]</t>
  </si>
  <si>
    <r>
      <t>COMMITMENTS AND CONTINGENCIES</t>
    </r>
    <r>
      <rPr>
        <sz val="10"/>
        <color theme="1"/>
        <rFont val="Inherit"/>
      </rPr>
      <t> </t>
    </r>
  </si>
  <si>
    <t>Legal Contingencies </t>
  </si>
  <si>
    <t>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t>
  </si>
  <si>
    <t>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t>
  </si>
  <si>
    <r>
      <t xml:space="preserve">As of </t>
    </r>
    <r>
      <rPr>
        <sz val="10"/>
        <color rgb="FF000000"/>
        <rFont val="Inherit"/>
      </rPr>
      <t>March 31, 2014</t>
    </r>
    <r>
      <rPr>
        <sz val="10"/>
        <color theme="1"/>
        <rFont val="Inherit"/>
      </rPr>
      <t>, the Company did not have any loss contingencies that were both probable and reasonably estimable and, therefore, has not accrued for any legal contingencies within the consolidated statements of condition.</t>
    </r>
  </si>
  <si>
    <t>Financial Instruments</t>
  </si>
  <si>
    <t>In the normal course of business, the Company is a party to both on-balance sheet and off-balance sheet financial instruments involving, to varying degrees, elements of credit risk and interest rate risk in addition to the amounts recognized in the consolidated statements of condition.</t>
  </si>
  <si>
    <t>A summary of the contractual and notional amounts of the Company’s financial instruments follows:</t>
  </si>
  <si>
    <t>Lending-Related Instruments:</t>
  </si>
  <si>
    <t>Loan origination commitments and unadvanced lines of credit:</t>
  </si>
  <si>
    <t>Commercial and commercial real estate</t>
  </si>
  <si>
    <t>Letters of credit</t>
  </si>
  <si>
    <t>Other commitments</t>
  </si>
  <si>
    <t>Derivative Financial Instruments:</t>
  </si>
  <si>
    <t>Interest rate swaps</t>
  </si>
  <si>
    <t>Customer loan swaps</t>
  </si>
  <si>
    <t>Lending-Related Instruments</t>
  </si>
  <si>
    <t>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t>
  </si>
  <si>
    <t>Derivative Financial Instruments</t>
  </si>
  <si>
    <t>The Company uses derivative financial instruments for risk management purposes (primarily interest rate risk) and not for trading or speculative purposes. The Company controls the credit risk of these instruments through collateral, credit approvals and monitoring procedures.</t>
  </si>
  <si>
    <t>Interest Rate Swaps:</t>
  </si>
  <si>
    <r>
      <t xml:space="preserve">The Company’s interest rate swap arrangements contain provisions that require the Company to post cash collateral with the counterparty for contracts that are in a net liability position based on their fair values and the Company’s credit rating. The Company had a notional amount of </t>
    </r>
    <r>
      <rPr>
        <sz val="10"/>
        <color rgb="FF000000"/>
        <rFont val="Inherit"/>
      </rPr>
      <t>$43.0 million</t>
    </r>
    <r>
      <rPr>
        <sz val="10"/>
        <color theme="1"/>
        <rFont val="Inherit"/>
      </rPr>
      <t xml:space="preserve"> in variable- for fixed-interest rate swap agreements on its junior subordinated debentures and </t>
    </r>
    <r>
      <rPr>
        <sz val="10"/>
        <color rgb="FF000000"/>
        <rFont val="Inherit"/>
      </rPr>
      <t>$6.2 million</t>
    </r>
    <r>
      <rPr>
        <sz val="10"/>
        <color theme="1"/>
        <rFont val="Inherit"/>
      </rPr>
      <t xml:space="preserve"> in cash held as collateral. The terms of the interest rate swap agreements are as follows: </t>
    </r>
  </si>
  <si>
    <t>Notional Amount</t>
  </si>
  <si>
    <t>Fixed-Rate</t>
  </si>
  <si>
    <t>Maturity Date</t>
  </si>
  <si>
    <t>June 30, 2021</t>
  </si>
  <si>
    <t>June 30, 2029</t>
  </si>
  <si>
    <t>June 30, 2030</t>
  </si>
  <si>
    <t>March 30, 2031</t>
  </si>
  <si>
    <t>July 7, 2031</t>
  </si>
  <si>
    <r>
      <t xml:space="preserve">The fair value of the swap agreements on the junior subordinated debentures at </t>
    </r>
    <r>
      <rPr>
        <sz val="10"/>
        <color rgb="FF000000"/>
        <rFont val="Inherit"/>
      </rPr>
      <t>March 31, 2014</t>
    </r>
    <r>
      <rPr>
        <sz val="10"/>
        <color theme="1"/>
        <rFont val="Inherit"/>
      </rPr>
      <t xml:space="preserve"> was a liability of </t>
    </r>
    <r>
      <rPr>
        <sz val="10"/>
        <color rgb="FF000000"/>
        <rFont val="Inherit"/>
      </rPr>
      <t>$5.6 million</t>
    </r>
    <r>
      <rPr>
        <sz val="10"/>
        <color theme="1"/>
        <rFont val="Inherit"/>
      </rPr>
      <t xml:space="preserve">. As each instrument qualifies as a highly effective cash flow hedge, the change in the fair value of the interest rate swaps for the </t>
    </r>
    <r>
      <rPr>
        <sz val="10"/>
        <color rgb="FF000000"/>
        <rFont val="Inherit"/>
      </rPr>
      <t>three months</t>
    </r>
    <r>
      <rPr>
        <sz val="10"/>
        <color theme="1"/>
        <rFont val="Inherit"/>
      </rPr>
      <t xml:space="preserve"> ended March 31, 2014 of </t>
    </r>
    <r>
      <rPr>
        <sz val="10"/>
        <color rgb="FF000000"/>
        <rFont val="Inherit"/>
      </rPr>
      <t>$(1.1) million</t>
    </r>
    <r>
      <rPr>
        <sz val="10"/>
        <color theme="1"/>
        <rFont val="Inherit"/>
      </rPr>
      <t>, net of tax, was recorded in OCI. Net payments have been classified as cash flows from operating activities in the consolidated statements of cash flows.</t>
    </r>
    <r>
      <rPr>
        <b/>
        <i/>
        <sz val="10"/>
        <color theme="1"/>
        <rFont val="Inherit"/>
      </rPr>
      <t> </t>
    </r>
    <r>
      <rPr>
        <sz val="10"/>
        <color theme="1"/>
        <rFont val="Inherit"/>
      </rPr>
      <t>The Company would reclassify unrealized gains or losses accounted for within AOCI into earnings if the interest rate swaps were to become ineffective or the arrangements were to terminate. In the next 12 months, the Company does not believe it will reclassify any related unrealized gains or losses accounted for within AOCI into earnings.</t>
    </r>
  </si>
  <si>
    <t>Customer Loan Swaps:</t>
  </si>
  <si>
    <r>
      <t xml:space="preserve">The Company has a notional amount of </t>
    </r>
    <r>
      <rPr>
        <sz val="10"/>
        <color rgb="FF000000"/>
        <rFont val="Inherit"/>
      </rPr>
      <t>$7.8 million</t>
    </r>
    <r>
      <rPr>
        <sz val="10"/>
        <color theme="1"/>
        <rFont val="Inherit"/>
      </rPr>
      <t xml:space="preserve"> in interest rate swap agreements with commercial customers and interest rate swap agreements of equal notional amounts with a dealer bank related to the Company’s commercial loan level derivative program. As the swap agreements have substantially equivalent and offsetting terms, they do not materially change the Company’s interest rate risk or have a net impact on the Company's net income.</t>
    </r>
  </si>
  <si>
    <t>Interest Rate Locks and Mortgage Loan Commitments:</t>
  </si>
  <si>
    <t>As part of originating residential mortgage and commercial loans, the Company may enter into rate lock agreements with customers, and may issue commitment letters to customers, which are considered interest rate lock or forward commitments. At March 31, 2014 and December 31, 2013, based upon the pipeline of mortgage loans with rate lock commitments and commercial loans with commitment letters, and the change in fair value of those commitments due to changes in market interest rates, the Company determined the impact on the consolidated financial statements was not material.</t>
  </si>
  <si>
    <t>RECENT ACCOUNTING PRONOUNCEMENTS</t>
  </si>
  <si>
    <t>New Accounting Pronouncements and Changes in Accounting Principles [Abstract]</t>
  </si>
  <si>
    <t>In January 2014, the FASB issued ASU No. 2014-01, Investments - Equity Method and Joint Ventures (Topic 323): Accounting for Investments in Qualified Affordable Housing Projects. The ASU amends current guidance to permit reporting entities to make an accounting policy election to account for their investments in qualified affordable housing projects using the proportional amortization method if certain conditions are met. The amendments in this ASU are to be applied retrospectively to all periods presented. A reporting entity that uses the effective yield method to account for its investments in qualified affordable housing projects before the date of adoption may continue to apply such method to those preexisting investments. The ASU is effective for annual periods, and interim periods within those annual periods, beginning after December 15, 2014. The ASU does not have a material effect on the Company's consolidated financial statements.</t>
  </si>
  <si>
    <t>In January 2014, the FASB issued ASU No. 2014-04, Receivables - Troubled Debt Restructurings by Creditors (Subtopic 310-40): Reclassification of Residential Real Estate Collateralized Consumer Mortgage Loans upon Foreclosure. The ASU was issued to clarify that if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SU is effective for annual periods, and interim periods within those annual periods, beginning after December 15, 2014, and the ASU is to be adopted using either a modified retrospective transition method or a prospective transition method. The Company has provided for the required disclosures within its consolidated financial statements and the other changes within the ASU do not have a material effect on the Company's consolidated financial statements.</t>
  </si>
  <si>
    <t>EARNINGS PER SHARE (Tables)</t>
  </si>
  <si>
    <t>Analysis of Basic and Diluted Earnings Per Share</t>
  </si>
  <si>
    <t>SECURITIES (Tables)</t>
  </si>
  <si>
    <t>Summary of Amortized Costs and Estimated Fair Values of Available-For-Sale Securities</t>
  </si>
  <si>
    <t>Unrealized Gross Losses and Estimated Fair Values of Investment Securities by Length of Time that Individual Securities in Each Category in Continuous Loss Position</t>
  </si>
  <si>
    <t>Company's Sales of Securities</t>
  </si>
  <si>
    <t>Amortized Cost and Estimated Fair Values of Debt Securities by Contractual Maturity</t>
  </si>
  <si>
    <t>LOANS AND ALLOWANCE FOR LOAN LOSSES (Tables)</t>
  </si>
  <si>
    <t>Composition of Loan Portfolio, Excluding Residential Loans Held for Sale</t>
  </si>
  <si>
    <t>Summary of Activity in Allowance for Loan Losses</t>
  </si>
  <si>
    <t>Credit Risk Exposure Indicators by Portfolio Segment</t>
  </si>
  <si>
    <t>Loan Aging Analysis by Portfolio Segment (Including Loans Past Due Over Ninety Days and Non Accrual Loans) and Summary of Non Accrual Loans, Which Include Troubled Debt Restructured Loans, and Loans Past Due Over Ninety Days and Accruing</t>
  </si>
  <si>
    <t>Summary of All Troubled Debt Restructuring Loans (Accruing and Non Accruing) by Portfolio Segment</t>
  </si>
  <si>
    <t>Summary of Loans by Segment Modified as TDR</t>
  </si>
  <si>
    <t>Summary of Impaired Loan Balances and Associated Allowance by Portfolio Segment</t>
  </si>
  <si>
    <t>The following is a summary of impaired loan balances and associated allowance by portfolio segment as of and for the three months ended March 31, 2014:</t>
  </si>
  <si>
    <t>GOODWILL, CORE DEPOSIT AND TRUST RELATIONSHIP INTANGIBLES (Tables)</t>
  </si>
  <si>
    <t>Changes in Goodwill</t>
  </si>
  <si>
    <t>Changes in Core Deposit Intangible and Trust Relationship Intangible</t>
  </si>
  <si>
    <t>Expected Amortization Schedule for Intangible Assets</t>
  </si>
  <si>
    <r>
      <t xml:space="preserve">The following table reflects the expected amortization of core deposit and trust relationship intangible assets over their respective estimated remaining useful lives as of </t>
    </r>
    <r>
      <rPr>
        <sz val="10"/>
        <color rgb="FF000000"/>
        <rFont val="Inherit"/>
      </rPr>
      <t>March 31, 2014</t>
    </r>
    <r>
      <rPr>
        <sz val="10"/>
        <color theme="1"/>
        <rFont val="Inherit"/>
      </rPr>
      <t>:</t>
    </r>
  </si>
  <si>
    <t>EMPLOYEE BENEFIT PLANS (Tables)</t>
  </si>
  <si>
    <t>Components of Net Period Benefit Cost</t>
  </si>
  <si>
    <r>
      <t xml:space="preserve">The components of net period benefit cost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FAIR VALUE MEASUREMENT (Tables)</t>
  </si>
  <si>
    <t>Summary of Financial Assets and Liabilities Measured at Fair Value on Recurring Basis</t>
  </si>
  <si>
    <t>Summary of Assets Measured at Fair Value on Non Recurring Basis</t>
  </si>
  <si>
    <t>Valuation Methodology and Unobservable Inputs for Level Three Assets Measured at Fair Value on Non Recurring Basis</t>
  </si>
  <si>
    <t>Carrying Amounts and Estimated Fair Value for Financial Instrument Assets and Liabilities</t>
  </si>
  <si>
    <t>COMMITMENTS AND CONTINGENCIES (Tables)</t>
  </si>
  <si>
    <t>Summary of Contractual and Notional Amounts of Financial Instruments</t>
  </si>
  <si>
    <t>Summary of Derivative Financial Instruments</t>
  </si>
  <si>
    <t>The terms of the interest rate swap agreements are as follows: </t>
  </si>
  <si>
    <t>EARNINGS PER SHARE (Computation of Basic and Diluted Earnings Per Share) (Details) (USD $)</t>
  </si>
  <si>
    <t>Dividends and undistributed earnings allocated to participating securities</t>
  </si>
  <si>
    <t>Net income loss available to common shareholders</t>
  </si>
  <si>
    <t>Weighted-average common shares outstanding for basic EPS</t>
  </si>
  <si>
    <t>Dilutive effect of stock-based awards</t>
  </si>
  <si>
    <t>Weighted-average common and potential common shares for diluted EPS</t>
  </si>
  <si>
    <t>EARNINGS PER SHARE (Narrative) (Details) (Stock Options)</t>
  </si>
  <si>
    <t>Stock Options</t>
  </si>
  <si>
    <t>Antidilutive Securities Excluded from Computation of Earnings Per Share [Line Items]</t>
  </si>
  <si>
    <t>Shares that were not considered in computation of potential common shares for purposes of diluted EPS</t>
  </si>
  <si>
    <t>SECURITIES (Summary of Amortized Costs and Estimated Fair Values of Available-For-Sale Securities) (Details) (USD $)</t>
  </si>
  <si>
    <t>Schedule of Investments [Line Items]</t>
  </si>
  <si>
    <t>Available-for-sale, Amortized Cost</t>
  </si>
  <si>
    <t>Available-for-sale, Unrealized Gains</t>
  </si>
  <si>
    <t>Available-for-sale, Unrealized Losses</t>
  </si>
  <si>
    <t>Available-for-sale, Fair Value</t>
  </si>
  <si>
    <t>Held to Maturity Securities Gross Unrealized Gain Accumulated in Investments</t>
  </si>
  <si>
    <t>Held to Maturity Securities Gross Unrealized Loss Accumulated in Investments</t>
  </si>
  <si>
    <t>Held-to-maturity Securities, Fair Value</t>
  </si>
  <si>
    <t>US Government-sponsored Enterprises Debt Securities [Member]</t>
  </si>
  <si>
    <t>SECURITIES (Schedule of Unrealized Gross Losses and Estimated Fair values of Investment Securities) (Details) (USD $)</t>
  </si>
  <si>
    <t>Schedule of Available-for-sale Securities [Line Items]</t>
  </si>
  <si>
    <t>Fair Value - Less Than 12 Months</t>
  </si>
  <si>
    <t>Unrealized Losses - Less Than 12 Months</t>
  </si>
  <si>
    <t>Fair Value - 12 Months of More</t>
  </si>
  <si>
    <t>Unrealized Losses - 12 Months or More</t>
  </si>
  <si>
    <t>Unrealized losses</t>
  </si>
  <si>
    <t>Held-to-maturity Securities, Continuous Unrealized Loss Position, Less than Twelve Months, Fair Value</t>
  </si>
  <si>
    <t>Held to Maturity Securities Unrealized Loss Position Less Than 12 Months Aggregate Losses Accumulated in Investments</t>
  </si>
  <si>
    <t>Held-to-maturity Securities, Continuous Unrealized Loss Position, Twelve Months or Longer, Fair Value</t>
  </si>
  <si>
    <t>Held-to-maturity Securities, Continuous Unrealized Loss Position, Fair Value</t>
  </si>
  <si>
    <t>US States and Political Subdivisions Debt Securities [Member]</t>
  </si>
  <si>
    <t>Collateralized mortgage obligations</t>
  </si>
  <si>
    <t>SECURITIES (Schedule of Company's Sales of Securities) (Details) (USD $)</t>
  </si>
  <si>
    <t>Available-for-sale Securities, Gross Realized Gains (Losses), Sale Proceeds</t>
  </si>
  <si>
    <t>Available-for-sale Securities, Gross Realized Gains</t>
  </si>
  <si>
    <t>Gross realized (losses)</t>
  </si>
  <si>
    <t>SECURITIES (Schedule of Amortized Cost and Estimated Fair Values of Debt Securities by Contractual Maturity) (Details) (USD $)</t>
  </si>
  <si>
    <t>Amortized cost, total</t>
  </si>
  <si>
    <t>Fair value, total</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SECURITIES (Narrative) (Detail) (USD $)</t>
  </si>
  <si>
    <t>12 Months Ended</t>
  </si>
  <si>
    <t>Securities</t>
  </si>
  <si>
    <t>Unrealized gains on securities available-for-sale included in accumulated other comprehensive income, net of deferred taxes</t>
  </si>
  <si>
    <t>Unrealized gains on securities available-for-sale included in accumulated other comprehensive income, deferred taxes</t>
  </si>
  <si>
    <t>Payments to Acquire Investments</t>
  </si>
  <si>
    <t>Available-for-sale, Securities in Unrealized Loss Positions, Qualitative Disclosure, Number of Positions</t>
  </si>
  <si>
    <t>AFS and HTM securities in Continues Unrealized Loss Position</t>
  </si>
  <si>
    <t>AFS and HTM Securities Unrealized Loss Accumulated in Investments</t>
  </si>
  <si>
    <t>Available For Sale Securities Continuous Unrealized Loss Position 12 Months Or Longer Aggregate Losses Accumulated In Investments</t>
  </si>
  <si>
    <t>Other than Temporary Impairment Losses, Investments, Available-for-sale Securities</t>
  </si>
  <si>
    <t>Carrying amount of investment securities sold</t>
  </si>
  <si>
    <t>Gain (Loss) on Investments</t>
  </si>
  <si>
    <t>Security pledged as collateral, amortized cost</t>
  </si>
  <si>
    <t>Security pledged as collateral, fair value</t>
  </si>
  <si>
    <t>Mortgage Backed Securities and Collateralized Mortgage Obligations [Member]</t>
  </si>
  <si>
    <t>Available-for-sale, Securities in Unrealized Loss Positions, Qualitative Disclosure, Number of Positions, Greater than or Equal to One Year</t>
  </si>
  <si>
    <t>AFS in Continued Unrealized Loss Position, Fair Value</t>
  </si>
  <si>
    <t>Available-for-sale Securities [Member]</t>
  </si>
  <si>
    <t>Held-to-maturity Securities [Member]</t>
  </si>
  <si>
    <t>LOANS AND ALLOWANCE FOR LOAN LOSSES (Composition of Loan Portfolio) (Details) (USD $)</t>
  </si>
  <si>
    <t>Accounts, Notes, Loans and Financing Receivable [Line Items]</t>
  </si>
  <si>
    <t>Deferred loan fees net of costs</t>
  </si>
  <si>
    <t>Gross loans</t>
  </si>
  <si>
    <t>LOANS AND ALLOWANCE FOR LOAN LOSSES (Activity in Allowance for Loan Losses by Portfolio Segment) (Details) (USD $)</t>
  </si>
  <si>
    <t>Activity in ALL:</t>
  </si>
  <si>
    <t>Ending Balance: Individually evaluated for impairment</t>
  </si>
  <si>
    <t>Ending Balance: Collectively evaluated for impairment</t>
  </si>
  <si>
    <t>Loans ending balance</t>
  </si>
  <si>
    <t>LOANS AND ALLOWANCE FOR LOAN LOSSES (Schedule of Credit Risk Exposure Indicators by Portfolio Segment) (Details) (USD $)</t>
  </si>
  <si>
    <t>Financing Receivable, Recorded Investment [Line Items]</t>
  </si>
  <si>
    <t>Residential real estate loans | Pass (Grades 1-6)</t>
  </si>
  <si>
    <t>Residential real estate loans | Special Mention (Grade 7)</t>
  </si>
  <si>
    <t>Residential real estate loans | Substandard (Grade 8)</t>
  </si>
  <si>
    <t>Commercial real estate loans | Pass (Grades 1-6)</t>
  </si>
  <si>
    <t>Commercial real estate loans | Special Mention (Grade 7)</t>
  </si>
  <si>
    <t>Commercial real estate loans | Substandard (Grade 8)</t>
  </si>
  <si>
    <t>Commercial loans | Pass (Grades 1-6)</t>
  </si>
  <si>
    <t>Commercial loans | Special Mention (Grade 7)</t>
  </si>
  <si>
    <t>Commercial loans | Substandard (Grade 8)</t>
  </si>
  <si>
    <t>Home equity loans | Performing</t>
  </si>
  <si>
    <t>Home equity loans | Non-performing</t>
  </si>
  <si>
    <t>Consumer loans | Performing</t>
  </si>
  <si>
    <t>Consumer loans | Non-performing</t>
  </si>
  <si>
    <t>LOANS AND ALLOWANCE FOR LOAN LOSSES (Schedule of Loan Aging Analysis by Portfolio Segment) (Details) (USD $)</t>
  </si>
  <si>
    <t>Financing Receivable, Recorded Investment, Past Due [Line Items]</t>
  </si>
  <si>
    <t>30-59 days Past Due</t>
  </si>
  <si>
    <t>60-89 days Past Due</t>
  </si>
  <si>
    <t>Greater Than 90 Days</t>
  </si>
  <si>
    <t>Total Past Due</t>
  </si>
  <si>
    <t>Loans &gt; 90 Days Past Due and Accruing</t>
  </si>
  <si>
    <t>Non-Accrual Loans</t>
  </si>
  <si>
    <t>LOANS AND ALLOWANCE FOR LOAN LOSSES (Summary of All Troubled Debt Restructuring Loans) (Details) (USD $)</t>
  </si>
  <si>
    <t>loans</t>
  </si>
  <si>
    <t>Commercial Loan [Member]</t>
  </si>
  <si>
    <t>Loans Receivable [Member]</t>
  </si>
  <si>
    <t>Financing Receivable, Modifications [Line Items]</t>
  </si>
  <si>
    <t>Pre-Modification Outstanding Recorded Investment</t>
  </si>
  <si>
    <t>Post-Modification Outstanding Recorded Investment</t>
  </si>
  <si>
    <t>Financing Receivable, Modifications, Subsequent Default, Number of Contracts</t>
  </si>
  <si>
    <t>Financing Receivable, Modifications, Subsequent Default, Recorded Investment</t>
  </si>
  <si>
    <t>LOANS AND ALLOWANCE FOR LOAN LOSSES (Summary of Impaired Loan Balances and Associated Allowance by Portfolio Segment) (Details) (USD $)</t>
  </si>
  <si>
    <t>Financing Receivable, Impaired [Line Items]</t>
  </si>
  <si>
    <t>Recorded Investment - with an allowance recorded</t>
  </si>
  <si>
    <t>Recorded Investment - without allowance recorded</t>
  </si>
  <si>
    <t>Unpaid Principal Balance - with an allowance recorded</t>
  </si>
  <si>
    <t>Unpaid Principal Balance - without allowance recorded</t>
  </si>
  <si>
    <t>Unpaid Principal Balance</t>
  </si>
  <si>
    <t>Related Allowance</t>
  </si>
  <si>
    <t>Impaired Financing Receivable With No Related Allowance Related Allowance</t>
  </si>
  <si>
    <t>Average Recorded Investment - with an allowance recorded</t>
  </si>
  <si>
    <t>Average Recorded Investment - without allowance recorded</t>
  </si>
  <si>
    <t>Average Recorded Investment</t>
  </si>
  <si>
    <t>Interest Income Recognized - with an allowance recorded</t>
  </si>
  <si>
    <t>Interest Income Recognized - without allowance recorded</t>
  </si>
  <si>
    <t>Interest Income Recognized</t>
  </si>
  <si>
    <t>LOANS AND ALLOWANCE FOR LOAN LOSSES (Narrative) (Details) (USD $)</t>
  </si>
  <si>
    <t>industry</t>
  </si>
  <si>
    <t>Gain (loss) on sale of mortgage loans</t>
  </si>
  <si>
    <t>Allowance for Doubtful Accounts Receivable, Period Increase (Decrease)</t>
  </si>
  <si>
    <t>Increase (Decrease) in Finance Receivables</t>
  </si>
  <si>
    <t>Number of Portfolio Concentration Industries</t>
  </si>
  <si>
    <t>Non-residential building operator loans expressed as a percentage of the total commercial real estate loans</t>
  </si>
  <si>
    <t>Lodging loans expressed as a percentage of the total commercial real estate loans</t>
  </si>
  <si>
    <t>Loans And Leases Receivable Impaired Interest Income Foregone</t>
  </si>
  <si>
    <t>Fixed Rate Residential Mortgage</t>
  </si>
  <si>
    <t>Mortgage Loans sold on secondary market</t>
  </si>
  <si>
    <t>Allowance for credit Losses related to troubled debt restructuring</t>
  </si>
  <si>
    <t>Loans restructured due to credit difficulties that are now performing</t>
  </si>
  <si>
    <t>Residential Portfolio Segment [Member]</t>
  </si>
  <si>
    <t>Financing Receivable in Process of Foreclosure</t>
  </si>
  <si>
    <t>Commercial Real Estate [Member]</t>
  </si>
  <si>
    <t>Number of other real estate properties</t>
  </si>
  <si>
    <t>Residential Real Estate [Member]</t>
  </si>
  <si>
    <t>GOODWILL, CORE DEPOSIT AND TRUST RELATIONSHIP INTANGIBLES (Schedule of Changes in Goodwill) (Details) (USD $)</t>
  </si>
  <si>
    <t>Goodwill [Line Items]</t>
  </si>
  <si>
    <t>Goodwill, Gross</t>
  </si>
  <si>
    <t>Goodwill [Roll Forward]</t>
  </si>
  <si>
    <t>Goodwill, Impaired, Accumulated Impairment Loss</t>
  </si>
  <si>
    <t>Financial Services</t>
  </si>
  <si>
    <t>GOODWILL, CORE DEPOSIT AND TRUST RELATIONSHIP INTANGIBLES (Schedule of Changes in Core Deposit Intangible and Trust Relationship Intangibles) (Details) (USD $)</t>
  </si>
  <si>
    <t>2013 amortization</t>
  </si>
  <si>
    <t>Core Deposit Intangible</t>
  </si>
  <si>
    <t>Finite-Lived Intangible Assets [Line Items]</t>
  </si>
  <si>
    <t>Finite-lived Intangible Assets Acquired</t>
  </si>
  <si>
    <t>Beginning Balance</t>
  </si>
  <si>
    <t>Trust Relationship Intangible</t>
  </si>
  <si>
    <t>GOODWILL, CORE DEPOSIT AND TRUST RELATIONSHIP INTANGIBLES (Schedule of Expected Amortization of Intangible Assets) (Details) (USD $)</t>
  </si>
  <si>
    <t>Total unamortized intangible assets</t>
  </si>
  <si>
    <t>EMPLOYEE BENEFIT PLANS (Details) (USD $)</t>
  </si>
  <si>
    <t>Supplemental Executive Retirement Plan</t>
  </si>
  <si>
    <t>Net period benefit cost(1)</t>
  </si>
  <si>
    <t>Other Postretirement Benefit Plan</t>
  </si>
  <si>
    <t>STOCK-BASED COMPENSATION PLANS (Details) (USD $)</t>
  </si>
  <si>
    <t>Mar. 07, 2014</t>
  </si>
  <si>
    <t>Long Term Performance Share Plan [Member]</t>
  </si>
  <si>
    <t>Share-based Compensation Arrangement by Share-based Payment Award [Line Items]</t>
  </si>
  <si>
    <t>Stock based compensation, number of shares vested</t>
  </si>
  <si>
    <t>Stock Issued During Period, Shares, Share-based Compensation, Net of Forfeitures</t>
  </si>
  <si>
    <t>Share-based Compensation Arrangement by Share-based Payment Award, Discount from Market Price, Purchase Date</t>
  </si>
  <si>
    <t>Stock based compensation, vesting period</t>
  </si>
  <si>
    <t>'2 years</t>
  </si>
  <si>
    <t>Stock based compensation, shares granted</t>
  </si>
  <si>
    <t>Share Price</t>
  </si>
  <si>
    <t>Stock based compensation, option granted, grant date fair value</t>
  </si>
  <si>
    <t>2013-2015 LTIP</t>
  </si>
  <si>
    <t>Performance period over which net income growth is measured</t>
  </si>
  <si>
    <t>'3 years</t>
  </si>
  <si>
    <t>Restricted Stock | Equity and Incentive Plan 2012</t>
  </si>
  <si>
    <t>Stock based compensation, option granted</t>
  </si>
  <si>
    <t>FAIR VALUE MEASUREMENT (Summary of Financial Assets and Liabilities Measured at Fair Value on Recurring Basis) (Details) (USD $)</t>
  </si>
  <si>
    <t>Securities available-for-sale</t>
  </si>
  <si>
    <t>Readily Available Market Prices (Level 1)</t>
  </si>
  <si>
    <t>Readily Available Market Prices (Level 1) | Fair Value, Measurements, Recurring</t>
  </si>
  <si>
    <t>Interest Rate Derivative Instruments Not Designated as Hedging Instruments, Asset at Fair Value</t>
  </si>
  <si>
    <t>Readily Available Market Prices (Level 1) | Fair Value, Measurements, Recurring | US Government-sponsored Enterprises Debt Securities [Member]</t>
  </si>
  <si>
    <t>Readily Available Market Prices (Level 1) | Fair Value, Measurements, Recurring | Obligations of states and political subdivisions</t>
  </si>
  <si>
    <t>Readily Available Market Prices (Level 1) | Fair Value, Measurements, Recurring | Mortgage-backed securities issued or guaranteed by U.S. government sponsored enterprises</t>
  </si>
  <si>
    <t>Readily Available Market Prices (Level 1) | Fair Value, Measurements, Recurring | Collateralized mortgage obligations issued or guaranteed by U.S. government sponsored enterprises</t>
  </si>
  <si>
    <t>Readily Available Market Prices (Level 1) | Fair Value, Measurements, Recurring | Private issue collateralized mortgage obligations</t>
  </si>
  <si>
    <t>Observable Market Data (Level 2)</t>
  </si>
  <si>
    <t>Observable Market Data (Level 2) | Fair Value, Measurements, Recurring</t>
  </si>
  <si>
    <t>Observable Market Data (Level 2) | Fair Value, Measurements, Recurring | US Government-sponsored Enterprises Debt Securities [Member]</t>
  </si>
  <si>
    <t>Observable Market Data (Level 2) | Fair Value, Measurements, Recurring | Obligations of states and political subdivisions</t>
  </si>
  <si>
    <t>Observable Market Data (Level 2) | Fair Value, Measurements, Recurring | Mortgage-backed securities issued or guaranteed by U.S. government sponsored enterprises</t>
  </si>
  <si>
    <t>Observable Market Data (Level 2) | Fair Value, Measurements, Recurring | Collateralized mortgage obligations issued or guaranteed by U.S. government sponsored enterprises</t>
  </si>
  <si>
    <t>Observable Market Data (Level 2) | Fair Value, Measurements, Recurring | Private issue collateralized mortgage obligations</t>
  </si>
  <si>
    <t>Company Determined Fair Value (Level 3) | Fair Value, Measurements, Recurring</t>
  </si>
  <si>
    <t>Company Determined Fair Value (Level 3) | Fair Value, Measurements, Recurring | US Government-sponsored Enterprises Debt Securities [Member]</t>
  </si>
  <si>
    <t>Company Determined Fair Value (Level 3) | Fair Value, Measurements, Recurring | Obligations of states and political subdivisions</t>
  </si>
  <si>
    <t>Company Determined Fair Value (Level 3) | Fair Value, Measurements, Recurring | Mortgage-backed securities issued or guaranteed by U.S. government sponsored enterprises</t>
  </si>
  <si>
    <t>Company Determined Fair Value (Level 3) | Fair Value, Measurements, Recurring | Collateralized mortgage obligations issued or guaranteed by U.S. government sponsored enterprises</t>
  </si>
  <si>
    <t>Company Determined Fair Value (Level 3) | Fair Value, Measurements, Recurring | Private issue collateralized mortgage obligations</t>
  </si>
  <si>
    <t>Portion at Fair Value Measurement [Member]</t>
  </si>
  <si>
    <t>Portion at Fair Value Measurement [Member] | Fair Value, Measurements, Recurring</t>
  </si>
  <si>
    <t>Portion at Fair Value Measurement [Member] | Fair Value, Measurements, Recurring | US Government-sponsored Enterprises Debt Securities [Member]</t>
  </si>
  <si>
    <t>Portion at Fair Value Measurement [Member] | Fair Value, Measurements, Recurring | Obligations of states and political subdivisions</t>
  </si>
  <si>
    <t>Portion at Fair Value Measurement [Member] | Fair Value, Measurements, Recurring | Mortgage-backed securities issued or guaranteed by U.S. government sponsored enterprises</t>
  </si>
  <si>
    <t>Portion at Fair Value Measurement [Member] | Fair Value, Measurements, Recurring | Collateralized mortgage obligations issued or guaranteed by U.S. government sponsored enterprises</t>
  </si>
  <si>
    <t>Portion at Fair Value Measurement [Member] | Fair Value, Measurements, Recurring | Private issue collateralized mortgage obligations</t>
  </si>
  <si>
    <t>FAIR VALUE MEASUREMENT (Summary of Assets Measured at Fair Value on Non Recurring Basis) (Details) (USD $)</t>
  </si>
  <si>
    <t>Assets:</t>
  </si>
  <si>
    <t>Impaired Loans collateral dependent [Member] | Fair Value, Measurements, Nonrecurring</t>
  </si>
  <si>
    <t>Fair Value, Assets and Liabilities Measured on Nonrecurring Basis [Line Items]</t>
  </si>
  <si>
    <t>Assets, Fair Value Disclosure</t>
  </si>
  <si>
    <t>Impaired Loans collateral dependent [Member] | Fair Value, Measurements, Nonrecurring | Readily Available Market Prices (Level 1)</t>
  </si>
  <si>
    <t>Impaired Loans collateral dependent [Member] | Fair Value, Measurements, Nonrecurring | Observable Market Data (Level 2)</t>
  </si>
  <si>
    <t>Impaired Loans collateral dependent [Member] | Fair Value, Measurements, Nonrecurring | Company Determined Fair Value (Level 3)</t>
  </si>
  <si>
    <t>Servicing Contracts [Member] | Fair Value, Measurements, Nonrecurring</t>
  </si>
  <si>
    <t>Servicing Contracts [Member] | Fair Value, Measurements, Nonrecurring | Readily Available Market Prices (Level 1)</t>
  </si>
  <si>
    <t>Servicing Contracts [Member] | Fair Value, Measurements, Nonrecurring | Observable Market Data (Level 2)</t>
  </si>
  <si>
    <t>Servicing Contracts [Member] | Fair Value, Measurements, Nonrecurring | Company Determined Fair Value (Level 3)</t>
  </si>
  <si>
    <t>Other Real Estate Owned [Member] | Company Determined Fair Value (Level 3)</t>
  </si>
  <si>
    <t>Other Real Estate Owned [Member] | Fair Value, Measurements, Nonrecurring</t>
  </si>
  <si>
    <t>Other Real Estate Owned [Member] | Fair Value, Measurements, Nonrecurring | Readily Available Market Prices (Level 1)</t>
  </si>
  <si>
    <t>Other Real Estate Owned [Member] | Fair Value, Measurements, Nonrecurring | Observable Market Data (Level 2)</t>
  </si>
  <si>
    <t>Other Real Estate Owned [Member] | Fair Value, Measurements, Nonrecurring | Company Determined Fair Value (Level 3)</t>
  </si>
  <si>
    <t>Goodwill [Member] | Company Determined Fair Value (Level 3)</t>
  </si>
  <si>
    <t>Goodwill [Member] | Fair Value, Measurements, Nonrecurring</t>
  </si>
  <si>
    <t>Goodwill [Member] | Fair Value, Measurements, Nonrecurring | Readily Available Market Prices (Level 1)</t>
  </si>
  <si>
    <t>Goodwill [Member] | Fair Value, Measurements, Nonrecurring | Observable Market Data (Level 2)</t>
  </si>
  <si>
    <t>Goodwill [Member] | Fair Value, Measurements, Nonrecurring | Company Determined Fair Value (Level 3)</t>
  </si>
  <si>
    <t>FAIR VALUE MEASUREMENT (Schedule of Valuation Methodology and Unobservable Inputs) (Details) (Company Determined Fair Value (Level 3), USD $)</t>
  </si>
  <si>
    <t>Minimum</t>
  </si>
  <si>
    <t>Fair Value Inputs, Assets, Quantitative Information [Line Items]</t>
  </si>
  <si>
    <t>Maximum</t>
  </si>
  <si>
    <t>Weighted Average [Member]</t>
  </si>
  <si>
    <t>Impaired Loans Partially Charged Off</t>
  </si>
  <si>
    <t>Impaired Loans Partially Charged Off | Market Approach Valuation Technique | Minimum</t>
  </si>
  <si>
    <t>Impaired Loans Partially Charged Off | Market Approach Valuation Technique | Maximum</t>
  </si>
  <si>
    <t>Impaired Loans Partially Charged Off | Market Approach Valuation Technique | Weighted Average [Member]</t>
  </si>
  <si>
    <t>Impaired Loans Specifically Reserved</t>
  </si>
  <si>
    <t>Impaired Loans Specifically Reserved | Market Approach Valuation Technique | Minimum</t>
  </si>
  <si>
    <t>Impaired Loans Specifically Reserved | Market Approach Valuation Technique | Maximum</t>
  </si>
  <si>
    <t>Impaired Loans Specifically Reserved | Market Approach Valuation Technique | Weighted Average [Member]</t>
  </si>
  <si>
    <t>Other real estate owned | Market Approach Valuation Technique | Minimum</t>
  </si>
  <si>
    <t>Other real estate owned | Market Approach Valuation Technique | Maximum</t>
  </si>
  <si>
    <t>Other real estate owned | Market Approach Valuation Technique | Weighted Average [Member]</t>
  </si>
  <si>
    <t>Goodwill [Member]</t>
  </si>
  <si>
    <t>Goodwill [Member] | discounted cash flow [Member]</t>
  </si>
  <si>
    <t>Fair Value Inputs, Long-term Revenue Growth Rate</t>
  </si>
  <si>
    <t>Fair Value Inputs, Margin Percent</t>
  </si>
  <si>
    <t>Fair Value Inputs, Fair Value Weighting</t>
  </si>
  <si>
    <t>Goodwill [Member] | Market Approach Valuation Technique</t>
  </si>
  <si>
    <t>FAIR VALUE MEASUREMENT (Schedule of Carrying Amounts and Estimated Fair Value for Financial Instrument Assets and Liabilities) (Details) (USD $)</t>
  </si>
  <si>
    <t>Fair Value, Balance Sheet Grouping, Financial Statement Captions [Line Items]</t>
  </si>
  <si>
    <t>Goodwill, Impairment Loss</t>
  </si>
  <si>
    <t>Available-for-sale Securities</t>
  </si>
  <si>
    <t>Impaired Financing Receivable, Unpaid Principal Balance</t>
  </si>
  <si>
    <t>FHLB and Federal Reserve Bank stock</t>
  </si>
  <si>
    <t>Company Determined Fair Value (Level 3)</t>
  </si>
  <si>
    <t>Investment in trust preferred securities affiliates</t>
  </si>
  <si>
    <t>Company Determined Fair Value (Level 3) | Residential real estate loans</t>
  </si>
  <si>
    <t>Loans receivable, net of allowance</t>
  </si>
  <si>
    <t>Company Determined Fair Value (Level 3) | Commercial real estate loans</t>
  </si>
  <si>
    <t>Company Determined Fair Value (Level 3) | Commercial loans</t>
  </si>
  <si>
    <t>Percentage Collateral To Loans</t>
  </si>
  <si>
    <t>Company Determined Fair Value (Level 3) | Home equity loans</t>
  </si>
  <si>
    <t>Company Determined Fair Value (Level 3) | Consumer loans</t>
  </si>
  <si>
    <t>Carrying Amount</t>
  </si>
  <si>
    <t>Carrying Amount | Residential real estate loans</t>
  </si>
  <si>
    <t>Carrying Amount | Commercial real estate loans</t>
  </si>
  <si>
    <t>Carrying Amount | Commercial loans</t>
  </si>
  <si>
    <t>Carrying Amount | Home equity loans</t>
  </si>
  <si>
    <t>Carrying Amount | Consumer loans</t>
  </si>
  <si>
    <t>Fair Value | Residential real estate loans</t>
  </si>
  <si>
    <t>Fair Value | Commercial real estate loans</t>
  </si>
  <si>
    <t>Fair Value | Commercial loans</t>
  </si>
  <si>
    <t>Fair Value | Home equity loans</t>
  </si>
  <si>
    <t>Fair Value | Consumer loans</t>
  </si>
  <si>
    <t>Servicing Contracts [Member]</t>
  </si>
  <si>
    <t>Servicing Asset At Amortized Value Net Of Valuation Allowance</t>
  </si>
  <si>
    <t>Impaired Loans Specifically Reserved [Member]</t>
  </si>
  <si>
    <t>Other Real Estate Owned [Member]</t>
  </si>
  <si>
    <t>Other Real Estate</t>
  </si>
  <si>
    <t>Financial Services [Member]</t>
  </si>
  <si>
    <t>Goodwill, Fair Value Disclosure</t>
  </si>
  <si>
    <t>COMMITMENTS AND CONTINGENCIES (Summary of Contractual and Notional Amounts of Financial Instruments) (Details) (USD $)</t>
  </si>
  <si>
    <t>Financial Instruments [Line Items]</t>
  </si>
  <si>
    <t>Notional amount of derivative financial instruments</t>
  </si>
  <si>
    <t>Home Equity</t>
  </si>
  <si>
    <t>Contractual amounts of financial instrument</t>
  </si>
  <si>
    <t>Letters of Credit</t>
  </si>
  <si>
    <t>Other Commitments</t>
  </si>
  <si>
    <t>COMMITMENTS AND CONTINGENCIES (Schedule of Swapped Variable Cost for Fixed Cost and Terms of Interest Rate Swap Agreements) (Details) (Interest rate swaps, USD $)</t>
  </si>
  <si>
    <t>Contract, One</t>
  </si>
  <si>
    <t>Contract, Two</t>
  </si>
  <si>
    <t>Contract, Three</t>
  </si>
  <si>
    <t>Contract, Four</t>
  </si>
  <si>
    <t>Contract, Five</t>
  </si>
  <si>
    <t>Derivative [Line Items]</t>
  </si>
  <si>
    <t>Notional Amount</t>
  </si>
  <si>
    <t>Fixed Cost</t>
  </si>
  <si>
    <t>Maturity Date</t>
  </si>
  <si>
    <t>COMMITMENTS AND CONTINGENCIES (Narrative) (Details) (USD $)</t>
  </si>
  <si>
    <t>Other Liabilities</t>
  </si>
  <si>
    <t>Commercial Loan</t>
  </si>
  <si>
    <t>Legal Proceedings [Line Items]</t>
  </si>
  <si>
    <t>Notional amount of derivative</t>
  </si>
  <si>
    <t>Cash held as collateral</t>
  </si>
  <si>
    <t>Fair value derivative liability</t>
  </si>
  <si>
    <t>Increase in fair value of swap agreement classified as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sz val="5"/>
      <color theme="1"/>
      <name val="Inherit"/>
    </font>
    <font>
      <b/>
      <i/>
      <sz val="10"/>
      <color theme="1"/>
      <name val="Inherit"/>
    </font>
    <font>
      <b/>
      <sz val="8"/>
      <color theme="1"/>
      <name val="Inherit"/>
    </font>
    <font>
      <sz val="10"/>
      <color rgb="FF000000"/>
      <name val="Times New Roman"/>
      <family val="1"/>
    </font>
    <font>
      <b/>
      <sz val="9"/>
      <color theme="1"/>
      <name val="Inherit"/>
    </font>
    <font>
      <sz val="7"/>
      <color theme="1"/>
      <name val="Inherit"/>
    </font>
    <font>
      <i/>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left" vertical="top" wrapText="1"/>
    </xf>
    <xf numFmtId="0" fontId="23" fillId="0" borderId="11" xfId="0" applyFont="1" applyBorder="1" applyAlignment="1">
      <alignment horizontal="left" vertical="top" wrapText="1"/>
    </xf>
    <xf numFmtId="0" fontId="21" fillId="0" borderId="11" xfId="0" applyFont="1" applyBorder="1" applyAlignment="1">
      <alignment wrapText="1"/>
    </xf>
    <xf numFmtId="0" fontId="23" fillId="0" borderId="12" xfId="0" applyFont="1" applyBorder="1" applyAlignment="1">
      <alignment horizontal="left" vertical="top" wrapText="1"/>
    </xf>
    <xf numFmtId="0" fontId="23" fillId="33" borderId="13" xfId="0" applyFont="1" applyFill="1" applyBorder="1" applyAlignment="1">
      <alignment horizontal="left" vertical="top" wrapText="1"/>
    </xf>
    <xf numFmtId="0" fontId="23" fillId="33" borderId="0" xfId="0" applyFont="1" applyFill="1" applyAlignment="1">
      <alignment horizontal="left" vertical="top" wrapText="1"/>
    </xf>
    <xf numFmtId="0" fontId="21" fillId="33" borderId="0" xfId="0" applyFont="1" applyFill="1" applyAlignment="1">
      <alignment wrapText="1"/>
    </xf>
    <xf numFmtId="0" fontId="23" fillId="33" borderId="14" xfId="0" applyFont="1" applyFill="1" applyBorder="1" applyAlignment="1">
      <alignment horizontal="left" vertical="top" wrapText="1"/>
    </xf>
    <xf numFmtId="0" fontId="23" fillId="0" borderId="13" xfId="0" applyFont="1" applyBorder="1" applyAlignment="1">
      <alignment horizontal="left" vertical="top" wrapText="1"/>
    </xf>
    <xf numFmtId="0" fontId="23" fillId="0" borderId="0" xfId="0" applyFont="1" applyAlignment="1">
      <alignment horizontal="left" vertical="top" wrapText="1"/>
    </xf>
    <xf numFmtId="0" fontId="23" fillId="0" borderId="14" xfId="0" applyFont="1" applyBorder="1" applyAlignment="1">
      <alignment horizontal="left" vertical="top" wrapText="1"/>
    </xf>
    <xf numFmtId="0" fontId="23" fillId="0" borderId="15" xfId="0" applyFont="1" applyBorder="1" applyAlignment="1">
      <alignment horizontal="left" vertical="top" wrapText="1"/>
    </xf>
    <xf numFmtId="0" fontId="23" fillId="0" borderId="16" xfId="0" applyFont="1" applyBorder="1" applyAlignment="1">
      <alignment horizontal="left" vertical="top" wrapText="1"/>
    </xf>
    <xf numFmtId="0" fontId="21" fillId="0" borderId="16" xfId="0" applyFont="1" applyBorder="1" applyAlignment="1">
      <alignment wrapText="1"/>
    </xf>
    <xf numFmtId="0" fontId="23" fillId="0" borderId="17" xfId="0" applyFont="1" applyBorder="1" applyAlignment="1">
      <alignment horizontal="left" vertical="top" wrapText="1"/>
    </xf>
    <xf numFmtId="0" fontId="19" fillId="0" borderId="0" xfId="0" applyFont="1" applyAlignment="1">
      <alignment wrapText="1"/>
    </xf>
    <xf numFmtId="0" fontId="21" fillId="0" borderId="17"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20" fillId="0" borderId="16" xfId="0" applyFont="1" applyBorder="1" applyAlignment="1">
      <alignment horizontal="center" wrapText="1"/>
    </xf>
    <xf numFmtId="0" fontId="21" fillId="0" borderId="0" xfId="0" applyFont="1" applyAlignment="1">
      <alignment horizontal="left" wrapText="1"/>
    </xf>
    <xf numFmtId="0" fontId="21" fillId="0" borderId="16"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19"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6" xfId="0" applyFont="1" applyBorder="1" applyAlignment="1">
      <alignment horizontal="right" wrapText="1"/>
    </xf>
    <xf numFmtId="0" fontId="21" fillId="33" borderId="18" xfId="0" applyFont="1" applyFill="1" applyBorder="1" applyAlignment="1">
      <alignment horizontal="lef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20" xfId="0" applyNumberFormat="1" applyFont="1" applyBorder="1" applyAlignment="1">
      <alignment horizontal="right" wrapText="1"/>
    </xf>
    <xf numFmtId="0" fontId="21" fillId="0" borderId="20" xfId="0" applyFont="1" applyBorder="1" applyAlignment="1">
      <alignmen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3" fontId="21" fillId="0" borderId="11" xfId="0" applyNumberFormat="1" applyFont="1" applyBorder="1" applyAlignment="1">
      <alignment horizontal="right" wrapText="1"/>
    </xf>
    <xf numFmtId="3" fontId="21" fillId="0" borderId="18" xfId="0" applyNumberFormat="1" applyFont="1" applyBorder="1" applyAlignment="1">
      <alignment horizontal="right" wrapText="1"/>
    </xf>
    <xf numFmtId="0" fontId="21" fillId="0" borderId="11" xfId="0" applyFont="1" applyBorder="1" applyAlignment="1">
      <alignment wrapText="1"/>
    </xf>
    <xf numFmtId="0" fontId="21" fillId="0" borderId="18"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20" xfId="0" applyFont="1" applyFill="1" applyBorder="1" applyAlignment="1">
      <alignment horizontal="right" wrapText="1"/>
    </xf>
    <xf numFmtId="0" fontId="21" fillId="33" borderId="2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justify" wrapText="1"/>
    </xf>
    <xf numFmtId="0" fontId="20" fillId="0" borderId="0" xfId="0" applyFont="1" applyAlignment="1">
      <alignment horizontal="left" wrapText="1"/>
    </xf>
    <xf numFmtId="0" fontId="21" fillId="33" borderId="11" xfId="0" applyFont="1" applyFill="1" applyBorder="1" applyAlignment="1">
      <alignment horizontal="righ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1" fillId="0" borderId="11" xfId="0" applyFont="1" applyBorder="1" applyAlignment="1">
      <alignment horizontal="left" wrapText="1"/>
    </xf>
    <xf numFmtId="0" fontId="21" fillId="0" borderId="18" xfId="0" applyFont="1" applyBorder="1" applyAlignment="1">
      <alignment horizontal="left" wrapText="1"/>
    </xf>
    <xf numFmtId="0" fontId="21" fillId="0" borderId="11" xfId="0" applyFont="1" applyBorder="1" applyAlignment="1">
      <alignment horizontal="right" wrapText="1"/>
    </xf>
    <xf numFmtId="0" fontId="21" fillId="0" borderId="18" xfId="0" applyFont="1" applyBorder="1" applyAlignment="1">
      <alignment horizontal="righ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33" borderId="18" xfId="0" applyFont="1" applyFill="1" applyBorder="1" applyAlignment="1">
      <alignment horizontal="right" wrapText="1"/>
    </xf>
    <xf numFmtId="0" fontId="20" fillId="0" borderId="0" xfId="0" applyFont="1" applyAlignment="1">
      <alignment horizontal="left" wrapText="1"/>
    </xf>
    <xf numFmtId="0" fontId="21" fillId="0" borderId="20" xfId="0" applyFont="1" applyBorder="1" applyAlignment="1">
      <alignment horizontal="right" wrapText="1"/>
    </xf>
    <xf numFmtId="0" fontId="20"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center" wrapText="1"/>
    </xf>
    <xf numFmtId="0" fontId="27" fillId="0" borderId="0" xfId="0" applyFont="1" applyAlignment="1">
      <alignment horizontal="center" wrapText="1"/>
    </xf>
    <xf numFmtId="0" fontId="27" fillId="0" borderId="16" xfId="0" applyFont="1" applyBorder="1" applyAlignment="1">
      <alignment horizontal="center" wrapText="1"/>
    </xf>
    <xf numFmtId="0" fontId="27"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indent="2"/>
    </xf>
    <xf numFmtId="0" fontId="24" fillId="33" borderId="16" xfId="0" applyFont="1" applyFill="1" applyBorder="1" applyAlignment="1">
      <alignment horizontal="right" wrapText="1"/>
    </xf>
    <xf numFmtId="0" fontId="24" fillId="33" borderId="16" xfId="0" applyFont="1" applyFill="1" applyBorder="1" applyAlignment="1">
      <alignment horizontal="left" wrapText="1"/>
    </xf>
    <xf numFmtId="0" fontId="24" fillId="0" borderId="11" xfId="0" applyFont="1" applyBorder="1" applyAlignment="1">
      <alignment horizontal="left" wrapText="1"/>
    </xf>
    <xf numFmtId="0" fontId="24" fillId="0" borderId="18" xfId="0" applyFont="1" applyBorder="1" applyAlignment="1">
      <alignment horizontal="left" wrapText="1"/>
    </xf>
    <xf numFmtId="3" fontId="24" fillId="0" borderId="11" xfId="0" applyNumberFormat="1" applyFont="1" applyBorder="1" applyAlignment="1">
      <alignment horizontal="right" wrapText="1"/>
    </xf>
    <xf numFmtId="3" fontId="24" fillId="0" borderId="18" xfId="0" applyNumberFormat="1" applyFont="1" applyBorder="1" applyAlignment="1">
      <alignment horizontal="right" wrapText="1"/>
    </xf>
    <xf numFmtId="0" fontId="24" fillId="0" borderId="11" xfId="0" applyFont="1" applyBorder="1" applyAlignment="1">
      <alignment horizontal="right" wrapText="1"/>
    </xf>
    <xf numFmtId="0" fontId="24" fillId="0" borderId="18" xfId="0" applyFont="1" applyBorder="1" applyAlignment="1">
      <alignment horizontal="right" wrapText="1"/>
    </xf>
    <xf numFmtId="0" fontId="24" fillId="33" borderId="2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6" xfId="0" applyNumberFormat="1"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16" xfId="0" applyBorder="1" applyAlignment="1">
      <alignmen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8"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8" xfId="0" applyNumberFormat="1" applyFont="1" applyFill="1" applyBorder="1" applyAlignment="1">
      <alignment horizontal="right" wrapText="1"/>
    </xf>
    <xf numFmtId="0" fontId="24" fillId="33" borderId="18" xfId="0" applyFont="1" applyFill="1" applyBorder="1" applyAlignment="1">
      <alignment horizontal="right" wrapText="1"/>
    </xf>
    <xf numFmtId="0" fontId="27" fillId="0" borderId="0" xfId="0" applyFont="1" applyAlignment="1">
      <alignment horizontal="left" wrapText="1"/>
    </xf>
    <xf numFmtId="0" fontId="24" fillId="0" borderId="20" xfId="0" applyFont="1" applyBorder="1" applyAlignment="1">
      <alignment horizontal="right" wrapText="1"/>
    </xf>
    <xf numFmtId="15" fontId="27" fillId="0" borderId="19" xfId="0" applyNumberFormat="1" applyFont="1" applyBorder="1" applyAlignment="1">
      <alignment horizontal="center" wrapText="1"/>
    </xf>
    <xf numFmtId="0" fontId="23" fillId="0" borderId="0" xfId="0" applyFont="1" applyAlignment="1">
      <alignment horizontal="left" wrapText="1"/>
    </xf>
    <xf numFmtId="0" fontId="29" fillId="33" borderId="0" xfId="0" applyFont="1" applyFill="1" applyAlignment="1">
      <alignment horizontal="left" wrapText="1"/>
    </xf>
    <xf numFmtId="0" fontId="23" fillId="33" borderId="0" xfId="0" applyFont="1" applyFill="1" applyAlignment="1">
      <alignment horizontal="left" wrapText="1"/>
    </xf>
    <xf numFmtId="0" fontId="29" fillId="0" borderId="16" xfId="0" applyFont="1" applyBorder="1" applyAlignment="1">
      <alignment horizontal="center" wrapText="1"/>
    </xf>
    <xf numFmtId="0" fontId="23"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indent="4"/>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4"/>
    </xf>
    <xf numFmtId="3" fontId="23" fillId="33" borderId="0" xfId="0" applyNumberFormat="1" applyFont="1" applyFill="1" applyAlignment="1">
      <alignment horizontal="right" wrapText="1"/>
    </xf>
    <xf numFmtId="0" fontId="23" fillId="0" borderId="16" xfId="0" applyFont="1" applyBorder="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8"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8" xfId="0" applyNumberFormat="1" applyFont="1" applyFill="1" applyBorder="1" applyAlignment="1">
      <alignment horizontal="right" wrapText="1"/>
    </xf>
    <xf numFmtId="0" fontId="23" fillId="33" borderId="18" xfId="0" applyFont="1" applyFill="1" applyBorder="1" applyAlignment="1">
      <alignment horizontal="right" wrapText="1"/>
    </xf>
    <xf numFmtId="0" fontId="29" fillId="0" borderId="0" xfId="0" applyFont="1" applyAlignment="1">
      <alignment horizontal="left" wrapText="1"/>
    </xf>
    <xf numFmtId="0" fontId="23" fillId="0" borderId="20" xfId="0" applyFont="1" applyBorder="1" applyAlignment="1">
      <alignment horizontal="right" wrapText="1"/>
    </xf>
    <xf numFmtId="0" fontId="23" fillId="33" borderId="16" xfId="0" applyFont="1" applyFill="1" applyBorder="1" applyAlignment="1">
      <alignment horizontal="right" wrapText="1"/>
    </xf>
    <xf numFmtId="0" fontId="23" fillId="0" borderId="0" xfId="0" applyFont="1" applyAlignment="1">
      <alignment horizontal="left" wrapText="1" indent="2"/>
    </xf>
    <xf numFmtId="0" fontId="23" fillId="0" borderId="11" xfId="0" applyFont="1" applyBorder="1" applyAlignment="1">
      <alignment horizontal="left" wrapText="1"/>
    </xf>
    <xf numFmtId="0" fontId="23" fillId="0" borderId="18" xfId="0" applyFont="1" applyBorder="1" applyAlignment="1">
      <alignment horizontal="left" wrapText="1"/>
    </xf>
    <xf numFmtId="3" fontId="23" fillId="0" borderId="11" xfId="0" applyNumberFormat="1" applyFont="1" applyBorder="1" applyAlignment="1">
      <alignment horizontal="right" wrapText="1"/>
    </xf>
    <xf numFmtId="3" fontId="23" fillId="0" borderId="18" xfId="0" applyNumberFormat="1" applyFont="1" applyBorder="1" applyAlignment="1">
      <alignment horizontal="right" wrapText="1"/>
    </xf>
    <xf numFmtId="0" fontId="23" fillId="0" borderId="11" xfId="0" applyFont="1" applyBorder="1" applyAlignment="1">
      <alignment horizontal="right" wrapText="1"/>
    </xf>
    <xf numFmtId="0" fontId="23" fillId="0" borderId="18" xfId="0" applyFont="1" applyBorder="1" applyAlignment="1">
      <alignment horizontal="right" wrapText="1"/>
    </xf>
    <xf numFmtId="0" fontId="23" fillId="33" borderId="20" xfId="0" applyFont="1" applyFill="1" applyBorder="1" applyAlignment="1">
      <alignment horizontal="left" wrapText="1"/>
    </xf>
    <xf numFmtId="3" fontId="23" fillId="33" borderId="20" xfId="0" applyNumberFormat="1" applyFont="1" applyFill="1" applyBorder="1" applyAlignment="1">
      <alignment horizontal="right" wrapText="1"/>
    </xf>
    <xf numFmtId="0" fontId="23" fillId="33" borderId="2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0" fillId="0" borderId="16" xfId="0" applyFont="1" applyBorder="1" applyAlignment="1">
      <alignment horizontal="left" wrapText="1"/>
    </xf>
    <xf numFmtId="0" fontId="21" fillId="33" borderId="11" xfId="0" applyFont="1" applyFill="1" applyBorder="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15" fontId="20" fillId="33" borderId="0" xfId="0" applyNumberFormat="1"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15" fontId="20" fillId="0" borderId="0" xfId="0" applyNumberFormat="1" applyFont="1" applyAlignment="1">
      <alignment horizontal="left" wrapText="1"/>
    </xf>
    <xf numFmtId="0" fontId="29" fillId="33" borderId="0" xfId="0" applyFont="1" applyFill="1" applyAlignment="1">
      <alignment horizontal="center" wrapText="1"/>
    </xf>
    <xf numFmtId="0" fontId="23" fillId="33" borderId="0" xfId="0" applyFont="1" applyFill="1" applyAlignment="1">
      <alignment horizontal="center" wrapText="1"/>
    </xf>
    <xf numFmtId="9" fontId="23" fillId="33" borderId="0" xfId="0" applyNumberFormat="1" applyFont="1" applyFill="1" applyAlignment="1">
      <alignment horizontal="center" wrapText="1"/>
    </xf>
    <xf numFmtId="9"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3" fillId="0" borderId="0" xfId="0" applyFont="1" applyAlignment="1">
      <alignment horizontal="left" wrapText="1" indent="1"/>
    </xf>
    <xf numFmtId="0" fontId="29" fillId="33" borderId="11" xfId="0" applyFont="1" applyFill="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9" fontId="23" fillId="33" borderId="0" xfId="0" applyNumberFormat="1" applyFont="1" applyFill="1" applyAlignment="1">
      <alignment horizontal="center" wrapText="1"/>
    </xf>
    <xf numFmtId="9"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31" fillId="0" borderId="0" xfId="0" applyFont="1" applyAlignment="1">
      <alignment horizontal="left" wrapText="1" indent="8"/>
    </xf>
    <xf numFmtId="0" fontId="21" fillId="0" borderId="0" xfId="0" applyFont="1" applyAlignment="1">
      <alignment horizontal="left" wrapText="1" indent="8"/>
    </xf>
    <xf numFmtId="0" fontId="31" fillId="0" borderId="0" xfId="0" applyFont="1" applyAlignment="1">
      <alignment wrapText="1"/>
    </xf>
    <xf numFmtId="0" fontId="31" fillId="0" borderId="0" xfId="0" applyFont="1" applyAlignment="1">
      <alignment horizontal="justify"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19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6.140625" customWidth="1"/>
    <col min="3" max="3" width="36.5703125" bestFit="1" customWidth="1"/>
    <col min="5" max="5" width="23.28515625" customWidth="1"/>
    <col min="6" max="6" width="36.5703125" bestFit="1" customWidth="1"/>
  </cols>
  <sheetData>
    <row r="1" spans="1:6" ht="15" customHeight="1">
      <c r="A1" s="7" t="s">
        <v>206</v>
      </c>
      <c r="B1" s="7" t="s">
        <v>1</v>
      </c>
      <c r="C1" s="7"/>
      <c r="D1" s="7"/>
      <c r="E1" s="7"/>
      <c r="F1" s="7"/>
    </row>
    <row r="2" spans="1:6" ht="15" customHeight="1">
      <c r="A2" s="7"/>
      <c r="B2" s="7" t="s">
        <v>2</v>
      </c>
      <c r="C2" s="7"/>
      <c r="D2" s="7"/>
      <c r="E2" s="7"/>
      <c r="F2" s="7"/>
    </row>
    <row r="3" spans="1:6" ht="45">
      <c r="A3" s="3" t="s">
        <v>207</v>
      </c>
      <c r="B3" s="11" t="s">
        <v>5</v>
      </c>
      <c r="C3" s="11"/>
      <c r="D3" s="11"/>
      <c r="E3" s="11"/>
      <c r="F3" s="11"/>
    </row>
    <row r="4" spans="1:6" ht="15" customHeight="1">
      <c r="A4" s="12" t="s">
        <v>206</v>
      </c>
      <c r="B4" s="11" t="s">
        <v>5</v>
      </c>
      <c r="C4" s="11"/>
      <c r="D4" s="11"/>
      <c r="E4" s="11"/>
      <c r="F4" s="11"/>
    </row>
    <row r="5" spans="1:6">
      <c r="A5" s="12"/>
      <c r="B5" s="33" t="s">
        <v>206</v>
      </c>
      <c r="C5" s="33"/>
      <c r="D5" s="33"/>
      <c r="E5" s="33"/>
      <c r="F5" s="33"/>
    </row>
    <row r="6" spans="1:6">
      <c r="A6" s="12"/>
      <c r="B6" s="34"/>
      <c r="C6" s="34"/>
      <c r="D6" s="34"/>
      <c r="E6" s="34"/>
      <c r="F6" s="34"/>
    </row>
    <row r="7" spans="1:6" ht="140.25" customHeight="1">
      <c r="A7" s="12"/>
      <c r="B7" s="34" t="s">
        <v>208</v>
      </c>
      <c r="C7" s="34"/>
      <c r="D7" s="34"/>
      <c r="E7" s="34"/>
      <c r="F7" s="34"/>
    </row>
    <row r="8" spans="1:6">
      <c r="A8" s="12"/>
      <c r="B8" s="11"/>
      <c r="C8" s="11"/>
      <c r="D8" s="11"/>
      <c r="E8" s="11"/>
      <c r="F8" s="11"/>
    </row>
    <row r="9" spans="1:6" ht="25.5" customHeight="1">
      <c r="A9" s="12"/>
      <c r="B9" s="34" t="s">
        <v>209</v>
      </c>
      <c r="C9" s="34"/>
      <c r="D9" s="34"/>
      <c r="E9" s="34"/>
      <c r="F9" s="34"/>
    </row>
    <row r="10" spans="1:6">
      <c r="A10" s="12"/>
      <c r="B10" s="31"/>
      <c r="C10" s="31"/>
      <c r="D10" s="31"/>
      <c r="E10" s="31"/>
      <c r="F10" s="31"/>
    </row>
    <row r="11" spans="1:6" ht="15.75" thickBot="1">
      <c r="A11" s="12"/>
      <c r="B11" s="14"/>
      <c r="C11" s="14"/>
      <c r="D11" s="14"/>
      <c r="E11" s="14"/>
      <c r="F11" s="14"/>
    </row>
    <row r="12" spans="1:6" ht="24">
      <c r="A12" s="12"/>
      <c r="B12" s="16" t="s">
        <v>210</v>
      </c>
      <c r="C12" s="17" t="s">
        <v>211</v>
      </c>
      <c r="D12" s="18"/>
      <c r="E12" s="17" t="s">
        <v>212</v>
      </c>
      <c r="F12" s="19" t="s">
        <v>213</v>
      </c>
    </row>
    <row r="13" spans="1:6" ht="24">
      <c r="A13" s="12"/>
      <c r="B13" s="20" t="s">
        <v>214</v>
      </c>
      <c r="C13" s="21" t="s">
        <v>215</v>
      </c>
      <c r="D13" s="22"/>
      <c r="E13" s="21" t="s">
        <v>216</v>
      </c>
      <c r="F13" s="23" t="s">
        <v>217</v>
      </c>
    </row>
    <row r="14" spans="1:6">
      <c r="A14" s="12"/>
      <c r="B14" s="24" t="s">
        <v>218</v>
      </c>
      <c r="C14" s="25" t="s">
        <v>219</v>
      </c>
      <c r="D14" s="15"/>
      <c r="E14" s="25" t="s">
        <v>220</v>
      </c>
      <c r="F14" s="26" t="s">
        <v>221</v>
      </c>
    </row>
    <row r="15" spans="1:6">
      <c r="A15" s="12"/>
      <c r="B15" s="20" t="s">
        <v>222</v>
      </c>
      <c r="C15" s="21" t="s">
        <v>223</v>
      </c>
      <c r="D15" s="22"/>
      <c r="E15" s="21" t="s">
        <v>224</v>
      </c>
      <c r="F15" s="23" t="s">
        <v>225</v>
      </c>
    </row>
    <row r="16" spans="1:6">
      <c r="A16" s="12"/>
      <c r="B16" s="24" t="s">
        <v>226</v>
      </c>
      <c r="C16" s="25" t="s">
        <v>227</v>
      </c>
      <c r="D16" s="15"/>
      <c r="E16" s="25" t="s">
        <v>228</v>
      </c>
      <c r="F16" s="26" t="s">
        <v>229</v>
      </c>
    </row>
    <row r="17" spans="1:6" ht="24">
      <c r="A17" s="12"/>
      <c r="B17" s="20" t="s">
        <v>230</v>
      </c>
      <c r="C17" s="21" t="s">
        <v>231</v>
      </c>
      <c r="D17" s="22"/>
      <c r="E17" s="21" t="s">
        <v>232</v>
      </c>
      <c r="F17" s="23" t="s">
        <v>233</v>
      </c>
    </row>
    <row r="18" spans="1:6">
      <c r="A18" s="12"/>
      <c r="B18" s="24" t="s">
        <v>234</v>
      </c>
      <c r="C18" s="25" t="s">
        <v>235</v>
      </c>
      <c r="D18" s="15"/>
      <c r="E18" s="25" t="s">
        <v>236</v>
      </c>
      <c r="F18" s="26" t="s">
        <v>237</v>
      </c>
    </row>
    <row r="19" spans="1:6">
      <c r="A19" s="12"/>
      <c r="B19" s="20" t="s">
        <v>238</v>
      </c>
      <c r="C19" s="21" t="s">
        <v>239</v>
      </c>
      <c r="D19" s="22"/>
      <c r="E19" s="21" t="s">
        <v>240</v>
      </c>
      <c r="F19" s="23" t="s">
        <v>241</v>
      </c>
    </row>
    <row r="20" spans="1:6" ht="24">
      <c r="A20" s="12"/>
      <c r="B20" s="24" t="s">
        <v>242</v>
      </c>
      <c r="C20" s="25" t="s">
        <v>243</v>
      </c>
      <c r="D20" s="15"/>
      <c r="E20" s="25" t="s">
        <v>244</v>
      </c>
      <c r="F20" s="26" t="s">
        <v>245</v>
      </c>
    </row>
    <row r="21" spans="1:6">
      <c r="A21" s="12"/>
      <c r="B21" s="20" t="s">
        <v>246</v>
      </c>
      <c r="C21" s="21" t="s">
        <v>41</v>
      </c>
      <c r="D21" s="22"/>
      <c r="E21" s="21" t="s">
        <v>247</v>
      </c>
      <c r="F21" s="23" t="s">
        <v>248</v>
      </c>
    </row>
    <row r="22" spans="1:6">
      <c r="A22" s="12"/>
      <c r="B22" s="24" t="s">
        <v>249</v>
      </c>
      <c r="C22" s="25" t="s">
        <v>250</v>
      </c>
      <c r="D22" s="15"/>
      <c r="E22" s="25" t="s">
        <v>251</v>
      </c>
      <c r="F22" s="26" t="s">
        <v>252</v>
      </c>
    </row>
    <row r="23" spans="1:6" ht="24">
      <c r="A23" s="12"/>
      <c r="B23" s="20" t="s">
        <v>253</v>
      </c>
      <c r="C23" s="21" t="s">
        <v>254</v>
      </c>
      <c r="D23" s="22"/>
      <c r="E23" s="21" t="s">
        <v>255</v>
      </c>
      <c r="F23" s="23" t="s">
        <v>256</v>
      </c>
    </row>
    <row r="24" spans="1:6" ht="48">
      <c r="A24" s="12"/>
      <c r="B24" s="24" t="s">
        <v>257</v>
      </c>
      <c r="C24" s="25" t="s">
        <v>258</v>
      </c>
      <c r="D24" s="15"/>
      <c r="E24" s="25" t="s">
        <v>259</v>
      </c>
      <c r="F24" s="26" t="s">
        <v>260</v>
      </c>
    </row>
    <row r="25" spans="1:6" ht="24">
      <c r="A25" s="12"/>
      <c r="B25" s="20" t="s">
        <v>261</v>
      </c>
      <c r="C25" s="21" t="s">
        <v>262</v>
      </c>
      <c r="D25" s="22"/>
      <c r="E25" s="21" t="s">
        <v>263</v>
      </c>
      <c r="F25" s="23" t="s">
        <v>130</v>
      </c>
    </row>
    <row r="26" spans="1:6">
      <c r="A26" s="12"/>
      <c r="B26" s="24" t="s">
        <v>264</v>
      </c>
      <c r="C26" s="25" t="s">
        <v>265</v>
      </c>
      <c r="D26" s="15"/>
      <c r="E26" s="25" t="s">
        <v>266</v>
      </c>
      <c r="F26" s="26" t="s">
        <v>267</v>
      </c>
    </row>
    <row r="27" spans="1:6" ht="36">
      <c r="A27" s="12"/>
      <c r="B27" s="20" t="s">
        <v>268</v>
      </c>
      <c r="C27" s="21" t="s">
        <v>269</v>
      </c>
      <c r="D27" s="22"/>
      <c r="E27" s="21" t="s">
        <v>270</v>
      </c>
      <c r="F27" s="23" t="s">
        <v>45</v>
      </c>
    </row>
    <row r="28" spans="1:6">
      <c r="A28" s="12"/>
      <c r="B28" s="24" t="s">
        <v>271</v>
      </c>
      <c r="C28" s="25" t="s">
        <v>272</v>
      </c>
      <c r="D28" s="15"/>
      <c r="E28" s="25" t="s">
        <v>273</v>
      </c>
      <c r="F28" s="26" t="s">
        <v>274</v>
      </c>
    </row>
    <row r="29" spans="1:6">
      <c r="A29" s="12"/>
      <c r="B29" s="20" t="s">
        <v>275</v>
      </c>
      <c r="C29" s="21" t="s">
        <v>276</v>
      </c>
      <c r="D29" s="22"/>
      <c r="E29" s="21" t="s">
        <v>277</v>
      </c>
      <c r="F29" s="23" t="s">
        <v>278</v>
      </c>
    </row>
    <row r="30" spans="1:6" ht="15.75" thickBot="1">
      <c r="A30" s="12"/>
      <c r="B30" s="27" t="s">
        <v>279</v>
      </c>
      <c r="C30" s="28" t="s">
        <v>280</v>
      </c>
      <c r="D30" s="29"/>
      <c r="E30" s="28" t="s">
        <v>281</v>
      </c>
      <c r="F30" s="30" t="s">
        <v>282</v>
      </c>
    </row>
    <row r="31" spans="1:6">
      <c r="A31" s="12"/>
      <c r="B31" s="35"/>
      <c r="C31" s="35"/>
      <c r="D31" s="35"/>
      <c r="E31" s="35"/>
      <c r="F31" s="35"/>
    </row>
    <row r="32" spans="1:6">
      <c r="A32" s="12"/>
      <c r="B32" s="31"/>
      <c r="C32" s="31"/>
      <c r="D32" s="31"/>
      <c r="E32" s="31"/>
      <c r="F32" s="31"/>
    </row>
    <row r="33" spans="1:6" ht="15.75" thickBot="1">
      <c r="A33" s="12"/>
      <c r="B33" s="14"/>
      <c r="C33" s="14"/>
      <c r="D33" s="14"/>
      <c r="E33" s="14"/>
      <c r="F33" s="14"/>
    </row>
    <row r="34" spans="1:6" ht="60">
      <c r="A34" s="12"/>
      <c r="B34" s="16" t="s">
        <v>283</v>
      </c>
      <c r="C34" s="17" t="s">
        <v>284</v>
      </c>
      <c r="D34" s="18"/>
      <c r="E34" s="17" t="s">
        <v>285</v>
      </c>
      <c r="F34" s="19" t="s">
        <v>286</v>
      </c>
    </row>
    <row r="35" spans="1:6">
      <c r="A35" s="12"/>
      <c r="B35" s="20" t="s">
        <v>287</v>
      </c>
      <c r="C35" s="21" t="s">
        <v>288</v>
      </c>
      <c r="D35" s="22"/>
      <c r="E35" s="21" t="s">
        <v>289</v>
      </c>
      <c r="F35" s="23" t="s">
        <v>290</v>
      </c>
    </row>
    <row r="36" spans="1:6">
      <c r="A36" s="12"/>
      <c r="B36" s="24" t="s">
        <v>291</v>
      </c>
      <c r="C36" s="25" t="s">
        <v>292</v>
      </c>
      <c r="D36" s="15"/>
      <c r="E36" s="25" t="s">
        <v>293</v>
      </c>
      <c r="F36" s="26" t="s">
        <v>294</v>
      </c>
    </row>
    <row r="37" spans="1:6">
      <c r="A37" s="12"/>
      <c r="B37" s="20" t="s">
        <v>295</v>
      </c>
      <c r="C37" s="21" t="s">
        <v>296</v>
      </c>
      <c r="D37" s="22"/>
      <c r="E37" s="21" t="s">
        <v>297</v>
      </c>
      <c r="F37" s="23" t="s">
        <v>298</v>
      </c>
    </row>
    <row r="38" spans="1:6" ht="36">
      <c r="A38" s="12"/>
      <c r="B38" s="24" t="s">
        <v>299</v>
      </c>
      <c r="C38" s="25" t="s">
        <v>300</v>
      </c>
      <c r="D38" s="15"/>
      <c r="E38" s="25" t="s">
        <v>301</v>
      </c>
      <c r="F38" s="26" t="s">
        <v>302</v>
      </c>
    </row>
    <row r="39" spans="1:6" ht="36">
      <c r="A39" s="12"/>
      <c r="B39" s="20" t="s">
        <v>303</v>
      </c>
      <c r="C39" s="21" t="s">
        <v>304</v>
      </c>
      <c r="D39" s="22"/>
      <c r="E39" s="21" t="s">
        <v>305</v>
      </c>
      <c r="F39" s="23" t="s">
        <v>306</v>
      </c>
    </row>
    <row r="40" spans="1:6" ht="15.75" thickBot="1">
      <c r="A40" s="12"/>
      <c r="B40" s="27" t="s">
        <v>307</v>
      </c>
      <c r="C40" s="28" t="s">
        <v>308</v>
      </c>
      <c r="D40" s="29"/>
      <c r="E40" s="29"/>
      <c r="F40" s="32"/>
    </row>
  </sheetData>
  <mergeCells count="14">
    <mergeCell ref="B7:F7"/>
    <mergeCell ref="B8:F8"/>
    <mergeCell ref="B9:F9"/>
    <mergeCell ref="B31:F31"/>
    <mergeCell ref="B10:F10"/>
    <mergeCell ref="B32:F32"/>
    <mergeCell ref="A1:A2"/>
    <mergeCell ref="B1:F1"/>
    <mergeCell ref="B2:F2"/>
    <mergeCell ref="B3:F3"/>
    <mergeCell ref="A4:A4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bestFit="1" customWidth="1"/>
    <col min="3" max="3" width="35.140625" customWidth="1"/>
    <col min="4" max="4" width="7.5703125" customWidth="1"/>
    <col min="5" max="5" width="21.28515625" customWidth="1"/>
    <col min="6" max="6" width="5.85546875" customWidth="1"/>
    <col min="7" max="7" width="35.140625" customWidth="1"/>
    <col min="8" max="8" width="7.5703125" customWidth="1"/>
    <col min="9" max="9" width="21.28515625" customWidth="1"/>
    <col min="10" max="10" width="5.8554687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0</v>
      </c>
      <c r="B3" s="11" t="s">
        <v>5</v>
      </c>
      <c r="C3" s="11"/>
      <c r="D3" s="11"/>
      <c r="E3" s="11"/>
      <c r="F3" s="11"/>
      <c r="G3" s="11"/>
      <c r="H3" s="11"/>
      <c r="I3" s="11"/>
      <c r="J3" s="11"/>
    </row>
    <row r="4" spans="1:10" ht="15" customHeight="1">
      <c r="A4" s="12" t="s">
        <v>309</v>
      </c>
      <c r="B4" s="11" t="s">
        <v>5</v>
      </c>
      <c r="C4" s="11"/>
      <c r="D4" s="11"/>
      <c r="E4" s="11"/>
      <c r="F4" s="11"/>
      <c r="G4" s="11"/>
      <c r="H4" s="11"/>
      <c r="I4" s="11"/>
      <c r="J4" s="11"/>
    </row>
    <row r="5" spans="1:10">
      <c r="A5" s="12"/>
      <c r="B5" s="33" t="s">
        <v>311</v>
      </c>
      <c r="C5" s="33"/>
      <c r="D5" s="33"/>
      <c r="E5" s="33"/>
      <c r="F5" s="33"/>
      <c r="G5" s="33"/>
      <c r="H5" s="33"/>
      <c r="I5" s="33"/>
      <c r="J5" s="33"/>
    </row>
    <row r="6" spans="1:10">
      <c r="A6" s="12"/>
      <c r="B6" s="71"/>
      <c r="C6" s="71"/>
      <c r="D6" s="71"/>
      <c r="E6" s="71"/>
      <c r="F6" s="71"/>
      <c r="G6" s="71"/>
      <c r="H6" s="71"/>
      <c r="I6" s="71"/>
      <c r="J6" s="71"/>
    </row>
    <row r="7" spans="1:10">
      <c r="A7" s="12"/>
      <c r="B7" s="34" t="s">
        <v>312</v>
      </c>
      <c r="C7" s="34"/>
      <c r="D7" s="34"/>
      <c r="E7" s="34"/>
      <c r="F7" s="34"/>
      <c r="G7" s="34"/>
      <c r="H7" s="34"/>
      <c r="I7" s="34"/>
      <c r="J7" s="34"/>
    </row>
    <row r="8" spans="1:10">
      <c r="A8" s="12"/>
      <c r="B8" s="31"/>
      <c r="C8" s="31"/>
      <c r="D8" s="31"/>
      <c r="E8" s="31"/>
      <c r="F8" s="31"/>
      <c r="G8" s="31"/>
      <c r="H8" s="31"/>
      <c r="I8" s="31"/>
      <c r="J8" s="31"/>
    </row>
    <row r="9" spans="1:10">
      <c r="A9" s="12"/>
      <c r="B9" s="14"/>
      <c r="C9" s="14"/>
      <c r="D9" s="14"/>
      <c r="E9" s="14"/>
      <c r="F9" s="14"/>
      <c r="G9" s="14"/>
      <c r="H9" s="14"/>
      <c r="I9" s="14"/>
      <c r="J9" s="14"/>
    </row>
    <row r="10" spans="1:10">
      <c r="A10" s="12"/>
      <c r="B10" s="34"/>
      <c r="C10" s="34"/>
      <c r="D10" s="41" t="s">
        <v>313</v>
      </c>
      <c r="E10" s="41"/>
      <c r="F10" s="41"/>
      <c r="G10" s="41"/>
      <c r="H10" s="41"/>
      <c r="I10" s="41"/>
      <c r="J10" s="41"/>
    </row>
    <row r="11" spans="1:10" ht="15.75" thickBot="1">
      <c r="A11" s="12"/>
      <c r="B11" s="34"/>
      <c r="C11" s="34"/>
      <c r="D11" s="42" t="s">
        <v>314</v>
      </c>
      <c r="E11" s="42"/>
      <c r="F11" s="42"/>
      <c r="G11" s="42"/>
      <c r="H11" s="42"/>
      <c r="I11" s="42"/>
      <c r="J11" s="42"/>
    </row>
    <row r="12" spans="1:10" ht="15.75" thickBot="1">
      <c r="A12" s="12"/>
      <c r="B12" s="37"/>
      <c r="C12" s="15"/>
      <c r="D12" s="43">
        <v>2014</v>
      </c>
      <c r="E12" s="43"/>
      <c r="F12" s="43"/>
      <c r="G12" s="15"/>
      <c r="H12" s="43">
        <v>2013</v>
      </c>
      <c r="I12" s="43"/>
      <c r="J12" s="43"/>
    </row>
    <row r="13" spans="1:10">
      <c r="A13" s="12"/>
      <c r="B13" s="44" t="s">
        <v>121</v>
      </c>
      <c r="C13" s="45"/>
      <c r="D13" s="46" t="s">
        <v>315</v>
      </c>
      <c r="E13" s="48">
        <v>5715</v>
      </c>
      <c r="F13" s="49"/>
      <c r="G13" s="45"/>
      <c r="H13" s="46" t="s">
        <v>315</v>
      </c>
      <c r="I13" s="48">
        <v>5662</v>
      </c>
      <c r="J13" s="49"/>
    </row>
    <row r="14" spans="1:10">
      <c r="A14" s="12"/>
      <c r="B14" s="44"/>
      <c r="C14" s="45"/>
      <c r="D14" s="44"/>
      <c r="E14" s="47"/>
      <c r="F14" s="45"/>
      <c r="G14" s="45"/>
      <c r="H14" s="44"/>
      <c r="I14" s="47"/>
      <c r="J14" s="45"/>
    </row>
    <row r="15" spans="1:10" ht="27" thickBot="1">
      <c r="A15" s="12"/>
      <c r="B15" s="15" t="s">
        <v>316</v>
      </c>
      <c r="C15" s="15"/>
      <c r="D15" s="51" t="s">
        <v>317</v>
      </c>
      <c r="E15" s="51"/>
      <c r="F15" s="37" t="s">
        <v>318</v>
      </c>
      <c r="G15" s="15"/>
      <c r="H15" s="51" t="s">
        <v>319</v>
      </c>
      <c r="I15" s="51"/>
      <c r="J15" s="38" t="s">
        <v>318</v>
      </c>
    </row>
    <row r="16" spans="1:10">
      <c r="A16" s="12"/>
      <c r="B16" s="44" t="s">
        <v>320</v>
      </c>
      <c r="C16" s="45"/>
      <c r="D16" s="46" t="s">
        <v>315</v>
      </c>
      <c r="E16" s="48">
        <v>5698</v>
      </c>
      <c r="F16" s="49"/>
      <c r="G16" s="45"/>
      <c r="H16" s="46" t="s">
        <v>315</v>
      </c>
      <c r="I16" s="48">
        <v>5652</v>
      </c>
      <c r="J16" s="49"/>
    </row>
    <row r="17" spans="1:10" ht="15.75" thickBot="1">
      <c r="A17" s="12"/>
      <c r="B17" s="44"/>
      <c r="C17" s="45"/>
      <c r="D17" s="52"/>
      <c r="E17" s="53"/>
      <c r="F17" s="54"/>
      <c r="G17" s="45"/>
      <c r="H17" s="52"/>
      <c r="I17" s="53"/>
      <c r="J17" s="54"/>
    </row>
    <row r="18" spans="1:10" ht="15.75" thickTop="1">
      <c r="A18" s="12"/>
      <c r="B18" s="55" t="s">
        <v>321</v>
      </c>
      <c r="C18" s="34"/>
      <c r="D18" s="57">
        <v>7528751</v>
      </c>
      <c r="E18" s="57"/>
      <c r="F18" s="58"/>
      <c r="G18" s="34"/>
      <c r="H18" s="57">
        <v>7627691</v>
      </c>
      <c r="I18" s="57"/>
      <c r="J18" s="58"/>
    </row>
    <row r="19" spans="1:10">
      <c r="A19" s="12"/>
      <c r="B19" s="55"/>
      <c r="C19" s="34"/>
      <c r="D19" s="56"/>
      <c r="E19" s="56"/>
      <c r="F19" s="34"/>
      <c r="G19" s="34"/>
      <c r="H19" s="56"/>
      <c r="I19" s="56"/>
      <c r="J19" s="34"/>
    </row>
    <row r="20" spans="1:10">
      <c r="A20" s="12"/>
      <c r="B20" s="45" t="s">
        <v>322</v>
      </c>
      <c r="C20" s="45"/>
      <c r="D20" s="47">
        <v>23034</v>
      </c>
      <c r="E20" s="47"/>
      <c r="F20" s="45"/>
      <c r="G20" s="45"/>
      <c r="H20" s="47">
        <v>15576</v>
      </c>
      <c r="I20" s="47"/>
      <c r="J20" s="45"/>
    </row>
    <row r="21" spans="1:10" ht="15.75" thickBot="1">
      <c r="A21" s="12"/>
      <c r="B21" s="45"/>
      <c r="C21" s="45"/>
      <c r="D21" s="59"/>
      <c r="E21" s="59"/>
      <c r="F21" s="60"/>
      <c r="G21" s="45"/>
      <c r="H21" s="59"/>
      <c r="I21" s="59"/>
      <c r="J21" s="60"/>
    </row>
    <row r="22" spans="1:10">
      <c r="A22" s="12"/>
      <c r="B22" s="55" t="s">
        <v>323</v>
      </c>
      <c r="C22" s="34"/>
      <c r="D22" s="61">
        <v>7551785</v>
      </c>
      <c r="E22" s="61"/>
      <c r="F22" s="63"/>
      <c r="G22" s="34"/>
      <c r="H22" s="61">
        <v>7643267</v>
      </c>
      <c r="I22" s="61"/>
      <c r="J22" s="63"/>
    </row>
    <row r="23" spans="1:10" ht="15.75" thickBot="1">
      <c r="A23" s="12"/>
      <c r="B23" s="55"/>
      <c r="C23" s="34"/>
      <c r="D23" s="62"/>
      <c r="E23" s="62"/>
      <c r="F23" s="64"/>
      <c r="G23" s="34"/>
      <c r="H23" s="62"/>
      <c r="I23" s="62"/>
      <c r="J23" s="64"/>
    </row>
    <row r="24" spans="1:10" ht="15.75" thickTop="1">
      <c r="A24" s="12"/>
      <c r="B24" s="65" t="s">
        <v>324</v>
      </c>
      <c r="C24" s="45"/>
      <c r="D24" s="67"/>
      <c r="E24" s="67"/>
      <c r="F24" s="68"/>
      <c r="G24" s="45"/>
      <c r="H24" s="67"/>
      <c r="I24" s="67"/>
      <c r="J24" s="68"/>
    </row>
    <row r="25" spans="1:10">
      <c r="A25" s="12"/>
      <c r="B25" s="65"/>
      <c r="C25" s="45"/>
      <c r="D25" s="66"/>
      <c r="E25" s="66"/>
      <c r="F25" s="45"/>
      <c r="G25" s="45"/>
      <c r="H25" s="66"/>
      <c r="I25" s="66"/>
      <c r="J25" s="45"/>
    </row>
    <row r="26" spans="1:10">
      <c r="A26" s="12"/>
      <c r="B26" s="69" t="s">
        <v>325</v>
      </c>
      <c r="C26" s="34"/>
      <c r="D26" s="55" t="s">
        <v>315</v>
      </c>
      <c r="E26" s="50">
        <v>0.76</v>
      </c>
      <c r="F26" s="34"/>
      <c r="G26" s="34"/>
      <c r="H26" s="55" t="s">
        <v>315</v>
      </c>
      <c r="I26" s="50">
        <v>0.74</v>
      </c>
      <c r="J26" s="34"/>
    </row>
    <row r="27" spans="1:10">
      <c r="A27" s="12"/>
      <c r="B27" s="69"/>
      <c r="C27" s="34"/>
      <c r="D27" s="55"/>
      <c r="E27" s="50"/>
      <c r="F27" s="34"/>
      <c r="G27" s="34"/>
      <c r="H27" s="55"/>
      <c r="I27" s="50"/>
      <c r="J27" s="34"/>
    </row>
    <row r="28" spans="1:10">
      <c r="A28" s="12"/>
      <c r="B28" s="70" t="s">
        <v>326</v>
      </c>
      <c r="C28" s="45"/>
      <c r="D28" s="44" t="s">
        <v>315</v>
      </c>
      <c r="E28" s="66">
        <v>0.75</v>
      </c>
      <c r="F28" s="45"/>
      <c r="G28" s="45"/>
      <c r="H28" s="44" t="s">
        <v>315</v>
      </c>
      <c r="I28" s="66">
        <v>0.74</v>
      </c>
      <c r="J28" s="45"/>
    </row>
    <row r="29" spans="1:10">
      <c r="A29" s="12"/>
      <c r="B29" s="70"/>
      <c r="C29" s="45"/>
      <c r="D29" s="44"/>
      <c r="E29" s="66"/>
      <c r="F29" s="45"/>
      <c r="G29" s="45"/>
      <c r="H29" s="44"/>
      <c r="I29" s="66"/>
      <c r="J29" s="45"/>
    </row>
    <row r="30" spans="1:10">
      <c r="A30" s="12"/>
      <c r="B30" s="55" t="s">
        <v>327</v>
      </c>
      <c r="C30" s="55"/>
      <c r="D30" s="55"/>
      <c r="E30" s="55"/>
      <c r="F30" s="55"/>
      <c r="G30" s="55"/>
      <c r="H30" s="55"/>
      <c r="I30" s="55"/>
      <c r="J30" s="55"/>
    </row>
    <row r="31" spans="1:10" ht="25.5" customHeight="1">
      <c r="A31" s="12"/>
      <c r="B31" s="55" t="s">
        <v>328</v>
      </c>
      <c r="C31" s="55"/>
      <c r="D31" s="55"/>
      <c r="E31" s="55"/>
      <c r="F31" s="55"/>
      <c r="G31" s="55"/>
      <c r="H31" s="55"/>
      <c r="I31" s="55"/>
      <c r="J31" s="55"/>
    </row>
    <row r="32" spans="1:10">
      <c r="A32" s="12"/>
      <c r="B32" s="11"/>
      <c r="C32" s="11"/>
      <c r="D32" s="11"/>
      <c r="E32" s="11"/>
      <c r="F32" s="11"/>
      <c r="G32" s="11"/>
      <c r="H32" s="11"/>
      <c r="I32" s="11"/>
      <c r="J32" s="11"/>
    </row>
    <row r="33" spans="1:10" ht="38.25" customHeight="1">
      <c r="A33" s="12"/>
      <c r="B33" s="34" t="s">
        <v>329</v>
      </c>
      <c r="C33" s="34"/>
      <c r="D33" s="34"/>
      <c r="E33" s="34"/>
      <c r="F33" s="34"/>
      <c r="G33" s="34"/>
      <c r="H33" s="34"/>
      <c r="I33" s="34"/>
      <c r="J33" s="34"/>
    </row>
    <row r="34" spans="1:10">
      <c r="A34" s="12"/>
      <c r="B34" s="34" t="s">
        <v>330</v>
      </c>
      <c r="C34" s="34"/>
      <c r="D34" s="34"/>
      <c r="E34" s="34"/>
      <c r="F34" s="34"/>
      <c r="G34" s="34"/>
      <c r="H34" s="34"/>
      <c r="I34" s="34"/>
      <c r="J34" s="34"/>
    </row>
    <row r="35" spans="1:10" ht="25.5" customHeight="1">
      <c r="A35" s="12"/>
      <c r="B35" s="34" t="s">
        <v>331</v>
      </c>
      <c r="C35" s="34"/>
      <c r="D35" s="34"/>
      <c r="E35" s="34"/>
      <c r="F35" s="34"/>
      <c r="G35" s="34"/>
      <c r="H35" s="34"/>
      <c r="I35" s="34"/>
      <c r="J35" s="34"/>
    </row>
    <row r="36" spans="1:10">
      <c r="A36" s="12"/>
      <c r="B36" s="34"/>
      <c r="C36" s="34"/>
      <c r="D36" s="34"/>
      <c r="E36" s="34"/>
      <c r="F36" s="34"/>
      <c r="G36" s="34"/>
      <c r="H36" s="34"/>
      <c r="I36" s="34"/>
      <c r="J36" s="34"/>
    </row>
    <row r="37" spans="1:10" ht="25.5" customHeight="1">
      <c r="A37" s="12"/>
      <c r="B37" s="34" t="s">
        <v>332</v>
      </c>
      <c r="C37" s="34"/>
      <c r="D37" s="34"/>
      <c r="E37" s="34"/>
      <c r="F37" s="34"/>
      <c r="G37" s="34"/>
      <c r="H37" s="34"/>
      <c r="I37" s="34"/>
      <c r="J37" s="34"/>
    </row>
    <row r="38" spans="1:10">
      <c r="A38" s="12"/>
      <c r="B38" s="11"/>
      <c r="C38" s="11"/>
      <c r="D38" s="11"/>
      <c r="E38" s="11"/>
      <c r="F38" s="11"/>
      <c r="G38" s="11"/>
      <c r="H38" s="11"/>
      <c r="I38" s="11"/>
      <c r="J38" s="11"/>
    </row>
    <row r="39" spans="1:10" ht="25.5" customHeight="1">
      <c r="A39" s="12"/>
      <c r="B39" s="34" t="s">
        <v>333</v>
      </c>
      <c r="C39" s="34"/>
      <c r="D39" s="34"/>
      <c r="E39" s="34"/>
      <c r="F39" s="34"/>
      <c r="G39" s="34"/>
      <c r="H39" s="34"/>
      <c r="I39" s="34"/>
      <c r="J39" s="34"/>
    </row>
  </sheetData>
  <mergeCells count="92">
    <mergeCell ref="B35:J35"/>
    <mergeCell ref="B36:J36"/>
    <mergeCell ref="B37:J37"/>
    <mergeCell ref="B38:J38"/>
    <mergeCell ref="B39:J39"/>
    <mergeCell ref="B7:J7"/>
    <mergeCell ref="B30:J30"/>
    <mergeCell ref="B31:J31"/>
    <mergeCell ref="B32:J32"/>
    <mergeCell ref="B33:J33"/>
    <mergeCell ref="B34:J34"/>
    <mergeCell ref="I28:I29"/>
    <mergeCell ref="J28:J29"/>
    <mergeCell ref="A1:A2"/>
    <mergeCell ref="B1:J1"/>
    <mergeCell ref="B2:J2"/>
    <mergeCell ref="B3:J3"/>
    <mergeCell ref="A4:A39"/>
    <mergeCell ref="B4:J4"/>
    <mergeCell ref="B5:J5"/>
    <mergeCell ref="B6:J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8.140625" customWidth="1"/>
    <col min="4" max="4" width="32.5703125" customWidth="1"/>
    <col min="5" max="6" width="36.5703125" customWidth="1"/>
    <col min="7" max="7" width="8.140625" customWidth="1"/>
    <col min="8" max="8" width="32.5703125" customWidth="1"/>
    <col min="9" max="9" width="6.42578125" customWidth="1"/>
    <col min="10" max="10" width="36.5703125" customWidth="1"/>
    <col min="11" max="11" width="8.140625" customWidth="1"/>
    <col min="12" max="12" width="32.5703125" customWidth="1"/>
    <col min="13" max="13" width="6.42578125" customWidth="1"/>
    <col min="14" max="14" width="36.5703125" customWidth="1"/>
    <col min="15" max="15" width="8.140625" customWidth="1"/>
    <col min="16" max="16" width="32.5703125" customWidth="1"/>
    <col min="17" max="17" width="6.42578125" customWidth="1"/>
    <col min="18" max="18" width="36.5703125" customWidth="1"/>
    <col min="19" max="19" width="8.140625" customWidth="1"/>
    <col min="20" max="20" width="32.5703125" customWidth="1"/>
    <col min="21" max="22" width="36.5703125" customWidth="1"/>
    <col min="23" max="23" width="8.140625" customWidth="1"/>
    <col min="24" max="24" width="30.7109375" customWidth="1"/>
    <col min="25" max="25" width="6.42578125"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3" t="s">
        <v>334</v>
      </c>
      <c r="C5" s="33"/>
      <c r="D5" s="33"/>
      <c r="E5" s="33"/>
      <c r="F5" s="33"/>
      <c r="G5" s="33"/>
      <c r="H5" s="33"/>
      <c r="I5" s="33"/>
      <c r="J5" s="33"/>
      <c r="K5" s="33"/>
      <c r="L5" s="33"/>
      <c r="M5" s="33"/>
      <c r="N5" s="33"/>
      <c r="O5" s="33"/>
      <c r="P5" s="33"/>
      <c r="Q5" s="33"/>
      <c r="R5" s="33"/>
      <c r="S5" s="33"/>
      <c r="T5" s="33"/>
      <c r="U5" s="33"/>
      <c r="V5" s="33"/>
      <c r="W5" s="33"/>
      <c r="X5" s="33"/>
      <c r="Y5" s="33"/>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34" t="s">
        <v>336</v>
      </c>
      <c r="C7" s="34"/>
      <c r="D7" s="34"/>
      <c r="E7" s="34"/>
      <c r="F7" s="34"/>
      <c r="G7" s="34"/>
      <c r="H7" s="34"/>
      <c r="I7" s="34"/>
      <c r="J7" s="34"/>
      <c r="K7" s="34"/>
      <c r="L7" s="34"/>
      <c r="M7" s="34"/>
      <c r="N7" s="34"/>
      <c r="O7" s="34"/>
      <c r="P7" s="34"/>
      <c r="Q7" s="34"/>
      <c r="R7" s="34"/>
      <c r="S7" s="34"/>
      <c r="T7" s="34"/>
      <c r="U7" s="34"/>
      <c r="V7" s="34"/>
      <c r="W7" s="34"/>
      <c r="X7" s="34"/>
      <c r="Y7" s="34"/>
    </row>
    <row r="8" spans="1:25">
      <c r="A8" s="12"/>
      <c r="B8" s="31"/>
      <c r="C8" s="31"/>
      <c r="D8" s="31"/>
      <c r="E8" s="31"/>
      <c r="F8" s="31"/>
      <c r="G8" s="31"/>
      <c r="H8" s="31"/>
      <c r="I8" s="31"/>
      <c r="J8" s="31"/>
      <c r="K8" s="31"/>
      <c r="L8" s="31"/>
      <c r="M8" s="31"/>
      <c r="N8" s="31"/>
      <c r="O8" s="31"/>
      <c r="P8" s="31"/>
      <c r="Q8" s="31"/>
    </row>
    <row r="9" spans="1:25">
      <c r="A9" s="12"/>
      <c r="B9" s="14"/>
      <c r="C9" s="14"/>
      <c r="D9" s="14"/>
      <c r="E9" s="14"/>
      <c r="F9" s="14"/>
      <c r="G9" s="14"/>
      <c r="H9" s="14"/>
      <c r="I9" s="14"/>
      <c r="J9" s="14"/>
      <c r="K9" s="14"/>
      <c r="L9" s="14"/>
      <c r="M9" s="14"/>
      <c r="N9" s="14"/>
      <c r="O9" s="14"/>
      <c r="P9" s="14"/>
      <c r="Q9" s="14"/>
    </row>
    <row r="10" spans="1:25">
      <c r="A10" s="12"/>
      <c r="B10" s="55"/>
      <c r="C10" s="41" t="s">
        <v>337</v>
      </c>
      <c r="D10" s="41"/>
      <c r="E10" s="41"/>
      <c r="F10" s="34"/>
      <c r="G10" s="41" t="s">
        <v>339</v>
      </c>
      <c r="H10" s="41"/>
      <c r="I10" s="41"/>
      <c r="J10" s="34"/>
      <c r="K10" s="41" t="s">
        <v>339</v>
      </c>
      <c r="L10" s="41"/>
      <c r="M10" s="41"/>
      <c r="N10" s="34"/>
      <c r="O10" s="41" t="s">
        <v>342</v>
      </c>
      <c r="P10" s="41"/>
      <c r="Q10" s="41"/>
    </row>
    <row r="11" spans="1:25" ht="15.75" thickBot="1">
      <c r="A11" s="12"/>
      <c r="B11" s="55"/>
      <c r="C11" s="42" t="s">
        <v>338</v>
      </c>
      <c r="D11" s="42"/>
      <c r="E11" s="42"/>
      <c r="F11" s="34"/>
      <c r="G11" s="42" t="s">
        <v>340</v>
      </c>
      <c r="H11" s="42"/>
      <c r="I11" s="42"/>
      <c r="J11" s="34"/>
      <c r="K11" s="42" t="s">
        <v>341</v>
      </c>
      <c r="L11" s="42"/>
      <c r="M11" s="42"/>
      <c r="N11" s="34"/>
      <c r="O11" s="42" t="s">
        <v>343</v>
      </c>
      <c r="P11" s="42"/>
      <c r="Q11" s="42"/>
    </row>
    <row r="12" spans="1:25">
      <c r="A12" s="12"/>
      <c r="B12" s="65" t="s">
        <v>344</v>
      </c>
      <c r="C12" s="73"/>
      <c r="D12" s="73"/>
      <c r="E12" s="49"/>
      <c r="F12" s="45"/>
      <c r="G12" s="73"/>
      <c r="H12" s="73"/>
      <c r="I12" s="49"/>
      <c r="J12" s="45"/>
      <c r="K12" s="73"/>
      <c r="L12" s="73"/>
      <c r="M12" s="49"/>
      <c r="N12" s="45"/>
      <c r="O12" s="73"/>
      <c r="P12" s="73"/>
      <c r="Q12" s="49"/>
    </row>
    <row r="13" spans="1:25">
      <c r="A13" s="12"/>
      <c r="B13" s="65"/>
      <c r="C13" s="66"/>
      <c r="D13" s="66"/>
      <c r="E13" s="45"/>
      <c r="F13" s="45"/>
      <c r="G13" s="66"/>
      <c r="H13" s="66"/>
      <c r="I13" s="45"/>
      <c r="J13" s="45"/>
      <c r="K13" s="66"/>
      <c r="L13" s="66"/>
      <c r="M13" s="45"/>
      <c r="N13" s="45"/>
      <c r="O13" s="66"/>
      <c r="P13" s="66"/>
      <c r="Q13" s="45"/>
    </row>
    <row r="14" spans="1:25">
      <c r="A14" s="12"/>
      <c r="B14" s="72" t="s">
        <v>345</v>
      </c>
      <c r="C14" s="34"/>
      <c r="D14" s="34"/>
      <c r="E14" s="34"/>
      <c r="F14" s="15"/>
      <c r="G14" s="34"/>
      <c r="H14" s="34"/>
      <c r="I14" s="34"/>
      <c r="J14" s="15"/>
      <c r="K14" s="34"/>
      <c r="L14" s="34"/>
      <c r="M14" s="34"/>
      <c r="N14" s="15"/>
      <c r="O14" s="34"/>
      <c r="P14" s="34"/>
      <c r="Q14" s="34"/>
    </row>
    <row r="15" spans="1:25">
      <c r="A15" s="12"/>
      <c r="B15" s="44" t="s">
        <v>346</v>
      </c>
      <c r="C15" s="44" t="s">
        <v>315</v>
      </c>
      <c r="D15" s="47">
        <v>4956</v>
      </c>
      <c r="E15" s="45"/>
      <c r="F15" s="45"/>
      <c r="G15" s="44" t="s">
        <v>315</v>
      </c>
      <c r="H15" s="66">
        <v>6</v>
      </c>
      <c r="I15" s="45"/>
      <c r="J15" s="45"/>
      <c r="K15" s="44" t="s">
        <v>315</v>
      </c>
      <c r="L15" s="66" t="s">
        <v>347</v>
      </c>
      <c r="M15" s="45"/>
      <c r="N15" s="45"/>
      <c r="O15" s="44" t="s">
        <v>315</v>
      </c>
      <c r="P15" s="47">
        <v>4962</v>
      </c>
      <c r="Q15" s="45"/>
    </row>
    <row r="16" spans="1:25">
      <c r="A16" s="12"/>
      <c r="B16" s="44"/>
      <c r="C16" s="44"/>
      <c r="D16" s="47"/>
      <c r="E16" s="45"/>
      <c r="F16" s="45"/>
      <c r="G16" s="44"/>
      <c r="H16" s="66"/>
      <c r="I16" s="45"/>
      <c r="J16" s="45"/>
      <c r="K16" s="44"/>
      <c r="L16" s="66"/>
      <c r="M16" s="45"/>
      <c r="N16" s="45"/>
      <c r="O16" s="44"/>
      <c r="P16" s="47"/>
      <c r="Q16" s="45"/>
    </row>
    <row r="17" spans="1:17">
      <c r="A17" s="12"/>
      <c r="B17" s="55" t="s">
        <v>348</v>
      </c>
      <c r="C17" s="56">
        <v>28681</v>
      </c>
      <c r="D17" s="56"/>
      <c r="E17" s="34"/>
      <c r="F17" s="34"/>
      <c r="G17" s="50">
        <v>995</v>
      </c>
      <c r="H17" s="50"/>
      <c r="I17" s="34"/>
      <c r="J17" s="34"/>
      <c r="K17" s="50" t="s">
        <v>349</v>
      </c>
      <c r="L17" s="50"/>
      <c r="M17" s="55" t="s">
        <v>318</v>
      </c>
      <c r="N17" s="34"/>
      <c r="O17" s="56">
        <v>29674</v>
      </c>
      <c r="P17" s="56"/>
      <c r="Q17" s="34"/>
    </row>
    <row r="18" spans="1:17">
      <c r="A18" s="12"/>
      <c r="B18" s="55"/>
      <c r="C18" s="56"/>
      <c r="D18" s="56"/>
      <c r="E18" s="34"/>
      <c r="F18" s="34"/>
      <c r="G18" s="50"/>
      <c r="H18" s="50"/>
      <c r="I18" s="34"/>
      <c r="J18" s="34"/>
      <c r="K18" s="50"/>
      <c r="L18" s="50"/>
      <c r="M18" s="55"/>
      <c r="N18" s="34"/>
      <c r="O18" s="56"/>
      <c r="P18" s="56"/>
      <c r="Q18" s="34"/>
    </row>
    <row r="19" spans="1:17" ht="23.25" customHeight="1">
      <c r="A19" s="12"/>
      <c r="B19" s="70" t="s">
        <v>350</v>
      </c>
      <c r="C19" s="47">
        <v>394010</v>
      </c>
      <c r="D19" s="47"/>
      <c r="E19" s="45"/>
      <c r="F19" s="45"/>
      <c r="G19" s="47">
        <v>5793</v>
      </c>
      <c r="H19" s="47"/>
      <c r="I19" s="45"/>
      <c r="J19" s="45"/>
      <c r="K19" s="66" t="s">
        <v>351</v>
      </c>
      <c r="L19" s="66"/>
      <c r="M19" s="44" t="s">
        <v>318</v>
      </c>
      <c r="N19" s="45"/>
      <c r="O19" s="47">
        <v>394763</v>
      </c>
      <c r="P19" s="47"/>
      <c r="Q19" s="45"/>
    </row>
    <row r="20" spans="1:17">
      <c r="A20" s="12"/>
      <c r="B20" s="70"/>
      <c r="C20" s="47"/>
      <c r="D20" s="47"/>
      <c r="E20" s="45"/>
      <c r="F20" s="45"/>
      <c r="G20" s="47"/>
      <c r="H20" s="47"/>
      <c r="I20" s="45"/>
      <c r="J20" s="45"/>
      <c r="K20" s="66"/>
      <c r="L20" s="66"/>
      <c r="M20" s="44"/>
      <c r="N20" s="45"/>
      <c r="O20" s="47"/>
      <c r="P20" s="47"/>
      <c r="Q20" s="45"/>
    </row>
    <row r="21" spans="1:17" ht="23.25" customHeight="1">
      <c r="A21" s="12"/>
      <c r="B21" s="69" t="s">
        <v>352</v>
      </c>
      <c r="C21" s="56">
        <v>372200</v>
      </c>
      <c r="D21" s="56"/>
      <c r="E21" s="34"/>
      <c r="F21" s="34"/>
      <c r="G21" s="50">
        <v>752</v>
      </c>
      <c r="H21" s="50"/>
      <c r="I21" s="34"/>
      <c r="J21" s="34"/>
      <c r="K21" s="50" t="s">
        <v>353</v>
      </c>
      <c r="L21" s="50"/>
      <c r="M21" s="55" t="s">
        <v>318</v>
      </c>
      <c r="N21" s="34"/>
      <c r="O21" s="56">
        <v>361339</v>
      </c>
      <c r="P21" s="56"/>
      <c r="Q21" s="34"/>
    </row>
    <row r="22" spans="1:17">
      <c r="A22" s="12"/>
      <c r="B22" s="69"/>
      <c r="C22" s="56"/>
      <c r="D22" s="56"/>
      <c r="E22" s="34"/>
      <c r="F22" s="34"/>
      <c r="G22" s="50"/>
      <c r="H22" s="50"/>
      <c r="I22" s="34"/>
      <c r="J22" s="34"/>
      <c r="K22" s="50"/>
      <c r="L22" s="50"/>
      <c r="M22" s="55"/>
      <c r="N22" s="34"/>
      <c r="O22" s="56"/>
      <c r="P22" s="56"/>
      <c r="Q22" s="34"/>
    </row>
    <row r="23" spans="1:17">
      <c r="A23" s="12"/>
      <c r="B23" s="44" t="s">
        <v>354</v>
      </c>
      <c r="C23" s="47">
        <v>6838</v>
      </c>
      <c r="D23" s="47"/>
      <c r="E23" s="45"/>
      <c r="F23" s="45"/>
      <c r="G23" s="66">
        <v>40</v>
      </c>
      <c r="H23" s="66"/>
      <c r="I23" s="45"/>
      <c r="J23" s="45"/>
      <c r="K23" s="66" t="s">
        <v>355</v>
      </c>
      <c r="L23" s="66"/>
      <c r="M23" s="44" t="s">
        <v>318</v>
      </c>
      <c r="N23" s="45"/>
      <c r="O23" s="47">
        <v>6504</v>
      </c>
      <c r="P23" s="47"/>
      <c r="Q23" s="45"/>
    </row>
    <row r="24" spans="1:17" ht="15.75" thickBot="1">
      <c r="A24" s="12"/>
      <c r="B24" s="44"/>
      <c r="C24" s="59"/>
      <c r="D24" s="59"/>
      <c r="E24" s="60"/>
      <c r="F24" s="45"/>
      <c r="G24" s="74"/>
      <c r="H24" s="74"/>
      <c r="I24" s="60"/>
      <c r="J24" s="45"/>
      <c r="K24" s="74"/>
      <c r="L24" s="74"/>
      <c r="M24" s="75"/>
      <c r="N24" s="45"/>
      <c r="O24" s="59"/>
      <c r="P24" s="59"/>
      <c r="Q24" s="60"/>
    </row>
    <row r="25" spans="1:17">
      <c r="A25" s="12"/>
      <c r="B25" s="69" t="s">
        <v>356</v>
      </c>
      <c r="C25" s="76" t="s">
        <v>315</v>
      </c>
      <c r="D25" s="61">
        <v>806685</v>
      </c>
      <c r="E25" s="63"/>
      <c r="F25" s="34"/>
      <c r="G25" s="76" t="s">
        <v>315</v>
      </c>
      <c r="H25" s="61">
        <v>7586</v>
      </c>
      <c r="I25" s="63"/>
      <c r="J25" s="34"/>
      <c r="K25" s="76" t="s">
        <v>315</v>
      </c>
      <c r="L25" s="78" t="s">
        <v>357</v>
      </c>
      <c r="M25" s="76" t="s">
        <v>318</v>
      </c>
      <c r="N25" s="34"/>
      <c r="O25" s="76" t="s">
        <v>315</v>
      </c>
      <c r="P25" s="61">
        <v>797242</v>
      </c>
      <c r="Q25" s="63"/>
    </row>
    <row r="26" spans="1:17" ht="15.75" thickBot="1">
      <c r="A26" s="12"/>
      <c r="B26" s="69"/>
      <c r="C26" s="77"/>
      <c r="D26" s="62"/>
      <c r="E26" s="64"/>
      <c r="F26" s="34"/>
      <c r="G26" s="77"/>
      <c r="H26" s="62"/>
      <c r="I26" s="64"/>
      <c r="J26" s="34"/>
      <c r="K26" s="77"/>
      <c r="L26" s="79"/>
      <c r="M26" s="77"/>
      <c r="N26" s="34"/>
      <c r="O26" s="77"/>
      <c r="P26" s="62"/>
      <c r="Q26" s="64"/>
    </row>
    <row r="27" spans="1:17" ht="15.75" thickTop="1">
      <c r="A27" s="12"/>
      <c r="B27" s="39" t="s">
        <v>358</v>
      </c>
      <c r="C27" s="68"/>
      <c r="D27" s="68"/>
      <c r="E27" s="68"/>
      <c r="F27" s="22"/>
      <c r="G27" s="68"/>
      <c r="H27" s="68"/>
      <c r="I27" s="68"/>
      <c r="J27" s="22"/>
      <c r="K27" s="68"/>
      <c r="L27" s="68"/>
      <c r="M27" s="68"/>
      <c r="N27" s="22"/>
      <c r="O27" s="68"/>
      <c r="P27" s="68"/>
      <c r="Q27" s="68"/>
    </row>
    <row r="28" spans="1:17">
      <c r="A28" s="12"/>
      <c r="B28" s="55" t="s">
        <v>348</v>
      </c>
      <c r="C28" s="55" t="s">
        <v>315</v>
      </c>
      <c r="D28" s="56">
        <v>6973</v>
      </c>
      <c r="E28" s="34"/>
      <c r="F28" s="34"/>
      <c r="G28" s="55" t="s">
        <v>315</v>
      </c>
      <c r="H28" s="50">
        <v>29</v>
      </c>
      <c r="I28" s="34"/>
      <c r="J28" s="34"/>
      <c r="K28" s="55" t="s">
        <v>315</v>
      </c>
      <c r="L28" s="50" t="s">
        <v>359</v>
      </c>
      <c r="M28" s="55" t="s">
        <v>318</v>
      </c>
      <c r="N28" s="34"/>
      <c r="O28" s="55" t="s">
        <v>315</v>
      </c>
      <c r="P28" s="56">
        <v>6967</v>
      </c>
      <c r="Q28" s="34"/>
    </row>
    <row r="29" spans="1:17" ht="15.75" thickBot="1">
      <c r="A29" s="12"/>
      <c r="B29" s="55"/>
      <c r="C29" s="80"/>
      <c r="D29" s="81"/>
      <c r="E29" s="82"/>
      <c r="F29" s="34"/>
      <c r="G29" s="80"/>
      <c r="H29" s="51"/>
      <c r="I29" s="82"/>
      <c r="J29" s="34"/>
      <c r="K29" s="80"/>
      <c r="L29" s="51"/>
      <c r="M29" s="80"/>
      <c r="N29" s="34"/>
      <c r="O29" s="80"/>
      <c r="P29" s="81"/>
      <c r="Q29" s="82"/>
    </row>
    <row r="30" spans="1:17">
      <c r="A30" s="12"/>
      <c r="B30" s="70" t="s">
        <v>360</v>
      </c>
      <c r="C30" s="46" t="s">
        <v>315</v>
      </c>
      <c r="D30" s="48">
        <v>6973</v>
      </c>
      <c r="E30" s="49"/>
      <c r="F30" s="45"/>
      <c r="G30" s="46" t="s">
        <v>315</v>
      </c>
      <c r="H30" s="73">
        <v>29</v>
      </c>
      <c r="I30" s="49"/>
      <c r="J30" s="45"/>
      <c r="K30" s="46" t="s">
        <v>315</v>
      </c>
      <c r="L30" s="73" t="s">
        <v>359</v>
      </c>
      <c r="M30" s="46" t="s">
        <v>318</v>
      </c>
      <c r="N30" s="45"/>
      <c r="O30" s="46" t="s">
        <v>315</v>
      </c>
      <c r="P30" s="48">
        <v>6967</v>
      </c>
      <c r="Q30" s="49"/>
    </row>
    <row r="31" spans="1:17" ht="15.75" thickBot="1">
      <c r="A31" s="12"/>
      <c r="B31" s="70"/>
      <c r="C31" s="52"/>
      <c r="D31" s="53"/>
      <c r="E31" s="54"/>
      <c r="F31" s="45"/>
      <c r="G31" s="52"/>
      <c r="H31" s="83"/>
      <c r="I31" s="54"/>
      <c r="J31" s="45"/>
      <c r="K31" s="52"/>
      <c r="L31" s="83"/>
      <c r="M31" s="52"/>
      <c r="N31" s="45"/>
      <c r="O31" s="52"/>
      <c r="P31" s="53"/>
      <c r="Q31" s="54"/>
    </row>
    <row r="32" spans="1:17" ht="15.75" thickTop="1">
      <c r="A32" s="12"/>
      <c r="B32" s="84" t="s">
        <v>361</v>
      </c>
      <c r="C32" s="85"/>
      <c r="D32" s="85"/>
      <c r="E32" s="58"/>
      <c r="F32" s="34"/>
      <c r="G32" s="85"/>
      <c r="H32" s="85"/>
      <c r="I32" s="58"/>
      <c r="J32" s="34"/>
      <c r="K32" s="85"/>
      <c r="L32" s="85"/>
      <c r="M32" s="58"/>
      <c r="N32" s="34"/>
      <c r="O32" s="85"/>
      <c r="P32" s="85"/>
      <c r="Q32" s="58"/>
    </row>
    <row r="33" spans="1:25">
      <c r="A33" s="12"/>
      <c r="B33" s="84"/>
      <c r="C33" s="50"/>
      <c r="D33" s="50"/>
      <c r="E33" s="34"/>
      <c r="F33" s="34"/>
      <c r="G33" s="50"/>
      <c r="H33" s="50"/>
      <c r="I33" s="34"/>
      <c r="J33" s="34"/>
      <c r="K33" s="50"/>
      <c r="L33" s="50"/>
      <c r="M33" s="34"/>
      <c r="N33" s="34"/>
      <c r="O33" s="50"/>
      <c r="P33" s="50"/>
      <c r="Q33" s="34"/>
    </row>
    <row r="34" spans="1:25">
      <c r="A34" s="12"/>
      <c r="B34" s="39" t="s">
        <v>345</v>
      </c>
      <c r="C34" s="45"/>
      <c r="D34" s="45"/>
      <c r="E34" s="45"/>
      <c r="F34" s="22"/>
      <c r="G34" s="45"/>
      <c r="H34" s="45"/>
      <c r="I34" s="45"/>
      <c r="J34" s="22"/>
      <c r="K34" s="45"/>
      <c r="L34" s="45"/>
      <c r="M34" s="45"/>
      <c r="N34" s="22"/>
      <c r="O34" s="45"/>
      <c r="P34" s="45"/>
      <c r="Q34" s="45"/>
    </row>
    <row r="35" spans="1:25">
      <c r="A35" s="12"/>
      <c r="B35" s="55" t="s">
        <v>348</v>
      </c>
      <c r="C35" s="55" t="s">
        <v>315</v>
      </c>
      <c r="D35" s="56">
        <v>30143</v>
      </c>
      <c r="E35" s="34"/>
      <c r="F35" s="34"/>
      <c r="G35" s="55" t="s">
        <v>315</v>
      </c>
      <c r="H35" s="56">
        <v>1075</v>
      </c>
      <c r="I35" s="34"/>
      <c r="J35" s="34"/>
      <c r="K35" s="55" t="s">
        <v>315</v>
      </c>
      <c r="L35" s="50" t="s">
        <v>362</v>
      </c>
      <c r="M35" s="55" t="s">
        <v>318</v>
      </c>
      <c r="N35" s="34"/>
      <c r="O35" s="55" t="s">
        <v>315</v>
      </c>
      <c r="P35" s="56">
        <v>31207</v>
      </c>
      <c r="Q35" s="34"/>
    </row>
    <row r="36" spans="1:25">
      <c r="A36" s="12"/>
      <c r="B36" s="55"/>
      <c r="C36" s="55"/>
      <c r="D36" s="56"/>
      <c r="E36" s="34"/>
      <c r="F36" s="34"/>
      <c r="G36" s="55"/>
      <c r="H36" s="56"/>
      <c r="I36" s="34"/>
      <c r="J36" s="34"/>
      <c r="K36" s="55"/>
      <c r="L36" s="50"/>
      <c r="M36" s="55"/>
      <c r="N36" s="34"/>
      <c r="O36" s="55"/>
      <c r="P36" s="56"/>
      <c r="Q36" s="34"/>
    </row>
    <row r="37" spans="1:25" ht="23.25" customHeight="1">
      <c r="A37" s="12"/>
      <c r="B37" s="70" t="s">
        <v>350</v>
      </c>
      <c r="C37" s="47">
        <v>397409</v>
      </c>
      <c r="D37" s="47"/>
      <c r="E37" s="45"/>
      <c r="F37" s="45"/>
      <c r="G37" s="47">
        <v>5528</v>
      </c>
      <c r="H37" s="47"/>
      <c r="I37" s="45"/>
      <c r="J37" s="45"/>
      <c r="K37" s="66" t="s">
        <v>363</v>
      </c>
      <c r="L37" s="66"/>
      <c r="M37" s="44" t="s">
        <v>318</v>
      </c>
      <c r="N37" s="45"/>
      <c r="O37" s="47">
        <v>395903</v>
      </c>
      <c r="P37" s="47"/>
      <c r="Q37" s="45"/>
    </row>
    <row r="38" spans="1:25">
      <c r="A38" s="12"/>
      <c r="B38" s="70"/>
      <c r="C38" s="47"/>
      <c r="D38" s="47"/>
      <c r="E38" s="45"/>
      <c r="F38" s="45"/>
      <c r="G38" s="47"/>
      <c r="H38" s="47"/>
      <c r="I38" s="45"/>
      <c r="J38" s="45"/>
      <c r="K38" s="66"/>
      <c r="L38" s="66"/>
      <c r="M38" s="44"/>
      <c r="N38" s="45"/>
      <c r="O38" s="47"/>
      <c r="P38" s="47"/>
      <c r="Q38" s="45"/>
    </row>
    <row r="39" spans="1:25" ht="23.25" customHeight="1">
      <c r="A39" s="12"/>
      <c r="B39" s="69" t="s">
        <v>352</v>
      </c>
      <c r="C39" s="56">
        <v>385847</v>
      </c>
      <c r="D39" s="56"/>
      <c r="E39" s="34"/>
      <c r="F39" s="34"/>
      <c r="G39" s="50">
        <v>912</v>
      </c>
      <c r="H39" s="50"/>
      <c r="I39" s="34"/>
      <c r="J39" s="34"/>
      <c r="K39" s="50" t="s">
        <v>364</v>
      </c>
      <c r="L39" s="50"/>
      <c r="M39" s="55" t="s">
        <v>318</v>
      </c>
      <c r="N39" s="34"/>
      <c r="O39" s="56">
        <v>374435</v>
      </c>
      <c r="P39" s="56"/>
      <c r="Q39" s="34"/>
    </row>
    <row r="40" spans="1:25">
      <c r="A40" s="12"/>
      <c r="B40" s="69"/>
      <c r="C40" s="56"/>
      <c r="D40" s="56"/>
      <c r="E40" s="34"/>
      <c r="F40" s="34"/>
      <c r="G40" s="50"/>
      <c r="H40" s="50"/>
      <c r="I40" s="34"/>
      <c r="J40" s="34"/>
      <c r="K40" s="50"/>
      <c r="L40" s="50"/>
      <c r="M40" s="55"/>
      <c r="N40" s="34"/>
      <c r="O40" s="56"/>
      <c r="P40" s="56"/>
      <c r="Q40" s="34"/>
    </row>
    <row r="41" spans="1:25">
      <c r="A41" s="12"/>
      <c r="B41" s="44" t="s">
        <v>354</v>
      </c>
      <c r="C41" s="47">
        <v>7329</v>
      </c>
      <c r="D41" s="47"/>
      <c r="E41" s="45"/>
      <c r="F41" s="45"/>
      <c r="G41" s="66">
        <v>10</v>
      </c>
      <c r="H41" s="66"/>
      <c r="I41" s="45"/>
      <c r="J41" s="45"/>
      <c r="K41" s="66" t="s">
        <v>365</v>
      </c>
      <c r="L41" s="66"/>
      <c r="M41" s="44" t="s">
        <v>318</v>
      </c>
      <c r="N41" s="45"/>
      <c r="O41" s="47">
        <v>6932</v>
      </c>
      <c r="P41" s="47"/>
      <c r="Q41" s="45"/>
    </row>
    <row r="42" spans="1:25" ht="15.75" thickBot="1">
      <c r="A42" s="12"/>
      <c r="B42" s="44"/>
      <c r="C42" s="59"/>
      <c r="D42" s="59"/>
      <c r="E42" s="60"/>
      <c r="F42" s="45"/>
      <c r="G42" s="74"/>
      <c r="H42" s="74"/>
      <c r="I42" s="60"/>
      <c r="J42" s="45"/>
      <c r="K42" s="74"/>
      <c r="L42" s="74"/>
      <c r="M42" s="75"/>
      <c r="N42" s="45"/>
      <c r="O42" s="59"/>
      <c r="P42" s="59"/>
      <c r="Q42" s="60"/>
    </row>
    <row r="43" spans="1:25">
      <c r="A43" s="12"/>
      <c r="B43" s="69" t="s">
        <v>356</v>
      </c>
      <c r="C43" s="76" t="s">
        <v>315</v>
      </c>
      <c r="D43" s="61">
        <v>820728</v>
      </c>
      <c r="E43" s="63"/>
      <c r="F43" s="34"/>
      <c r="G43" s="76" t="s">
        <v>315</v>
      </c>
      <c r="H43" s="61">
        <v>7525</v>
      </c>
      <c r="I43" s="63"/>
      <c r="J43" s="34"/>
      <c r="K43" s="76" t="s">
        <v>315</v>
      </c>
      <c r="L43" s="78" t="s">
        <v>366</v>
      </c>
      <c r="M43" s="76" t="s">
        <v>318</v>
      </c>
      <c r="N43" s="34"/>
      <c r="O43" s="76" t="s">
        <v>315</v>
      </c>
      <c r="P43" s="61">
        <v>808477</v>
      </c>
      <c r="Q43" s="63"/>
    </row>
    <row r="44" spans="1:25" ht="15.75" thickBot="1">
      <c r="A44" s="12"/>
      <c r="B44" s="69"/>
      <c r="C44" s="77"/>
      <c r="D44" s="62"/>
      <c r="E44" s="64"/>
      <c r="F44" s="34"/>
      <c r="G44" s="77"/>
      <c r="H44" s="62"/>
      <c r="I44" s="64"/>
      <c r="J44" s="34"/>
      <c r="K44" s="77"/>
      <c r="L44" s="79"/>
      <c r="M44" s="77"/>
      <c r="N44" s="34"/>
      <c r="O44" s="77"/>
      <c r="P44" s="62"/>
      <c r="Q44" s="64"/>
    </row>
    <row r="45" spans="1:25" ht="15.75" thickTop="1">
      <c r="A45" s="12"/>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2"/>
      <c r="B46" s="34" t="s">
        <v>367</v>
      </c>
      <c r="C46" s="34"/>
      <c r="D46" s="34"/>
      <c r="E46" s="34"/>
      <c r="F46" s="34"/>
      <c r="G46" s="34"/>
      <c r="H46" s="34"/>
      <c r="I46" s="34"/>
      <c r="J46" s="34"/>
      <c r="K46" s="34"/>
      <c r="L46" s="34"/>
      <c r="M46" s="34"/>
      <c r="N46" s="34"/>
      <c r="O46" s="34"/>
      <c r="P46" s="34"/>
      <c r="Q46" s="34"/>
      <c r="R46" s="34"/>
      <c r="S46" s="34"/>
      <c r="T46" s="34"/>
      <c r="U46" s="34"/>
      <c r="V46" s="34"/>
      <c r="W46" s="34"/>
      <c r="X46" s="34"/>
      <c r="Y46" s="34"/>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4" t="s">
        <v>368</v>
      </c>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2"/>
      <c r="B49" s="89"/>
      <c r="C49" s="89"/>
      <c r="D49" s="89"/>
      <c r="E49" s="89"/>
      <c r="F49" s="89"/>
      <c r="G49" s="89"/>
      <c r="H49" s="89"/>
      <c r="I49" s="89"/>
      <c r="J49" s="89"/>
      <c r="K49" s="89"/>
      <c r="L49" s="89"/>
      <c r="M49" s="89"/>
      <c r="N49" s="89"/>
      <c r="O49" s="89"/>
      <c r="P49" s="89"/>
      <c r="Q49" s="89"/>
      <c r="R49" s="89"/>
      <c r="S49" s="89"/>
      <c r="T49" s="89"/>
      <c r="U49" s="89"/>
      <c r="V49" s="89"/>
      <c r="W49" s="89"/>
      <c r="X49" s="89"/>
      <c r="Y49" s="89"/>
    </row>
    <row r="50" spans="1:25">
      <c r="A50" s="12"/>
      <c r="B50" s="89" t="s">
        <v>369</v>
      </c>
      <c r="C50" s="89"/>
      <c r="D50" s="89"/>
      <c r="E50" s="89"/>
      <c r="F50" s="89"/>
      <c r="G50" s="89"/>
      <c r="H50" s="89"/>
      <c r="I50" s="89"/>
      <c r="J50" s="89"/>
      <c r="K50" s="89"/>
      <c r="L50" s="89"/>
      <c r="M50" s="89"/>
      <c r="N50" s="89"/>
      <c r="O50" s="89"/>
      <c r="P50" s="89"/>
      <c r="Q50" s="89"/>
      <c r="R50" s="89"/>
      <c r="S50" s="89"/>
      <c r="T50" s="89"/>
      <c r="U50" s="89"/>
      <c r="V50" s="89"/>
      <c r="W50" s="89"/>
      <c r="X50" s="89"/>
      <c r="Y50" s="89"/>
    </row>
    <row r="51" spans="1:25" ht="25.5" customHeight="1">
      <c r="A51" s="12"/>
      <c r="B51" s="34" t="s">
        <v>370</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34"/>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2"/>
      <c r="B53" s="34" t="s">
        <v>371</v>
      </c>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12"/>
      <c r="B54" s="31"/>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12"/>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2"/>
      <c r="B56" s="37"/>
      <c r="C56" s="42" t="s">
        <v>372</v>
      </c>
      <c r="D56" s="42"/>
      <c r="E56" s="42"/>
      <c r="F56" s="42"/>
      <c r="G56" s="42"/>
      <c r="H56" s="42"/>
      <c r="I56" s="42"/>
      <c r="J56" s="15"/>
      <c r="K56" s="42" t="s">
        <v>373</v>
      </c>
      <c r="L56" s="42"/>
      <c r="M56" s="42"/>
      <c r="N56" s="42"/>
      <c r="O56" s="42"/>
      <c r="P56" s="42"/>
      <c r="Q56" s="42"/>
      <c r="R56" s="15"/>
      <c r="S56" s="42" t="s">
        <v>140</v>
      </c>
      <c r="T56" s="42"/>
      <c r="U56" s="42"/>
      <c r="V56" s="42"/>
      <c r="W56" s="42"/>
      <c r="X56" s="42"/>
      <c r="Y56" s="42"/>
    </row>
    <row r="57" spans="1:25">
      <c r="A57" s="12"/>
      <c r="B57" s="55"/>
      <c r="C57" s="86" t="s">
        <v>342</v>
      </c>
      <c r="D57" s="86"/>
      <c r="E57" s="86"/>
      <c r="F57" s="63"/>
      <c r="G57" s="86" t="s">
        <v>339</v>
      </c>
      <c r="H57" s="86"/>
      <c r="I57" s="86"/>
      <c r="J57" s="34"/>
      <c r="K57" s="86" t="s">
        <v>342</v>
      </c>
      <c r="L57" s="86"/>
      <c r="M57" s="86"/>
      <c r="N57" s="63"/>
      <c r="O57" s="86" t="s">
        <v>339</v>
      </c>
      <c r="P57" s="86"/>
      <c r="Q57" s="86"/>
      <c r="R57" s="34"/>
      <c r="S57" s="86" t="s">
        <v>342</v>
      </c>
      <c r="T57" s="86"/>
      <c r="U57" s="86"/>
      <c r="V57" s="63"/>
      <c r="W57" s="86" t="s">
        <v>339</v>
      </c>
      <c r="X57" s="86"/>
      <c r="Y57" s="86"/>
    </row>
    <row r="58" spans="1:25" ht="15.75" thickBot="1">
      <c r="A58" s="12"/>
      <c r="B58" s="55"/>
      <c r="C58" s="42" t="s">
        <v>343</v>
      </c>
      <c r="D58" s="42"/>
      <c r="E58" s="42"/>
      <c r="F58" s="34"/>
      <c r="G58" s="42" t="s">
        <v>341</v>
      </c>
      <c r="H58" s="42"/>
      <c r="I58" s="42"/>
      <c r="J58" s="34"/>
      <c r="K58" s="42" t="s">
        <v>343</v>
      </c>
      <c r="L58" s="42"/>
      <c r="M58" s="42"/>
      <c r="N58" s="34"/>
      <c r="O58" s="42" t="s">
        <v>341</v>
      </c>
      <c r="P58" s="42"/>
      <c r="Q58" s="42"/>
      <c r="R58" s="34"/>
      <c r="S58" s="42" t="s">
        <v>343</v>
      </c>
      <c r="T58" s="42"/>
      <c r="U58" s="42"/>
      <c r="V58" s="34"/>
      <c r="W58" s="42" t="s">
        <v>341</v>
      </c>
      <c r="X58" s="42"/>
      <c r="Y58" s="42"/>
    </row>
    <row r="59" spans="1:25">
      <c r="A59" s="12"/>
      <c r="B59" s="65" t="s">
        <v>344</v>
      </c>
      <c r="C59" s="73"/>
      <c r="D59" s="73"/>
      <c r="E59" s="49"/>
      <c r="F59" s="45"/>
      <c r="G59" s="73"/>
      <c r="H59" s="73"/>
      <c r="I59" s="49"/>
      <c r="J59" s="45"/>
      <c r="K59" s="73"/>
      <c r="L59" s="73"/>
      <c r="M59" s="49"/>
      <c r="N59" s="45"/>
      <c r="O59" s="73"/>
      <c r="P59" s="73"/>
      <c r="Q59" s="49"/>
      <c r="R59" s="45"/>
      <c r="S59" s="73"/>
      <c r="T59" s="73"/>
      <c r="U59" s="49"/>
      <c r="V59" s="45"/>
      <c r="W59" s="73"/>
      <c r="X59" s="73"/>
      <c r="Y59" s="49"/>
    </row>
    <row r="60" spans="1:25">
      <c r="A60" s="12"/>
      <c r="B60" s="65"/>
      <c r="C60" s="66"/>
      <c r="D60" s="66"/>
      <c r="E60" s="45"/>
      <c r="F60" s="45"/>
      <c r="G60" s="66"/>
      <c r="H60" s="66"/>
      <c r="I60" s="45"/>
      <c r="J60" s="45"/>
      <c r="K60" s="66"/>
      <c r="L60" s="66"/>
      <c r="M60" s="45"/>
      <c r="N60" s="45"/>
      <c r="O60" s="66"/>
      <c r="P60" s="66"/>
      <c r="Q60" s="45"/>
      <c r="R60" s="45"/>
      <c r="S60" s="66"/>
      <c r="T60" s="66"/>
      <c r="U60" s="45"/>
      <c r="V60" s="45"/>
      <c r="W60" s="66"/>
      <c r="X60" s="66"/>
      <c r="Y60" s="45"/>
    </row>
    <row r="61" spans="1:25">
      <c r="A61" s="12"/>
      <c r="B61" s="72" t="s">
        <v>345</v>
      </c>
      <c r="C61" s="34"/>
      <c r="D61" s="34"/>
      <c r="E61" s="34"/>
      <c r="F61" s="15"/>
      <c r="G61" s="34"/>
      <c r="H61" s="34"/>
      <c r="I61" s="34"/>
      <c r="J61" s="15"/>
      <c r="K61" s="34"/>
      <c r="L61" s="34"/>
      <c r="M61" s="34"/>
      <c r="N61" s="15"/>
      <c r="O61" s="34"/>
      <c r="P61" s="34"/>
      <c r="Q61" s="34"/>
      <c r="R61" s="15"/>
      <c r="S61" s="34"/>
      <c r="T61" s="34"/>
      <c r="U61" s="34"/>
      <c r="V61" s="15"/>
      <c r="W61" s="34"/>
      <c r="X61" s="34"/>
      <c r="Y61" s="34"/>
    </row>
    <row r="62" spans="1:25">
      <c r="A62" s="12"/>
      <c r="B62" s="70" t="s">
        <v>348</v>
      </c>
      <c r="C62" s="44" t="s">
        <v>315</v>
      </c>
      <c r="D62" s="66">
        <v>631</v>
      </c>
      <c r="E62" s="45"/>
      <c r="F62" s="45"/>
      <c r="G62" s="44" t="s">
        <v>315</v>
      </c>
      <c r="H62" s="66" t="s">
        <v>349</v>
      </c>
      <c r="I62" s="44" t="s">
        <v>318</v>
      </c>
      <c r="J62" s="45"/>
      <c r="K62" s="44" t="s">
        <v>315</v>
      </c>
      <c r="L62" s="66" t="s">
        <v>347</v>
      </c>
      <c r="M62" s="45"/>
      <c r="N62" s="45"/>
      <c r="O62" s="44" t="s">
        <v>315</v>
      </c>
      <c r="P62" s="66" t="s">
        <v>347</v>
      </c>
      <c r="Q62" s="45"/>
      <c r="R62" s="45"/>
      <c r="S62" s="44" t="s">
        <v>315</v>
      </c>
      <c r="T62" s="66">
        <v>631</v>
      </c>
      <c r="U62" s="45"/>
      <c r="V62" s="45"/>
      <c r="W62" s="44" t="s">
        <v>315</v>
      </c>
      <c r="X62" s="66" t="s">
        <v>349</v>
      </c>
      <c r="Y62" s="44" t="s">
        <v>318</v>
      </c>
    </row>
    <row r="63" spans="1:25">
      <c r="A63" s="12"/>
      <c r="B63" s="70"/>
      <c r="C63" s="44"/>
      <c r="D63" s="66"/>
      <c r="E63" s="45"/>
      <c r="F63" s="45"/>
      <c r="G63" s="44"/>
      <c r="H63" s="66"/>
      <c r="I63" s="44"/>
      <c r="J63" s="45"/>
      <c r="K63" s="44"/>
      <c r="L63" s="66"/>
      <c r="M63" s="45"/>
      <c r="N63" s="45"/>
      <c r="O63" s="44"/>
      <c r="P63" s="66"/>
      <c r="Q63" s="45"/>
      <c r="R63" s="45"/>
      <c r="S63" s="44"/>
      <c r="T63" s="66"/>
      <c r="U63" s="45"/>
      <c r="V63" s="45"/>
      <c r="W63" s="44"/>
      <c r="X63" s="66"/>
      <c r="Y63" s="44"/>
    </row>
    <row r="64" spans="1:25" ht="23.25" customHeight="1">
      <c r="A64" s="12"/>
      <c r="B64" s="69" t="s">
        <v>350</v>
      </c>
      <c r="C64" s="56">
        <v>131887</v>
      </c>
      <c r="D64" s="56"/>
      <c r="E64" s="34"/>
      <c r="F64" s="34"/>
      <c r="G64" s="50" t="s">
        <v>374</v>
      </c>
      <c r="H64" s="50"/>
      <c r="I64" s="55" t="s">
        <v>318</v>
      </c>
      <c r="J64" s="34"/>
      <c r="K64" s="56">
        <v>43244</v>
      </c>
      <c r="L64" s="56"/>
      <c r="M64" s="34"/>
      <c r="N64" s="34"/>
      <c r="O64" s="50" t="s">
        <v>375</v>
      </c>
      <c r="P64" s="50"/>
      <c r="Q64" s="55" t="s">
        <v>318</v>
      </c>
      <c r="R64" s="34"/>
      <c r="S64" s="56">
        <v>175131</v>
      </c>
      <c r="T64" s="56"/>
      <c r="U64" s="34"/>
      <c r="V64" s="34"/>
      <c r="W64" s="50" t="s">
        <v>351</v>
      </c>
      <c r="X64" s="50"/>
      <c r="Y64" s="55" t="s">
        <v>318</v>
      </c>
    </row>
    <row r="65" spans="1:25">
      <c r="A65" s="12"/>
      <c r="B65" s="69"/>
      <c r="C65" s="56"/>
      <c r="D65" s="56"/>
      <c r="E65" s="34"/>
      <c r="F65" s="34"/>
      <c r="G65" s="50"/>
      <c r="H65" s="50"/>
      <c r="I65" s="55"/>
      <c r="J65" s="34"/>
      <c r="K65" s="56"/>
      <c r="L65" s="56"/>
      <c r="M65" s="34"/>
      <c r="N65" s="34"/>
      <c r="O65" s="50"/>
      <c r="P65" s="50"/>
      <c r="Q65" s="55"/>
      <c r="R65" s="34"/>
      <c r="S65" s="56"/>
      <c r="T65" s="56"/>
      <c r="U65" s="34"/>
      <c r="V65" s="34"/>
      <c r="W65" s="50"/>
      <c r="X65" s="50"/>
      <c r="Y65" s="55"/>
    </row>
    <row r="66" spans="1:25" ht="23.25" customHeight="1">
      <c r="A66" s="12"/>
      <c r="B66" s="70" t="s">
        <v>352</v>
      </c>
      <c r="C66" s="47">
        <v>202801</v>
      </c>
      <c r="D66" s="47"/>
      <c r="E66" s="45"/>
      <c r="F66" s="45"/>
      <c r="G66" s="66" t="s">
        <v>376</v>
      </c>
      <c r="H66" s="66"/>
      <c r="I66" s="44" t="s">
        <v>318</v>
      </c>
      <c r="J66" s="45"/>
      <c r="K66" s="47">
        <v>98773</v>
      </c>
      <c r="L66" s="47"/>
      <c r="M66" s="45"/>
      <c r="N66" s="45"/>
      <c r="O66" s="66" t="s">
        <v>377</v>
      </c>
      <c r="P66" s="66"/>
      <c r="Q66" s="44" t="s">
        <v>318</v>
      </c>
      <c r="R66" s="45"/>
      <c r="S66" s="47">
        <v>301574</v>
      </c>
      <c r="T66" s="47"/>
      <c r="U66" s="45"/>
      <c r="V66" s="45"/>
      <c r="W66" s="66" t="s">
        <v>353</v>
      </c>
      <c r="X66" s="66"/>
      <c r="Y66" s="44" t="s">
        <v>318</v>
      </c>
    </row>
    <row r="67" spans="1:25">
      <c r="A67" s="12"/>
      <c r="B67" s="70"/>
      <c r="C67" s="47"/>
      <c r="D67" s="47"/>
      <c r="E67" s="45"/>
      <c r="F67" s="45"/>
      <c r="G67" s="66"/>
      <c r="H67" s="66"/>
      <c r="I67" s="44"/>
      <c r="J67" s="45"/>
      <c r="K67" s="47"/>
      <c r="L67" s="47"/>
      <c r="M67" s="45"/>
      <c r="N67" s="45"/>
      <c r="O67" s="66"/>
      <c r="P67" s="66"/>
      <c r="Q67" s="44"/>
      <c r="R67" s="45"/>
      <c r="S67" s="47"/>
      <c r="T67" s="47"/>
      <c r="U67" s="45"/>
      <c r="V67" s="45"/>
      <c r="W67" s="66"/>
      <c r="X67" s="66"/>
      <c r="Y67" s="44"/>
    </row>
    <row r="68" spans="1:25">
      <c r="A68" s="12"/>
      <c r="B68" s="69" t="s">
        <v>354</v>
      </c>
      <c r="C68" s="50">
        <v>467</v>
      </c>
      <c r="D68" s="50"/>
      <c r="E68" s="34"/>
      <c r="F68" s="34"/>
      <c r="G68" s="50" t="s">
        <v>378</v>
      </c>
      <c r="H68" s="50"/>
      <c r="I68" s="55" t="s">
        <v>318</v>
      </c>
      <c r="J68" s="34"/>
      <c r="K68" s="56">
        <v>4566</v>
      </c>
      <c r="L68" s="56"/>
      <c r="M68" s="34"/>
      <c r="N68" s="34"/>
      <c r="O68" s="50" t="s">
        <v>379</v>
      </c>
      <c r="P68" s="50"/>
      <c r="Q68" s="55" t="s">
        <v>318</v>
      </c>
      <c r="R68" s="34"/>
      <c r="S68" s="56">
        <v>5033</v>
      </c>
      <c r="T68" s="56"/>
      <c r="U68" s="34"/>
      <c r="V68" s="34"/>
      <c r="W68" s="50" t="s">
        <v>355</v>
      </c>
      <c r="X68" s="50"/>
      <c r="Y68" s="55" t="s">
        <v>318</v>
      </c>
    </row>
    <row r="69" spans="1:25" ht="15.75" thickBot="1">
      <c r="A69" s="12"/>
      <c r="B69" s="69"/>
      <c r="C69" s="51"/>
      <c r="D69" s="51"/>
      <c r="E69" s="82"/>
      <c r="F69" s="34"/>
      <c r="G69" s="51"/>
      <c r="H69" s="51"/>
      <c r="I69" s="80"/>
      <c r="J69" s="34"/>
      <c r="K69" s="81"/>
      <c r="L69" s="81"/>
      <c r="M69" s="82"/>
      <c r="N69" s="34"/>
      <c r="O69" s="51"/>
      <c r="P69" s="51"/>
      <c r="Q69" s="80"/>
      <c r="R69" s="34"/>
      <c r="S69" s="81"/>
      <c r="T69" s="81"/>
      <c r="U69" s="82"/>
      <c r="V69" s="34"/>
      <c r="W69" s="51"/>
      <c r="X69" s="51"/>
      <c r="Y69" s="80"/>
    </row>
    <row r="70" spans="1:25">
      <c r="A70" s="12"/>
      <c r="B70" s="87" t="s">
        <v>356</v>
      </c>
      <c r="C70" s="46" t="s">
        <v>315</v>
      </c>
      <c r="D70" s="48">
        <v>335786</v>
      </c>
      <c r="E70" s="49"/>
      <c r="F70" s="45"/>
      <c r="G70" s="46" t="s">
        <v>315</v>
      </c>
      <c r="H70" s="73" t="s">
        <v>380</v>
      </c>
      <c r="I70" s="46" t="s">
        <v>318</v>
      </c>
      <c r="J70" s="45"/>
      <c r="K70" s="46" t="s">
        <v>315</v>
      </c>
      <c r="L70" s="48">
        <v>146583</v>
      </c>
      <c r="M70" s="49"/>
      <c r="N70" s="45"/>
      <c r="O70" s="46" t="s">
        <v>315</v>
      </c>
      <c r="P70" s="73" t="s">
        <v>381</v>
      </c>
      <c r="Q70" s="46" t="s">
        <v>318</v>
      </c>
      <c r="R70" s="45"/>
      <c r="S70" s="46" t="s">
        <v>315</v>
      </c>
      <c r="T70" s="48">
        <v>482369</v>
      </c>
      <c r="U70" s="49"/>
      <c r="V70" s="45"/>
      <c r="W70" s="46" t="s">
        <v>315</v>
      </c>
      <c r="X70" s="73" t="s">
        <v>357</v>
      </c>
      <c r="Y70" s="46" t="s">
        <v>318</v>
      </c>
    </row>
    <row r="71" spans="1:25" ht="15.75" thickBot="1">
      <c r="A71" s="12"/>
      <c r="B71" s="87"/>
      <c r="C71" s="52"/>
      <c r="D71" s="53"/>
      <c r="E71" s="54"/>
      <c r="F71" s="45"/>
      <c r="G71" s="52"/>
      <c r="H71" s="83"/>
      <c r="I71" s="52"/>
      <c r="J71" s="45"/>
      <c r="K71" s="52"/>
      <c r="L71" s="53"/>
      <c r="M71" s="54"/>
      <c r="N71" s="45"/>
      <c r="O71" s="52"/>
      <c r="P71" s="83"/>
      <c r="Q71" s="52"/>
      <c r="R71" s="45"/>
      <c r="S71" s="52"/>
      <c r="T71" s="53"/>
      <c r="U71" s="54"/>
      <c r="V71" s="45"/>
      <c r="W71" s="52"/>
      <c r="X71" s="83"/>
      <c r="Y71" s="52"/>
    </row>
    <row r="72" spans="1:25" ht="15.75" thickTop="1">
      <c r="A72" s="12"/>
      <c r="B72" s="72" t="s">
        <v>358</v>
      </c>
      <c r="C72" s="58"/>
      <c r="D72" s="58"/>
      <c r="E72" s="58"/>
      <c r="F72" s="15"/>
      <c r="G72" s="58"/>
      <c r="H72" s="58"/>
      <c r="I72" s="58"/>
      <c r="J72" s="15"/>
      <c r="K72" s="58"/>
      <c r="L72" s="58"/>
      <c r="M72" s="58"/>
      <c r="N72" s="15"/>
      <c r="O72" s="58"/>
      <c r="P72" s="58"/>
      <c r="Q72" s="58"/>
      <c r="R72" s="15"/>
      <c r="S72" s="58"/>
      <c r="T72" s="58"/>
      <c r="U72" s="58"/>
      <c r="V72" s="15"/>
      <c r="W72" s="58"/>
      <c r="X72" s="58"/>
      <c r="Y72" s="58"/>
    </row>
    <row r="73" spans="1:25">
      <c r="A73" s="12"/>
      <c r="B73" s="70" t="s">
        <v>348</v>
      </c>
      <c r="C73" s="44" t="s">
        <v>315</v>
      </c>
      <c r="D73" s="47">
        <v>3183</v>
      </c>
      <c r="E73" s="45"/>
      <c r="F73" s="45"/>
      <c r="G73" s="44" t="s">
        <v>315</v>
      </c>
      <c r="H73" s="66" t="s">
        <v>359</v>
      </c>
      <c r="I73" s="44" t="s">
        <v>318</v>
      </c>
      <c r="J73" s="45"/>
      <c r="K73" s="44" t="s">
        <v>315</v>
      </c>
      <c r="L73" s="66" t="s">
        <v>347</v>
      </c>
      <c r="M73" s="45"/>
      <c r="N73" s="45"/>
      <c r="O73" s="44" t="s">
        <v>315</v>
      </c>
      <c r="P73" s="66" t="s">
        <v>347</v>
      </c>
      <c r="Q73" s="45"/>
      <c r="R73" s="45"/>
      <c r="S73" s="44" t="s">
        <v>315</v>
      </c>
      <c r="T73" s="47">
        <v>3183</v>
      </c>
      <c r="U73" s="45"/>
      <c r="V73" s="45"/>
      <c r="W73" s="44" t="s">
        <v>315</v>
      </c>
      <c r="X73" s="66" t="s">
        <v>359</v>
      </c>
      <c r="Y73" s="44" t="s">
        <v>318</v>
      </c>
    </row>
    <row r="74" spans="1:25" ht="15.75" thickBot="1">
      <c r="A74" s="12"/>
      <c r="B74" s="70"/>
      <c r="C74" s="75"/>
      <c r="D74" s="59"/>
      <c r="E74" s="60"/>
      <c r="F74" s="45"/>
      <c r="G74" s="75"/>
      <c r="H74" s="74"/>
      <c r="I74" s="75"/>
      <c r="J74" s="45"/>
      <c r="K74" s="75"/>
      <c r="L74" s="74"/>
      <c r="M74" s="60"/>
      <c r="N74" s="45"/>
      <c r="O74" s="75"/>
      <c r="P74" s="74"/>
      <c r="Q74" s="60"/>
      <c r="R74" s="45"/>
      <c r="S74" s="75"/>
      <c r="T74" s="59"/>
      <c r="U74" s="60"/>
      <c r="V74" s="45"/>
      <c r="W74" s="75"/>
      <c r="X74" s="74"/>
      <c r="Y74" s="75"/>
    </row>
    <row r="75" spans="1:25">
      <c r="A75" s="12"/>
      <c r="B75" s="88" t="s">
        <v>360</v>
      </c>
      <c r="C75" s="76" t="s">
        <v>315</v>
      </c>
      <c r="D75" s="61">
        <v>3183</v>
      </c>
      <c r="E75" s="63"/>
      <c r="F75" s="34"/>
      <c r="G75" s="76" t="s">
        <v>315</v>
      </c>
      <c r="H75" s="78" t="s">
        <v>359</v>
      </c>
      <c r="I75" s="76" t="s">
        <v>318</v>
      </c>
      <c r="J75" s="34"/>
      <c r="K75" s="76" t="s">
        <v>315</v>
      </c>
      <c r="L75" s="78" t="s">
        <v>347</v>
      </c>
      <c r="M75" s="63"/>
      <c r="N75" s="34"/>
      <c r="O75" s="76" t="s">
        <v>315</v>
      </c>
      <c r="P75" s="78" t="s">
        <v>347</v>
      </c>
      <c r="Q75" s="63"/>
      <c r="R75" s="34"/>
      <c r="S75" s="76" t="s">
        <v>315</v>
      </c>
      <c r="T75" s="61">
        <v>3183</v>
      </c>
      <c r="U75" s="63"/>
      <c r="V75" s="34"/>
      <c r="W75" s="76" t="s">
        <v>315</v>
      </c>
      <c r="X75" s="78" t="s">
        <v>359</v>
      </c>
      <c r="Y75" s="76" t="s">
        <v>318</v>
      </c>
    </row>
    <row r="76" spans="1:25" ht="15.75" thickBot="1">
      <c r="A76" s="12"/>
      <c r="B76" s="88"/>
      <c r="C76" s="77"/>
      <c r="D76" s="62"/>
      <c r="E76" s="64"/>
      <c r="F76" s="34"/>
      <c r="G76" s="77"/>
      <c r="H76" s="79"/>
      <c r="I76" s="77"/>
      <c r="J76" s="34"/>
      <c r="K76" s="77"/>
      <c r="L76" s="79"/>
      <c r="M76" s="64"/>
      <c r="N76" s="34"/>
      <c r="O76" s="77"/>
      <c r="P76" s="79"/>
      <c r="Q76" s="64"/>
      <c r="R76" s="34"/>
      <c r="S76" s="77"/>
      <c r="T76" s="62"/>
      <c r="U76" s="64"/>
      <c r="V76" s="34"/>
      <c r="W76" s="77"/>
      <c r="X76" s="79"/>
      <c r="Y76" s="77"/>
    </row>
    <row r="77" spans="1:25" ht="15.75" thickTop="1">
      <c r="A77" s="12"/>
      <c r="B77" s="65" t="s">
        <v>361</v>
      </c>
      <c r="C77" s="67"/>
      <c r="D77" s="67"/>
      <c r="E77" s="68"/>
      <c r="F77" s="45"/>
      <c r="G77" s="67"/>
      <c r="H77" s="67"/>
      <c r="I77" s="68"/>
      <c r="J77" s="45"/>
      <c r="K77" s="67"/>
      <c r="L77" s="67"/>
      <c r="M77" s="68"/>
      <c r="N77" s="45"/>
      <c r="O77" s="67"/>
      <c r="P77" s="67"/>
      <c r="Q77" s="68"/>
      <c r="R77" s="45"/>
      <c r="S77" s="67"/>
      <c r="T77" s="67"/>
      <c r="U77" s="68"/>
      <c r="V77" s="45"/>
      <c r="W77" s="67"/>
      <c r="X77" s="67"/>
      <c r="Y77" s="68"/>
    </row>
    <row r="78" spans="1:25">
      <c r="A78" s="12"/>
      <c r="B78" s="65"/>
      <c r="C78" s="66"/>
      <c r="D78" s="66"/>
      <c r="E78" s="45"/>
      <c r="F78" s="45"/>
      <c r="G78" s="66"/>
      <c r="H78" s="66"/>
      <c r="I78" s="45"/>
      <c r="J78" s="45"/>
      <c r="K78" s="66"/>
      <c r="L78" s="66"/>
      <c r="M78" s="45"/>
      <c r="N78" s="45"/>
      <c r="O78" s="66"/>
      <c r="P78" s="66"/>
      <c r="Q78" s="45"/>
      <c r="R78" s="45"/>
      <c r="S78" s="66"/>
      <c r="T78" s="66"/>
      <c r="U78" s="45"/>
      <c r="V78" s="45"/>
      <c r="W78" s="66"/>
      <c r="X78" s="66"/>
      <c r="Y78" s="45"/>
    </row>
    <row r="79" spans="1:25">
      <c r="A79" s="12"/>
      <c r="B79" s="72" t="s">
        <v>345</v>
      </c>
      <c r="C79" s="34"/>
      <c r="D79" s="34"/>
      <c r="E79" s="34"/>
      <c r="F79" s="15"/>
      <c r="G79" s="34"/>
      <c r="H79" s="34"/>
      <c r="I79" s="34"/>
      <c r="J79" s="15"/>
      <c r="K79" s="34"/>
      <c r="L79" s="34"/>
      <c r="M79" s="34"/>
      <c r="N79" s="15"/>
      <c r="O79" s="34"/>
      <c r="P79" s="34"/>
      <c r="Q79" s="34"/>
      <c r="R79" s="15"/>
      <c r="S79" s="34"/>
      <c r="T79" s="34"/>
      <c r="U79" s="34"/>
      <c r="V79" s="15"/>
      <c r="W79" s="34"/>
      <c r="X79" s="34"/>
      <c r="Y79" s="34"/>
    </row>
    <row r="80" spans="1:25">
      <c r="A80" s="12"/>
      <c r="B80" s="70" t="s">
        <v>348</v>
      </c>
      <c r="C80" s="44" t="s">
        <v>315</v>
      </c>
      <c r="D80" s="47">
        <v>2143</v>
      </c>
      <c r="E80" s="45"/>
      <c r="F80" s="45"/>
      <c r="G80" s="44" t="s">
        <v>315</v>
      </c>
      <c r="H80" s="66" t="s">
        <v>362</v>
      </c>
      <c r="I80" s="44" t="s">
        <v>318</v>
      </c>
      <c r="J80" s="45"/>
      <c r="K80" s="44" t="s">
        <v>315</v>
      </c>
      <c r="L80" s="66" t="s">
        <v>347</v>
      </c>
      <c r="M80" s="45"/>
      <c r="N80" s="45"/>
      <c r="O80" s="44" t="s">
        <v>315</v>
      </c>
      <c r="P80" s="66" t="s">
        <v>347</v>
      </c>
      <c r="Q80" s="45"/>
      <c r="R80" s="45"/>
      <c r="S80" s="44" t="s">
        <v>315</v>
      </c>
      <c r="T80" s="47">
        <v>2143</v>
      </c>
      <c r="U80" s="45"/>
      <c r="V80" s="45"/>
      <c r="W80" s="44" t="s">
        <v>315</v>
      </c>
      <c r="X80" s="66" t="s">
        <v>362</v>
      </c>
      <c r="Y80" s="44" t="s">
        <v>318</v>
      </c>
    </row>
    <row r="81" spans="1:25">
      <c r="A81" s="12"/>
      <c r="B81" s="70"/>
      <c r="C81" s="44"/>
      <c r="D81" s="47"/>
      <c r="E81" s="45"/>
      <c r="F81" s="45"/>
      <c r="G81" s="44"/>
      <c r="H81" s="66"/>
      <c r="I81" s="44"/>
      <c r="J81" s="45"/>
      <c r="K81" s="44"/>
      <c r="L81" s="66"/>
      <c r="M81" s="45"/>
      <c r="N81" s="45"/>
      <c r="O81" s="44"/>
      <c r="P81" s="66"/>
      <c r="Q81" s="45"/>
      <c r="R81" s="45"/>
      <c r="S81" s="44"/>
      <c r="T81" s="47"/>
      <c r="U81" s="45"/>
      <c r="V81" s="45"/>
      <c r="W81" s="44"/>
      <c r="X81" s="66"/>
      <c r="Y81" s="44"/>
    </row>
    <row r="82" spans="1:25" ht="23.25" customHeight="1">
      <c r="A82" s="12"/>
      <c r="B82" s="69" t="s">
        <v>350</v>
      </c>
      <c r="C82" s="56">
        <v>145424</v>
      </c>
      <c r="D82" s="56"/>
      <c r="E82" s="34"/>
      <c r="F82" s="34"/>
      <c r="G82" s="50" t="s">
        <v>382</v>
      </c>
      <c r="H82" s="50"/>
      <c r="I82" s="55" t="s">
        <v>318</v>
      </c>
      <c r="J82" s="34"/>
      <c r="K82" s="56">
        <v>43915</v>
      </c>
      <c r="L82" s="56"/>
      <c r="M82" s="34"/>
      <c r="N82" s="34"/>
      <c r="O82" s="50" t="s">
        <v>383</v>
      </c>
      <c r="P82" s="50"/>
      <c r="Q82" s="55" t="s">
        <v>318</v>
      </c>
      <c r="R82" s="34"/>
      <c r="S82" s="56">
        <v>189339</v>
      </c>
      <c r="T82" s="56"/>
      <c r="U82" s="34"/>
      <c r="V82" s="34"/>
      <c r="W82" s="50" t="s">
        <v>363</v>
      </c>
      <c r="X82" s="50"/>
      <c r="Y82" s="55" t="s">
        <v>318</v>
      </c>
    </row>
    <row r="83" spans="1:25">
      <c r="A83" s="12"/>
      <c r="B83" s="69"/>
      <c r="C83" s="56"/>
      <c r="D83" s="56"/>
      <c r="E83" s="34"/>
      <c r="F83" s="34"/>
      <c r="G83" s="50"/>
      <c r="H83" s="50"/>
      <c r="I83" s="55"/>
      <c r="J83" s="34"/>
      <c r="K83" s="56"/>
      <c r="L83" s="56"/>
      <c r="M83" s="34"/>
      <c r="N83" s="34"/>
      <c r="O83" s="50"/>
      <c r="P83" s="50"/>
      <c r="Q83" s="55"/>
      <c r="R83" s="34"/>
      <c r="S83" s="56"/>
      <c r="T83" s="56"/>
      <c r="U83" s="34"/>
      <c r="V83" s="34"/>
      <c r="W83" s="50"/>
      <c r="X83" s="50"/>
      <c r="Y83" s="55"/>
    </row>
    <row r="84" spans="1:25" ht="23.25" customHeight="1">
      <c r="A84" s="12"/>
      <c r="B84" s="70" t="s">
        <v>352</v>
      </c>
      <c r="C84" s="47">
        <v>239278</v>
      </c>
      <c r="D84" s="47"/>
      <c r="E84" s="45"/>
      <c r="F84" s="45"/>
      <c r="G84" s="66" t="s">
        <v>384</v>
      </c>
      <c r="H84" s="66"/>
      <c r="I84" s="44" t="s">
        <v>318</v>
      </c>
      <c r="J84" s="45"/>
      <c r="K84" s="47">
        <v>73376</v>
      </c>
      <c r="L84" s="47"/>
      <c r="M84" s="45"/>
      <c r="N84" s="45"/>
      <c r="O84" s="66" t="s">
        <v>385</v>
      </c>
      <c r="P84" s="66"/>
      <c r="Q84" s="44" t="s">
        <v>318</v>
      </c>
      <c r="R84" s="45"/>
      <c r="S84" s="47">
        <v>312654</v>
      </c>
      <c r="T84" s="47"/>
      <c r="U84" s="45"/>
      <c r="V84" s="45"/>
      <c r="W84" s="66" t="s">
        <v>364</v>
      </c>
      <c r="X84" s="66"/>
      <c r="Y84" s="44" t="s">
        <v>318</v>
      </c>
    </row>
    <row r="85" spans="1:25">
      <c r="A85" s="12"/>
      <c r="B85" s="70"/>
      <c r="C85" s="47"/>
      <c r="D85" s="47"/>
      <c r="E85" s="45"/>
      <c r="F85" s="45"/>
      <c r="G85" s="66"/>
      <c r="H85" s="66"/>
      <c r="I85" s="44"/>
      <c r="J85" s="45"/>
      <c r="K85" s="47"/>
      <c r="L85" s="47"/>
      <c r="M85" s="45"/>
      <c r="N85" s="45"/>
      <c r="O85" s="66"/>
      <c r="P85" s="66"/>
      <c r="Q85" s="44"/>
      <c r="R85" s="45"/>
      <c r="S85" s="47"/>
      <c r="T85" s="47"/>
      <c r="U85" s="45"/>
      <c r="V85" s="45"/>
      <c r="W85" s="66"/>
      <c r="X85" s="66"/>
      <c r="Y85" s="44"/>
    </row>
    <row r="86" spans="1:25">
      <c r="A86" s="12"/>
      <c r="B86" s="69" t="s">
        <v>354</v>
      </c>
      <c r="C86" s="50">
        <v>122</v>
      </c>
      <c r="D86" s="50"/>
      <c r="E86" s="34"/>
      <c r="F86" s="34"/>
      <c r="G86" s="50" t="s">
        <v>386</v>
      </c>
      <c r="H86" s="50"/>
      <c r="I86" s="55" t="s">
        <v>318</v>
      </c>
      <c r="J86" s="34"/>
      <c r="K86" s="56">
        <v>4945</v>
      </c>
      <c r="L86" s="56"/>
      <c r="M86" s="34"/>
      <c r="N86" s="34"/>
      <c r="O86" s="50" t="s">
        <v>387</v>
      </c>
      <c r="P86" s="50"/>
      <c r="Q86" s="55" t="s">
        <v>318</v>
      </c>
      <c r="R86" s="34"/>
      <c r="S86" s="56">
        <v>5067</v>
      </c>
      <c r="T86" s="56"/>
      <c r="U86" s="34"/>
      <c r="V86" s="34"/>
      <c r="W86" s="50" t="s">
        <v>365</v>
      </c>
      <c r="X86" s="50"/>
      <c r="Y86" s="55" t="s">
        <v>318</v>
      </c>
    </row>
    <row r="87" spans="1:25" ht="15.75" thickBot="1">
      <c r="A87" s="12"/>
      <c r="B87" s="69"/>
      <c r="C87" s="51"/>
      <c r="D87" s="51"/>
      <c r="E87" s="82"/>
      <c r="F87" s="34"/>
      <c r="G87" s="51"/>
      <c r="H87" s="51"/>
      <c r="I87" s="80"/>
      <c r="J87" s="34"/>
      <c r="K87" s="81"/>
      <c r="L87" s="81"/>
      <c r="M87" s="82"/>
      <c r="N87" s="34"/>
      <c r="O87" s="51"/>
      <c r="P87" s="51"/>
      <c r="Q87" s="80"/>
      <c r="R87" s="34"/>
      <c r="S87" s="81"/>
      <c r="T87" s="81"/>
      <c r="U87" s="82"/>
      <c r="V87" s="34"/>
      <c r="W87" s="51"/>
      <c r="X87" s="51"/>
      <c r="Y87" s="80"/>
    </row>
    <row r="88" spans="1:25">
      <c r="A88" s="12"/>
      <c r="B88" s="87" t="s">
        <v>356</v>
      </c>
      <c r="C88" s="46" t="s">
        <v>315</v>
      </c>
      <c r="D88" s="48">
        <v>386967</v>
      </c>
      <c r="E88" s="49"/>
      <c r="F88" s="45"/>
      <c r="G88" s="46" t="s">
        <v>315</v>
      </c>
      <c r="H88" s="73" t="s">
        <v>388</v>
      </c>
      <c r="I88" s="46" t="s">
        <v>318</v>
      </c>
      <c r="J88" s="45"/>
      <c r="K88" s="46" t="s">
        <v>315</v>
      </c>
      <c r="L88" s="48">
        <v>122236</v>
      </c>
      <c r="M88" s="49"/>
      <c r="N88" s="45"/>
      <c r="O88" s="46" t="s">
        <v>315</v>
      </c>
      <c r="P88" s="73" t="s">
        <v>389</v>
      </c>
      <c r="Q88" s="46" t="s">
        <v>318</v>
      </c>
      <c r="R88" s="45"/>
      <c r="S88" s="46" t="s">
        <v>315</v>
      </c>
      <c r="T88" s="48">
        <v>509203</v>
      </c>
      <c r="U88" s="49"/>
      <c r="V88" s="45"/>
      <c r="W88" s="46" t="s">
        <v>315</v>
      </c>
      <c r="X88" s="73" t="s">
        <v>366</v>
      </c>
      <c r="Y88" s="46" t="s">
        <v>318</v>
      </c>
    </row>
    <row r="89" spans="1:25" ht="15.75" thickBot="1">
      <c r="A89" s="12"/>
      <c r="B89" s="87"/>
      <c r="C89" s="52"/>
      <c r="D89" s="53"/>
      <c r="E89" s="54"/>
      <c r="F89" s="45"/>
      <c r="G89" s="52"/>
      <c r="H89" s="83"/>
      <c r="I89" s="52"/>
      <c r="J89" s="45"/>
      <c r="K89" s="52"/>
      <c r="L89" s="53"/>
      <c r="M89" s="54"/>
      <c r="N89" s="45"/>
      <c r="O89" s="52"/>
      <c r="P89" s="83"/>
      <c r="Q89" s="52"/>
      <c r="R89" s="45"/>
      <c r="S89" s="52"/>
      <c r="T89" s="53"/>
      <c r="U89" s="54"/>
      <c r="V89" s="45"/>
      <c r="W89" s="52"/>
      <c r="X89" s="83"/>
      <c r="Y89" s="52"/>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ht="38.25" customHeight="1">
      <c r="A91" s="12"/>
      <c r="B91" s="34" t="s">
        <v>390</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89" t="s">
        <v>391</v>
      </c>
      <c r="C93" s="89"/>
      <c r="D93" s="89"/>
      <c r="E93" s="89"/>
      <c r="F93" s="89"/>
      <c r="G93" s="89"/>
      <c r="H93" s="89"/>
      <c r="I93" s="89"/>
      <c r="J93" s="89"/>
      <c r="K93" s="89"/>
      <c r="L93" s="89"/>
      <c r="M93" s="89"/>
      <c r="N93" s="89"/>
      <c r="O93" s="89"/>
      <c r="P93" s="89"/>
      <c r="Q93" s="89"/>
      <c r="R93" s="89"/>
      <c r="S93" s="89"/>
      <c r="T93" s="89"/>
      <c r="U93" s="89"/>
      <c r="V93" s="89"/>
      <c r="W93" s="89"/>
      <c r="X93" s="89"/>
      <c r="Y93" s="89"/>
    </row>
    <row r="94" spans="1:25">
      <c r="A94" s="12"/>
      <c r="B94" s="34" t="s">
        <v>392</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2"/>
      <c r="B95" s="31"/>
      <c r="C95" s="31"/>
      <c r="D95" s="31"/>
      <c r="E95" s="31"/>
      <c r="F95" s="31"/>
      <c r="G95" s="31"/>
      <c r="H95" s="31"/>
      <c r="I95" s="31"/>
    </row>
    <row r="96" spans="1:25">
      <c r="A96" s="12"/>
      <c r="B96" s="14"/>
      <c r="C96" s="14"/>
      <c r="D96" s="14"/>
      <c r="E96" s="14"/>
      <c r="F96" s="14"/>
      <c r="G96" s="14"/>
      <c r="H96" s="14"/>
      <c r="I96" s="14"/>
    </row>
    <row r="97" spans="1:25">
      <c r="A97" s="12"/>
      <c r="B97" s="55"/>
      <c r="C97" s="41" t="s">
        <v>393</v>
      </c>
      <c r="D97" s="41"/>
      <c r="E97" s="41"/>
      <c r="F97" s="41"/>
      <c r="G97" s="41"/>
      <c r="H97" s="41"/>
      <c r="I97" s="41"/>
    </row>
    <row r="98" spans="1:25" ht="15.75" thickBot="1">
      <c r="A98" s="12"/>
      <c r="B98" s="55"/>
      <c r="C98" s="42" t="s">
        <v>394</v>
      </c>
      <c r="D98" s="42"/>
      <c r="E98" s="42"/>
      <c r="F98" s="42"/>
      <c r="G98" s="42"/>
      <c r="H98" s="42"/>
      <c r="I98" s="42"/>
    </row>
    <row r="99" spans="1:25" ht="15.75" thickBot="1">
      <c r="A99" s="12"/>
      <c r="B99" s="15"/>
      <c r="C99" s="43">
        <v>2014</v>
      </c>
      <c r="D99" s="43"/>
      <c r="E99" s="43"/>
      <c r="F99" s="15"/>
      <c r="G99" s="43">
        <v>2013</v>
      </c>
      <c r="H99" s="43"/>
      <c r="I99" s="43"/>
    </row>
    <row r="100" spans="1:25">
      <c r="A100" s="12"/>
      <c r="B100" s="44" t="s">
        <v>395</v>
      </c>
      <c r="C100" s="46" t="s">
        <v>315</v>
      </c>
      <c r="D100" s="48">
        <v>9437</v>
      </c>
      <c r="E100" s="49"/>
      <c r="F100" s="45"/>
      <c r="G100" s="46" t="s">
        <v>315</v>
      </c>
      <c r="H100" s="48">
        <v>4875</v>
      </c>
      <c r="I100" s="49"/>
    </row>
    <row r="101" spans="1:25">
      <c r="A101" s="12"/>
      <c r="B101" s="44"/>
      <c r="C101" s="44"/>
      <c r="D101" s="47"/>
      <c r="E101" s="45"/>
      <c r="F101" s="45"/>
      <c r="G101" s="44"/>
      <c r="H101" s="47"/>
      <c r="I101" s="45"/>
    </row>
    <row r="102" spans="1:25">
      <c r="A102" s="12"/>
      <c r="B102" s="55" t="s">
        <v>396</v>
      </c>
      <c r="C102" s="50">
        <v>166</v>
      </c>
      <c r="D102" s="50"/>
      <c r="E102" s="34"/>
      <c r="F102" s="34"/>
      <c r="G102" s="50">
        <v>138</v>
      </c>
      <c r="H102" s="50"/>
      <c r="I102" s="34"/>
    </row>
    <row r="103" spans="1:25">
      <c r="A103" s="12"/>
      <c r="B103" s="55"/>
      <c r="C103" s="50"/>
      <c r="D103" s="50"/>
      <c r="E103" s="34"/>
      <c r="F103" s="34"/>
      <c r="G103" s="50"/>
      <c r="H103" s="50"/>
      <c r="I103" s="34"/>
    </row>
    <row r="104" spans="1:25">
      <c r="A104" s="12"/>
      <c r="B104" s="44" t="s">
        <v>397</v>
      </c>
      <c r="C104" s="66" t="s">
        <v>347</v>
      </c>
      <c r="D104" s="66"/>
      <c r="E104" s="45"/>
      <c r="F104" s="45"/>
      <c r="G104" s="66" t="s">
        <v>347</v>
      </c>
      <c r="H104" s="66"/>
      <c r="I104" s="45"/>
    </row>
    <row r="105" spans="1:25">
      <c r="A105" s="12"/>
      <c r="B105" s="44"/>
      <c r="C105" s="66"/>
      <c r="D105" s="66"/>
      <c r="E105" s="45"/>
      <c r="F105" s="45"/>
      <c r="G105" s="66"/>
      <c r="H105" s="66"/>
      <c r="I105" s="45"/>
    </row>
    <row r="106" spans="1:25">
      <c r="A106" s="12"/>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row>
    <row r="107" spans="1:25">
      <c r="A107" s="12"/>
      <c r="B107" s="34" t="s">
        <v>398</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34" t="s">
        <v>399</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89" t="s">
        <v>400</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row>
    <row r="112" spans="1:25">
      <c r="A112" s="12"/>
      <c r="B112" s="34" t="s">
        <v>401</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12"/>
      <c r="B113" s="89"/>
      <c r="C113" s="89"/>
      <c r="D113" s="89"/>
      <c r="E113" s="89"/>
      <c r="F113" s="89"/>
      <c r="G113" s="89"/>
      <c r="H113" s="89"/>
      <c r="I113" s="89"/>
      <c r="J113" s="89"/>
      <c r="K113" s="89"/>
      <c r="L113" s="89"/>
      <c r="M113" s="89"/>
      <c r="N113" s="89"/>
      <c r="O113" s="89"/>
      <c r="P113" s="89"/>
      <c r="Q113" s="89"/>
      <c r="R113" s="89"/>
      <c r="S113" s="89"/>
      <c r="T113" s="89"/>
      <c r="U113" s="89"/>
      <c r="V113" s="89"/>
      <c r="W113" s="89"/>
      <c r="X113" s="89"/>
      <c r="Y113" s="89"/>
    </row>
    <row r="114" spans="1:25">
      <c r="A114" s="12"/>
      <c r="B114" s="89" t="s">
        <v>402</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row>
    <row r="115" spans="1:25">
      <c r="A115" s="12"/>
      <c r="B115" s="34" t="s">
        <v>403</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2"/>
      <c r="B116" s="31"/>
      <c r="C116" s="31"/>
      <c r="D116" s="31"/>
      <c r="E116" s="31"/>
      <c r="F116" s="31"/>
      <c r="G116" s="31"/>
      <c r="H116" s="31"/>
      <c r="I116" s="31"/>
    </row>
    <row r="117" spans="1:25">
      <c r="A117" s="12"/>
      <c r="B117" s="14"/>
      <c r="C117" s="14"/>
      <c r="D117" s="14"/>
      <c r="E117" s="14"/>
      <c r="F117" s="14"/>
      <c r="G117" s="14"/>
      <c r="H117" s="14"/>
      <c r="I117" s="14"/>
    </row>
    <row r="118" spans="1:25">
      <c r="A118" s="12"/>
      <c r="B118" s="34"/>
      <c r="C118" s="41" t="s">
        <v>337</v>
      </c>
      <c r="D118" s="41"/>
      <c r="E118" s="41"/>
      <c r="F118" s="34"/>
      <c r="G118" s="41" t="s">
        <v>342</v>
      </c>
      <c r="H118" s="41"/>
      <c r="I118" s="41"/>
    </row>
    <row r="119" spans="1:25" ht="15.75" thickBot="1">
      <c r="A119" s="12"/>
      <c r="B119" s="34"/>
      <c r="C119" s="42" t="s">
        <v>338</v>
      </c>
      <c r="D119" s="42"/>
      <c r="E119" s="42"/>
      <c r="F119" s="34"/>
      <c r="G119" s="42" t="s">
        <v>343</v>
      </c>
      <c r="H119" s="42"/>
      <c r="I119" s="42"/>
    </row>
    <row r="120" spans="1:25">
      <c r="A120" s="12"/>
      <c r="B120" s="39" t="s">
        <v>404</v>
      </c>
      <c r="C120" s="49"/>
      <c r="D120" s="49"/>
      <c r="E120" s="49"/>
      <c r="F120" s="22"/>
      <c r="G120" s="49"/>
      <c r="H120" s="49"/>
      <c r="I120" s="49"/>
    </row>
    <row r="121" spans="1:25">
      <c r="A121" s="12"/>
      <c r="B121" s="55" t="s">
        <v>405</v>
      </c>
      <c r="C121" s="55" t="s">
        <v>315</v>
      </c>
      <c r="D121" s="50">
        <v>875</v>
      </c>
      <c r="E121" s="34"/>
      <c r="F121" s="34"/>
      <c r="G121" s="55" t="s">
        <v>315</v>
      </c>
      <c r="H121" s="50">
        <v>891</v>
      </c>
      <c r="I121" s="34"/>
    </row>
    <row r="122" spans="1:25">
      <c r="A122" s="12"/>
      <c r="B122" s="55"/>
      <c r="C122" s="55"/>
      <c r="D122" s="50"/>
      <c r="E122" s="34"/>
      <c r="F122" s="34"/>
      <c r="G122" s="55"/>
      <c r="H122" s="50"/>
      <c r="I122" s="34"/>
    </row>
    <row r="123" spans="1:25">
      <c r="A123" s="12"/>
      <c r="B123" s="44" t="s">
        <v>406</v>
      </c>
      <c r="C123" s="47">
        <v>30121</v>
      </c>
      <c r="D123" s="47"/>
      <c r="E123" s="45"/>
      <c r="F123" s="45"/>
      <c r="G123" s="47">
        <v>30671</v>
      </c>
      <c r="H123" s="47"/>
      <c r="I123" s="45"/>
    </row>
    <row r="124" spans="1:25">
      <c r="A124" s="12"/>
      <c r="B124" s="44"/>
      <c r="C124" s="47"/>
      <c r="D124" s="47"/>
      <c r="E124" s="45"/>
      <c r="F124" s="45"/>
      <c r="G124" s="47"/>
      <c r="H124" s="47"/>
      <c r="I124" s="45"/>
    </row>
    <row r="125" spans="1:25">
      <c r="A125" s="12"/>
      <c r="B125" s="55" t="s">
        <v>407</v>
      </c>
      <c r="C125" s="56">
        <v>159389</v>
      </c>
      <c r="D125" s="56"/>
      <c r="E125" s="34"/>
      <c r="F125" s="34"/>
      <c r="G125" s="56">
        <v>160327</v>
      </c>
      <c r="H125" s="56"/>
      <c r="I125" s="34"/>
    </row>
    <row r="126" spans="1:25">
      <c r="A126" s="12"/>
      <c r="B126" s="55"/>
      <c r="C126" s="56"/>
      <c r="D126" s="56"/>
      <c r="E126" s="34"/>
      <c r="F126" s="34"/>
      <c r="G126" s="56"/>
      <c r="H126" s="56"/>
      <c r="I126" s="34"/>
    </row>
    <row r="127" spans="1:25">
      <c r="A127" s="12"/>
      <c r="B127" s="44" t="s">
        <v>408</v>
      </c>
      <c r="C127" s="47">
        <v>616300</v>
      </c>
      <c r="D127" s="47"/>
      <c r="E127" s="45"/>
      <c r="F127" s="45"/>
      <c r="G127" s="47">
        <v>605353</v>
      </c>
      <c r="H127" s="47"/>
      <c r="I127" s="45"/>
    </row>
    <row r="128" spans="1:25" ht="15.75" thickBot="1">
      <c r="A128" s="12"/>
      <c r="B128" s="44"/>
      <c r="C128" s="59"/>
      <c r="D128" s="59"/>
      <c r="E128" s="60"/>
      <c r="F128" s="45"/>
      <c r="G128" s="59"/>
      <c r="H128" s="59"/>
      <c r="I128" s="60"/>
    </row>
    <row r="129" spans="1:9">
      <c r="A129" s="12"/>
      <c r="B129" s="55"/>
      <c r="C129" s="76" t="s">
        <v>315</v>
      </c>
      <c r="D129" s="61">
        <v>806685</v>
      </c>
      <c r="E129" s="63"/>
      <c r="F129" s="34"/>
      <c r="G129" s="76" t="s">
        <v>315</v>
      </c>
      <c r="H129" s="61">
        <v>797242</v>
      </c>
      <c r="I129" s="63"/>
    </row>
    <row r="130" spans="1:9" ht="15.75" thickBot="1">
      <c r="A130" s="12"/>
      <c r="B130" s="55"/>
      <c r="C130" s="77"/>
      <c r="D130" s="62"/>
      <c r="E130" s="64"/>
      <c r="F130" s="34"/>
      <c r="G130" s="77"/>
      <c r="H130" s="62"/>
      <c r="I130" s="64"/>
    </row>
    <row r="131" spans="1:9" ht="15.75" thickTop="1">
      <c r="A131" s="12"/>
      <c r="B131" s="39" t="s">
        <v>409</v>
      </c>
      <c r="C131" s="68"/>
      <c r="D131" s="68"/>
      <c r="E131" s="68"/>
      <c r="F131" s="22"/>
      <c r="G131" s="68"/>
      <c r="H131" s="68"/>
      <c r="I131" s="68"/>
    </row>
    <row r="132" spans="1:9">
      <c r="A132" s="12"/>
      <c r="B132" s="55" t="s">
        <v>405</v>
      </c>
      <c r="C132" s="55" t="s">
        <v>315</v>
      </c>
      <c r="D132" s="50" t="s">
        <v>347</v>
      </c>
      <c r="E132" s="34"/>
      <c r="F132" s="34"/>
      <c r="G132" s="55" t="s">
        <v>315</v>
      </c>
      <c r="H132" s="50" t="s">
        <v>347</v>
      </c>
      <c r="I132" s="34"/>
    </row>
    <row r="133" spans="1:9">
      <c r="A133" s="12"/>
      <c r="B133" s="55"/>
      <c r="C133" s="55"/>
      <c r="D133" s="50"/>
      <c r="E133" s="34"/>
      <c r="F133" s="34"/>
      <c r="G133" s="55"/>
      <c r="H133" s="50"/>
      <c r="I133" s="34"/>
    </row>
    <row r="134" spans="1:9">
      <c r="A134" s="12"/>
      <c r="B134" s="44" t="s">
        <v>406</v>
      </c>
      <c r="C134" s="66" t="s">
        <v>347</v>
      </c>
      <c r="D134" s="66"/>
      <c r="E134" s="45"/>
      <c r="F134" s="45"/>
      <c r="G134" s="66" t="s">
        <v>347</v>
      </c>
      <c r="H134" s="66"/>
      <c r="I134" s="45"/>
    </row>
    <row r="135" spans="1:9">
      <c r="A135" s="12"/>
      <c r="B135" s="44"/>
      <c r="C135" s="66"/>
      <c r="D135" s="66"/>
      <c r="E135" s="45"/>
      <c r="F135" s="45"/>
      <c r="G135" s="66"/>
      <c r="H135" s="66"/>
      <c r="I135" s="45"/>
    </row>
    <row r="136" spans="1:9">
      <c r="A136" s="12"/>
      <c r="B136" s="55" t="s">
        <v>407</v>
      </c>
      <c r="C136" s="56">
        <v>1188</v>
      </c>
      <c r="D136" s="56"/>
      <c r="E136" s="34"/>
      <c r="F136" s="34"/>
      <c r="G136" s="56">
        <v>1177</v>
      </c>
      <c r="H136" s="56"/>
      <c r="I136" s="34"/>
    </row>
    <row r="137" spans="1:9">
      <c r="A137" s="12"/>
      <c r="B137" s="55"/>
      <c r="C137" s="56"/>
      <c r="D137" s="56"/>
      <c r="E137" s="34"/>
      <c r="F137" s="34"/>
      <c r="G137" s="56"/>
      <c r="H137" s="56"/>
      <c r="I137" s="34"/>
    </row>
    <row r="138" spans="1:9">
      <c r="A138" s="12"/>
      <c r="B138" s="44" t="s">
        <v>408</v>
      </c>
      <c r="C138" s="47">
        <v>5785</v>
      </c>
      <c r="D138" s="47"/>
      <c r="E138" s="45"/>
      <c r="F138" s="45"/>
      <c r="G138" s="47">
        <v>5790</v>
      </c>
      <c r="H138" s="47"/>
      <c r="I138" s="45"/>
    </row>
    <row r="139" spans="1:9" ht="15.75" thickBot="1">
      <c r="A139" s="12"/>
      <c r="B139" s="44"/>
      <c r="C139" s="59"/>
      <c r="D139" s="59"/>
      <c r="E139" s="60"/>
      <c r="F139" s="45"/>
      <c r="G139" s="59"/>
      <c r="H139" s="59"/>
      <c r="I139" s="60"/>
    </row>
    <row r="140" spans="1:9">
      <c r="A140" s="12"/>
      <c r="B140" s="55"/>
      <c r="C140" s="76" t="s">
        <v>315</v>
      </c>
      <c r="D140" s="61">
        <v>6973</v>
      </c>
      <c r="E140" s="63"/>
      <c r="F140" s="34"/>
      <c r="G140" s="76" t="s">
        <v>315</v>
      </c>
      <c r="H140" s="61">
        <v>6967</v>
      </c>
      <c r="I140" s="63"/>
    </row>
    <row r="141" spans="1:9" ht="15.75" thickBot="1">
      <c r="A141" s="12"/>
      <c r="B141" s="55"/>
      <c r="C141" s="77"/>
      <c r="D141" s="62"/>
      <c r="E141" s="64"/>
      <c r="F141" s="34"/>
      <c r="G141" s="77"/>
      <c r="H141" s="62"/>
      <c r="I141" s="64"/>
    </row>
    <row r="142" spans="1:9" ht="15.75" thickTop="1"/>
  </sheetData>
  <mergeCells count="695">
    <mergeCell ref="B111:Y111"/>
    <mergeCell ref="B112:Y112"/>
    <mergeCell ref="B113:Y113"/>
    <mergeCell ref="B114:Y114"/>
    <mergeCell ref="B115:Y115"/>
    <mergeCell ref="B94:Y94"/>
    <mergeCell ref="B106:Y106"/>
    <mergeCell ref="B107:Y107"/>
    <mergeCell ref="B108:Y108"/>
    <mergeCell ref="B109:Y109"/>
    <mergeCell ref="B110:Y110"/>
    <mergeCell ref="B52:Y52"/>
    <mergeCell ref="B53:Y53"/>
    <mergeCell ref="B90:Y90"/>
    <mergeCell ref="B91:Y91"/>
    <mergeCell ref="B92:Y92"/>
    <mergeCell ref="B93:Y93"/>
    <mergeCell ref="B7:Y7"/>
    <mergeCell ref="B45:Y45"/>
    <mergeCell ref="B46:Y46"/>
    <mergeCell ref="B47:Y47"/>
    <mergeCell ref="B48:Y48"/>
    <mergeCell ref="B49:Y49"/>
    <mergeCell ref="H140:H141"/>
    <mergeCell ref="I140:I141"/>
    <mergeCell ref="A1:A2"/>
    <mergeCell ref="B1:Y1"/>
    <mergeCell ref="B2:Y2"/>
    <mergeCell ref="B3:Y3"/>
    <mergeCell ref="A4:A141"/>
    <mergeCell ref="B4:Y4"/>
    <mergeCell ref="B5:Y5"/>
    <mergeCell ref="B6:Y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H129:H130"/>
    <mergeCell ref="I129:I130"/>
    <mergeCell ref="C131:E131"/>
    <mergeCell ref="G131:I131"/>
    <mergeCell ref="B132:B133"/>
    <mergeCell ref="C132:C133"/>
    <mergeCell ref="D132:D133"/>
    <mergeCell ref="E132:E133"/>
    <mergeCell ref="F132:F133"/>
    <mergeCell ref="G132:G133"/>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B116:I116"/>
    <mergeCell ref="B118:B119"/>
    <mergeCell ref="C118:E118"/>
    <mergeCell ref="C119:E119"/>
    <mergeCell ref="F118:F119"/>
    <mergeCell ref="G118:I118"/>
    <mergeCell ref="G119:I119"/>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5:I95"/>
    <mergeCell ref="B97:B98"/>
    <mergeCell ref="C97:I97"/>
    <mergeCell ref="C98:I98"/>
    <mergeCell ref="C99:E99"/>
    <mergeCell ref="G99:I9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U57"/>
    <mergeCell ref="S58:U58"/>
    <mergeCell ref="V57:V58"/>
    <mergeCell ref="W57:Y57"/>
    <mergeCell ref="W58:Y58"/>
    <mergeCell ref="J57:J58"/>
    <mergeCell ref="K57:M57"/>
    <mergeCell ref="K58:M58"/>
    <mergeCell ref="N57:N58"/>
    <mergeCell ref="O57:Q57"/>
    <mergeCell ref="O58:Q58"/>
    <mergeCell ref="B57:B58"/>
    <mergeCell ref="C57:E57"/>
    <mergeCell ref="C58:E58"/>
    <mergeCell ref="F57:F58"/>
    <mergeCell ref="G57:I57"/>
    <mergeCell ref="G58:I58"/>
    <mergeCell ref="N43:N44"/>
    <mergeCell ref="O43:O44"/>
    <mergeCell ref="P43:P44"/>
    <mergeCell ref="Q43:Q44"/>
    <mergeCell ref="B54:Y54"/>
    <mergeCell ref="C56:I56"/>
    <mergeCell ref="K56:Q56"/>
    <mergeCell ref="S56:Y56"/>
    <mergeCell ref="B50:Y50"/>
    <mergeCell ref="B51:Y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L13"/>
    <mergeCell ref="M12:M13"/>
    <mergeCell ref="N12:N13"/>
    <mergeCell ref="O12:P13"/>
    <mergeCell ref="Q12:Q13"/>
    <mergeCell ref="C14:E14"/>
    <mergeCell ref="G14:I14"/>
    <mergeCell ref="K14:M14"/>
    <mergeCell ref="O14:Q14"/>
    <mergeCell ref="N10:N11"/>
    <mergeCell ref="O10:Q10"/>
    <mergeCell ref="O11:Q11"/>
    <mergeCell ref="B12:B13"/>
    <mergeCell ref="C12:D13"/>
    <mergeCell ref="E12:E13"/>
    <mergeCell ref="F12:F13"/>
    <mergeCell ref="G12:H13"/>
    <mergeCell ref="I12:I13"/>
    <mergeCell ref="J12:J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0"/>
  <sheetViews>
    <sheetView showGridLines="0" workbookViewId="0"/>
  </sheetViews>
  <sheetFormatPr defaultRowHeight="15"/>
  <cols>
    <col min="1" max="1" width="36.5703125" bestFit="1" customWidth="1"/>
    <col min="2" max="2" width="36.5703125" customWidth="1"/>
    <col min="3" max="3" width="36.5703125" bestFit="1" customWidth="1"/>
    <col min="4" max="4" width="36.140625" customWidth="1"/>
    <col min="5" max="5" width="6" customWidth="1"/>
    <col min="6" max="6" width="7.85546875" customWidth="1"/>
    <col min="7" max="7" width="11.85546875" customWidth="1"/>
    <col min="8" max="8" width="36.140625" customWidth="1"/>
    <col min="9" max="9" width="6" customWidth="1"/>
    <col min="10" max="10" width="11.28515625" customWidth="1"/>
    <col min="11" max="11" width="19.140625" customWidth="1"/>
    <col min="12" max="12" width="30" customWidth="1"/>
    <col min="13" max="13" width="7.85546875" customWidth="1"/>
    <col min="14" max="14" width="11.28515625" customWidth="1"/>
    <col min="15" max="15" width="19.140625" customWidth="1"/>
    <col min="16" max="16" width="30" customWidth="1"/>
    <col min="17" max="17" width="6" customWidth="1"/>
    <col min="18" max="18" width="7.28515625" customWidth="1"/>
    <col min="19" max="19" width="19.140625" customWidth="1"/>
    <col min="20" max="20" width="31" customWidth="1"/>
    <col min="21" max="21" width="6" customWidth="1"/>
    <col min="22" max="22" width="7.28515625" customWidth="1"/>
    <col min="23" max="23" width="19.140625" customWidth="1"/>
    <col min="24" max="24" width="36.140625" customWidth="1"/>
    <col min="25" max="25" width="6" customWidth="1"/>
    <col min="26" max="26" width="7.28515625" customWidth="1"/>
    <col min="27" max="27" width="19.140625" customWidth="1"/>
    <col min="28" max="28" width="31" customWidth="1"/>
    <col min="29" max="29" width="6" customWidth="1"/>
    <col min="30" max="30" width="7.28515625" customWidth="1"/>
    <col min="31" max="31" width="19.140625" customWidth="1"/>
    <col min="32" max="32" width="22.5703125" customWidth="1"/>
    <col min="33" max="33" width="36.140625" customWidth="1"/>
  </cols>
  <sheetData>
    <row r="1" spans="1:33" ht="15"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3" t="s">
        <v>41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2"/>
      <c r="B7" s="34" t="s">
        <v>41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31"/>
      <c r="C8" s="31"/>
      <c r="D8" s="31"/>
      <c r="E8" s="31"/>
      <c r="F8" s="31"/>
      <c r="G8" s="31"/>
      <c r="H8" s="31"/>
      <c r="I8" s="31"/>
    </row>
    <row r="9" spans="1:33">
      <c r="A9" s="12"/>
      <c r="B9" s="14"/>
      <c r="C9" s="14"/>
      <c r="D9" s="14"/>
      <c r="E9" s="14"/>
      <c r="F9" s="14"/>
      <c r="G9" s="14"/>
      <c r="H9" s="14"/>
      <c r="I9" s="14"/>
    </row>
    <row r="10" spans="1:33">
      <c r="A10" s="12"/>
      <c r="B10" s="55"/>
      <c r="C10" s="41" t="s">
        <v>413</v>
      </c>
      <c r="D10" s="41"/>
      <c r="E10" s="41"/>
      <c r="F10" s="34"/>
      <c r="G10" s="41" t="s">
        <v>414</v>
      </c>
      <c r="H10" s="41"/>
      <c r="I10" s="41"/>
    </row>
    <row r="11" spans="1:33" ht="15.75" thickBot="1">
      <c r="A11" s="12"/>
      <c r="B11" s="55"/>
      <c r="C11" s="42">
        <v>2014</v>
      </c>
      <c r="D11" s="42"/>
      <c r="E11" s="42"/>
      <c r="F11" s="34"/>
      <c r="G11" s="42">
        <v>2013</v>
      </c>
      <c r="H11" s="42"/>
      <c r="I11" s="42"/>
    </row>
    <row r="12" spans="1:33">
      <c r="A12" s="12"/>
      <c r="B12" s="44" t="s">
        <v>415</v>
      </c>
      <c r="C12" s="46" t="s">
        <v>315</v>
      </c>
      <c r="D12" s="48">
        <v>568348</v>
      </c>
      <c r="E12" s="49"/>
      <c r="F12" s="45"/>
      <c r="G12" s="46" t="s">
        <v>315</v>
      </c>
      <c r="H12" s="48">
        <v>570391</v>
      </c>
      <c r="I12" s="49"/>
    </row>
    <row r="13" spans="1:33">
      <c r="A13" s="12"/>
      <c r="B13" s="44"/>
      <c r="C13" s="44"/>
      <c r="D13" s="47"/>
      <c r="E13" s="45"/>
      <c r="F13" s="45"/>
      <c r="G13" s="44"/>
      <c r="H13" s="47"/>
      <c r="I13" s="45"/>
    </row>
    <row r="14" spans="1:33">
      <c r="A14" s="12"/>
      <c r="B14" s="55" t="s">
        <v>416</v>
      </c>
      <c r="C14" s="56">
        <v>574695</v>
      </c>
      <c r="D14" s="56"/>
      <c r="E14" s="34"/>
      <c r="F14" s="34"/>
      <c r="G14" s="56">
        <v>541099</v>
      </c>
      <c r="H14" s="56"/>
      <c r="I14" s="34"/>
    </row>
    <row r="15" spans="1:33">
      <c r="A15" s="12"/>
      <c r="B15" s="55"/>
      <c r="C15" s="56"/>
      <c r="D15" s="56"/>
      <c r="E15" s="34"/>
      <c r="F15" s="34"/>
      <c r="G15" s="56"/>
      <c r="H15" s="56"/>
      <c r="I15" s="34"/>
    </row>
    <row r="16" spans="1:33">
      <c r="A16" s="12"/>
      <c r="B16" s="44" t="s">
        <v>417</v>
      </c>
      <c r="C16" s="47">
        <v>191071</v>
      </c>
      <c r="D16" s="47"/>
      <c r="E16" s="45"/>
      <c r="F16" s="45"/>
      <c r="G16" s="47">
        <v>179203</v>
      </c>
      <c r="H16" s="47"/>
      <c r="I16" s="45"/>
    </row>
    <row r="17" spans="1:33">
      <c r="A17" s="12"/>
      <c r="B17" s="44"/>
      <c r="C17" s="47"/>
      <c r="D17" s="47"/>
      <c r="E17" s="45"/>
      <c r="F17" s="45"/>
      <c r="G17" s="47"/>
      <c r="H17" s="47"/>
      <c r="I17" s="45"/>
    </row>
    <row r="18" spans="1:33">
      <c r="A18" s="12"/>
      <c r="B18" s="55" t="s">
        <v>418</v>
      </c>
      <c r="C18" s="56">
        <v>269911</v>
      </c>
      <c r="D18" s="56"/>
      <c r="E18" s="34"/>
      <c r="F18" s="34"/>
      <c r="G18" s="56">
        <v>272630</v>
      </c>
      <c r="H18" s="56"/>
      <c r="I18" s="34"/>
    </row>
    <row r="19" spans="1:33">
      <c r="A19" s="12"/>
      <c r="B19" s="55"/>
      <c r="C19" s="56"/>
      <c r="D19" s="56"/>
      <c r="E19" s="34"/>
      <c r="F19" s="34"/>
      <c r="G19" s="56"/>
      <c r="H19" s="56"/>
      <c r="I19" s="34"/>
    </row>
    <row r="20" spans="1:33">
      <c r="A20" s="12"/>
      <c r="B20" s="44" t="s">
        <v>419</v>
      </c>
      <c r="C20" s="47">
        <v>16766</v>
      </c>
      <c r="D20" s="47"/>
      <c r="E20" s="45"/>
      <c r="F20" s="45"/>
      <c r="G20" s="47">
        <v>17651</v>
      </c>
      <c r="H20" s="47"/>
      <c r="I20" s="45"/>
    </row>
    <row r="21" spans="1:33">
      <c r="A21" s="12"/>
      <c r="B21" s="44"/>
      <c r="C21" s="47"/>
      <c r="D21" s="47"/>
      <c r="E21" s="45"/>
      <c r="F21" s="45"/>
      <c r="G21" s="47"/>
      <c r="H21" s="47"/>
      <c r="I21" s="45"/>
    </row>
    <row r="22" spans="1:33" ht="15.75" thickBot="1">
      <c r="A22" s="12"/>
      <c r="B22" s="37" t="s">
        <v>420</v>
      </c>
      <c r="C22" s="51" t="s">
        <v>421</v>
      </c>
      <c r="D22" s="51"/>
      <c r="E22" s="37" t="s">
        <v>318</v>
      </c>
      <c r="F22" s="15"/>
      <c r="G22" s="51" t="s">
        <v>422</v>
      </c>
      <c r="H22" s="51"/>
      <c r="I22" s="38" t="s">
        <v>318</v>
      </c>
    </row>
    <row r="23" spans="1:33">
      <c r="A23" s="12"/>
      <c r="B23" s="70" t="s">
        <v>423</v>
      </c>
      <c r="C23" s="46" t="s">
        <v>315</v>
      </c>
      <c r="D23" s="48">
        <v>1620186</v>
      </c>
      <c r="E23" s="49"/>
      <c r="F23" s="45"/>
      <c r="G23" s="46" t="s">
        <v>315</v>
      </c>
      <c r="H23" s="48">
        <v>1580402</v>
      </c>
      <c r="I23" s="49"/>
    </row>
    <row r="24" spans="1:33" ht="15.75" thickBot="1">
      <c r="A24" s="12"/>
      <c r="B24" s="70"/>
      <c r="C24" s="52"/>
      <c r="D24" s="53"/>
      <c r="E24" s="54"/>
      <c r="F24" s="45"/>
      <c r="G24" s="52"/>
      <c r="H24" s="53"/>
      <c r="I24" s="54"/>
    </row>
    <row r="25" spans="1:33"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25.5" customHeight="1">
      <c r="A26" s="12"/>
      <c r="B26" s="34" t="s">
        <v>42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25.5" customHeight="1">
      <c r="A28" s="12"/>
      <c r="B28" s="34" t="s">
        <v>42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38.25" customHeight="1">
      <c r="A30" s="12"/>
      <c r="B30" s="34" t="s">
        <v>42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34" t="s">
        <v>427</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row>
    <row r="33" spans="1:29">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row>
    <row r="34" spans="1:29">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c r="A35" s="12"/>
      <c r="B35" s="92"/>
      <c r="C35" s="93" t="s">
        <v>428</v>
      </c>
      <c r="D35" s="93"/>
      <c r="E35" s="93"/>
      <c r="F35" s="34"/>
      <c r="G35" s="93" t="s">
        <v>430</v>
      </c>
      <c r="H35" s="93"/>
      <c r="I35" s="93"/>
      <c r="J35" s="34"/>
      <c r="K35" s="93" t="s">
        <v>431</v>
      </c>
      <c r="L35" s="93"/>
      <c r="M35" s="93"/>
      <c r="N35" s="34"/>
      <c r="O35" s="93" t="s">
        <v>432</v>
      </c>
      <c r="P35" s="93"/>
      <c r="Q35" s="93"/>
      <c r="R35" s="34"/>
      <c r="S35" s="93" t="s">
        <v>434</v>
      </c>
      <c r="T35" s="93"/>
      <c r="U35" s="93"/>
      <c r="V35" s="34"/>
      <c r="W35" s="93" t="s">
        <v>435</v>
      </c>
      <c r="X35" s="93"/>
      <c r="Y35" s="93"/>
      <c r="Z35" s="34"/>
      <c r="AA35" s="93" t="s">
        <v>140</v>
      </c>
      <c r="AB35" s="93"/>
      <c r="AC35" s="93"/>
    </row>
    <row r="36" spans="1:29" ht="15.75" thickBot="1">
      <c r="A36" s="12"/>
      <c r="B36" s="92"/>
      <c r="C36" s="94" t="s">
        <v>429</v>
      </c>
      <c r="D36" s="94"/>
      <c r="E36" s="94"/>
      <c r="F36" s="34"/>
      <c r="G36" s="94" t="s">
        <v>429</v>
      </c>
      <c r="H36" s="94"/>
      <c r="I36" s="94"/>
      <c r="J36" s="34"/>
      <c r="K36" s="94"/>
      <c r="L36" s="94"/>
      <c r="M36" s="94"/>
      <c r="N36" s="34"/>
      <c r="O36" s="94" t="s">
        <v>433</v>
      </c>
      <c r="P36" s="94"/>
      <c r="Q36" s="94"/>
      <c r="R36" s="34"/>
      <c r="S36" s="94"/>
      <c r="T36" s="94"/>
      <c r="U36" s="94"/>
      <c r="V36" s="34"/>
      <c r="W36" s="94"/>
      <c r="X36" s="94"/>
      <c r="Y36" s="94"/>
      <c r="Z36" s="34"/>
      <c r="AA36" s="94"/>
      <c r="AB36" s="94"/>
      <c r="AC36" s="94"/>
    </row>
    <row r="37" spans="1:29">
      <c r="A37" s="12"/>
      <c r="B37" s="95" t="s">
        <v>226</v>
      </c>
      <c r="C37" s="97"/>
      <c r="D37" s="97"/>
      <c r="E37" s="49"/>
      <c r="F37" s="45"/>
      <c r="G37" s="97"/>
      <c r="H37" s="97"/>
      <c r="I37" s="49"/>
      <c r="J37" s="45"/>
      <c r="K37" s="97"/>
      <c r="L37" s="97"/>
      <c r="M37" s="49"/>
      <c r="N37" s="45"/>
      <c r="O37" s="97"/>
      <c r="P37" s="97"/>
      <c r="Q37" s="49"/>
      <c r="R37" s="45"/>
      <c r="S37" s="97"/>
      <c r="T37" s="97"/>
      <c r="U37" s="49"/>
      <c r="V37" s="45"/>
      <c r="W37" s="97"/>
      <c r="X37" s="97"/>
      <c r="Y37" s="49"/>
      <c r="Z37" s="45"/>
      <c r="AA37" s="97"/>
      <c r="AB37" s="97"/>
      <c r="AC37" s="49"/>
    </row>
    <row r="38" spans="1:29">
      <c r="A38" s="12"/>
      <c r="B38" s="95"/>
      <c r="C38" s="96"/>
      <c r="D38" s="96"/>
      <c r="E38" s="45"/>
      <c r="F38" s="45"/>
      <c r="G38" s="96"/>
      <c r="H38" s="96"/>
      <c r="I38" s="45"/>
      <c r="J38" s="45"/>
      <c r="K38" s="96"/>
      <c r="L38" s="96"/>
      <c r="M38" s="45"/>
      <c r="N38" s="45"/>
      <c r="O38" s="96"/>
      <c r="P38" s="96"/>
      <c r="Q38" s="45"/>
      <c r="R38" s="45"/>
      <c r="S38" s="96"/>
      <c r="T38" s="96"/>
      <c r="U38" s="45"/>
      <c r="V38" s="45"/>
      <c r="W38" s="96"/>
      <c r="X38" s="96"/>
      <c r="Y38" s="45"/>
      <c r="Z38" s="45"/>
      <c r="AA38" s="96"/>
      <c r="AB38" s="96"/>
      <c r="AC38" s="45"/>
    </row>
    <row r="39" spans="1:29">
      <c r="A39" s="12"/>
      <c r="B39" s="98" t="s">
        <v>436</v>
      </c>
      <c r="C39" s="98" t="s">
        <v>315</v>
      </c>
      <c r="D39" s="99">
        <v>5603</v>
      </c>
      <c r="E39" s="34"/>
      <c r="F39" s="34"/>
      <c r="G39" s="98" t="s">
        <v>315</v>
      </c>
      <c r="H39" s="99">
        <v>4374</v>
      </c>
      <c r="I39" s="34"/>
      <c r="J39" s="34"/>
      <c r="K39" s="98" t="s">
        <v>315</v>
      </c>
      <c r="L39" s="99">
        <v>6220</v>
      </c>
      <c r="M39" s="34"/>
      <c r="N39" s="34"/>
      <c r="O39" s="98" t="s">
        <v>315</v>
      </c>
      <c r="P39" s="99">
        <v>2403</v>
      </c>
      <c r="Q39" s="34"/>
      <c r="R39" s="34"/>
      <c r="S39" s="98" t="s">
        <v>315</v>
      </c>
      <c r="T39" s="100">
        <v>319</v>
      </c>
      <c r="U39" s="34"/>
      <c r="V39" s="34"/>
      <c r="W39" s="98" t="s">
        <v>315</v>
      </c>
      <c r="X39" s="99">
        <v>2671</v>
      </c>
      <c r="Y39" s="34"/>
      <c r="Z39" s="34"/>
      <c r="AA39" s="98" t="s">
        <v>315</v>
      </c>
      <c r="AB39" s="99">
        <v>21590</v>
      </c>
      <c r="AC39" s="34"/>
    </row>
    <row r="40" spans="1:29">
      <c r="A40" s="12"/>
      <c r="B40" s="98"/>
      <c r="C40" s="98"/>
      <c r="D40" s="99"/>
      <c r="E40" s="34"/>
      <c r="F40" s="34"/>
      <c r="G40" s="98"/>
      <c r="H40" s="99"/>
      <c r="I40" s="34"/>
      <c r="J40" s="34"/>
      <c r="K40" s="98"/>
      <c r="L40" s="99"/>
      <c r="M40" s="34"/>
      <c r="N40" s="34"/>
      <c r="O40" s="98"/>
      <c r="P40" s="99"/>
      <c r="Q40" s="34"/>
      <c r="R40" s="34"/>
      <c r="S40" s="98"/>
      <c r="T40" s="100"/>
      <c r="U40" s="34"/>
      <c r="V40" s="34"/>
      <c r="W40" s="98"/>
      <c r="X40" s="99"/>
      <c r="Y40" s="34"/>
      <c r="Z40" s="34"/>
      <c r="AA40" s="98"/>
      <c r="AB40" s="99"/>
      <c r="AC40" s="34"/>
    </row>
    <row r="41" spans="1:29">
      <c r="A41" s="12"/>
      <c r="B41" s="101" t="s">
        <v>437</v>
      </c>
      <c r="C41" s="96" t="s">
        <v>438</v>
      </c>
      <c r="D41" s="96"/>
      <c r="E41" s="102" t="s">
        <v>318</v>
      </c>
      <c r="F41" s="45"/>
      <c r="G41" s="96" t="s">
        <v>439</v>
      </c>
      <c r="H41" s="96"/>
      <c r="I41" s="102" t="s">
        <v>318</v>
      </c>
      <c r="J41" s="45"/>
      <c r="K41" s="96" t="s">
        <v>440</v>
      </c>
      <c r="L41" s="96"/>
      <c r="M41" s="102" t="s">
        <v>318</v>
      </c>
      <c r="N41" s="45"/>
      <c r="O41" s="96" t="s">
        <v>441</v>
      </c>
      <c r="P41" s="96"/>
      <c r="Q41" s="102" t="s">
        <v>318</v>
      </c>
      <c r="R41" s="45"/>
      <c r="S41" s="96" t="s">
        <v>442</v>
      </c>
      <c r="T41" s="96"/>
      <c r="U41" s="102" t="s">
        <v>318</v>
      </c>
      <c r="V41" s="45"/>
      <c r="W41" s="96" t="s">
        <v>347</v>
      </c>
      <c r="X41" s="96"/>
      <c r="Y41" s="45"/>
      <c r="Z41" s="45"/>
      <c r="AA41" s="96" t="s">
        <v>443</v>
      </c>
      <c r="AB41" s="96"/>
      <c r="AC41" s="102" t="s">
        <v>318</v>
      </c>
    </row>
    <row r="42" spans="1:29">
      <c r="A42" s="12"/>
      <c r="B42" s="101"/>
      <c r="C42" s="96"/>
      <c r="D42" s="96"/>
      <c r="E42" s="102"/>
      <c r="F42" s="45"/>
      <c r="G42" s="96"/>
      <c r="H42" s="96"/>
      <c r="I42" s="102"/>
      <c r="J42" s="45"/>
      <c r="K42" s="96"/>
      <c r="L42" s="96"/>
      <c r="M42" s="102"/>
      <c r="N42" s="45"/>
      <c r="O42" s="96"/>
      <c r="P42" s="96"/>
      <c r="Q42" s="102"/>
      <c r="R42" s="45"/>
      <c r="S42" s="96"/>
      <c r="T42" s="96"/>
      <c r="U42" s="102"/>
      <c r="V42" s="45"/>
      <c r="W42" s="96"/>
      <c r="X42" s="96"/>
      <c r="Y42" s="45"/>
      <c r="Z42" s="45"/>
      <c r="AA42" s="96"/>
      <c r="AB42" s="96"/>
      <c r="AC42" s="102"/>
    </row>
    <row r="43" spans="1:29">
      <c r="A43" s="12"/>
      <c r="B43" s="103" t="s">
        <v>444</v>
      </c>
      <c r="C43" s="100">
        <v>92</v>
      </c>
      <c r="D43" s="100"/>
      <c r="E43" s="34"/>
      <c r="F43" s="34"/>
      <c r="G43" s="100">
        <v>39</v>
      </c>
      <c r="H43" s="100"/>
      <c r="I43" s="34"/>
      <c r="J43" s="34"/>
      <c r="K43" s="100">
        <v>96</v>
      </c>
      <c r="L43" s="100"/>
      <c r="M43" s="34"/>
      <c r="N43" s="34"/>
      <c r="O43" s="100">
        <v>3</v>
      </c>
      <c r="P43" s="100"/>
      <c r="Q43" s="34"/>
      <c r="R43" s="34"/>
      <c r="S43" s="100">
        <v>7</v>
      </c>
      <c r="T43" s="100"/>
      <c r="U43" s="34"/>
      <c r="V43" s="34"/>
      <c r="W43" s="100" t="s">
        <v>347</v>
      </c>
      <c r="X43" s="100"/>
      <c r="Y43" s="34"/>
      <c r="Z43" s="34"/>
      <c r="AA43" s="100">
        <v>237</v>
      </c>
      <c r="AB43" s="100"/>
      <c r="AC43" s="34"/>
    </row>
    <row r="44" spans="1:29">
      <c r="A44" s="12"/>
      <c r="B44" s="103"/>
      <c r="C44" s="100"/>
      <c r="D44" s="100"/>
      <c r="E44" s="34"/>
      <c r="F44" s="34"/>
      <c r="G44" s="100"/>
      <c r="H44" s="100"/>
      <c r="I44" s="34"/>
      <c r="J44" s="34"/>
      <c r="K44" s="100"/>
      <c r="L44" s="100"/>
      <c r="M44" s="34"/>
      <c r="N44" s="34"/>
      <c r="O44" s="100"/>
      <c r="P44" s="100"/>
      <c r="Q44" s="34"/>
      <c r="R44" s="34"/>
      <c r="S44" s="100"/>
      <c r="T44" s="100"/>
      <c r="U44" s="34"/>
      <c r="V44" s="34"/>
      <c r="W44" s="100"/>
      <c r="X44" s="100"/>
      <c r="Y44" s="34"/>
      <c r="Z44" s="34"/>
      <c r="AA44" s="100"/>
      <c r="AB44" s="100"/>
      <c r="AC44" s="34"/>
    </row>
    <row r="45" spans="1:29">
      <c r="A45" s="12"/>
      <c r="B45" s="101" t="s">
        <v>445</v>
      </c>
      <c r="C45" s="96" t="s">
        <v>446</v>
      </c>
      <c r="D45" s="96"/>
      <c r="E45" s="102" t="s">
        <v>318</v>
      </c>
      <c r="F45" s="45"/>
      <c r="G45" s="96">
        <v>286</v>
      </c>
      <c r="H45" s="96"/>
      <c r="I45" s="45"/>
      <c r="J45" s="45"/>
      <c r="K45" s="96">
        <v>195</v>
      </c>
      <c r="L45" s="96"/>
      <c r="M45" s="45"/>
      <c r="N45" s="45"/>
      <c r="O45" s="96">
        <v>329</v>
      </c>
      <c r="P45" s="96"/>
      <c r="Q45" s="45"/>
      <c r="R45" s="45"/>
      <c r="S45" s="96" t="s">
        <v>349</v>
      </c>
      <c r="T45" s="96"/>
      <c r="U45" s="102" t="s">
        <v>318</v>
      </c>
      <c r="V45" s="45"/>
      <c r="W45" s="96" t="s">
        <v>447</v>
      </c>
      <c r="X45" s="96"/>
      <c r="Y45" s="102" t="s">
        <v>318</v>
      </c>
      <c r="Z45" s="45"/>
      <c r="AA45" s="96">
        <v>492</v>
      </c>
      <c r="AB45" s="96"/>
      <c r="AC45" s="45"/>
    </row>
    <row r="46" spans="1:29" ht="15.75" thickBot="1">
      <c r="A46" s="12"/>
      <c r="B46" s="101"/>
      <c r="C46" s="104"/>
      <c r="D46" s="104"/>
      <c r="E46" s="105"/>
      <c r="F46" s="45"/>
      <c r="G46" s="104"/>
      <c r="H46" s="104"/>
      <c r="I46" s="60"/>
      <c r="J46" s="45"/>
      <c r="K46" s="104"/>
      <c r="L46" s="104"/>
      <c r="M46" s="60"/>
      <c r="N46" s="45"/>
      <c r="O46" s="104"/>
      <c r="P46" s="104"/>
      <c r="Q46" s="60"/>
      <c r="R46" s="45"/>
      <c r="S46" s="104"/>
      <c r="T46" s="104"/>
      <c r="U46" s="105"/>
      <c r="V46" s="45"/>
      <c r="W46" s="104"/>
      <c r="X46" s="104"/>
      <c r="Y46" s="105"/>
      <c r="Z46" s="45"/>
      <c r="AA46" s="104"/>
      <c r="AB46" s="104"/>
      <c r="AC46" s="60"/>
    </row>
    <row r="47" spans="1:29">
      <c r="A47" s="12"/>
      <c r="B47" s="98" t="s">
        <v>448</v>
      </c>
      <c r="C47" s="106" t="s">
        <v>315</v>
      </c>
      <c r="D47" s="108">
        <v>5411</v>
      </c>
      <c r="E47" s="63"/>
      <c r="F47" s="34"/>
      <c r="G47" s="106" t="s">
        <v>315</v>
      </c>
      <c r="H47" s="108">
        <v>4528</v>
      </c>
      <c r="I47" s="63"/>
      <c r="J47" s="34"/>
      <c r="K47" s="106" t="s">
        <v>315</v>
      </c>
      <c r="L47" s="108">
        <v>6292</v>
      </c>
      <c r="M47" s="63"/>
      <c r="N47" s="34"/>
      <c r="O47" s="106" t="s">
        <v>315</v>
      </c>
      <c r="P47" s="108">
        <v>2673</v>
      </c>
      <c r="Q47" s="63"/>
      <c r="R47" s="34"/>
      <c r="S47" s="106" t="s">
        <v>315</v>
      </c>
      <c r="T47" s="110">
        <v>310</v>
      </c>
      <c r="U47" s="63"/>
      <c r="V47" s="34"/>
      <c r="W47" s="106" t="s">
        <v>315</v>
      </c>
      <c r="X47" s="108">
        <v>2456</v>
      </c>
      <c r="Y47" s="63"/>
      <c r="Z47" s="34"/>
      <c r="AA47" s="106" t="s">
        <v>315</v>
      </c>
      <c r="AB47" s="108">
        <v>21670</v>
      </c>
      <c r="AC47" s="63"/>
    </row>
    <row r="48" spans="1:29" ht="15.75" thickBot="1">
      <c r="A48" s="12"/>
      <c r="B48" s="98"/>
      <c r="C48" s="107"/>
      <c r="D48" s="109"/>
      <c r="E48" s="64"/>
      <c r="F48" s="34"/>
      <c r="G48" s="107"/>
      <c r="H48" s="109"/>
      <c r="I48" s="64"/>
      <c r="J48" s="34"/>
      <c r="K48" s="107"/>
      <c r="L48" s="109"/>
      <c r="M48" s="64"/>
      <c r="N48" s="34"/>
      <c r="O48" s="107"/>
      <c r="P48" s="109"/>
      <c r="Q48" s="64"/>
      <c r="R48" s="34"/>
      <c r="S48" s="107"/>
      <c r="T48" s="111"/>
      <c r="U48" s="64"/>
      <c r="V48" s="34"/>
      <c r="W48" s="107"/>
      <c r="X48" s="109"/>
      <c r="Y48" s="64"/>
      <c r="Z48" s="34"/>
      <c r="AA48" s="107"/>
      <c r="AB48" s="109"/>
      <c r="AC48" s="64"/>
    </row>
    <row r="49" spans="1:29" ht="15.75" thickTop="1">
      <c r="A49" s="12"/>
      <c r="B49" s="95" t="s">
        <v>449</v>
      </c>
      <c r="C49" s="112"/>
      <c r="D49" s="112"/>
      <c r="E49" s="68"/>
      <c r="F49" s="45"/>
      <c r="G49" s="112"/>
      <c r="H49" s="112"/>
      <c r="I49" s="68"/>
      <c r="J49" s="45"/>
      <c r="K49" s="112"/>
      <c r="L49" s="112"/>
      <c r="M49" s="68"/>
      <c r="N49" s="45"/>
      <c r="O49" s="112"/>
      <c r="P49" s="112"/>
      <c r="Q49" s="68"/>
      <c r="R49" s="45"/>
      <c r="S49" s="112"/>
      <c r="T49" s="112"/>
      <c r="U49" s="68"/>
      <c r="V49" s="45"/>
      <c r="W49" s="112"/>
      <c r="X49" s="112"/>
      <c r="Y49" s="68"/>
      <c r="Z49" s="45"/>
      <c r="AA49" s="112"/>
      <c r="AB49" s="112"/>
      <c r="AC49" s="68"/>
    </row>
    <row r="50" spans="1:29">
      <c r="A50" s="12"/>
      <c r="B50" s="95"/>
      <c r="C50" s="96"/>
      <c r="D50" s="96"/>
      <c r="E50" s="45"/>
      <c r="F50" s="45"/>
      <c r="G50" s="96"/>
      <c r="H50" s="96"/>
      <c r="I50" s="45"/>
      <c r="J50" s="45"/>
      <c r="K50" s="96"/>
      <c r="L50" s="96"/>
      <c r="M50" s="45"/>
      <c r="N50" s="45"/>
      <c r="O50" s="96"/>
      <c r="P50" s="96"/>
      <c r="Q50" s="45"/>
      <c r="R50" s="45"/>
      <c r="S50" s="96"/>
      <c r="T50" s="96"/>
      <c r="U50" s="45"/>
      <c r="V50" s="45"/>
      <c r="W50" s="96"/>
      <c r="X50" s="96"/>
      <c r="Y50" s="45"/>
      <c r="Z50" s="45"/>
      <c r="AA50" s="96"/>
      <c r="AB50" s="96"/>
      <c r="AC50" s="45"/>
    </row>
    <row r="51" spans="1:29">
      <c r="A51" s="12"/>
      <c r="B51" s="103" t="s">
        <v>450</v>
      </c>
      <c r="C51" s="98" t="s">
        <v>315</v>
      </c>
      <c r="D51" s="99">
        <v>1628</v>
      </c>
      <c r="E51" s="34"/>
      <c r="F51" s="34"/>
      <c r="G51" s="98" t="s">
        <v>315</v>
      </c>
      <c r="H51" s="100">
        <v>557</v>
      </c>
      <c r="I51" s="34"/>
      <c r="J51" s="34"/>
      <c r="K51" s="98" t="s">
        <v>315</v>
      </c>
      <c r="L51" s="100">
        <v>177</v>
      </c>
      <c r="M51" s="34"/>
      <c r="N51" s="34"/>
      <c r="O51" s="98" t="s">
        <v>315</v>
      </c>
      <c r="P51" s="100">
        <v>754</v>
      </c>
      <c r="Q51" s="34"/>
      <c r="R51" s="34"/>
      <c r="S51" s="98" t="s">
        <v>315</v>
      </c>
      <c r="T51" s="100">
        <v>141</v>
      </c>
      <c r="U51" s="34"/>
      <c r="V51" s="34"/>
      <c r="W51" s="98" t="s">
        <v>315</v>
      </c>
      <c r="X51" s="100" t="s">
        <v>347</v>
      </c>
      <c r="Y51" s="34"/>
      <c r="Z51" s="34"/>
      <c r="AA51" s="98" t="s">
        <v>315</v>
      </c>
      <c r="AB51" s="99">
        <v>3257</v>
      </c>
      <c r="AC51" s="34"/>
    </row>
    <row r="52" spans="1:29">
      <c r="A52" s="12"/>
      <c r="B52" s="103"/>
      <c r="C52" s="98"/>
      <c r="D52" s="99"/>
      <c r="E52" s="34"/>
      <c r="F52" s="34"/>
      <c r="G52" s="98"/>
      <c r="H52" s="100"/>
      <c r="I52" s="34"/>
      <c r="J52" s="34"/>
      <c r="K52" s="98"/>
      <c r="L52" s="100"/>
      <c r="M52" s="34"/>
      <c r="N52" s="34"/>
      <c r="O52" s="98"/>
      <c r="P52" s="100"/>
      <c r="Q52" s="34"/>
      <c r="R52" s="34"/>
      <c r="S52" s="98"/>
      <c r="T52" s="100"/>
      <c r="U52" s="34"/>
      <c r="V52" s="34"/>
      <c r="W52" s="98"/>
      <c r="X52" s="100"/>
      <c r="Y52" s="34"/>
      <c r="Z52" s="34"/>
      <c r="AA52" s="98"/>
      <c r="AB52" s="99"/>
      <c r="AC52" s="34"/>
    </row>
    <row r="53" spans="1:29">
      <c r="A53" s="12"/>
      <c r="B53" s="101" t="s">
        <v>451</v>
      </c>
      <c r="C53" s="113">
        <v>3783</v>
      </c>
      <c r="D53" s="113"/>
      <c r="E53" s="45"/>
      <c r="F53" s="45"/>
      <c r="G53" s="113">
        <v>3971</v>
      </c>
      <c r="H53" s="113"/>
      <c r="I53" s="45"/>
      <c r="J53" s="45"/>
      <c r="K53" s="113">
        <v>6115</v>
      </c>
      <c r="L53" s="113"/>
      <c r="M53" s="45"/>
      <c r="N53" s="45"/>
      <c r="O53" s="113">
        <v>1919</v>
      </c>
      <c r="P53" s="113"/>
      <c r="Q53" s="45"/>
      <c r="R53" s="45"/>
      <c r="S53" s="96">
        <v>169</v>
      </c>
      <c r="T53" s="96"/>
      <c r="U53" s="45"/>
      <c r="V53" s="45"/>
      <c r="W53" s="113">
        <v>2456</v>
      </c>
      <c r="X53" s="113"/>
      <c r="Y53" s="45"/>
      <c r="Z53" s="45"/>
      <c r="AA53" s="113">
        <v>18413</v>
      </c>
      <c r="AB53" s="113"/>
      <c r="AC53" s="45"/>
    </row>
    <row r="54" spans="1:29" ht="15.75" thickBot="1">
      <c r="A54" s="12"/>
      <c r="B54" s="101"/>
      <c r="C54" s="114"/>
      <c r="D54" s="114"/>
      <c r="E54" s="60"/>
      <c r="F54" s="45"/>
      <c r="G54" s="114"/>
      <c r="H54" s="114"/>
      <c r="I54" s="60"/>
      <c r="J54" s="45"/>
      <c r="K54" s="114"/>
      <c r="L54" s="114"/>
      <c r="M54" s="60"/>
      <c r="N54" s="45"/>
      <c r="O54" s="114"/>
      <c r="P54" s="114"/>
      <c r="Q54" s="60"/>
      <c r="R54" s="45"/>
      <c r="S54" s="104"/>
      <c r="T54" s="104"/>
      <c r="U54" s="60"/>
      <c r="V54" s="45"/>
      <c r="W54" s="114"/>
      <c r="X54" s="114"/>
      <c r="Y54" s="60"/>
      <c r="Z54" s="45"/>
      <c r="AA54" s="114"/>
      <c r="AB54" s="114"/>
      <c r="AC54" s="60"/>
    </row>
    <row r="55" spans="1:29">
      <c r="A55" s="12"/>
      <c r="B55" s="98" t="s">
        <v>452</v>
      </c>
      <c r="C55" s="106" t="s">
        <v>315</v>
      </c>
      <c r="D55" s="108">
        <v>5411</v>
      </c>
      <c r="E55" s="63"/>
      <c r="F55" s="34"/>
      <c r="G55" s="106" t="s">
        <v>315</v>
      </c>
      <c r="H55" s="108">
        <v>4528</v>
      </c>
      <c r="I55" s="63"/>
      <c r="J55" s="34"/>
      <c r="K55" s="106" t="s">
        <v>315</v>
      </c>
      <c r="L55" s="108">
        <v>6292</v>
      </c>
      <c r="M55" s="63"/>
      <c r="N55" s="34"/>
      <c r="O55" s="106" t="s">
        <v>315</v>
      </c>
      <c r="P55" s="108">
        <v>2673</v>
      </c>
      <c r="Q55" s="63"/>
      <c r="R55" s="34"/>
      <c r="S55" s="106" t="s">
        <v>315</v>
      </c>
      <c r="T55" s="110">
        <v>310</v>
      </c>
      <c r="U55" s="63"/>
      <c r="V55" s="34"/>
      <c r="W55" s="106" t="s">
        <v>315</v>
      </c>
      <c r="X55" s="108">
        <v>2456</v>
      </c>
      <c r="Y55" s="63"/>
      <c r="Z55" s="34"/>
      <c r="AA55" s="106" t="s">
        <v>315</v>
      </c>
      <c r="AB55" s="108">
        <v>21670</v>
      </c>
      <c r="AC55" s="63"/>
    </row>
    <row r="56" spans="1:29" ht="15.75" thickBot="1">
      <c r="A56" s="12"/>
      <c r="B56" s="98"/>
      <c r="C56" s="107"/>
      <c r="D56" s="109"/>
      <c r="E56" s="64"/>
      <c r="F56" s="34"/>
      <c r="G56" s="107"/>
      <c r="H56" s="109"/>
      <c r="I56" s="64"/>
      <c r="J56" s="34"/>
      <c r="K56" s="107"/>
      <c r="L56" s="109"/>
      <c r="M56" s="64"/>
      <c r="N56" s="34"/>
      <c r="O56" s="107"/>
      <c r="P56" s="109"/>
      <c r="Q56" s="64"/>
      <c r="R56" s="34"/>
      <c r="S56" s="107"/>
      <c r="T56" s="111"/>
      <c r="U56" s="64"/>
      <c r="V56" s="34"/>
      <c r="W56" s="107"/>
      <c r="X56" s="109"/>
      <c r="Y56" s="64"/>
      <c r="Z56" s="34"/>
      <c r="AA56" s="107"/>
      <c r="AB56" s="109"/>
      <c r="AC56" s="64"/>
    </row>
    <row r="57" spans="1:29" ht="15.75" thickTop="1">
      <c r="A57" s="12"/>
      <c r="B57" s="95" t="s">
        <v>453</v>
      </c>
      <c r="C57" s="112"/>
      <c r="D57" s="112"/>
      <c r="E57" s="68"/>
      <c r="F57" s="45"/>
      <c r="G57" s="112"/>
      <c r="H57" s="112"/>
      <c r="I57" s="68"/>
      <c r="J57" s="45"/>
      <c r="K57" s="112"/>
      <c r="L57" s="112"/>
      <c r="M57" s="68"/>
      <c r="N57" s="45"/>
      <c r="O57" s="112"/>
      <c r="P57" s="112"/>
      <c r="Q57" s="68"/>
      <c r="R57" s="45"/>
      <c r="S57" s="112"/>
      <c r="T57" s="112"/>
      <c r="U57" s="68"/>
      <c r="V57" s="45"/>
      <c r="W57" s="112"/>
      <c r="X57" s="112"/>
      <c r="Y57" s="68"/>
      <c r="Z57" s="45"/>
      <c r="AA57" s="112"/>
      <c r="AB57" s="112"/>
      <c r="AC57" s="68"/>
    </row>
    <row r="58" spans="1:29">
      <c r="A58" s="12"/>
      <c r="B58" s="95"/>
      <c r="C58" s="96"/>
      <c r="D58" s="96"/>
      <c r="E58" s="45"/>
      <c r="F58" s="45"/>
      <c r="G58" s="96"/>
      <c r="H58" s="96"/>
      <c r="I58" s="45"/>
      <c r="J58" s="45"/>
      <c r="K58" s="96"/>
      <c r="L58" s="96"/>
      <c r="M58" s="45"/>
      <c r="N58" s="45"/>
      <c r="O58" s="96"/>
      <c r="P58" s="96"/>
      <c r="Q58" s="45"/>
      <c r="R58" s="45"/>
      <c r="S58" s="96"/>
      <c r="T58" s="96"/>
      <c r="U58" s="45"/>
      <c r="V58" s="45"/>
      <c r="W58" s="96"/>
      <c r="X58" s="96"/>
      <c r="Y58" s="45"/>
      <c r="Z58" s="45"/>
      <c r="AA58" s="96"/>
      <c r="AB58" s="96"/>
      <c r="AC58" s="45"/>
    </row>
    <row r="59" spans="1:29">
      <c r="A59" s="12"/>
      <c r="B59" s="103" t="s">
        <v>450</v>
      </c>
      <c r="C59" s="98" t="s">
        <v>315</v>
      </c>
      <c r="D59" s="99">
        <v>13041</v>
      </c>
      <c r="E59" s="34"/>
      <c r="F59" s="34"/>
      <c r="G59" s="98" t="s">
        <v>315</v>
      </c>
      <c r="H59" s="99">
        <v>9339</v>
      </c>
      <c r="I59" s="34"/>
      <c r="J59" s="34"/>
      <c r="K59" s="98" t="s">
        <v>315</v>
      </c>
      <c r="L59" s="99">
        <v>2372</v>
      </c>
      <c r="M59" s="34"/>
      <c r="N59" s="34"/>
      <c r="O59" s="98" t="s">
        <v>315</v>
      </c>
      <c r="P59" s="99">
        <v>2011</v>
      </c>
      <c r="Q59" s="34"/>
      <c r="R59" s="34"/>
      <c r="S59" s="98" t="s">
        <v>315</v>
      </c>
      <c r="T59" s="100">
        <v>446</v>
      </c>
      <c r="U59" s="34"/>
      <c r="V59" s="34"/>
      <c r="W59" s="98" t="s">
        <v>315</v>
      </c>
      <c r="X59" s="100" t="s">
        <v>347</v>
      </c>
      <c r="Y59" s="34"/>
      <c r="Z59" s="34"/>
      <c r="AA59" s="98" t="s">
        <v>315</v>
      </c>
      <c r="AB59" s="99">
        <v>27209</v>
      </c>
      <c r="AC59" s="34"/>
    </row>
    <row r="60" spans="1:29">
      <c r="A60" s="12"/>
      <c r="B60" s="103"/>
      <c r="C60" s="98"/>
      <c r="D60" s="99"/>
      <c r="E60" s="34"/>
      <c r="F60" s="34"/>
      <c r="G60" s="98"/>
      <c r="H60" s="99"/>
      <c r="I60" s="34"/>
      <c r="J60" s="34"/>
      <c r="K60" s="98"/>
      <c r="L60" s="99"/>
      <c r="M60" s="34"/>
      <c r="N60" s="34"/>
      <c r="O60" s="98"/>
      <c r="P60" s="99"/>
      <c r="Q60" s="34"/>
      <c r="R60" s="34"/>
      <c r="S60" s="98"/>
      <c r="T60" s="100"/>
      <c r="U60" s="34"/>
      <c r="V60" s="34"/>
      <c r="W60" s="98"/>
      <c r="X60" s="100"/>
      <c r="Y60" s="34"/>
      <c r="Z60" s="34"/>
      <c r="AA60" s="98"/>
      <c r="AB60" s="99"/>
      <c r="AC60" s="34"/>
    </row>
    <row r="61" spans="1:29">
      <c r="A61" s="12"/>
      <c r="B61" s="101" t="s">
        <v>451</v>
      </c>
      <c r="C61" s="113">
        <v>554702</v>
      </c>
      <c r="D61" s="113"/>
      <c r="E61" s="45"/>
      <c r="F61" s="45"/>
      <c r="G61" s="113">
        <v>565356</v>
      </c>
      <c r="H61" s="113"/>
      <c r="I61" s="45"/>
      <c r="J61" s="45"/>
      <c r="K61" s="113">
        <v>188699</v>
      </c>
      <c r="L61" s="113"/>
      <c r="M61" s="45"/>
      <c r="N61" s="45"/>
      <c r="O61" s="113">
        <v>267900</v>
      </c>
      <c r="P61" s="113"/>
      <c r="Q61" s="45"/>
      <c r="R61" s="45"/>
      <c r="S61" s="113">
        <v>16320</v>
      </c>
      <c r="T61" s="113"/>
      <c r="U61" s="45"/>
      <c r="V61" s="45"/>
      <c r="W61" s="96" t="s">
        <v>347</v>
      </c>
      <c r="X61" s="96"/>
      <c r="Y61" s="45"/>
      <c r="Z61" s="45"/>
      <c r="AA61" s="113">
        <v>1592977</v>
      </c>
      <c r="AB61" s="113"/>
      <c r="AC61" s="45"/>
    </row>
    <row r="62" spans="1:29" ht="15.75" thickBot="1">
      <c r="A62" s="12"/>
      <c r="B62" s="101"/>
      <c r="C62" s="114"/>
      <c r="D62" s="114"/>
      <c r="E62" s="60"/>
      <c r="F62" s="45"/>
      <c r="G62" s="114"/>
      <c r="H62" s="114"/>
      <c r="I62" s="60"/>
      <c r="J62" s="45"/>
      <c r="K62" s="114"/>
      <c r="L62" s="114"/>
      <c r="M62" s="60"/>
      <c r="N62" s="45"/>
      <c r="O62" s="114"/>
      <c r="P62" s="114"/>
      <c r="Q62" s="60"/>
      <c r="R62" s="45"/>
      <c r="S62" s="114"/>
      <c r="T62" s="114"/>
      <c r="U62" s="60"/>
      <c r="V62" s="45"/>
      <c r="W62" s="104"/>
      <c r="X62" s="104"/>
      <c r="Y62" s="60"/>
      <c r="Z62" s="45"/>
      <c r="AA62" s="114"/>
      <c r="AB62" s="114"/>
      <c r="AC62" s="60"/>
    </row>
    <row r="63" spans="1:29">
      <c r="A63" s="12"/>
      <c r="B63" s="98" t="s">
        <v>454</v>
      </c>
      <c r="C63" s="106" t="s">
        <v>315</v>
      </c>
      <c r="D63" s="108">
        <v>567743</v>
      </c>
      <c r="E63" s="63"/>
      <c r="F63" s="34"/>
      <c r="G63" s="106" t="s">
        <v>315</v>
      </c>
      <c r="H63" s="108">
        <v>574695</v>
      </c>
      <c r="I63" s="63"/>
      <c r="J63" s="34"/>
      <c r="K63" s="106" t="s">
        <v>315</v>
      </c>
      <c r="L63" s="108">
        <v>191071</v>
      </c>
      <c r="M63" s="63"/>
      <c r="N63" s="34"/>
      <c r="O63" s="106" t="s">
        <v>315</v>
      </c>
      <c r="P63" s="108">
        <v>269911</v>
      </c>
      <c r="Q63" s="63"/>
      <c r="R63" s="34"/>
      <c r="S63" s="106" t="s">
        <v>315</v>
      </c>
      <c r="T63" s="108">
        <v>16766</v>
      </c>
      <c r="U63" s="63"/>
      <c r="V63" s="34"/>
      <c r="W63" s="106" t="s">
        <v>315</v>
      </c>
      <c r="X63" s="110" t="s">
        <v>347</v>
      </c>
      <c r="Y63" s="63"/>
      <c r="Z63" s="34"/>
      <c r="AA63" s="106" t="s">
        <v>315</v>
      </c>
      <c r="AB63" s="108">
        <v>1620186</v>
      </c>
      <c r="AC63" s="63"/>
    </row>
    <row r="64" spans="1:29" ht="15.75" thickBot="1">
      <c r="A64" s="12"/>
      <c r="B64" s="98"/>
      <c r="C64" s="107"/>
      <c r="D64" s="109"/>
      <c r="E64" s="64"/>
      <c r="F64" s="34"/>
      <c r="G64" s="107"/>
      <c r="H64" s="109"/>
      <c r="I64" s="64"/>
      <c r="J64" s="34"/>
      <c r="K64" s="107"/>
      <c r="L64" s="109"/>
      <c r="M64" s="64"/>
      <c r="N64" s="34"/>
      <c r="O64" s="107"/>
      <c r="P64" s="109"/>
      <c r="Q64" s="64"/>
      <c r="R64" s="34"/>
      <c r="S64" s="107"/>
      <c r="T64" s="109"/>
      <c r="U64" s="64"/>
      <c r="V64" s="34"/>
      <c r="W64" s="107"/>
      <c r="X64" s="111"/>
      <c r="Y64" s="64"/>
      <c r="Z64" s="34"/>
      <c r="AA64" s="107"/>
      <c r="AB64" s="109"/>
      <c r="AC64" s="64"/>
    </row>
    <row r="65" spans="1:33" ht="15.75" thickTop="1">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row>
    <row r="66" spans="1:33">
      <c r="A66" s="12"/>
      <c r="B66" s="34" t="s">
        <v>455</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row>
    <row r="67" spans="1:33">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row>
    <row r="68" spans="1:33">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row>
    <row r="69" spans="1:33">
      <c r="A69" s="12"/>
      <c r="B69" s="116"/>
      <c r="C69" s="93" t="s">
        <v>456</v>
      </c>
      <c r="D69" s="93"/>
      <c r="E69" s="93"/>
      <c r="F69" s="34"/>
      <c r="G69" s="93" t="s">
        <v>431</v>
      </c>
      <c r="H69" s="93"/>
      <c r="I69" s="93"/>
      <c r="J69" s="34"/>
      <c r="K69" s="93" t="s">
        <v>431</v>
      </c>
      <c r="L69" s="93"/>
      <c r="M69" s="93"/>
      <c r="N69" s="34"/>
      <c r="O69" s="93" t="s">
        <v>432</v>
      </c>
      <c r="P69" s="93"/>
      <c r="Q69" s="93"/>
      <c r="R69" s="34"/>
      <c r="S69" s="93" t="s">
        <v>434</v>
      </c>
      <c r="T69" s="93"/>
      <c r="U69" s="93"/>
      <c r="V69" s="34"/>
      <c r="W69" s="93" t="s">
        <v>435</v>
      </c>
      <c r="X69" s="93"/>
      <c r="Y69" s="93"/>
      <c r="Z69" s="34"/>
      <c r="AA69" s="93" t="s">
        <v>140</v>
      </c>
      <c r="AB69" s="93"/>
      <c r="AC69" s="93"/>
    </row>
    <row r="70" spans="1:33" ht="15.75" thickBot="1">
      <c r="A70" s="12"/>
      <c r="B70" s="116"/>
      <c r="C70" s="94" t="s">
        <v>429</v>
      </c>
      <c r="D70" s="94"/>
      <c r="E70" s="94"/>
      <c r="F70" s="34"/>
      <c r="G70" s="94" t="s">
        <v>429</v>
      </c>
      <c r="H70" s="94"/>
      <c r="I70" s="94"/>
      <c r="J70" s="34"/>
      <c r="K70" s="94"/>
      <c r="L70" s="94"/>
      <c r="M70" s="94"/>
      <c r="N70" s="34"/>
      <c r="O70" s="94" t="s">
        <v>433</v>
      </c>
      <c r="P70" s="94"/>
      <c r="Q70" s="94"/>
      <c r="R70" s="34"/>
      <c r="S70" s="94"/>
      <c r="T70" s="94"/>
      <c r="U70" s="94"/>
      <c r="V70" s="34"/>
      <c r="W70" s="94"/>
      <c r="X70" s="94"/>
      <c r="Y70" s="94"/>
      <c r="Z70" s="34"/>
      <c r="AA70" s="94"/>
      <c r="AB70" s="94"/>
      <c r="AC70" s="94"/>
    </row>
    <row r="71" spans="1:33">
      <c r="A71" s="12"/>
      <c r="B71" s="95" t="s">
        <v>226</v>
      </c>
      <c r="C71" s="97"/>
      <c r="D71" s="97"/>
      <c r="E71" s="49"/>
      <c r="F71" s="45"/>
      <c r="G71" s="97"/>
      <c r="H71" s="97"/>
      <c r="I71" s="49"/>
      <c r="J71" s="45"/>
      <c r="K71" s="97"/>
      <c r="L71" s="97"/>
      <c r="M71" s="49"/>
      <c r="N71" s="45"/>
      <c r="O71" s="97"/>
      <c r="P71" s="97"/>
      <c r="Q71" s="49"/>
      <c r="R71" s="45"/>
      <c r="S71" s="97"/>
      <c r="T71" s="97"/>
      <c r="U71" s="49"/>
      <c r="V71" s="45"/>
      <c r="W71" s="97"/>
      <c r="X71" s="97"/>
      <c r="Y71" s="49"/>
      <c r="Z71" s="45"/>
      <c r="AA71" s="97"/>
      <c r="AB71" s="97"/>
      <c r="AC71" s="49"/>
    </row>
    <row r="72" spans="1:33">
      <c r="A72" s="12"/>
      <c r="B72" s="95"/>
      <c r="C72" s="96"/>
      <c r="D72" s="96"/>
      <c r="E72" s="45"/>
      <c r="F72" s="45"/>
      <c r="G72" s="96"/>
      <c r="H72" s="96"/>
      <c r="I72" s="45"/>
      <c r="J72" s="45"/>
      <c r="K72" s="96"/>
      <c r="L72" s="96"/>
      <c r="M72" s="45"/>
      <c r="N72" s="45"/>
      <c r="O72" s="96"/>
      <c r="P72" s="96"/>
      <c r="Q72" s="45"/>
      <c r="R72" s="45"/>
      <c r="S72" s="96"/>
      <c r="T72" s="96"/>
      <c r="U72" s="45"/>
      <c r="V72" s="45"/>
      <c r="W72" s="96"/>
      <c r="X72" s="96"/>
      <c r="Y72" s="45"/>
      <c r="Z72" s="45"/>
      <c r="AA72" s="96"/>
      <c r="AB72" s="96"/>
      <c r="AC72" s="45"/>
    </row>
    <row r="73" spans="1:33">
      <c r="A73" s="12"/>
      <c r="B73" s="98" t="s">
        <v>436</v>
      </c>
      <c r="C73" s="98" t="s">
        <v>315</v>
      </c>
      <c r="D73" s="99">
        <v>6996</v>
      </c>
      <c r="E73" s="34"/>
      <c r="F73" s="34"/>
      <c r="G73" s="98" t="s">
        <v>315</v>
      </c>
      <c r="H73" s="99">
        <v>4549</v>
      </c>
      <c r="I73" s="34"/>
      <c r="J73" s="34"/>
      <c r="K73" s="98" t="s">
        <v>315</v>
      </c>
      <c r="L73" s="99">
        <v>5933</v>
      </c>
      <c r="M73" s="34"/>
      <c r="N73" s="34"/>
      <c r="O73" s="98" t="s">
        <v>315</v>
      </c>
      <c r="P73" s="99">
        <v>2520</v>
      </c>
      <c r="Q73" s="34"/>
      <c r="R73" s="34"/>
      <c r="S73" s="98" t="s">
        <v>315</v>
      </c>
      <c r="T73" s="100">
        <v>184</v>
      </c>
      <c r="U73" s="34"/>
      <c r="V73" s="34"/>
      <c r="W73" s="98" t="s">
        <v>315</v>
      </c>
      <c r="X73" s="99">
        <v>2862</v>
      </c>
      <c r="Y73" s="34"/>
      <c r="Z73" s="34"/>
      <c r="AA73" s="98" t="s">
        <v>315</v>
      </c>
      <c r="AB73" s="99">
        <v>23044</v>
      </c>
      <c r="AC73" s="34"/>
    </row>
    <row r="74" spans="1:33">
      <c r="A74" s="12"/>
      <c r="B74" s="98"/>
      <c r="C74" s="98"/>
      <c r="D74" s="99"/>
      <c r="E74" s="34"/>
      <c r="F74" s="34"/>
      <c r="G74" s="98"/>
      <c r="H74" s="99"/>
      <c r="I74" s="34"/>
      <c r="J74" s="34"/>
      <c r="K74" s="98"/>
      <c r="L74" s="99"/>
      <c r="M74" s="34"/>
      <c r="N74" s="34"/>
      <c r="O74" s="98"/>
      <c r="P74" s="99"/>
      <c r="Q74" s="34"/>
      <c r="R74" s="34"/>
      <c r="S74" s="98"/>
      <c r="T74" s="100"/>
      <c r="U74" s="34"/>
      <c r="V74" s="34"/>
      <c r="W74" s="98"/>
      <c r="X74" s="99"/>
      <c r="Y74" s="34"/>
      <c r="Z74" s="34"/>
      <c r="AA74" s="98"/>
      <c r="AB74" s="99"/>
      <c r="AC74" s="34"/>
    </row>
    <row r="75" spans="1:33">
      <c r="A75" s="12"/>
      <c r="B75" s="101" t="s">
        <v>437</v>
      </c>
      <c r="C75" s="96" t="s">
        <v>457</v>
      </c>
      <c r="D75" s="96"/>
      <c r="E75" s="102" t="s">
        <v>318</v>
      </c>
      <c r="F75" s="45"/>
      <c r="G75" s="96" t="s">
        <v>458</v>
      </c>
      <c r="H75" s="96"/>
      <c r="I75" s="102" t="s">
        <v>318</v>
      </c>
      <c r="J75" s="45"/>
      <c r="K75" s="96" t="s">
        <v>459</v>
      </c>
      <c r="L75" s="96"/>
      <c r="M75" s="102" t="s">
        <v>318</v>
      </c>
      <c r="N75" s="45"/>
      <c r="O75" s="96" t="s">
        <v>460</v>
      </c>
      <c r="P75" s="96"/>
      <c r="Q75" s="102" t="s">
        <v>318</v>
      </c>
      <c r="R75" s="45"/>
      <c r="S75" s="96" t="s">
        <v>461</v>
      </c>
      <c r="T75" s="96"/>
      <c r="U75" s="102" t="s">
        <v>318</v>
      </c>
      <c r="V75" s="45"/>
      <c r="W75" s="96" t="s">
        <v>347</v>
      </c>
      <c r="X75" s="96"/>
      <c r="Y75" s="45"/>
      <c r="Z75" s="45"/>
      <c r="AA75" s="96" t="s">
        <v>462</v>
      </c>
      <c r="AB75" s="96"/>
      <c r="AC75" s="102" t="s">
        <v>318</v>
      </c>
    </row>
    <row r="76" spans="1:33">
      <c r="A76" s="12"/>
      <c r="B76" s="101"/>
      <c r="C76" s="96"/>
      <c r="D76" s="96"/>
      <c r="E76" s="102"/>
      <c r="F76" s="45"/>
      <c r="G76" s="96"/>
      <c r="H76" s="96"/>
      <c r="I76" s="102"/>
      <c r="J76" s="45"/>
      <c r="K76" s="96"/>
      <c r="L76" s="96"/>
      <c r="M76" s="102"/>
      <c r="N76" s="45"/>
      <c r="O76" s="96"/>
      <c r="P76" s="96"/>
      <c r="Q76" s="102"/>
      <c r="R76" s="45"/>
      <c r="S76" s="96"/>
      <c r="T76" s="96"/>
      <c r="U76" s="102"/>
      <c r="V76" s="45"/>
      <c r="W76" s="96"/>
      <c r="X76" s="96"/>
      <c r="Y76" s="45"/>
      <c r="Z76" s="45"/>
      <c r="AA76" s="96"/>
      <c r="AB76" s="96"/>
      <c r="AC76" s="102"/>
    </row>
    <row r="77" spans="1:33">
      <c r="A77" s="12"/>
      <c r="B77" s="103" t="s">
        <v>444</v>
      </c>
      <c r="C77" s="100">
        <v>3</v>
      </c>
      <c r="D77" s="100"/>
      <c r="E77" s="34"/>
      <c r="F77" s="34"/>
      <c r="G77" s="100">
        <v>75</v>
      </c>
      <c r="H77" s="100"/>
      <c r="I77" s="34"/>
      <c r="J77" s="34"/>
      <c r="K77" s="100">
        <v>129</v>
      </c>
      <c r="L77" s="100"/>
      <c r="M77" s="34"/>
      <c r="N77" s="34"/>
      <c r="O77" s="100">
        <v>2</v>
      </c>
      <c r="P77" s="100"/>
      <c r="Q77" s="34"/>
      <c r="R77" s="34"/>
      <c r="S77" s="100">
        <v>19</v>
      </c>
      <c r="T77" s="100"/>
      <c r="U77" s="34"/>
      <c r="V77" s="34"/>
      <c r="W77" s="100" t="s">
        <v>347</v>
      </c>
      <c r="X77" s="100"/>
      <c r="Y77" s="34"/>
      <c r="Z77" s="34"/>
      <c r="AA77" s="100">
        <v>228</v>
      </c>
      <c r="AB77" s="100"/>
      <c r="AC77" s="34"/>
    </row>
    <row r="78" spans="1:33">
      <c r="A78" s="12"/>
      <c r="B78" s="103"/>
      <c r="C78" s="100"/>
      <c r="D78" s="100"/>
      <c r="E78" s="34"/>
      <c r="F78" s="34"/>
      <c r="G78" s="100"/>
      <c r="H78" s="100"/>
      <c r="I78" s="34"/>
      <c r="J78" s="34"/>
      <c r="K78" s="100"/>
      <c r="L78" s="100"/>
      <c r="M78" s="34"/>
      <c r="N78" s="34"/>
      <c r="O78" s="100"/>
      <c r="P78" s="100"/>
      <c r="Q78" s="34"/>
      <c r="R78" s="34"/>
      <c r="S78" s="100"/>
      <c r="T78" s="100"/>
      <c r="U78" s="34"/>
      <c r="V78" s="34"/>
      <c r="W78" s="100"/>
      <c r="X78" s="100"/>
      <c r="Y78" s="34"/>
      <c r="Z78" s="34"/>
      <c r="AA78" s="100"/>
      <c r="AB78" s="100"/>
      <c r="AC78" s="34"/>
    </row>
    <row r="79" spans="1:33">
      <c r="A79" s="12"/>
      <c r="B79" s="101" t="s">
        <v>445</v>
      </c>
      <c r="C79" s="96">
        <v>415</v>
      </c>
      <c r="D79" s="96"/>
      <c r="E79" s="45"/>
      <c r="F79" s="45"/>
      <c r="G79" s="96" t="s">
        <v>463</v>
      </c>
      <c r="H79" s="96"/>
      <c r="I79" s="102" t="s">
        <v>318</v>
      </c>
      <c r="J79" s="45"/>
      <c r="K79" s="96">
        <v>415</v>
      </c>
      <c r="L79" s="96"/>
      <c r="M79" s="45"/>
      <c r="N79" s="45"/>
      <c r="O79" s="96">
        <v>864</v>
      </c>
      <c r="P79" s="96"/>
      <c r="Q79" s="45"/>
      <c r="R79" s="45"/>
      <c r="S79" s="96">
        <v>76</v>
      </c>
      <c r="T79" s="96"/>
      <c r="U79" s="45"/>
      <c r="V79" s="45"/>
      <c r="W79" s="96" t="s">
        <v>464</v>
      </c>
      <c r="X79" s="96"/>
      <c r="Y79" s="102" t="s">
        <v>318</v>
      </c>
      <c r="Z79" s="45"/>
      <c r="AA79" s="96">
        <v>684</v>
      </c>
      <c r="AB79" s="96"/>
      <c r="AC79" s="45"/>
    </row>
    <row r="80" spans="1:33" ht="15.75" thickBot="1">
      <c r="A80" s="12"/>
      <c r="B80" s="101"/>
      <c r="C80" s="104"/>
      <c r="D80" s="104"/>
      <c r="E80" s="60"/>
      <c r="F80" s="45"/>
      <c r="G80" s="104"/>
      <c r="H80" s="104"/>
      <c r="I80" s="105"/>
      <c r="J80" s="45"/>
      <c r="K80" s="104"/>
      <c r="L80" s="104"/>
      <c r="M80" s="60"/>
      <c r="N80" s="45"/>
      <c r="O80" s="104"/>
      <c r="P80" s="104"/>
      <c r="Q80" s="60"/>
      <c r="R80" s="45"/>
      <c r="S80" s="104"/>
      <c r="T80" s="104"/>
      <c r="U80" s="60"/>
      <c r="V80" s="45"/>
      <c r="W80" s="104"/>
      <c r="X80" s="104"/>
      <c r="Y80" s="105"/>
      <c r="Z80" s="45"/>
      <c r="AA80" s="104"/>
      <c r="AB80" s="104"/>
      <c r="AC80" s="60"/>
    </row>
    <row r="81" spans="1:29">
      <c r="A81" s="12"/>
      <c r="B81" s="98" t="s">
        <v>448</v>
      </c>
      <c r="C81" s="106" t="s">
        <v>315</v>
      </c>
      <c r="D81" s="108">
        <v>7269</v>
      </c>
      <c r="E81" s="63"/>
      <c r="F81" s="34"/>
      <c r="G81" s="106" t="s">
        <v>315</v>
      </c>
      <c r="H81" s="108">
        <v>3602</v>
      </c>
      <c r="I81" s="63"/>
      <c r="J81" s="34"/>
      <c r="K81" s="106" t="s">
        <v>315</v>
      </c>
      <c r="L81" s="108">
        <v>6200</v>
      </c>
      <c r="M81" s="63"/>
      <c r="N81" s="34"/>
      <c r="O81" s="106" t="s">
        <v>315</v>
      </c>
      <c r="P81" s="108">
        <v>3358</v>
      </c>
      <c r="Q81" s="63"/>
      <c r="R81" s="34"/>
      <c r="S81" s="106" t="s">
        <v>315</v>
      </c>
      <c r="T81" s="110">
        <v>222</v>
      </c>
      <c r="U81" s="63"/>
      <c r="V81" s="34"/>
      <c r="W81" s="106" t="s">
        <v>315</v>
      </c>
      <c r="X81" s="108">
        <v>2718</v>
      </c>
      <c r="Y81" s="63"/>
      <c r="Z81" s="34"/>
      <c r="AA81" s="106" t="s">
        <v>315</v>
      </c>
      <c r="AB81" s="108">
        <v>23369</v>
      </c>
      <c r="AC81" s="63"/>
    </row>
    <row r="82" spans="1:29" ht="15.75" thickBot="1">
      <c r="A82" s="12"/>
      <c r="B82" s="98"/>
      <c r="C82" s="107"/>
      <c r="D82" s="109"/>
      <c r="E82" s="64"/>
      <c r="F82" s="34"/>
      <c r="G82" s="107"/>
      <c r="H82" s="109"/>
      <c r="I82" s="64"/>
      <c r="J82" s="34"/>
      <c r="K82" s="107"/>
      <c r="L82" s="109"/>
      <c r="M82" s="64"/>
      <c r="N82" s="34"/>
      <c r="O82" s="107"/>
      <c r="P82" s="109"/>
      <c r="Q82" s="64"/>
      <c r="R82" s="34"/>
      <c r="S82" s="107"/>
      <c r="T82" s="111"/>
      <c r="U82" s="64"/>
      <c r="V82" s="34"/>
      <c r="W82" s="107"/>
      <c r="X82" s="109"/>
      <c r="Y82" s="64"/>
      <c r="Z82" s="34"/>
      <c r="AA82" s="107"/>
      <c r="AB82" s="109"/>
      <c r="AC82" s="64"/>
    </row>
    <row r="83" spans="1:29" ht="15.75" thickTop="1">
      <c r="A83" s="12"/>
      <c r="B83" s="95" t="s">
        <v>449</v>
      </c>
      <c r="C83" s="112"/>
      <c r="D83" s="112"/>
      <c r="E83" s="68"/>
      <c r="F83" s="45"/>
      <c r="G83" s="112"/>
      <c r="H83" s="112"/>
      <c r="I83" s="68"/>
      <c r="J83" s="45"/>
      <c r="K83" s="112"/>
      <c r="L83" s="112"/>
      <c r="M83" s="68"/>
      <c r="N83" s="45"/>
      <c r="O83" s="112"/>
      <c r="P83" s="112"/>
      <c r="Q83" s="68"/>
      <c r="R83" s="45"/>
      <c r="S83" s="112"/>
      <c r="T83" s="112"/>
      <c r="U83" s="68"/>
      <c r="V83" s="45"/>
      <c r="W83" s="112"/>
      <c r="X83" s="112"/>
      <c r="Y83" s="68"/>
      <c r="Z83" s="45"/>
      <c r="AA83" s="112"/>
      <c r="AB83" s="112"/>
      <c r="AC83" s="68"/>
    </row>
    <row r="84" spans="1:29">
      <c r="A84" s="12"/>
      <c r="B84" s="95"/>
      <c r="C84" s="96"/>
      <c r="D84" s="96"/>
      <c r="E84" s="45"/>
      <c r="F84" s="45"/>
      <c r="G84" s="96"/>
      <c r="H84" s="96"/>
      <c r="I84" s="45"/>
      <c r="J84" s="45"/>
      <c r="K84" s="96"/>
      <c r="L84" s="96"/>
      <c r="M84" s="45"/>
      <c r="N84" s="45"/>
      <c r="O84" s="96"/>
      <c r="P84" s="96"/>
      <c r="Q84" s="45"/>
      <c r="R84" s="45"/>
      <c r="S84" s="96"/>
      <c r="T84" s="96"/>
      <c r="U84" s="45"/>
      <c r="V84" s="45"/>
      <c r="W84" s="96"/>
      <c r="X84" s="96"/>
      <c r="Y84" s="45"/>
      <c r="Z84" s="45"/>
      <c r="AA84" s="96"/>
      <c r="AB84" s="96"/>
      <c r="AC84" s="45"/>
    </row>
    <row r="85" spans="1:29">
      <c r="A85" s="12"/>
      <c r="B85" s="103" t="s">
        <v>450</v>
      </c>
      <c r="C85" s="98" t="s">
        <v>315</v>
      </c>
      <c r="D85" s="99">
        <v>2468</v>
      </c>
      <c r="E85" s="34"/>
      <c r="F85" s="34"/>
      <c r="G85" s="98" t="s">
        <v>315</v>
      </c>
      <c r="H85" s="100">
        <v>197</v>
      </c>
      <c r="I85" s="34"/>
      <c r="J85" s="34"/>
      <c r="K85" s="98" t="s">
        <v>315</v>
      </c>
      <c r="L85" s="100">
        <v>325</v>
      </c>
      <c r="M85" s="34"/>
      <c r="N85" s="34"/>
      <c r="O85" s="98" t="s">
        <v>315</v>
      </c>
      <c r="P85" s="100">
        <v>469</v>
      </c>
      <c r="Q85" s="34"/>
      <c r="R85" s="34"/>
      <c r="S85" s="98" t="s">
        <v>315</v>
      </c>
      <c r="T85" s="100">
        <v>82</v>
      </c>
      <c r="U85" s="34"/>
      <c r="V85" s="34"/>
      <c r="W85" s="98" t="s">
        <v>315</v>
      </c>
      <c r="X85" s="100" t="s">
        <v>347</v>
      </c>
      <c r="Y85" s="34"/>
      <c r="Z85" s="34"/>
      <c r="AA85" s="98" t="s">
        <v>315</v>
      </c>
      <c r="AB85" s="99">
        <v>3541</v>
      </c>
      <c r="AC85" s="34"/>
    </row>
    <row r="86" spans="1:29">
      <c r="A86" s="12"/>
      <c r="B86" s="103"/>
      <c r="C86" s="98"/>
      <c r="D86" s="99"/>
      <c r="E86" s="34"/>
      <c r="F86" s="34"/>
      <c r="G86" s="98"/>
      <c r="H86" s="100"/>
      <c r="I86" s="34"/>
      <c r="J86" s="34"/>
      <c r="K86" s="98"/>
      <c r="L86" s="100"/>
      <c r="M86" s="34"/>
      <c r="N86" s="34"/>
      <c r="O86" s="98"/>
      <c r="P86" s="100"/>
      <c r="Q86" s="34"/>
      <c r="R86" s="34"/>
      <c r="S86" s="98"/>
      <c r="T86" s="100"/>
      <c r="U86" s="34"/>
      <c r="V86" s="34"/>
      <c r="W86" s="98"/>
      <c r="X86" s="100"/>
      <c r="Y86" s="34"/>
      <c r="Z86" s="34"/>
      <c r="AA86" s="98"/>
      <c r="AB86" s="99"/>
      <c r="AC86" s="34"/>
    </row>
    <row r="87" spans="1:29">
      <c r="A87" s="12"/>
      <c r="B87" s="101" t="s">
        <v>451</v>
      </c>
      <c r="C87" s="113">
        <v>4801</v>
      </c>
      <c r="D87" s="113"/>
      <c r="E87" s="45"/>
      <c r="F87" s="45"/>
      <c r="G87" s="113">
        <v>3405</v>
      </c>
      <c r="H87" s="113"/>
      <c r="I87" s="45"/>
      <c r="J87" s="45"/>
      <c r="K87" s="113">
        <v>5875</v>
      </c>
      <c r="L87" s="113"/>
      <c r="M87" s="45"/>
      <c r="N87" s="45"/>
      <c r="O87" s="113">
        <v>2889</v>
      </c>
      <c r="P87" s="113"/>
      <c r="Q87" s="45"/>
      <c r="R87" s="45"/>
      <c r="S87" s="96">
        <v>140</v>
      </c>
      <c r="T87" s="96"/>
      <c r="U87" s="45"/>
      <c r="V87" s="45"/>
      <c r="W87" s="113">
        <v>2718</v>
      </c>
      <c r="X87" s="113"/>
      <c r="Y87" s="45"/>
      <c r="Z87" s="45"/>
      <c r="AA87" s="113">
        <v>19828</v>
      </c>
      <c r="AB87" s="113"/>
      <c r="AC87" s="45"/>
    </row>
    <row r="88" spans="1:29" ht="15.75" thickBot="1">
      <c r="A88" s="12"/>
      <c r="B88" s="101"/>
      <c r="C88" s="114"/>
      <c r="D88" s="114"/>
      <c r="E88" s="60"/>
      <c r="F88" s="45"/>
      <c r="G88" s="114"/>
      <c r="H88" s="114"/>
      <c r="I88" s="60"/>
      <c r="J88" s="45"/>
      <c r="K88" s="114"/>
      <c r="L88" s="114"/>
      <c r="M88" s="60"/>
      <c r="N88" s="45"/>
      <c r="O88" s="114"/>
      <c r="P88" s="114"/>
      <c r="Q88" s="60"/>
      <c r="R88" s="45"/>
      <c r="S88" s="104"/>
      <c r="T88" s="104"/>
      <c r="U88" s="60"/>
      <c r="V88" s="45"/>
      <c r="W88" s="114"/>
      <c r="X88" s="114"/>
      <c r="Y88" s="60"/>
      <c r="Z88" s="45"/>
      <c r="AA88" s="114"/>
      <c r="AB88" s="114"/>
      <c r="AC88" s="60"/>
    </row>
    <row r="89" spans="1:29">
      <c r="A89" s="12"/>
      <c r="B89" s="98" t="s">
        <v>452</v>
      </c>
      <c r="C89" s="106" t="s">
        <v>315</v>
      </c>
      <c r="D89" s="108">
        <v>7269</v>
      </c>
      <c r="E89" s="63"/>
      <c r="F89" s="34"/>
      <c r="G89" s="106" t="s">
        <v>315</v>
      </c>
      <c r="H89" s="108">
        <v>3602</v>
      </c>
      <c r="I89" s="63"/>
      <c r="J89" s="34"/>
      <c r="K89" s="106" t="s">
        <v>315</v>
      </c>
      <c r="L89" s="108">
        <v>6200</v>
      </c>
      <c r="M89" s="63"/>
      <c r="N89" s="34"/>
      <c r="O89" s="106" t="s">
        <v>315</v>
      </c>
      <c r="P89" s="108">
        <v>3358</v>
      </c>
      <c r="Q89" s="63"/>
      <c r="R89" s="34"/>
      <c r="S89" s="106" t="s">
        <v>315</v>
      </c>
      <c r="T89" s="110">
        <v>222</v>
      </c>
      <c r="U89" s="63"/>
      <c r="V89" s="34"/>
      <c r="W89" s="106" t="s">
        <v>315</v>
      </c>
      <c r="X89" s="108">
        <v>2718</v>
      </c>
      <c r="Y89" s="63"/>
      <c r="Z89" s="34"/>
      <c r="AA89" s="106" t="s">
        <v>315</v>
      </c>
      <c r="AB89" s="108">
        <v>23369</v>
      </c>
      <c r="AC89" s="63"/>
    </row>
    <row r="90" spans="1:29" ht="15.75" thickBot="1">
      <c r="A90" s="12"/>
      <c r="B90" s="98"/>
      <c r="C90" s="107"/>
      <c r="D90" s="109"/>
      <c r="E90" s="64"/>
      <c r="F90" s="34"/>
      <c r="G90" s="107"/>
      <c r="H90" s="109"/>
      <c r="I90" s="64"/>
      <c r="J90" s="34"/>
      <c r="K90" s="107"/>
      <c r="L90" s="109"/>
      <c r="M90" s="64"/>
      <c r="N90" s="34"/>
      <c r="O90" s="107"/>
      <c r="P90" s="109"/>
      <c r="Q90" s="64"/>
      <c r="R90" s="34"/>
      <c r="S90" s="107"/>
      <c r="T90" s="111"/>
      <c r="U90" s="64"/>
      <c r="V90" s="34"/>
      <c r="W90" s="107"/>
      <c r="X90" s="109"/>
      <c r="Y90" s="64"/>
      <c r="Z90" s="34"/>
      <c r="AA90" s="107"/>
      <c r="AB90" s="109"/>
      <c r="AC90" s="64"/>
    </row>
    <row r="91" spans="1:29" ht="15.75" thickTop="1">
      <c r="A91" s="12"/>
      <c r="B91" s="95" t="s">
        <v>453</v>
      </c>
      <c r="C91" s="112"/>
      <c r="D91" s="112"/>
      <c r="E91" s="68"/>
      <c r="F91" s="45"/>
      <c r="G91" s="112"/>
      <c r="H91" s="112"/>
      <c r="I91" s="68"/>
      <c r="J91" s="45"/>
      <c r="K91" s="112"/>
      <c r="L91" s="112"/>
      <c r="M91" s="68"/>
      <c r="N91" s="45"/>
      <c r="O91" s="112"/>
      <c r="P91" s="112"/>
      <c r="Q91" s="68"/>
      <c r="R91" s="45"/>
      <c r="S91" s="112"/>
      <c r="T91" s="112"/>
      <c r="U91" s="68"/>
      <c r="V91" s="45"/>
      <c r="W91" s="112"/>
      <c r="X91" s="112"/>
      <c r="Y91" s="68"/>
      <c r="Z91" s="45"/>
      <c r="AA91" s="112"/>
      <c r="AB91" s="112"/>
      <c r="AC91" s="68"/>
    </row>
    <row r="92" spans="1:29">
      <c r="A92" s="12"/>
      <c r="B92" s="95"/>
      <c r="C92" s="96"/>
      <c r="D92" s="96"/>
      <c r="E92" s="45"/>
      <c r="F92" s="45"/>
      <c r="G92" s="96"/>
      <c r="H92" s="96"/>
      <c r="I92" s="45"/>
      <c r="J92" s="45"/>
      <c r="K92" s="96"/>
      <c r="L92" s="96"/>
      <c r="M92" s="45"/>
      <c r="N92" s="45"/>
      <c r="O92" s="96"/>
      <c r="P92" s="96"/>
      <c r="Q92" s="45"/>
      <c r="R92" s="45"/>
      <c r="S92" s="96"/>
      <c r="T92" s="96"/>
      <c r="U92" s="45"/>
      <c r="V92" s="45"/>
      <c r="W92" s="96"/>
      <c r="X92" s="96"/>
      <c r="Y92" s="45"/>
      <c r="Z92" s="45"/>
      <c r="AA92" s="96"/>
      <c r="AB92" s="96"/>
      <c r="AC92" s="45"/>
    </row>
    <row r="93" spans="1:29">
      <c r="A93" s="12"/>
      <c r="B93" s="103" t="s">
        <v>450</v>
      </c>
      <c r="C93" s="98" t="s">
        <v>315</v>
      </c>
      <c r="D93" s="99">
        <v>13754</v>
      </c>
      <c r="E93" s="34"/>
      <c r="F93" s="34"/>
      <c r="G93" s="98" t="s">
        <v>315</v>
      </c>
      <c r="H93" s="99">
        <v>7633</v>
      </c>
      <c r="I93" s="34"/>
      <c r="J93" s="34"/>
      <c r="K93" s="98" t="s">
        <v>315</v>
      </c>
      <c r="L93" s="99">
        <v>3329</v>
      </c>
      <c r="M93" s="34"/>
      <c r="N93" s="34"/>
      <c r="O93" s="98" t="s">
        <v>315</v>
      </c>
      <c r="P93" s="99">
        <v>1855</v>
      </c>
      <c r="Q93" s="34"/>
      <c r="R93" s="34"/>
      <c r="S93" s="98" t="s">
        <v>315</v>
      </c>
      <c r="T93" s="100">
        <v>488</v>
      </c>
      <c r="U93" s="34"/>
      <c r="V93" s="34"/>
      <c r="W93" s="98" t="s">
        <v>315</v>
      </c>
      <c r="X93" s="100" t="s">
        <v>347</v>
      </c>
      <c r="Y93" s="34"/>
      <c r="Z93" s="34"/>
      <c r="AA93" s="98" t="s">
        <v>315</v>
      </c>
      <c r="AB93" s="99">
        <v>27059</v>
      </c>
      <c r="AC93" s="34"/>
    </row>
    <row r="94" spans="1:29">
      <c r="A94" s="12"/>
      <c r="B94" s="103"/>
      <c r="C94" s="98"/>
      <c r="D94" s="99"/>
      <c r="E94" s="34"/>
      <c r="F94" s="34"/>
      <c r="G94" s="98"/>
      <c r="H94" s="99"/>
      <c r="I94" s="34"/>
      <c r="J94" s="34"/>
      <c r="K94" s="98"/>
      <c r="L94" s="99"/>
      <c r="M94" s="34"/>
      <c r="N94" s="34"/>
      <c r="O94" s="98"/>
      <c r="P94" s="99"/>
      <c r="Q94" s="34"/>
      <c r="R94" s="34"/>
      <c r="S94" s="98"/>
      <c r="T94" s="100"/>
      <c r="U94" s="34"/>
      <c r="V94" s="34"/>
      <c r="W94" s="98"/>
      <c r="X94" s="100"/>
      <c r="Y94" s="34"/>
      <c r="Z94" s="34"/>
      <c r="AA94" s="98"/>
      <c r="AB94" s="99"/>
      <c r="AC94" s="34"/>
    </row>
    <row r="95" spans="1:29">
      <c r="A95" s="12"/>
      <c r="B95" s="101" t="s">
        <v>451</v>
      </c>
      <c r="C95" s="113">
        <v>558180</v>
      </c>
      <c r="D95" s="113"/>
      <c r="E95" s="45"/>
      <c r="F95" s="45"/>
      <c r="G95" s="113">
        <v>498359</v>
      </c>
      <c r="H95" s="113"/>
      <c r="I95" s="45"/>
      <c r="J95" s="45"/>
      <c r="K95" s="113">
        <v>187963</v>
      </c>
      <c r="L95" s="113"/>
      <c r="M95" s="45"/>
      <c r="N95" s="45"/>
      <c r="O95" s="113">
        <v>289835</v>
      </c>
      <c r="P95" s="113"/>
      <c r="Q95" s="45"/>
      <c r="R95" s="45"/>
      <c r="S95" s="113">
        <v>16771</v>
      </c>
      <c r="T95" s="113"/>
      <c r="U95" s="45"/>
      <c r="V95" s="45"/>
      <c r="W95" s="96" t="s">
        <v>347</v>
      </c>
      <c r="X95" s="96"/>
      <c r="Y95" s="45"/>
      <c r="Z95" s="45"/>
      <c r="AA95" s="113">
        <v>1551108</v>
      </c>
      <c r="AB95" s="113"/>
      <c r="AC95" s="45"/>
    </row>
    <row r="96" spans="1:29" ht="15.75" thickBot="1">
      <c r="A96" s="12"/>
      <c r="B96" s="101"/>
      <c r="C96" s="114"/>
      <c r="D96" s="114"/>
      <c r="E96" s="60"/>
      <c r="F96" s="45"/>
      <c r="G96" s="114"/>
      <c r="H96" s="114"/>
      <c r="I96" s="60"/>
      <c r="J96" s="45"/>
      <c r="K96" s="114"/>
      <c r="L96" s="114"/>
      <c r="M96" s="60"/>
      <c r="N96" s="45"/>
      <c r="O96" s="114"/>
      <c r="P96" s="114"/>
      <c r="Q96" s="60"/>
      <c r="R96" s="45"/>
      <c r="S96" s="114"/>
      <c r="T96" s="114"/>
      <c r="U96" s="60"/>
      <c r="V96" s="45"/>
      <c r="W96" s="104"/>
      <c r="X96" s="104"/>
      <c r="Y96" s="60"/>
      <c r="Z96" s="45"/>
      <c r="AA96" s="114"/>
      <c r="AB96" s="114"/>
      <c r="AC96" s="60"/>
    </row>
    <row r="97" spans="1:33">
      <c r="A97" s="12"/>
      <c r="B97" s="98" t="s">
        <v>454</v>
      </c>
      <c r="C97" s="106" t="s">
        <v>315</v>
      </c>
      <c r="D97" s="108">
        <v>571934</v>
      </c>
      <c r="E97" s="63"/>
      <c r="F97" s="34"/>
      <c r="G97" s="106" t="s">
        <v>315</v>
      </c>
      <c r="H97" s="108">
        <v>505992</v>
      </c>
      <c r="I97" s="63"/>
      <c r="J97" s="34"/>
      <c r="K97" s="106" t="s">
        <v>315</v>
      </c>
      <c r="L97" s="108">
        <v>191292</v>
      </c>
      <c r="M97" s="63"/>
      <c r="N97" s="34"/>
      <c r="O97" s="106" t="s">
        <v>315</v>
      </c>
      <c r="P97" s="108">
        <v>291690</v>
      </c>
      <c r="Q97" s="63"/>
      <c r="R97" s="34"/>
      <c r="S97" s="106" t="s">
        <v>315</v>
      </c>
      <c r="T97" s="108">
        <v>17259</v>
      </c>
      <c r="U97" s="63"/>
      <c r="V97" s="34"/>
      <c r="W97" s="106" t="s">
        <v>315</v>
      </c>
      <c r="X97" s="110" t="s">
        <v>347</v>
      </c>
      <c r="Y97" s="63"/>
      <c r="Z97" s="34"/>
      <c r="AA97" s="106" t="s">
        <v>315</v>
      </c>
      <c r="AB97" s="108">
        <v>1578167</v>
      </c>
      <c r="AC97" s="63"/>
    </row>
    <row r="98" spans="1:33" ht="15.75" thickBot="1">
      <c r="A98" s="12"/>
      <c r="B98" s="98"/>
      <c r="C98" s="107"/>
      <c r="D98" s="109"/>
      <c r="E98" s="64"/>
      <c r="F98" s="34"/>
      <c r="G98" s="107"/>
      <c r="H98" s="109"/>
      <c r="I98" s="64"/>
      <c r="J98" s="34"/>
      <c r="K98" s="107"/>
      <c r="L98" s="109"/>
      <c r="M98" s="64"/>
      <c r="N98" s="34"/>
      <c r="O98" s="107"/>
      <c r="P98" s="109"/>
      <c r="Q98" s="64"/>
      <c r="R98" s="34"/>
      <c r="S98" s="107"/>
      <c r="T98" s="109"/>
      <c r="U98" s="64"/>
      <c r="V98" s="34"/>
      <c r="W98" s="107"/>
      <c r="X98" s="111"/>
      <c r="Y98" s="64"/>
      <c r="Z98" s="34"/>
      <c r="AA98" s="107"/>
      <c r="AB98" s="109"/>
      <c r="AC98" s="64"/>
    </row>
    <row r="99" spans="1:33"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34" t="s">
        <v>465</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row>
    <row r="101" spans="1:33">
      <c r="A101" s="1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row>
    <row r="102" spans="1:33">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row>
    <row r="103" spans="1:33">
      <c r="A103" s="12"/>
      <c r="B103" s="116"/>
      <c r="C103" s="93" t="s">
        <v>456</v>
      </c>
      <c r="D103" s="93"/>
      <c r="E103" s="93"/>
      <c r="F103" s="34"/>
      <c r="G103" s="93" t="s">
        <v>431</v>
      </c>
      <c r="H103" s="93"/>
      <c r="I103" s="93"/>
      <c r="J103" s="34"/>
      <c r="K103" s="93" t="s">
        <v>431</v>
      </c>
      <c r="L103" s="93"/>
      <c r="M103" s="93"/>
      <c r="N103" s="34"/>
      <c r="O103" s="93" t="s">
        <v>432</v>
      </c>
      <c r="P103" s="93"/>
      <c r="Q103" s="93"/>
      <c r="R103" s="34"/>
      <c r="S103" s="93" t="s">
        <v>434</v>
      </c>
      <c r="T103" s="93"/>
      <c r="U103" s="93"/>
      <c r="V103" s="34"/>
      <c r="W103" s="93" t="s">
        <v>435</v>
      </c>
      <c r="X103" s="93"/>
      <c r="Y103" s="93"/>
      <c r="Z103" s="34"/>
      <c r="AA103" s="93" t="s">
        <v>140</v>
      </c>
      <c r="AB103" s="93"/>
      <c r="AC103" s="93"/>
    </row>
    <row r="104" spans="1:33" ht="15.75" thickBot="1">
      <c r="A104" s="12"/>
      <c r="B104" s="116"/>
      <c r="C104" s="94" t="s">
        <v>429</v>
      </c>
      <c r="D104" s="94"/>
      <c r="E104" s="94"/>
      <c r="F104" s="34"/>
      <c r="G104" s="94" t="s">
        <v>429</v>
      </c>
      <c r="H104" s="94"/>
      <c r="I104" s="94"/>
      <c r="J104" s="34"/>
      <c r="K104" s="94"/>
      <c r="L104" s="94"/>
      <c r="M104" s="94"/>
      <c r="N104" s="34"/>
      <c r="O104" s="94" t="s">
        <v>433</v>
      </c>
      <c r="P104" s="94"/>
      <c r="Q104" s="94"/>
      <c r="R104" s="34"/>
      <c r="S104" s="94"/>
      <c r="T104" s="94"/>
      <c r="U104" s="94"/>
      <c r="V104" s="34"/>
      <c r="W104" s="94"/>
      <c r="X104" s="94"/>
      <c r="Y104" s="94"/>
      <c r="Z104" s="34"/>
      <c r="AA104" s="94"/>
      <c r="AB104" s="94"/>
      <c r="AC104" s="94"/>
    </row>
    <row r="105" spans="1:33">
      <c r="A105" s="12"/>
      <c r="B105" s="95" t="s">
        <v>226</v>
      </c>
      <c r="C105" s="97"/>
      <c r="D105" s="97"/>
      <c r="E105" s="49"/>
      <c r="F105" s="45"/>
      <c r="G105" s="97"/>
      <c r="H105" s="97"/>
      <c r="I105" s="49"/>
      <c r="J105" s="45"/>
      <c r="K105" s="97"/>
      <c r="L105" s="97"/>
      <c r="M105" s="49"/>
      <c r="N105" s="45"/>
      <c r="O105" s="97"/>
      <c r="P105" s="97"/>
      <c r="Q105" s="49"/>
      <c r="R105" s="45"/>
      <c r="S105" s="97"/>
      <c r="T105" s="97"/>
      <c r="U105" s="49"/>
      <c r="V105" s="45"/>
      <c r="W105" s="97"/>
      <c r="X105" s="97"/>
      <c r="Y105" s="49"/>
      <c r="Z105" s="45"/>
      <c r="AA105" s="97"/>
      <c r="AB105" s="97"/>
      <c r="AC105" s="49"/>
    </row>
    <row r="106" spans="1:33">
      <c r="A106" s="12"/>
      <c r="B106" s="95"/>
      <c r="C106" s="96"/>
      <c r="D106" s="96"/>
      <c r="E106" s="45"/>
      <c r="F106" s="45"/>
      <c r="G106" s="96"/>
      <c r="H106" s="96"/>
      <c r="I106" s="45"/>
      <c r="J106" s="45"/>
      <c r="K106" s="96"/>
      <c r="L106" s="96"/>
      <c r="M106" s="45"/>
      <c r="N106" s="45"/>
      <c r="O106" s="96"/>
      <c r="P106" s="96"/>
      <c r="Q106" s="45"/>
      <c r="R106" s="45"/>
      <c r="S106" s="96"/>
      <c r="T106" s="96"/>
      <c r="U106" s="45"/>
      <c r="V106" s="45"/>
      <c r="W106" s="96"/>
      <c r="X106" s="96"/>
      <c r="Y106" s="45"/>
      <c r="Z106" s="45"/>
      <c r="AA106" s="96"/>
      <c r="AB106" s="96"/>
      <c r="AC106" s="45"/>
    </row>
    <row r="107" spans="1:33">
      <c r="A107" s="12"/>
      <c r="B107" s="98" t="s">
        <v>436</v>
      </c>
      <c r="C107" s="98" t="s">
        <v>315</v>
      </c>
      <c r="D107" s="99">
        <v>6996</v>
      </c>
      <c r="E107" s="34"/>
      <c r="F107" s="34"/>
      <c r="G107" s="98" t="s">
        <v>315</v>
      </c>
      <c r="H107" s="99">
        <v>4549</v>
      </c>
      <c r="I107" s="34"/>
      <c r="J107" s="34"/>
      <c r="K107" s="98" t="s">
        <v>315</v>
      </c>
      <c r="L107" s="99">
        <v>5933</v>
      </c>
      <c r="M107" s="34"/>
      <c r="N107" s="34"/>
      <c r="O107" s="98" t="s">
        <v>315</v>
      </c>
      <c r="P107" s="99">
        <v>2520</v>
      </c>
      <c r="Q107" s="34"/>
      <c r="R107" s="34"/>
      <c r="S107" s="98" t="s">
        <v>315</v>
      </c>
      <c r="T107" s="100">
        <v>184</v>
      </c>
      <c r="U107" s="34"/>
      <c r="V107" s="34"/>
      <c r="W107" s="98" t="s">
        <v>315</v>
      </c>
      <c r="X107" s="99">
        <v>2862</v>
      </c>
      <c r="Y107" s="34"/>
      <c r="Z107" s="34"/>
      <c r="AA107" s="98" t="s">
        <v>315</v>
      </c>
      <c r="AB107" s="99">
        <v>23044</v>
      </c>
      <c r="AC107" s="34"/>
    </row>
    <row r="108" spans="1:33">
      <c r="A108" s="12"/>
      <c r="B108" s="98"/>
      <c r="C108" s="98"/>
      <c r="D108" s="99"/>
      <c r="E108" s="34"/>
      <c r="F108" s="34"/>
      <c r="G108" s="98"/>
      <c r="H108" s="99"/>
      <c r="I108" s="34"/>
      <c r="J108" s="34"/>
      <c r="K108" s="98"/>
      <c r="L108" s="99"/>
      <c r="M108" s="34"/>
      <c r="N108" s="34"/>
      <c r="O108" s="98"/>
      <c r="P108" s="99"/>
      <c r="Q108" s="34"/>
      <c r="R108" s="34"/>
      <c r="S108" s="98"/>
      <c r="T108" s="100"/>
      <c r="U108" s="34"/>
      <c r="V108" s="34"/>
      <c r="W108" s="98"/>
      <c r="X108" s="99"/>
      <c r="Y108" s="34"/>
      <c r="Z108" s="34"/>
      <c r="AA108" s="98"/>
      <c r="AB108" s="99"/>
      <c r="AC108" s="34"/>
    </row>
    <row r="109" spans="1:33">
      <c r="A109" s="12"/>
      <c r="B109" s="101" t="s">
        <v>437</v>
      </c>
      <c r="C109" s="96" t="s">
        <v>466</v>
      </c>
      <c r="D109" s="96"/>
      <c r="E109" s="102" t="s">
        <v>318</v>
      </c>
      <c r="F109" s="45"/>
      <c r="G109" s="96" t="s">
        <v>467</v>
      </c>
      <c r="H109" s="96"/>
      <c r="I109" s="102" t="s">
        <v>318</v>
      </c>
      <c r="J109" s="45"/>
      <c r="K109" s="96" t="s">
        <v>468</v>
      </c>
      <c r="L109" s="96"/>
      <c r="M109" s="102" t="s">
        <v>318</v>
      </c>
      <c r="N109" s="45"/>
      <c r="O109" s="96" t="s">
        <v>469</v>
      </c>
      <c r="P109" s="96"/>
      <c r="Q109" s="102" t="s">
        <v>318</v>
      </c>
      <c r="R109" s="45"/>
      <c r="S109" s="96" t="s">
        <v>470</v>
      </c>
      <c r="T109" s="96"/>
      <c r="U109" s="102" t="s">
        <v>318</v>
      </c>
      <c r="V109" s="45"/>
      <c r="W109" s="96" t="s">
        <v>347</v>
      </c>
      <c r="X109" s="96"/>
      <c r="Y109" s="45"/>
      <c r="Z109" s="45"/>
      <c r="AA109" s="96" t="s">
        <v>471</v>
      </c>
      <c r="AB109" s="96"/>
      <c r="AC109" s="102" t="s">
        <v>318</v>
      </c>
    </row>
    <row r="110" spans="1:33">
      <c r="A110" s="12"/>
      <c r="B110" s="101"/>
      <c r="C110" s="96"/>
      <c r="D110" s="96"/>
      <c r="E110" s="102"/>
      <c r="F110" s="45"/>
      <c r="G110" s="96"/>
      <c r="H110" s="96"/>
      <c r="I110" s="102"/>
      <c r="J110" s="45"/>
      <c r="K110" s="96"/>
      <c r="L110" s="96"/>
      <c r="M110" s="102"/>
      <c r="N110" s="45"/>
      <c r="O110" s="96"/>
      <c r="P110" s="96"/>
      <c r="Q110" s="102"/>
      <c r="R110" s="45"/>
      <c r="S110" s="96"/>
      <c r="T110" s="96"/>
      <c r="U110" s="102"/>
      <c r="V110" s="45"/>
      <c r="W110" s="96"/>
      <c r="X110" s="96"/>
      <c r="Y110" s="45"/>
      <c r="Z110" s="45"/>
      <c r="AA110" s="96"/>
      <c r="AB110" s="96"/>
      <c r="AC110" s="102"/>
    </row>
    <row r="111" spans="1:33">
      <c r="A111" s="12"/>
      <c r="B111" s="103" t="s">
        <v>444</v>
      </c>
      <c r="C111" s="100">
        <v>35</v>
      </c>
      <c r="D111" s="100"/>
      <c r="E111" s="34"/>
      <c r="F111" s="34"/>
      <c r="G111" s="100">
        <v>121</v>
      </c>
      <c r="H111" s="100"/>
      <c r="I111" s="34"/>
      <c r="J111" s="34"/>
      <c r="K111" s="100">
        <v>495</v>
      </c>
      <c r="L111" s="100"/>
      <c r="M111" s="34"/>
      <c r="N111" s="34"/>
      <c r="O111" s="100">
        <v>56</v>
      </c>
      <c r="P111" s="100"/>
      <c r="Q111" s="34"/>
      <c r="R111" s="34"/>
      <c r="S111" s="100">
        <v>61</v>
      </c>
      <c r="T111" s="100"/>
      <c r="U111" s="34"/>
      <c r="V111" s="34"/>
      <c r="W111" s="100" t="s">
        <v>347</v>
      </c>
      <c r="X111" s="100"/>
      <c r="Y111" s="34"/>
      <c r="Z111" s="34"/>
      <c r="AA111" s="100">
        <v>768</v>
      </c>
      <c r="AB111" s="100"/>
      <c r="AC111" s="34"/>
    </row>
    <row r="112" spans="1:33">
      <c r="A112" s="12"/>
      <c r="B112" s="103"/>
      <c r="C112" s="100"/>
      <c r="D112" s="100"/>
      <c r="E112" s="34"/>
      <c r="F112" s="34"/>
      <c r="G112" s="100"/>
      <c r="H112" s="100"/>
      <c r="I112" s="34"/>
      <c r="J112" s="34"/>
      <c r="K112" s="100"/>
      <c r="L112" s="100"/>
      <c r="M112" s="34"/>
      <c r="N112" s="34"/>
      <c r="O112" s="100"/>
      <c r="P112" s="100"/>
      <c r="Q112" s="34"/>
      <c r="R112" s="34"/>
      <c r="S112" s="100"/>
      <c r="T112" s="100"/>
      <c r="U112" s="34"/>
      <c r="V112" s="34"/>
      <c r="W112" s="100"/>
      <c r="X112" s="100"/>
      <c r="Y112" s="34"/>
      <c r="Z112" s="34"/>
      <c r="AA112" s="100"/>
      <c r="AB112" s="100"/>
      <c r="AC112" s="34"/>
    </row>
    <row r="113" spans="1:29">
      <c r="A113" s="12"/>
      <c r="B113" s="101" t="s">
        <v>445</v>
      </c>
      <c r="C113" s="96" t="s">
        <v>472</v>
      </c>
      <c r="D113" s="96"/>
      <c r="E113" s="102" t="s">
        <v>318</v>
      </c>
      <c r="F113" s="45"/>
      <c r="G113" s="96">
        <v>656</v>
      </c>
      <c r="H113" s="96"/>
      <c r="I113" s="45"/>
      <c r="J113" s="45"/>
      <c r="K113" s="113">
        <v>1218</v>
      </c>
      <c r="L113" s="113"/>
      <c r="M113" s="45"/>
      <c r="N113" s="45"/>
      <c r="O113" s="96">
        <v>474</v>
      </c>
      <c r="P113" s="96"/>
      <c r="Q113" s="45"/>
      <c r="R113" s="45"/>
      <c r="S113" s="96">
        <v>264</v>
      </c>
      <c r="T113" s="96"/>
      <c r="U113" s="45"/>
      <c r="V113" s="45"/>
      <c r="W113" s="96" t="s">
        <v>473</v>
      </c>
      <c r="X113" s="96"/>
      <c r="Y113" s="102" t="s">
        <v>318</v>
      </c>
      <c r="Z113" s="45"/>
      <c r="AA113" s="113">
        <v>2052</v>
      </c>
      <c r="AB113" s="113"/>
      <c r="AC113" s="45"/>
    </row>
    <row r="114" spans="1:29" ht="15.75" thickBot="1">
      <c r="A114" s="12"/>
      <c r="B114" s="101"/>
      <c r="C114" s="104"/>
      <c r="D114" s="104"/>
      <c r="E114" s="105"/>
      <c r="F114" s="45"/>
      <c r="G114" s="104"/>
      <c r="H114" s="104"/>
      <c r="I114" s="60"/>
      <c r="J114" s="45"/>
      <c r="K114" s="114"/>
      <c r="L114" s="114"/>
      <c r="M114" s="60"/>
      <c r="N114" s="45"/>
      <c r="O114" s="104"/>
      <c r="P114" s="104"/>
      <c r="Q114" s="60"/>
      <c r="R114" s="45"/>
      <c r="S114" s="104"/>
      <c r="T114" s="104"/>
      <c r="U114" s="60"/>
      <c r="V114" s="45"/>
      <c r="W114" s="104"/>
      <c r="X114" s="104"/>
      <c r="Y114" s="105"/>
      <c r="Z114" s="45"/>
      <c r="AA114" s="114"/>
      <c r="AB114" s="114"/>
      <c r="AC114" s="60"/>
    </row>
    <row r="115" spans="1:29">
      <c r="A115" s="12"/>
      <c r="B115" s="98" t="s">
        <v>448</v>
      </c>
      <c r="C115" s="106" t="s">
        <v>315</v>
      </c>
      <c r="D115" s="108">
        <v>5603</v>
      </c>
      <c r="E115" s="63"/>
      <c r="F115" s="34"/>
      <c r="G115" s="106" t="s">
        <v>315</v>
      </c>
      <c r="H115" s="108">
        <v>4374</v>
      </c>
      <c r="I115" s="63"/>
      <c r="J115" s="34"/>
      <c r="K115" s="106" t="s">
        <v>315</v>
      </c>
      <c r="L115" s="108">
        <v>6220</v>
      </c>
      <c r="M115" s="63"/>
      <c r="N115" s="34"/>
      <c r="O115" s="106" t="s">
        <v>315</v>
      </c>
      <c r="P115" s="108">
        <v>2403</v>
      </c>
      <c r="Q115" s="63"/>
      <c r="R115" s="34"/>
      <c r="S115" s="106" t="s">
        <v>315</v>
      </c>
      <c r="T115" s="110">
        <v>319</v>
      </c>
      <c r="U115" s="63"/>
      <c r="V115" s="34"/>
      <c r="W115" s="106" t="s">
        <v>315</v>
      </c>
      <c r="X115" s="108">
        <v>2671</v>
      </c>
      <c r="Y115" s="63"/>
      <c r="Z115" s="34"/>
      <c r="AA115" s="106" t="s">
        <v>315</v>
      </c>
      <c r="AB115" s="108">
        <v>21590</v>
      </c>
      <c r="AC115" s="63"/>
    </row>
    <row r="116" spans="1:29" ht="15.75" thickBot="1">
      <c r="A116" s="12"/>
      <c r="B116" s="98"/>
      <c r="C116" s="107"/>
      <c r="D116" s="109"/>
      <c r="E116" s="64"/>
      <c r="F116" s="34"/>
      <c r="G116" s="107"/>
      <c r="H116" s="109"/>
      <c r="I116" s="64"/>
      <c r="J116" s="34"/>
      <c r="K116" s="107"/>
      <c r="L116" s="109"/>
      <c r="M116" s="64"/>
      <c r="N116" s="34"/>
      <c r="O116" s="107"/>
      <c r="P116" s="109"/>
      <c r="Q116" s="64"/>
      <c r="R116" s="34"/>
      <c r="S116" s="107"/>
      <c r="T116" s="111"/>
      <c r="U116" s="64"/>
      <c r="V116" s="34"/>
      <c r="W116" s="107"/>
      <c r="X116" s="109"/>
      <c r="Y116" s="64"/>
      <c r="Z116" s="34"/>
      <c r="AA116" s="107"/>
      <c r="AB116" s="109"/>
      <c r="AC116" s="64"/>
    </row>
    <row r="117" spans="1:29" ht="15.75" thickTop="1">
      <c r="A117" s="12"/>
      <c r="B117" s="95" t="s">
        <v>449</v>
      </c>
      <c r="C117" s="112"/>
      <c r="D117" s="112"/>
      <c r="E117" s="68"/>
      <c r="F117" s="45"/>
      <c r="G117" s="112"/>
      <c r="H117" s="112"/>
      <c r="I117" s="68"/>
      <c r="J117" s="45"/>
      <c r="K117" s="112"/>
      <c r="L117" s="112"/>
      <c r="M117" s="68"/>
      <c r="N117" s="45"/>
      <c r="O117" s="112"/>
      <c r="P117" s="112"/>
      <c r="Q117" s="68"/>
      <c r="R117" s="45"/>
      <c r="S117" s="112"/>
      <c r="T117" s="112"/>
      <c r="U117" s="68"/>
      <c r="V117" s="45"/>
      <c r="W117" s="112"/>
      <c r="X117" s="112"/>
      <c r="Y117" s="68"/>
      <c r="Z117" s="45"/>
      <c r="AA117" s="112"/>
      <c r="AB117" s="112"/>
      <c r="AC117" s="68"/>
    </row>
    <row r="118" spans="1:29">
      <c r="A118" s="12"/>
      <c r="B118" s="95"/>
      <c r="C118" s="96"/>
      <c r="D118" s="96"/>
      <c r="E118" s="45"/>
      <c r="F118" s="45"/>
      <c r="G118" s="96"/>
      <c r="H118" s="96"/>
      <c r="I118" s="45"/>
      <c r="J118" s="45"/>
      <c r="K118" s="96"/>
      <c r="L118" s="96"/>
      <c r="M118" s="45"/>
      <c r="N118" s="45"/>
      <c r="O118" s="96"/>
      <c r="P118" s="96"/>
      <c r="Q118" s="45"/>
      <c r="R118" s="45"/>
      <c r="S118" s="96"/>
      <c r="T118" s="96"/>
      <c r="U118" s="45"/>
      <c r="V118" s="45"/>
      <c r="W118" s="96"/>
      <c r="X118" s="96"/>
      <c r="Y118" s="45"/>
      <c r="Z118" s="45"/>
      <c r="AA118" s="96"/>
      <c r="AB118" s="96"/>
      <c r="AC118" s="45"/>
    </row>
    <row r="119" spans="1:29">
      <c r="A119" s="12"/>
      <c r="B119" s="103" t="s">
        <v>450</v>
      </c>
      <c r="C119" s="98" t="s">
        <v>315</v>
      </c>
      <c r="D119" s="99">
        <v>1750</v>
      </c>
      <c r="E119" s="34"/>
      <c r="F119" s="34"/>
      <c r="G119" s="98" t="s">
        <v>315</v>
      </c>
      <c r="H119" s="100">
        <v>526</v>
      </c>
      <c r="I119" s="34"/>
      <c r="J119" s="34"/>
      <c r="K119" s="98" t="s">
        <v>315</v>
      </c>
      <c r="L119" s="100">
        <v>132</v>
      </c>
      <c r="M119" s="34"/>
      <c r="N119" s="34"/>
      <c r="O119" s="98" t="s">
        <v>315</v>
      </c>
      <c r="P119" s="100">
        <v>433</v>
      </c>
      <c r="Q119" s="34"/>
      <c r="R119" s="34"/>
      <c r="S119" s="98" t="s">
        <v>315</v>
      </c>
      <c r="T119" s="100">
        <v>140</v>
      </c>
      <c r="U119" s="34"/>
      <c r="V119" s="34"/>
      <c r="W119" s="98" t="s">
        <v>315</v>
      </c>
      <c r="X119" s="100" t="s">
        <v>347</v>
      </c>
      <c r="Y119" s="34"/>
      <c r="Z119" s="34"/>
      <c r="AA119" s="98" t="s">
        <v>315</v>
      </c>
      <c r="AB119" s="99">
        <v>2981</v>
      </c>
      <c r="AC119" s="34"/>
    </row>
    <row r="120" spans="1:29">
      <c r="A120" s="12"/>
      <c r="B120" s="103"/>
      <c r="C120" s="98"/>
      <c r="D120" s="99"/>
      <c r="E120" s="34"/>
      <c r="F120" s="34"/>
      <c r="G120" s="98"/>
      <c r="H120" s="100"/>
      <c r="I120" s="34"/>
      <c r="J120" s="34"/>
      <c r="K120" s="98"/>
      <c r="L120" s="100"/>
      <c r="M120" s="34"/>
      <c r="N120" s="34"/>
      <c r="O120" s="98"/>
      <c r="P120" s="100"/>
      <c r="Q120" s="34"/>
      <c r="R120" s="34"/>
      <c r="S120" s="98"/>
      <c r="T120" s="100"/>
      <c r="U120" s="34"/>
      <c r="V120" s="34"/>
      <c r="W120" s="98"/>
      <c r="X120" s="100"/>
      <c r="Y120" s="34"/>
      <c r="Z120" s="34"/>
      <c r="AA120" s="98"/>
      <c r="AB120" s="99"/>
      <c r="AC120" s="34"/>
    </row>
    <row r="121" spans="1:29">
      <c r="A121" s="12"/>
      <c r="B121" s="101" t="s">
        <v>451</v>
      </c>
      <c r="C121" s="113">
        <v>3853</v>
      </c>
      <c r="D121" s="113"/>
      <c r="E121" s="45"/>
      <c r="F121" s="45"/>
      <c r="G121" s="113">
        <v>3848</v>
      </c>
      <c r="H121" s="113"/>
      <c r="I121" s="45"/>
      <c r="J121" s="45"/>
      <c r="K121" s="113">
        <v>6088</v>
      </c>
      <c r="L121" s="113"/>
      <c r="M121" s="45"/>
      <c r="N121" s="45"/>
      <c r="O121" s="113">
        <v>1970</v>
      </c>
      <c r="P121" s="113"/>
      <c r="Q121" s="45"/>
      <c r="R121" s="45"/>
      <c r="S121" s="96">
        <v>179</v>
      </c>
      <c r="T121" s="96"/>
      <c r="U121" s="45"/>
      <c r="V121" s="45"/>
      <c r="W121" s="113">
        <v>2671</v>
      </c>
      <c r="X121" s="113"/>
      <c r="Y121" s="45"/>
      <c r="Z121" s="45"/>
      <c r="AA121" s="113">
        <v>18609</v>
      </c>
      <c r="AB121" s="113"/>
      <c r="AC121" s="45"/>
    </row>
    <row r="122" spans="1:29" ht="15.75" thickBot="1">
      <c r="A122" s="12"/>
      <c r="B122" s="101"/>
      <c r="C122" s="114"/>
      <c r="D122" s="114"/>
      <c r="E122" s="60"/>
      <c r="F122" s="45"/>
      <c r="G122" s="114"/>
      <c r="H122" s="114"/>
      <c r="I122" s="60"/>
      <c r="J122" s="45"/>
      <c r="K122" s="114"/>
      <c r="L122" s="114"/>
      <c r="M122" s="60"/>
      <c r="N122" s="45"/>
      <c r="O122" s="114"/>
      <c r="P122" s="114"/>
      <c r="Q122" s="60"/>
      <c r="R122" s="45"/>
      <c r="S122" s="104"/>
      <c r="T122" s="104"/>
      <c r="U122" s="60"/>
      <c r="V122" s="45"/>
      <c r="W122" s="114"/>
      <c r="X122" s="114"/>
      <c r="Y122" s="60"/>
      <c r="Z122" s="45"/>
      <c r="AA122" s="114"/>
      <c r="AB122" s="114"/>
      <c r="AC122" s="60"/>
    </row>
    <row r="123" spans="1:29">
      <c r="A123" s="12"/>
      <c r="B123" s="98" t="s">
        <v>452</v>
      </c>
      <c r="C123" s="106" t="s">
        <v>315</v>
      </c>
      <c r="D123" s="108">
        <v>5603</v>
      </c>
      <c r="E123" s="63"/>
      <c r="F123" s="34"/>
      <c r="G123" s="106" t="s">
        <v>315</v>
      </c>
      <c r="H123" s="108">
        <v>4374</v>
      </c>
      <c r="I123" s="63"/>
      <c r="J123" s="34"/>
      <c r="K123" s="106" t="s">
        <v>315</v>
      </c>
      <c r="L123" s="108">
        <v>6220</v>
      </c>
      <c r="M123" s="63"/>
      <c r="N123" s="34"/>
      <c r="O123" s="106" t="s">
        <v>315</v>
      </c>
      <c r="P123" s="108">
        <v>2403</v>
      </c>
      <c r="Q123" s="63"/>
      <c r="R123" s="34"/>
      <c r="S123" s="106" t="s">
        <v>315</v>
      </c>
      <c r="T123" s="110">
        <v>319</v>
      </c>
      <c r="U123" s="63"/>
      <c r="V123" s="34"/>
      <c r="W123" s="106" t="s">
        <v>315</v>
      </c>
      <c r="X123" s="108">
        <v>2671</v>
      </c>
      <c r="Y123" s="63"/>
      <c r="Z123" s="34"/>
      <c r="AA123" s="106" t="s">
        <v>315</v>
      </c>
      <c r="AB123" s="108">
        <v>21590</v>
      </c>
      <c r="AC123" s="63"/>
    </row>
    <row r="124" spans="1:29" ht="15.75" thickBot="1">
      <c r="A124" s="12"/>
      <c r="B124" s="98"/>
      <c r="C124" s="107"/>
      <c r="D124" s="109"/>
      <c r="E124" s="64"/>
      <c r="F124" s="34"/>
      <c r="G124" s="107"/>
      <c r="H124" s="109"/>
      <c r="I124" s="64"/>
      <c r="J124" s="34"/>
      <c r="K124" s="107"/>
      <c r="L124" s="109"/>
      <c r="M124" s="64"/>
      <c r="N124" s="34"/>
      <c r="O124" s="107"/>
      <c r="P124" s="109"/>
      <c r="Q124" s="64"/>
      <c r="R124" s="34"/>
      <c r="S124" s="107"/>
      <c r="T124" s="111"/>
      <c r="U124" s="64"/>
      <c r="V124" s="34"/>
      <c r="W124" s="107"/>
      <c r="X124" s="109"/>
      <c r="Y124" s="64"/>
      <c r="Z124" s="34"/>
      <c r="AA124" s="107"/>
      <c r="AB124" s="109"/>
      <c r="AC124" s="64"/>
    </row>
    <row r="125" spans="1:29" ht="15.75" thickTop="1">
      <c r="A125" s="12"/>
      <c r="B125" s="95" t="s">
        <v>453</v>
      </c>
      <c r="C125" s="112"/>
      <c r="D125" s="112"/>
      <c r="E125" s="68"/>
      <c r="F125" s="45"/>
      <c r="G125" s="112"/>
      <c r="H125" s="112"/>
      <c r="I125" s="68"/>
      <c r="J125" s="45"/>
      <c r="K125" s="112"/>
      <c r="L125" s="112"/>
      <c r="M125" s="68"/>
      <c r="N125" s="45"/>
      <c r="O125" s="112"/>
      <c r="P125" s="112"/>
      <c r="Q125" s="68"/>
      <c r="R125" s="45"/>
      <c r="S125" s="112"/>
      <c r="T125" s="112"/>
      <c r="U125" s="68"/>
      <c r="V125" s="45"/>
      <c r="W125" s="112"/>
      <c r="X125" s="112"/>
      <c r="Y125" s="68"/>
      <c r="Z125" s="45"/>
      <c r="AA125" s="112"/>
      <c r="AB125" s="112"/>
      <c r="AC125" s="68"/>
    </row>
    <row r="126" spans="1:29">
      <c r="A126" s="12"/>
      <c r="B126" s="95"/>
      <c r="C126" s="96"/>
      <c r="D126" s="96"/>
      <c r="E126" s="45"/>
      <c r="F126" s="45"/>
      <c r="G126" s="96"/>
      <c r="H126" s="96"/>
      <c r="I126" s="45"/>
      <c r="J126" s="45"/>
      <c r="K126" s="96"/>
      <c r="L126" s="96"/>
      <c r="M126" s="45"/>
      <c r="N126" s="45"/>
      <c r="O126" s="96"/>
      <c r="P126" s="96"/>
      <c r="Q126" s="45"/>
      <c r="R126" s="45"/>
      <c r="S126" s="96"/>
      <c r="T126" s="96"/>
      <c r="U126" s="45"/>
      <c r="V126" s="45"/>
      <c r="W126" s="96"/>
      <c r="X126" s="96"/>
      <c r="Y126" s="45"/>
      <c r="Z126" s="45"/>
      <c r="AA126" s="96"/>
      <c r="AB126" s="96"/>
      <c r="AC126" s="45"/>
    </row>
    <row r="127" spans="1:29">
      <c r="A127" s="12"/>
      <c r="B127" s="103" t="s">
        <v>450</v>
      </c>
      <c r="C127" s="98" t="s">
        <v>315</v>
      </c>
      <c r="D127" s="99">
        <v>14435</v>
      </c>
      <c r="E127" s="34"/>
      <c r="F127" s="34"/>
      <c r="G127" s="98" t="s">
        <v>315</v>
      </c>
      <c r="H127" s="99">
        <v>8864</v>
      </c>
      <c r="I127" s="34"/>
      <c r="J127" s="34"/>
      <c r="K127" s="98" t="s">
        <v>315</v>
      </c>
      <c r="L127" s="99">
        <v>2635</v>
      </c>
      <c r="M127" s="34"/>
      <c r="N127" s="34"/>
      <c r="O127" s="98" t="s">
        <v>315</v>
      </c>
      <c r="P127" s="99">
        <v>1571</v>
      </c>
      <c r="Q127" s="34"/>
      <c r="R127" s="34"/>
      <c r="S127" s="98" t="s">
        <v>315</v>
      </c>
      <c r="T127" s="100">
        <v>442</v>
      </c>
      <c r="U127" s="34"/>
      <c r="V127" s="34"/>
      <c r="W127" s="98" t="s">
        <v>315</v>
      </c>
      <c r="X127" s="100" t="s">
        <v>347</v>
      </c>
      <c r="Y127" s="34"/>
      <c r="Z127" s="34"/>
      <c r="AA127" s="98" t="s">
        <v>315</v>
      </c>
      <c r="AB127" s="99">
        <v>27947</v>
      </c>
      <c r="AC127" s="34"/>
    </row>
    <row r="128" spans="1:29">
      <c r="A128" s="12"/>
      <c r="B128" s="103"/>
      <c r="C128" s="98"/>
      <c r="D128" s="99"/>
      <c r="E128" s="34"/>
      <c r="F128" s="34"/>
      <c r="G128" s="98"/>
      <c r="H128" s="99"/>
      <c r="I128" s="34"/>
      <c r="J128" s="34"/>
      <c r="K128" s="98"/>
      <c r="L128" s="99"/>
      <c r="M128" s="34"/>
      <c r="N128" s="34"/>
      <c r="O128" s="98"/>
      <c r="P128" s="99"/>
      <c r="Q128" s="34"/>
      <c r="R128" s="34"/>
      <c r="S128" s="98"/>
      <c r="T128" s="100"/>
      <c r="U128" s="34"/>
      <c r="V128" s="34"/>
      <c r="W128" s="98"/>
      <c r="X128" s="100"/>
      <c r="Y128" s="34"/>
      <c r="Z128" s="34"/>
      <c r="AA128" s="98"/>
      <c r="AB128" s="99"/>
      <c r="AC128" s="34"/>
    </row>
    <row r="129" spans="1:33">
      <c r="A129" s="12"/>
      <c r="B129" s="101" t="s">
        <v>451</v>
      </c>
      <c r="C129" s="113">
        <v>555384</v>
      </c>
      <c r="D129" s="113"/>
      <c r="E129" s="45"/>
      <c r="F129" s="45"/>
      <c r="G129" s="113">
        <v>532235</v>
      </c>
      <c r="H129" s="113"/>
      <c r="I129" s="45"/>
      <c r="J129" s="45"/>
      <c r="K129" s="113">
        <v>176568</v>
      </c>
      <c r="L129" s="113"/>
      <c r="M129" s="45"/>
      <c r="N129" s="45"/>
      <c r="O129" s="113">
        <v>271059</v>
      </c>
      <c r="P129" s="113"/>
      <c r="Q129" s="45"/>
      <c r="R129" s="45"/>
      <c r="S129" s="113">
        <v>17209</v>
      </c>
      <c r="T129" s="113"/>
      <c r="U129" s="45"/>
      <c r="V129" s="45"/>
      <c r="W129" s="96" t="s">
        <v>347</v>
      </c>
      <c r="X129" s="96"/>
      <c r="Y129" s="45"/>
      <c r="Z129" s="45"/>
      <c r="AA129" s="113">
        <v>1552455</v>
      </c>
      <c r="AB129" s="113"/>
      <c r="AC129" s="45"/>
    </row>
    <row r="130" spans="1:33" ht="15.75" thickBot="1">
      <c r="A130" s="12"/>
      <c r="B130" s="101"/>
      <c r="C130" s="114"/>
      <c r="D130" s="114"/>
      <c r="E130" s="60"/>
      <c r="F130" s="45"/>
      <c r="G130" s="114"/>
      <c r="H130" s="114"/>
      <c r="I130" s="60"/>
      <c r="J130" s="45"/>
      <c r="K130" s="114"/>
      <c r="L130" s="114"/>
      <c r="M130" s="60"/>
      <c r="N130" s="45"/>
      <c r="O130" s="114"/>
      <c r="P130" s="114"/>
      <c r="Q130" s="60"/>
      <c r="R130" s="45"/>
      <c r="S130" s="114"/>
      <c r="T130" s="114"/>
      <c r="U130" s="60"/>
      <c r="V130" s="45"/>
      <c r="W130" s="104"/>
      <c r="X130" s="104"/>
      <c r="Y130" s="60"/>
      <c r="Z130" s="45"/>
      <c r="AA130" s="114"/>
      <c r="AB130" s="114"/>
      <c r="AC130" s="60"/>
    </row>
    <row r="131" spans="1:33">
      <c r="A131" s="12"/>
      <c r="B131" s="98" t="s">
        <v>454</v>
      </c>
      <c r="C131" s="106" t="s">
        <v>315</v>
      </c>
      <c r="D131" s="108">
        <v>569819</v>
      </c>
      <c r="E131" s="63"/>
      <c r="F131" s="34"/>
      <c r="G131" s="106" t="s">
        <v>315</v>
      </c>
      <c r="H131" s="108">
        <v>541099</v>
      </c>
      <c r="I131" s="63"/>
      <c r="J131" s="34"/>
      <c r="K131" s="106" t="s">
        <v>315</v>
      </c>
      <c r="L131" s="108">
        <v>179203</v>
      </c>
      <c r="M131" s="63"/>
      <c r="N131" s="34"/>
      <c r="O131" s="106" t="s">
        <v>315</v>
      </c>
      <c r="P131" s="108">
        <v>272630</v>
      </c>
      <c r="Q131" s="63"/>
      <c r="R131" s="34"/>
      <c r="S131" s="106" t="s">
        <v>315</v>
      </c>
      <c r="T131" s="108">
        <v>17651</v>
      </c>
      <c r="U131" s="63"/>
      <c r="V131" s="34"/>
      <c r="W131" s="106" t="s">
        <v>315</v>
      </c>
      <c r="X131" s="110" t="s">
        <v>347</v>
      </c>
      <c r="Y131" s="63"/>
      <c r="Z131" s="34"/>
      <c r="AA131" s="106" t="s">
        <v>315</v>
      </c>
      <c r="AB131" s="108">
        <v>1580402</v>
      </c>
      <c r="AC131" s="63"/>
    </row>
    <row r="132" spans="1:33" ht="15.75" thickBot="1">
      <c r="A132" s="12"/>
      <c r="B132" s="98"/>
      <c r="C132" s="107"/>
      <c r="D132" s="109"/>
      <c r="E132" s="64"/>
      <c r="F132" s="34"/>
      <c r="G132" s="107"/>
      <c r="H132" s="109"/>
      <c r="I132" s="64"/>
      <c r="J132" s="34"/>
      <c r="K132" s="107"/>
      <c r="L132" s="109"/>
      <c r="M132" s="64"/>
      <c r="N132" s="34"/>
      <c r="O132" s="107"/>
      <c r="P132" s="109"/>
      <c r="Q132" s="64"/>
      <c r="R132" s="34"/>
      <c r="S132" s="107"/>
      <c r="T132" s="109"/>
      <c r="U132" s="64"/>
      <c r="V132" s="34"/>
      <c r="W132" s="107"/>
      <c r="X132" s="111"/>
      <c r="Y132" s="64"/>
      <c r="Z132" s="34"/>
      <c r="AA132" s="107"/>
      <c r="AB132" s="109"/>
      <c r="AC132" s="64"/>
    </row>
    <row r="133" spans="1:33" ht="15.75" thickTop="1">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row>
    <row r="134" spans="1:33">
      <c r="A134" s="12"/>
      <c r="B134" s="34" t="s">
        <v>474</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row>
    <row r="135" spans="1:33">
      <c r="A135" s="12"/>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row>
    <row r="136" spans="1:33" ht="25.5" customHeight="1">
      <c r="A136" s="12"/>
      <c r="B136" s="34" t="s">
        <v>475</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row>
    <row r="137" spans="1:33">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row>
    <row r="138" spans="1:33" ht="25.5" customHeight="1">
      <c r="A138" s="12"/>
      <c r="B138" s="34" t="s">
        <v>476</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row>
    <row r="139" spans="1:33">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row>
    <row r="140" spans="1:33">
      <c r="A140" s="12"/>
      <c r="B140" s="14"/>
      <c r="C140" s="14"/>
    </row>
    <row r="141" spans="1:33" ht="216.75">
      <c r="A141" s="12"/>
      <c r="B141" s="117" t="s">
        <v>477</v>
      </c>
      <c r="C141" s="118" t="s">
        <v>478</v>
      </c>
    </row>
    <row r="142" spans="1:33">
      <c r="A142" s="12"/>
      <c r="B142" s="14"/>
      <c r="C142" s="14"/>
    </row>
    <row r="143" spans="1:33" ht="178.5">
      <c r="A143" s="12"/>
      <c r="B143" s="117" t="s">
        <v>477</v>
      </c>
      <c r="C143" s="118" t="s">
        <v>479</v>
      </c>
    </row>
    <row r="144" spans="1:33">
      <c r="A144" s="12"/>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row>
    <row r="145" spans="1:33">
      <c r="A145" s="12"/>
      <c r="B145" s="14"/>
      <c r="C145" s="14"/>
    </row>
    <row r="146" spans="1:33" ht="127.5">
      <c r="A146" s="12"/>
      <c r="B146" s="117" t="s">
        <v>477</v>
      </c>
      <c r="C146" s="118" t="s">
        <v>480</v>
      </c>
    </row>
    <row r="147" spans="1:33">
      <c r="A147" s="12"/>
      <c r="B147" s="14"/>
      <c r="C147" s="14"/>
    </row>
    <row r="148" spans="1:33" ht="178.5">
      <c r="A148" s="12"/>
      <c r="B148" s="117" t="s">
        <v>477</v>
      </c>
      <c r="C148" s="118" t="s">
        <v>481</v>
      </c>
    </row>
    <row r="149" spans="1:33">
      <c r="A149" s="12"/>
      <c r="B149" s="14"/>
      <c r="C149" s="14"/>
    </row>
    <row r="150" spans="1:33" ht="114.75">
      <c r="A150" s="12"/>
      <c r="B150" s="117" t="s">
        <v>477</v>
      </c>
      <c r="C150" s="118" t="s">
        <v>482</v>
      </c>
    </row>
    <row r="151" spans="1:33">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c r="A152" s="12"/>
      <c r="B152" s="34" t="s">
        <v>483</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c r="AG152" s="34"/>
    </row>
    <row r="153" spans="1:33">
      <c r="A153" s="12"/>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row>
    <row r="154" spans="1:33">
      <c r="A154" s="12"/>
      <c r="B154" s="34" t="s">
        <v>484</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row>
    <row r="155" spans="1:33">
      <c r="A155" s="12"/>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33">
      <c r="A156" s="12"/>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row>
    <row r="157" spans="1:33">
      <c r="A157" s="12"/>
      <c r="B157" s="55"/>
      <c r="C157" s="41" t="s">
        <v>428</v>
      </c>
      <c r="D157" s="41"/>
      <c r="E157" s="41"/>
      <c r="F157" s="34"/>
      <c r="G157" s="41" t="s">
        <v>430</v>
      </c>
      <c r="H157" s="41"/>
      <c r="I157" s="41"/>
      <c r="J157" s="34"/>
      <c r="K157" s="41" t="s">
        <v>431</v>
      </c>
      <c r="L157" s="41"/>
      <c r="M157" s="41"/>
      <c r="N157" s="34"/>
      <c r="O157" s="41" t="s">
        <v>432</v>
      </c>
      <c r="P157" s="41"/>
      <c r="Q157" s="41"/>
      <c r="R157" s="34"/>
      <c r="S157" s="41" t="s">
        <v>434</v>
      </c>
      <c r="T157" s="41"/>
      <c r="U157" s="41"/>
      <c r="V157" s="34"/>
      <c r="W157" s="41" t="s">
        <v>140</v>
      </c>
      <c r="X157" s="41"/>
      <c r="Y157" s="41"/>
    </row>
    <row r="158" spans="1:33" ht="15.75" thickBot="1">
      <c r="A158" s="12"/>
      <c r="B158" s="55"/>
      <c r="C158" s="42" t="s">
        <v>429</v>
      </c>
      <c r="D158" s="42"/>
      <c r="E158" s="42"/>
      <c r="F158" s="34"/>
      <c r="G158" s="42" t="s">
        <v>429</v>
      </c>
      <c r="H158" s="42"/>
      <c r="I158" s="42"/>
      <c r="J158" s="34"/>
      <c r="K158" s="42"/>
      <c r="L158" s="42"/>
      <c r="M158" s="42"/>
      <c r="N158" s="34"/>
      <c r="O158" s="42" t="s">
        <v>433</v>
      </c>
      <c r="P158" s="42"/>
      <c r="Q158" s="42"/>
      <c r="R158" s="34"/>
      <c r="S158" s="42"/>
      <c r="T158" s="42"/>
      <c r="U158" s="42"/>
      <c r="V158" s="34"/>
      <c r="W158" s="42"/>
      <c r="X158" s="42"/>
      <c r="Y158" s="42"/>
    </row>
    <row r="159" spans="1:33">
      <c r="A159" s="12"/>
      <c r="B159" s="65" t="s">
        <v>344</v>
      </c>
      <c r="C159" s="73"/>
      <c r="D159" s="73"/>
      <c r="E159" s="49"/>
      <c r="F159" s="45"/>
      <c r="G159" s="73"/>
      <c r="H159" s="73"/>
      <c r="I159" s="49"/>
      <c r="J159" s="45"/>
      <c r="K159" s="73"/>
      <c r="L159" s="73"/>
      <c r="M159" s="49"/>
      <c r="N159" s="45"/>
      <c r="O159" s="73"/>
      <c r="P159" s="73"/>
      <c r="Q159" s="49"/>
      <c r="R159" s="45"/>
      <c r="S159" s="73"/>
      <c r="T159" s="73"/>
      <c r="U159" s="49"/>
      <c r="V159" s="45"/>
      <c r="W159" s="49"/>
      <c r="X159" s="49"/>
      <c r="Y159" s="49"/>
    </row>
    <row r="160" spans="1:33">
      <c r="A160" s="12"/>
      <c r="B160" s="65"/>
      <c r="C160" s="66"/>
      <c r="D160" s="66"/>
      <c r="E160" s="45"/>
      <c r="F160" s="45"/>
      <c r="G160" s="66"/>
      <c r="H160" s="66"/>
      <c r="I160" s="45"/>
      <c r="J160" s="45"/>
      <c r="K160" s="66"/>
      <c r="L160" s="66"/>
      <c r="M160" s="45"/>
      <c r="N160" s="45"/>
      <c r="O160" s="66"/>
      <c r="P160" s="66"/>
      <c r="Q160" s="45"/>
      <c r="R160" s="45"/>
      <c r="S160" s="66"/>
      <c r="T160" s="66"/>
      <c r="U160" s="45"/>
      <c r="V160" s="45"/>
      <c r="W160" s="45"/>
      <c r="X160" s="45"/>
      <c r="Y160" s="45"/>
    </row>
    <row r="161" spans="1:25">
      <c r="A161" s="12"/>
      <c r="B161" s="55" t="s">
        <v>485</v>
      </c>
      <c r="C161" s="55" t="s">
        <v>315</v>
      </c>
      <c r="D161" s="56">
        <v>550645</v>
      </c>
      <c r="E161" s="34"/>
      <c r="F161" s="34"/>
      <c r="G161" s="55" t="s">
        <v>315</v>
      </c>
      <c r="H161" s="56">
        <v>531874</v>
      </c>
      <c r="I161" s="34"/>
      <c r="J161" s="34"/>
      <c r="K161" s="55" t="s">
        <v>315</v>
      </c>
      <c r="L161" s="56">
        <v>170595</v>
      </c>
      <c r="M161" s="34"/>
      <c r="N161" s="34"/>
      <c r="O161" s="55" t="s">
        <v>315</v>
      </c>
      <c r="P161" s="50" t="s">
        <v>347</v>
      </c>
      <c r="Q161" s="34"/>
      <c r="R161" s="34"/>
      <c r="S161" s="55" t="s">
        <v>315</v>
      </c>
      <c r="T161" s="50" t="s">
        <v>347</v>
      </c>
      <c r="U161" s="34"/>
      <c r="V161" s="34"/>
      <c r="W161" s="55" t="s">
        <v>315</v>
      </c>
      <c r="X161" s="56">
        <v>1253114</v>
      </c>
      <c r="Y161" s="34"/>
    </row>
    <row r="162" spans="1:25">
      <c r="A162" s="12"/>
      <c r="B162" s="55"/>
      <c r="C162" s="55"/>
      <c r="D162" s="56"/>
      <c r="E162" s="34"/>
      <c r="F162" s="34"/>
      <c r="G162" s="55"/>
      <c r="H162" s="56"/>
      <c r="I162" s="34"/>
      <c r="J162" s="34"/>
      <c r="K162" s="55"/>
      <c r="L162" s="56"/>
      <c r="M162" s="34"/>
      <c r="N162" s="34"/>
      <c r="O162" s="55"/>
      <c r="P162" s="50"/>
      <c r="Q162" s="34"/>
      <c r="R162" s="34"/>
      <c r="S162" s="55"/>
      <c r="T162" s="50"/>
      <c r="U162" s="34"/>
      <c r="V162" s="34"/>
      <c r="W162" s="55"/>
      <c r="X162" s="56"/>
      <c r="Y162" s="34"/>
    </row>
    <row r="163" spans="1:25">
      <c r="A163" s="12"/>
      <c r="B163" s="44" t="s">
        <v>486</v>
      </c>
      <c r="C163" s="66" t="s">
        <v>347</v>
      </c>
      <c r="D163" s="66"/>
      <c r="E163" s="45"/>
      <c r="F163" s="45"/>
      <c r="G163" s="66" t="s">
        <v>347</v>
      </c>
      <c r="H163" s="66"/>
      <c r="I163" s="45"/>
      <c r="J163" s="45"/>
      <c r="K163" s="66" t="s">
        <v>347</v>
      </c>
      <c r="L163" s="66"/>
      <c r="M163" s="45"/>
      <c r="N163" s="45"/>
      <c r="O163" s="47">
        <v>267900</v>
      </c>
      <c r="P163" s="47"/>
      <c r="Q163" s="45"/>
      <c r="R163" s="45"/>
      <c r="S163" s="47">
        <v>16320</v>
      </c>
      <c r="T163" s="47"/>
      <c r="U163" s="45"/>
      <c r="V163" s="45"/>
      <c r="W163" s="47">
        <v>284220</v>
      </c>
      <c r="X163" s="47"/>
      <c r="Y163" s="45"/>
    </row>
    <row r="164" spans="1:25">
      <c r="A164" s="12"/>
      <c r="B164" s="44"/>
      <c r="C164" s="66"/>
      <c r="D164" s="66"/>
      <c r="E164" s="45"/>
      <c r="F164" s="45"/>
      <c r="G164" s="66"/>
      <c r="H164" s="66"/>
      <c r="I164" s="45"/>
      <c r="J164" s="45"/>
      <c r="K164" s="66"/>
      <c r="L164" s="66"/>
      <c r="M164" s="45"/>
      <c r="N164" s="45"/>
      <c r="O164" s="47"/>
      <c r="P164" s="47"/>
      <c r="Q164" s="45"/>
      <c r="R164" s="45"/>
      <c r="S164" s="47"/>
      <c r="T164" s="47"/>
      <c r="U164" s="45"/>
      <c r="V164" s="45"/>
      <c r="W164" s="47"/>
      <c r="X164" s="47"/>
      <c r="Y164" s="45"/>
    </row>
    <row r="165" spans="1:25">
      <c r="A165" s="12"/>
      <c r="B165" s="55" t="s">
        <v>487</v>
      </c>
      <c r="C165" s="56">
        <v>3171</v>
      </c>
      <c r="D165" s="56"/>
      <c r="E165" s="34"/>
      <c r="F165" s="34"/>
      <c r="G165" s="56">
        <v>6471</v>
      </c>
      <c r="H165" s="56"/>
      <c r="I165" s="34"/>
      <c r="J165" s="34"/>
      <c r="K165" s="56">
        <v>11585</v>
      </c>
      <c r="L165" s="56"/>
      <c r="M165" s="34"/>
      <c r="N165" s="34"/>
      <c r="O165" s="50" t="s">
        <v>347</v>
      </c>
      <c r="P165" s="50"/>
      <c r="Q165" s="34"/>
      <c r="R165" s="34"/>
      <c r="S165" s="50" t="s">
        <v>347</v>
      </c>
      <c r="T165" s="50"/>
      <c r="U165" s="34"/>
      <c r="V165" s="34"/>
      <c r="W165" s="56">
        <v>21227</v>
      </c>
      <c r="X165" s="56"/>
      <c r="Y165" s="34"/>
    </row>
    <row r="166" spans="1:25">
      <c r="A166" s="12"/>
      <c r="B166" s="55"/>
      <c r="C166" s="56"/>
      <c r="D166" s="56"/>
      <c r="E166" s="34"/>
      <c r="F166" s="34"/>
      <c r="G166" s="56"/>
      <c r="H166" s="56"/>
      <c r="I166" s="34"/>
      <c r="J166" s="34"/>
      <c r="K166" s="56"/>
      <c r="L166" s="56"/>
      <c r="M166" s="34"/>
      <c r="N166" s="34"/>
      <c r="O166" s="50"/>
      <c r="P166" s="50"/>
      <c r="Q166" s="34"/>
      <c r="R166" s="34"/>
      <c r="S166" s="50"/>
      <c r="T166" s="50"/>
      <c r="U166" s="34"/>
      <c r="V166" s="34"/>
      <c r="W166" s="56"/>
      <c r="X166" s="56"/>
      <c r="Y166" s="34"/>
    </row>
    <row r="167" spans="1:25">
      <c r="A167" s="12"/>
      <c r="B167" s="44" t="s">
        <v>488</v>
      </c>
      <c r="C167" s="47">
        <v>13927</v>
      </c>
      <c r="D167" s="47"/>
      <c r="E167" s="45"/>
      <c r="F167" s="45"/>
      <c r="G167" s="47">
        <v>36350</v>
      </c>
      <c r="H167" s="47"/>
      <c r="I167" s="45"/>
      <c r="J167" s="45"/>
      <c r="K167" s="47">
        <v>8891</v>
      </c>
      <c r="L167" s="47"/>
      <c r="M167" s="45"/>
      <c r="N167" s="45"/>
      <c r="O167" s="66" t="s">
        <v>347</v>
      </c>
      <c r="P167" s="66"/>
      <c r="Q167" s="45"/>
      <c r="R167" s="45"/>
      <c r="S167" s="66" t="s">
        <v>347</v>
      </c>
      <c r="T167" s="66"/>
      <c r="U167" s="45"/>
      <c r="V167" s="45"/>
      <c r="W167" s="47">
        <v>59168</v>
      </c>
      <c r="X167" s="47"/>
      <c r="Y167" s="45"/>
    </row>
    <row r="168" spans="1:25">
      <c r="A168" s="12"/>
      <c r="B168" s="44"/>
      <c r="C168" s="47"/>
      <c r="D168" s="47"/>
      <c r="E168" s="45"/>
      <c r="F168" s="45"/>
      <c r="G168" s="47"/>
      <c r="H168" s="47"/>
      <c r="I168" s="45"/>
      <c r="J168" s="45"/>
      <c r="K168" s="47"/>
      <c r="L168" s="47"/>
      <c r="M168" s="45"/>
      <c r="N168" s="45"/>
      <c r="O168" s="66"/>
      <c r="P168" s="66"/>
      <c r="Q168" s="45"/>
      <c r="R168" s="45"/>
      <c r="S168" s="66"/>
      <c r="T168" s="66"/>
      <c r="U168" s="45"/>
      <c r="V168" s="45"/>
      <c r="W168" s="47"/>
      <c r="X168" s="47"/>
      <c r="Y168" s="45"/>
    </row>
    <row r="169" spans="1:25">
      <c r="A169" s="12"/>
      <c r="B169" s="55" t="s">
        <v>489</v>
      </c>
      <c r="C169" s="50" t="s">
        <v>347</v>
      </c>
      <c r="D169" s="50"/>
      <c r="E169" s="34"/>
      <c r="F169" s="34"/>
      <c r="G169" s="50" t="s">
        <v>347</v>
      </c>
      <c r="H169" s="50"/>
      <c r="I169" s="34"/>
      <c r="J169" s="34"/>
      <c r="K169" s="50" t="s">
        <v>347</v>
      </c>
      <c r="L169" s="50"/>
      <c r="M169" s="34"/>
      <c r="N169" s="34"/>
      <c r="O169" s="56">
        <v>2011</v>
      </c>
      <c r="P169" s="56"/>
      <c r="Q169" s="34"/>
      <c r="R169" s="34"/>
      <c r="S169" s="50">
        <v>446</v>
      </c>
      <c r="T169" s="50"/>
      <c r="U169" s="34"/>
      <c r="V169" s="34"/>
      <c r="W169" s="56">
        <v>2457</v>
      </c>
      <c r="X169" s="56"/>
      <c r="Y169" s="34"/>
    </row>
    <row r="170" spans="1:25" ht="15.75" thickBot="1">
      <c r="A170" s="12"/>
      <c r="B170" s="55"/>
      <c r="C170" s="51"/>
      <c r="D170" s="51"/>
      <c r="E170" s="82"/>
      <c r="F170" s="34"/>
      <c r="G170" s="51"/>
      <c r="H170" s="51"/>
      <c r="I170" s="82"/>
      <c r="J170" s="34"/>
      <c r="K170" s="51"/>
      <c r="L170" s="51"/>
      <c r="M170" s="82"/>
      <c r="N170" s="34"/>
      <c r="O170" s="81"/>
      <c r="P170" s="81"/>
      <c r="Q170" s="82"/>
      <c r="R170" s="34"/>
      <c r="S170" s="51"/>
      <c r="T170" s="51"/>
      <c r="U170" s="82"/>
      <c r="V170" s="34"/>
      <c r="W170" s="81"/>
      <c r="X170" s="81"/>
      <c r="Y170" s="82"/>
    </row>
    <row r="171" spans="1:25">
      <c r="A171" s="12"/>
      <c r="B171" s="70" t="s">
        <v>140</v>
      </c>
      <c r="C171" s="46" t="s">
        <v>315</v>
      </c>
      <c r="D171" s="48">
        <v>567743</v>
      </c>
      <c r="E171" s="49"/>
      <c r="F171" s="45"/>
      <c r="G171" s="46" t="s">
        <v>315</v>
      </c>
      <c r="H171" s="48">
        <v>574695</v>
      </c>
      <c r="I171" s="49"/>
      <c r="J171" s="45"/>
      <c r="K171" s="46" t="s">
        <v>315</v>
      </c>
      <c r="L171" s="48">
        <v>191071</v>
      </c>
      <c r="M171" s="49"/>
      <c r="N171" s="45"/>
      <c r="O171" s="46" t="s">
        <v>315</v>
      </c>
      <c r="P171" s="48">
        <v>269911</v>
      </c>
      <c r="Q171" s="49"/>
      <c r="R171" s="45"/>
      <c r="S171" s="46" t="s">
        <v>315</v>
      </c>
      <c r="T171" s="48">
        <v>16766</v>
      </c>
      <c r="U171" s="49"/>
      <c r="V171" s="45"/>
      <c r="W171" s="46" t="s">
        <v>315</v>
      </c>
      <c r="X171" s="48">
        <v>1620186</v>
      </c>
      <c r="Y171" s="49"/>
    </row>
    <row r="172" spans="1:25" ht="15.75" thickBot="1">
      <c r="A172" s="12"/>
      <c r="B172" s="70"/>
      <c r="C172" s="52"/>
      <c r="D172" s="53"/>
      <c r="E172" s="54"/>
      <c r="F172" s="45"/>
      <c r="G172" s="52"/>
      <c r="H172" s="53"/>
      <c r="I172" s="54"/>
      <c r="J172" s="45"/>
      <c r="K172" s="52"/>
      <c r="L172" s="53"/>
      <c r="M172" s="54"/>
      <c r="N172" s="45"/>
      <c r="O172" s="52"/>
      <c r="P172" s="53"/>
      <c r="Q172" s="54"/>
      <c r="R172" s="45"/>
      <c r="S172" s="52"/>
      <c r="T172" s="53"/>
      <c r="U172" s="54"/>
      <c r="V172" s="45"/>
      <c r="W172" s="52"/>
      <c r="X172" s="53"/>
      <c r="Y172" s="54"/>
    </row>
    <row r="173" spans="1:25" ht="15.75" thickTop="1">
      <c r="A173" s="12"/>
      <c r="B173" s="84" t="s">
        <v>361</v>
      </c>
      <c r="C173" s="85"/>
      <c r="D173" s="85"/>
      <c r="E173" s="58"/>
      <c r="F173" s="34"/>
      <c r="G173" s="85"/>
      <c r="H173" s="85"/>
      <c r="I173" s="58"/>
      <c r="J173" s="34"/>
      <c r="K173" s="85"/>
      <c r="L173" s="85"/>
      <c r="M173" s="58"/>
      <c r="N173" s="34"/>
      <c r="O173" s="85"/>
      <c r="P173" s="85"/>
      <c r="Q173" s="58"/>
      <c r="R173" s="34"/>
      <c r="S173" s="85"/>
      <c r="T173" s="85"/>
      <c r="U173" s="58"/>
      <c r="V173" s="34"/>
      <c r="W173" s="58"/>
      <c r="X173" s="58"/>
      <c r="Y173" s="58"/>
    </row>
    <row r="174" spans="1:25">
      <c r="A174" s="12"/>
      <c r="B174" s="84"/>
      <c r="C174" s="50"/>
      <c r="D174" s="50"/>
      <c r="E174" s="34"/>
      <c r="F174" s="34"/>
      <c r="G174" s="50"/>
      <c r="H174" s="50"/>
      <c r="I174" s="34"/>
      <c r="J174" s="34"/>
      <c r="K174" s="50"/>
      <c r="L174" s="50"/>
      <c r="M174" s="34"/>
      <c r="N174" s="34"/>
      <c r="O174" s="50"/>
      <c r="P174" s="50"/>
      <c r="Q174" s="34"/>
      <c r="R174" s="34"/>
      <c r="S174" s="50"/>
      <c r="T174" s="50"/>
      <c r="U174" s="34"/>
      <c r="V174" s="34"/>
      <c r="W174" s="34"/>
      <c r="X174" s="34"/>
      <c r="Y174" s="34"/>
    </row>
    <row r="175" spans="1:25">
      <c r="A175" s="12"/>
      <c r="B175" s="44" t="s">
        <v>485</v>
      </c>
      <c r="C175" s="44" t="s">
        <v>315</v>
      </c>
      <c r="D175" s="47">
        <v>551035</v>
      </c>
      <c r="E175" s="45"/>
      <c r="F175" s="45"/>
      <c r="G175" s="44" t="s">
        <v>315</v>
      </c>
      <c r="H175" s="47">
        <v>496257</v>
      </c>
      <c r="I175" s="45"/>
      <c r="J175" s="45"/>
      <c r="K175" s="44" t="s">
        <v>315</v>
      </c>
      <c r="L175" s="47">
        <v>155851</v>
      </c>
      <c r="M175" s="45"/>
      <c r="N175" s="45"/>
      <c r="O175" s="44" t="s">
        <v>315</v>
      </c>
      <c r="P175" s="66" t="s">
        <v>347</v>
      </c>
      <c r="Q175" s="45"/>
      <c r="R175" s="45"/>
      <c r="S175" s="44" t="s">
        <v>315</v>
      </c>
      <c r="T175" s="66" t="s">
        <v>347</v>
      </c>
      <c r="U175" s="45"/>
      <c r="V175" s="45"/>
      <c r="W175" s="44" t="s">
        <v>315</v>
      </c>
      <c r="X175" s="47">
        <v>1203143</v>
      </c>
      <c r="Y175" s="45"/>
    </row>
    <row r="176" spans="1:25">
      <c r="A176" s="12"/>
      <c r="B176" s="44"/>
      <c r="C176" s="44"/>
      <c r="D176" s="47"/>
      <c r="E176" s="45"/>
      <c r="F176" s="45"/>
      <c r="G176" s="44"/>
      <c r="H176" s="47"/>
      <c r="I176" s="45"/>
      <c r="J176" s="45"/>
      <c r="K176" s="44"/>
      <c r="L176" s="47"/>
      <c r="M176" s="45"/>
      <c r="N176" s="45"/>
      <c r="O176" s="44"/>
      <c r="P176" s="66"/>
      <c r="Q176" s="45"/>
      <c r="R176" s="45"/>
      <c r="S176" s="44"/>
      <c r="T176" s="66"/>
      <c r="U176" s="45"/>
      <c r="V176" s="45"/>
      <c r="W176" s="44"/>
      <c r="X176" s="47"/>
      <c r="Y176" s="45"/>
    </row>
    <row r="177" spans="1:33">
      <c r="A177" s="12"/>
      <c r="B177" s="55" t="s">
        <v>486</v>
      </c>
      <c r="C177" s="50" t="s">
        <v>347</v>
      </c>
      <c r="D177" s="50"/>
      <c r="E177" s="34"/>
      <c r="F177" s="34"/>
      <c r="G177" s="50" t="s">
        <v>347</v>
      </c>
      <c r="H177" s="50"/>
      <c r="I177" s="34"/>
      <c r="J177" s="34"/>
      <c r="K177" s="50" t="s">
        <v>347</v>
      </c>
      <c r="L177" s="50"/>
      <c r="M177" s="34"/>
      <c r="N177" s="34"/>
      <c r="O177" s="56">
        <v>271059</v>
      </c>
      <c r="P177" s="56"/>
      <c r="Q177" s="34"/>
      <c r="R177" s="34"/>
      <c r="S177" s="56">
        <v>17210</v>
      </c>
      <c r="T177" s="56"/>
      <c r="U177" s="34"/>
      <c r="V177" s="34"/>
      <c r="W177" s="56">
        <v>288269</v>
      </c>
      <c r="X177" s="56"/>
      <c r="Y177" s="34"/>
    </row>
    <row r="178" spans="1:33">
      <c r="A178" s="12"/>
      <c r="B178" s="55"/>
      <c r="C178" s="50"/>
      <c r="D178" s="50"/>
      <c r="E178" s="34"/>
      <c r="F178" s="34"/>
      <c r="G178" s="50"/>
      <c r="H178" s="50"/>
      <c r="I178" s="34"/>
      <c r="J178" s="34"/>
      <c r="K178" s="50"/>
      <c r="L178" s="50"/>
      <c r="M178" s="34"/>
      <c r="N178" s="34"/>
      <c r="O178" s="56"/>
      <c r="P178" s="56"/>
      <c r="Q178" s="34"/>
      <c r="R178" s="34"/>
      <c r="S178" s="56"/>
      <c r="T178" s="56"/>
      <c r="U178" s="34"/>
      <c r="V178" s="34"/>
      <c r="W178" s="56"/>
      <c r="X178" s="56"/>
      <c r="Y178" s="34"/>
    </row>
    <row r="179" spans="1:33">
      <c r="A179" s="12"/>
      <c r="B179" s="44" t="s">
        <v>487</v>
      </c>
      <c r="C179" s="47">
        <v>3196</v>
      </c>
      <c r="D179" s="47"/>
      <c r="E179" s="45"/>
      <c r="F179" s="45"/>
      <c r="G179" s="47">
        <v>7749</v>
      </c>
      <c r="H179" s="47"/>
      <c r="I179" s="45"/>
      <c r="J179" s="45"/>
      <c r="K179" s="47">
        <v>11315</v>
      </c>
      <c r="L179" s="47"/>
      <c r="M179" s="45"/>
      <c r="N179" s="45"/>
      <c r="O179" s="66" t="s">
        <v>347</v>
      </c>
      <c r="P179" s="66"/>
      <c r="Q179" s="45"/>
      <c r="R179" s="45"/>
      <c r="S179" s="66" t="s">
        <v>347</v>
      </c>
      <c r="T179" s="66"/>
      <c r="U179" s="45"/>
      <c r="V179" s="45"/>
      <c r="W179" s="47">
        <v>22260</v>
      </c>
      <c r="X179" s="47"/>
      <c r="Y179" s="45"/>
    </row>
    <row r="180" spans="1:33">
      <c r="A180" s="12"/>
      <c r="B180" s="44"/>
      <c r="C180" s="47"/>
      <c r="D180" s="47"/>
      <c r="E180" s="45"/>
      <c r="F180" s="45"/>
      <c r="G180" s="47"/>
      <c r="H180" s="47"/>
      <c r="I180" s="45"/>
      <c r="J180" s="45"/>
      <c r="K180" s="47"/>
      <c r="L180" s="47"/>
      <c r="M180" s="45"/>
      <c r="N180" s="45"/>
      <c r="O180" s="66"/>
      <c r="P180" s="66"/>
      <c r="Q180" s="45"/>
      <c r="R180" s="45"/>
      <c r="S180" s="66"/>
      <c r="T180" s="66"/>
      <c r="U180" s="45"/>
      <c r="V180" s="45"/>
      <c r="W180" s="47"/>
      <c r="X180" s="47"/>
      <c r="Y180" s="45"/>
    </row>
    <row r="181" spans="1:33">
      <c r="A181" s="12"/>
      <c r="B181" s="55" t="s">
        <v>488</v>
      </c>
      <c r="C181" s="56">
        <v>15588</v>
      </c>
      <c r="D181" s="56"/>
      <c r="E181" s="34"/>
      <c r="F181" s="34"/>
      <c r="G181" s="56">
        <v>37093</v>
      </c>
      <c r="H181" s="56"/>
      <c r="I181" s="34"/>
      <c r="J181" s="34"/>
      <c r="K181" s="56">
        <v>12037</v>
      </c>
      <c r="L181" s="56"/>
      <c r="M181" s="34"/>
      <c r="N181" s="34"/>
      <c r="O181" s="50" t="s">
        <v>347</v>
      </c>
      <c r="P181" s="50"/>
      <c r="Q181" s="34"/>
      <c r="R181" s="34"/>
      <c r="S181" s="50" t="s">
        <v>347</v>
      </c>
      <c r="T181" s="50"/>
      <c r="U181" s="34"/>
      <c r="V181" s="34"/>
      <c r="W181" s="56">
        <v>64718</v>
      </c>
      <c r="X181" s="56"/>
      <c r="Y181" s="34"/>
    </row>
    <row r="182" spans="1:33">
      <c r="A182" s="12"/>
      <c r="B182" s="55"/>
      <c r="C182" s="56"/>
      <c r="D182" s="56"/>
      <c r="E182" s="34"/>
      <c r="F182" s="34"/>
      <c r="G182" s="56"/>
      <c r="H182" s="56"/>
      <c r="I182" s="34"/>
      <c r="J182" s="34"/>
      <c r="K182" s="56"/>
      <c r="L182" s="56"/>
      <c r="M182" s="34"/>
      <c r="N182" s="34"/>
      <c r="O182" s="50"/>
      <c r="P182" s="50"/>
      <c r="Q182" s="34"/>
      <c r="R182" s="34"/>
      <c r="S182" s="50"/>
      <c r="T182" s="50"/>
      <c r="U182" s="34"/>
      <c r="V182" s="34"/>
      <c r="W182" s="56"/>
      <c r="X182" s="56"/>
      <c r="Y182" s="34"/>
    </row>
    <row r="183" spans="1:33">
      <c r="A183" s="12"/>
      <c r="B183" s="44" t="s">
        <v>489</v>
      </c>
      <c r="C183" s="66" t="s">
        <v>347</v>
      </c>
      <c r="D183" s="66"/>
      <c r="E183" s="45"/>
      <c r="F183" s="45"/>
      <c r="G183" s="66" t="s">
        <v>347</v>
      </c>
      <c r="H183" s="66"/>
      <c r="I183" s="45"/>
      <c r="J183" s="45"/>
      <c r="K183" s="66" t="s">
        <v>347</v>
      </c>
      <c r="L183" s="66"/>
      <c r="M183" s="45"/>
      <c r="N183" s="45"/>
      <c r="O183" s="47">
        <v>1571</v>
      </c>
      <c r="P183" s="47"/>
      <c r="Q183" s="45"/>
      <c r="R183" s="45"/>
      <c r="S183" s="66">
        <v>441</v>
      </c>
      <c r="T183" s="66"/>
      <c r="U183" s="45"/>
      <c r="V183" s="45"/>
      <c r="W183" s="47">
        <v>2012</v>
      </c>
      <c r="X183" s="47"/>
      <c r="Y183" s="45"/>
    </row>
    <row r="184" spans="1:33" ht="15.75" thickBot="1">
      <c r="A184" s="12"/>
      <c r="B184" s="44"/>
      <c r="C184" s="74"/>
      <c r="D184" s="74"/>
      <c r="E184" s="60"/>
      <c r="F184" s="45"/>
      <c r="G184" s="74"/>
      <c r="H184" s="74"/>
      <c r="I184" s="60"/>
      <c r="J184" s="45"/>
      <c r="K184" s="74"/>
      <c r="L184" s="74"/>
      <c r="M184" s="60"/>
      <c r="N184" s="45"/>
      <c r="O184" s="59"/>
      <c r="P184" s="59"/>
      <c r="Q184" s="60"/>
      <c r="R184" s="45"/>
      <c r="S184" s="74"/>
      <c r="T184" s="74"/>
      <c r="U184" s="60"/>
      <c r="V184" s="45"/>
      <c r="W184" s="59"/>
      <c r="X184" s="59"/>
      <c r="Y184" s="60"/>
    </row>
    <row r="185" spans="1:33">
      <c r="A185" s="12"/>
      <c r="B185" s="69" t="s">
        <v>140</v>
      </c>
      <c r="C185" s="76" t="s">
        <v>315</v>
      </c>
      <c r="D185" s="61">
        <v>569819</v>
      </c>
      <c r="E185" s="63"/>
      <c r="F185" s="34"/>
      <c r="G185" s="76" t="s">
        <v>315</v>
      </c>
      <c r="H185" s="61">
        <v>541099</v>
      </c>
      <c r="I185" s="63"/>
      <c r="J185" s="34"/>
      <c r="K185" s="76" t="s">
        <v>315</v>
      </c>
      <c r="L185" s="61">
        <v>179203</v>
      </c>
      <c r="M185" s="63"/>
      <c r="N185" s="34"/>
      <c r="O185" s="76" t="s">
        <v>315</v>
      </c>
      <c r="P185" s="61">
        <v>272630</v>
      </c>
      <c r="Q185" s="63"/>
      <c r="R185" s="34"/>
      <c r="S185" s="76" t="s">
        <v>315</v>
      </c>
      <c r="T185" s="61">
        <v>17651</v>
      </c>
      <c r="U185" s="63"/>
      <c r="V185" s="34"/>
      <c r="W185" s="76" t="s">
        <v>315</v>
      </c>
      <c r="X185" s="61">
        <v>1580402</v>
      </c>
      <c r="Y185" s="63"/>
    </row>
    <row r="186" spans="1:33" ht="15.75" thickBot="1">
      <c r="A186" s="12"/>
      <c r="B186" s="69"/>
      <c r="C186" s="77"/>
      <c r="D186" s="62"/>
      <c r="E186" s="64"/>
      <c r="F186" s="34"/>
      <c r="G186" s="77"/>
      <c r="H186" s="62"/>
      <c r="I186" s="64"/>
      <c r="J186" s="34"/>
      <c r="K186" s="77"/>
      <c r="L186" s="62"/>
      <c r="M186" s="64"/>
      <c r="N186" s="34"/>
      <c r="O186" s="77"/>
      <c r="P186" s="62"/>
      <c r="Q186" s="64"/>
      <c r="R186" s="34"/>
      <c r="S186" s="77"/>
      <c r="T186" s="62"/>
      <c r="U186" s="64"/>
      <c r="V186" s="34"/>
      <c r="W186" s="77"/>
      <c r="X186" s="62"/>
      <c r="Y186" s="64"/>
    </row>
    <row r="187" spans="1:33" ht="15.75" thickTop="1">
      <c r="A187" s="12"/>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row>
    <row r="188" spans="1:33" ht="38.25" customHeight="1">
      <c r="A188" s="12"/>
      <c r="B188" s="34" t="s">
        <v>490</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row>
    <row r="189" spans="1:33">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row>
    <row r="190" spans="1:33">
      <c r="A190" s="12"/>
      <c r="B190" s="34" t="s">
        <v>491</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row>
    <row r="191" spans="1:33">
      <c r="A191" s="12"/>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row>
    <row r="192" spans="1:33">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row>
    <row r="193" spans="1:33">
      <c r="A193" s="12"/>
      <c r="B193" s="92"/>
      <c r="C193" s="93" t="s">
        <v>492</v>
      </c>
      <c r="D193" s="93"/>
      <c r="E193" s="93"/>
      <c r="F193" s="34"/>
      <c r="G193" s="93" t="s">
        <v>494</v>
      </c>
      <c r="H193" s="93"/>
      <c r="I193" s="93"/>
      <c r="J193" s="34"/>
      <c r="K193" s="93" t="s">
        <v>495</v>
      </c>
      <c r="L193" s="93"/>
      <c r="M193" s="93"/>
      <c r="N193" s="34"/>
      <c r="O193" s="93" t="s">
        <v>140</v>
      </c>
      <c r="P193" s="93"/>
      <c r="Q193" s="93"/>
      <c r="R193" s="34"/>
      <c r="S193" s="93" t="s">
        <v>498</v>
      </c>
      <c r="T193" s="93"/>
      <c r="U193" s="93"/>
      <c r="V193" s="34"/>
      <c r="W193" s="93" t="s">
        <v>499</v>
      </c>
      <c r="X193" s="93"/>
      <c r="Y193" s="93"/>
      <c r="Z193" s="34"/>
      <c r="AA193" s="93" t="s">
        <v>501</v>
      </c>
      <c r="AB193" s="93"/>
      <c r="AC193" s="93"/>
      <c r="AD193" s="34"/>
      <c r="AE193" s="93" t="s">
        <v>505</v>
      </c>
      <c r="AF193" s="93"/>
      <c r="AG193" s="93"/>
    </row>
    <row r="194" spans="1:33">
      <c r="A194" s="12"/>
      <c r="B194" s="92"/>
      <c r="C194" s="93" t="s">
        <v>493</v>
      </c>
      <c r="D194" s="93"/>
      <c r="E194" s="93"/>
      <c r="F194" s="34"/>
      <c r="G194" s="93" t="s">
        <v>493</v>
      </c>
      <c r="H194" s="93"/>
      <c r="I194" s="93"/>
      <c r="J194" s="34"/>
      <c r="K194" s="93" t="s">
        <v>496</v>
      </c>
      <c r="L194" s="93"/>
      <c r="M194" s="93"/>
      <c r="N194" s="34"/>
      <c r="O194" s="93" t="s">
        <v>493</v>
      </c>
      <c r="P194" s="93"/>
      <c r="Q194" s="93"/>
      <c r="R194" s="34"/>
      <c r="S194" s="93"/>
      <c r="T194" s="93"/>
      <c r="U194" s="93"/>
      <c r="V194" s="34"/>
      <c r="W194" s="93" t="s">
        <v>500</v>
      </c>
      <c r="X194" s="93"/>
      <c r="Y194" s="93"/>
      <c r="Z194" s="34"/>
      <c r="AA194" s="93" t="s">
        <v>502</v>
      </c>
      <c r="AB194" s="93"/>
      <c r="AC194" s="93"/>
      <c r="AD194" s="34"/>
      <c r="AE194" s="93" t="s">
        <v>37</v>
      </c>
      <c r="AF194" s="93"/>
      <c r="AG194" s="93"/>
    </row>
    <row r="195" spans="1:33">
      <c r="A195" s="12"/>
      <c r="B195" s="92"/>
      <c r="C195" s="11"/>
      <c r="D195" s="11"/>
      <c r="E195" s="11"/>
      <c r="F195" s="34"/>
      <c r="G195" s="11"/>
      <c r="H195" s="11"/>
      <c r="I195" s="11"/>
      <c r="J195" s="34"/>
      <c r="K195" s="93" t="s">
        <v>497</v>
      </c>
      <c r="L195" s="93"/>
      <c r="M195" s="93"/>
      <c r="N195" s="34"/>
      <c r="O195" s="11"/>
      <c r="P195" s="11"/>
      <c r="Q195" s="11"/>
      <c r="R195" s="34"/>
      <c r="S195" s="93"/>
      <c r="T195" s="93"/>
      <c r="U195" s="93"/>
      <c r="V195" s="34"/>
      <c r="W195" s="11"/>
      <c r="X195" s="11"/>
      <c r="Y195" s="11"/>
      <c r="Z195" s="34"/>
      <c r="AA195" s="93" t="s">
        <v>503</v>
      </c>
      <c r="AB195" s="93"/>
      <c r="AC195" s="93"/>
      <c r="AD195" s="34"/>
      <c r="AE195" s="11"/>
      <c r="AF195" s="11"/>
      <c r="AG195" s="11"/>
    </row>
    <row r="196" spans="1:33" ht="15.75" thickBot="1">
      <c r="A196" s="12"/>
      <c r="B196" s="92"/>
      <c r="C196" s="119"/>
      <c r="D196" s="119"/>
      <c r="E196" s="119"/>
      <c r="F196" s="34"/>
      <c r="G196" s="119"/>
      <c r="H196" s="119"/>
      <c r="I196" s="119"/>
      <c r="J196" s="34"/>
      <c r="K196" s="119"/>
      <c r="L196" s="119"/>
      <c r="M196" s="119"/>
      <c r="N196" s="34"/>
      <c r="O196" s="119"/>
      <c r="P196" s="119"/>
      <c r="Q196" s="119"/>
      <c r="R196" s="34"/>
      <c r="S196" s="94"/>
      <c r="T196" s="94"/>
      <c r="U196" s="94"/>
      <c r="V196" s="34"/>
      <c r="W196" s="119"/>
      <c r="X196" s="119"/>
      <c r="Y196" s="119"/>
      <c r="Z196" s="34"/>
      <c r="AA196" s="94" t="s">
        <v>504</v>
      </c>
      <c r="AB196" s="94"/>
      <c r="AC196" s="94"/>
      <c r="AD196" s="34"/>
      <c r="AE196" s="119"/>
      <c r="AF196" s="119"/>
      <c r="AG196" s="119"/>
    </row>
    <row r="197" spans="1:33">
      <c r="A197" s="12"/>
      <c r="B197" s="95" t="s">
        <v>344</v>
      </c>
      <c r="C197" s="97"/>
      <c r="D197" s="97"/>
      <c r="E197" s="49"/>
      <c r="F197" s="45"/>
      <c r="G197" s="97"/>
      <c r="H197" s="97"/>
      <c r="I197" s="49"/>
      <c r="J197" s="45"/>
      <c r="K197" s="97"/>
      <c r="L197" s="97"/>
      <c r="M197" s="49"/>
      <c r="N197" s="45"/>
      <c r="O197" s="97"/>
      <c r="P197" s="97"/>
      <c r="Q197" s="49"/>
      <c r="R197" s="45"/>
      <c r="S197" s="97"/>
      <c r="T197" s="97"/>
      <c r="U197" s="49"/>
      <c r="V197" s="45"/>
      <c r="W197" s="97"/>
      <c r="X197" s="97"/>
      <c r="Y197" s="49"/>
      <c r="Z197" s="45"/>
      <c r="AA197" s="97"/>
      <c r="AB197" s="97"/>
      <c r="AC197" s="49"/>
      <c r="AD197" s="45"/>
      <c r="AE197" s="97"/>
      <c r="AF197" s="97"/>
      <c r="AG197" s="49"/>
    </row>
    <row r="198" spans="1:33">
      <c r="A198" s="12"/>
      <c r="B198" s="95"/>
      <c r="C198" s="96"/>
      <c r="D198" s="96"/>
      <c r="E198" s="45"/>
      <c r="F198" s="45"/>
      <c r="G198" s="96"/>
      <c r="H198" s="96"/>
      <c r="I198" s="45"/>
      <c r="J198" s="45"/>
      <c r="K198" s="96"/>
      <c r="L198" s="96"/>
      <c r="M198" s="45"/>
      <c r="N198" s="45"/>
      <c r="O198" s="96"/>
      <c r="P198" s="96"/>
      <c r="Q198" s="45"/>
      <c r="R198" s="45"/>
      <c r="S198" s="96"/>
      <c r="T198" s="96"/>
      <c r="U198" s="45"/>
      <c r="V198" s="45"/>
      <c r="W198" s="96"/>
      <c r="X198" s="96"/>
      <c r="Y198" s="45"/>
      <c r="Z198" s="45"/>
      <c r="AA198" s="96"/>
      <c r="AB198" s="96"/>
      <c r="AC198" s="45"/>
      <c r="AD198" s="45"/>
      <c r="AE198" s="96"/>
      <c r="AF198" s="96"/>
      <c r="AG198" s="45"/>
    </row>
    <row r="199" spans="1:33">
      <c r="A199" s="12"/>
      <c r="B199" s="98" t="s">
        <v>506</v>
      </c>
      <c r="C199" s="98" t="s">
        <v>315</v>
      </c>
      <c r="D199" s="99">
        <v>2352</v>
      </c>
      <c r="E199" s="34"/>
      <c r="F199" s="34"/>
      <c r="G199" s="98" t="s">
        <v>315</v>
      </c>
      <c r="H199" s="100">
        <v>532</v>
      </c>
      <c r="I199" s="34"/>
      <c r="J199" s="34"/>
      <c r="K199" s="98" t="s">
        <v>315</v>
      </c>
      <c r="L199" s="99">
        <v>6426</v>
      </c>
      <c r="M199" s="34"/>
      <c r="N199" s="34"/>
      <c r="O199" s="98" t="s">
        <v>315</v>
      </c>
      <c r="P199" s="99">
        <v>9310</v>
      </c>
      <c r="Q199" s="34"/>
      <c r="R199" s="34"/>
      <c r="S199" s="98" t="s">
        <v>315</v>
      </c>
      <c r="T199" s="99">
        <v>558433</v>
      </c>
      <c r="U199" s="34"/>
      <c r="V199" s="34"/>
      <c r="W199" s="98" t="s">
        <v>315</v>
      </c>
      <c r="X199" s="99">
        <v>567743</v>
      </c>
      <c r="Y199" s="34"/>
      <c r="Z199" s="34"/>
      <c r="AA199" s="98" t="s">
        <v>315</v>
      </c>
      <c r="AB199" s="100" t="s">
        <v>347</v>
      </c>
      <c r="AC199" s="34"/>
      <c r="AD199" s="34"/>
      <c r="AE199" s="98" t="s">
        <v>315</v>
      </c>
      <c r="AF199" s="99">
        <v>9125</v>
      </c>
      <c r="AG199" s="34"/>
    </row>
    <row r="200" spans="1:33">
      <c r="A200" s="12"/>
      <c r="B200" s="98"/>
      <c r="C200" s="98"/>
      <c r="D200" s="99"/>
      <c r="E200" s="34"/>
      <c r="F200" s="34"/>
      <c r="G200" s="98"/>
      <c r="H200" s="100"/>
      <c r="I200" s="34"/>
      <c r="J200" s="34"/>
      <c r="K200" s="98"/>
      <c r="L200" s="99"/>
      <c r="M200" s="34"/>
      <c r="N200" s="34"/>
      <c r="O200" s="98"/>
      <c r="P200" s="99"/>
      <c r="Q200" s="34"/>
      <c r="R200" s="34"/>
      <c r="S200" s="98"/>
      <c r="T200" s="99"/>
      <c r="U200" s="34"/>
      <c r="V200" s="34"/>
      <c r="W200" s="98"/>
      <c r="X200" s="99"/>
      <c r="Y200" s="34"/>
      <c r="Z200" s="34"/>
      <c r="AA200" s="98"/>
      <c r="AB200" s="100"/>
      <c r="AC200" s="34"/>
      <c r="AD200" s="34"/>
      <c r="AE200" s="98"/>
      <c r="AF200" s="99"/>
      <c r="AG200" s="34"/>
    </row>
    <row r="201" spans="1:33">
      <c r="A201" s="12"/>
      <c r="B201" s="102" t="s">
        <v>507</v>
      </c>
      <c r="C201" s="113">
        <v>1413</v>
      </c>
      <c r="D201" s="113"/>
      <c r="E201" s="45"/>
      <c r="F201" s="45"/>
      <c r="G201" s="96">
        <v>643</v>
      </c>
      <c r="H201" s="96"/>
      <c r="I201" s="45"/>
      <c r="J201" s="45"/>
      <c r="K201" s="113">
        <v>6108</v>
      </c>
      <c r="L201" s="113"/>
      <c r="M201" s="45"/>
      <c r="N201" s="45"/>
      <c r="O201" s="113">
        <v>8164</v>
      </c>
      <c r="P201" s="113"/>
      <c r="Q201" s="45"/>
      <c r="R201" s="45"/>
      <c r="S201" s="113">
        <v>566531</v>
      </c>
      <c r="T201" s="113"/>
      <c r="U201" s="45"/>
      <c r="V201" s="45"/>
      <c r="W201" s="113">
        <v>574695</v>
      </c>
      <c r="X201" s="113"/>
      <c r="Y201" s="45"/>
      <c r="Z201" s="45"/>
      <c r="AA201" s="96" t="s">
        <v>347</v>
      </c>
      <c r="AB201" s="96"/>
      <c r="AC201" s="45"/>
      <c r="AD201" s="45"/>
      <c r="AE201" s="113">
        <v>8278</v>
      </c>
      <c r="AF201" s="113"/>
      <c r="AG201" s="45"/>
    </row>
    <row r="202" spans="1:33">
      <c r="A202" s="12"/>
      <c r="B202" s="102"/>
      <c r="C202" s="113"/>
      <c r="D202" s="113"/>
      <c r="E202" s="45"/>
      <c r="F202" s="45"/>
      <c r="G202" s="96"/>
      <c r="H202" s="96"/>
      <c r="I202" s="45"/>
      <c r="J202" s="45"/>
      <c r="K202" s="113"/>
      <c r="L202" s="113"/>
      <c r="M202" s="45"/>
      <c r="N202" s="45"/>
      <c r="O202" s="113"/>
      <c r="P202" s="113"/>
      <c r="Q202" s="45"/>
      <c r="R202" s="45"/>
      <c r="S202" s="113"/>
      <c r="T202" s="113"/>
      <c r="U202" s="45"/>
      <c r="V202" s="45"/>
      <c r="W202" s="113"/>
      <c r="X202" s="113"/>
      <c r="Y202" s="45"/>
      <c r="Z202" s="45"/>
      <c r="AA202" s="96"/>
      <c r="AB202" s="96"/>
      <c r="AC202" s="45"/>
      <c r="AD202" s="45"/>
      <c r="AE202" s="113"/>
      <c r="AF202" s="113"/>
      <c r="AG202" s="45"/>
    </row>
    <row r="203" spans="1:33">
      <c r="A203" s="12"/>
      <c r="B203" s="98" t="s">
        <v>431</v>
      </c>
      <c r="C203" s="100">
        <v>916</v>
      </c>
      <c r="D203" s="100"/>
      <c r="E203" s="34"/>
      <c r="F203" s="34"/>
      <c r="G203" s="100">
        <v>256</v>
      </c>
      <c r="H203" s="100"/>
      <c r="I203" s="34"/>
      <c r="J203" s="34"/>
      <c r="K203" s="99">
        <v>1620</v>
      </c>
      <c r="L203" s="99"/>
      <c r="M203" s="34"/>
      <c r="N203" s="34"/>
      <c r="O203" s="99">
        <v>2792</v>
      </c>
      <c r="P203" s="99"/>
      <c r="Q203" s="34"/>
      <c r="R203" s="34"/>
      <c r="S203" s="99">
        <v>188279</v>
      </c>
      <c r="T203" s="99"/>
      <c r="U203" s="34"/>
      <c r="V203" s="34"/>
      <c r="W203" s="99">
        <v>191071</v>
      </c>
      <c r="X203" s="99"/>
      <c r="Y203" s="34"/>
      <c r="Z203" s="34"/>
      <c r="AA203" s="100">
        <v>50</v>
      </c>
      <c r="AB203" s="100"/>
      <c r="AC203" s="34"/>
      <c r="AD203" s="34"/>
      <c r="AE203" s="99">
        <v>1935</v>
      </c>
      <c r="AF203" s="99"/>
      <c r="AG203" s="34"/>
    </row>
    <row r="204" spans="1:33">
      <c r="A204" s="12"/>
      <c r="B204" s="98"/>
      <c r="C204" s="100"/>
      <c r="D204" s="100"/>
      <c r="E204" s="34"/>
      <c r="F204" s="34"/>
      <c r="G204" s="100"/>
      <c r="H204" s="100"/>
      <c r="I204" s="34"/>
      <c r="J204" s="34"/>
      <c r="K204" s="99"/>
      <c r="L204" s="99"/>
      <c r="M204" s="34"/>
      <c r="N204" s="34"/>
      <c r="O204" s="99"/>
      <c r="P204" s="99"/>
      <c r="Q204" s="34"/>
      <c r="R204" s="34"/>
      <c r="S204" s="99"/>
      <c r="T204" s="99"/>
      <c r="U204" s="34"/>
      <c r="V204" s="34"/>
      <c r="W204" s="99"/>
      <c r="X204" s="99"/>
      <c r="Y204" s="34"/>
      <c r="Z204" s="34"/>
      <c r="AA204" s="100"/>
      <c r="AB204" s="100"/>
      <c r="AC204" s="34"/>
      <c r="AD204" s="34"/>
      <c r="AE204" s="99"/>
      <c r="AF204" s="99"/>
      <c r="AG204" s="34"/>
    </row>
    <row r="205" spans="1:33">
      <c r="A205" s="12"/>
      <c r="B205" s="102" t="s">
        <v>508</v>
      </c>
      <c r="C205" s="96">
        <v>635</v>
      </c>
      <c r="D205" s="96"/>
      <c r="E205" s="45"/>
      <c r="F205" s="45"/>
      <c r="G205" s="96">
        <v>206</v>
      </c>
      <c r="H205" s="96"/>
      <c r="I205" s="45"/>
      <c r="J205" s="45"/>
      <c r="K205" s="113">
        <v>1529</v>
      </c>
      <c r="L205" s="113"/>
      <c r="M205" s="45"/>
      <c r="N205" s="45"/>
      <c r="O205" s="113">
        <v>2370</v>
      </c>
      <c r="P205" s="113"/>
      <c r="Q205" s="45"/>
      <c r="R205" s="45"/>
      <c r="S205" s="113">
        <v>267541</v>
      </c>
      <c r="T205" s="113"/>
      <c r="U205" s="45"/>
      <c r="V205" s="45"/>
      <c r="W205" s="113">
        <v>269911</v>
      </c>
      <c r="X205" s="113"/>
      <c r="Y205" s="45"/>
      <c r="Z205" s="45"/>
      <c r="AA205" s="96" t="s">
        <v>347</v>
      </c>
      <c r="AB205" s="96"/>
      <c r="AC205" s="45"/>
      <c r="AD205" s="45"/>
      <c r="AE205" s="113">
        <v>2011</v>
      </c>
      <c r="AF205" s="113"/>
      <c r="AG205" s="45"/>
    </row>
    <row r="206" spans="1:33">
      <c r="A206" s="12"/>
      <c r="B206" s="102"/>
      <c r="C206" s="96"/>
      <c r="D206" s="96"/>
      <c r="E206" s="45"/>
      <c r="F206" s="45"/>
      <c r="G206" s="96"/>
      <c r="H206" s="96"/>
      <c r="I206" s="45"/>
      <c r="J206" s="45"/>
      <c r="K206" s="113"/>
      <c r="L206" s="113"/>
      <c r="M206" s="45"/>
      <c r="N206" s="45"/>
      <c r="O206" s="113"/>
      <c r="P206" s="113"/>
      <c r="Q206" s="45"/>
      <c r="R206" s="45"/>
      <c r="S206" s="113"/>
      <c r="T206" s="113"/>
      <c r="U206" s="45"/>
      <c r="V206" s="45"/>
      <c r="W206" s="113"/>
      <c r="X206" s="113"/>
      <c r="Y206" s="45"/>
      <c r="Z206" s="45"/>
      <c r="AA206" s="96"/>
      <c r="AB206" s="96"/>
      <c r="AC206" s="45"/>
      <c r="AD206" s="45"/>
      <c r="AE206" s="113"/>
      <c r="AF206" s="113"/>
      <c r="AG206" s="45"/>
    </row>
    <row r="207" spans="1:33">
      <c r="A207" s="12"/>
      <c r="B207" s="98" t="s">
        <v>434</v>
      </c>
      <c r="C207" s="100">
        <v>31</v>
      </c>
      <c r="D207" s="100"/>
      <c r="E207" s="34"/>
      <c r="F207" s="34"/>
      <c r="G207" s="100">
        <v>8</v>
      </c>
      <c r="H207" s="100"/>
      <c r="I207" s="34"/>
      <c r="J207" s="34"/>
      <c r="K207" s="100">
        <v>425</v>
      </c>
      <c r="L207" s="100"/>
      <c r="M207" s="34"/>
      <c r="N207" s="34"/>
      <c r="O207" s="100">
        <v>464</v>
      </c>
      <c r="P207" s="100"/>
      <c r="Q207" s="34"/>
      <c r="R207" s="34"/>
      <c r="S207" s="99">
        <v>16302</v>
      </c>
      <c r="T207" s="99"/>
      <c r="U207" s="34"/>
      <c r="V207" s="34"/>
      <c r="W207" s="99">
        <v>16766</v>
      </c>
      <c r="X207" s="99"/>
      <c r="Y207" s="34"/>
      <c r="Z207" s="34"/>
      <c r="AA207" s="100" t="s">
        <v>347</v>
      </c>
      <c r="AB207" s="100"/>
      <c r="AC207" s="34"/>
      <c r="AD207" s="34"/>
      <c r="AE207" s="100">
        <v>446</v>
      </c>
      <c r="AF207" s="100"/>
      <c r="AG207" s="34"/>
    </row>
    <row r="208" spans="1:33" ht="15.75" thickBot="1">
      <c r="A208" s="12"/>
      <c r="B208" s="98"/>
      <c r="C208" s="120"/>
      <c r="D208" s="120"/>
      <c r="E208" s="82"/>
      <c r="F208" s="34"/>
      <c r="G208" s="120"/>
      <c r="H208" s="120"/>
      <c r="I208" s="82"/>
      <c r="J208" s="34"/>
      <c r="K208" s="120"/>
      <c r="L208" s="120"/>
      <c r="M208" s="82"/>
      <c r="N208" s="34"/>
      <c r="O208" s="120"/>
      <c r="P208" s="120"/>
      <c r="Q208" s="82"/>
      <c r="R208" s="34"/>
      <c r="S208" s="121"/>
      <c r="T208" s="121"/>
      <c r="U208" s="82"/>
      <c r="V208" s="34"/>
      <c r="W208" s="121"/>
      <c r="X208" s="121"/>
      <c r="Y208" s="82"/>
      <c r="Z208" s="34"/>
      <c r="AA208" s="120"/>
      <c r="AB208" s="120"/>
      <c r="AC208" s="82"/>
      <c r="AD208" s="34"/>
      <c r="AE208" s="120"/>
      <c r="AF208" s="120"/>
      <c r="AG208" s="82"/>
    </row>
    <row r="209" spans="1:33">
      <c r="A209" s="12"/>
      <c r="B209" s="101" t="s">
        <v>140</v>
      </c>
      <c r="C209" s="122" t="s">
        <v>315</v>
      </c>
      <c r="D209" s="124">
        <v>5347</v>
      </c>
      <c r="E209" s="49"/>
      <c r="F209" s="45"/>
      <c r="G209" s="122" t="s">
        <v>315</v>
      </c>
      <c r="H209" s="124">
        <v>1645</v>
      </c>
      <c r="I209" s="49"/>
      <c r="J209" s="45"/>
      <c r="K209" s="122" t="s">
        <v>315</v>
      </c>
      <c r="L209" s="124">
        <v>16108</v>
      </c>
      <c r="M209" s="49"/>
      <c r="N209" s="45"/>
      <c r="O209" s="122" t="s">
        <v>315</v>
      </c>
      <c r="P209" s="124">
        <v>23100</v>
      </c>
      <c r="Q209" s="49"/>
      <c r="R209" s="45"/>
      <c r="S209" s="122" t="s">
        <v>315</v>
      </c>
      <c r="T209" s="124">
        <v>1597086</v>
      </c>
      <c r="U209" s="49"/>
      <c r="V209" s="45"/>
      <c r="W209" s="122" t="s">
        <v>315</v>
      </c>
      <c r="X209" s="124">
        <v>1620186</v>
      </c>
      <c r="Y209" s="49"/>
      <c r="Z209" s="45"/>
      <c r="AA209" s="122" t="s">
        <v>315</v>
      </c>
      <c r="AB209" s="97">
        <v>50</v>
      </c>
      <c r="AC209" s="49"/>
      <c r="AD209" s="45"/>
      <c r="AE209" s="122" t="s">
        <v>315</v>
      </c>
      <c r="AF209" s="124">
        <v>21795</v>
      </c>
      <c r="AG209" s="49"/>
    </row>
    <row r="210" spans="1:33" ht="15.75" thickBot="1">
      <c r="A210" s="12"/>
      <c r="B210" s="101"/>
      <c r="C210" s="123"/>
      <c r="D210" s="125"/>
      <c r="E210" s="54"/>
      <c r="F210" s="45"/>
      <c r="G210" s="123"/>
      <c r="H210" s="125"/>
      <c r="I210" s="54"/>
      <c r="J210" s="45"/>
      <c r="K210" s="123"/>
      <c r="L210" s="125"/>
      <c r="M210" s="54"/>
      <c r="N210" s="45"/>
      <c r="O210" s="123"/>
      <c r="P210" s="125"/>
      <c r="Q210" s="54"/>
      <c r="R210" s="45"/>
      <c r="S210" s="123"/>
      <c r="T210" s="125"/>
      <c r="U210" s="54"/>
      <c r="V210" s="45"/>
      <c r="W210" s="123"/>
      <c r="X210" s="125"/>
      <c r="Y210" s="54"/>
      <c r="Z210" s="45"/>
      <c r="AA210" s="123"/>
      <c r="AB210" s="126"/>
      <c r="AC210" s="54"/>
      <c r="AD210" s="45"/>
      <c r="AE210" s="123"/>
      <c r="AF210" s="125"/>
      <c r="AG210" s="54"/>
    </row>
    <row r="211" spans="1:33" ht="15.75" thickTop="1">
      <c r="A211" s="12"/>
      <c r="B211" s="127" t="s">
        <v>361</v>
      </c>
      <c r="C211" s="128"/>
      <c r="D211" s="128"/>
      <c r="E211" s="58"/>
      <c r="F211" s="34"/>
      <c r="G211" s="128"/>
      <c r="H211" s="128"/>
      <c r="I211" s="58"/>
      <c r="J211" s="34"/>
      <c r="K211" s="128"/>
      <c r="L211" s="128"/>
      <c r="M211" s="58"/>
      <c r="N211" s="34"/>
      <c r="O211" s="128"/>
      <c r="P211" s="128"/>
      <c r="Q211" s="58"/>
      <c r="R211" s="34"/>
      <c r="S211" s="128"/>
      <c r="T211" s="128"/>
      <c r="U211" s="58"/>
      <c r="V211" s="34"/>
      <c r="W211" s="128"/>
      <c r="X211" s="128"/>
      <c r="Y211" s="58"/>
      <c r="Z211" s="34"/>
      <c r="AA211" s="128"/>
      <c r="AB211" s="128"/>
      <c r="AC211" s="58"/>
      <c r="AD211" s="34"/>
      <c r="AE211" s="128"/>
      <c r="AF211" s="128"/>
      <c r="AG211" s="58"/>
    </row>
    <row r="212" spans="1:33">
      <c r="A212" s="12"/>
      <c r="B212" s="127"/>
      <c r="C212" s="100"/>
      <c r="D212" s="100"/>
      <c r="E212" s="34"/>
      <c r="F212" s="34"/>
      <c r="G212" s="100"/>
      <c r="H212" s="100"/>
      <c r="I212" s="34"/>
      <c r="J212" s="34"/>
      <c r="K212" s="100"/>
      <c r="L212" s="100"/>
      <c r="M212" s="34"/>
      <c r="N212" s="34"/>
      <c r="O212" s="100"/>
      <c r="P212" s="100"/>
      <c r="Q212" s="34"/>
      <c r="R212" s="34"/>
      <c r="S212" s="100"/>
      <c r="T212" s="100"/>
      <c r="U212" s="34"/>
      <c r="V212" s="34"/>
      <c r="W212" s="100"/>
      <c r="X212" s="100"/>
      <c r="Y212" s="34"/>
      <c r="Z212" s="34"/>
      <c r="AA212" s="100"/>
      <c r="AB212" s="100"/>
      <c r="AC212" s="34"/>
      <c r="AD212" s="34"/>
      <c r="AE212" s="100"/>
      <c r="AF212" s="100"/>
      <c r="AG212" s="34"/>
    </row>
    <row r="213" spans="1:33">
      <c r="A213" s="12"/>
      <c r="B213" s="102" t="s">
        <v>506</v>
      </c>
      <c r="C213" s="102" t="s">
        <v>315</v>
      </c>
      <c r="D213" s="113">
        <v>3218</v>
      </c>
      <c r="E213" s="45"/>
      <c r="F213" s="45"/>
      <c r="G213" s="102" t="s">
        <v>315</v>
      </c>
      <c r="H213" s="96">
        <v>684</v>
      </c>
      <c r="I213" s="45"/>
      <c r="J213" s="45"/>
      <c r="K213" s="102" t="s">
        <v>315</v>
      </c>
      <c r="L213" s="113">
        <v>7269</v>
      </c>
      <c r="M213" s="45"/>
      <c r="N213" s="45"/>
      <c r="O213" s="102" t="s">
        <v>315</v>
      </c>
      <c r="P213" s="113">
        <v>11171</v>
      </c>
      <c r="Q213" s="45"/>
      <c r="R213" s="45"/>
      <c r="S213" s="102" t="s">
        <v>315</v>
      </c>
      <c r="T213" s="113">
        <v>558648</v>
      </c>
      <c r="U213" s="45"/>
      <c r="V213" s="45"/>
      <c r="W213" s="102" t="s">
        <v>315</v>
      </c>
      <c r="X213" s="113">
        <v>569819</v>
      </c>
      <c r="Y213" s="45"/>
      <c r="Z213" s="45"/>
      <c r="AA213" s="102" t="s">
        <v>315</v>
      </c>
      <c r="AB213" s="96" t="s">
        <v>347</v>
      </c>
      <c r="AC213" s="45"/>
      <c r="AD213" s="45"/>
      <c r="AE213" s="102" t="s">
        <v>315</v>
      </c>
      <c r="AF213" s="113">
        <v>10520</v>
      </c>
      <c r="AG213" s="45"/>
    </row>
    <row r="214" spans="1:33">
      <c r="A214" s="12"/>
      <c r="B214" s="102"/>
      <c r="C214" s="102"/>
      <c r="D214" s="113"/>
      <c r="E214" s="45"/>
      <c r="F214" s="45"/>
      <c r="G214" s="102"/>
      <c r="H214" s="96"/>
      <c r="I214" s="45"/>
      <c r="J214" s="45"/>
      <c r="K214" s="102"/>
      <c r="L214" s="113"/>
      <c r="M214" s="45"/>
      <c r="N214" s="45"/>
      <c r="O214" s="102"/>
      <c r="P214" s="113"/>
      <c r="Q214" s="45"/>
      <c r="R214" s="45"/>
      <c r="S214" s="102"/>
      <c r="T214" s="113"/>
      <c r="U214" s="45"/>
      <c r="V214" s="45"/>
      <c r="W214" s="102"/>
      <c r="X214" s="113"/>
      <c r="Y214" s="45"/>
      <c r="Z214" s="45"/>
      <c r="AA214" s="102"/>
      <c r="AB214" s="96"/>
      <c r="AC214" s="45"/>
      <c r="AD214" s="45"/>
      <c r="AE214" s="102"/>
      <c r="AF214" s="113"/>
      <c r="AG214" s="45"/>
    </row>
    <row r="215" spans="1:33">
      <c r="A215" s="12"/>
      <c r="B215" s="98" t="s">
        <v>507</v>
      </c>
      <c r="C215" s="100">
        <v>926</v>
      </c>
      <c r="D215" s="100"/>
      <c r="E215" s="34"/>
      <c r="F215" s="34"/>
      <c r="G215" s="99">
        <v>2036</v>
      </c>
      <c r="H215" s="99"/>
      <c r="I215" s="34"/>
      <c r="J215" s="34"/>
      <c r="K215" s="99">
        <v>3301</v>
      </c>
      <c r="L215" s="99"/>
      <c r="M215" s="34"/>
      <c r="N215" s="34"/>
      <c r="O215" s="99">
        <v>6263</v>
      </c>
      <c r="P215" s="99"/>
      <c r="Q215" s="34"/>
      <c r="R215" s="34"/>
      <c r="S215" s="99">
        <v>534836</v>
      </c>
      <c r="T215" s="99"/>
      <c r="U215" s="34"/>
      <c r="V215" s="34"/>
      <c r="W215" s="99">
        <v>541099</v>
      </c>
      <c r="X215" s="99"/>
      <c r="Y215" s="34"/>
      <c r="Z215" s="34"/>
      <c r="AA215" s="100">
        <v>257</v>
      </c>
      <c r="AB215" s="100"/>
      <c r="AC215" s="34"/>
      <c r="AD215" s="34"/>
      <c r="AE215" s="99">
        <v>7799</v>
      </c>
      <c r="AF215" s="99"/>
      <c r="AG215" s="34"/>
    </row>
    <row r="216" spans="1:33">
      <c r="A216" s="12"/>
      <c r="B216" s="98"/>
      <c r="C216" s="100"/>
      <c r="D216" s="100"/>
      <c r="E216" s="34"/>
      <c r="F216" s="34"/>
      <c r="G216" s="99"/>
      <c r="H216" s="99"/>
      <c r="I216" s="34"/>
      <c r="J216" s="34"/>
      <c r="K216" s="99"/>
      <c r="L216" s="99"/>
      <c r="M216" s="34"/>
      <c r="N216" s="34"/>
      <c r="O216" s="99"/>
      <c r="P216" s="99"/>
      <c r="Q216" s="34"/>
      <c r="R216" s="34"/>
      <c r="S216" s="99"/>
      <c r="T216" s="99"/>
      <c r="U216" s="34"/>
      <c r="V216" s="34"/>
      <c r="W216" s="99"/>
      <c r="X216" s="99"/>
      <c r="Y216" s="34"/>
      <c r="Z216" s="34"/>
      <c r="AA216" s="100"/>
      <c r="AB216" s="100"/>
      <c r="AC216" s="34"/>
      <c r="AD216" s="34"/>
      <c r="AE216" s="99"/>
      <c r="AF216" s="99"/>
      <c r="AG216" s="34"/>
    </row>
    <row r="217" spans="1:33">
      <c r="A217" s="12"/>
      <c r="B217" s="102" t="s">
        <v>431</v>
      </c>
      <c r="C217" s="96">
        <v>159</v>
      </c>
      <c r="D217" s="96"/>
      <c r="E217" s="45"/>
      <c r="F217" s="45"/>
      <c r="G217" s="96">
        <v>237</v>
      </c>
      <c r="H217" s="96"/>
      <c r="I217" s="45"/>
      <c r="J217" s="45"/>
      <c r="K217" s="113">
        <v>1980</v>
      </c>
      <c r="L217" s="113"/>
      <c r="M217" s="45"/>
      <c r="N217" s="45"/>
      <c r="O217" s="113">
        <v>2376</v>
      </c>
      <c r="P217" s="113"/>
      <c r="Q217" s="45"/>
      <c r="R217" s="45"/>
      <c r="S217" s="113">
        <v>176827</v>
      </c>
      <c r="T217" s="113"/>
      <c r="U217" s="45"/>
      <c r="V217" s="45"/>
      <c r="W217" s="113">
        <v>179203</v>
      </c>
      <c r="X217" s="113"/>
      <c r="Y217" s="45"/>
      <c r="Z217" s="45"/>
      <c r="AA217" s="96">
        <v>198</v>
      </c>
      <c r="AB217" s="96"/>
      <c r="AC217" s="45"/>
      <c r="AD217" s="45"/>
      <c r="AE217" s="113">
        <v>2146</v>
      </c>
      <c r="AF217" s="113"/>
      <c r="AG217" s="45"/>
    </row>
    <row r="218" spans="1:33">
      <c r="A218" s="12"/>
      <c r="B218" s="102"/>
      <c r="C218" s="96"/>
      <c r="D218" s="96"/>
      <c r="E218" s="45"/>
      <c r="F218" s="45"/>
      <c r="G218" s="96"/>
      <c r="H218" s="96"/>
      <c r="I218" s="45"/>
      <c r="J218" s="45"/>
      <c r="K218" s="113"/>
      <c r="L218" s="113"/>
      <c r="M218" s="45"/>
      <c r="N218" s="45"/>
      <c r="O218" s="113"/>
      <c r="P218" s="113"/>
      <c r="Q218" s="45"/>
      <c r="R218" s="45"/>
      <c r="S218" s="113"/>
      <c r="T218" s="113"/>
      <c r="U218" s="45"/>
      <c r="V218" s="45"/>
      <c r="W218" s="113"/>
      <c r="X218" s="113"/>
      <c r="Y218" s="45"/>
      <c r="Z218" s="45"/>
      <c r="AA218" s="96"/>
      <c r="AB218" s="96"/>
      <c r="AC218" s="45"/>
      <c r="AD218" s="45"/>
      <c r="AE218" s="113"/>
      <c r="AF218" s="113"/>
      <c r="AG218" s="45"/>
    </row>
    <row r="219" spans="1:33">
      <c r="A219" s="12"/>
      <c r="B219" s="98" t="s">
        <v>508</v>
      </c>
      <c r="C219" s="99">
        <v>1395</v>
      </c>
      <c r="D219" s="99"/>
      <c r="E219" s="34"/>
      <c r="F219" s="34"/>
      <c r="G219" s="100">
        <v>388</v>
      </c>
      <c r="H219" s="100"/>
      <c r="I219" s="34"/>
      <c r="J219" s="34"/>
      <c r="K219" s="99">
        <v>1007</v>
      </c>
      <c r="L219" s="99"/>
      <c r="M219" s="34"/>
      <c r="N219" s="34"/>
      <c r="O219" s="99">
        <v>2790</v>
      </c>
      <c r="P219" s="99"/>
      <c r="Q219" s="34"/>
      <c r="R219" s="34"/>
      <c r="S219" s="99">
        <v>269840</v>
      </c>
      <c r="T219" s="99"/>
      <c r="U219" s="34"/>
      <c r="V219" s="34"/>
      <c r="W219" s="99">
        <v>272630</v>
      </c>
      <c r="X219" s="99"/>
      <c r="Y219" s="34"/>
      <c r="Z219" s="34"/>
      <c r="AA219" s="100" t="s">
        <v>347</v>
      </c>
      <c r="AB219" s="100"/>
      <c r="AC219" s="34"/>
      <c r="AD219" s="34"/>
      <c r="AE219" s="99">
        <v>1571</v>
      </c>
      <c r="AF219" s="99"/>
      <c r="AG219" s="34"/>
    </row>
    <row r="220" spans="1:33">
      <c r="A220" s="12"/>
      <c r="B220" s="98"/>
      <c r="C220" s="99"/>
      <c r="D220" s="99"/>
      <c r="E220" s="34"/>
      <c r="F220" s="34"/>
      <c r="G220" s="100"/>
      <c r="H220" s="100"/>
      <c r="I220" s="34"/>
      <c r="J220" s="34"/>
      <c r="K220" s="99"/>
      <c r="L220" s="99"/>
      <c r="M220" s="34"/>
      <c r="N220" s="34"/>
      <c r="O220" s="99"/>
      <c r="P220" s="99"/>
      <c r="Q220" s="34"/>
      <c r="R220" s="34"/>
      <c r="S220" s="99"/>
      <c r="T220" s="99"/>
      <c r="U220" s="34"/>
      <c r="V220" s="34"/>
      <c r="W220" s="99"/>
      <c r="X220" s="99"/>
      <c r="Y220" s="34"/>
      <c r="Z220" s="34"/>
      <c r="AA220" s="100"/>
      <c r="AB220" s="100"/>
      <c r="AC220" s="34"/>
      <c r="AD220" s="34"/>
      <c r="AE220" s="99"/>
      <c r="AF220" s="99"/>
      <c r="AG220" s="34"/>
    </row>
    <row r="221" spans="1:33">
      <c r="A221" s="12"/>
      <c r="B221" s="102" t="s">
        <v>434</v>
      </c>
      <c r="C221" s="96">
        <v>63</v>
      </c>
      <c r="D221" s="96"/>
      <c r="E221" s="45"/>
      <c r="F221" s="45"/>
      <c r="G221" s="96">
        <v>21</v>
      </c>
      <c r="H221" s="96"/>
      <c r="I221" s="45"/>
      <c r="J221" s="45"/>
      <c r="K221" s="96">
        <v>418</v>
      </c>
      <c r="L221" s="96"/>
      <c r="M221" s="45"/>
      <c r="N221" s="45"/>
      <c r="O221" s="96">
        <v>502</v>
      </c>
      <c r="P221" s="96"/>
      <c r="Q221" s="45"/>
      <c r="R221" s="45"/>
      <c r="S221" s="113">
        <v>17149</v>
      </c>
      <c r="T221" s="113"/>
      <c r="U221" s="45"/>
      <c r="V221" s="45"/>
      <c r="W221" s="113">
        <v>17651</v>
      </c>
      <c r="X221" s="113"/>
      <c r="Y221" s="45"/>
      <c r="Z221" s="45"/>
      <c r="AA221" s="96" t="s">
        <v>347</v>
      </c>
      <c r="AB221" s="96"/>
      <c r="AC221" s="45"/>
      <c r="AD221" s="45"/>
      <c r="AE221" s="96">
        <v>441</v>
      </c>
      <c r="AF221" s="96"/>
      <c r="AG221" s="45"/>
    </row>
    <row r="222" spans="1:33" ht="15.75" thickBot="1">
      <c r="A222" s="12"/>
      <c r="B222" s="102"/>
      <c r="C222" s="104"/>
      <c r="D222" s="104"/>
      <c r="E222" s="60"/>
      <c r="F222" s="45"/>
      <c r="G222" s="104"/>
      <c r="H222" s="104"/>
      <c r="I222" s="60"/>
      <c r="J222" s="45"/>
      <c r="K222" s="104"/>
      <c r="L222" s="104"/>
      <c r="M222" s="60"/>
      <c r="N222" s="45"/>
      <c r="O222" s="104"/>
      <c r="P222" s="104"/>
      <c r="Q222" s="60"/>
      <c r="R222" s="45"/>
      <c r="S222" s="114"/>
      <c r="T222" s="114"/>
      <c r="U222" s="60"/>
      <c r="V222" s="45"/>
      <c r="W222" s="114"/>
      <c r="X222" s="114"/>
      <c r="Y222" s="60"/>
      <c r="Z222" s="45"/>
      <c r="AA222" s="104"/>
      <c r="AB222" s="104"/>
      <c r="AC222" s="60"/>
      <c r="AD222" s="45"/>
      <c r="AE222" s="104"/>
      <c r="AF222" s="104"/>
      <c r="AG222" s="60"/>
    </row>
    <row r="223" spans="1:33">
      <c r="A223" s="12"/>
      <c r="B223" s="103" t="s">
        <v>140</v>
      </c>
      <c r="C223" s="106" t="s">
        <v>315</v>
      </c>
      <c r="D223" s="108">
        <v>5761</v>
      </c>
      <c r="E223" s="63"/>
      <c r="F223" s="34"/>
      <c r="G223" s="106" t="s">
        <v>315</v>
      </c>
      <c r="H223" s="108">
        <v>3366</v>
      </c>
      <c r="I223" s="63"/>
      <c r="J223" s="34"/>
      <c r="K223" s="106" t="s">
        <v>315</v>
      </c>
      <c r="L223" s="108">
        <v>13975</v>
      </c>
      <c r="M223" s="63"/>
      <c r="N223" s="34"/>
      <c r="O223" s="106" t="s">
        <v>315</v>
      </c>
      <c r="P223" s="108">
        <v>23102</v>
      </c>
      <c r="Q223" s="63"/>
      <c r="R223" s="34"/>
      <c r="S223" s="106" t="s">
        <v>315</v>
      </c>
      <c r="T223" s="108">
        <v>1557300</v>
      </c>
      <c r="U223" s="63"/>
      <c r="V223" s="34"/>
      <c r="W223" s="106" t="s">
        <v>315</v>
      </c>
      <c r="X223" s="108">
        <v>1580402</v>
      </c>
      <c r="Y223" s="63"/>
      <c r="Z223" s="34"/>
      <c r="AA223" s="106" t="s">
        <v>315</v>
      </c>
      <c r="AB223" s="110">
        <v>455</v>
      </c>
      <c r="AC223" s="63"/>
      <c r="AD223" s="34"/>
      <c r="AE223" s="106" t="s">
        <v>315</v>
      </c>
      <c r="AF223" s="108">
        <v>22477</v>
      </c>
      <c r="AG223" s="63"/>
    </row>
    <row r="224" spans="1:33" ht="15.75" thickBot="1">
      <c r="A224" s="12"/>
      <c r="B224" s="103"/>
      <c r="C224" s="107"/>
      <c r="D224" s="109"/>
      <c r="E224" s="64"/>
      <c r="F224" s="34"/>
      <c r="G224" s="107"/>
      <c r="H224" s="109"/>
      <c r="I224" s="64"/>
      <c r="J224" s="34"/>
      <c r="K224" s="107"/>
      <c r="L224" s="109"/>
      <c r="M224" s="64"/>
      <c r="N224" s="34"/>
      <c r="O224" s="107"/>
      <c r="P224" s="109"/>
      <c r="Q224" s="64"/>
      <c r="R224" s="34"/>
      <c r="S224" s="107"/>
      <c r="T224" s="109"/>
      <c r="U224" s="64"/>
      <c r="V224" s="34"/>
      <c r="W224" s="107"/>
      <c r="X224" s="109"/>
      <c r="Y224" s="64"/>
      <c r="Z224" s="34"/>
      <c r="AA224" s="107"/>
      <c r="AB224" s="111"/>
      <c r="AC224" s="64"/>
      <c r="AD224" s="34"/>
      <c r="AE224" s="107"/>
      <c r="AF224" s="109"/>
      <c r="AG224" s="64"/>
    </row>
    <row r="225" spans="1:33" ht="15.75" thickTop="1">
      <c r="A225" s="12"/>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c r="AE225" s="34"/>
      <c r="AF225" s="34"/>
      <c r="AG225" s="34"/>
    </row>
    <row r="226" spans="1:33">
      <c r="A226" s="12"/>
      <c r="B226" s="34" t="s">
        <v>509</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34" t="s">
        <v>510</v>
      </c>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row>
    <row r="229" spans="1:33">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row>
    <row r="230" spans="1:33">
      <c r="A230" s="12"/>
      <c r="B230" s="34" t="s">
        <v>511</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c r="AG230" s="34"/>
    </row>
    <row r="231" spans="1:33">
      <c r="A231" s="12"/>
      <c r="B231" s="34"/>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c r="AD231" s="34"/>
      <c r="AE231" s="34"/>
      <c r="AF231" s="34"/>
      <c r="AG231" s="34"/>
    </row>
    <row r="232" spans="1:33">
      <c r="A232" s="12"/>
      <c r="B232" s="34" t="s">
        <v>512</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row>
    <row r="233" spans="1:33">
      <c r="A233" s="12"/>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row>
    <row r="234" spans="1:33">
      <c r="A234" s="12"/>
      <c r="B234" s="34" t="s">
        <v>513</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row>
    <row r="235" spans="1:33">
      <c r="A235" s="12"/>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row>
    <row r="236" spans="1:33">
      <c r="A236" s="12"/>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row>
    <row r="237" spans="1:33">
      <c r="A237" s="12"/>
      <c r="B237" s="98"/>
      <c r="C237" s="34"/>
      <c r="D237" s="93" t="s">
        <v>514</v>
      </c>
      <c r="E237" s="93"/>
      <c r="F237" s="93"/>
      <c r="G237" s="93"/>
      <c r="H237" s="93"/>
      <c r="I237" s="34"/>
      <c r="J237" s="93" t="s">
        <v>515</v>
      </c>
      <c r="K237" s="93"/>
      <c r="L237" s="93"/>
      <c r="M237" s="93"/>
      <c r="N237" s="93"/>
      <c r="O237" s="93"/>
      <c r="P237" s="93"/>
      <c r="Q237" s="34"/>
      <c r="R237" s="93" t="s">
        <v>518</v>
      </c>
      <c r="S237" s="93"/>
      <c r="T237" s="93"/>
      <c r="U237" s="93"/>
      <c r="V237" s="93"/>
      <c r="W237" s="93"/>
      <c r="X237" s="93"/>
      <c r="Y237" s="34"/>
      <c r="Z237" s="93" t="s">
        <v>519</v>
      </c>
      <c r="AA237" s="93"/>
      <c r="AB237" s="93"/>
      <c r="AC237" s="93"/>
      <c r="AD237" s="93"/>
      <c r="AE237" s="93"/>
      <c r="AF237" s="93"/>
    </row>
    <row r="238" spans="1:33">
      <c r="A238" s="12"/>
      <c r="B238" s="98"/>
      <c r="C238" s="34"/>
      <c r="D238" s="93"/>
      <c r="E238" s="93"/>
      <c r="F238" s="93"/>
      <c r="G238" s="93"/>
      <c r="H238" s="93"/>
      <c r="I238" s="34"/>
      <c r="J238" s="93" t="s">
        <v>516</v>
      </c>
      <c r="K238" s="93"/>
      <c r="L238" s="93"/>
      <c r="M238" s="93"/>
      <c r="N238" s="93"/>
      <c r="O238" s="93"/>
      <c r="P238" s="93"/>
      <c r="Q238" s="34"/>
      <c r="R238" s="93" t="s">
        <v>516</v>
      </c>
      <c r="S238" s="93"/>
      <c r="T238" s="93"/>
      <c r="U238" s="93"/>
      <c r="V238" s="93"/>
      <c r="W238" s="93"/>
      <c r="X238" s="93"/>
      <c r="Y238" s="34"/>
      <c r="Z238" s="93"/>
      <c r="AA238" s="93"/>
      <c r="AB238" s="93"/>
      <c r="AC238" s="93"/>
      <c r="AD238" s="93"/>
      <c r="AE238" s="93"/>
      <c r="AF238" s="93"/>
    </row>
    <row r="239" spans="1:33" ht="15.75" thickBot="1">
      <c r="A239" s="12"/>
      <c r="B239" s="98"/>
      <c r="C239" s="34"/>
      <c r="D239" s="94"/>
      <c r="E239" s="94"/>
      <c r="F239" s="94"/>
      <c r="G239" s="94"/>
      <c r="H239" s="94"/>
      <c r="I239" s="34"/>
      <c r="J239" s="94" t="s">
        <v>517</v>
      </c>
      <c r="K239" s="94"/>
      <c r="L239" s="94"/>
      <c r="M239" s="94"/>
      <c r="N239" s="94"/>
      <c r="O239" s="94"/>
      <c r="P239" s="94"/>
      <c r="Q239" s="34"/>
      <c r="R239" s="94" t="s">
        <v>517</v>
      </c>
      <c r="S239" s="94"/>
      <c r="T239" s="94"/>
      <c r="U239" s="94"/>
      <c r="V239" s="94"/>
      <c r="W239" s="94"/>
      <c r="X239" s="94"/>
      <c r="Y239" s="34"/>
      <c r="Z239" s="94"/>
      <c r="AA239" s="94"/>
      <c r="AB239" s="94"/>
      <c r="AC239" s="94"/>
      <c r="AD239" s="94"/>
      <c r="AE239" s="94"/>
      <c r="AF239" s="94"/>
    </row>
    <row r="240" spans="1:33" ht="15.75" thickBot="1">
      <c r="A240" s="12"/>
      <c r="B240" s="15"/>
      <c r="C240" s="15"/>
      <c r="D240" s="129">
        <v>41729</v>
      </c>
      <c r="E240" s="129"/>
      <c r="F240" s="15"/>
      <c r="G240" s="129">
        <v>41639</v>
      </c>
      <c r="H240" s="129"/>
      <c r="I240" s="15"/>
      <c r="J240" s="129">
        <v>41729</v>
      </c>
      <c r="K240" s="129"/>
      <c r="L240" s="129"/>
      <c r="M240" s="18"/>
      <c r="N240" s="129">
        <v>41639</v>
      </c>
      <c r="O240" s="129"/>
      <c r="P240" s="129"/>
      <c r="Q240" s="15"/>
      <c r="R240" s="129">
        <v>41729</v>
      </c>
      <c r="S240" s="129"/>
      <c r="T240" s="129"/>
      <c r="U240" s="18"/>
      <c r="V240" s="129">
        <v>41639</v>
      </c>
      <c r="W240" s="129"/>
      <c r="X240" s="129"/>
      <c r="Y240" s="15"/>
      <c r="Z240" s="129">
        <v>41729</v>
      </c>
      <c r="AA240" s="129"/>
      <c r="AB240" s="129"/>
      <c r="AC240" s="18"/>
      <c r="AD240" s="129">
        <v>41639</v>
      </c>
      <c r="AE240" s="129"/>
      <c r="AF240" s="129"/>
    </row>
    <row r="241" spans="1:33">
      <c r="A241" s="12"/>
      <c r="B241" s="91" t="s">
        <v>456</v>
      </c>
      <c r="C241" s="45"/>
      <c r="D241" s="97">
        <v>27</v>
      </c>
      <c r="E241" s="49"/>
      <c r="F241" s="45"/>
      <c r="G241" s="97">
        <v>26</v>
      </c>
      <c r="H241" s="49"/>
      <c r="I241" s="45"/>
      <c r="J241" s="122" t="s">
        <v>315</v>
      </c>
      <c r="K241" s="124">
        <v>4276</v>
      </c>
      <c r="L241" s="49"/>
      <c r="M241" s="45"/>
      <c r="N241" s="122" t="s">
        <v>315</v>
      </c>
      <c r="O241" s="124">
        <v>4140</v>
      </c>
      <c r="P241" s="49"/>
      <c r="Q241" s="45"/>
      <c r="R241" s="122" t="s">
        <v>315</v>
      </c>
      <c r="S241" s="124">
        <v>4461</v>
      </c>
      <c r="T241" s="49"/>
      <c r="U241" s="45"/>
      <c r="V241" s="122" t="s">
        <v>315</v>
      </c>
      <c r="W241" s="124">
        <v>4311</v>
      </c>
      <c r="X241" s="49"/>
      <c r="Y241" s="45"/>
      <c r="Z241" s="124">
        <v>4186</v>
      </c>
      <c r="AA241" s="124"/>
      <c r="AB241" s="49"/>
      <c r="AC241" s="45"/>
      <c r="AD241" s="122" t="s">
        <v>315</v>
      </c>
      <c r="AE241" s="124">
        <v>4089</v>
      </c>
      <c r="AF241" s="49"/>
    </row>
    <row r="242" spans="1:33">
      <c r="A242" s="12"/>
      <c r="B242" s="91" t="s">
        <v>520</v>
      </c>
      <c r="C242" s="45"/>
      <c r="D242" s="96"/>
      <c r="E242" s="45"/>
      <c r="F242" s="45"/>
      <c r="G242" s="96"/>
      <c r="H242" s="45"/>
      <c r="I242" s="45"/>
      <c r="J242" s="102"/>
      <c r="K242" s="113"/>
      <c r="L242" s="45"/>
      <c r="M242" s="45"/>
      <c r="N242" s="102"/>
      <c r="O242" s="113"/>
      <c r="P242" s="45"/>
      <c r="Q242" s="45"/>
      <c r="R242" s="102"/>
      <c r="S242" s="113"/>
      <c r="T242" s="45"/>
      <c r="U242" s="45"/>
      <c r="V242" s="102"/>
      <c r="W242" s="113"/>
      <c r="X242" s="45"/>
      <c r="Y242" s="45"/>
      <c r="Z242" s="113"/>
      <c r="AA242" s="113"/>
      <c r="AB242" s="45"/>
      <c r="AC242" s="45"/>
      <c r="AD242" s="102"/>
      <c r="AE242" s="113"/>
      <c r="AF242" s="45"/>
    </row>
    <row r="243" spans="1:33">
      <c r="A243" s="12"/>
      <c r="B243" s="90" t="s">
        <v>431</v>
      </c>
      <c r="C243" s="34"/>
      <c r="D243" s="100">
        <v>9</v>
      </c>
      <c r="E243" s="34"/>
      <c r="F243" s="34"/>
      <c r="G243" s="100">
        <v>10</v>
      </c>
      <c r="H243" s="34"/>
      <c r="I243" s="34"/>
      <c r="J243" s="99">
        <v>2471</v>
      </c>
      <c r="K243" s="99"/>
      <c r="L243" s="34"/>
      <c r="M243" s="34"/>
      <c r="N243" s="99">
        <v>3031</v>
      </c>
      <c r="O243" s="99"/>
      <c r="P243" s="34"/>
      <c r="Q243" s="34"/>
      <c r="R243" s="99">
        <v>2509</v>
      </c>
      <c r="S243" s="99"/>
      <c r="T243" s="34"/>
      <c r="U243" s="34"/>
      <c r="V243" s="99">
        <v>3074</v>
      </c>
      <c r="W243" s="99"/>
      <c r="X243" s="34"/>
      <c r="Y243" s="34"/>
      <c r="Z243" s="99">
        <v>1999</v>
      </c>
      <c r="AA243" s="99"/>
      <c r="AB243" s="34"/>
      <c r="AC243" s="34"/>
      <c r="AD243" s="99">
        <v>2558</v>
      </c>
      <c r="AE243" s="99"/>
      <c r="AF243" s="34"/>
    </row>
    <row r="244" spans="1:33">
      <c r="A244" s="12"/>
      <c r="B244" s="90" t="s">
        <v>520</v>
      </c>
      <c r="C244" s="34"/>
      <c r="D244" s="100"/>
      <c r="E244" s="34"/>
      <c r="F244" s="34"/>
      <c r="G244" s="100"/>
      <c r="H244" s="34"/>
      <c r="I244" s="34"/>
      <c r="J244" s="99"/>
      <c r="K244" s="99"/>
      <c r="L244" s="34"/>
      <c r="M244" s="34"/>
      <c r="N244" s="99"/>
      <c r="O244" s="99"/>
      <c r="P244" s="34"/>
      <c r="Q244" s="34"/>
      <c r="R244" s="99"/>
      <c r="S244" s="99"/>
      <c r="T244" s="34"/>
      <c r="U244" s="34"/>
      <c r="V244" s="99"/>
      <c r="W244" s="99"/>
      <c r="X244" s="34"/>
      <c r="Y244" s="34"/>
      <c r="Z244" s="99"/>
      <c r="AA244" s="99"/>
      <c r="AB244" s="34"/>
      <c r="AC244" s="34"/>
      <c r="AD244" s="99"/>
      <c r="AE244" s="99"/>
      <c r="AF244" s="34"/>
    </row>
    <row r="245" spans="1:33">
      <c r="A245" s="12"/>
      <c r="B245" s="102" t="s">
        <v>431</v>
      </c>
      <c r="C245" s="45"/>
      <c r="D245" s="96">
        <v>7</v>
      </c>
      <c r="E245" s="45"/>
      <c r="F245" s="45"/>
      <c r="G245" s="96">
        <v>7</v>
      </c>
      <c r="H245" s="45"/>
      <c r="I245" s="45"/>
      <c r="J245" s="96">
        <v>504</v>
      </c>
      <c r="K245" s="96"/>
      <c r="L245" s="45"/>
      <c r="M245" s="45"/>
      <c r="N245" s="96">
        <v>504</v>
      </c>
      <c r="O245" s="96"/>
      <c r="P245" s="45"/>
      <c r="Q245" s="45"/>
      <c r="R245" s="96">
        <v>504</v>
      </c>
      <c r="S245" s="96"/>
      <c r="T245" s="45"/>
      <c r="U245" s="45"/>
      <c r="V245" s="96">
        <v>504</v>
      </c>
      <c r="W245" s="96"/>
      <c r="X245" s="45"/>
      <c r="Y245" s="45"/>
      <c r="Z245" s="96">
        <v>483</v>
      </c>
      <c r="AA245" s="96"/>
      <c r="AB245" s="45"/>
      <c r="AC245" s="45"/>
      <c r="AD245" s="96">
        <v>488</v>
      </c>
      <c r="AE245" s="96"/>
      <c r="AF245" s="45"/>
    </row>
    <row r="246" spans="1:33">
      <c r="A246" s="12"/>
      <c r="B246" s="102"/>
      <c r="C246" s="45"/>
      <c r="D246" s="96"/>
      <c r="E246" s="45"/>
      <c r="F246" s="45"/>
      <c r="G246" s="96"/>
      <c r="H246" s="45"/>
      <c r="I246" s="45"/>
      <c r="J246" s="96"/>
      <c r="K246" s="96"/>
      <c r="L246" s="45"/>
      <c r="M246" s="45"/>
      <c r="N246" s="96"/>
      <c r="O246" s="96"/>
      <c r="P246" s="45"/>
      <c r="Q246" s="45"/>
      <c r="R246" s="96"/>
      <c r="S246" s="96"/>
      <c r="T246" s="45"/>
      <c r="U246" s="45"/>
      <c r="V246" s="96"/>
      <c r="W246" s="96"/>
      <c r="X246" s="45"/>
      <c r="Y246" s="45"/>
      <c r="Z246" s="96"/>
      <c r="AA246" s="96"/>
      <c r="AB246" s="45"/>
      <c r="AC246" s="45"/>
      <c r="AD246" s="96"/>
      <c r="AE246" s="96"/>
      <c r="AF246" s="45"/>
    </row>
    <row r="247" spans="1:33">
      <c r="A247" s="12"/>
      <c r="B247" s="90" t="s">
        <v>521</v>
      </c>
      <c r="C247" s="34"/>
      <c r="D247" s="100">
        <v>1</v>
      </c>
      <c r="E247" s="34"/>
      <c r="F247" s="34"/>
      <c r="G247" s="100">
        <v>1</v>
      </c>
      <c r="H247" s="34"/>
      <c r="I247" s="34"/>
      <c r="J247" s="100">
        <v>3</v>
      </c>
      <c r="K247" s="100"/>
      <c r="L247" s="34"/>
      <c r="M247" s="34"/>
      <c r="N247" s="100">
        <v>3</v>
      </c>
      <c r="O247" s="100"/>
      <c r="P247" s="34"/>
      <c r="Q247" s="34"/>
      <c r="R247" s="100">
        <v>3</v>
      </c>
      <c r="S247" s="100"/>
      <c r="T247" s="34"/>
      <c r="U247" s="34"/>
      <c r="V247" s="100">
        <v>3</v>
      </c>
      <c r="W247" s="100"/>
      <c r="X247" s="34"/>
      <c r="Y247" s="34"/>
      <c r="Z247" s="100" t="s">
        <v>347</v>
      </c>
      <c r="AA247" s="100"/>
      <c r="AB247" s="34"/>
      <c r="AC247" s="34"/>
      <c r="AD247" s="100">
        <v>1</v>
      </c>
      <c r="AE247" s="100"/>
      <c r="AF247" s="34"/>
    </row>
    <row r="248" spans="1:33" ht="15.75" thickBot="1">
      <c r="A248" s="12"/>
      <c r="B248" s="90" t="s">
        <v>522</v>
      </c>
      <c r="C248" s="34"/>
      <c r="D248" s="120"/>
      <c r="E248" s="82"/>
      <c r="F248" s="34"/>
      <c r="G248" s="120"/>
      <c r="H248" s="82"/>
      <c r="I248" s="34"/>
      <c r="J248" s="120"/>
      <c r="K248" s="120"/>
      <c r="L248" s="82"/>
      <c r="M248" s="34"/>
      <c r="N248" s="120"/>
      <c r="O248" s="120"/>
      <c r="P248" s="82"/>
      <c r="Q248" s="34"/>
      <c r="R248" s="120"/>
      <c r="S248" s="120"/>
      <c r="T248" s="82"/>
      <c r="U248" s="34"/>
      <c r="V248" s="120"/>
      <c r="W248" s="120"/>
      <c r="X248" s="82"/>
      <c r="Y248" s="34"/>
      <c r="Z248" s="120"/>
      <c r="AA248" s="120"/>
      <c r="AB248" s="82"/>
      <c r="AC248" s="34"/>
      <c r="AD248" s="120"/>
      <c r="AE248" s="120"/>
      <c r="AF248" s="82"/>
    </row>
    <row r="249" spans="1:33">
      <c r="A249" s="12"/>
      <c r="B249" s="101" t="s">
        <v>140</v>
      </c>
      <c r="C249" s="45"/>
      <c r="D249" s="97">
        <v>44</v>
      </c>
      <c r="E249" s="49"/>
      <c r="F249" s="45"/>
      <c r="G249" s="97">
        <v>44</v>
      </c>
      <c r="H249" s="49"/>
      <c r="I249" s="45"/>
      <c r="J249" s="122" t="s">
        <v>315</v>
      </c>
      <c r="K249" s="124">
        <v>7254</v>
      </c>
      <c r="L249" s="49"/>
      <c r="M249" s="45"/>
      <c r="N249" s="122" t="s">
        <v>315</v>
      </c>
      <c r="O249" s="124">
        <v>7678</v>
      </c>
      <c r="P249" s="49"/>
      <c r="Q249" s="45"/>
      <c r="R249" s="122" t="s">
        <v>315</v>
      </c>
      <c r="S249" s="124">
        <v>7477</v>
      </c>
      <c r="T249" s="49"/>
      <c r="U249" s="45"/>
      <c r="V249" s="122" t="s">
        <v>315</v>
      </c>
      <c r="W249" s="124">
        <v>7892</v>
      </c>
      <c r="X249" s="49"/>
      <c r="Y249" s="45"/>
      <c r="Z249" s="122" t="s">
        <v>315</v>
      </c>
      <c r="AA249" s="124">
        <v>6668</v>
      </c>
      <c r="AB249" s="49"/>
      <c r="AC249" s="45"/>
      <c r="AD249" s="122" t="s">
        <v>315</v>
      </c>
      <c r="AE249" s="124">
        <v>7136</v>
      </c>
      <c r="AF249" s="49"/>
    </row>
    <row r="250" spans="1:33" ht="15.75" thickBot="1">
      <c r="A250" s="12"/>
      <c r="B250" s="101"/>
      <c r="C250" s="45"/>
      <c r="D250" s="126"/>
      <c r="E250" s="54"/>
      <c r="F250" s="45"/>
      <c r="G250" s="126"/>
      <c r="H250" s="54"/>
      <c r="I250" s="45"/>
      <c r="J250" s="123"/>
      <c r="K250" s="125"/>
      <c r="L250" s="54"/>
      <c r="M250" s="45"/>
      <c r="N250" s="123"/>
      <c r="O250" s="125"/>
      <c r="P250" s="54"/>
      <c r="Q250" s="45"/>
      <c r="R250" s="123"/>
      <c r="S250" s="125"/>
      <c r="T250" s="54"/>
      <c r="U250" s="45"/>
      <c r="V250" s="123"/>
      <c r="W250" s="125"/>
      <c r="X250" s="54"/>
      <c r="Y250" s="45"/>
      <c r="Z250" s="123"/>
      <c r="AA250" s="125"/>
      <c r="AB250" s="54"/>
      <c r="AC250" s="45"/>
      <c r="AD250" s="123"/>
      <c r="AE250" s="125"/>
      <c r="AF250" s="54"/>
    </row>
    <row r="251" spans="1:33" ht="15.75" thickTop="1">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row>
    <row r="252" spans="1:33">
      <c r="A252" s="12"/>
      <c r="B252" s="34" t="s">
        <v>523</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row>
    <row r="253" spans="1:33">
      <c r="A253" s="12"/>
      <c r="B253" s="31"/>
      <c r="C253" s="31"/>
      <c r="D253" s="31"/>
      <c r="E253" s="31"/>
      <c r="F253" s="31"/>
      <c r="G253" s="31"/>
      <c r="H253" s="31"/>
      <c r="I253" s="31"/>
      <c r="J253" s="31"/>
      <c r="K253" s="31"/>
      <c r="L253" s="31"/>
      <c r="M253" s="31"/>
      <c r="N253" s="31"/>
      <c r="O253" s="31"/>
    </row>
    <row r="254" spans="1:33">
      <c r="A254" s="12"/>
      <c r="B254" s="14"/>
      <c r="C254" s="14"/>
      <c r="D254" s="14"/>
      <c r="E254" s="14"/>
      <c r="F254" s="14"/>
      <c r="G254" s="14"/>
      <c r="H254" s="14"/>
      <c r="I254" s="14"/>
      <c r="J254" s="14"/>
      <c r="K254" s="14"/>
      <c r="L254" s="14"/>
      <c r="M254" s="14"/>
      <c r="N254" s="14"/>
      <c r="O254" s="14"/>
    </row>
    <row r="255" spans="1:33">
      <c r="A255" s="12"/>
      <c r="B255" s="34"/>
      <c r="C255" s="41" t="s">
        <v>393</v>
      </c>
      <c r="D255" s="41"/>
      <c r="E255" s="41"/>
      <c r="F255" s="41"/>
      <c r="G255" s="41"/>
      <c r="H255" s="41"/>
      <c r="I255" s="41"/>
      <c r="J255" s="41"/>
      <c r="K255" s="41"/>
      <c r="L255" s="41"/>
      <c r="M255" s="41"/>
      <c r="N255" s="41"/>
      <c r="O255" s="41"/>
    </row>
    <row r="256" spans="1:33" ht="15.75" thickBot="1">
      <c r="A256" s="12"/>
      <c r="B256" s="34"/>
      <c r="C256" s="42" t="s">
        <v>394</v>
      </c>
      <c r="D256" s="42"/>
      <c r="E256" s="42"/>
      <c r="F256" s="42"/>
      <c r="G256" s="42"/>
      <c r="H256" s="42"/>
      <c r="I256" s="42"/>
      <c r="J256" s="42"/>
      <c r="K256" s="42"/>
      <c r="L256" s="42"/>
      <c r="M256" s="42"/>
      <c r="N256" s="42"/>
      <c r="O256" s="42"/>
    </row>
    <row r="257" spans="1:33" ht="15.75" thickBot="1">
      <c r="A257" s="12"/>
      <c r="B257" s="15"/>
      <c r="C257" s="43">
        <v>2014</v>
      </c>
      <c r="D257" s="43"/>
      <c r="E257" s="43"/>
      <c r="F257" s="43"/>
      <c r="G257" s="43"/>
      <c r="H257" s="43"/>
      <c r="I257" s="15"/>
      <c r="J257" s="43">
        <v>2013</v>
      </c>
      <c r="K257" s="43"/>
      <c r="L257" s="43"/>
      <c r="M257" s="43"/>
      <c r="N257" s="43"/>
      <c r="O257" s="43"/>
    </row>
    <row r="258" spans="1:33" ht="15.75" thickBot="1">
      <c r="A258" s="12"/>
      <c r="B258" s="15"/>
      <c r="C258" s="43" t="s">
        <v>514</v>
      </c>
      <c r="D258" s="43"/>
      <c r="E258" s="15"/>
      <c r="F258" s="43" t="s">
        <v>524</v>
      </c>
      <c r="G258" s="43"/>
      <c r="H258" s="43"/>
      <c r="I258" s="15"/>
      <c r="J258" s="43" t="s">
        <v>514</v>
      </c>
      <c r="K258" s="43"/>
      <c r="L258" s="15"/>
      <c r="M258" s="43" t="s">
        <v>524</v>
      </c>
      <c r="N258" s="43"/>
      <c r="O258" s="43"/>
    </row>
    <row r="259" spans="1:33">
      <c r="A259" s="12"/>
      <c r="B259" s="70" t="s">
        <v>525</v>
      </c>
      <c r="C259" s="73">
        <v>1</v>
      </c>
      <c r="D259" s="49"/>
      <c r="E259" s="45"/>
      <c r="F259" s="46" t="s">
        <v>315</v>
      </c>
      <c r="G259" s="73">
        <v>46</v>
      </c>
      <c r="H259" s="49"/>
      <c r="I259" s="45"/>
      <c r="J259" s="73" t="s">
        <v>347</v>
      </c>
      <c r="K259" s="49"/>
      <c r="L259" s="45"/>
      <c r="M259" s="46" t="s">
        <v>315</v>
      </c>
      <c r="N259" s="73" t="s">
        <v>347</v>
      </c>
      <c r="O259" s="49"/>
    </row>
    <row r="260" spans="1:33" ht="15.75" thickBot="1">
      <c r="A260" s="12"/>
      <c r="B260" s="70"/>
      <c r="C260" s="74"/>
      <c r="D260" s="60"/>
      <c r="E260" s="45"/>
      <c r="F260" s="75"/>
      <c r="G260" s="74"/>
      <c r="H260" s="60"/>
      <c r="I260" s="45"/>
      <c r="J260" s="74"/>
      <c r="K260" s="60"/>
      <c r="L260" s="45"/>
      <c r="M260" s="75"/>
      <c r="N260" s="74"/>
      <c r="O260" s="60"/>
    </row>
    <row r="261" spans="1:33">
      <c r="A261" s="12"/>
      <c r="B261" s="69" t="s">
        <v>140</v>
      </c>
      <c r="C261" s="78">
        <v>1</v>
      </c>
      <c r="D261" s="63"/>
      <c r="E261" s="34"/>
      <c r="F261" s="76" t="s">
        <v>315</v>
      </c>
      <c r="G261" s="78">
        <v>46</v>
      </c>
      <c r="H261" s="63"/>
      <c r="I261" s="34"/>
      <c r="J261" s="78" t="s">
        <v>347</v>
      </c>
      <c r="K261" s="63"/>
      <c r="L261" s="34"/>
      <c r="M261" s="76" t="s">
        <v>315</v>
      </c>
      <c r="N261" s="78" t="s">
        <v>347</v>
      </c>
      <c r="O261" s="63"/>
    </row>
    <row r="262" spans="1:33" ht="15.75" thickBot="1">
      <c r="A262" s="12"/>
      <c r="B262" s="69"/>
      <c r="C262" s="79"/>
      <c r="D262" s="64"/>
      <c r="E262" s="34"/>
      <c r="F262" s="77"/>
      <c r="G262" s="79"/>
      <c r="H262" s="64"/>
      <c r="I262" s="34"/>
      <c r="J262" s="79"/>
      <c r="K262" s="64"/>
      <c r="L262" s="34"/>
      <c r="M262" s="77"/>
      <c r="N262" s="79"/>
      <c r="O262" s="64"/>
    </row>
    <row r="263" spans="1:33"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row>
    <row r="264" spans="1:33">
      <c r="A264" s="12"/>
      <c r="B264" s="34" t="s">
        <v>526</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c r="AE264" s="34"/>
      <c r="AF264" s="34"/>
      <c r="AG264" s="34"/>
    </row>
    <row r="265" spans="1:33">
      <c r="A265" s="12"/>
      <c r="B265" s="31"/>
      <c r="C265" s="31"/>
      <c r="D265" s="31"/>
      <c r="E265" s="31"/>
      <c r="F265" s="31"/>
      <c r="G265" s="31"/>
      <c r="H265" s="31"/>
      <c r="I265" s="31"/>
      <c r="J265" s="31"/>
      <c r="K265" s="31"/>
      <c r="L265" s="31"/>
      <c r="M265" s="31"/>
      <c r="N265" s="31"/>
      <c r="O265" s="31"/>
      <c r="P265" s="31"/>
      <c r="Q265" s="31"/>
      <c r="R265" s="31"/>
      <c r="S265" s="31"/>
      <c r="T265" s="31"/>
      <c r="U265" s="31"/>
    </row>
    <row r="266" spans="1:33">
      <c r="A266" s="12"/>
      <c r="B266" s="14"/>
      <c r="C266" s="14"/>
      <c r="D266" s="14"/>
      <c r="E266" s="14"/>
      <c r="F266" s="14"/>
      <c r="G266" s="14"/>
      <c r="H266" s="14"/>
      <c r="I266" s="14"/>
      <c r="J266" s="14"/>
      <c r="K266" s="14"/>
      <c r="L266" s="14"/>
      <c r="M266" s="14"/>
      <c r="N266" s="14"/>
      <c r="O266" s="14"/>
      <c r="P266" s="14"/>
      <c r="Q266" s="14"/>
      <c r="R266" s="14"/>
      <c r="S266" s="14"/>
      <c r="T266" s="14"/>
      <c r="U266" s="14"/>
    </row>
    <row r="267" spans="1:33" ht="15.75" thickBot="1">
      <c r="A267" s="12"/>
      <c r="B267" s="15"/>
      <c r="C267" s="34"/>
      <c r="D267" s="34"/>
      <c r="E267" s="34"/>
      <c r="F267" s="15"/>
      <c r="G267" s="34"/>
      <c r="H267" s="34"/>
      <c r="I267" s="34"/>
      <c r="J267" s="15"/>
      <c r="K267" s="34"/>
      <c r="L267" s="34"/>
      <c r="M267" s="34"/>
      <c r="N267" s="15"/>
      <c r="O267" s="133" t="s">
        <v>393</v>
      </c>
      <c r="P267" s="133"/>
      <c r="Q267" s="133"/>
      <c r="R267" s="133"/>
      <c r="S267" s="133"/>
      <c r="T267" s="133"/>
      <c r="U267" s="133"/>
    </row>
    <row r="268" spans="1:33">
      <c r="A268" s="12"/>
      <c r="B268" s="134"/>
      <c r="C268" s="135" t="s">
        <v>527</v>
      </c>
      <c r="D268" s="135"/>
      <c r="E268" s="135"/>
      <c r="F268" s="34"/>
      <c r="G268" s="135" t="s">
        <v>528</v>
      </c>
      <c r="H268" s="135"/>
      <c r="I268" s="135"/>
      <c r="J268" s="34"/>
      <c r="K268" s="135" t="s">
        <v>531</v>
      </c>
      <c r="L268" s="135"/>
      <c r="M268" s="135"/>
      <c r="N268" s="34"/>
      <c r="O268" s="136" t="s">
        <v>533</v>
      </c>
      <c r="P268" s="136"/>
      <c r="Q268" s="136"/>
      <c r="R268" s="63"/>
      <c r="S268" s="136" t="s">
        <v>534</v>
      </c>
      <c r="T268" s="136"/>
      <c r="U268" s="136"/>
    </row>
    <row r="269" spans="1:33">
      <c r="A269" s="12"/>
      <c r="B269" s="134"/>
      <c r="C269" s="135" t="s">
        <v>517</v>
      </c>
      <c r="D269" s="135"/>
      <c r="E269" s="135"/>
      <c r="F269" s="34"/>
      <c r="G269" s="135" t="s">
        <v>529</v>
      </c>
      <c r="H269" s="135"/>
      <c r="I269" s="135"/>
      <c r="J269" s="34"/>
      <c r="K269" s="135" t="s">
        <v>532</v>
      </c>
      <c r="L269" s="135"/>
      <c r="M269" s="135"/>
      <c r="N269" s="34"/>
      <c r="O269" s="135" t="s">
        <v>527</v>
      </c>
      <c r="P269" s="135"/>
      <c r="Q269" s="135"/>
      <c r="R269" s="34"/>
      <c r="S269" s="135" t="s">
        <v>535</v>
      </c>
      <c r="T269" s="135"/>
      <c r="U269" s="135"/>
    </row>
    <row r="270" spans="1:33" ht="15.75" thickBot="1">
      <c r="A270" s="12"/>
      <c r="B270" s="134"/>
      <c r="C270" s="119"/>
      <c r="D270" s="119"/>
      <c r="E270" s="119"/>
      <c r="F270" s="34"/>
      <c r="G270" s="133" t="s">
        <v>530</v>
      </c>
      <c r="H270" s="133"/>
      <c r="I270" s="133"/>
      <c r="J270" s="34"/>
      <c r="K270" s="119"/>
      <c r="L270" s="119"/>
      <c r="M270" s="119"/>
      <c r="N270" s="34"/>
      <c r="O270" s="133" t="s">
        <v>517</v>
      </c>
      <c r="P270" s="133"/>
      <c r="Q270" s="133"/>
      <c r="R270" s="34"/>
      <c r="S270" s="133" t="s">
        <v>536</v>
      </c>
      <c r="T270" s="133"/>
      <c r="U270" s="133"/>
    </row>
    <row r="271" spans="1:33">
      <c r="A271" s="12"/>
      <c r="B271" s="137" t="s">
        <v>537</v>
      </c>
      <c r="C271" s="139"/>
      <c r="D271" s="139"/>
      <c r="E271" s="49"/>
      <c r="F271" s="45"/>
      <c r="G271" s="139"/>
      <c r="H271" s="139"/>
      <c r="I271" s="49"/>
      <c r="J271" s="45"/>
      <c r="K271" s="139"/>
      <c r="L271" s="139"/>
      <c r="M271" s="49"/>
      <c r="N271" s="45"/>
      <c r="O271" s="139"/>
      <c r="P271" s="139"/>
      <c r="Q271" s="49"/>
      <c r="R271" s="45"/>
      <c r="S271" s="139"/>
      <c r="T271" s="139"/>
      <c r="U271" s="49"/>
    </row>
    <row r="272" spans="1:33">
      <c r="A272" s="12"/>
      <c r="B272" s="137"/>
      <c r="C272" s="138"/>
      <c r="D272" s="138"/>
      <c r="E272" s="45"/>
      <c r="F272" s="45"/>
      <c r="G272" s="138"/>
      <c r="H272" s="138"/>
      <c r="I272" s="45"/>
      <c r="J272" s="45"/>
      <c r="K272" s="138"/>
      <c r="L272" s="138"/>
      <c r="M272" s="45"/>
      <c r="N272" s="45"/>
      <c r="O272" s="138"/>
      <c r="P272" s="138"/>
      <c r="Q272" s="45"/>
      <c r="R272" s="45"/>
      <c r="S272" s="138"/>
      <c r="T272" s="138"/>
      <c r="U272" s="45"/>
    </row>
    <row r="273" spans="1:21">
      <c r="A273" s="12"/>
      <c r="B273" s="140" t="s">
        <v>506</v>
      </c>
      <c r="C273" s="134" t="s">
        <v>315</v>
      </c>
      <c r="D273" s="141">
        <v>10091</v>
      </c>
      <c r="E273" s="34"/>
      <c r="F273" s="34"/>
      <c r="G273" s="134" t="s">
        <v>315</v>
      </c>
      <c r="H273" s="141">
        <v>10091</v>
      </c>
      <c r="I273" s="34"/>
      <c r="J273" s="34"/>
      <c r="K273" s="134" t="s">
        <v>315</v>
      </c>
      <c r="L273" s="141">
        <v>1628</v>
      </c>
      <c r="M273" s="34"/>
      <c r="N273" s="34"/>
      <c r="O273" s="134" t="s">
        <v>315</v>
      </c>
      <c r="P273" s="141">
        <v>10894</v>
      </c>
      <c r="Q273" s="34"/>
      <c r="R273" s="34"/>
      <c r="S273" s="134" t="s">
        <v>315</v>
      </c>
      <c r="T273" s="142">
        <v>29</v>
      </c>
      <c r="U273" s="34"/>
    </row>
    <row r="274" spans="1:21">
      <c r="A274" s="12"/>
      <c r="B274" s="140"/>
      <c r="C274" s="134"/>
      <c r="D274" s="141"/>
      <c r="E274" s="34"/>
      <c r="F274" s="34"/>
      <c r="G274" s="134"/>
      <c r="H274" s="141"/>
      <c r="I274" s="34"/>
      <c r="J274" s="34"/>
      <c r="K274" s="134"/>
      <c r="L274" s="141"/>
      <c r="M274" s="34"/>
      <c r="N274" s="34"/>
      <c r="O274" s="134"/>
      <c r="P274" s="141"/>
      <c r="Q274" s="34"/>
      <c r="R274" s="34"/>
      <c r="S274" s="134"/>
      <c r="T274" s="142"/>
      <c r="U274" s="34"/>
    </row>
    <row r="275" spans="1:21">
      <c r="A275" s="12"/>
      <c r="B275" s="143" t="s">
        <v>507</v>
      </c>
      <c r="C275" s="144">
        <v>7845</v>
      </c>
      <c r="D275" s="144"/>
      <c r="E275" s="45"/>
      <c r="F275" s="45"/>
      <c r="G275" s="144">
        <v>7844</v>
      </c>
      <c r="H275" s="144"/>
      <c r="I275" s="45"/>
      <c r="J275" s="45"/>
      <c r="K275" s="138">
        <v>557</v>
      </c>
      <c r="L275" s="138"/>
      <c r="M275" s="45"/>
      <c r="N275" s="45"/>
      <c r="O275" s="144">
        <v>7252</v>
      </c>
      <c r="P275" s="144"/>
      <c r="Q275" s="45"/>
      <c r="R275" s="45"/>
      <c r="S275" s="138">
        <v>5</v>
      </c>
      <c r="T275" s="138"/>
      <c r="U275" s="45"/>
    </row>
    <row r="276" spans="1:21">
      <c r="A276" s="12"/>
      <c r="B276" s="143"/>
      <c r="C276" s="144"/>
      <c r="D276" s="144"/>
      <c r="E276" s="45"/>
      <c r="F276" s="45"/>
      <c r="G276" s="144"/>
      <c r="H276" s="144"/>
      <c r="I276" s="45"/>
      <c r="J276" s="45"/>
      <c r="K276" s="138"/>
      <c r="L276" s="138"/>
      <c r="M276" s="45"/>
      <c r="N276" s="45"/>
      <c r="O276" s="144"/>
      <c r="P276" s="144"/>
      <c r="Q276" s="45"/>
      <c r="R276" s="45"/>
      <c r="S276" s="138"/>
      <c r="T276" s="138"/>
      <c r="U276" s="45"/>
    </row>
    <row r="277" spans="1:21">
      <c r="A277" s="12"/>
      <c r="B277" s="140" t="s">
        <v>431</v>
      </c>
      <c r="C277" s="141">
        <v>1980</v>
      </c>
      <c r="D277" s="141"/>
      <c r="E277" s="34"/>
      <c r="F277" s="34"/>
      <c r="G277" s="141">
        <v>1980</v>
      </c>
      <c r="H277" s="141"/>
      <c r="I277" s="34"/>
      <c r="J277" s="34"/>
      <c r="K277" s="142">
        <v>177</v>
      </c>
      <c r="L277" s="142"/>
      <c r="M277" s="34"/>
      <c r="N277" s="34"/>
      <c r="O277" s="141">
        <v>1963</v>
      </c>
      <c r="P277" s="141"/>
      <c r="Q277" s="34"/>
      <c r="R277" s="34"/>
      <c r="S277" s="142">
        <v>5</v>
      </c>
      <c r="T277" s="142"/>
      <c r="U277" s="34"/>
    </row>
    <row r="278" spans="1:21">
      <c r="A278" s="12"/>
      <c r="B278" s="140"/>
      <c r="C278" s="141"/>
      <c r="D278" s="141"/>
      <c r="E278" s="34"/>
      <c r="F278" s="34"/>
      <c r="G278" s="141"/>
      <c r="H278" s="141"/>
      <c r="I278" s="34"/>
      <c r="J278" s="34"/>
      <c r="K278" s="142"/>
      <c r="L278" s="142"/>
      <c r="M278" s="34"/>
      <c r="N278" s="34"/>
      <c r="O278" s="141"/>
      <c r="P278" s="141"/>
      <c r="Q278" s="34"/>
      <c r="R278" s="34"/>
      <c r="S278" s="142"/>
      <c r="T278" s="142"/>
      <c r="U278" s="34"/>
    </row>
    <row r="279" spans="1:21">
      <c r="A279" s="12"/>
      <c r="B279" s="143" t="s">
        <v>508</v>
      </c>
      <c r="C279" s="144">
        <v>1593</v>
      </c>
      <c r="D279" s="144"/>
      <c r="E279" s="45"/>
      <c r="F279" s="45"/>
      <c r="G279" s="144">
        <v>1593</v>
      </c>
      <c r="H279" s="144"/>
      <c r="I279" s="45"/>
      <c r="J279" s="45"/>
      <c r="K279" s="138">
        <v>754</v>
      </c>
      <c r="L279" s="138"/>
      <c r="M279" s="45"/>
      <c r="N279" s="45"/>
      <c r="O279" s="144">
        <v>1557</v>
      </c>
      <c r="P279" s="144"/>
      <c r="Q279" s="45"/>
      <c r="R279" s="45"/>
      <c r="S279" s="138" t="s">
        <v>347</v>
      </c>
      <c r="T279" s="138"/>
      <c r="U279" s="45"/>
    </row>
    <row r="280" spans="1:21">
      <c r="A280" s="12"/>
      <c r="B280" s="143"/>
      <c r="C280" s="144"/>
      <c r="D280" s="144"/>
      <c r="E280" s="45"/>
      <c r="F280" s="45"/>
      <c r="G280" s="144"/>
      <c r="H280" s="144"/>
      <c r="I280" s="45"/>
      <c r="J280" s="45"/>
      <c r="K280" s="138"/>
      <c r="L280" s="138"/>
      <c r="M280" s="45"/>
      <c r="N280" s="45"/>
      <c r="O280" s="144"/>
      <c r="P280" s="144"/>
      <c r="Q280" s="45"/>
      <c r="R280" s="45"/>
      <c r="S280" s="138"/>
      <c r="T280" s="138"/>
      <c r="U280" s="45"/>
    </row>
    <row r="281" spans="1:21">
      <c r="A281" s="12"/>
      <c r="B281" s="140" t="s">
        <v>434</v>
      </c>
      <c r="C281" s="142">
        <v>429</v>
      </c>
      <c r="D281" s="142"/>
      <c r="E281" s="34"/>
      <c r="F281" s="34"/>
      <c r="G281" s="142">
        <v>430</v>
      </c>
      <c r="H281" s="142"/>
      <c r="I281" s="34"/>
      <c r="J281" s="34"/>
      <c r="K281" s="142">
        <v>141</v>
      </c>
      <c r="L281" s="142"/>
      <c r="M281" s="34"/>
      <c r="N281" s="34"/>
      <c r="O281" s="142">
        <v>427</v>
      </c>
      <c r="P281" s="142"/>
      <c r="Q281" s="34"/>
      <c r="R281" s="34"/>
      <c r="S281" s="142" t="s">
        <v>347</v>
      </c>
      <c r="T281" s="142"/>
      <c r="U281" s="34"/>
    </row>
    <row r="282" spans="1:21" ht="15.75" thickBot="1">
      <c r="A282" s="12"/>
      <c r="B282" s="140"/>
      <c r="C282" s="145"/>
      <c r="D282" s="145"/>
      <c r="E282" s="82"/>
      <c r="F282" s="34"/>
      <c r="G282" s="145"/>
      <c r="H282" s="145"/>
      <c r="I282" s="82"/>
      <c r="J282" s="34"/>
      <c r="K282" s="145"/>
      <c r="L282" s="145"/>
      <c r="M282" s="82"/>
      <c r="N282" s="34"/>
      <c r="O282" s="145"/>
      <c r="P282" s="145"/>
      <c r="Q282" s="82"/>
      <c r="R282" s="34"/>
      <c r="S282" s="145"/>
      <c r="T282" s="145"/>
      <c r="U282" s="82"/>
    </row>
    <row r="283" spans="1:21">
      <c r="A283" s="12"/>
      <c r="B283" s="146" t="s">
        <v>538</v>
      </c>
      <c r="C283" s="148" t="s">
        <v>315</v>
      </c>
      <c r="D283" s="150">
        <v>21938</v>
      </c>
      <c r="E283" s="49"/>
      <c r="F283" s="45"/>
      <c r="G283" s="148" t="s">
        <v>315</v>
      </c>
      <c r="H283" s="150">
        <v>21938</v>
      </c>
      <c r="I283" s="49"/>
      <c r="J283" s="45"/>
      <c r="K283" s="148" t="s">
        <v>315</v>
      </c>
      <c r="L283" s="150">
        <v>3257</v>
      </c>
      <c r="M283" s="49"/>
      <c r="N283" s="45"/>
      <c r="O283" s="148" t="s">
        <v>315</v>
      </c>
      <c r="P283" s="150">
        <v>22093</v>
      </c>
      <c r="Q283" s="49"/>
      <c r="R283" s="45"/>
      <c r="S283" s="148" t="s">
        <v>315</v>
      </c>
      <c r="T283" s="139">
        <v>39</v>
      </c>
      <c r="U283" s="49"/>
    </row>
    <row r="284" spans="1:21" ht="15.75" thickBot="1">
      <c r="A284" s="12"/>
      <c r="B284" s="146"/>
      <c r="C284" s="149"/>
      <c r="D284" s="151"/>
      <c r="E284" s="54"/>
      <c r="F284" s="45"/>
      <c r="G284" s="149"/>
      <c r="H284" s="151"/>
      <c r="I284" s="54"/>
      <c r="J284" s="45"/>
      <c r="K284" s="149"/>
      <c r="L284" s="151"/>
      <c r="M284" s="54"/>
      <c r="N284" s="45"/>
      <c r="O284" s="149"/>
      <c r="P284" s="151"/>
      <c r="Q284" s="54"/>
      <c r="R284" s="45"/>
      <c r="S284" s="149"/>
      <c r="T284" s="152"/>
      <c r="U284" s="54"/>
    </row>
    <row r="285" spans="1:21" ht="15.75" thickTop="1">
      <c r="A285" s="12"/>
      <c r="B285" s="153" t="s">
        <v>539</v>
      </c>
      <c r="C285" s="154"/>
      <c r="D285" s="154"/>
      <c r="E285" s="58"/>
      <c r="F285" s="34"/>
      <c r="G285" s="154"/>
      <c r="H285" s="154"/>
      <c r="I285" s="58"/>
      <c r="J285" s="34"/>
      <c r="K285" s="154"/>
      <c r="L285" s="154"/>
      <c r="M285" s="58"/>
      <c r="N285" s="34"/>
      <c r="O285" s="154"/>
      <c r="P285" s="154"/>
      <c r="Q285" s="58"/>
      <c r="R285" s="34"/>
      <c r="S285" s="154"/>
      <c r="T285" s="154"/>
      <c r="U285" s="58"/>
    </row>
    <row r="286" spans="1:21">
      <c r="A286" s="12"/>
      <c r="B286" s="153"/>
      <c r="C286" s="142"/>
      <c r="D286" s="142"/>
      <c r="E286" s="34"/>
      <c r="F286" s="34"/>
      <c r="G286" s="142"/>
      <c r="H286" s="142"/>
      <c r="I286" s="34"/>
      <c r="J286" s="34"/>
      <c r="K286" s="142"/>
      <c r="L286" s="142"/>
      <c r="M286" s="34"/>
      <c r="N286" s="34"/>
      <c r="O286" s="142"/>
      <c r="P286" s="142"/>
      <c r="Q286" s="34"/>
      <c r="R286" s="34"/>
      <c r="S286" s="142"/>
      <c r="T286" s="142"/>
      <c r="U286" s="34"/>
    </row>
    <row r="287" spans="1:21">
      <c r="A287" s="12"/>
      <c r="B287" s="143" t="s">
        <v>506</v>
      </c>
      <c r="C287" s="147" t="s">
        <v>315</v>
      </c>
      <c r="D287" s="144">
        <v>2950</v>
      </c>
      <c r="E287" s="45"/>
      <c r="F287" s="45"/>
      <c r="G287" s="147" t="s">
        <v>315</v>
      </c>
      <c r="H287" s="144">
        <v>3371</v>
      </c>
      <c r="I287" s="45"/>
      <c r="J287" s="45"/>
      <c r="K287" s="147" t="s">
        <v>315</v>
      </c>
      <c r="L287" s="138" t="s">
        <v>347</v>
      </c>
      <c r="M287" s="45"/>
      <c r="N287" s="45"/>
      <c r="O287" s="147" t="s">
        <v>315</v>
      </c>
      <c r="P287" s="144">
        <v>2345</v>
      </c>
      <c r="Q287" s="45"/>
      <c r="R287" s="45"/>
      <c r="S287" s="147" t="s">
        <v>315</v>
      </c>
      <c r="T287" s="138">
        <v>5</v>
      </c>
      <c r="U287" s="45"/>
    </row>
    <row r="288" spans="1:21">
      <c r="A288" s="12"/>
      <c r="B288" s="143"/>
      <c r="C288" s="147"/>
      <c r="D288" s="144"/>
      <c r="E288" s="45"/>
      <c r="F288" s="45"/>
      <c r="G288" s="147"/>
      <c r="H288" s="144"/>
      <c r="I288" s="45"/>
      <c r="J288" s="45"/>
      <c r="K288" s="147"/>
      <c r="L288" s="138"/>
      <c r="M288" s="45"/>
      <c r="N288" s="45"/>
      <c r="O288" s="147"/>
      <c r="P288" s="144"/>
      <c r="Q288" s="45"/>
      <c r="R288" s="45"/>
      <c r="S288" s="147"/>
      <c r="T288" s="138"/>
      <c r="U288" s="45"/>
    </row>
    <row r="289" spans="1:33">
      <c r="A289" s="12"/>
      <c r="B289" s="140" t="s">
        <v>507</v>
      </c>
      <c r="C289" s="141">
        <v>1494</v>
      </c>
      <c r="D289" s="141"/>
      <c r="E289" s="34"/>
      <c r="F289" s="34"/>
      <c r="G289" s="141">
        <v>2088</v>
      </c>
      <c r="H289" s="141"/>
      <c r="I289" s="34"/>
      <c r="J289" s="34"/>
      <c r="K289" s="142" t="s">
        <v>347</v>
      </c>
      <c r="L289" s="142"/>
      <c r="M289" s="34"/>
      <c r="N289" s="34"/>
      <c r="O289" s="141">
        <v>1735</v>
      </c>
      <c r="P289" s="141"/>
      <c r="Q289" s="34"/>
      <c r="R289" s="34"/>
      <c r="S289" s="142">
        <v>10</v>
      </c>
      <c r="T289" s="142"/>
      <c r="U289" s="34"/>
    </row>
    <row r="290" spans="1:33">
      <c r="A290" s="12"/>
      <c r="B290" s="140"/>
      <c r="C290" s="141"/>
      <c r="D290" s="141"/>
      <c r="E290" s="34"/>
      <c r="F290" s="34"/>
      <c r="G290" s="141"/>
      <c r="H290" s="141"/>
      <c r="I290" s="34"/>
      <c r="J290" s="34"/>
      <c r="K290" s="142"/>
      <c r="L290" s="142"/>
      <c r="M290" s="34"/>
      <c r="N290" s="34"/>
      <c r="O290" s="141"/>
      <c r="P290" s="141"/>
      <c r="Q290" s="34"/>
      <c r="R290" s="34"/>
      <c r="S290" s="142"/>
      <c r="T290" s="142"/>
      <c r="U290" s="34"/>
    </row>
    <row r="291" spans="1:33">
      <c r="A291" s="12"/>
      <c r="B291" s="143" t="s">
        <v>431</v>
      </c>
      <c r="C291" s="138">
        <v>392</v>
      </c>
      <c r="D291" s="138"/>
      <c r="E291" s="45"/>
      <c r="F291" s="45"/>
      <c r="G291" s="138">
        <v>484</v>
      </c>
      <c r="H291" s="138"/>
      <c r="I291" s="45"/>
      <c r="J291" s="45"/>
      <c r="K291" s="138" t="s">
        <v>347</v>
      </c>
      <c r="L291" s="138"/>
      <c r="M291" s="45"/>
      <c r="N291" s="45"/>
      <c r="O291" s="138">
        <v>569</v>
      </c>
      <c r="P291" s="138"/>
      <c r="Q291" s="45"/>
      <c r="R291" s="45"/>
      <c r="S291" s="138">
        <v>1</v>
      </c>
      <c r="T291" s="138"/>
      <c r="U291" s="45"/>
    </row>
    <row r="292" spans="1:33">
      <c r="A292" s="12"/>
      <c r="B292" s="143"/>
      <c r="C292" s="138"/>
      <c r="D292" s="138"/>
      <c r="E292" s="45"/>
      <c r="F292" s="45"/>
      <c r="G292" s="138"/>
      <c r="H292" s="138"/>
      <c r="I292" s="45"/>
      <c r="J292" s="45"/>
      <c r="K292" s="138"/>
      <c r="L292" s="138"/>
      <c r="M292" s="45"/>
      <c r="N292" s="45"/>
      <c r="O292" s="138"/>
      <c r="P292" s="138"/>
      <c r="Q292" s="45"/>
      <c r="R292" s="45"/>
      <c r="S292" s="138"/>
      <c r="T292" s="138"/>
      <c r="U292" s="45"/>
    </row>
    <row r="293" spans="1:33">
      <c r="A293" s="12"/>
      <c r="B293" s="140" t="s">
        <v>508</v>
      </c>
      <c r="C293" s="142">
        <v>418</v>
      </c>
      <c r="D293" s="142"/>
      <c r="E293" s="34"/>
      <c r="F293" s="34"/>
      <c r="G293" s="142">
        <v>594</v>
      </c>
      <c r="H293" s="142"/>
      <c r="I293" s="34"/>
      <c r="J293" s="34"/>
      <c r="K293" s="142" t="s">
        <v>347</v>
      </c>
      <c r="L293" s="142"/>
      <c r="M293" s="34"/>
      <c r="N293" s="34"/>
      <c r="O293" s="142">
        <v>418</v>
      </c>
      <c r="P293" s="142"/>
      <c r="Q293" s="34"/>
      <c r="R293" s="34"/>
      <c r="S293" s="142" t="s">
        <v>347</v>
      </c>
      <c r="T293" s="142"/>
      <c r="U293" s="34"/>
    </row>
    <row r="294" spans="1:33">
      <c r="A294" s="12"/>
      <c r="B294" s="140"/>
      <c r="C294" s="142"/>
      <c r="D294" s="142"/>
      <c r="E294" s="34"/>
      <c r="F294" s="34"/>
      <c r="G294" s="142"/>
      <c r="H294" s="142"/>
      <c r="I294" s="34"/>
      <c r="J294" s="34"/>
      <c r="K294" s="142"/>
      <c r="L294" s="142"/>
      <c r="M294" s="34"/>
      <c r="N294" s="34"/>
      <c r="O294" s="142"/>
      <c r="P294" s="142"/>
      <c r="Q294" s="34"/>
      <c r="R294" s="34"/>
      <c r="S294" s="142"/>
      <c r="T294" s="142"/>
      <c r="U294" s="34"/>
    </row>
    <row r="295" spans="1:33">
      <c r="A295" s="12"/>
      <c r="B295" s="143" t="s">
        <v>434</v>
      </c>
      <c r="C295" s="138">
        <v>17</v>
      </c>
      <c r="D295" s="138"/>
      <c r="E295" s="45"/>
      <c r="F295" s="45"/>
      <c r="G295" s="138">
        <v>37</v>
      </c>
      <c r="H295" s="138"/>
      <c r="I295" s="45"/>
      <c r="J295" s="45"/>
      <c r="K295" s="138" t="s">
        <v>347</v>
      </c>
      <c r="L295" s="138"/>
      <c r="M295" s="45"/>
      <c r="N295" s="45"/>
      <c r="O295" s="138">
        <v>17</v>
      </c>
      <c r="P295" s="138"/>
      <c r="Q295" s="45"/>
      <c r="R295" s="45"/>
      <c r="S295" s="138" t="s">
        <v>347</v>
      </c>
      <c r="T295" s="138"/>
      <c r="U295" s="45"/>
    </row>
    <row r="296" spans="1:33" ht="15.75" thickBot="1">
      <c r="A296" s="12"/>
      <c r="B296" s="143"/>
      <c r="C296" s="155"/>
      <c r="D296" s="155"/>
      <c r="E296" s="60"/>
      <c r="F296" s="45"/>
      <c r="G296" s="155"/>
      <c r="H296" s="155"/>
      <c r="I296" s="60"/>
      <c r="J296" s="45"/>
      <c r="K296" s="155"/>
      <c r="L296" s="155"/>
      <c r="M296" s="60"/>
      <c r="N296" s="45"/>
      <c r="O296" s="155"/>
      <c r="P296" s="155"/>
      <c r="Q296" s="60"/>
      <c r="R296" s="45"/>
      <c r="S296" s="155"/>
      <c r="T296" s="155"/>
      <c r="U296" s="60"/>
    </row>
    <row r="297" spans="1:33">
      <c r="A297" s="12"/>
      <c r="B297" s="156" t="s">
        <v>538</v>
      </c>
      <c r="C297" s="157" t="s">
        <v>315</v>
      </c>
      <c r="D297" s="159">
        <v>5271</v>
      </c>
      <c r="E297" s="63"/>
      <c r="F297" s="34"/>
      <c r="G297" s="157" t="s">
        <v>315</v>
      </c>
      <c r="H297" s="159">
        <v>6574</v>
      </c>
      <c r="I297" s="63"/>
      <c r="J297" s="34"/>
      <c r="K297" s="157" t="s">
        <v>315</v>
      </c>
      <c r="L297" s="161" t="s">
        <v>347</v>
      </c>
      <c r="M297" s="63"/>
      <c r="N297" s="34"/>
      <c r="O297" s="157" t="s">
        <v>315</v>
      </c>
      <c r="P297" s="159">
        <v>5084</v>
      </c>
      <c r="Q297" s="63"/>
      <c r="R297" s="34"/>
      <c r="S297" s="157" t="s">
        <v>315</v>
      </c>
      <c r="T297" s="161">
        <v>16</v>
      </c>
      <c r="U297" s="63"/>
    </row>
    <row r="298" spans="1:33" ht="15.75" thickBot="1">
      <c r="A298" s="12"/>
      <c r="B298" s="156"/>
      <c r="C298" s="158"/>
      <c r="D298" s="160"/>
      <c r="E298" s="64"/>
      <c r="F298" s="34"/>
      <c r="G298" s="158"/>
      <c r="H298" s="160"/>
      <c r="I298" s="64"/>
      <c r="J298" s="34"/>
      <c r="K298" s="158"/>
      <c r="L298" s="162"/>
      <c r="M298" s="64"/>
      <c r="N298" s="34"/>
      <c r="O298" s="158"/>
      <c r="P298" s="160"/>
      <c r="Q298" s="64"/>
      <c r="R298" s="34"/>
      <c r="S298" s="158"/>
      <c r="T298" s="162"/>
      <c r="U298" s="64"/>
    </row>
    <row r="299" spans="1:33" ht="15.75" thickTop="1">
      <c r="A299" s="12"/>
      <c r="B299" s="143" t="s">
        <v>540</v>
      </c>
      <c r="C299" s="163" t="s">
        <v>315</v>
      </c>
      <c r="D299" s="164">
        <v>27209</v>
      </c>
      <c r="E299" s="68"/>
      <c r="F299" s="45"/>
      <c r="G299" s="163" t="s">
        <v>315</v>
      </c>
      <c r="H299" s="164">
        <v>28512</v>
      </c>
      <c r="I299" s="68"/>
      <c r="J299" s="45"/>
      <c r="K299" s="163" t="s">
        <v>315</v>
      </c>
      <c r="L299" s="164">
        <v>3257</v>
      </c>
      <c r="M299" s="68"/>
      <c r="N299" s="45"/>
      <c r="O299" s="163" t="s">
        <v>315</v>
      </c>
      <c r="P299" s="164">
        <v>27177</v>
      </c>
      <c r="Q299" s="68"/>
      <c r="R299" s="45"/>
      <c r="S299" s="163" t="s">
        <v>315</v>
      </c>
      <c r="T299" s="165">
        <v>55</v>
      </c>
      <c r="U299" s="68"/>
    </row>
    <row r="300" spans="1:33" ht="15.75" thickBot="1">
      <c r="A300" s="12"/>
      <c r="B300" s="143"/>
      <c r="C300" s="149"/>
      <c r="D300" s="151"/>
      <c r="E300" s="54"/>
      <c r="F300" s="45"/>
      <c r="G300" s="149"/>
      <c r="H300" s="151"/>
      <c r="I300" s="54"/>
      <c r="J300" s="45"/>
      <c r="K300" s="149"/>
      <c r="L300" s="151"/>
      <c r="M300" s="54"/>
      <c r="N300" s="45"/>
      <c r="O300" s="149"/>
      <c r="P300" s="151"/>
      <c r="Q300" s="54"/>
      <c r="R300" s="45"/>
      <c r="S300" s="149"/>
      <c r="T300" s="152"/>
      <c r="U300" s="54"/>
    </row>
    <row r="301" spans="1:33" ht="15.75" thickTop="1">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row>
    <row r="302" spans="1:33">
      <c r="A302" s="12"/>
      <c r="B302" s="34" t="s">
        <v>541</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c r="AD302" s="34"/>
      <c r="AE302" s="34"/>
      <c r="AF302" s="34"/>
      <c r="AG302" s="34"/>
    </row>
    <row r="303" spans="1:33">
      <c r="A303" s="12"/>
      <c r="B303" s="31"/>
      <c r="C303" s="31"/>
      <c r="D303" s="31"/>
      <c r="E303" s="31"/>
      <c r="F303" s="31"/>
      <c r="G303" s="31"/>
      <c r="H303" s="31"/>
      <c r="I303" s="31"/>
      <c r="J303" s="31"/>
      <c r="K303" s="31"/>
      <c r="L303" s="31"/>
      <c r="M303" s="31"/>
      <c r="N303" s="31"/>
      <c r="O303" s="31"/>
      <c r="P303" s="31"/>
      <c r="Q303" s="31"/>
      <c r="R303" s="31"/>
      <c r="S303" s="31"/>
      <c r="T303" s="31"/>
      <c r="U303" s="31"/>
    </row>
    <row r="304" spans="1:33">
      <c r="A304" s="12"/>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12"/>
      <c r="B305" s="15"/>
      <c r="C305" s="34"/>
      <c r="D305" s="34"/>
      <c r="E305" s="34"/>
      <c r="F305" s="15"/>
      <c r="G305" s="34"/>
      <c r="H305" s="34"/>
      <c r="I305" s="34"/>
      <c r="J305" s="15"/>
      <c r="K305" s="34"/>
      <c r="L305" s="34"/>
      <c r="M305" s="34"/>
      <c r="N305" s="15"/>
      <c r="O305" s="133" t="s">
        <v>393</v>
      </c>
      <c r="P305" s="133"/>
      <c r="Q305" s="133"/>
      <c r="R305" s="133"/>
      <c r="S305" s="133"/>
      <c r="T305" s="133"/>
      <c r="U305" s="133"/>
    </row>
    <row r="306" spans="1:21">
      <c r="A306" s="12"/>
      <c r="B306" s="134"/>
      <c r="C306" s="135" t="s">
        <v>527</v>
      </c>
      <c r="D306" s="135"/>
      <c r="E306" s="135"/>
      <c r="F306" s="34"/>
      <c r="G306" s="135" t="s">
        <v>528</v>
      </c>
      <c r="H306" s="135"/>
      <c r="I306" s="135"/>
      <c r="J306" s="34"/>
      <c r="K306" s="135" t="s">
        <v>531</v>
      </c>
      <c r="L306" s="135"/>
      <c r="M306" s="135"/>
      <c r="N306" s="34"/>
      <c r="O306" s="136" t="s">
        <v>533</v>
      </c>
      <c r="P306" s="136"/>
      <c r="Q306" s="136"/>
      <c r="R306" s="63"/>
      <c r="S306" s="136" t="s">
        <v>534</v>
      </c>
      <c r="T306" s="136"/>
      <c r="U306" s="136"/>
    </row>
    <row r="307" spans="1:21">
      <c r="A307" s="12"/>
      <c r="B307" s="134"/>
      <c r="C307" s="135" t="s">
        <v>517</v>
      </c>
      <c r="D307" s="135"/>
      <c r="E307" s="135"/>
      <c r="F307" s="34"/>
      <c r="G307" s="135" t="s">
        <v>529</v>
      </c>
      <c r="H307" s="135"/>
      <c r="I307" s="135"/>
      <c r="J307" s="34"/>
      <c r="K307" s="135" t="s">
        <v>532</v>
      </c>
      <c r="L307" s="135"/>
      <c r="M307" s="135"/>
      <c r="N307" s="34"/>
      <c r="O307" s="135" t="s">
        <v>527</v>
      </c>
      <c r="P307" s="135"/>
      <c r="Q307" s="135"/>
      <c r="R307" s="34"/>
      <c r="S307" s="135" t="s">
        <v>535</v>
      </c>
      <c r="T307" s="135"/>
      <c r="U307" s="135"/>
    </row>
    <row r="308" spans="1:21" ht="15.75" thickBot="1">
      <c r="A308" s="12"/>
      <c r="B308" s="134"/>
      <c r="C308" s="119"/>
      <c r="D308" s="119"/>
      <c r="E308" s="119"/>
      <c r="F308" s="34"/>
      <c r="G308" s="133" t="s">
        <v>530</v>
      </c>
      <c r="H308" s="133"/>
      <c r="I308" s="133"/>
      <c r="J308" s="34"/>
      <c r="K308" s="119"/>
      <c r="L308" s="119"/>
      <c r="M308" s="119"/>
      <c r="N308" s="34"/>
      <c r="O308" s="133" t="s">
        <v>517</v>
      </c>
      <c r="P308" s="133"/>
      <c r="Q308" s="133"/>
      <c r="R308" s="34"/>
      <c r="S308" s="133" t="s">
        <v>536</v>
      </c>
      <c r="T308" s="133"/>
      <c r="U308" s="133"/>
    </row>
    <row r="309" spans="1:21">
      <c r="A309" s="12"/>
      <c r="B309" s="137" t="s">
        <v>537</v>
      </c>
      <c r="C309" s="139"/>
      <c r="D309" s="139"/>
      <c r="E309" s="49"/>
      <c r="F309" s="45"/>
      <c r="G309" s="139"/>
      <c r="H309" s="139"/>
      <c r="I309" s="49"/>
      <c r="J309" s="45"/>
      <c r="K309" s="139"/>
      <c r="L309" s="139"/>
      <c r="M309" s="49"/>
      <c r="N309" s="45"/>
      <c r="O309" s="139"/>
      <c r="P309" s="139"/>
      <c r="Q309" s="49"/>
      <c r="R309" s="45"/>
      <c r="S309" s="139"/>
      <c r="T309" s="139"/>
      <c r="U309" s="49"/>
    </row>
    <row r="310" spans="1:21">
      <c r="A310" s="12"/>
      <c r="B310" s="137"/>
      <c r="C310" s="138"/>
      <c r="D310" s="138"/>
      <c r="E310" s="45"/>
      <c r="F310" s="45"/>
      <c r="G310" s="138"/>
      <c r="H310" s="138"/>
      <c r="I310" s="45"/>
      <c r="J310" s="45"/>
      <c r="K310" s="138"/>
      <c r="L310" s="138"/>
      <c r="M310" s="45"/>
      <c r="N310" s="45"/>
      <c r="O310" s="138"/>
      <c r="P310" s="138"/>
      <c r="Q310" s="45"/>
      <c r="R310" s="45"/>
      <c r="S310" s="138"/>
      <c r="T310" s="138"/>
      <c r="U310" s="45"/>
    </row>
    <row r="311" spans="1:21">
      <c r="A311" s="12"/>
      <c r="B311" s="140" t="s">
        <v>506</v>
      </c>
      <c r="C311" s="134" t="s">
        <v>315</v>
      </c>
      <c r="D311" s="141">
        <v>10904</v>
      </c>
      <c r="E311" s="34"/>
      <c r="F311" s="34"/>
      <c r="G311" s="134" t="s">
        <v>315</v>
      </c>
      <c r="H311" s="141">
        <v>10904</v>
      </c>
      <c r="I311" s="34"/>
      <c r="J311" s="34"/>
      <c r="K311" s="134" t="s">
        <v>315</v>
      </c>
      <c r="L311" s="141">
        <v>2468</v>
      </c>
      <c r="M311" s="34"/>
      <c r="N311" s="34"/>
      <c r="O311" s="134" t="s">
        <v>315</v>
      </c>
      <c r="P311" s="141">
        <v>8689</v>
      </c>
      <c r="Q311" s="34"/>
      <c r="R311" s="34"/>
      <c r="S311" s="134" t="s">
        <v>315</v>
      </c>
      <c r="T311" s="142">
        <v>29</v>
      </c>
      <c r="U311" s="34"/>
    </row>
    <row r="312" spans="1:21">
      <c r="A312" s="12"/>
      <c r="B312" s="140"/>
      <c r="C312" s="134"/>
      <c r="D312" s="141"/>
      <c r="E312" s="34"/>
      <c r="F312" s="34"/>
      <c r="G312" s="134"/>
      <c r="H312" s="141"/>
      <c r="I312" s="34"/>
      <c r="J312" s="34"/>
      <c r="K312" s="134"/>
      <c r="L312" s="141"/>
      <c r="M312" s="34"/>
      <c r="N312" s="34"/>
      <c r="O312" s="134"/>
      <c r="P312" s="141"/>
      <c r="Q312" s="34"/>
      <c r="R312" s="34"/>
      <c r="S312" s="134"/>
      <c r="T312" s="142"/>
      <c r="U312" s="34"/>
    </row>
    <row r="313" spans="1:21">
      <c r="A313" s="12"/>
      <c r="B313" s="143" t="s">
        <v>507</v>
      </c>
      <c r="C313" s="144">
        <v>3680</v>
      </c>
      <c r="D313" s="144"/>
      <c r="E313" s="45"/>
      <c r="F313" s="45"/>
      <c r="G313" s="144">
        <v>3680</v>
      </c>
      <c r="H313" s="144"/>
      <c r="I313" s="45"/>
      <c r="J313" s="45"/>
      <c r="K313" s="138">
        <v>197</v>
      </c>
      <c r="L313" s="138"/>
      <c r="M313" s="45"/>
      <c r="N313" s="45"/>
      <c r="O313" s="144">
        <v>4343</v>
      </c>
      <c r="P313" s="144"/>
      <c r="Q313" s="45"/>
      <c r="R313" s="45"/>
      <c r="S313" s="138">
        <v>3</v>
      </c>
      <c r="T313" s="138"/>
      <c r="U313" s="45"/>
    </row>
    <row r="314" spans="1:21">
      <c r="A314" s="12"/>
      <c r="B314" s="143"/>
      <c r="C314" s="144"/>
      <c r="D314" s="144"/>
      <c r="E314" s="45"/>
      <c r="F314" s="45"/>
      <c r="G314" s="144"/>
      <c r="H314" s="144"/>
      <c r="I314" s="45"/>
      <c r="J314" s="45"/>
      <c r="K314" s="138"/>
      <c r="L314" s="138"/>
      <c r="M314" s="45"/>
      <c r="N314" s="45"/>
      <c r="O314" s="144"/>
      <c r="P314" s="144"/>
      <c r="Q314" s="45"/>
      <c r="R314" s="45"/>
      <c r="S314" s="138"/>
      <c r="T314" s="138"/>
      <c r="U314" s="45"/>
    </row>
    <row r="315" spans="1:21">
      <c r="A315" s="12"/>
      <c r="B315" s="140" t="s">
        <v>431</v>
      </c>
      <c r="C315" s="141">
        <v>3002</v>
      </c>
      <c r="D315" s="141"/>
      <c r="E315" s="34"/>
      <c r="F315" s="34"/>
      <c r="G315" s="141">
        <v>3002</v>
      </c>
      <c r="H315" s="141"/>
      <c r="I315" s="34"/>
      <c r="J315" s="34"/>
      <c r="K315" s="142">
        <v>325</v>
      </c>
      <c r="L315" s="142"/>
      <c r="M315" s="34"/>
      <c r="N315" s="34"/>
      <c r="O315" s="141">
        <v>2788</v>
      </c>
      <c r="P315" s="141"/>
      <c r="Q315" s="34"/>
      <c r="R315" s="34"/>
      <c r="S315" s="142">
        <v>2</v>
      </c>
      <c r="T315" s="142"/>
      <c r="U315" s="34"/>
    </row>
    <row r="316" spans="1:21">
      <c r="A316" s="12"/>
      <c r="B316" s="140"/>
      <c r="C316" s="141"/>
      <c r="D316" s="141"/>
      <c r="E316" s="34"/>
      <c r="F316" s="34"/>
      <c r="G316" s="141"/>
      <c r="H316" s="141"/>
      <c r="I316" s="34"/>
      <c r="J316" s="34"/>
      <c r="K316" s="142"/>
      <c r="L316" s="142"/>
      <c r="M316" s="34"/>
      <c r="N316" s="34"/>
      <c r="O316" s="141"/>
      <c r="P316" s="141"/>
      <c r="Q316" s="34"/>
      <c r="R316" s="34"/>
      <c r="S316" s="142"/>
      <c r="T316" s="142"/>
      <c r="U316" s="34"/>
    </row>
    <row r="317" spans="1:21">
      <c r="A317" s="12"/>
      <c r="B317" s="143" t="s">
        <v>508</v>
      </c>
      <c r="C317" s="144">
        <v>1319</v>
      </c>
      <c r="D317" s="144"/>
      <c r="E317" s="45"/>
      <c r="F317" s="45"/>
      <c r="G317" s="144">
        <v>1319</v>
      </c>
      <c r="H317" s="144"/>
      <c r="I317" s="45"/>
      <c r="J317" s="45"/>
      <c r="K317" s="138">
        <v>469</v>
      </c>
      <c r="L317" s="138"/>
      <c r="M317" s="45"/>
      <c r="N317" s="45"/>
      <c r="O317" s="144">
        <v>1528</v>
      </c>
      <c r="P317" s="144"/>
      <c r="Q317" s="45"/>
      <c r="R317" s="45"/>
      <c r="S317" s="138" t="s">
        <v>347</v>
      </c>
      <c r="T317" s="138"/>
      <c r="U317" s="45"/>
    </row>
    <row r="318" spans="1:21">
      <c r="A318" s="12"/>
      <c r="B318" s="143"/>
      <c r="C318" s="144"/>
      <c r="D318" s="144"/>
      <c r="E318" s="45"/>
      <c r="F318" s="45"/>
      <c r="G318" s="144"/>
      <c r="H318" s="144"/>
      <c r="I318" s="45"/>
      <c r="J318" s="45"/>
      <c r="K318" s="138"/>
      <c r="L318" s="138"/>
      <c r="M318" s="45"/>
      <c r="N318" s="45"/>
      <c r="O318" s="144"/>
      <c r="P318" s="144"/>
      <c r="Q318" s="45"/>
      <c r="R318" s="45"/>
      <c r="S318" s="138"/>
      <c r="T318" s="138"/>
      <c r="U318" s="45"/>
    </row>
    <row r="319" spans="1:21">
      <c r="A319" s="12"/>
      <c r="B319" s="140" t="s">
        <v>434</v>
      </c>
      <c r="C319" s="142">
        <v>486</v>
      </c>
      <c r="D319" s="142"/>
      <c r="E319" s="34"/>
      <c r="F319" s="34"/>
      <c r="G319" s="142">
        <v>486</v>
      </c>
      <c r="H319" s="142"/>
      <c r="I319" s="34"/>
      <c r="J319" s="34"/>
      <c r="K319" s="142">
        <v>82</v>
      </c>
      <c r="L319" s="142"/>
      <c r="M319" s="34"/>
      <c r="N319" s="34"/>
      <c r="O319" s="142">
        <v>457</v>
      </c>
      <c r="P319" s="142"/>
      <c r="Q319" s="34"/>
      <c r="R319" s="34"/>
      <c r="S319" s="142" t="s">
        <v>347</v>
      </c>
      <c r="T319" s="142"/>
      <c r="U319" s="34"/>
    </row>
    <row r="320" spans="1:21" ht="15.75" thickBot="1">
      <c r="A320" s="12"/>
      <c r="B320" s="140"/>
      <c r="C320" s="145"/>
      <c r="D320" s="145"/>
      <c r="E320" s="82"/>
      <c r="F320" s="34"/>
      <c r="G320" s="145"/>
      <c r="H320" s="145"/>
      <c r="I320" s="82"/>
      <c r="J320" s="34"/>
      <c r="K320" s="145"/>
      <c r="L320" s="145"/>
      <c r="M320" s="82"/>
      <c r="N320" s="34"/>
      <c r="O320" s="145"/>
      <c r="P320" s="145"/>
      <c r="Q320" s="82"/>
      <c r="R320" s="34"/>
      <c r="S320" s="145"/>
      <c r="T320" s="145"/>
      <c r="U320" s="82"/>
    </row>
    <row r="321" spans="1:21">
      <c r="A321" s="12"/>
      <c r="B321" s="146" t="s">
        <v>538</v>
      </c>
      <c r="C321" s="148" t="s">
        <v>315</v>
      </c>
      <c r="D321" s="150">
        <v>19391</v>
      </c>
      <c r="E321" s="49"/>
      <c r="F321" s="45"/>
      <c r="G321" s="148" t="s">
        <v>315</v>
      </c>
      <c r="H321" s="150">
        <v>19391</v>
      </c>
      <c r="I321" s="49"/>
      <c r="J321" s="45"/>
      <c r="K321" s="148" t="s">
        <v>315</v>
      </c>
      <c r="L321" s="150">
        <v>3541</v>
      </c>
      <c r="M321" s="49"/>
      <c r="N321" s="45"/>
      <c r="O321" s="148" t="s">
        <v>315</v>
      </c>
      <c r="P321" s="150">
        <v>17805</v>
      </c>
      <c r="Q321" s="49"/>
      <c r="R321" s="45"/>
      <c r="S321" s="148" t="s">
        <v>315</v>
      </c>
      <c r="T321" s="139">
        <v>34</v>
      </c>
      <c r="U321" s="49"/>
    </row>
    <row r="322" spans="1:21" ht="15.75" thickBot="1">
      <c r="A322" s="12"/>
      <c r="B322" s="146"/>
      <c r="C322" s="149"/>
      <c r="D322" s="151"/>
      <c r="E322" s="54"/>
      <c r="F322" s="45"/>
      <c r="G322" s="149"/>
      <c r="H322" s="151"/>
      <c r="I322" s="54"/>
      <c r="J322" s="45"/>
      <c r="K322" s="149"/>
      <c r="L322" s="151"/>
      <c r="M322" s="54"/>
      <c r="N322" s="45"/>
      <c r="O322" s="149"/>
      <c r="P322" s="151"/>
      <c r="Q322" s="54"/>
      <c r="R322" s="45"/>
      <c r="S322" s="149"/>
      <c r="T322" s="152"/>
      <c r="U322" s="54"/>
    </row>
    <row r="323" spans="1:21" ht="15.75" thickTop="1">
      <c r="A323" s="12"/>
      <c r="B323" s="153" t="s">
        <v>539</v>
      </c>
      <c r="C323" s="154"/>
      <c r="D323" s="154"/>
      <c r="E323" s="58"/>
      <c r="F323" s="34"/>
      <c r="G323" s="154"/>
      <c r="H323" s="154"/>
      <c r="I323" s="58"/>
      <c r="J323" s="34"/>
      <c r="K323" s="154"/>
      <c r="L323" s="154"/>
      <c r="M323" s="58"/>
      <c r="N323" s="34"/>
      <c r="O323" s="154"/>
      <c r="P323" s="154"/>
      <c r="Q323" s="58"/>
      <c r="R323" s="34"/>
      <c r="S323" s="154"/>
      <c r="T323" s="154"/>
      <c r="U323" s="58"/>
    </row>
    <row r="324" spans="1:21">
      <c r="A324" s="12"/>
      <c r="B324" s="153"/>
      <c r="C324" s="142"/>
      <c r="D324" s="142"/>
      <c r="E324" s="34"/>
      <c r="F324" s="34"/>
      <c r="G324" s="142"/>
      <c r="H324" s="142"/>
      <c r="I324" s="34"/>
      <c r="J324" s="34"/>
      <c r="K324" s="142"/>
      <c r="L324" s="142"/>
      <c r="M324" s="34"/>
      <c r="N324" s="34"/>
      <c r="O324" s="142"/>
      <c r="P324" s="142"/>
      <c r="Q324" s="34"/>
      <c r="R324" s="34"/>
      <c r="S324" s="142"/>
      <c r="T324" s="142"/>
      <c r="U324" s="34"/>
    </row>
    <row r="325" spans="1:21">
      <c r="A325" s="12"/>
      <c r="B325" s="143" t="s">
        <v>506</v>
      </c>
      <c r="C325" s="147" t="s">
        <v>315</v>
      </c>
      <c r="D325" s="144">
        <v>2850</v>
      </c>
      <c r="E325" s="45"/>
      <c r="F325" s="45"/>
      <c r="G325" s="147" t="s">
        <v>315</v>
      </c>
      <c r="H325" s="144">
        <v>3672</v>
      </c>
      <c r="I325" s="45"/>
      <c r="J325" s="45"/>
      <c r="K325" s="147" t="s">
        <v>315</v>
      </c>
      <c r="L325" s="138" t="s">
        <v>347</v>
      </c>
      <c r="M325" s="45"/>
      <c r="N325" s="45"/>
      <c r="O325" s="147" t="s">
        <v>315</v>
      </c>
      <c r="P325" s="144">
        <v>5028</v>
      </c>
      <c r="Q325" s="45"/>
      <c r="R325" s="45"/>
      <c r="S325" s="147" t="s">
        <v>315</v>
      </c>
      <c r="T325" s="138">
        <v>7</v>
      </c>
      <c r="U325" s="45"/>
    </row>
    <row r="326" spans="1:21">
      <c r="A326" s="12"/>
      <c r="B326" s="143"/>
      <c r="C326" s="147"/>
      <c r="D326" s="144"/>
      <c r="E326" s="45"/>
      <c r="F326" s="45"/>
      <c r="G326" s="147"/>
      <c r="H326" s="144"/>
      <c r="I326" s="45"/>
      <c r="J326" s="45"/>
      <c r="K326" s="147"/>
      <c r="L326" s="138"/>
      <c r="M326" s="45"/>
      <c r="N326" s="45"/>
      <c r="O326" s="147"/>
      <c r="P326" s="144"/>
      <c r="Q326" s="45"/>
      <c r="R326" s="45"/>
      <c r="S326" s="147"/>
      <c r="T326" s="138"/>
      <c r="U326" s="45"/>
    </row>
    <row r="327" spans="1:21">
      <c r="A327" s="12"/>
      <c r="B327" s="140" t="s">
        <v>507</v>
      </c>
      <c r="C327" s="141">
        <v>3953</v>
      </c>
      <c r="D327" s="141"/>
      <c r="E327" s="34"/>
      <c r="F327" s="34"/>
      <c r="G327" s="141">
        <v>4217</v>
      </c>
      <c r="H327" s="141"/>
      <c r="I327" s="34"/>
      <c r="J327" s="34"/>
      <c r="K327" s="142" t="s">
        <v>347</v>
      </c>
      <c r="L327" s="142"/>
      <c r="M327" s="34"/>
      <c r="N327" s="34"/>
      <c r="O327" s="141">
        <v>3516</v>
      </c>
      <c r="P327" s="141"/>
      <c r="Q327" s="34"/>
      <c r="R327" s="34"/>
      <c r="S327" s="142">
        <v>22</v>
      </c>
      <c r="T327" s="142"/>
      <c r="U327" s="34"/>
    </row>
    <row r="328" spans="1:21">
      <c r="A328" s="12"/>
      <c r="B328" s="140"/>
      <c r="C328" s="141"/>
      <c r="D328" s="141"/>
      <c r="E328" s="34"/>
      <c r="F328" s="34"/>
      <c r="G328" s="141"/>
      <c r="H328" s="141"/>
      <c r="I328" s="34"/>
      <c r="J328" s="34"/>
      <c r="K328" s="142"/>
      <c r="L328" s="142"/>
      <c r="M328" s="34"/>
      <c r="N328" s="34"/>
      <c r="O328" s="141"/>
      <c r="P328" s="141"/>
      <c r="Q328" s="34"/>
      <c r="R328" s="34"/>
      <c r="S328" s="142"/>
      <c r="T328" s="142"/>
      <c r="U328" s="34"/>
    </row>
    <row r="329" spans="1:21">
      <c r="A329" s="12"/>
      <c r="B329" s="143" t="s">
        <v>431</v>
      </c>
      <c r="C329" s="138">
        <v>327</v>
      </c>
      <c r="D329" s="138"/>
      <c r="E329" s="45"/>
      <c r="F329" s="45"/>
      <c r="G329" s="138">
        <v>421</v>
      </c>
      <c r="H329" s="138"/>
      <c r="I329" s="45"/>
      <c r="J329" s="45"/>
      <c r="K329" s="138" t="s">
        <v>347</v>
      </c>
      <c r="L329" s="138"/>
      <c r="M329" s="45"/>
      <c r="N329" s="45"/>
      <c r="O329" s="138">
        <v>558</v>
      </c>
      <c r="P329" s="138"/>
      <c r="Q329" s="45"/>
      <c r="R329" s="45"/>
      <c r="S329" s="138">
        <v>1</v>
      </c>
      <c r="T329" s="138"/>
      <c r="U329" s="45"/>
    </row>
    <row r="330" spans="1:21">
      <c r="A330" s="12"/>
      <c r="B330" s="143"/>
      <c r="C330" s="138"/>
      <c r="D330" s="138"/>
      <c r="E330" s="45"/>
      <c r="F330" s="45"/>
      <c r="G330" s="138"/>
      <c r="H330" s="138"/>
      <c r="I330" s="45"/>
      <c r="J330" s="45"/>
      <c r="K330" s="138"/>
      <c r="L330" s="138"/>
      <c r="M330" s="45"/>
      <c r="N330" s="45"/>
      <c r="O330" s="138"/>
      <c r="P330" s="138"/>
      <c r="Q330" s="45"/>
      <c r="R330" s="45"/>
      <c r="S330" s="138"/>
      <c r="T330" s="138"/>
      <c r="U330" s="45"/>
    </row>
    <row r="331" spans="1:21">
      <c r="A331" s="12"/>
      <c r="B331" s="140" t="s">
        <v>508</v>
      </c>
      <c r="C331" s="142">
        <v>536</v>
      </c>
      <c r="D331" s="142"/>
      <c r="E331" s="34"/>
      <c r="F331" s="34"/>
      <c r="G331" s="142">
        <v>807</v>
      </c>
      <c r="H331" s="142"/>
      <c r="I331" s="34"/>
      <c r="J331" s="34"/>
      <c r="K331" s="142" t="s">
        <v>347</v>
      </c>
      <c r="L331" s="142"/>
      <c r="M331" s="34"/>
      <c r="N331" s="34"/>
      <c r="O331" s="142">
        <v>364</v>
      </c>
      <c r="P331" s="142"/>
      <c r="Q331" s="34"/>
      <c r="R331" s="34"/>
      <c r="S331" s="142" t="s">
        <v>347</v>
      </c>
      <c r="T331" s="142"/>
      <c r="U331" s="34"/>
    </row>
    <row r="332" spans="1:21">
      <c r="A332" s="12"/>
      <c r="B332" s="140"/>
      <c r="C332" s="142"/>
      <c r="D332" s="142"/>
      <c r="E332" s="34"/>
      <c r="F332" s="34"/>
      <c r="G332" s="142"/>
      <c r="H332" s="142"/>
      <c r="I332" s="34"/>
      <c r="J332" s="34"/>
      <c r="K332" s="142"/>
      <c r="L332" s="142"/>
      <c r="M332" s="34"/>
      <c r="N332" s="34"/>
      <c r="O332" s="142"/>
      <c r="P332" s="142"/>
      <c r="Q332" s="34"/>
      <c r="R332" s="34"/>
      <c r="S332" s="142"/>
      <c r="T332" s="142"/>
      <c r="U332" s="34"/>
    </row>
    <row r="333" spans="1:21">
      <c r="A333" s="12"/>
      <c r="B333" s="143" t="s">
        <v>434</v>
      </c>
      <c r="C333" s="138">
        <v>2</v>
      </c>
      <c r="D333" s="138"/>
      <c r="E333" s="45"/>
      <c r="F333" s="45"/>
      <c r="G333" s="138">
        <v>2</v>
      </c>
      <c r="H333" s="138"/>
      <c r="I333" s="45"/>
      <c r="J333" s="45"/>
      <c r="K333" s="138" t="s">
        <v>347</v>
      </c>
      <c r="L333" s="138"/>
      <c r="M333" s="45"/>
      <c r="N333" s="45"/>
      <c r="O333" s="138">
        <v>2</v>
      </c>
      <c r="P333" s="138"/>
      <c r="Q333" s="45"/>
      <c r="R333" s="45"/>
      <c r="S333" s="138" t="s">
        <v>347</v>
      </c>
      <c r="T333" s="138"/>
      <c r="U333" s="45"/>
    </row>
    <row r="334" spans="1:21" ht="15.75" thickBot="1">
      <c r="A334" s="12"/>
      <c r="B334" s="143"/>
      <c r="C334" s="155"/>
      <c r="D334" s="155"/>
      <c r="E334" s="60"/>
      <c r="F334" s="45"/>
      <c r="G334" s="155"/>
      <c r="H334" s="155"/>
      <c r="I334" s="60"/>
      <c r="J334" s="45"/>
      <c r="K334" s="155"/>
      <c r="L334" s="155"/>
      <c r="M334" s="60"/>
      <c r="N334" s="45"/>
      <c r="O334" s="155"/>
      <c r="P334" s="155"/>
      <c r="Q334" s="60"/>
      <c r="R334" s="45"/>
      <c r="S334" s="155"/>
      <c r="T334" s="155"/>
      <c r="U334" s="60"/>
    </row>
    <row r="335" spans="1:21">
      <c r="A335" s="12"/>
      <c r="B335" s="156" t="s">
        <v>538</v>
      </c>
      <c r="C335" s="157" t="s">
        <v>315</v>
      </c>
      <c r="D335" s="159">
        <v>7668</v>
      </c>
      <c r="E335" s="63"/>
      <c r="F335" s="34"/>
      <c r="G335" s="157" t="s">
        <v>315</v>
      </c>
      <c r="H335" s="159">
        <v>9119</v>
      </c>
      <c r="I335" s="63"/>
      <c r="J335" s="34"/>
      <c r="K335" s="157" t="s">
        <v>315</v>
      </c>
      <c r="L335" s="161" t="s">
        <v>347</v>
      </c>
      <c r="M335" s="63"/>
      <c r="N335" s="34"/>
      <c r="O335" s="157" t="s">
        <v>315</v>
      </c>
      <c r="P335" s="159">
        <v>9468</v>
      </c>
      <c r="Q335" s="63"/>
      <c r="R335" s="34"/>
      <c r="S335" s="157" t="s">
        <v>315</v>
      </c>
      <c r="T335" s="161">
        <v>30</v>
      </c>
      <c r="U335" s="63"/>
    </row>
    <row r="336" spans="1:21" ht="15.75" thickBot="1">
      <c r="A336" s="12"/>
      <c r="B336" s="156"/>
      <c r="C336" s="158"/>
      <c r="D336" s="160"/>
      <c r="E336" s="64"/>
      <c r="F336" s="34"/>
      <c r="G336" s="158"/>
      <c r="H336" s="160"/>
      <c r="I336" s="64"/>
      <c r="J336" s="34"/>
      <c r="K336" s="158"/>
      <c r="L336" s="162"/>
      <c r="M336" s="64"/>
      <c r="N336" s="34"/>
      <c r="O336" s="158"/>
      <c r="P336" s="160"/>
      <c r="Q336" s="64"/>
      <c r="R336" s="34"/>
      <c r="S336" s="158"/>
      <c r="T336" s="162"/>
      <c r="U336" s="64"/>
    </row>
    <row r="337" spans="1:33" ht="15.75" thickTop="1">
      <c r="A337" s="12"/>
      <c r="B337" s="143" t="s">
        <v>540</v>
      </c>
      <c r="C337" s="163" t="s">
        <v>315</v>
      </c>
      <c r="D337" s="164">
        <v>27059</v>
      </c>
      <c r="E337" s="68"/>
      <c r="F337" s="45"/>
      <c r="G337" s="163" t="s">
        <v>315</v>
      </c>
      <c r="H337" s="164">
        <v>28510</v>
      </c>
      <c r="I337" s="68"/>
      <c r="J337" s="45"/>
      <c r="K337" s="163" t="s">
        <v>315</v>
      </c>
      <c r="L337" s="164">
        <v>3541</v>
      </c>
      <c r="M337" s="68"/>
      <c r="N337" s="45"/>
      <c r="O337" s="163" t="s">
        <v>315</v>
      </c>
      <c r="P337" s="164">
        <v>27273</v>
      </c>
      <c r="Q337" s="68"/>
      <c r="R337" s="45"/>
      <c r="S337" s="163" t="s">
        <v>315</v>
      </c>
      <c r="T337" s="165">
        <v>64</v>
      </c>
      <c r="U337" s="68"/>
    </row>
    <row r="338" spans="1:33" ht="15.75" thickBot="1">
      <c r="A338" s="12"/>
      <c r="B338" s="143"/>
      <c r="C338" s="149"/>
      <c r="D338" s="151"/>
      <c r="E338" s="54"/>
      <c r="F338" s="45"/>
      <c r="G338" s="149"/>
      <c r="H338" s="151"/>
      <c r="I338" s="54"/>
      <c r="J338" s="45"/>
      <c r="K338" s="149"/>
      <c r="L338" s="151"/>
      <c r="M338" s="54"/>
      <c r="N338" s="45"/>
      <c r="O338" s="149"/>
      <c r="P338" s="151"/>
      <c r="Q338" s="54"/>
      <c r="R338" s="45"/>
      <c r="S338" s="149"/>
      <c r="T338" s="152"/>
      <c r="U338" s="54"/>
    </row>
    <row r="339" spans="1:33" ht="15.75" thickTop="1">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row>
    <row r="340" spans="1:33">
      <c r="A340" s="12"/>
      <c r="B340" s="34" t="s">
        <v>542</v>
      </c>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c r="AD340" s="34"/>
      <c r="AE340" s="34"/>
      <c r="AF340" s="34"/>
      <c r="AG340" s="34"/>
    </row>
    <row r="341" spans="1:33">
      <c r="A341" s="12"/>
      <c r="B341" s="31"/>
      <c r="C341" s="31"/>
      <c r="D341" s="31"/>
      <c r="E341" s="31"/>
      <c r="F341" s="31"/>
      <c r="G341" s="31"/>
      <c r="H341" s="31"/>
      <c r="I341" s="31"/>
      <c r="J341" s="31"/>
      <c r="K341" s="31"/>
      <c r="L341" s="31"/>
      <c r="M341" s="31"/>
      <c r="N341" s="31"/>
      <c r="O341" s="31"/>
      <c r="P341" s="31"/>
      <c r="Q341" s="31"/>
      <c r="R341" s="31"/>
      <c r="S341" s="31"/>
      <c r="T341" s="31"/>
      <c r="U341" s="31"/>
    </row>
    <row r="342" spans="1:33">
      <c r="A342" s="12"/>
      <c r="B342" s="14"/>
      <c r="C342" s="14"/>
      <c r="D342" s="14"/>
      <c r="E342" s="14"/>
      <c r="F342" s="14"/>
      <c r="G342" s="14"/>
      <c r="H342" s="14"/>
      <c r="I342" s="14"/>
      <c r="J342" s="14"/>
      <c r="K342" s="14"/>
      <c r="L342" s="14"/>
      <c r="M342" s="14"/>
      <c r="N342" s="14"/>
      <c r="O342" s="14"/>
      <c r="P342" s="14"/>
      <c r="Q342" s="14"/>
      <c r="R342" s="14"/>
      <c r="S342" s="14"/>
      <c r="T342" s="14"/>
      <c r="U342" s="14"/>
    </row>
    <row r="343" spans="1:33" ht="15.75" thickBot="1">
      <c r="A343" s="12"/>
      <c r="B343" s="15"/>
      <c r="C343" s="34"/>
      <c r="D343" s="34"/>
      <c r="E343" s="34"/>
      <c r="F343" s="15"/>
      <c r="G343" s="34"/>
      <c r="H343" s="34"/>
      <c r="I343" s="34"/>
      <c r="J343" s="15"/>
      <c r="K343" s="34"/>
      <c r="L343" s="34"/>
      <c r="M343" s="34"/>
      <c r="N343" s="15"/>
      <c r="O343" s="133" t="s">
        <v>543</v>
      </c>
      <c r="P343" s="133"/>
      <c r="Q343" s="133"/>
      <c r="R343" s="133"/>
      <c r="S343" s="133"/>
      <c r="T343" s="133"/>
      <c r="U343" s="133"/>
    </row>
    <row r="344" spans="1:33">
      <c r="A344" s="12"/>
      <c r="B344" s="134"/>
      <c r="C344" s="135" t="s">
        <v>527</v>
      </c>
      <c r="D344" s="135"/>
      <c r="E344" s="135"/>
      <c r="F344" s="34"/>
      <c r="G344" s="135" t="s">
        <v>528</v>
      </c>
      <c r="H344" s="135"/>
      <c r="I344" s="135"/>
      <c r="J344" s="34"/>
      <c r="K344" s="135" t="s">
        <v>531</v>
      </c>
      <c r="L344" s="135"/>
      <c r="M344" s="135"/>
      <c r="N344" s="34"/>
      <c r="O344" s="136" t="s">
        <v>533</v>
      </c>
      <c r="P344" s="136"/>
      <c r="Q344" s="136"/>
      <c r="R344" s="63"/>
      <c r="S344" s="136" t="s">
        <v>534</v>
      </c>
      <c r="T344" s="136"/>
      <c r="U344" s="136"/>
    </row>
    <row r="345" spans="1:33">
      <c r="A345" s="12"/>
      <c r="B345" s="134"/>
      <c r="C345" s="135" t="s">
        <v>517</v>
      </c>
      <c r="D345" s="135"/>
      <c r="E345" s="135"/>
      <c r="F345" s="34"/>
      <c r="G345" s="135" t="s">
        <v>529</v>
      </c>
      <c r="H345" s="135"/>
      <c r="I345" s="135"/>
      <c r="J345" s="34"/>
      <c r="K345" s="135" t="s">
        <v>532</v>
      </c>
      <c r="L345" s="135"/>
      <c r="M345" s="135"/>
      <c r="N345" s="34"/>
      <c r="O345" s="135" t="s">
        <v>527</v>
      </c>
      <c r="P345" s="135"/>
      <c r="Q345" s="135"/>
      <c r="R345" s="34"/>
      <c r="S345" s="135" t="s">
        <v>535</v>
      </c>
      <c r="T345" s="135"/>
      <c r="U345" s="135"/>
    </row>
    <row r="346" spans="1:33" ht="15.75" thickBot="1">
      <c r="A346" s="12"/>
      <c r="B346" s="134"/>
      <c r="C346" s="119"/>
      <c r="D346" s="119"/>
      <c r="E346" s="119"/>
      <c r="F346" s="34"/>
      <c r="G346" s="133" t="s">
        <v>530</v>
      </c>
      <c r="H346" s="133"/>
      <c r="I346" s="133"/>
      <c r="J346" s="34"/>
      <c r="K346" s="119"/>
      <c r="L346" s="119"/>
      <c r="M346" s="119"/>
      <c r="N346" s="34"/>
      <c r="O346" s="133" t="s">
        <v>517</v>
      </c>
      <c r="P346" s="133"/>
      <c r="Q346" s="133"/>
      <c r="R346" s="34"/>
      <c r="S346" s="133" t="s">
        <v>536</v>
      </c>
      <c r="T346" s="133"/>
      <c r="U346" s="133"/>
    </row>
    <row r="347" spans="1:33">
      <c r="A347" s="12"/>
      <c r="B347" s="137" t="s">
        <v>537</v>
      </c>
      <c r="C347" s="49"/>
      <c r="D347" s="49"/>
      <c r="E347" s="49"/>
      <c r="F347" s="45"/>
      <c r="G347" s="139"/>
      <c r="H347" s="139"/>
      <c r="I347" s="49"/>
      <c r="J347" s="45"/>
      <c r="K347" s="139"/>
      <c r="L347" s="139"/>
      <c r="M347" s="49"/>
      <c r="N347" s="45"/>
      <c r="O347" s="139"/>
      <c r="P347" s="139"/>
      <c r="Q347" s="49"/>
      <c r="R347" s="45"/>
      <c r="S347" s="139"/>
      <c r="T347" s="139"/>
      <c r="U347" s="49"/>
    </row>
    <row r="348" spans="1:33">
      <c r="A348" s="12"/>
      <c r="B348" s="137"/>
      <c r="C348" s="45"/>
      <c r="D348" s="45"/>
      <c r="E348" s="45"/>
      <c r="F348" s="45"/>
      <c r="G348" s="138"/>
      <c r="H348" s="138"/>
      <c r="I348" s="45"/>
      <c r="J348" s="45"/>
      <c r="K348" s="138"/>
      <c r="L348" s="138"/>
      <c r="M348" s="45"/>
      <c r="N348" s="45"/>
      <c r="O348" s="138"/>
      <c r="P348" s="138"/>
      <c r="Q348" s="45"/>
      <c r="R348" s="45"/>
      <c r="S348" s="138"/>
      <c r="T348" s="138"/>
      <c r="U348" s="45"/>
    </row>
    <row r="349" spans="1:33">
      <c r="A349" s="12"/>
      <c r="B349" s="140" t="s">
        <v>506</v>
      </c>
      <c r="C349" s="134" t="s">
        <v>315</v>
      </c>
      <c r="D349" s="141">
        <v>11902</v>
      </c>
      <c r="E349" s="34"/>
      <c r="F349" s="34"/>
      <c r="G349" s="134" t="s">
        <v>315</v>
      </c>
      <c r="H349" s="141">
        <v>11902</v>
      </c>
      <c r="I349" s="34"/>
      <c r="J349" s="34"/>
      <c r="K349" s="134" t="s">
        <v>315</v>
      </c>
      <c r="L349" s="141">
        <v>1750</v>
      </c>
      <c r="M349" s="34"/>
      <c r="N349" s="34"/>
      <c r="O349" s="134" t="s">
        <v>315</v>
      </c>
      <c r="P349" s="141">
        <v>10411</v>
      </c>
      <c r="Q349" s="34"/>
      <c r="R349" s="34"/>
      <c r="S349" s="134" t="s">
        <v>315</v>
      </c>
      <c r="T349" s="142">
        <v>118</v>
      </c>
      <c r="U349" s="34"/>
    </row>
    <row r="350" spans="1:33">
      <c r="A350" s="12"/>
      <c r="B350" s="140"/>
      <c r="C350" s="134"/>
      <c r="D350" s="141"/>
      <c r="E350" s="34"/>
      <c r="F350" s="34"/>
      <c r="G350" s="134"/>
      <c r="H350" s="141"/>
      <c r="I350" s="34"/>
      <c r="J350" s="34"/>
      <c r="K350" s="134"/>
      <c r="L350" s="141"/>
      <c r="M350" s="34"/>
      <c r="N350" s="34"/>
      <c r="O350" s="134"/>
      <c r="P350" s="141"/>
      <c r="Q350" s="34"/>
      <c r="R350" s="34"/>
      <c r="S350" s="134"/>
      <c r="T350" s="142"/>
      <c r="U350" s="34"/>
    </row>
    <row r="351" spans="1:33">
      <c r="A351" s="12"/>
      <c r="B351" s="143" t="s">
        <v>507</v>
      </c>
      <c r="C351" s="144">
        <v>6805</v>
      </c>
      <c r="D351" s="144"/>
      <c r="E351" s="45"/>
      <c r="F351" s="45"/>
      <c r="G351" s="144">
        <v>6805</v>
      </c>
      <c r="H351" s="144"/>
      <c r="I351" s="45"/>
      <c r="J351" s="45"/>
      <c r="K351" s="138">
        <v>526</v>
      </c>
      <c r="L351" s="138"/>
      <c r="M351" s="45"/>
      <c r="N351" s="45"/>
      <c r="O351" s="144">
        <v>5517</v>
      </c>
      <c r="P351" s="144"/>
      <c r="Q351" s="45"/>
      <c r="R351" s="45"/>
      <c r="S351" s="138">
        <v>20</v>
      </c>
      <c r="T351" s="138"/>
      <c r="U351" s="45"/>
    </row>
    <row r="352" spans="1:33">
      <c r="A352" s="12"/>
      <c r="B352" s="143"/>
      <c r="C352" s="144"/>
      <c r="D352" s="144"/>
      <c r="E352" s="45"/>
      <c r="F352" s="45"/>
      <c r="G352" s="144"/>
      <c r="H352" s="144"/>
      <c r="I352" s="45"/>
      <c r="J352" s="45"/>
      <c r="K352" s="138"/>
      <c r="L352" s="138"/>
      <c r="M352" s="45"/>
      <c r="N352" s="45"/>
      <c r="O352" s="144"/>
      <c r="P352" s="144"/>
      <c r="Q352" s="45"/>
      <c r="R352" s="45"/>
      <c r="S352" s="138"/>
      <c r="T352" s="138"/>
      <c r="U352" s="45"/>
    </row>
    <row r="353" spans="1:21">
      <c r="A353" s="12"/>
      <c r="B353" s="140" t="s">
        <v>431</v>
      </c>
      <c r="C353" s="141">
        <v>1876</v>
      </c>
      <c r="D353" s="141"/>
      <c r="E353" s="34"/>
      <c r="F353" s="34"/>
      <c r="G353" s="141">
        <v>1876</v>
      </c>
      <c r="H353" s="141"/>
      <c r="I353" s="34"/>
      <c r="J353" s="34"/>
      <c r="K353" s="142">
        <v>132</v>
      </c>
      <c r="L353" s="142"/>
      <c r="M353" s="34"/>
      <c r="N353" s="34"/>
      <c r="O353" s="141">
        <v>2543</v>
      </c>
      <c r="P353" s="141"/>
      <c r="Q353" s="34"/>
      <c r="R353" s="34"/>
      <c r="S353" s="142">
        <v>10</v>
      </c>
      <c r="T353" s="142"/>
      <c r="U353" s="34"/>
    </row>
    <row r="354" spans="1:21">
      <c r="A354" s="12"/>
      <c r="B354" s="140"/>
      <c r="C354" s="141"/>
      <c r="D354" s="141"/>
      <c r="E354" s="34"/>
      <c r="F354" s="34"/>
      <c r="G354" s="141"/>
      <c r="H354" s="141"/>
      <c r="I354" s="34"/>
      <c r="J354" s="34"/>
      <c r="K354" s="142"/>
      <c r="L354" s="142"/>
      <c r="M354" s="34"/>
      <c r="N354" s="34"/>
      <c r="O354" s="141"/>
      <c r="P354" s="141"/>
      <c r="Q354" s="34"/>
      <c r="R354" s="34"/>
      <c r="S354" s="142"/>
      <c r="T354" s="142"/>
      <c r="U354" s="34"/>
    </row>
    <row r="355" spans="1:21">
      <c r="A355" s="12"/>
      <c r="B355" s="143" t="s">
        <v>508</v>
      </c>
      <c r="C355" s="144">
        <v>1228</v>
      </c>
      <c r="D355" s="144"/>
      <c r="E355" s="45"/>
      <c r="F355" s="45"/>
      <c r="G355" s="144">
        <v>1228</v>
      </c>
      <c r="H355" s="144"/>
      <c r="I355" s="45"/>
      <c r="J355" s="45"/>
      <c r="K355" s="138">
        <v>433</v>
      </c>
      <c r="L355" s="138"/>
      <c r="M355" s="45"/>
      <c r="N355" s="45"/>
      <c r="O355" s="144">
        <v>1291</v>
      </c>
      <c r="P355" s="144"/>
      <c r="Q355" s="45"/>
      <c r="R355" s="45"/>
      <c r="S355" s="138" t="s">
        <v>347</v>
      </c>
      <c r="T355" s="138"/>
      <c r="U355" s="45"/>
    </row>
    <row r="356" spans="1:21">
      <c r="A356" s="12"/>
      <c r="B356" s="143"/>
      <c r="C356" s="144"/>
      <c r="D356" s="144"/>
      <c r="E356" s="45"/>
      <c r="F356" s="45"/>
      <c r="G356" s="144"/>
      <c r="H356" s="144"/>
      <c r="I356" s="45"/>
      <c r="J356" s="45"/>
      <c r="K356" s="138"/>
      <c r="L356" s="138"/>
      <c r="M356" s="45"/>
      <c r="N356" s="45"/>
      <c r="O356" s="144"/>
      <c r="P356" s="144"/>
      <c r="Q356" s="45"/>
      <c r="R356" s="45"/>
      <c r="S356" s="138"/>
      <c r="T356" s="138"/>
      <c r="U356" s="45"/>
    </row>
    <row r="357" spans="1:21">
      <c r="A357" s="12"/>
      <c r="B357" s="140" t="s">
        <v>434</v>
      </c>
      <c r="C357" s="142">
        <v>425</v>
      </c>
      <c r="D357" s="142"/>
      <c r="E357" s="34"/>
      <c r="F357" s="34"/>
      <c r="G357" s="142">
        <v>425</v>
      </c>
      <c r="H357" s="142"/>
      <c r="I357" s="34"/>
      <c r="J357" s="34"/>
      <c r="K357" s="142">
        <v>140</v>
      </c>
      <c r="L357" s="142"/>
      <c r="M357" s="34"/>
      <c r="N357" s="34"/>
      <c r="O357" s="142">
        <v>460</v>
      </c>
      <c r="P357" s="142"/>
      <c r="Q357" s="34"/>
      <c r="R357" s="34"/>
      <c r="S357" s="142" t="s">
        <v>347</v>
      </c>
      <c r="T357" s="142"/>
      <c r="U357" s="34"/>
    </row>
    <row r="358" spans="1:21" ht="15.75" thickBot="1">
      <c r="A358" s="12"/>
      <c r="B358" s="140"/>
      <c r="C358" s="145"/>
      <c r="D358" s="145"/>
      <c r="E358" s="82"/>
      <c r="F358" s="34"/>
      <c r="G358" s="145"/>
      <c r="H358" s="145"/>
      <c r="I358" s="82"/>
      <c r="J358" s="34"/>
      <c r="K358" s="145"/>
      <c r="L358" s="145"/>
      <c r="M358" s="82"/>
      <c r="N358" s="34"/>
      <c r="O358" s="145"/>
      <c r="P358" s="145"/>
      <c r="Q358" s="82"/>
      <c r="R358" s="34"/>
      <c r="S358" s="145"/>
      <c r="T358" s="145"/>
      <c r="U358" s="82"/>
    </row>
    <row r="359" spans="1:21">
      <c r="A359" s="12"/>
      <c r="B359" s="146" t="s">
        <v>538</v>
      </c>
      <c r="C359" s="148" t="s">
        <v>315</v>
      </c>
      <c r="D359" s="150">
        <v>22236</v>
      </c>
      <c r="E359" s="49"/>
      <c r="F359" s="45"/>
      <c r="G359" s="148" t="s">
        <v>315</v>
      </c>
      <c r="H359" s="150">
        <v>22236</v>
      </c>
      <c r="I359" s="49"/>
      <c r="J359" s="45"/>
      <c r="K359" s="148" t="s">
        <v>315</v>
      </c>
      <c r="L359" s="150">
        <v>2981</v>
      </c>
      <c r="M359" s="49"/>
      <c r="N359" s="45"/>
      <c r="O359" s="148" t="s">
        <v>315</v>
      </c>
      <c r="P359" s="150">
        <v>20222</v>
      </c>
      <c r="Q359" s="49"/>
      <c r="R359" s="45"/>
      <c r="S359" s="148" t="s">
        <v>315</v>
      </c>
      <c r="T359" s="139">
        <v>148</v>
      </c>
      <c r="U359" s="49"/>
    </row>
    <row r="360" spans="1:21" ht="15.75" thickBot="1">
      <c r="A360" s="12"/>
      <c r="B360" s="146"/>
      <c r="C360" s="149"/>
      <c r="D360" s="151"/>
      <c r="E360" s="54"/>
      <c r="F360" s="45"/>
      <c r="G360" s="149"/>
      <c r="H360" s="151"/>
      <c r="I360" s="54"/>
      <c r="J360" s="45"/>
      <c r="K360" s="149"/>
      <c r="L360" s="151"/>
      <c r="M360" s="54"/>
      <c r="N360" s="45"/>
      <c r="O360" s="149"/>
      <c r="P360" s="151"/>
      <c r="Q360" s="54"/>
      <c r="R360" s="45"/>
      <c r="S360" s="149"/>
      <c r="T360" s="152"/>
      <c r="U360" s="54"/>
    </row>
    <row r="361" spans="1:21" ht="15.75" thickTop="1">
      <c r="A361" s="12"/>
      <c r="B361" s="153" t="s">
        <v>539</v>
      </c>
      <c r="C361" s="154"/>
      <c r="D361" s="154"/>
      <c r="E361" s="58"/>
      <c r="F361" s="34"/>
      <c r="G361" s="154"/>
      <c r="H361" s="154"/>
      <c r="I361" s="58"/>
      <c r="J361" s="34"/>
      <c r="K361" s="154"/>
      <c r="L361" s="154"/>
      <c r="M361" s="58"/>
      <c r="N361" s="34"/>
      <c r="O361" s="154"/>
      <c r="P361" s="154"/>
      <c r="Q361" s="58"/>
      <c r="R361" s="34"/>
      <c r="S361" s="154"/>
      <c r="T361" s="154"/>
      <c r="U361" s="58"/>
    </row>
    <row r="362" spans="1:21">
      <c r="A362" s="12"/>
      <c r="B362" s="153"/>
      <c r="C362" s="142"/>
      <c r="D362" s="142"/>
      <c r="E362" s="34"/>
      <c r="F362" s="34"/>
      <c r="G362" s="142"/>
      <c r="H362" s="142"/>
      <c r="I362" s="34"/>
      <c r="J362" s="34"/>
      <c r="K362" s="142"/>
      <c r="L362" s="142"/>
      <c r="M362" s="34"/>
      <c r="N362" s="34"/>
      <c r="O362" s="142"/>
      <c r="P362" s="142"/>
      <c r="Q362" s="34"/>
      <c r="R362" s="34"/>
      <c r="S362" s="142"/>
      <c r="T362" s="142"/>
      <c r="U362" s="34"/>
    </row>
    <row r="363" spans="1:21">
      <c r="A363" s="12"/>
      <c r="B363" s="143" t="s">
        <v>506</v>
      </c>
      <c r="C363" s="147" t="s">
        <v>315</v>
      </c>
      <c r="D363" s="144">
        <v>2533</v>
      </c>
      <c r="E363" s="45"/>
      <c r="F363" s="45"/>
      <c r="G363" s="147" t="s">
        <v>315</v>
      </c>
      <c r="H363" s="144">
        <v>3846</v>
      </c>
      <c r="I363" s="45"/>
      <c r="J363" s="45"/>
      <c r="K363" s="147" t="s">
        <v>315</v>
      </c>
      <c r="L363" s="138" t="s">
        <v>347</v>
      </c>
      <c r="M363" s="45"/>
      <c r="N363" s="45"/>
      <c r="O363" s="147" t="s">
        <v>315</v>
      </c>
      <c r="P363" s="144">
        <v>2925</v>
      </c>
      <c r="Q363" s="45"/>
      <c r="R363" s="45"/>
      <c r="S363" s="147" t="s">
        <v>315</v>
      </c>
      <c r="T363" s="138">
        <v>28</v>
      </c>
      <c r="U363" s="45"/>
    </row>
    <row r="364" spans="1:21">
      <c r="A364" s="12"/>
      <c r="B364" s="143"/>
      <c r="C364" s="147"/>
      <c r="D364" s="144"/>
      <c r="E364" s="45"/>
      <c r="F364" s="45"/>
      <c r="G364" s="147"/>
      <c r="H364" s="144"/>
      <c r="I364" s="45"/>
      <c r="J364" s="45"/>
      <c r="K364" s="147"/>
      <c r="L364" s="138"/>
      <c r="M364" s="45"/>
      <c r="N364" s="45"/>
      <c r="O364" s="147"/>
      <c r="P364" s="144"/>
      <c r="Q364" s="45"/>
      <c r="R364" s="45"/>
      <c r="S364" s="147"/>
      <c r="T364" s="138"/>
      <c r="U364" s="45"/>
    </row>
    <row r="365" spans="1:21">
      <c r="A365" s="12"/>
      <c r="B365" s="140" t="s">
        <v>507</v>
      </c>
      <c r="C365" s="141">
        <v>2059</v>
      </c>
      <c r="D365" s="141"/>
      <c r="E365" s="34"/>
      <c r="F365" s="34"/>
      <c r="G365" s="141">
        <v>2782</v>
      </c>
      <c r="H365" s="141"/>
      <c r="I365" s="34"/>
      <c r="J365" s="34"/>
      <c r="K365" s="142" t="s">
        <v>347</v>
      </c>
      <c r="L365" s="142"/>
      <c r="M365" s="34"/>
      <c r="N365" s="34"/>
      <c r="O365" s="141">
        <v>3362</v>
      </c>
      <c r="P365" s="141"/>
      <c r="Q365" s="34"/>
      <c r="R365" s="34"/>
      <c r="S365" s="142">
        <v>55</v>
      </c>
      <c r="T365" s="142"/>
      <c r="U365" s="34"/>
    </row>
    <row r="366" spans="1:21">
      <c r="A366" s="12"/>
      <c r="B366" s="140"/>
      <c r="C366" s="141"/>
      <c r="D366" s="141"/>
      <c r="E366" s="34"/>
      <c r="F366" s="34"/>
      <c r="G366" s="141"/>
      <c r="H366" s="141"/>
      <c r="I366" s="34"/>
      <c r="J366" s="34"/>
      <c r="K366" s="142"/>
      <c r="L366" s="142"/>
      <c r="M366" s="34"/>
      <c r="N366" s="34"/>
      <c r="O366" s="141"/>
      <c r="P366" s="141"/>
      <c r="Q366" s="34"/>
      <c r="R366" s="34"/>
      <c r="S366" s="142"/>
      <c r="T366" s="142"/>
      <c r="U366" s="34"/>
    </row>
    <row r="367" spans="1:21">
      <c r="A367" s="12"/>
      <c r="B367" s="143" t="s">
        <v>431</v>
      </c>
      <c r="C367" s="138">
        <v>759</v>
      </c>
      <c r="D367" s="138"/>
      <c r="E367" s="45"/>
      <c r="F367" s="45"/>
      <c r="G367" s="138">
        <v>871</v>
      </c>
      <c r="H367" s="138"/>
      <c r="I367" s="45"/>
      <c r="J367" s="45"/>
      <c r="K367" s="138" t="s">
        <v>347</v>
      </c>
      <c r="L367" s="138"/>
      <c r="M367" s="45"/>
      <c r="N367" s="45"/>
      <c r="O367" s="138">
        <v>765</v>
      </c>
      <c r="P367" s="138"/>
      <c r="Q367" s="45"/>
      <c r="R367" s="45"/>
      <c r="S367" s="138">
        <v>8</v>
      </c>
      <c r="T367" s="138"/>
      <c r="U367" s="45"/>
    </row>
    <row r="368" spans="1:21">
      <c r="A368" s="12"/>
      <c r="B368" s="143"/>
      <c r="C368" s="138"/>
      <c r="D368" s="138"/>
      <c r="E368" s="45"/>
      <c r="F368" s="45"/>
      <c r="G368" s="138"/>
      <c r="H368" s="138"/>
      <c r="I368" s="45"/>
      <c r="J368" s="45"/>
      <c r="K368" s="138"/>
      <c r="L368" s="138"/>
      <c r="M368" s="45"/>
      <c r="N368" s="45"/>
      <c r="O368" s="138"/>
      <c r="P368" s="138"/>
      <c r="Q368" s="45"/>
      <c r="R368" s="45"/>
      <c r="S368" s="138"/>
      <c r="T368" s="138"/>
      <c r="U368" s="45"/>
    </row>
    <row r="369" spans="1:33">
      <c r="A369" s="12"/>
      <c r="B369" s="140" t="s">
        <v>508</v>
      </c>
      <c r="C369" s="142">
        <v>343</v>
      </c>
      <c r="D369" s="142"/>
      <c r="E369" s="34"/>
      <c r="F369" s="34"/>
      <c r="G369" s="142">
        <v>479</v>
      </c>
      <c r="H369" s="142"/>
      <c r="I369" s="34"/>
      <c r="J369" s="34"/>
      <c r="K369" s="142" t="s">
        <v>347</v>
      </c>
      <c r="L369" s="142"/>
      <c r="M369" s="34"/>
      <c r="N369" s="34"/>
      <c r="O369" s="142">
        <v>334</v>
      </c>
      <c r="P369" s="142"/>
      <c r="Q369" s="34"/>
      <c r="R369" s="34"/>
      <c r="S369" s="142" t="s">
        <v>347</v>
      </c>
      <c r="T369" s="142"/>
      <c r="U369" s="34"/>
    </row>
    <row r="370" spans="1:33">
      <c r="A370" s="12"/>
      <c r="B370" s="140"/>
      <c r="C370" s="142"/>
      <c r="D370" s="142"/>
      <c r="E370" s="34"/>
      <c r="F370" s="34"/>
      <c r="G370" s="142"/>
      <c r="H370" s="142"/>
      <c r="I370" s="34"/>
      <c r="J370" s="34"/>
      <c r="K370" s="142"/>
      <c r="L370" s="142"/>
      <c r="M370" s="34"/>
      <c r="N370" s="34"/>
      <c r="O370" s="142"/>
      <c r="P370" s="142"/>
      <c r="Q370" s="34"/>
      <c r="R370" s="34"/>
      <c r="S370" s="142"/>
      <c r="T370" s="142"/>
      <c r="U370" s="34"/>
    </row>
    <row r="371" spans="1:33">
      <c r="A371" s="12"/>
      <c r="B371" s="143" t="s">
        <v>434</v>
      </c>
      <c r="C371" s="138">
        <v>17</v>
      </c>
      <c r="D371" s="138"/>
      <c r="E371" s="45"/>
      <c r="F371" s="45"/>
      <c r="G371" s="138">
        <v>37</v>
      </c>
      <c r="H371" s="138"/>
      <c r="I371" s="45"/>
      <c r="J371" s="45"/>
      <c r="K371" s="138" t="s">
        <v>347</v>
      </c>
      <c r="L371" s="138"/>
      <c r="M371" s="45"/>
      <c r="N371" s="45"/>
      <c r="O371" s="138">
        <v>11</v>
      </c>
      <c r="P371" s="138"/>
      <c r="Q371" s="45"/>
      <c r="R371" s="45"/>
      <c r="S371" s="138" t="s">
        <v>347</v>
      </c>
      <c r="T371" s="138"/>
      <c r="U371" s="45"/>
    </row>
    <row r="372" spans="1:33" ht="15.75" thickBot="1">
      <c r="A372" s="12"/>
      <c r="B372" s="143"/>
      <c r="C372" s="155"/>
      <c r="D372" s="155"/>
      <c r="E372" s="60"/>
      <c r="F372" s="45"/>
      <c r="G372" s="155"/>
      <c r="H372" s="155"/>
      <c r="I372" s="60"/>
      <c r="J372" s="45"/>
      <c r="K372" s="155"/>
      <c r="L372" s="155"/>
      <c r="M372" s="60"/>
      <c r="N372" s="45"/>
      <c r="O372" s="155"/>
      <c r="P372" s="155"/>
      <c r="Q372" s="60"/>
      <c r="R372" s="45"/>
      <c r="S372" s="155"/>
      <c r="T372" s="155"/>
      <c r="U372" s="60"/>
    </row>
    <row r="373" spans="1:33">
      <c r="A373" s="12"/>
      <c r="B373" s="156" t="s">
        <v>538</v>
      </c>
      <c r="C373" s="157" t="s">
        <v>315</v>
      </c>
      <c r="D373" s="159">
        <v>5711</v>
      </c>
      <c r="E373" s="63"/>
      <c r="F373" s="34"/>
      <c r="G373" s="157" t="s">
        <v>315</v>
      </c>
      <c r="H373" s="159">
        <v>8015</v>
      </c>
      <c r="I373" s="63"/>
      <c r="J373" s="34"/>
      <c r="K373" s="157" t="s">
        <v>315</v>
      </c>
      <c r="L373" s="161" t="s">
        <v>347</v>
      </c>
      <c r="M373" s="63"/>
      <c r="N373" s="34"/>
      <c r="O373" s="157" t="s">
        <v>315</v>
      </c>
      <c r="P373" s="159">
        <v>7397</v>
      </c>
      <c r="Q373" s="63"/>
      <c r="R373" s="34"/>
      <c r="S373" s="157" t="s">
        <v>315</v>
      </c>
      <c r="T373" s="161">
        <v>91</v>
      </c>
      <c r="U373" s="63"/>
    </row>
    <row r="374" spans="1:33" ht="15.75" thickBot="1">
      <c r="A374" s="12"/>
      <c r="B374" s="156"/>
      <c r="C374" s="158"/>
      <c r="D374" s="160"/>
      <c r="E374" s="64"/>
      <c r="F374" s="34"/>
      <c r="G374" s="158"/>
      <c r="H374" s="160"/>
      <c r="I374" s="64"/>
      <c r="J374" s="34"/>
      <c r="K374" s="158"/>
      <c r="L374" s="162"/>
      <c r="M374" s="64"/>
      <c r="N374" s="34"/>
      <c r="O374" s="158"/>
      <c r="P374" s="160"/>
      <c r="Q374" s="64"/>
      <c r="R374" s="34"/>
      <c r="S374" s="158"/>
      <c r="T374" s="162"/>
      <c r="U374" s="64"/>
    </row>
    <row r="375" spans="1:33" ht="15.75" thickTop="1">
      <c r="A375" s="12"/>
      <c r="B375" s="143" t="s">
        <v>540</v>
      </c>
      <c r="C375" s="163" t="s">
        <v>315</v>
      </c>
      <c r="D375" s="164">
        <v>27947</v>
      </c>
      <c r="E375" s="68"/>
      <c r="F375" s="45"/>
      <c r="G375" s="163" t="s">
        <v>315</v>
      </c>
      <c r="H375" s="164">
        <v>30251</v>
      </c>
      <c r="I375" s="68"/>
      <c r="J375" s="45"/>
      <c r="K375" s="163" t="s">
        <v>315</v>
      </c>
      <c r="L375" s="164">
        <v>2981</v>
      </c>
      <c r="M375" s="68"/>
      <c r="N375" s="45"/>
      <c r="O375" s="163" t="s">
        <v>315</v>
      </c>
      <c r="P375" s="164">
        <v>27619</v>
      </c>
      <c r="Q375" s="68"/>
      <c r="R375" s="45"/>
      <c r="S375" s="163" t="s">
        <v>315</v>
      </c>
      <c r="T375" s="165">
        <v>239</v>
      </c>
      <c r="U375" s="68"/>
    </row>
    <row r="376" spans="1:33" ht="15.75" thickBot="1">
      <c r="A376" s="12"/>
      <c r="B376" s="143"/>
      <c r="C376" s="149"/>
      <c r="D376" s="151"/>
      <c r="E376" s="54"/>
      <c r="F376" s="45"/>
      <c r="G376" s="149"/>
      <c r="H376" s="151"/>
      <c r="I376" s="54"/>
      <c r="J376" s="45"/>
      <c r="K376" s="149"/>
      <c r="L376" s="151"/>
      <c r="M376" s="54"/>
      <c r="N376" s="45"/>
      <c r="O376" s="149"/>
      <c r="P376" s="151"/>
      <c r="Q376" s="54"/>
      <c r="R376" s="45"/>
      <c r="S376" s="149"/>
      <c r="T376" s="152"/>
      <c r="U376" s="54"/>
    </row>
    <row r="377" spans="1:33" ht="15.75" thickTop="1">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row>
    <row r="378" spans="1:33" ht="25.5" customHeight="1">
      <c r="A378" s="12"/>
      <c r="B378" s="34" t="s">
        <v>544</v>
      </c>
      <c r="C378" s="34"/>
      <c r="D378" s="34"/>
      <c r="E378" s="34"/>
      <c r="F378" s="34"/>
      <c r="G378" s="34"/>
      <c r="H378" s="34"/>
      <c r="I378" s="34"/>
      <c r="J378" s="34"/>
      <c r="K378" s="34"/>
      <c r="L378" s="34"/>
      <c r="M378" s="34"/>
      <c r="N378" s="34"/>
      <c r="O378" s="34"/>
      <c r="P378" s="34"/>
      <c r="Q378" s="34"/>
      <c r="R378" s="34"/>
      <c r="S378" s="34"/>
      <c r="T378" s="34"/>
      <c r="U378" s="34"/>
      <c r="V378" s="34"/>
      <c r="W378" s="34"/>
      <c r="X378" s="34"/>
      <c r="Y378" s="34"/>
      <c r="Z378" s="34"/>
      <c r="AA378" s="34"/>
      <c r="AB378" s="34"/>
      <c r="AC378" s="34"/>
      <c r="AD378" s="34"/>
      <c r="AE378" s="34"/>
      <c r="AF378" s="34"/>
      <c r="AG378" s="34"/>
    </row>
    <row r="379" spans="1:33">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row>
    <row r="380" spans="1:33">
      <c r="A380" s="12"/>
      <c r="B380" s="34" t="s">
        <v>545</v>
      </c>
      <c r="C380" s="34"/>
      <c r="D380" s="34"/>
      <c r="E380" s="34"/>
      <c r="F380" s="34"/>
      <c r="G380" s="34"/>
      <c r="H380" s="34"/>
      <c r="I380" s="34"/>
      <c r="J380" s="34"/>
      <c r="K380" s="34"/>
      <c r="L380" s="34"/>
      <c r="M380" s="34"/>
      <c r="N380" s="34"/>
      <c r="O380" s="34"/>
      <c r="P380" s="34"/>
      <c r="Q380" s="34"/>
      <c r="R380" s="34"/>
      <c r="S380" s="34"/>
      <c r="T380" s="34"/>
      <c r="U380" s="34"/>
      <c r="V380" s="34"/>
      <c r="W380" s="34"/>
      <c r="X380" s="34"/>
      <c r="Y380" s="34"/>
      <c r="Z380" s="34"/>
      <c r="AA380" s="34"/>
      <c r="AB380" s="34"/>
      <c r="AC380" s="34"/>
      <c r="AD380" s="34"/>
      <c r="AE380" s="34"/>
      <c r="AF380" s="34"/>
      <c r="AG380" s="34"/>
    </row>
  </sheetData>
  <mergeCells count="2883">
    <mergeCell ref="B377:AG377"/>
    <mergeCell ref="B378:AG378"/>
    <mergeCell ref="B379:AG379"/>
    <mergeCell ref="B380:AG380"/>
    <mergeCell ref="B263:AG263"/>
    <mergeCell ref="B264:AG264"/>
    <mergeCell ref="B301:AG301"/>
    <mergeCell ref="B302:AG302"/>
    <mergeCell ref="B339:AG339"/>
    <mergeCell ref="B340:AG340"/>
    <mergeCell ref="B231:AG231"/>
    <mergeCell ref="B232:AG232"/>
    <mergeCell ref="B233:AG233"/>
    <mergeCell ref="B234:AG234"/>
    <mergeCell ref="B251:AG251"/>
    <mergeCell ref="B252:AG252"/>
    <mergeCell ref="B225:AG225"/>
    <mergeCell ref="B226:AG226"/>
    <mergeCell ref="B227:AG227"/>
    <mergeCell ref="B228:AG228"/>
    <mergeCell ref="B229:AG229"/>
    <mergeCell ref="B230:AG230"/>
    <mergeCell ref="B153:AG153"/>
    <mergeCell ref="B154:AG154"/>
    <mergeCell ref="B187:AG187"/>
    <mergeCell ref="B188:AG188"/>
    <mergeCell ref="B189:AG189"/>
    <mergeCell ref="B190:AG190"/>
    <mergeCell ref="B137:AG137"/>
    <mergeCell ref="B138:AG138"/>
    <mergeCell ref="B139:AG139"/>
    <mergeCell ref="B144:AG144"/>
    <mergeCell ref="B151:AG151"/>
    <mergeCell ref="B152:AG152"/>
    <mergeCell ref="B99:AG99"/>
    <mergeCell ref="B100:AG100"/>
    <mergeCell ref="B133:AG133"/>
    <mergeCell ref="B134:AG134"/>
    <mergeCell ref="B135:AG135"/>
    <mergeCell ref="B136:AG136"/>
    <mergeCell ref="B29:AG29"/>
    <mergeCell ref="B30:AG30"/>
    <mergeCell ref="B31:AG31"/>
    <mergeCell ref="B32:AG32"/>
    <mergeCell ref="B65:AG65"/>
    <mergeCell ref="B66:AG66"/>
    <mergeCell ref="B6:AG6"/>
    <mergeCell ref="B7:AG7"/>
    <mergeCell ref="B25:AG25"/>
    <mergeCell ref="B26:AG26"/>
    <mergeCell ref="B27:AG27"/>
    <mergeCell ref="B28:AG28"/>
    <mergeCell ref="S375:S376"/>
    <mergeCell ref="T375:T376"/>
    <mergeCell ref="U375:U376"/>
    <mergeCell ref="A1:A2"/>
    <mergeCell ref="B1:AG1"/>
    <mergeCell ref="B2:AG2"/>
    <mergeCell ref="B3:AG3"/>
    <mergeCell ref="A4:A380"/>
    <mergeCell ref="B4:AG4"/>
    <mergeCell ref="B5:AG5"/>
    <mergeCell ref="M375:M376"/>
    <mergeCell ref="N375:N376"/>
    <mergeCell ref="O375:O376"/>
    <mergeCell ref="P375:P376"/>
    <mergeCell ref="Q375:Q376"/>
    <mergeCell ref="R375:R376"/>
    <mergeCell ref="G375:G376"/>
    <mergeCell ref="H375:H376"/>
    <mergeCell ref="I375:I376"/>
    <mergeCell ref="J375:J376"/>
    <mergeCell ref="K375:K376"/>
    <mergeCell ref="L375:L376"/>
    <mergeCell ref="Q373:Q374"/>
    <mergeCell ref="R373:R374"/>
    <mergeCell ref="S373:S374"/>
    <mergeCell ref="T373:T374"/>
    <mergeCell ref="U373:U374"/>
    <mergeCell ref="B375:B376"/>
    <mergeCell ref="C375:C376"/>
    <mergeCell ref="D375:D376"/>
    <mergeCell ref="E375:E376"/>
    <mergeCell ref="F375:F376"/>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Q363:Q364"/>
    <mergeCell ref="R363:R364"/>
    <mergeCell ref="S363:S364"/>
    <mergeCell ref="T363:T364"/>
    <mergeCell ref="U363:U364"/>
    <mergeCell ref="B365:B366"/>
    <mergeCell ref="C365:D366"/>
    <mergeCell ref="E365:E366"/>
    <mergeCell ref="F365:F366"/>
    <mergeCell ref="G365:H366"/>
    <mergeCell ref="K363:K364"/>
    <mergeCell ref="L363:L364"/>
    <mergeCell ref="M363:M364"/>
    <mergeCell ref="N363:N364"/>
    <mergeCell ref="O363:O364"/>
    <mergeCell ref="P363:P364"/>
    <mergeCell ref="U361:U362"/>
    <mergeCell ref="B363:B364"/>
    <mergeCell ref="C363:C364"/>
    <mergeCell ref="D363:D364"/>
    <mergeCell ref="E363:E364"/>
    <mergeCell ref="F363:F364"/>
    <mergeCell ref="G363:G364"/>
    <mergeCell ref="H363:H364"/>
    <mergeCell ref="I363:I364"/>
    <mergeCell ref="J363:J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T348"/>
    <mergeCell ref="U347:U348"/>
    <mergeCell ref="B349:B350"/>
    <mergeCell ref="C349:C350"/>
    <mergeCell ref="D349:D350"/>
    <mergeCell ref="E349:E350"/>
    <mergeCell ref="F349:F350"/>
    <mergeCell ref="G349:G350"/>
    <mergeCell ref="H349:H350"/>
    <mergeCell ref="I349:I350"/>
    <mergeCell ref="K347:L348"/>
    <mergeCell ref="M347:M348"/>
    <mergeCell ref="N347:N348"/>
    <mergeCell ref="O347:P348"/>
    <mergeCell ref="Q347:Q348"/>
    <mergeCell ref="R347:R348"/>
    <mergeCell ref="R344:R346"/>
    <mergeCell ref="S344:U344"/>
    <mergeCell ref="S345:U345"/>
    <mergeCell ref="S346:U346"/>
    <mergeCell ref="B347:B348"/>
    <mergeCell ref="C347:E348"/>
    <mergeCell ref="F347:F348"/>
    <mergeCell ref="G347:H348"/>
    <mergeCell ref="I347:I348"/>
    <mergeCell ref="J347:J348"/>
    <mergeCell ref="J344:J346"/>
    <mergeCell ref="K344:M344"/>
    <mergeCell ref="K345:M345"/>
    <mergeCell ref="K346:M346"/>
    <mergeCell ref="N344:N346"/>
    <mergeCell ref="O344:Q344"/>
    <mergeCell ref="O345:Q345"/>
    <mergeCell ref="O346:Q346"/>
    <mergeCell ref="B344:B346"/>
    <mergeCell ref="C344:E344"/>
    <mergeCell ref="C345:E345"/>
    <mergeCell ref="C346:E346"/>
    <mergeCell ref="F344:F346"/>
    <mergeCell ref="G344:I344"/>
    <mergeCell ref="G345:I345"/>
    <mergeCell ref="G346:I346"/>
    <mergeCell ref="T337:T338"/>
    <mergeCell ref="U337:U338"/>
    <mergeCell ref="B341:U341"/>
    <mergeCell ref="C343:E343"/>
    <mergeCell ref="G343:I343"/>
    <mergeCell ref="K343:M343"/>
    <mergeCell ref="O343:U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S333:T334"/>
    <mergeCell ref="U333:U334"/>
    <mergeCell ref="B335:B336"/>
    <mergeCell ref="C335:C336"/>
    <mergeCell ref="D335:D336"/>
    <mergeCell ref="E335:E336"/>
    <mergeCell ref="F335:F336"/>
    <mergeCell ref="G335:G336"/>
    <mergeCell ref="H335:H336"/>
    <mergeCell ref="I335:I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Q323:Q324"/>
    <mergeCell ref="R323:R324"/>
    <mergeCell ref="S323:T324"/>
    <mergeCell ref="U323:U324"/>
    <mergeCell ref="B325:B326"/>
    <mergeCell ref="C325:C326"/>
    <mergeCell ref="D325:D326"/>
    <mergeCell ref="E325:E326"/>
    <mergeCell ref="F325:F326"/>
    <mergeCell ref="G325:G326"/>
    <mergeCell ref="I323:I324"/>
    <mergeCell ref="J323:J324"/>
    <mergeCell ref="K323:L324"/>
    <mergeCell ref="M323:M324"/>
    <mergeCell ref="N323:N324"/>
    <mergeCell ref="O323:P324"/>
    <mergeCell ref="Q321:Q322"/>
    <mergeCell ref="R321:R322"/>
    <mergeCell ref="S321:S322"/>
    <mergeCell ref="T321:T322"/>
    <mergeCell ref="U321:U322"/>
    <mergeCell ref="B323:B324"/>
    <mergeCell ref="C323:D324"/>
    <mergeCell ref="E323:E324"/>
    <mergeCell ref="F323:F324"/>
    <mergeCell ref="G323:H324"/>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R306:R308"/>
    <mergeCell ref="S306:U306"/>
    <mergeCell ref="S307:U307"/>
    <mergeCell ref="S308:U308"/>
    <mergeCell ref="B309:B310"/>
    <mergeCell ref="C309:D310"/>
    <mergeCell ref="E309:E310"/>
    <mergeCell ref="F309:F310"/>
    <mergeCell ref="G309:H310"/>
    <mergeCell ref="I309:I310"/>
    <mergeCell ref="J306:J308"/>
    <mergeCell ref="K306:M306"/>
    <mergeCell ref="K307:M307"/>
    <mergeCell ref="K308:M308"/>
    <mergeCell ref="N306:N308"/>
    <mergeCell ref="O306:Q306"/>
    <mergeCell ref="O307:Q307"/>
    <mergeCell ref="O308:Q308"/>
    <mergeCell ref="B306:B308"/>
    <mergeCell ref="C306:E306"/>
    <mergeCell ref="C307:E307"/>
    <mergeCell ref="C308:E308"/>
    <mergeCell ref="F306:F308"/>
    <mergeCell ref="G306:I306"/>
    <mergeCell ref="G307:I307"/>
    <mergeCell ref="G308:I308"/>
    <mergeCell ref="T299:T300"/>
    <mergeCell ref="U299:U300"/>
    <mergeCell ref="B303:U303"/>
    <mergeCell ref="C305:E305"/>
    <mergeCell ref="G305:I305"/>
    <mergeCell ref="K305:M305"/>
    <mergeCell ref="O305:U305"/>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5:Q286"/>
    <mergeCell ref="R285:R286"/>
    <mergeCell ref="S285:T286"/>
    <mergeCell ref="U285:U286"/>
    <mergeCell ref="B287:B288"/>
    <mergeCell ref="C287:C288"/>
    <mergeCell ref="D287:D288"/>
    <mergeCell ref="E287:E288"/>
    <mergeCell ref="F287:F288"/>
    <mergeCell ref="G287:G288"/>
    <mergeCell ref="I285:I286"/>
    <mergeCell ref="J285:J286"/>
    <mergeCell ref="K285:L286"/>
    <mergeCell ref="M285:M286"/>
    <mergeCell ref="N285:N286"/>
    <mergeCell ref="O285:P286"/>
    <mergeCell ref="Q283:Q284"/>
    <mergeCell ref="R283:R284"/>
    <mergeCell ref="S283:S284"/>
    <mergeCell ref="T283:T284"/>
    <mergeCell ref="U283:U284"/>
    <mergeCell ref="B285:B286"/>
    <mergeCell ref="C285:D286"/>
    <mergeCell ref="E285:E286"/>
    <mergeCell ref="F285:F286"/>
    <mergeCell ref="G285:H286"/>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8:N270"/>
    <mergeCell ref="O268:Q268"/>
    <mergeCell ref="O269:Q269"/>
    <mergeCell ref="O270:Q270"/>
    <mergeCell ref="R268:R270"/>
    <mergeCell ref="S268:U268"/>
    <mergeCell ref="S269:U269"/>
    <mergeCell ref="S270:U270"/>
    <mergeCell ref="G268:I268"/>
    <mergeCell ref="G269:I269"/>
    <mergeCell ref="G270:I270"/>
    <mergeCell ref="J268:J270"/>
    <mergeCell ref="K268:M268"/>
    <mergeCell ref="K269:M269"/>
    <mergeCell ref="K270:M270"/>
    <mergeCell ref="B265:U265"/>
    <mergeCell ref="C267:E267"/>
    <mergeCell ref="G267:I267"/>
    <mergeCell ref="K267:M267"/>
    <mergeCell ref="O267:U267"/>
    <mergeCell ref="B268:B270"/>
    <mergeCell ref="C268:E268"/>
    <mergeCell ref="C269:E269"/>
    <mergeCell ref="C270:E270"/>
    <mergeCell ref="F268:F270"/>
    <mergeCell ref="J261:J262"/>
    <mergeCell ref="K261:K262"/>
    <mergeCell ref="L261:L262"/>
    <mergeCell ref="M261:M262"/>
    <mergeCell ref="N261:N262"/>
    <mergeCell ref="O261:O262"/>
    <mergeCell ref="N259:N260"/>
    <mergeCell ref="O259:O260"/>
    <mergeCell ref="B261:B262"/>
    <mergeCell ref="C261:C262"/>
    <mergeCell ref="D261:D262"/>
    <mergeCell ref="E261:E262"/>
    <mergeCell ref="F261:F262"/>
    <mergeCell ref="G261:G262"/>
    <mergeCell ref="H261:H262"/>
    <mergeCell ref="I261:I262"/>
    <mergeCell ref="H259:H260"/>
    <mergeCell ref="I259:I260"/>
    <mergeCell ref="J259:J260"/>
    <mergeCell ref="K259:K260"/>
    <mergeCell ref="L259:L260"/>
    <mergeCell ref="M259:M260"/>
    <mergeCell ref="C258:D258"/>
    <mergeCell ref="F258:H258"/>
    <mergeCell ref="J258:K258"/>
    <mergeCell ref="M258:O258"/>
    <mergeCell ref="B259:B260"/>
    <mergeCell ref="C259:C260"/>
    <mergeCell ref="D259:D260"/>
    <mergeCell ref="E259:E260"/>
    <mergeCell ref="F259:F260"/>
    <mergeCell ref="G259:G260"/>
    <mergeCell ref="AF249:AF250"/>
    <mergeCell ref="B253:O253"/>
    <mergeCell ref="B255:B256"/>
    <mergeCell ref="C255:O255"/>
    <mergeCell ref="C256:O256"/>
    <mergeCell ref="C257:H257"/>
    <mergeCell ref="J257:O257"/>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B247:AB248"/>
    <mergeCell ref="AC247:AC248"/>
    <mergeCell ref="AD247:AE248"/>
    <mergeCell ref="AF247:AF248"/>
    <mergeCell ref="B249:B250"/>
    <mergeCell ref="C249:C250"/>
    <mergeCell ref="D249:D250"/>
    <mergeCell ref="E249:E250"/>
    <mergeCell ref="F249:F250"/>
    <mergeCell ref="G249:G250"/>
    <mergeCell ref="T247:T248"/>
    <mergeCell ref="U247:U248"/>
    <mergeCell ref="V247:W248"/>
    <mergeCell ref="X247:X248"/>
    <mergeCell ref="Y247:Y248"/>
    <mergeCell ref="Z247:AA248"/>
    <mergeCell ref="L247:L248"/>
    <mergeCell ref="M247:M248"/>
    <mergeCell ref="N247:O248"/>
    <mergeCell ref="P247:P248"/>
    <mergeCell ref="Q247:Q248"/>
    <mergeCell ref="R247:S248"/>
    <mergeCell ref="AD245:AE246"/>
    <mergeCell ref="AF245:AF246"/>
    <mergeCell ref="C247:C248"/>
    <mergeCell ref="D247:D248"/>
    <mergeCell ref="E247:E248"/>
    <mergeCell ref="F247:F248"/>
    <mergeCell ref="G247:G248"/>
    <mergeCell ref="H247:H248"/>
    <mergeCell ref="I247:I248"/>
    <mergeCell ref="J247:K248"/>
    <mergeCell ref="V245:W246"/>
    <mergeCell ref="X245:X246"/>
    <mergeCell ref="Y245:Y246"/>
    <mergeCell ref="Z245:AA246"/>
    <mergeCell ref="AB245:AB246"/>
    <mergeCell ref="AC245:AC246"/>
    <mergeCell ref="N245:O246"/>
    <mergeCell ref="P245:P246"/>
    <mergeCell ref="Q245:Q246"/>
    <mergeCell ref="R245:S246"/>
    <mergeCell ref="T245:T246"/>
    <mergeCell ref="U245:U246"/>
    <mergeCell ref="G245:G246"/>
    <mergeCell ref="H245:H246"/>
    <mergeCell ref="I245:I246"/>
    <mergeCell ref="J245:K246"/>
    <mergeCell ref="L245:L246"/>
    <mergeCell ref="M245:M246"/>
    <mergeCell ref="Z243:AA244"/>
    <mergeCell ref="AB243:AB244"/>
    <mergeCell ref="AC243:AC244"/>
    <mergeCell ref="AD243:AE244"/>
    <mergeCell ref="AF243:AF244"/>
    <mergeCell ref="B245:B246"/>
    <mergeCell ref="C245:C246"/>
    <mergeCell ref="D245:D246"/>
    <mergeCell ref="E245:E246"/>
    <mergeCell ref="F245:F246"/>
    <mergeCell ref="R243:S244"/>
    <mergeCell ref="T243:T244"/>
    <mergeCell ref="U243:U244"/>
    <mergeCell ref="V243:W244"/>
    <mergeCell ref="X243:X244"/>
    <mergeCell ref="Y243:Y244"/>
    <mergeCell ref="J243:K244"/>
    <mergeCell ref="L243:L244"/>
    <mergeCell ref="M243:M244"/>
    <mergeCell ref="N243:O244"/>
    <mergeCell ref="P243:P244"/>
    <mergeCell ref="Q243:Q244"/>
    <mergeCell ref="AD241:AD242"/>
    <mergeCell ref="AE241:AE242"/>
    <mergeCell ref="AF241:AF242"/>
    <mergeCell ref="C243:C244"/>
    <mergeCell ref="D243:D244"/>
    <mergeCell ref="E243:E244"/>
    <mergeCell ref="F243:F244"/>
    <mergeCell ref="G243:G244"/>
    <mergeCell ref="H243:H244"/>
    <mergeCell ref="I243:I244"/>
    <mergeCell ref="W241:W242"/>
    <mergeCell ref="X241:X242"/>
    <mergeCell ref="Y241:Y242"/>
    <mergeCell ref="Z241:AA242"/>
    <mergeCell ref="AB241:AB242"/>
    <mergeCell ref="AC241:AC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Z240:AB240"/>
    <mergeCell ref="AD240:AF240"/>
    <mergeCell ref="C241:C242"/>
    <mergeCell ref="D241:D242"/>
    <mergeCell ref="E241:E242"/>
    <mergeCell ref="F241:F242"/>
    <mergeCell ref="G241:G242"/>
    <mergeCell ref="H241:H242"/>
    <mergeCell ref="I241:I242"/>
    <mergeCell ref="J241:J242"/>
    <mergeCell ref="D240:E240"/>
    <mergeCell ref="G240:H240"/>
    <mergeCell ref="J240:L240"/>
    <mergeCell ref="N240:P240"/>
    <mergeCell ref="R240:T240"/>
    <mergeCell ref="V240:X240"/>
    <mergeCell ref="Q237:Q239"/>
    <mergeCell ref="R237:X237"/>
    <mergeCell ref="R238:X238"/>
    <mergeCell ref="R239:X239"/>
    <mergeCell ref="Y237:Y239"/>
    <mergeCell ref="Z237:AF239"/>
    <mergeCell ref="AF223:AF224"/>
    <mergeCell ref="AG223:AG224"/>
    <mergeCell ref="B235:AF235"/>
    <mergeCell ref="B237:B239"/>
    <mergeCell ref="C237:C239"/>
    <mergeCell ref="D237:H239"/>
    <mergeCell ref="I237:I239"/>
    <mergeCell ref="J237:P237"/>
    <mergeCell ref="J238:P238"/>
    <mergeCell ref="J239:P239"/>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C215:AC216"/>
    <mergeCell ref="AD215:AD216"/>
    <mergeCell ref="AE215:AF216"/>
    <mergeCell ref="AG215:AG216"/>
    <mergeCell ref="B217:B218"/>
    <mergeCell ref="C217:D218"/>
    <mergeCell ref="E217:E218"/>
    <mergeCell ref="F217:F218"/>
    <mergeCell ref="G217:H218"/>
    <mergeCell ref="I217:I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F213:AF214"/>
    <mergeCell ref="AG213:AG214"/>
    <mergeCell ref="B215:B216"/>
    <mergeCell ref="C215:D216"/>
    <mergeCell ref="E215:E216"/>
    <mergeCell ref="F215:F216"/>
    <mergeCell ref="G215:H216"/>
    <mergeCell ref="I215:I216"/>
    <mergeCell ref="J215:J216"/>
    <mergeCell ref="K215:L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C211:AC212"/>
    <mergeCell ref="AD211:AD212"/>
    <mergeCell ref="AE211:AF212"/>
    <mergeCell ref="AG211:AG212"/>
    <mergeCell ref="B213:B214"/>
    <mergeCell ref="C213:C214"/>
    <mergeCell ref="D213:D214"/>
    <mergeCell ref="E213:E214"/>
    <mergeCell ref="F213:F214"/>
    <mergeCell ref="G213:G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F209:AF210"/>
    <mergeCell ref="AG209:AG210"/>
    <mergeCell ref="B211:B212"/>
    <mergeCell ref="C211:D212"/>
    <mergeCell ref="E211:E212"/>
    <mergeCell ref="F211:F212"/>
    <mergeCell ref="G211:H212"/>
    <mergeCell ref="I211:I212"/>
    <mergeCell ref="J211:J212"/>
    <mergeCell ref="K211:L212"/>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C201:AC202"/>
    <mergeCell ref="AD201:AD202"/>
    <mergeCell ref="AE201:AF202"/>
    <mergeCell ref="AG201:AG202"/>
    <mergeCell ref="B203:B204"/>
    <mergeCell ref="C203:D204"/>
    <mergeCell ref="E203:E204"/>
    <mergeCell ref="F203:F204"/>
    <mergeCell ref="G203:H204"/>
    <mergeCell ref="I203:I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F199:AF200"/>
    <mergeCell ref="AG199:AG200"/>
    <mergeCell ref="B201:B202"/>
    <mergeCell ref="C201:D202"/>
    <mergeCell ref="E201:E202"/>
    <mergeCell ref="F201:F202"/>
    <mergeCell ref="G201:H202"/>
    <mergeCell ref="I201:I202"/>
    <mergeCell ref="J201:J202"/>
    <mergeCell ref="K201:L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AE193:AG193"/>
    <mergeCell ref="AE194:AG194"/>
    <mergeCell ref="AE195:AG195"/>
    <mergeCell ref="AE196:AG196"/>
    <mergeCell ref="B197:B198"/>
    <mergeCell ref="C197:D198"/>
    <mergeCell ref="E197:E198"/>
    <mergeCell ref="F197:F198"/>
    <mergeCell ref="G197:H198"/>
    <mergeCell ref="I197:I198"/>
    <mergeCell ref="Z193:Z196"/>
    <mergeCell ref="AA193:AC193"/>
    <mergeCell ref="AA194:AC194"/>
    <mergeCell ref="AA195:AC195"/>
    <mergeCell ref="AA196:AC196"/>
    <mergeCell ref="AD193:AD196"/>
    <mergeCell ref="S193:U196"/>
    <mergeCell ref="V193:V196"/>
    <mergeCell ref="W193:Y193"/>
    <mergeCell ref="W194:Y194"/>
    <mergeCell ref="W195:Y195"/>
    <mergeCell ref="W196:Y196"/>
    <mergeCell ref="N193:N196"/>
    <mergeCell ref="O193:Q193"/>
    <mergeCell ref="O194:Q194"/>
    <mergeCell ref="O195:Q195"/>
    <mergeCell ref="O196:Q196"/>
    <mergeCell ref="R193:R196"/>
    <mergeCell ref="G193:I193"/>
    <mergeCell ref="G194:I194"/>
    <mergeCell ref="G195:I195"/>
    <mergeCell ref="G196:I196"/>
    <mergeCell ref="J193:J196"/>
    <mergeCell ref="K193:M193"/>
    <mergeCell ref="K194:M194"/>
    <mergeCell ref="K195:M195"/>
    <mergeCell ref="K196:M196"/>
    <mergeCell ref="B193:B196"/>
    <mergeCell ref="C193:E193"/>
    <mergeCell ref="C194:E194"/>
    <mergeCell ref="C195:E195"/>
    <mergeCell ref="C196:E196"/>
    <mergeCell ref="F193:F196"/>
    <mergeCell ref="U185:U186"/>
    <mergeCell ref="V185:V186"/>
    <mergeCell ref="W185:W186"/>
    <mergeCell ref="X185:X186"/>
    <mergeCell ref="Y185:Y186"/>
    <mergeCell ref="B191:AG191"/>
    <mergeCell ref="O185:O186"/>
    <mergeCell ref="P185:P186"/>
    <mergeCell ref="Q185:Q186"/>
    <mergeCell ref="R185:R186"/>
    <mergeCell ref="S185:S186"/>
    <mergeCell ref="T185:T186"/>
    <mergeCell ref="I185:I186"/>
    <mergeCell ref="J185:J186"/>
    <mergeCell ref="K185:K186"/>
    <mergeCell ref="L185:L186"/>
    <mergeCell ref="M185:M186"/>
    <mergeCell ref="N185:N186"/>
    <mergeCell ref="V183:V184"/>
    <mergeCell ref="W183:X184"/>
    <mergeCell ref="Y183:Y184"/>
    <mergeCell ref="B185:B186"/>
    <mergeCell ref="C185:C186"/>
    <mergeCell ref="D185:D186"/>
    <mergeCell ref="E185:E186"/>
    <mergeCell ref="F185:F186"/>
    <mergeCell ref="G185:G186"/>
    <mergeCell ref="H185:H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R173:R174"/>
    <mergeCell ref="S173:T174"/>
    <mergeCell ref="U173:U174"/>
    <mergeCell ref="V173:V174"/>
    <mergeCell ref="W173:Y174"/>
    <mergeCell ref="B175:B176"/>
    <mergeCell ref="C175:C176"/>
    <mergeCell ref="D175:D176"/>
    <mergeCell ref="E175:E176"/>
    <mergeCell ref="F175:F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S159:T160"/>
    <mergeCell ref="U159:U160"/>
    <mergeCell ref="V159:V160"/>
    <mergeCell ref="W159:Y160"/>
    <mergeCell ref="B161:B162"/>
    <mergeCell ref="C161:C162"/>
    <mergeCell ref="D161:D162"/>
    <mergeCell ref="E161:E162"/>
    <mergeCell ref="F161:F162"/>
    <mergeCell ref="G161:G162"/>
    <mergeCell ref="K159:L160"/>
    <mergeCell ref="M159:M160"/>
    <mergeCell ref="N159:N160"/>
    <mergeCell ref="O159:P160"/>
    <mergeCell ref="Q159:Q160"/>
    <mergeCell ref="R159:R160"/>
    <mergeCell ref="S157:U158"/>
    <mergeCell ref="V157:V158"/>
    <mergeCell ref="W157:Y158"/>
    <mergeCell ref="B159:B160"/>
    <mergeCell ref="C159:D160"/>
    <mergeCell ref="E159:E160"/>
    <mergeCell ref="F159:F160"/>
    <mergeCell ref="G159:H160"/>
    <mergeCell ref="I159:I160"/>
    <mergeCell ref="J159:J160"/>
    <mergeCell ref="J157:J158"/>
    <mergeCell ref="K157:M158"/>
    <mergeCell ref="N157:N158"/>
    <mergeCell ref="O157:Q157"/>
    <mergeCell ref="O158:Q158"/>
    <mergeCell ref="R157:R158"/>
    <mergeCell ref="AA131:AA132"/>
    <mergeCell ref="AB131:AB132"/>
    <mergeCell ref="AC131:AC132"/>
    <mergeCell ref="B155:Y155"/>
    <mergeCell ref="B157:B158"/>
    <mergeCell ref="C157:E157"/>
    <mergeCell ref="C158:E158"/>
    <mergeCell ref="F157:F158"/>
    <mergeCell ref="G157:I157"/>
    <mergeCell ref="G158:I158"/>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9:Z130"/>
    <mergeCell ref="AA129:AB130"/>
    <mergeCell ref="AC129:AC130"/>
    <mergeCell ref="B131:B132"/>
    <mergeCell ref="C131:C132"/>
    <mergeCell ref="D131:D132"/>
    <mergeCell ref="E131:E132"/>
    <mergeCell ref="F131:F132"/>
    <mergeCell ref="G131:G132"/>
    <mergeCell ref="H131:H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Z127:Z128"/>
    <mergeCell ref="AA127:AA128"/>
    <mergeCell ref="AB127:AB128"/>
    <mergeCell ref="AC127:AC128"/>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C121:AC122"/>
    <mergeCell ref="B123:B124"/>
    <mergeCell ref="C123:C124"/>
    <mergeCell ref="D123:D124"/>
    <mergeCell ref="E123:E124"/>
    <mergeCell ref="F123:F124"/>
    <mergeCell ref="G123:G124"/>
    <mergeCell ref="H123:H124"/>
    <mergeCell ref="I123:I124"/>
    <mergeCell ref="J123:J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B119:AB120"/>
    <mergeCell ref="AC119:AC120"/>
    <mergeCell ref="B121:B122"/>
    <mergeCell ref="C121:D122"/>
    <mergeCell ref="E121:E122"/>
    <mergeCell ref="F121:F122"/>
    <mergeCell ref="G121:H122"/>
    <mergeCell ref="I121:I122"/>
    <mergeCell ref="J121:J122"/>
    <mergeCell ref="K121:L122"/>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7:AB118"/>
    <mergeCell ref="AC117:AC118"/>
    <mergeCell ref="B119:B120"/>
    <mergeCell ref="C119:C120"/>
    <mergeCell ref="D119:D120"/>
    <mergeCell ref="E119:E120"/>
    <mergeCell ref="F119:F120"/>
    <mergeCell ref="G119:G120"/>
    <mergeCell ref="H119:H120"/>
    <mergeCell ref="I119:I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A115:AA116"/>
    <mergeCell ref="AB115:AB116"/>
    <mergeCell ref="AC115:AC116"/>
    <mergeCell ref="B117:B118"/>
    <mergeCell ref="C117:D118"/>
    <mergeCell ref="E117:E118"/>
    <mergeCell ref="F117:F118"/>
    <mergeCell ref="G117:H118"/>
    <mergeCell ref="I117:I118"/>
    <mergeCell ref="J117:J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B114"/>
    <mergeCell ref="AC113:AC114"/>
    <mergeCell ref="B115:B116"/>
    <mergeCell ref="C115:C116"/>
    <mergeCell ref="D115:D116"/>
    <mergeCell ref="E115:E116"/>
    <mergeCell ref="F115:F116"/>
    <mergeCell ref="G115:G116"/>
    <mergeCell ref="H115:H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B107:AB108"/>
    <mergeCell ref="AC107:AC108"/>
    <mergeCell ref="B109:B110"/>
    <mergeCell ref="C109:D110"/>
    <mergeCell ref="E109:E110"/>
    <mergeCell ref="F109:F110"/>
    <mergeCell ref="G109:H110"/>
    <mergeCell ref="I109:I110"/>
    <mergeCell ref="J109:J110"/>
    <mergeCell ref="K109:L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W103:Y104"/>
    <mergeCell ref="Z103:Z104"/>
    <mergeCell ref="AA103:AC104"/>
    <mergeCell ref="B105:B106"/>
    <mergeCell ref="C105:D106"/>
    <mergeCell ref="E105:E106"/>
    <mergeCell ref="F105:F106"/>
    <mergeCell ref="G105:H106"/>
    <mergeCell ref="I105:I106"/>
    <mergeCell ref="J105:J106"/>
    <mergeCell ref="N103:N104"/>
    <mergeCell ref="O103:Q103"/>
    <mergeCell ref="O104:Q104"/>
    <mergeCell ref="R103:R104"/>
    <mergeCell ref="S103:U104"/>
    <mergeCell ref="V103:V104"/>
    <mergeCell ref="AC97:AC98"/>
    <mergeCell ref="B101:AC101"/>
    <mergeCell ref="B103:B104"/>
    <mergeCell ref="C103:E103"/>
    <mergeCell ref="C104:E104"/>
    <mergeCell ref="F103:F104"/>
    <mergeCell ref="G103:I103"/>
    <mergeCell ref="G104:I104"/>
    <mergeCell ref="J103:J104"/>
    <mergeCell ref="K103:M104"/>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C95:AC96"/>
    <mergeCell ref="B97:B98"/>
    <mergeCell ref="C97:C98"/>
    <mergeCell ref="D97:D98"/>
    <mergeCell ref="E97:E98"/>
    <mergeCell ref="F97:F98"/>
    <mergeCell ref="G97:G98"/>
    <mergeCell ref="H97:H98"/>
    <mergeCell ref="I97:I98"/>
    <mergeCell ref="J97:J98"/>
    <mergeCell ref="U95:U96"/>
    <mergeCell ref="V95:V96"/>
    <mergeCell ref="W95:X96"/>
    <mergeCell ref="Y95:Y96"/>
    <mergeCell ref="Z95:Z96"/>
    <mergeCell ref="AA95:AB96"/>
    <mergeCell ref="M95:M96"/>
    <mergeCell ref="N95:N96"/>
    <mergeCell ref="O95:P96"/>
    <mergeCell ref="Q95:Q96"/>
    <mergeCell ref="R95:R96"/>
    <mergeCell ref="S95:T96"/>
    <mergeCell ref="AB93:AB94"/>
    <mergeCell ref="AC93:AC94"/>
    <mergeCell ref="B95:B96"/>
    <mergeCell ref="C95:D96"/>
    <mergeCell ref="E95:E96"/>
    <mergeCell ref="F95:F96"/>
    <mergeCell ref="G95:H96"/>
    <mergeCell ref="I95:I96"/>
    <mergeCell ref="J95:J96"/>
    <mergeCell ref="K95:L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A91:AB92"/>
    <mergeCell ref="AC91:AC92"/>
    <mergeCell ref="B93:B94"/>
    <mergeCell ref="C93:C94"/>
    <mergeCell ref="D93:D94"/>
    <mergeCell ref="E93:E94"/>
    <mergeCell ref="F93:F94"/>
    <mergeCell ref="G93:G94"/>
    <mergeCell ref="H93:H94"/>
    <mergeCell ref="I93:I94"/>
    <mergeCell ref="S91:T92"/>
    <mergeCell ref="U91:U92"/>
    <mergeCell ref="V91:V92"/>
    <mergeCell ref="W91:X92"/>
    <mergeCell ref="Y91:Y92"/>
    <mergeCell ref="Z91:Z92"/>
    <mergeCell ref="K91:L92"/>
    <mergeCell ref="M91:M92"/>
    <mergeCell ref="N91:N92"/>
    <mergeCell ref="O91:P92"/>
    <mergeCell ref="Q91:Q92"/>
    <mergeCell ref="R91:R92"/>
    <mergeCell ref="AA89:AA90"/>
    <mergeCell ref="AB89:AB90"/>
    <mergeCell ref="AC89:AC90"/>
    <mergeCell ref="B91:B92"/>
    <mergeCell ref="C91:D92"/>
    <mergeCell ref="E91:E92"/>
    <mergeCell ref="F91:F92"/>
    <mergeCell ref="G91:H92"/>
    <mergeCell ref="I91:I92"/>
    <mergeCell ref="J91:J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Z87:Z88"/>
    <mergeCell ref="AA87:AB88"/>
    <mergeCell ref="AC87:AC88"/>
    <mergeCell ref="B89:B90"/>
    <mergeCell ref="C89:C90"/>
    <mergeCell ref="D89:D90"/>
    <mergeCell ref="E89:E90"/>
    <mergeCell ref="F89:F90"/>
    <mergeCell ref="G89:G90"/>
    <mergeCell ref="H89:H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C79:AC80"/>
    <mergeCell ref="B81:B82"/>
    <mergeCell ref="C81:C82"/>
    <mergeCell ref="D81:D82"/>
    <mergeCell ref="E81:E82"/>
    <mergeCell ref="F81:F82"/>
    <mergeCell ref="G81:G82"/>
    <mergeCell ref="H81:H82"/>
    <mergeCell ref="I81:I82"/>
    <mergeCell ref="J81:J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Y71:Y72"/>
    <mergeCell ref="Z71:Z72"/>
    <mergeCell ref="AA71:AB72"/>
    <mergeCell ref="AC71:AC72"/>
    <mergeCell ref="B73:B74"/>
    <mergeCell ref="C73:C74"/>
    <mergeCell ref="D73:D74"/>
    <mergeCell ref="E73:E74"/>
    <mergeCell ref="F73:F74"/>
    <mergeCell ref="G73:G74"/>
    <mergeCell ref="Q71:Q72"/>
    <mergeCell ref="R71:R72"/>
    <mergeCell ref="S71:T72"/>
    <mergeCell ref="U71:U72"/>
    <mergeCell ref="V71:V72"/>
    <mergeCell ref="W71:X72"/>
    <mergeCell ref="I71:I72"/>
    <mergeCell ref="J71:J72"/>
    <mergeCell ref="K71:L72"/>
    <mergeCell ref="M71:M72"/>
    <mergeCell ref="N71:N72"/>
    <mergeCell ref="O71:P72"/>
    <mergeCell ref="S69:U70"/>
    <mergeCell ref="V69:V70"/>
    <mergeCell ref="W69:Y70"/>
    <mergeCell ref="Z69:Z70"/>
    <mergeCell ref="AA69:AC70"/>
    <mergeCell ref="B71:B72"/>
    <mergeCell ref="C71:D72"/>
    <mergeCell ref="E71:E72"/>
    <mergeCell ref="F71:F72"/>
    <mergeCell ref="G71:H72"/>
    <mergeCell ref="J69:J70"/>
    <mergeCell ref="K69:M70"/>
    <mergeCell ref="N69:N70"/>
    <mergeCell ref="O69:Q69"/>
    <mergeCell ref="O70:Q70"/>
    <mergeCell ref="R69:R70"/>
    <mergeCell ref="AA63:AA64"/>
    <mergeCell ref="AB63:AB64"/>
    <mergeCell ref="AC63:AC64"/>
    <mergeCell ref="B67:AC67"/>
    <mergeCell ref="B69:B70"/>
    <mergeCell ref="C69:E69"/>
    <mergeCell ref="C70:E70"/>
    <mergeCell ref="F69:F70"/>
    <mergeCell ref="G69:I69"/>
    <mergeCell ref="G70:I70"/>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Z61:Z62"/>
    <mergeCell ref="AA61:AB62"/>
    <mergeCell ref="AC61:AC62"/>
    <mergeCell ref="B63:B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B51:AB52"/>
    <mergeCell ref="AC51:AC52"/>
    <mergeCell ref="B53:B54"/>
    <mergeCell ref="C53:D54"/>
    <mergeCell ref="E53:E54"/>
    <mergeCell ref="F53:F54"/>
    <mergeCell ref="G53:H54"/>
    <mergeCell ref="I53:I54"/>
    <mergeCell ref="J53:J54"/>
    <mergeCell ref="K53:L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S49:T50"/>
    <mergeCell ref="U49:U50"/>
    <mergeCell ref="V49:V50"/>
    <mergeCell ref="W49:X50"/>
    <mergeCell ref="Y49:Y50"/>
    <mergeCell ref="Z49:Z50"/>
    <mergeCell ref="K49:L50"/>
    <mergeCell ref="M49:M50"/>
    <mergeCell ref="N49:N50"/>
    <mergeCell ref="O49:P50"/>
    <mergeCell ref="Q49:Q50"/>
    <mergeCell ref="R49:R50"/>
    <mergeCell ref="AA47:AA48"/>
    <mergeCell ref="AB47:AB48"/>
    <mergeCell ref="AC47:AC48"/>
    <mergeCell ref="B49:B50"/>
    <mergeCell ref="C49:D50"/>
    <mergeCell ref="E49:E50"/>
    <mergeCell ref="F49:F50"/>
    <mergeCell ref="G49:H50"/>
    <mergeCell ref="I49:I50"/>
    <mergeCell ref="J49:J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B39:AB40"/>
    <mergeCell ref="AC39:AC40"/>
    <mergeCell ref="B41:B42"/>
    <mergeCell ref="C41:D42"/>
    <mergeCell ref="E41:E42"/>
    <mergeCell ref="F41:F42"/>
    <mergeCell ref="G41:H42"/>
    <mergeCell ref="I41:I42"/>
    <mergeCell ref="J41:J42"/>
    <mergeCell ref="K41:L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W35:Y36"/>
    <mergeCell ref="Z35:Z36"/>
    <mergeCell ref="AA35:AC36"/>
    <mergeCell ref="B37:B38"/>
    <mergeCell ref="C37:D38"/>
    <mergeCell ref="E37:E38"/>
    <mergeCell ref="F37:F38"/>
    <mergeCell ref="G37:H38"/>
    <mergeCell ref="I37:I38"/>
    <mergeCell ref="J37:J38"/>
    <mergeCell ref="N35:N36"/>
    <mergeCell ref="O35:Q35"/>
    <mergeCell ref="O36:Q36"/>
    <mergeCell ref="R35:R36"/>
    <mergeCell ref="S35:U36"/>
    <mergeCell ref="V35:V36"/>
    <mergeCell ref="I23:I24"/>
    <mergeCell ref="B33:AC33"/>
    <mergeCell ref="B35:B36"/>
    <mergeCell ref="C35:E35"/>
    <mergeCell ref="C36:E36"/>
    <mergeCell ref="F35:F36"/>
    <mergeCell ref="G35:I35"/>
    <mergeCell ref="G36:I36"/>
    <mergeCell ref="J35:J36"/>
    <mergeCell ref="K35:M3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4.5703125" customWidth="1"/>
    <col min="8" max="8" width="17.140625" customWidth="1"/>
    <col min="9" max="9" width="3.5703125" customWidth="1"/>
    <col min="10" max="10" width="15.5703125" customWidth="1"/>
    <col min="11" max="11" width="3.28515625" customWidth="1"/>
    <col min="12" max="12" width="11.140625" customWidth="1"/>
    <col min="13" max="13" width="2.5703125" customWidth="1"/>
    <col min="14" max="14" width="15.5703125" customWidth="1"/>
    <col min="15" max="15" width="3.28515625" customWidth="1"/>
    <col min="16" max="16" width="6.7109375" customWidth="1"/>
    <col min="17" max="18" width="15.5703125" customWidth="1"/>
    <col min="19" max="19" width="6.140625" customWidth="1"/>
    <col min="20" max="20" width="14.42578125" customWidth="1"/>
    <col min="21" max="21" width="4.7109375" customWidth="1"/>
    <col min="22" max="22" width="15.5703125" customWidth="1"/>
    <col min="23" max="23" width="3.28515625" customWidth="1"/>
    <col min="24" max="24" width="6.7109375" customWidth="1"/>
    <col min="25" max="25" width="2.5703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3" t="s">
        <v>548</v>
      </c>
      <c r="C5" s="33"/>
      <c r="D5" s="33"/>
      <c r="E5" s="33"/>
      <c r="F5" s="33"/>
      <c r="G5" s="33"/>
      <c r="H5" s="33"/>
      <c r="I5" s="33"/>
      <c r="J5" s="33"/>
      <c r="K5" s="33"/>
      <c r="L5" s="33"/>
      <c r="M5" s="33"/>
      <c r="N5" s="33"/>
      <c r="O5" s="33"/>
      <c r="P5" s="33"/>
      <c r="Q5" s="33"/>
      <c r="R5" s="33"/>
      <c r="S5" s="33"/>
      <c r="T5" s="33"/>
      <c r="U5" s="33"/>
      <c r="V5" s="33"/>
      <c r="W5" s="33"/>
      <c r="X5" s="33"/>
      <c r="Y5" s="33"/>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34" t="s">
        <v>549</v>
      </c>
      <c r="C7" s="34"/>
      <c r="D7" s="34"/>
      <c r="E7" s="34"/>
      <c r="F7" s="34"/>
      <c r="G7" s="34"/>
      <c r="H7" s="34"/>
      <c r="I7" s="34"/>
      <c r="J7" s="34"/>
      <c r="K7" s="34"/>
      <c r="L7" s="34"/>
      <c r="M7" s="34"/>
      <c r="N7" s="34"/>
      <c r="O7" s="34"/>
      <c r="P7" s="34"/>
      <c r="Q7" s="34"/>
      <c r="R7" s="34"/>
      <c r="S7" s="34"/>
      <c r="T7" s="34"/>
      <c r="U7" s="34"/>
      <c r="V7" s="34"/>
      <c r="W7" s="34"/>
      <c r="X7" s="34"/>
      <c r="Y7" s="3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4" t="s">
        <v>550</v>
      </c>
      <c r="C9" s="34"/>
      <c r="D9" s="34"/>
      <c r="E9" s="34"/>
      <c r="F9" s="34"/>
      <c r="G9" s="34"/>
      <c r="H9" s="34"/>
      <c r="I9" s="34"/>
      <c r="J9" s="34"/>
      <c r="K9" s="34"/>
      <c r="L9" s="34"/>
      <c r="M9" s="34"/>
      <c r="N9" s="34"/>
      <c r="O9" s="34"/>
      <c r="P9" s="34"/>
      <c r="Q9" s="34"/>
      <c r="R9" s="34"/>
      <c r="S9" s="34"/>
      <c r="T9" s="34"/>
      <c r="U9" s="34"/>
      <c r="V9" s="34"/>
      <c r="W9" s="34"/>
      <c r="X9" s="34"/>
      <c r="Y9" s="34"/>
    </row>
    <row r="10" spans="1:25">
      <c r="A10" s="12"/>
      <c r="B10" s="31"/>
      <c r="C10" s="31"/>
      <c r="D10" s="31"/>
      <c r="E10" s="31"/>
      <c r="F10" s="31"/>
      <c r="G10" s="31"/>
      <c r="H10" s="31"/>
      <c r="I10" s="31"/>
      <c r="J10" s="31"/>
      <c r="K10" s="31"/>
      <c r="L10" s="31"/>
      <c r="M10" s="31"/>
    </row>
    <row r="11" spans="1:25">
      <c r="A11" s="12"/>
      <c r="B11" s="14"/>
      <c r="C11" s="14"/>
      <c r="D11" s="14"/>
      <c r="E11" s="14"/>
      <c r="F11" s="14"/>
      <c r="G11" s="14"/>
      <c r="H11" s="14"/>
      <c r="I11" s="14"/>
      <c r="J11" s="14"/>
      <c r="K11" s="14"/>
      <c r="L11" s="14"/>
      <c r="M11" s="14"/>
    </row>
    <row r="12" spans="1:25" ht="15.75" thickBot="1">
      <c r="A12" s="12"/>
      <c r="B12" s="37"/>
      <c r="C12" s="42" t="s">
        <v>551</v>
      </c>
      <c r="D12" s="42"/>
      <c r="E12" s="42"/>
      <c r="F12" s="42"/>
      <c r="G12" s="42"/>
      <c r="H12" s="42"/>
      <c r="I12" s="42"/>
      <c r="J12" s="42"/>
      <c r="K12" s="42"/>
      <c r="L12" s="42"/>
      <c r="M12" s="42"/>
    </row>
    <row r="13" spans="1:25">
      <c r="A13" s="12"/>
      <c r="B13" s="55"/>
      <c r="C13" s="86" t="s">
        <v>552</v>
      </c>
      <c r="D13" s="86"/>
      <c r="E13" s="86"/>
      <c r="F13" s="63"/>
      <c r="G13" s="86" t="s">
        <v>553</v>
      </c>
      <c r="H13" s="86"/>
      <c r="I13" s="86"/>
      <c r="J13" s="63"/>
      <c r="K13" s="86" t="s">
        <v>140</v>
      </c>
      <c r="L13" s="86"/>
      <c r="M13" s="86"/>
    </row>
    <row r="14" spans="1:25" ht="15.75" thickBot="1">
      <c r="A14" s="12"/>
      <c r="B14" s="55"/>
      <c r="C14" s="42"/>
      <c r="D14" s="42"/>
      <c r="E14" s="42"/>
      <c r="F14" s="34"/>
      <c r="G14" s="42" t="s">
        <v>554</v>
      </c>
      <c r="H14" s="42"/>
      <c r="I14" s="42"/>
      <c r="J14" s="34"/>
      <c r="K14" s="42"/>
      <c r="L14" s="42"/>
      <c r="M14" s="42"/>
    </row>
    <row r="15" spans="1:25">
      <c r="A15" s="12"/>
      <c r="B15" s="65" t="s">
        <v>555</v>
      </c>
      <c r="C15" s="49"/>
      <c r="D15" s="49"/>
      <c r="E15" s="49"/>
      <c r="F15" s="45"/>
      <c r="G15" s="49"/>
      <c r="H15" s="49"/>
      <c r="I15" s="49"/>
      <c r="J15" s="45"/>
      <c r="K15" s="49"/>
      <c r="L15" s="49"/>
      <c r="M15" s="49"/>
    </row>
    <row r="16" spans="1:25">
      <c r="A16" s="12"/>
      <c r="B16" s="65"/>
      <c r="C16" s="45"/>
      <c r="D16" s="45"/>
      <c r="E16" s="45"/>
      <c r="F16" s="45"/>
      <c r="G16" s="45"/>
      <c r="H16" s="45"/>
      <c r="I16" s="45"/>
      <c r="J16" s="45"/>
      <c r="K16" s="45"/>
      <c r="L16" s="45"/>
      <c r="M16" s="45"/>
    </row>
    <row r="17" spans="1:25">
      <c r="A17" s="12"/>
      <c r="B17" s="69" t="s">
        <v>556</v>
      </c>
      <c r="C17" s="55" t="s">
        <v>315</v>
      </c>
      <c r="D17" s="56">
        <v>40902</v>
      </c>
      <c r="E17" s="34"/>
      <c r="F17" s="34"/>
      <c r="G17" s="55" t="s">
        <v>315</v>
      </c>
      <c r="H17" s="56">
        <v>7474</v>
      </c>
      <c r="I17" s="34"/>
      <c r="J17" s="34"/>
      <c r="K17" s="55" t="s">
        <v>315</v>
      </c>
      <c r="L17" s="56">
        <v>48376</v>
      </c>
      <c r="M17" s="34"/>
    </row>
    <row r="18" spans="1:25">
      <c r="A18" s="12"/>
      <c r="B18" s="69"/>
      <c r="C18" s="55"/>
      <c r="D18" s="56"/>
      <c r="E18" s="34"/>
      <c r="F18" s="34"/>
      <c r="G18" s="55"/>
      <c r="H18" s="56"/>
      <c r="I18" s="34"/>
      <c r="J18" s="34"/>
      <c r="K18" s="55"/>
      <c r="L18" s="56"/>
      <c r="M18" s="34"/>
    </row>
    <row r="19" spans="1:25">
      <c r="A19" s="12"/>
      <c r="B19" s="70" t="s">
        <v>557</v>
      </c>
      <c r="C19" s="66" t="s">
        <v>347</v>
      </c>
      <c r="D19" s="66"/>
      <c r="E19" s="45"/>
      <c r="F19" s="45"/>
      <c r="G19" s="66" t="s">
        <v>558</v>
      </c>
      <c r="H19" s="66"/>
      <c r="I19" s="44" t="s">
        <v>318</v>
      </c>
      <c r="J19" s="45"/>
      <c r="K19" s="66" t="s">
        <v>558</v>
      </c>
      <c r="L19" s="66"/>
      <c r="M19" s="44" t="s">
        <v>318</v>
      </c>
    </row>
    <row r="20" spans="1:25" ht="15.75" thickBot="1">
      <c r="A20" s="12"/>
      <c r="B20" s="70"/>
      <c r="C20" s="74"/>
      <c r="D20" s="74"/>
      <c r="E20" s="60"/>
      <c r="F20" s="45"/>
      <c r="G20" s="74"/>
      <c r="H20" s="74"/>
      <c r="I20" s="75"/>
      <c r="J20" s="45"/>
      <c r="K20" s="74"/>
      <c r="L20" s="74"/>
      <c r="M20" s="75"/>
    </row>
    <row r="21" spans="1:25">
      <c r="A21" s="12"/>
      <c r="B21" s="55" t="s">
        <v>559</v>
      </c>
      <c r="C21" s="76" t="s">
        <v>315</v>
      </c>
      <c r="D21" s="61">
        <v>40902</v>
      </c>
      <c r="E21" s="63"/>
      <c r="F21" s="34"/>
      <c r="G21" s="76" t="s">
        <v>315</v>
      </c>
      <c r="H21" s="61">
        <v>3904</v>
      </c>
      <c r="I21" s="63"/>
      <c r="J21" s="34"/>
      <c r="K21" s="76" t="s">
        <v>315</v>
      </c>
      <c r="L21" s="61">
        <v>44806</v>
      </c>
      <c r="M21" s="63"/>
    </row>
    <row r="22" spans="1:25" ht="15.75" thickBot="1">
      <c r="A22" s="12"/>
      <c r="B22" s="55"/>
      <c r="C22" s="77"/>
      <c r="D22" s="62"/>
      <c r="E22" s="64"/>
      <c r="F22" s="34"/>
      <c r="G22" s="77"/>
      <c r="H22" s="62"/>
      <c r="I22" s="64"/>
      <c r="J22" s="34"/>
      <c r="K22" s="77"/>
      <c r="L22" s="62"/>
      <c r="M22" s="64"/>
    </row>
    <row r="23" spans="1:25" ht="15.75" thickTop="1">
      <c r="A23" s="12"/>
      <c r="B23" s="34"/>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2"/>
      <c r="B24" s="34" t="s">
        <v>560</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2"/>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37"/>
      <c r="C27" s="42" t="s">
        <v>561</v>
      </c>
      <c r="D27" s="42"/>
      <c r="E27" s="42"/>
      <c r="F27" s="42"/>
      <c r="G27" s="42"/>
      <c r="H27" s="42"/>
      <c r="I27" s="42"/>
      <c r="J27" s="42"/>
      <c r="K27" s="42"/>
      <c r="L27" s="42"/>
      <c r="M27" s="42"/>
      <c r="N27" s="15"/>
      <c r="O27" s="42" t="s">
        <v>562</v>
      </c>
      <c r="P27" s="42"/>
      <c r="Q27" s="42"/>
      <c r="R27" s="42"/>
      <c r="S27" s="42"/>
      <c r="T27" s="42"/>
      <c r="U27" s="42"/>
      <c r="V27" s="42"/>
      <c r="W27" s="42"/>
      <c r="X27" s="42"/>
      <c r="Y27" s="42"/>
    </row>
    <row r="28" spans="1:25" ht="15.75" thickBot="1">
      <c r="A28" s="12"/>
      <c r="B28" s="37"/>
      <c r="C28" s="43" t="s">
        <v>140</v>
      </c>
      <c r="D28" s="43"/>
      <c r="E28" s="43"/>
      <c r="F28" s="15"/>
      <c r="G28" s="43" t="s">
        <v>563</v>
      </c>
      <c r="H28" s="43"/>
      <c r="I28" s="43"/>
      <c r="J28" s="15"/>
      <c r="K28" s="43" t="s">
        <v>564</v>
      </c>
      <c r="L28" s="43"/>
      <c r="M28" s="43"/>
      <c r="N28" s="15"/>
      <c r="O28" s="43" t="s">
        <v>140</v>
      </c>
      <c r="P28" s="43"/>
      <c r="Q28" s="43"/>
      <c r="R28" s="15"/>
      <c r="S28" s="43" t="s">
        <v>563</v>
      </c>
      <c r="T28" s="43"/>
      <c r="U28" s="43"/>
      <c r="V28" s="15"/>
      <c r="W28" s="43" t="s">
        <v>564</v>
      </c>
      <c r="X28" s="43"/>
      <c r="Y28" s="43"/>
    </row>
    <row r="29" spans="1:25">
      <c r="A29" s="12"/>
      <c r="B29" s="44" t="s">
        <v>565</v>
      </c>
      <c r="C29" s="46" t="s">
        <v>315</v>
      </c>
      <c r="D29" s="48">
        <v>17300</v>
      </c>
      <c r="E29" s="49"/>
      <c r="F29" s="45"/>
      <c r="G29" s="46" t="s">
        <v>315</v>
      </c>
      <c r="H29" s="73" t="s">
        <v>566</v>
      </c>
      <c r="I29" s="46" t="s">
        <v>318</v>
      </c>
      <c r="J29" s="45"/>
      <c r="K29" s="46" t="s">
        <v>315</v>
      </c>
      <c r="L29" s="48">
        <v>4212</v>
      </c>
      <c r="M29" s="49"/>
      <c r="N29" s="45"/>
      <c r="O29" s="46" t="s">
        <v>315</v>
      </c>
      <c r="P29" s="73">
        <v>753</v>
      </c>
      <c r="Q29" s="49"/>
      <c r="R29" s="45"/>
      <c r="S29" s="46" t="s">
        <v>315</v>
      </c>
      <c r="T29" s="73" t="s">
        <v>567</v>
      </c>
      <c r="U29" s="46" t="s">
        <v>318</v>
      </c>
      <c r="V29" s="45"/>
      <c r="W29" s="46" t="s">
        <v>315</v>
      </c>
      <c r="X29" s="73">
        <v>301</v>
      </c>
      <c r="Y29" s="49"/>
    </row>
    <row r="30" spans="1:25">
      <c r="A30" s="12"/>
      <c r="B30" s="44"/>
      <c r="C30" s="44"/>
      <c r="D30" s="47"/>
      <c r="E30" s="45"/>
      <c r="F30" s="45"/>
      <c r="G30" s="44"/>
      <c r="H30" s="66"/>
      <c r="I30" s="44"/>
      <c r="J30" s="45"/>
      <c r="K30" s="166"/>
      <c r="L30" s="167"/>
      <c r="M30" s="168"/>
      <c r="N30" s="45"/>
      <c r="O30" s="44"/>
      <c r="P30" s="66"/>
      <c r="Q30" s="45"/>
      <c r="R30" s="45"/>
      <c r="S30" s="44"/>
      <c r="T30" s="66"/>
      <c r="U30" s="44"/>
      <c r="V30" s="45"/>
      <c r="W30" s="166"/>
      <c r="X30" s="169"/>
      <c r="Y30" s="168"/>
    </row>
    <row r="31" spans="1:25">
      <c r="A31" s="12"/>
      <c r="B31" s="69" t="s">
        <v>568</v>
      </c>
      <c r="C31" s="50" t="s">
        <v>347</v>
      </c>
      <c r="D31" s="50"/>
      <c r="E31" s="34"/>
      <c r="F31" s="34"/>
      <c r="G31" s="50" t="s">
        <v>569</v>
      </c>
      <c r="H31" s="50"/>
      <c r="I31" s="55" t="s">
        <v>318</v>
      </c>
      <c r="J31" s="34"/>
      <c r="K31" s="50" t="s">
        <v>569</v>
      </c>
      <c r="L31" s="50"/>
      <c r="M31" s="55" t="s">
        <v>318</v>
      </c>
      <c r="N31" s="34"/>
      <c r="O31" s="50" t="s">
        <v>347</v>
      </c>
      <c r="P31" s="50"/>
      <c r="Q31" s="34"/>
      <c r="R31" s="34"/>
      <c r="S31" s="50" t="s">
        <v>570</v>
      </c>
      <c r="T31" s="50"/>
      <c r="U31" s="55" t="s">
        <v>318</v>
      </c>
      <c r="V31" s="34"/>
      <c r="W31" s="50" t="s">
        <v>570</v>
      </c>
      <c r="X31" s="50"/>
      <c r="Y31" s="55" t="s">
        <v>318</v>
      </c>
    </row>
    <row r="32" spans="1:25" ht="15.75" thickBot="1">
      <c r="A32" s="12"/>
      <c r="B32" s="69"/>
      <c r="C32" s="51"/>
      <c r="D32" s="51"/>
      <c r="E32" s="82"/>
      <c r="F32" s="34"/>
      <c r="G32" s="51"/>
      <c r="H32" s="51"/>
      <c r="I32" s="80"/>
      <c r="J32" s="34"/>
      <c r="K32" s="51"/>
      <c r="L32" s="51"/>
      <c r="M32" s="80"/>
      <c r="N32" s="34"/>
      <c r="O32" s="51"/>
      <c r="P32" s="51"/>
      <c r="Q32" s="82"/>
      <c r="R32" s="34"/>
      <c r="S32" s="51"/>
      <c r="T32" s="51"/>
      <c r="U32" s="80"/>
      <c r="V32" s="34"/>
      <c r="W32" s="51"/>
      <c r="X32" s="51"/>
      <c r="Y32" s="80"/>
    </row>
    <row r="33" spans="1:25">
      <c r="A33" s="12"/>
      <c r="B33" s="44" t="s">
        <v>571</v>
      </c>
      <c r="C33" s="46" t="s">
        <v>315</v>
      </c>
      <c r="D33" s="48">
        <v>17300</v>
      </c>
      <c r="E33" s="49"/>
      <c r="F33" s="45"/>
      <c r="G33" s="46" t="s">
        <v>315</v>
      </c>
      <c r="H33" s="73" t="s">
        <v>572</v>
      </c>
      <c r="I33" s="46" t="s">
        <v>318</v>
      </c>
      <c r="J33" s="45"/>
      <c r="K33" s="46" t="s">
        <v>315</v>
      </c>
      <c r="L33" s="48">
        <v>3944</v>
      </c>
      <c r="M33" s="49"/>
      <c r="N33" s="45"/>
      <c r="O33" s="46" t="s">
        <v>315</v>
      </c>
      <c r="P33" s="73">
        <v>753</v>
      </c>
      <c r="Q33" s="49"/>
      <c r="R33" s="45"/>
      <c r="S33" s="46" t="s">
        <v>315</v>
      </c>
      <c r="T33" s="73" t="s">
        <v>573</v>
      </c>
      <c r="U33" s="46" t="s">
        <v>318</v>
      </c>
      <c r="V33" s="45"/>
      <c r="W33" s="46" t="s">
        <v>315</v>
      </c>
      <c r="X33" s="73">
        <v>282</v>
      </c>
      <c r="Y33" s="49"/>
    </row>
    <row r="34" spans="1:25" ht="15.75" thickBot="1">
      <c r="A34" s="12"/>
      <c r="B34" s="44"/>
      <c r="C34" s="52"/>
      <c r="D34" s="53"/>
      <c r="E34" s="54"/>
      <c r="F34" s="45"/>
      <c r="G34" s="52"/>
      <c r="H34" s="83"/>
      <c r="I34" s="52"/>
      <c r="J34" s="45"/>
      <c r="K34" s="52"/>
      <c r="L34" s="53"/>
      <c r="M34" s="54"/>
      <c r="N34" s="45"/>
      <c r="O34" s="52"/>
      <c r="P34" s="83"/>
      <c r="Q34" s="54"/>
      <c r="R34" s="45"/>
      <c r="S34" s="52"/>
      <c r="T34" s="83"/>
      <c r="U34" s="52"/>
      <c r="V34" s="45"/>
      <c r="W34" s="52"/>
      <c r="X34" s="83"/>
      <c r="Y34" s="54"/>
    </row>
    <row r="35" spans="1:25" ht="15.75" thickTop="1">
      <c r="A35" s="12"/>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ht="25.5" customHeight="1">
      <c r="A36" s="12"/>
      <c r="B36" s="34" t="s">
        <v>574</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2"/>
      <c r="B37" s="31"/>
      <c r="C37" s="31"/>
      <c r="D37" s="31"/>
      <c r="E37" s="31"/>
      <c r="F37" s="31"/>
      <c r="G37" s="31"/>
      <c r="H37" s="31"/>
      <c r="I37" s="31"/>
    </row>
    <row r="38" spans="1:25">
      <c r="A38" s="12"/>
      <c r="B38" s="14"/>
      <c r="C38" s="14"/>
      <c r="D38" s="14"/>
      <c r="E38" s="14"/>
      <c r="F38" s="14"/>
      <c r="G38" s="14"/>
      <c r="H38" s="14"/>
      <c r="I38" s="14"/>
    </row>
    <row r="39" spans="1:25">
      <c r="A39" s="12"/>
      <c r="B39" s="34"/>
      <c r="C39" s="41" t="s">
        <v>575</v>
      </c>
      <c r="D39" s="41"/>
      <c r="E39" s="41"/>
      <c r="F39" s="34"/>
      <c r="G39" s="41" t="s">
        <v>577</v>
      </c>
      <c r="H39" s="41"/>
      <c r="I39" s="41"/>
    </row>
    <row r="40" spans="1:25">
      <c r="A40" s="12"/>
      <c r="B40" s="34"/>
      <c r="C40" s="41" t="s">
        <v>576</v>
      </c>
      <c r="D40" s="41"/>
      <c r="E40" s="41"/>
      <c r="F40" s="34"/>
      <c r="G40" s="41" t="s">
        <v>578</v>
      </c>
      <c r="H40" s="41"/>
      <c r="I40" s="41"/>
    </row>
    <row r="41" spans="1:25" ht="15.75" thickBot="1">
      <c r="A41" s="12"/>
      <c r="B41" s="34"/>
      <c r="C41" s="119"/>
      <c r="D41" s="119"/>
      <c r="E41" s="119"/>
      <c r="F41" s="34"/>
      <c r="G41" s="42" t="s">
        <v>576</v>
      </c>
      <c r="H41" s="42"/>
      <c r="I41" s="42"/>
    </row>
    <row r="42" spans="1:25">
      <c r="A42" s="12"/>
      <c r="B42" s="44">
        <v>2014</v>
      </c>
      <c r="C42" s="46" t="s">
        <v>315</v>
      </c>
      <c r="D42" s="73">
        <v>805</v>
      </c>
      <c r="E42" s="49"/>
      <c r="F42" s="45"/>
      <c r="G42" s="46" t="s">
        <v>315</v>
      </c>
      <c r="H42" s="73">
        <v>56</v>
      </c>
      <c r="I42" s="49"/>
    </row>
    <row r="43" spans="1:25">
      <c r="A43" s="12"/>
      <c r="B43" s="44"/>
      <c r="C43" s="44"/>
      <c r="D43" s="66"/>
      <c r="E43" s="45"/>
      <c r="F43" s="45"/>
      <c r="G43" s="44"/>
      <c r="H43" s="66"/>
      <c r="I43" s="45"/>
    </row>
    <row r="44" spans="1:25">
      <c r="A44" s="12"/>
      <c r="B44" s="55">
        <v>2015</v>
      </c>
      <c r="C44" s="56">
        <v>1073</v>
      </c>
      <c r="D44" s="56"/>
      <c r="E44" s="34"/>
      <c r="F44" s="34"/>
      <c r="G44" s="50">
        <v>75</v>
      </c>
      <c r="H44" s="50"/>
      <c r="I44" s="34"/>
    </row>
    <row r="45" spans="1:25">
      <c r="A45" s="12"/>
      <c r="B45" s="55"/>
      <c r="C45" s="56"/>
      <c r="D45" s="56"/>
      <c r="E45" s="34"/>
      <c r="F45" s="34"/>
      <c r="G45" s="50"/>
      <c r="H45" s="50"/>
      <c r="I45" s="34"/>
    </row>
    <row r="46" spans="1:25">
      <c r="A46" s="12"/>
      <c r="B46" s="44">
        <v>2016</v>
      </c>
      <c r="C46" s="47">
        <v>1073</v>
      </c>
      <c r="D46" s="47"/>
      <c r="E46" s="45"/>
      <c r="F46" s="45"/>
      <c r="G46" s="66">
        <v>75</v>
      </c>
      <c r="H46" s="66"/>
      <c r="I46" s="45"/>
    </row>
    <row r="47" spans="1:25">
      <c r="A47" s="12"/>
      <c r="B47" s="44"/>
      <c r="C47" s="47"/>
      <c r="D47" s="47"/>
      <c r="E47" s="45"/>
      <c r="F47" s="45"/>
      <c r="G47" s="66"/>
      <c r="H47" s="66"/>
      <c r="I47" s="45"/>
    </row>
    <row r="48" spans="1:25">
      <c r="A48" s="12"/>
      <c r="B48" s="55">
        <v>2017</v>
      </c>
      <c r="C48" s="50">
        <v>993</v>
      </c>
      <c r="D48" s="50"/>
      <c r="E48" s="34"/>
      <c r="F48" s="34"/>
      <c r="G48" s="50">
        <v>76</v>
      </c>
      <c r="H48" s="50"/>
      <c r="I48" s="34"/>
    </row>
    <row r="49" spans="1:9" ht="15.75" thickBot="1">
      <c r="A49" s="12"/>
      <c r="B49" s="55"/>
      <c r="C49" s="51"/>
      <c r="D49" s="51"/>
      <c r="E49" s="82"/>
      <c r="F49" s="34"/>
      <c r="G49" s="51"/>
      <c r="H49" s="51"/>
      <c r="I49" s="82"/>
    </row>
    <row r="50" spans="1:9">
      <c r="A50" s="12"/>
      <c r="B50" s="87" t="s">
        <v>140</v>
      </c>
      <c r="C50" s="46" t="s">
        <v>315</v>
      </c>
      <c r="D50" s="48">
        <v>3944</v>
      </c>
      <c r="E50" s="49"/>
      <c r="F50" s="45"/>
      <c r="G50" s="46" t="s">
        <v>315</v>
      </c>
      <c r="H50" s="73">
        <v>282</v>
      </c>
      <c r="I50" s="49"/>
    </row>
    <row r="51" spans="1:9" ht="15.75" thickBot="1">
      <c r="A51" s="12"/>
      <c r="B51" s="87"/>
      <c r="C51" s="52"/>
      <c r="D51" s="53"/>
      <c r="E51" s="54"/>
      <c r="F51" s="45"/>
      <c r="G51" s="52"/>
      <c r="H51" s="83"/>
      <c r="I51" s="54"/>
    </row>
    <row r="52" spans="1:9" ht="15.75" thickTop="1"/>
  </sheetData>
  <mergeCells count="184">
    <mergeCell ref="B36:Y36"/>
    <mergeCell ref="B7:Y7"/>
    <mergeCell ref="B8:Y8"/>
    <mergeCell ref="B9:Y9"/>
    <mergeCell ref="B23:Y23"/>
    <mergeCell ref="B24:Y24"/>
    <mergeCell ref="B35:Y35"/>
    <mergeCell ref="H50:H51"/>
    <mergeCell ref="I50:I51"/>
    <mergeCell ref="A1:A2"/>
    <mergeCell ref="B1:Y1"/>
    <mergeCell ref="B2:Y2"/>
    <mergeCell ref="B3:Y3"/>
    <mergeCell ref="A4:A51"/>
    <mergeCell ref="B4:Y4"/>
    <mergeCell ref="B5:Y5"/>
    <mergeCell ref="B6:Y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B39:B41"/>
    <mergeCell ref="C39:E39"/>
    <mergeCell ref="C40:E40"/>
    <mergeCell ref="C41:E41"/>
    <mergeCell ref="F39:F41"/>
    <mergeCell ref="G39:I39"/>
    <mergeCell ref="G40:I40"/>
    <mergeCell ref="G41:I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M27"/>
    <mergeCell ref="O27:Y27"/>
    <mergeCell ref="C28:E28"/>
    <mergeCell ref="G28:I28"/>
    <mergeCell ref="K28:M28"/>
    <mergeCell ref="O28:Q28"/>
    <mergeCell ref="S28:U28"/>
    <mergeCell ref="W28:Y2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B13:B14"/>
    <mergeCell ref="C13:E14"/>
    <mergeCell ref="F13:F14"/>
    <mergeCell ref="G13:I13"/>
    <mergeCell ref="G14:I14"/>
    <mergeCell ref="J13:J14"/>
    <mergeCell ref="K13: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26" customWidth="1"/>
    <col min="4" max="4" width="5.7109375" customWidth="1"/>
    <col min="5" max="5" width="11.42578125" customWidth="1"/>
    <col min="6" max="7" width="26" customWidth="1"/>
    <col min="8" max="8" width="5.7109375" customWidth="1"/>
    <col min="9" max="9" width="11.42578125" customWidth="1"/>
    <col min="10" max="10" width="26"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ht="30">
      <c r="A3" s="3" t="s">
        <v>580</v>
      </c>
      <c r="B3" s="11" t="s">
        <v>5</v>
      </c>
      <c r="C3" s="11"/>
      <c r="D3" s="11"/>
      <c r="E3" s="11"/>
      <c r="F3" s="11"/>
      <c r="G3" s="11"/>
      <c r="H3" s="11"/>
      <c r="I3" s="11"/>
      <c r="J3" s="11"/>
    </row>
    <row r="4" spans="1:10" ht="15" customHeight="1">
      <c r="A4" s="12" t="s">
        <v>579</v>
      </c>
      <c r="B4" s="11" t="s">
        <v>5</v>
      </c>
      <c r="C4" s="11"/>
      <c r="D4" s="11"/>
      <c r="E4" s="11"/>
      <c r="F4" s="11"/>
      <c r="G4" s="11"/>
      <c r="H4" s="11"/>
      <c r="I4" s="11"/>
      <c r="J4" s="11"/>
    </row>
    <row r="5" spans="1:10">
      <c r="A5" s="12"/>
      <c r="B5" s="33" t="s">
        <v>579</v>
      </c>
      <c r="C5" s="33"/>
      <c r="D5" s="33"/>
      <c r="E5" s="33"/>
      <c r="F5" s="33"/>
      <c r="G5" s="33"/>
      <c r="H5" s="33"/>
      <c r="I5" s="33"/>
      <c r="J5" s="33"/>
    </row>
    <row r="6" spans="1:10">
      <c r="A6" s="12"/>
      <c r="B6" s="33"/>
      <c r="C6" s="33"/>
      <c r="D6" s="33"/>
      <c r="E6" s="33"/>
      <c r="F6" s="33"/>
      <c r="G6" s="33"/>
      <c r="H6" s="33"/>
      <c r="I6" s="33"/>
      <c r="J6" s="33"/>
    </row>
    <row r="7" spans="1:10" ht="25.5" customHeight="1">
      <c r="A7" s="12"/>
      <c r="B7" s="34" t="s">
        <v>581</v>
      </c>
      <c r="C7" s="34"/>
      <c r="D7" s="34"/>
      <c r="E7" s="34"/>
      <c r="F7" s="34"/>
      <c r="G7" s="34"/>
      <c r="H7" s="34"/>
      <c r="I7" s="34"/>
      <c r="J7" s="34"/>
    </row>
    <row r="8" spans="1:10">
      <c r="A8" s="12"/>
      <c r="B8" s="11"/>
      <c r="C8" s="11"/>
      <c r="D8" s="11"/>
      <c r="E8" s="11"/>
      <c r="F8" s="11"/>
      <c r="G8" s="11"/>
      <c r="H8" s="11"/>
      <c r="I8" s="11"/>
      <c r="J8" s="11"/>
    </row>
    <row r="9" spans="1:10">
      <c r="A9" s="12"/>
      <c r="B9" s="89" t="s">
        <v>582</v>
      </c>
      <c r="C9" s="89"/>
      <c r="D9" s="89"/>
      <c r="E9" s="89"/>
      <c r="F9" s="89"/>
      <c r="G9" s="89"/>
      <c r="H9" s="89"/>
      <c r="I9" s="89"/>
      <c r="J9" s="89"/>
    </row>
    <row r="10" spans="1:10">
      <c r="A10" s="12"/>
      <c r="B10" s="31"/>
      <c r="C10" s="31"/>
      <c r="D10" s="31"/>
      <c r="E10" s="31"/>
      <c r="F10" s="31"/>
      <c r="G10" s="31"/>
      <c r="H10" s="31"/>
      <c r="I10" s="31"/>
      <c r="J10" s="31"/>
    </row>
    <row r="11" spans="1:10">
      <c r="A11" s="12"/>
      <c r="B11" s="14"/>
      <c r="C11" s="14"/>
      <c r="D11" s="14"/>
      <c r="E11" s="14"/>
      <c r="F11" s="14"/>
      <c r="G11" s="14"/>
      <c r="H11" s="14"/>
      <c r="I11" s="14"/>
      <c r="J11" s="14"/>
    </row>
    <row r="12" spans="1:10">
      <c r="A12" s="12"/>
      <c r="B12" s="55"/>
      <c r="C12" s="34"/>
      <c r="D12" s="41" t="s">
        <v>313</v>
      </c>
      <c r="E12" s="41"/>
      <c r="F12" s="41"/>
      <c r="G12" s="41"/>
      <c r="H12" s="41"/>
      <c r="I12" s="41"/>
      <c r="J12" s="41"/>
    </row>
    <row r="13" spans="1:10" ht="15.75" thickBot="1">
      <c r="A13" s="12"/>
      <c r="B13" s="55"/>
      <c r="C13" s="34"/>
      <c r="D13" s="42" t="s">
        <v>314</v>
      </c>
      <c r="E13" s="42"/>
      <c r="F13" s="42"/>
      <c r="G13" s="42"/>
      <c r="H13" s="42"/>
      <c r="I13" s="42"/>
      <c r="J13" s="42"/>
    </row>
    <row r="14" spans="1:10" ht="15.75" thickBot="1">
      <c r="A14" s="12"/>
      <c r="B14" s="170" t="s">
        <v>583</v>
      </c>
      <c r="C14" s="15"/>
      <c r="D14" s="43">
        <v>2014</v>
      </c>
      <c r="E14" s="43"/>
      <c r="F14" s="43"/>
      <c r="G14" s="15"/>
      <c r="H14" s="43">
        <v>2013</v>
      </c>
      <c r="I14" s="43"/>
      <c r="J14" s="43"/>
    </row>
    <row r="15" spans="1:10">
      <c r="A15" s="12"/>
      <c r="B15" s="171" t="s">
        <v>584</v>
      </c>
      <c r="C15" s="45"/>
      <c r="D15" s="46" t="s">
        <v>315</v>
      </c>
      <c r="E15" s="73">
        <v>67</v>
      </c>
      <c r="F15" s="49"/>
      <c r="G15" s="45"/>
      <c r="H15" s="46" t="s">
        <v>315</v>
      </c>
      <c r="I15" s="73">
        <v>82</v>
      </c>
      <c r="J15" s="49"/>
    </row>
    <row r="16" spans="1:10">
      <c r="A16" s="12"/>
      <c r="B16" s="70"/>
      <c r="C16" s="45"/>
      <c r="D16" s="44"/>
      <c r="E16" s="66"/>
      <c r="F16" s="45"/>
      <c r="G16" s="45"/>
      <c r="H16" s="44"/>
      <c r="I16" s="66"/>
      <c r="J16" s="45"/>
    </row>
    <row r="17" spans="1:10">
      <c r="A17" s="12"/>
      <c r="B17" s="69" t="s">
        <v>585</v>
      </c>
      <c r="C17" s="34"/>
      <c r="D17" s="50">
        <v>114</v>
      </c>
      <c r="E17" s="50"/>
      <c r="F17" s="34"/>
      <c r="G17" s="34"/>
      <c r="H17" s="50">
        <v>94</v>
      </c>
      <c r="I17" s="50"/>
      <c r="J17" s="34"/>
    </row>
    <row r="18" spans="1:10">
      <c r="A18" s="12"/>
      <c r="B18" s="69"/>
      <c r="C18" s="34"/>
      <c r="D18" s="50"/>
      <c r="E18" s="50"/>
      <c r="F18" s="34"/>
      <c r="G18" s="34"/>
      <c r="H18" s="50"/>
      <c r="I18" s="50"/>
      <c r="J18" s="34"/>
    </row>
    <row r="19" spans="1:10">
      <c r="A19" s="12"/>
      <c r="B19" s="70" t="s">
        <v>586</v>
      </c>
      <c r="C19" s="45"/>
      <c r="D19" s="66">
        <v>35</v>
      </c>
      <c r="E19" s="66"/>
      <c r="F19" s="45"/>
      <c r="G19" s="45"/>
      <c r="H19" s="66">
        <v>56</v>
      </c>
      <c r="I19" s="66"/>
      <c r="J19" s="45"/>
    </row>
    <row r="20" spans="1:10">
      <c r="A20" s="12"/>
      <c r="B20" s="70"/>
      <c r="C20" s="45"/>
      <c r="D20" s="66"/>
      <c r="E20" s="66"/>
      <c r="F20" s="45"/>
      <c r="G20" s="45"/>
      <c r="H20" s="66"/>
      <c r="I20" s="66"/>
      <c r="J20" s="45"/>
    </row>
    <row r="21" spans="1:10">
      <c r="A21" s="12"/>
      <c r="B21" s="69" t="s">
        <v>587</v>
      </c>
      <c r="C21" s="34"/>
      <c r="D21" s="50">
        <v>5</v>
      </c>
      <c r="E21" s="50"/>
      <c r="F21" s="34"/>
      <c r="G21" s="34"/>
      <c r="H21" s="50">
        <v>5</v>
      </c>
      <c r="I21" s="50"/>
      <c r="J21" s="34"/>
    </row>
    <row r="22" spans="1:10" ht="15.75" thickBot="1">
      <c r="A22" s="12"/>
      <c r="B22" s="69"/>
      <c r="C22" s="34"/>
      <c r="D22" s="51"/>
      <c r="E22" s="51"/>
      <c r="F22" s="82"/>
      <c r="G22" s="34"/>
      <c r="H22" s="51"/>
      <c r="I22" s="51"/>
      <c r="J22" s="82"/>
    </row>
    <row r="23" spans="1:10">
      <c r="A23" s="12"/>
      <c r="B23" s="172" t="s">
        <v>588</v>
      </c>
      <c r="C23" s="45"/>
      <c r="D23" s="46" t="s">
        <v>315</v>
      </c>
      <c r="E23" s="73">
        <v>221</v>
      </c>
      <c r="F23" s="49"/>
      <c r="G23" s="45"/>
      <c r="H23" s="46" t="s">
        <v>315</v>
      </c>
      <c r="I23" s="73">
        <v>237</v>
      </c>
      <c r="J23" s="49"/>
    </row>
    <row r="24" spans="1:10" ht="15.75" thickBot="1">
      <c r="A24" s="12"/>
      <c r="B24" s="172"/>
      <c r="C24" s="45"/>
      <c r="D24" s="52"/>
      <c r="E24" s="83"/>
      <c r="F24" s="54"/>
      <c r="G24" s="45"/>
      <c r="H24" s="52"/>
      <c r="I24" s="83"/>
      <c r="J24" s="54"/>
    </row>
    <row r="25" spans="1:10" ht="15.75" thickTop="1">
      <c r="A25" s="12"/>
      <c r="B25" s="34" t="s">
        <v>589</v>
      </c>
      <c r="C25" s="34"/>
      <c r="D25" s="34"/>
      <c r="E25" s="34"/>
      <c r="F25" s="34"/>
      <c r="G25" s="34"/>
      <c r="H25" s="34"/>
      <c r="I25" s="34"/>
      <c r="J25" s="34"/>
    </row>
    <row r="26" spans="1:10">
      <c r="A26" s="12"/>
      <c r="B26" s="11"/>
      <c r="C26" s="11"/>
      <c r="D26" s="11"/>
      <c r="E26" s="11"/>
      <c r="F26" s="11"/>
      <c r="G26" s="11"/>
      <c r="H26" s="11"/>
      <c r="I26" s="11"/>
      <c r="J26" s="11"/>
    </row>
    <row r="27" spans="1:10">
      <c r="A27" s="12"/>
      <c r="B27" s="89" t="s">
        <v>590</v>
      </c>
      <c r="C27" s="89"/>
      <c r="D27" s="89"/>
      <c r="E27" s="89"/>
      <c r="F27" s="89"/>
      <c r="G27" s="89"/>
      <c r="H27" s="89"/>
      <c r="I27" s="89"/>
      <c r="J27" s="89"/>
    </row>
    <row r="28" spans="1:10">
      <c r="A28" s="12"/>
      <c r="B28" s="31"/>
      <c r="C28" s="31"/>
      <c r="D28" s="31"/>
      <c r="E28" s="31"/>
      <c r="F28" s="31"/>
      <c r="G28" s="31"/>
      <c r="H28" s="31"/>
      <c r="I28" s="31"/>
      <c r="J28" s="31"/>
    </row>
    <row r="29" spans="1:10">
      <c r="A29" s="12"/>
      <c r="B29" s="14"/>
      <c r="C29" s="14"/>
      <c r="D29" s="14"/>
      <c r="E29" s="14"/>
      <c r="F29" s="14"/>
      <c r="G29" s="14"/>
      <c r="H29" s="14"/>
      <c r="I29" s="14"/>
      <c r="J29" s="14"/>
    </row>
    <row r="30" spans="1:10">
      <c r="A30" s="12"/>
      <c r="B30" s="55"/>
      <c r="C30" s="34"/>
      <c r="D30" s="41" t="s">
        <v>313</v>
      </c>
      <c r="E30" s="41"/>
      <c r="F30" s="41"/>
      <c r="G30" s="41"/>
      <c r="H30" s="41"/>
      <c r="I30" s="41"/>
      <c r="J30" s="41"/>
    </row>
    <row r="31" spans="1:10" ht="15.75" thickBot="1">
      <c r="A31" s="12"/>
      <c r="B31" s="55"/>
      <c r="C31" s="34"/>
      <c r="D31" s="42" t="s">
        <v>314</v>
      </c>
      <c r="E31" s="42"/>
      <c r="F31" s="42"/>
      <c r="G31" s="42"/>
      <c r="H31" s="42"/>
      <c r="I31" s="42"/>
      <c r="J31" s="42"/>
    </row>
    <row r="32" spans="1:10" ht="15.75" thickBot="1">
      <c r="A32" s="12"/>
      <c r="B32" s="170" t="s">
        <v>583</v>
      </c>
      <c r="C32" s="15"/>
      <c r="D32" s="43">
        <v>2014</v>
      </c>
      <c r="E32" s="43"/>
      <c r="F32" s="43"/>
      <c r="G32" s="15"/>
      <c r="H32" s="43">
        <v>2013</v>
      </c>
      <c r="I32" s="43"/>
      <c r="J32" s="43"/>
    </row>
    <row r="33" spans="1:10">
      <c r="A33" s="12"/>
      <c r="B33" s="171" t="s">
        <v>584</v>
      </c>
      <c r="C33" s="45"/>
      <c r="D33" s="46" t="s">
        <v>315</v>
      </c>
      <c r="E33" s="73">
        <v>11</v>
      </c>
      <c r="F33" s="49"/>
      <c r="G33" s="45"/>
      <c r="H33" s="46" t="s">
        <v>315</v>
      </c>
      <c r="I33" s="73">
        <v>19</v>
      </c>
      <c r="J33" s="49"/>
    </row>
    <row r="34" spans="1:10">
      <c r="A34" s="12"/>
      <c r="B34" s="70"/>
      <c r="C34" s="45"/>
      <c r="D34" s="44"/>
      <c r="E34" s="66"/>
      <c r="F34" s="45"/>
      <c r="G34" s="45"/>
      <c r="H34" s="44"/>
      <c r="I34" s="66"/>
      <c r="J34" s="45"/>
    </row>
    <row r="35" spans="1:10">
      <c r="A35" s="12"/>
      <c r="B35" s="69" t="s">
        <v>585</v>
      </c>
      <c r="C35" s="34"/>
      <c r="D35" s="50">
        <v>33</v>
      </c>
      <c r="E35" s="50"/>
      <c r="F35" s="34"/>
      <c r="G35" s="34"/>
      <c r="H35" s="50">
        <v>35</v>
      </c>
      <c r="I35" s="50"/>
      <c r="J35" s="34"/>
    </row>
    <row r="36" spans="1:10">
      <c r="A36" s="12"/>
      <c r="B36" s="69"/>
      <c r="C36" s="34"/>
      <c r="D36" s="50"/>
      <c r="E36" s="50"/>
      <c r="F36" s="34"/>
      <c r="G36" s="34"/>
      <c r="H36" s="50"/>
      <c r="I36" s="50"/>
      <c r="J36" s="34"/>
    </row>
    <row r="37" spans="1:10">
      <c r="A37" s="12"/>
      <c r="B37" s="70" t="s">
        <v>586</v>
      </c>
      <c r="C37" s="45"/>
      <c r="D37" s="66">
        <v>2</v>
      </c>
      <c r="E37" s="66"/>
      <c r="F37" s="45"/>
      <c r="G37" s="45"/>
      <c r="H37" s="66">
        <v>11</v>
      </c>
      <c r="I37" s="66"/>
      <c r="J37" s="45"/>
    </row>
    <row r="38" spans="1:10" ht="15.75" thickBot="1">
      <c r="A38" s="12"/>
      <c r="B38" s="70"/>
      <c r="C38" s="45"/>
      <c r="D38" s="74"/>
      <c r="E38" s="74"/>
      <c r="F38" s="60"/>
      <c r="G38" s="45"/>
      <c r="H38" s="74"/>
      <c r="I38" s="74"/>
      <c r="J38" s="60"/>
    </row>
    <row r="39" spans="1:10">
      <c r="A39" s="12"/>
      <c r="B39" s="173" t="s">
        <v>591</v>
      </c>
      <c r="C39" s="34"/>
      <c r="D39" s="76" t="s">
        <v>315</v>
      </c>
      <c r="E39" s="78">
        <v>46</v>
      </c>
      <c r="F39" s="63"/>
      <c r="G39" s="34"/>
      <c r="H39" s="76" t="s">
        <v>315</v>
      </c>
      <c r="I39" s="78">
        <v>65</v>
      </c>
      <c r="J39" s="63"/>
    </row>
    <row r="40" spans="1:10" ht="15.75" thickBot="1">
      <c r="A40" s="12"/>
      <c r="B40" s="173"/>
      <c r="C40" s="34"/>
      <c r="D40" s="77"/>
      <c r="E40" s="79"/>
      <c r="F40" s="64"/>
      <c r="G40" s="34"/>
      <c r="H40" s="77"/>
      <c r="I40" s="79"/>
      <c r="J40" s="64"/>
    </row>
    <row r="41" spans="1:10" ht="15.75" thickTop="1">
      <c r="A41" s="12"/>
      <c r="B41" s="34" t="s">
        <v>589</v>
      </c>
      <c r="C41" s="34"/>
      <c r="D41" s="34"/>
      <c r="E41" s="34"/>
      <c r="F41" s="34"/>
      <c r="G41" s="34"/>
      <c r="H41" s="34"/>
      <c r="I41" s="34"/>
      <c r="J41" s="34"/>
    </row>
    <row r="42" spans="1:10">
      <c r="A42" s="12"/>
      <c r="B42" s="11"/>
      <c r="C42" s="11"/>
      <c r="D42" s="11"/>
      <c r="E42" s="11"/>
      <c r="F42" s="11"/>
      <c r="G42" s="11"/>
      <c r="H42" s="11"/>
      <c r="I42" s="11"/>
      <c r="J42" s="11"/>
    </row>
    <row r="43" spans="1:10" ht="25.5" customHeight="1">
      <c r="A43" s="12"/>
      <c r="B43" s="34" t="s">
        <v>592</v>
      </c>
      <c r="C43" s="34"/>
      <c r="D43" s="34"/>
      <c r="E43" s="34"/>
      <c r="F43" s="34"/>
      <c r="G43" s="34"/>
      <c r="H43" s="34"/>
      <c r="I43" s="34"/>
      <c r="J43" s="34"/>
    </row>
  </sheetData>
  <mergeCells count="102">
    <mergeCell ref="B43:J43"/>
    <mergeCell ref="B9:J9"/>
    <mergeCell ref="B25:J25"/>
    <mergeCell ref="B26:J26"/>
    <mergeCell ref="B27:J27"/>
    <mergeCell ref="B41:J41"/>
    <mergeCell ref="B42:J42"/>
    <mergeCell ref="A1:A2"/>
    <mergeCell ref="B1:J1"/>
    <mergeCell ref="B2:J2"/>
    <mergeCell ref="B3:J3"/>
    <mergeCell ref="A4:A43"/>
    <mergeCell ref="B4:J4"/>
    <mergeCell ref="B5:J5"/>
    <mergeCell ref="B6:J6"/>
    <mergeCell ref="B7:J7"/>
    <mergeCell ref="B8:J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H23:H24"/>
    <mergeCell ref="I23:I24"/>
    <mergeCell ref="J23:J24"/>
    <mergeCell ref="B28:J28"/>
    <mergeCell ref="B30:B31"/>
    <mergeCell ref="C30:C31"/>
    <mergeCell ref="D30:J30"/>
    <mergeCell ref="D31:J31"/>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B12:B13"/>
    <mergeCell ref="C12:C13"/>
    <mergeCell ref="D12:J12"/>
    <mergeCell ref="D13:J13"/>
    <mergeCell ref="D14:F14"/>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93</v>
      </c>
      <c r="B1" s="1" t="s">
        <v>1</v>
      </c>
    </row>
    <row r="2" spans="1:2">
      <c r="A2" s="7"/>
      <c r="B2" s="1" t="s">
        <v>2</v>
      </c>
    </row>
    <row r="3" spans="1:2" ht="45">
      <c r="A3" s="3" t="s">
        <v>594</v>
      </c>
      <c r="B3" s="4" t="s">
        <v>5</v>
      </c>
    </row>
    <row r="4" spans="1:2">
      <c r="A4" s="12" t="s">
        <v>593</v>
      </c>
      <c r="B4" s="4" t="s">
        <v>5</v>
      </c>
    </row>
    <row r="5" spans="1:2" ht="26.25">
      <c r="A5" s="12"/>
      <c r="B5" s="13" t="s">
        <v>595</v>
      </c>
    </row>
    <row r="6" spans="1:2">
      <c r="A6" s="12"/>
      <c r="B6" s="4"/>
    </row>
    <row r="7" spans="1:2" ht="64.5">
      <c r="A7" s="12"/>
      <c r="B7" s="15" t="s">
        <v>596</v>
      </c>
    </row>
    <row r="8" spans="1:2">
      <c r="A8" s="12"/>
      <c r="B8" s="4"/>
    </row>
    <row r="9" spans="1:2" ht="179.25">
      <c r="A9" s="12"/>
      <c r="B9" s="15" t="s">
        <v>597</v>
      </c>
    </row>
    <row r="10" spans="1:2">
      <c r="A10" s="12"/>
      <c r="B10" s="15" t="s">
        <v>330</v>
      </c>
    </row>
    <row r="11" spans="1:2" ht="128.25">
      <c r="A11" s="12"/>
      <c r="B11" s="15" t="s">
        <v>598</v>
      </c>
    </row>
    <row r="12" spans="1:2">
      <c r="A12" s="12"/>
      <c r="B12" s="4"/>
    </row>
    <row r="13" spans="1:2" ht="102.75">
      <c r="A13" s="12"/>
      <c r="B13" s="15" t="s">
        <v>599</v>
      </c>
    </row>
    <row r="14" spans="1:2">
      <c r="A14" s="12"/>
      <c r="B14" s="15"/>
    </row>
    <row r="15" spans="1:2" ht="243">
      <c r="A15" s="12"/>
      <c r="B15" s="15" t="s">
        <v>60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3"/>
  <sheetViews>
    <sheetView showGridLines="0" workbookViewId="0"/>
  </sheetViews>
  <sheetFormatPr defaultRowHeight="15"/>
  <cols>
    <col min="1" max="1" width="30.140625" bestFit="1" customWidth="1"/>
    <col min="2" max="2" width="36.5703125" bestFit="1" customWidth="1"/>
    <col min="3" max="3" width="4.42578125" customWidth="1"/>
    <col min="4" max="6" width="20.5703125" customWidth="1"/>
    <col min="7" max="7" width="36.5703125" customWidth="1"/>
    <col min="8" max="8" width="20.5703125" customWidth="1"/>
    <col min="9" max="9" width="36.5703125" customWidth="1"/>
    <col min="10" max="10" width="20.5703125" customWidth="1"/>
    <col min="11" max="11" width="18" customWidth="1"/>
    <col min="12" max="14" width="20.5703125" customWidth="1"/>
    <col min="15" max="15" width="4.42578125" customWidth="1"/>
    <col min="16" max="16" width="17" customWidth="1"/>
    <col min="17" max="18" width="20.5703125" customWidth="1"/>
    <col min="19" max="19" width="4.42578125" customWidth="1"/>
    <col min="20" max="20" width="6.42578125" customWidth="1"/>
    <col min="21" max="21" width="20.5703125" customWidth="1"/>
  </cols>
  <sheetData>
    <row r="1" spans="1:21" ht="15" customHeight="1">
      <c r="A1" s="7" t="s">
        <v>6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2</v>
      </c>
      <c r="B3" s="11" t="s">
        <v>5</v>
      </c>
      <c r="C3" s="11"/>
      <c r="D3" s="11"/>
      <c r="E3" s="11"/>
      <c r="F3" s="11"/>
      <c r="G3" s="11"/>
      <c r="H3" s="11"/>
      <c r="I3" s="11"/>
      <c r="J3" s="11"/>
      <c r="K3" s="11"/>
      <c r="L3" s="11"/>
      <c r="M3" s="11"/>
      <c r="N3" s="11"/>
      <c r="O3" s="11"/>
      <c r="P3" s="11"/>
      <c r="Q3" s="11"/>
      <c r="R3" s="11"/>
      <c r="S3" s="11"/>
      <c r="T3" s="11"/>
      <c r="U3" s="11"/>
    </row>
    <row r="4" spans="1:21" ht="15" customHeight="1">
      <c r="A4" s="12" t="s">
        <v>601</v>
      </c>
      <c r="B4" s="11" t="s">
        <v>5</v>
      </c>
      <c r="C4" s="11"/>
      <c r="D4" s="11"/>
      <c r="E4" s="11"/>
      <c r="F4" s="11"/>
      <c r="G4" s="11"/>
      <c r="H4" s="11"/>
      <c r="I4" s="11"/>
      <c r="J4" s="11"/>
      <c r="K4" s="11"/>
      <c r="L4" s="11"/>
      <c r="M4" s="11"/>
      <c r="N4" s="11"/>
      <c r="O4" s="11"/>
      <c r="P4" s="11"/>
      <c r="Q4" s="11"/>
      <c r="R4" s="11"/>
      <c r="S4" s="11"/>
      <c r="T4" s="11"/>
      <c r="U4" s="11"/>
    </row>
    <row r="5" spans="1:21">
      <c r="A5" s="12"/>
      <c r="B5" s="33" t="s">
        <v>603</v>
      </c>
      <c r="C5" s="33"/>
      <c r="D5" s="33"/>
      <c r="E5" s="33"/>
      <c r="F5" s="33"/>
      <c r="G5" s="33"/>
      <c r="H5" s="33"/>
      <c r="I5" s="33"/>
      <c r="J5" s="33"/>
      <c r="K5" s="33"/>
      <c r="L5" s="33"/>
      <c r="M5" s="33"/>
      <c r="N5" s="33"/>
      <c r="O5" s="33"/>
      <c r="P5" s="33"/>
      <c r="Q5" s="33"/>
      <c r="R5" s="33"/>
      <c r="S5" s="33"/>
      <c r="T5" s="33"/>
      <c r="U5" s="33"/>
    </row>
    <row r="6" spans="1:21">
      <c r="A6" s="12"/>
      <c r="B6" s="71"/>
      <c r="C6" s="71"/>
      <c r="D6" s="71"/>
      <c r="E6" s="71"/>
      <c r="F6" s="71"/>
      <c r="G6" s="71"/>
      <c r="H6" s="71"/>
      <c r="I6" s="71"/>
      <c r="J6" s="71"/>
      <c r="K6" s="71"/>
      <c r="L6" s="71"/>
      <c r="M6" s="71"/>
      <c r="N6" s="71"/>
      <c r="O6" s="71"/>
      <c r="P6" s="71"/>
      <c r="Q6" s="71"/>
      <c r="R6" s="71"/>
      <c r="S6" s="71"/>
      <c r="T6" s="71"/>
      <c r="U6" s="71"/>
    </row>
    <row r="7" spans="1:21" ht="25.5" customHeight="1">
      <c r="A7" s="12"/>
      <c r="B7" s="34" t="s">
        <v>604</v>
      </c>
      <c r="C7" s="34"/>
      <c r="D7" s="34"/>
      <c r="E7" s="34"/>
      <c r="F7" s="34"/>
      <c r="G7" s="34"/>
      <c r="H7" s="34"/>
      <c r="I7" s="34"/>
      <c r="J7" s="34"/>
      <c r="K7" s="34"/>
      <c r="L7" s="34"/>
      <c r="M7" s="34"/>
      <c r="N7" s="34"/>
      <c r="O7" s="34"/>
      <c r="P7" s="34"/>
      <c r="Q7" s="34"/>
      <c r="R7" s="34"/>
      <c r="S7" s="34"/>
      <c r="T7" s="34"/>
      <c r="U7" s="34"/>
    </row>
    <row r="8" spans="1:21">
      <c r="A8" s="12"/>
      <c r="B8" s="34"/>
      <c r="C8" s="34"/>
      <c r="D8" s="34"/>
      <c r="E8" s="34"/>
      <c r="F8" s="34"/>
      <c r="G8" s="34"/>
      <c r="H8" s="34"/>
      <c r="I8" s="34"/>
      <c r="J8" s="34"/>
      <c r="K8" s="34"/>
      <c r="L8" s="34"/>
      <c r="M8" s="34"/>
      <c r="N8" s="34"/>
      <c r="O8" s="34"/>
      <c r="P8" s="34"/>
      <c r="Q8" s="34"/>
      <c r="R8" s="34"/>
      <c r="S8" s="34"/>
      <c r="T8" s="34"/>
      <c r="U8" s="34"/>
    </row>
    <row r="9" spans="1:21">
      <c r="A9" s="12"/>
      <c r="B9" s="34" t="s">
        <v>605</v>
      </c>
      <c r="C9" s="34"/>
      <c r="D9" s="34"/>
      <c r="E9" s="34"/>
      <c r="F9" s="34"/>
      <c r="G9" s="34"/>
      <c r="H9" s="34"/>
      <c r="I9" s="34"/>
      <c r="J9" s="34"/>
      <c r="K9" s="34"/>
      <c r="L9" s="34"/>
      <c r="M9" s="34"/>
      <c r="N9" s="34"/>
      <c r="O9" s="34"/>
      <c r="P9" s="34"/>
      <c r="Q9" s="34"/>
      <c r="R9" s="34"/>
      <c r="S9" s="34"/>
      <c r="T9" s="34"/>
      <c r="U9" s="34"/>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34" t="s">
        <v>606</v>
      </c>
      <c r="C11" s="34"/>
      <c r="D11" s="34"/>
      <c r="E11" s="34"/>
      <c r="F11" s="34"/>
      <c r="G11" s="34"/>
      <c r="H11" s="34"/>
      <c r="I11" s="34"/>
      <c r="J11" s="34"/>
      <c r="K11" s="34"/>
      <c r="L11" s="34"/>
      <c r="M11" s="34"/>
      <c r="N11" s="34"/>
      <c r="O11" s="34"/>
      <c r="P11" s="34"/>
      <c r="Q11" s="34"/>
      <c r="R11" s="34"/>
      <c r="S11" s="34"/>
      <c r="T11" s="34"/>
      <c r="U11" s="34"/>
    </row>
    <row r="12" spans="1:21">
      <c r="A12" s="12"/>
      <c r="B12" s="71"/>
      <c r="C12" s="71"/>
      <c r="D12" s="71"/>
      <c r="E12" s="71"/>
      <c r="F12" s="71"/>
      <c r="G12" s="71"/>
      <c r="H12" s="71"/>
      <c r="I12" s="71"/>
      <c r="J12" s="71"/>
      <c r="K12" s="71"/>
      <c r="L12" s="71"/>
      <c r="M12" s="71"/>
      <c r="N12" s="71"/>
      <c r="O12" s="71"/>
      <c r="P12" s="71"/>
      <c r="Q12" s="71"/>
      <c r="R12" s="71"/>
      <c r="S12" s="71"/>
      <c r="T12" s="71"/>
      <c r="U12" s="71"/>
    </row>
    <row r="13" spans="1:21">
      <c r="A13" s="12"/>
      <c r="B13" s="190" t="s">
        <v>607</v>
      </c>
      <c r="C13" s="190"/>
      <c r="D13" s="190"/>
      <c r="E13" s="190"/>
      <c r="F13" s="190"/>
      <c r="G13" s="190"/>
      <c r="H13" s="190"/>
      <c r="I13" s="190"/>
      <c r="J13" s="190"/>
      <c r="K13" s="190"/>
      <c r="L13" s="190"/>
      <c r="M13" s="190"/>
      <c r="N13" s="190"/>
      <c r="O13" s="190"/>
      <c r="P13" s="190"/>
      <c r="Q13" s="190"/>
      <c r="R13" s="190"/>
      <c r="S13" s="190"/>
      <c r="T13" s="190"/>
      <c r="U13" s="190"/>
    </row>
    <row r="14" spans="1:21">
      <c r="A14" s="12"/>
      <c r="B14" s="71"/>
      <c r="C14" s="71"/>
      <c r="D14" s="71"/>
      <c r="E14" s="71"/>
      <c r="F14" s="71"/>
      <c r="G14" s="71"/>
      <c r="H14" s="71"/>
      <c r="I14" s="71"/>
      <c r="J14" s="71"/>
      <c r="K14" s="71"/>
      <c r="L14" s="71"/>
      <c r="M14" s="71"/>
      <c r="N14" s="71"/>
      <c r="O14" s="71"/>
      <c r="P14" s="71"/>
      <c r="Q14" s="71"/>
      <c r="R14" s="71"/>
      <c r="S14" s="71"/>
      <c r="T14" s="71"/>
      <c r="U14" s="71"/>
    </row>
    <row r="15" spans="1:21">
      <c r="A15" s="12"/>
      <c r="B15" s="190" t="s">
        <v>608</v>
      </c>
      <c r="C15" s="190"/>
      <c r="D15" s="190"/>
      <c r="E15" s="190"/>
      <c r="F15" s="190"/>
      <c r="G15" s="190"/>
      <c r="H15" s="190"/>
      <c r="I15" s="190"/>
      <c r="J15" s="190"/>
      <c r="K15" s="190"/>
      <c r="L15" s="190"/>
      <c r="M15" s="190"/>
      <c r="N15" s="190"/>
      <c r="O15" s="190"/>
      <c r="P15" s="190"/>
      <c r="Q15" s="190"/>
      <c r="R15" s="190"/>
      <c r="S15" s="190"/>
      <c r="T15" s="190"/>
      <c r="U15" s="190"/>
    </row>
    <row r="16" spans="1:21">
      <c r="A16" s="12"/>
      <c r="B16" s="191"/>
      <c r="C16" s="191"/>
      <c r="D16" s="191"/>
      <c r="E16" s="191"/>
      <c r="F16" s="191"/>
      <c r="G16" s="191"/>
      <c r="H16" s="191"/>
      <c r="I16" s="191"/>
      <c r="J16" s="191"/>
      <c r="K16" s="191"/>
      <c r="L16" s="191"/>
      <c r="M16" s="191"/>
      <c r="N16" s="191"/>
      <c r="O16" s="191"/>
      <c r="P16" s="191"/>
      <c r="Q16" s="191"/>
      <c r="R16" s="191"/>
      <c r="S16" s="191"/>
      <c r="T16" s="191"/>
      <c r="U16" s="191"/>
    </row>
    <row r="17" spans="1:21">
      <c r="A17" s="12"/>
      <c r="B17" s="190" t="s">
        <v>609</v>
      </c>
      <c r="C17" s="190"/>
      <c r="D17" s="190"/>
      <c r="E17" s="190"/>
      <c r="F17" s="190"/>
      <c r="G17" s="190"/>
      <c r="H17" s="190"/>
      <c r="I17" s="190"/>
      <c r="J17" s="190"/>
      <c r="K17" s="190"/>
      <c r="L17" s="190"/>
      <c r="M17" s="190"/>
      <c r="N17" s="190"/>
      <c r="O17" s="190"/>
      <c r="P17" s="190"/>
      <c r="Q17" s="190"/>
      <c r="R17" s="190"/>
      <c r="S17" s="190"/>
      <c r="T17" s="190"/>
      <c r="U17" s="190"/>
    </row>
    <row r="18" spans="1:21">
      <c r="A18" s="12"/>
      <c r="B18" s="71"/>
      <c r="C18" s="71"/>
      <c r="D18" s="71"/>
      <c r="E18" s="71"/>
      <c r="F18" s="71"/>
      <c r="G18" s="71"/>
      <c r="H18" s="71"/>
      <c r="I18" s="71"/>
      <c r="J18" s="71"/>
      <c r="K18" s="71"/>
      <c r="L18" s="71"/>
      <c r="M18" s="71"/>
      <c r="N18" s="71"/>
      <c r="O18" s="71"/>
      <c r="P18" s="71"/>
      <c r="Q18" s="71"/>
      <c r="R18" s="71"/>
      <c r="S18" s="71"/>
      <c r="T18" s="71"/>
      <c r="U18" s="71"/>
    </row>
    <row r="19" spans="1:21" ht="25.5" customHeight="1">
      <c r="A19" s="12"/>
      <c r="B19" s="34" t="s">
        <v>610</v>
      </c>
      <c r="C19" s="34"/>
      <c r="D19" s="34"/>
      <c r="E19" s="34"/>
      <c r="F19" s="34"/>
      <c r="G19" s="34"/>
      <c r="H19" s="34"/>
      <c r="I19" s="34"/>
      <c r="J19" s="34"/>
      <c r="K19" s="34"/>
      <c r="L19" s="34"/>
      <c r="M19" s="34"/>
      <c r="N19" s="34"/>
      <c r="O19" s="34"/>
      <c r="P19" s="34"/>
      <c r="Q19" s="34"/>
      <c r="R19" s="34"/>
      <c r="S19" s="34"/>
      <c r="T19" s="34"/>
      <c r="U19" s="34"/>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89" t="s">
        <v>611</v>
      </c>
      <c r="C21" s="89"/>
      <c r="D21" s="89"/>
      <c r="E21" s="89"/>
      <c r="F21" s="89"/>
      <c r="G21" s="89"/>
      <c r="H21" s="89"/>
      <c r="I21" s="89"/>
      <c r="J21" s="89"/>
      <c r="K21" s="89"/>
      <c r="L21" s="89"/>
      <c r="M21" s="89"/>
      <c r="N21" s="89"/>
      <c r="O21" s="89"/>
      <c r="P21" s="89"/>
      <c r="Q21" s="89"/>
      <c r="R21" s="89"/>
      <c r="S21" s="89"/>
      <c r="T21" s="89"/>
      <c r="U21" s="89"/>
    </row>
    <row r="22" spans="1:21">
      <c r="A22" s="12"/>
      <c r="B22" s="192" t="s">
        <v>612</v>
      </c>
      <c r="C22" s="192"/>
      <c r="D22" s="192"/>
      <c r="E22" s="192"/>
      <c r="F22" s="192"/>
      <c r="G22" s="192"/>
      <c r="H22" s="192"/>
      <c r="I22" s="192"/>
      <c r="J22" s="192"/>
      <c r="K22" s="192"/>
      <c r="L22" s="192"/>
      <c r="M22" s="192"/>
      <c r="N22" s="192"/>
      <c r="O22" s="192"/>
      <c r="P22" s="192"/>
      <c r="Q22" s="192"/>
      <c r="R22" s="192"/>
      <c r="S22" s="192"/>
      <c r="T22" s="192"/>
      <c r="U22" s="192"/>
    </row>
    <row r="23" spans="1:21">
      <c r="A23" s="12"/>
      <c r="B23" s="192"/>
      <c r="C23" s="192"/>
      <c r="D23" s="192"/>
      <c r="E23" s="192"/>
      <c r="F23" s="192"/>
      <c r="G23" s="192"/>
      <c r="H23" s="192"/>
      <c r="I23" s="192"/>
      <c r="J23" s="192"/>
      <c r="K23" s="192"/>
      <c r="L23" s="192"/>
      <c r="M23" s="192"/>
      <c r="N23" s="192"/>
      <c r="O23" s="192"/>
      <c r="P23" s="192"/>
      <c r="Q23" s="192"/>
      <c r="R23" s="192"/>
      <c r="S23" s="192"/>
      <c r="T23" s="192"/>
      <c r="U23" s="192"/>
    </row>
    <row r="24" spans="1:21">
      <c r="A24" s="12"/>
      <c r="B24" s="192" t="s">
        <v>613</v>
      </c>
      <c r="C24" s="192"/>
      <c r="D24" s="192"/>
      <c r="E24" s="192"/>
      <c r="F24" s="192"/>
      <c r="G24" s="192"/>
      <c r="H24" s="192"/>
      <c r="I24" s="192"/>
      <c r="J24" s="192"/>
      <c r="K24" s="192"/>
      <c r="L24" s="192"/>
      <c r="M24" s="192"/>
      <c r="N24" s="192"/>
      <c r="O24" s="192"/>
      <c r="P24" s="192"/>
      <c r="Q24" s="192"/>
      <c r="R24" s="192"/>
      <c r="S24" s="192"/>
      <c r="T24" s="192"/>
      <c r="U24" s="192"/>
    </row>
    <row r="25" spans="1:21">
      <c r="A25" s="12"/>
      <c r="B25" s="11"/>
      <c r="C25" s="11"/>
      <c r="D25" s="11"/>
      <c r="E25" s="11"/>
      <c r="F25" s="11"/>
      <c r="G25" s="11"/>
      <c r="H25" s="11"/>
      <c r="I25" s="11"/>
      <c r="J25" s="11"/>
      <c r="K25" s="11"/>
      <c r="L25" s="11"/>
      <c r="M25" s="11"/>
      <c r="N25" s="11"/>
      <c r="O25" s="11"/>
      <c r="P25" s="11"/>
      <c r="Q25" s="11"/>
      <c r="R25" s="11"/>
      <c r="S25" s="11"/>
      <c r="T25" s="11"/>
      <c r="U25" s="11"/>
    </row>
    <row r="26" spans="1:21" ht="25.5" customHeight="1">
      <c r="A26" s="12"/>
      <c r="B26" s="193" t="s">
        <v>614</v>
      </c>
      <c r="C26" s="193"/>
      <c r="D26" s="193"/>
      <c r="E26" s="193"/>
      <c r="F26" s="193"/>
      <c r="G26" s="193"/>
      <c r="H26" s="193"/>
      <c r="I26" s="193"/>
      <c r="J26" s="193"/>
      <c r="K26" s="193"/>
      <c r="L26" s="193"/>
      <c r="M26" s="193"/>
      <c r="N26" s="193"/>
      <c r="O26" s="193"/>
      <c r="P26" s="193"/>
      <c r="Q26" s="193"/>
      <c r="R26" s="193"/>
      <c r="S26" s="193"/>
      <c r="T26" s="193"/>
      <c r="U26" s="193"/>
    </row>
    <row r="27" spans="1:21">
      <c r="A27" s="12"/>
      <c r="B27" s="71"/>
      <c r="C27" s="71"/>
      <c r="D27" s="71"/>
      <c r="E27" s="71"/>
      <c r="F27" s="71"/>
      <c r="G27" s="71"/>
      <c r="H27" s="71"/>
      <c r="I27" s="71"/>
      <c r="J27" s="71"/>
      <c r="K27" s="71"/>
      <c r="L27" s="71"/>
      <c r="M27" s="71"/>
      <c r="N27" s="71"/>
      <c r="O27" s="71"/>
      <c r="P27" s="71"/>
      <c r="Q27" s="71"/>
      <c r="R27" s="71"/>
      <c r="S27" s="71"/>
      <c r="T27" s="71"/>
      <c r="U27" s="71"/>
    </row>
    <row r="28" spans="1:21">
      <c r="A28" s="12"/>
      <c r="B28" s="34" t="s">
        <v>615</v>
      </c>
      <c r="C28" s="34"/>
      <c r="D28" s="34"/>
      <c r="E28" s="34"/>
      <c r="F28" s="34"/>
      <c r="G28" s="34"/>
      <c r="H28" s="34"/>
      <c r="I28" s="34"/>
      <c r="J28" s="34"/>
      <c r="K28" s="34"/>
      <c r="L28" s="34"/>
      <c r="M28" s="34"/>
      <c r="N28" s="34"/>
      <c r="O28" s="34"/>
      <c r="P28" s="34"/>
      <c r="Q28" s="34"/>
      <c r="R28" s="34"/>
      <c r="S28" s="34"/>
      <c r="T28" s="34"/>
      <c r="U28" s="34"/>
    </row>
    <row r="29" spans="1:21">
      <c r="A29" s="12"/>
      <c r="B29" s="31"/>
      <c r="C29" s="31"/>
      <c r="D29" s="31"/>
      <c r="E29" s="31"/>
      <c r="F29" s="31"/>
      <c r="G29" s="31"/>
      <c r="H29" s="31"/>
      <c r="I29" s="31"/>
      <c r="J29" s="31"/>
      <c r="K29" s="31"/>
      <c r="L29" s="31"/>
      <c r="M29" s="31"/>
      <c r="N29" s="31"/>
      <c r="O29" s="31"/>
      <c r="P29" s="31"/>
      <c r="Q29" s="31"/>
    </row>
    <row r="30" spans="1:21">
      <c r="A30" s="12"/>
      <c r="B30" s="14"/>
      <c r="C30" s="14"/>
      <c r="D30" s="14"/>
      <c r="E30" s="14"/>
      <c r="F30" s="14"/>
      <c r="G30" s="14"/>
      <c r="H30" s="14"/>
      <c r="I30" s="14"/>
      <c r="J30" s="14"/>
      <c r="K30" s="14"/>
      <c r="L30" s="14"/>
      <c r="M30" s="14"/>
      <c r="N30" s="14"/>
      <c r="O30" s="14"/>
      <c r="P30" s="14"/>
      <c r="Q30" s="14"/>
    </row>
    <row r="31" spans="1:21">
      <c r="A31" s="12"/>
      <c r="B31" s="55"/>
      <c r="C31" s="41" t="s">
        <v>342</v>
      </c>
      <c r="D31" s="41"/>
      <c r="E31" s="41"/>
      <c r="F31" s="34"/>
      <c r="G31" s="41" t="s">
        <v>616</v>
      </c>
      <c r="H31" s="41"/>
      <c r="I31" s="41"/>
      <c r="J31" s="34"/>
      <c r="K31" s="41" t="s">
        <v>621</v>
      </c>
      <c r="L31" s="41"/>
      <c r="M31" s="41"/>
      <c r="N31" s="34"/>
      <c r="O31" s="41" t="s">
        <v>624</v>
      </c>
      <c r="P31" s="41"/>
      <c r="Q31" s="41"/>
    </row>
    <row r="32" spans="1:21">
      <c r="A32" s="12"/>
      <c r="B32" s="55"/>
      <c r="C32" s="41" t="s">
        <v>343</v>
      </c>
      <c r="D32" s="41"/>
      <c r="E32" s="41"/>
      <c r="F32" s="34"/>
      <c r="G32" s="41" t="s">
        <v>617</v>
      </c>
      <c r="H32" s="41"/>
      <c r="I32" s="41"/>
      <c r="J32" s="34"/>
      <c r="K32" s="41" t="s">
        <v>618</v>
      </c>
      <c r="L32" s="41"/>
      <c r="M32" s="41"/>
      <c r="N32" s="34"/>
      <c r="O32" s="41" t="s">
        <v>625</v>
      </c>
      <c r="P32" s="41"/>
      <c r="Q32" s="41"/>
    </row>
    <row r="33" spans="1:17">
      <c r="A33" s="12"/>
      <c r="B33" s="55"/>
      <c r="C33" s="11"/>
      <c r="D33" s="11"/>
      <c r="E33" s="11"/>
      <c r="F33" s="34"/>
      <c r="G33" s="41" t="s">
        <v>618</v>
      </c>
      <c r="H33" s="41"/>
      <c r="I33" s="41"/>
      <c r="J33" s="34"/>
      <c r="K33" s="41" t="s">
        <v>622</v>
      </c>
      <c r="L33" s="41"/>
      <c r="M33" s="41"/>
      <c r="N33" s="34"/>
      <c r="O33" s="41" t="s">
        <v>626</v>
      </c>
      <c r="P33" s="41"/>
      <c r="Q33" s="41"/>
    </row>
    <row r="34" spans="1:17">
      <c r="A34" s="12"/>
      <c r="B34" s="55"/>
      <c r="C34" s="11"/>
      <c r="D34" s="11"/>
      <c r="E34" s="11"/>
      <c r="F34" s="34"/>
      <c r="G34" s="41" t="s">
        <v>619</v>
      </c>
      <c r="H34" s="41"/>
      <c r="I34" s="41"/>
      <c r="J34" s="34"/>
      <c r="K34" s="41" t="s">
        <v>623</v>
      </c>
      <c r="L34" s="41"/>
      <c r="M34" s="41"/>
      <c r="N34" s="34"/>
      <c r="O34" s="41" t="s">
        <v>627</v>
      </c>
      <c r="P34" s="41"/>
      <c r="Q34" s="41"/>
    </row>
    <row r="35" spans="1:17" ht="15.75" thickBot="1">
      <c r="A35" s="12"/>
      <c r="B35" s="55"/>
      <c r="C35" s="119"/>
      <c r="D35" s="119"/>
      <c r="E35" s="119"/>
      <c r="F35" s="82"/>
      <c r="G35" s="42" t="s">
        <v>620</v>
      </c>
      <c r="H35" s="42"/>
      <c r="I35" s="42"/>
      <c r="J35" s="34"/>
      <c r="K35" s="119"/>
      <c r="L35" s="119"/>
      <c r="M35" s="119"/>
      <c r="N35" s="34"/>
      <c r="O35" s="119"/>
      <c r="P35" s="119"/>
      <c r="Q35" s="119"/>
    </row>
    <row r="36" spans="1:17">
      <c r="A36" s="12"/>
      <c r="B36" s="174">
        <v>41729</v>
      </c>
      <c r="C36" s="49"/>
      <c r="D36" s="49"/>
      <c r="E36" s="49"/>
      <c r="F36" s="49"/>
      <c r="G36" s="73"/>
      <c r="H36" s="73"/>
      <c r="I36" s="49"/>
      <c r="J36" s="45"/>
      <c r="K36" s="73"/>
      <c r="L36" s="73"/>
      <c r="M36" s="49"/>
      <c r="N36" s="45"/>
      <c r="O36" s="73"/>
      <c r="P36" s="73"/>
      <c r="Q36" s="49"/>
    </row>
    <row r="37" spans="1:17">
      <c r="A37" s="12"/>
      <c r="B37" s="174"/>
      <c r="C37" s="45"/>
      <c r="D37" s="45"/>
      <c r="E37" s="45"/>
      <c r="F37" s="45"/>
      <c r="G37" s="66"/>
      <c r="H37" s="66"/>
      <c r="I37" s="45"/>
      <c r="J37" s="45"/>
      <c r="K37" s="66"/>
      <c r="L37" s="66"/>
      <c r="M37" s="45"/>
      <c r="N37" s="45"/>
      <c r="O37" s="66"/>
      <c r="P37" s="66"/>
      <c r="Q37" s="45"/>
    </row>
    <row r="38" spans="1:17">
      <c r="A38" s="12"/>
      <c r="B38" s="55" t="s">
        <v>628</v>
      </c>
      <c r="C38" s="34"/>
      <c r="D38" s="34"/>
      <c r="E38" s="34"/>
      <c r="F38" s="34"/>
      <c r="G38" s="50"/>
      <c r="H38" s="50"/>
      <c r="I38" s="34"/>
      <c r="J38" s="34"/>
      <c r="K38" s="50"/>
      <c r="L38" s="50"/>
      <c r="M38" s="34"/>
      <c r="N38" s="34"/>
      <c r="O38" s="50"/>
      <c r="P38" s="50"/>
      <c r="Q38" s="34"/>
    </row>
    <row r="39" spans="1:17">
      <c r="A39" s="12"/>
      <c r="B39" s="55"/>
      <c r="C39" s="34"/>
      <c r="D39" s="34"/>
      <c r="E39" s="34"/>
      <c r="F39" s="34"/>
      <c r="G39" s="50"/>
      <c r="H39" s="50"/>
      <c r="I39" s="34"/>
      <c r="J39" s="34"/>
      <c r="K39" s="50"/>
      <c r="L39" s="50"/>
      <c r="M39" s="34"/>
      <c r="N39" s="34"/>
      <c r="O39" s="50"/>
      <c r="P39" s="50"/>
      <c r="Q39" s="34"/>
    </row>
    <row r="40" spans="1:17">
      <c r="A40" s="12"/>
      <c r="B40" s="87" t="s">
        <v>629</v>
      </c>
      <c r="C40" s="45"/>
      <c r="D40" s="45"/>
      <c r="E40" s="45"/>
      <c r="F40" s="45"/>
      <c r="G40" s="66"/>
      <c r="H40" s="66"/>
      <c r="I40" s="45"/>
      <c r="J40" s="45"/>
      <c r="K40" s="66"/>
      <c r="L40" s="66"/>
      <c r="M40" s="45"/>
      <c r="N40" s="45"/>
      <c r="O40" s="66"/>
      <c r="P40" s="66"/>
      <c r="Q40" s="45"/>
    </row>
    <row r="41" spans="1:17">
      <c r="A41" s="12"/>
      <c r="B41" s="87"/>
      <c r="C41" s="45"/>
      <c r="D41" s="45"/>
      <c r="E41" s="45"/>
      <c r="F41" s="45"/>
      <c r="G41" s="66"/>
      <c r="H41" s="66"/>
      <c r="I41" s="45"/>
      <c r="J41" s="45"/>
      <c r="K41" s="66"/>
      <c r="L41" s="66"/>
      <c r="M41" s="45"/>
      <c r="N41" s="45"/>
      <c r="O41" s="66"/>
      <c r="P41" s="66"/>
      <c r="Q41" s="45"/>
    </row>
    <row r="42" spans="1:17">
      <c r="A42" s="12"/>
      <c r="B42" s="175" t="s">
        <v>630</v>
      </c>
      <c r="C42" s="55" t="s">
        <v>315</v>
      </c>
      <c r="D42" s="56">
        <v>4962</v>
      </c>
      <c r="E42" s="34"/>
      <c r="F42" s="34"/>
      <c r="G42" s="55" t="s">
        <v>315</v>
      </c>
      <c r="H42" s="50" t="s">
        <v>347</v>
      </c>
      <c r="I42" s="34"/>
      <c r="J42" s="34"/>
      <c r="K42" s="55" t="s">
        <v>315</v>
      </c>
      <c r="L42" s="56">
        <v>4962</v>
      </c>
      <c r="M42" s="34"/>
      <c r="N42" s="34"/>
      <c r="O42" s="55" t="s">
        <v>315</v>
      </c>
      <c r="P42" s="50" t="s">
        <v>347</v>
      </c>
      <c r="Q42" s="34"/>
    </row>
    <row r="43" spans="1:17">
      <c r="A43" s="12"/>
      <c r="B43" s="175"/>
      <c r="C43" s="55"/>
      <c r="D43" s="56"/>
      <c r="E43" s="34"/>
      <c r="F43" s="34"/>
      <c r="G43" s="55"/>
      <c r="H43" s="50"/>
      <c r="I43" s="34"/>
      <c r="J43" s="34"/>
      <c r="K43" s="55"/>
      <c r="L43" s="56"/>
      <c r="M43" s="34"/>
      <c r="N43" s="34"/>
      <c r="O43" s="55"/>
      <c r="P43" s="50"/>
      <c r="Q43" s="34"/>
    </row>
    <row r="44" spans="1:17">
      <c r="A44" s="12"/>
      <c r="B44" s="176" t="s">
        <v>348</v>
      </c>
      <c r="C44" s="47">
        <v>29674</v>
      </c>
      <c r="D44" s="47"/>
      <c r="E44" s="45"/>
      <c r="F44" s="45"/>
      <c r="G44" s="66" t="s">
        <v>347</v>
      </c>
      <c r="H44" s="66"/>
      <c r="I44" s="45"/>
      <c r="J44" s="45"/>
      <c r="K44" s="47">
        <v>29674</v>
      </c>
      <c r="L44" s="47"/>
      <c r="M44" s="45"/>
      <c r="N44" s="45"/>
      <c r="O44" s="66" t="s">
        <v>347</v>
      </c>
      <c r="P44" s="66"/>
      <c r="Q44" s="45"/>
    </row>
    <row r="45" spans="1:17">
      <c r="A45" s="12"/>
      <c r="B45" s="176"/>
      <c r="C45" s="47"/>
      <c r="D45" s="47"/>
      <c r="E45" s="45"/>
      <c r="F45" s="45"/>
      <c r="G45" s="66"/>
      <c r="H45" s="66"/>
      <c r="I45" s="45"/>
      <c r="J45" s="45"/>
      <c r="K45" s="47"/>
      <c r="L45" s="47"/>
      <c r="M45" s="45"/>
      <c r="N45" s="45"/>
      <c r="O45" s="66"/>
      <c r="P45" s="66"/>
      <c r="Q45" s="45"/>
    </row>
    <row r="46" spans="1:17" ht="23.25" customHeight="1">
      <c r="A46" s="12"/>
      <c r="B46" s="175" t="s">
        <v>631</v>
      </c>
      <c r="C46" s="56">
        <v>394763</v>
      </c>
      <c r="D46" s="56"/>
      <c r="E46" s="34"/>
      <c r="F46" s="34"/>
      <c r="G46" s="50" t="s">
        <v>347</v>
      </c>
      <c r="H46" s="50"/>
      <c r="I46" s="34"/>
      <c r="J46" s="34"/>
      <c r="K46" s="56">
        <v>394763</v>
      </c>
      <c r="L46" s="56"/>
      <c r="M46" s="34"/>
      <c r="N46" s="34"/>
      <c r="O46" s="50" t="s">
        <v>347</v>
      </c>
      <c r="P46" s="50"/>
      <c r="Q46" s="34"/>
    </row>
    <row r="47" spans="1:17">
      <c r="A47" s="12"/>
      <c r="B47" s="175"/>
      <c r="C47" s="56"/>
      <c r="D47" s="56"/>
      <c r="E47" s="34"/>
      <c r="F47" s="34"/>
      <c r="G47" s="50"/>
      <c r="H47" s="50"/>
      <c r="I47" s="34"/>
      <c r="J47" s="34"/>
      <c r="K47" s="56"/>
      <c r="L47" s="56"/>
      <c r="M47" s="34"/>
      <c r="N47" s="34"/>
      <c r="O47" s="50"/>
      <c r="P47" s="50"/>
      <c r="Q47" s="34"/>
    </row>
    <row r="48" spans="1:17" ht="23.25" customHeight="1">
      <c r="A48" s="12"/>
      <c r="B48" s="176" t="s">
        <v>632</v>
      </c>
      <c r="C48" s="47">
        <v>361339</v>
      </c>
      <c r="D48" s="47"/>
      <c r="E48" s="45"/>
      <c r="F48" s="45"/>
      <c r="G48" s="66" t="s">
        <v>347</v>
      </c>
      <c r="H48" s="66"/>
      <c r="I48" s="45"/>
      <c r="J48" s="45"/>
      <c r="K48" s="47">
        <v>361339</v>
      </c>
      <c r="L48" s="47"/>
      <c r="M48" s="45"/>
      <c r="N48" s="45"/>
      <c r="O48" s="66" t="s">
        <v>347</v>
      </c>
      <c r="P48" s="66"/>
      <c r="Q48" s="45"/>
    </row>
    <row r="49" spans="1:17">
      <c r="A49" s="12"/>
      <c r="B49" s="176"/>
      <c r="C49" s="47"/>
      <c r="D49" s="47"/>
      <c r="E49" s="45"/>
      <c r="F49" s="45"/>
      <c r="G49" s="66"/>
      <c r="H49" s="66"/>
      <c r="I49" s="45"/>
      <c r="J49" s="45"/>
      <c r="K49" s="47"/>
      <c r="L49" s="47"/>
      <c r="M49" s="45"/>
      <c r="N49" s="45"/>
      <c r="O49" s="66"/>
      <c r="P49" s="66"/>
      <c r="Q49" s="45"/>
    </row>
    <row r="50" spans="1:17">
      <c r="A50" s="12"/>
      <c r="B50" s="175" t="s">
        <v>354</v>
      </c>
      <c r="C50" s="56">
        <v>6504</v>
      </c>
      <c r="D50" s="56"/>
      <c r="E50" s="34"/>
      <c r="F50" s="34"/>
      <c r="G50" s="50" t="s">
        <v>347</v>
      </c>
      <c r="H50" s="50"/>
      <c r="I50" s="34"/>
      <c r="J50" s="34"/>
      <c r="K50" s="56">
        <v>6504</v>
      </c>
      <c r="L50" s="56"/>
      <c r="M50" s="34"/>
      <c r="N50" s="34"/>
      <c r="O50" s="50" t="s">
        <v>347</v>
      </c>
      <c r="P50" s="50"/>
      <c r="Q50" s="34"/>
    </row>
    <row r="51" spans="1:17">
      <c r="A51" s="12"/>
      <c r="B51" s="175"/>
      <c r="C51" s="56"/>
      <c r="D51" s="56"/>
      <c r="E51" s="34"/>
      <c r="F51" s="34"/>
      <c r="G51" s="50"/>
      <c r="H51" s="50"/>
      <c r="I51" s="34"/>
      <c r="J51" s="34"/>
      <c r="K51" s="56"/>
      <c r="L51" s="56"/>
      <c r="M51" s="34"/>
      <c r="N51" s="34"/>
      <c r="O51" s="50"/>
      <c r="P51" s="50"/>
      <c r="Q51" s="34"/>
    </row>
    <row r="52" spans="1:17">
      <c r="A52" s="12"/>
      <c r="B52" s="87" t="s">
        <v>36</v>
      </c>
      <c r="C52" s="47">
        <v>2308</v>
      </c>
      <c r="D52" s="47"/>
      <c r="E52" s="45"/>
      <c r="F52" s="45"/>
      <c r="G52" s="47">
        <v>2308</v>
      </c>
      <c r="H52" s="47"/>
      <c r="I52" s="45"/>
      <c r="J52" s="45"/>
      <c r="K52" s="66" t="s">
        <v>347</v>
      </c>
      <c r="L52" s="66"/>
      <c r="M52" s="45"/>
      <c r="N52" s="45"/>
      <c r="O52" s="66" t="s">
        <v>347</v>
      </c>
      <c r="P52" s="66"/>
      <c r="Q52" s="45"/>
    </row>
    <row r="53" spans="1:17">
      <c r="A53" s="12"/>
      <c r="B53" s="87"/>
      <c r="C53" s="47"/>
      <c r="D53" s="47"/>
      <c r="E53" s="45"/>
      <c r="F53" s="45"/>
      <c r="G53" s="47"/>
      <c r="H53" s="47"/>
      <c r="I53" s="45"/>
      <c r="J53" s="45"/>
      <c r="K53" s="66"/>
      <c r="L53" s="66"/>
      <c r="M53" s="45"/>
      <c r="N53" s="45"/>
      <c r="O53" s="66"/>
      <c r="P53" s="66"/>
      <c r="Q53" s="45"/>
    </row>
    <row r="54" spans="1:17">
      <c r="A54" s="12"/>
      <c r="B54" s="88" t="s">
        <v>633</v>
      </c>
      <c r="C54" s="50">
        <v>142</v>
      </c>
      <c r="D54" s="50"/>
      <c r="E54" s="34"/>
      <c r="F54" s="34"/>
      <c r="G54" s="50" t="s">
        <v>347</v>
      </c>
      <c r="H54" s="50"/>
      <c r="I54" s="34"/>
      <c r="J54" s="34"/>
      <c r="K54" s="50">
        <v>142</v>
      </c>
      <c r="L54" s="50"/>
      <c r="M54" s="34"/>
      <c r="N54" s="34"/>
      <c r="O54" s="50" t="s">
        <v>347</v>
      </c>
      <c r="P54" s="50"/>
      <c r="Q54" s="34"/>
    </row>
    <row r="55" spans="1:17">
      <c r="A55" s="12"/>
      <c r="B55" s="88"/>
      <c r="C55" s="50"/>
      <c r="D55" s="50"/>
      <c r="E55" s="34"/>
      <c r="F55" s="34"/>
      <c r="G55" s="50"/>
      <c r="H55" s="50"/>
      <c r="I55" s="34"/>
      <c r="J55" s="34"/>
      <c r="K55" s="50"/>
      <c r="L55" s="50"/>
      <c r="M55" s="34"/>
      <c r="N55" s="34"/>
      <c r="O55" s="50"/>
      <c r="P55" s="50"/>
      <c r="Q55" s="34"/>
    </row>
    <row r="56" spans="1:17">
      <c r="A56" s="12"/>
      <c r="B56" s="44" t="s">
        <v>634</v>
      </c>
      <c r="C56" s="45"/>
      <c r="D56" s="45"/>
      <c r="E56" s="45"/>
      <c r="F56" s="45"/>
      <c r="G56" s="66"/>
      <c r="H56" s="66"/>
      <c r="I56" s="45"/>
      <c r="J56" s="45"/>
      <c r="K56" s="45"/>
      <c r="L56" s="45"/>
      <c r="M56" s="45"/>
      <c r="N56" s="45"/>
      <c r="O56" s="66"/>
      <c r="P56" s="66"/>
      <c r="Q56" s="45"/>
    </row>
    <row r="57" spans="1:17">
      <c r="A57" s="12"/>
      <c r="B57" s="44"/>
      <c r="C57" s="45"/>
      <c r="D57" s="45"/>
      <c r="E57" s="45"/>
      <c r="F57" s="45"/>
      <c r="G57" s="66"/>
      <c r="H57" s="66"/>
      <c r="I57" s="45"/>
      <c r="J57" s="45"/>
      <c r="K57" s="45"/>
      <c r="L57" s="45"/>
      <c r="M57" s="45"/>
      <c r="N57" s="45"/>
      <c r="O57" s="66"/>
      <c r="P57" s="66"/>
      <c r="Q57" s="45"/>
    </row>
    <row r="58" spans="1:17">
      <c r="A58" s="12"/>
      <c r="B58" s="88" t="s">
        <v>635</v>
      </c>
      <c r="C58" s="56">
        <v>5577</v>
      </c>
      <c r="D58" s="56"/>
      <c r="E58" s="34"/>
      <c r="F58" s="34"/>
      <c r="G58" s="50" t="s">
        <v>347</v>
      </c>
      <c r="H58" s="50"/>
      <c r="I58" s="34"/>
      <c r="J58" s="34"/>
      <c r="K58" s="56">
        <v>5577</v>
      </c>
      <c r="L58" s="56"/>
      <c r="M58" s="34"/>
      <c r="N58" s="34"/>
      <c r="O58" s="50" t="s">
        <v>347</v>
      </c>
      <c r="P58" s="50"/>
      <c r="Q58" s="34"/>
    </row>
    <row r="59" spans="1:17">
      <c r="A59" s="12"/>
      <c r="B59" s="88"/>
      <c r="C59" s="56"/>
      <c r="D59" s="56"/>
      <c r="E59" s="34"/>
      <c r="F59" s="34"/>
      <c r="G59" s="50"/>
      <c r="H59" s="50"/>
      <c r="I59" s="34"/>
      <c r="J59" s="34"/>
      <c r="K59" s="56"/>
      <c r="L59" s="56"/>
      <c r="M59" s="34"/>
      <c r="N59" s="34"/>
      <c r="O59" s="50"/>
      <c r="P59" s="50"/>
      <c r="Q59" s="34"/>
    </row>
    <row r="60" spans="1:17">
      <c r="A60" s="12"/>
      <c r="B60" s="87" t="s">
        <v>633</v>
      </c>
      <c r="C60" s="66">
        <v>142</v>
      </c>
      <c r="D60" s="66"/>
      <c r="E60" s="45"/>
      <c r="F60" s="45"/>
      <c r="G60" s="66" t="s">
        <v>347</v>
      </c>
      <c r="H60" s="66"/>
      <c r="I60" s="45"/>
      <c r="J60" s="45"/>
      <c r="K60" s="66">
        <v>142</v>
      </c>
      <c r="L60" s="66"/>
      <c r="M60" s="45"/>
      <c r="N60" s="45"/>
      <c r="O60" s="66" t="s">
        <v>347</v>
      </c>
      <c r="P60" s="66"/>
      <c r="Q60" s="45"/>
    </row>
    <row r="61" spans="1:17">
      <c r="A61" s="12"/>
      <c r="B61" s="87"/>
      <c r="C61" s="66"/>
      <c r="D61" s="66"/>
      <c r="E61" s="45"/>
      <c r="F61" s="45"/>
      <c r="G61" s="66"/>
      <c r="H61" s="66"/>
      <c r="I61" s="45"/>
      <c r="J61" s="45"/>
      <c r="K61" s="66"/>
      <c r="L61" s="66"/>
      <c r="M61" s="45"/>
      <c r="N61" s="45"/>
      <c r="O61" s="66"/>
      <c r="P61" s="66"/>
      <c r="Q61" s="45"/>
    </row>
    <row r="62" spans="1:17">
      <c r="A62" s="12"/>
      <c r="B62" s="177">
        <v>41639</v>
      </c>
      <c r="C62" s="34"/>
      <c r="D62" s="34"/>
      <c r="E62" s="34"/>
      <c r="F62" s="34"/>
      <c r="G62" s="50"/>
      <c r="H62" s="50"/>
      <c r="I62" s="34"/>
      <c r="J62" s="34"/>
      <c r="K62" s="50"/>
      <c r="L62" s="50"/>
      <c r="M62" s="34"/>
      <c r="N62" s="34"/>
      <c r="O62" s="50"/>
      <c r="P62" s="50"/>
      <c r="Q62" s="34"/>
    </row>
    <row r="63" spans="1:17">
      <c r="A63" s="12"/>
      <c r="B63" s="177"/>
      <c r="C63" s="34"/>
      <c r="D63" s="34"/>
      <c r="E63" s="34"/>
      <c r="F63" s="34"/>
      <c r="G63" s="50"/>
      <c r="H63" s="50"/>
      <c r="I63" s="34"/>
      <c r="J63" s="34"/>
      <c r="K63" s="50"/>
      <c r="L63" s="50"/>
      <c r="M63" s="34"/>
      <c r="N63" s="34"/>
      <c r="O63" s="50"/>
      <c r="P63" s="50"/>
      <c r="Q63" s="34"/>
    </row>
    <row r="64" spans="1:17">
      <c r="A64" s="12"/>
      <c r="B64" s="44" t="s">
        <v>628</v>
      </c>
      <c r="C64" s="45"/>
      <c r="D64" s="45"/>
      <c r="E64" s="45"/>
      <c r="F64" s="45"/>
      <c r="G64" s="66"/>
      <c r="H64" s="66"/>
      <c r="I64" s="45"/>
      <c r="J64" s="45"/>
      <c r="K64" s="66"/>
      <c r="L64" s="66"/>
      <c r="M64" s="45"/>
      <c r="N64" s="45"/>
      <c r="O64" s="66"/>
      <c r="P64" s="66"/>
      <c r="Q64" s="45"/>
    </row>
    <row r="65" spans="1:17">
      <c r="A65" s="12"/>
      <c r="B65" s="44"/>
      <c r="C65" s="45"/>
      <c r="D65" s="45"/>
      <c r="E65" s="45"/>
      <c r="F65" s="45"/>
      <c r="G65" s="66"/>
      <c r="H65" s="66"/>
      <c r="I65" s="45"/>
      <c r="J65" s="45"/>
      <c r="K65" s="66"/>
      <c r="L65" s="66"/>
      <c r="M65" s="45"/>
      <c r="N65" s="45"/>
      <c r="O65" s="66"/>
      <c r="P65" s="66"/>
      <c r="Q65" s="45"/>
    </row>
    <row r="66" spans="1:17">
      <c r="A66" s="12"/>
      <c r="B66" s="88" t="s">
        <v>636</v>
      </c>
      <c r="C66" s="34"/>
      <c r="D66" s="34"/>
      <c r="E66" s="34"/>
      <c r="F66" s="34"/>
      <c r="G66" s="50"/>
      <c r="H66" s="50"/>
      <c r="I66" s="34"/>
      <c r="J66" s="34"/>
      <c r="K66" s="50"/>
      <c r="L66" s="50"/>
      <c r="M66" s="34"/>
      <c r="N66" s="34"/>
      <c r="O66" s="50"/>
      <c r="P66" s="50"/>
      <c r="Q66" s="34"/>
    </row>
    <row r="67" spans="1:17">
      <c r="A67" s="12"/>
      <c r="B67" s="88"/>
      <c r="C67" s="34"/>
      <c r="D67" s="34"/>
      <c r="E67" s="34"/>
      <c r="F67" s="34"/>
      <c r="G67" s="50"/>
      <c r="H67" s="50"/>
      <c r="I67" s="34"/>
      <c r="J67" s="34"/>
      <c r="K67" s="50"/>
      <c r="L67" s="50"/>
      <c r="M67" s="34"/>
      <c r="N67" s="34"/>
      <c r="O67" s="50"/>
      <c r="P67" s="50"/>
      <c r="Q67" s="34"/>
    </row>
    <row r="68" spans="1:17">
      <c r="A68" s="12"/>
      <c r="B68" s="176" t="s">
        <v>348</v>
      </c>
      <c r="C68" s="44" t="s">
        <v>315</v>
      </c>
      <c r="D68" s="47">
        <v>31207</v>
      </c>
      <c r="E68" s="45"/>
      <c r="F68" s="45"/>
      <c r="G68" s="44" t="s">
        <v>315</v>
      </c>
      <c r="H68" s="66" t="s">
        <v>347</v>
      </c>
      <c r="I68" s="45"/>
      <c r="J68" s="45"/>
      <c r="K68" s="44" t="s">
        <v>315</v>
      </c>
      <c r="L68" s="47">
        <v>31207</v>
      </c>
      <c r="M68" s="45"/>
      <c r="N68" s="45"/>
      <c r="O68" s="44" t="s">
        <v>315</v>
      </c>
      <c r="P68" s="66" t="s">
        <v>347</v>
      </c>
      <c r="Q68" s="45"/>
    </row>
    <row r="69" spans="1:17">
      <c r="A69" s="12"/>
      <c r="B69" s="176"/>
      <c r="C69" s="44"/>
      <c r="D69" s="47"/>
      <c r="E69" s="45"/>
      <c r="F69" s="45"/>
      <c r="G69" s="44"/>
      <c r="H69" s="66"/>
      <c r="I69" s="45"/>
      <c r="J69" s="45"/>
      <c r="K69" s="44"/>
      <c r="L69" s="47"/>
      <c r="M69" s="45"/>
      <c r="N69" s="45"/>
      <c r="O69" s="44"/>
      <c r="P69" s="66"/>
      <c r="Q69" s="45"/>
    </row>
    <row r="70" spans="1:17" ht="23.25" customHeight="1">
      <c r="A70" s="12"/>
      <c r="B70" s="175" t="s">
        <v>631</v>
      </c>
      <c r="C70" s="56">
        <v>395903</v>
      </c>
      <c r="D70" s="56"/>
      <c r="E70" s="34"/>
      <c r="F70" s="34"/>
      <c r="G70" s="50" t="s">
        <v>347</v>
      </c>
      <c r="H70" s="50"/>
      <c r="I70" s="34"/>
      <c r="J70" s="34"/>
      <c r="K70" s="56">
        <v>395903</v>
      </c>
      <c r="L70" s="56"/>
      <c r="M70" s="34"/>
      <c r="N70" s="34"/>
      <c r="O70" s="50" t="s">
        <v>347</v>
      </c>
      <c r="P70" s="50"/>
      <c r="Q70" s="34"/>
    </row>
    <row r="71" spans="1:17">
      <c r="A71" s="12"/>
      <c r="B71" s="175"/>
      <c r="C71" s="56"/>
      <c r="D71" s="56"/>
      <c r="E71" s="34"/>
      <c r="F71" s="34"/>
      <c r="G71" s="50"/>
      <c r="H71" s="50"/>
      <c r="I71" s="34"/>
      <c r="J71" s="34"/>
      <c r="K71" s="56"/>
      <c r="L71" s="56"/>
      <c r="M71" s="34"/>
      <c r="N71" s="34"/>
      <c r="O71" s="50"/>
      <c r="P71" s="50"/>
      <c r="Q71" s="34"/>
    </row>
    <row r="72" spans="1:17" ht="23.25" customHeight="1">
      <c r="A72" s="12"/>
      <c r="B72" s="176" t="s">
        <v>632</v>
      </c>
      <c r="C72" s="47">
        <v>374435</v>
      </c>
      <c r="D72" s="47"/>
      <c r="E72" s="45"/>
      <c r="F72" s="45"/>
      <c r="G72" s="66" t="s">
        <v>347</v>
      </c>
      <c r="H72" s="66"/>
      <c r="I72" s="45"/>
      <c r="J72" s="45"/>
      <c r="K72" s="47">
        <v>374435</v>
      </c>
      <c r="L72" s="47"/>
      <c r="M72" s="45"/>
      <c r="N72" s="45"/>
      <c r="O72" s="66" t="s">
        <v>347</v>
      </c>
      <c r="P72" s="66"/>
      <c r="Q72" s="45"/>
    </row>
    <row r="73" spans="1:17">
      <c r="A73" s="12"/>
      <c r="B73" s="176"/>
      <c r="C73" s="47"/>
      <c r="D73" s="47"/>
      <c r="E73" s="45"/>
      <c r="F73" s="45"/>
      <c r="G73" s="66"/>
      <c r="H73" s="66"/>
      <c r="I73" s="45"/>
      <c r="J73" s="45"/>
      <c r="K73" s="47"/>
      <c r="L73" s="47"/>
      <c r="M73" s="45"/>
      <c r="N73" s="45"/>
      <c r="O73" s="66"/>
      <c r="P73" s="66"/>
      <c r="Q73" s="45"/>
    </row>
    <row r="74" spans="1:17">
      <c r="A74" s="12"/>
      <c r="B74" s="175" t="s">
        <v>354</v>
      </c>
      <c r="C74" s="56">
        <v>6932</v>
      </c>
      <c r="D74" s="56"/>
      <c r="E74" s="34"/>
      <c r="F74" s="34"/>
      <c r="G74" s="50" t="s">
        <v>347</v>
      </c>
      <c r="H74" s="50"/>
      <c r="I74" s="34"/>
      <c r="J74" s="34"/>
      <c r="K74" s="56">
        <v>6932</v>
      </c>
      <c r="L74" s="56"/>
      <c r="M74" s="34"/>
      <c r="N74" s="34"/>
      <c r="O74" s="50" t="s">
        <v>347</v>
      </c>
      <c r="P74" s="50"/>
      <c r="Q74" s="34"/>
    </row>
    <row r="75" spans="1:17">
      <c r="A75" s="12"/>
      <c r="B75" s="175"/>
      <c r="C75" s="56"/>
      <c r="D75" s="56"/>
      <c r="E75" s="34"/>
      <c r="F75" s="34"/>
      <c r="G75" s="50"/>
      <c r="H75" s="50"/>
      <c r="I75" s="34"/>
      <c r="J75" s="34"/>
      <c r="K75" s="56"/>
      <c r="L75" s="56"/>
      <c r="M75" s="34"/>
      <c r="N75" s="34"/>
      <c r="O75" s="50"/>
      <c r="P75" s="50"/>
      <c r="Q75" s="34"/>
    </row>
    <row r="76" spans="1:17">
      <c r="A76" s="12"/>
      <c r="B76" s="87" t="s">
        <v>36</v>
      </c>
      <c r="C76" s="47">
        <v>2488</v>
      </c>
      <c r="D76" s="47"/>
      <c r="E76" s="45"/>
      <c r="F76" s="45"/>
      <c r="G76" s="47">
        <v>2488</v>
      </c>
      <c r="H76" s="47"/>
      <c r="I76" s="45"/>
      <c r="J76" s="45"/>
      <c r="K76" s="66" t="s">
        <v>347</v>
      </c>
      <c r="L76" s="66"/>
      <c r="M76" s="45"/>
      <c r="N76" s="45"/>
      <c r="O76" s="66" t="s">
        <v>347</v>
      </c>
      <c r="P76" s="66"/>
      <c r="Q76" s="45"/>
    </row>
    <row r="77" spans="1:17">
      <c r="A77" s="12"/>
      <c r="B77" s="87"/>
      <c r="C77" s="47"/>
      <c r="D77" s="47"/>
      <c r="E77" s="45"/>
      <c r="F77" s="45"/>
      <c r="G77" s="47"/>
      <c r="H77" s="47"/>
      <c r="I77" s="45"/>
      <c r="J77" s="45"/>
      <c r="K77" s="66"/>
      <c r="L77" s="66"/>
      <c r="M77" s="45"/>
      <c r="N77" s="45"/>
      <c r="O77" s="66"/>
      <c r="P77" s="66"/>
      <c r="Q77" s="45"/>
    </row>
    <row r="78" spans="1:17">
      <c r="A78" s="12"/>
      <c r="B78" s="88" t="s">
        <v>633</v>
      </c>
      <c r="C78" s="50">
        <v>114</v>
      </c>
      <c r="D78" s="50"/>
      <c r="E78" s="34"/>
      <c r="F78" s="34"/>
      <c r="G78" s="50" t="s">
        <v>347</v>
      </c>
      <c r="H78" s="50"/>
      <c r="I78" s="34"/>
      <c r="J78" s="34"/>
      <c r="K78" s="50">
        <v>114</v>
      </c>
      <c r="L78" s="50"/>
      <c r="M78" s="34"/>
      <c r="N78" s="34"/>
      <c r="O78" s="50" t="s">
        <v>347</v>
      </c>
      <c r="P78" s="50"/>
      <c r="Q78" s="34"/>
    </row>
    <row r="79" spans="1:17">
      <c r="A79" s="12"/>
      <c r="B79" s="88"/>
      <c r="C79" s="50"/>
      <c r="D79" s="50"/>
      <c r="E79" s="34"/>
      <c r="F79" s="34"/>
      <c r="G79" s="50"/>
      <c r="H79" s="50"/>
      <c r="I79" s="34"/>
      <c r="J79" s="34"/>
      <c r="K79" s="50"/>
      <c r="L79" s="50"/>
      <c r="M79" s="34"/>
      <c r="N79" s="34"/>
      <c r="O79" s="50"/>
      <c r="P79" s="50"/>
      <c r="Q79" s="34"/>
    </row>
    <row r="80" spans="1:17">
      <c r="A80" s="12"/>
      <c r="B80" s="44" t="s">
        <v>634</v>
      </c>
      <c r="C80" s="45"/>
      <c r="D80" s="45"/>
      <c r="E80" s="45"/>
      <c r="F80" s="45"/>
      <c r="G80" s="66"/>
      <c r="H80" s="66"/>
      <c r="I80" s="45"/>
      <c r="J80" s="45"/>
      <c r="K80" s="45"/>
      <c r="L80" s="45"/>
      <c r="M80" s="45"/>
      <c r="N80" s="45"/>
      <c r="O80" s="66"/>
      <c r="P80" s="66"/>
      <c r="Q80" s="45"/>
    </row>
    <row r="81" spans="1:21">
      <c r="A81" s="12"/>
      <c r="B81" s="44"/>
      <c r="C81" s="45"/>
      <c r="D81" s="45"/>
      <c r="E81" s="45"/>
      <c r="F81" s="45"/>
      <c r="G81" s="66"/>
      <c r="H81" s="66"/>
      <c r="I81" s="45"/>
      <c r="J81" s="45"/>
      <c r="K81" s="45"/>
      <c r="L81" s="45"/>
      <c r="M81" s="45"/>
      <c r="N81" s="45"/>
      <c r="O81" s="66"/>
      <c r="P81" s="66"/>
      <c r="Q81" s="45"/>
    </row>
    <row r="82" spans="1:21">
      <c r="A82" s="12"/>
      <c r="B82" s="88" t="s">
        <v>635</v>
      </c>
      <c r="C82" s="56">
        <v>3911</v>
      </c>
      <c r="D82" s="56"/>
      <c r="E82" s="34"/>
      <c r="F82" s="34"/>
      <c r="G82" s="50" t="s">
        <v>347</v>
      </c>
      <c r="H82" s="50"/>
      <c r="I82" s="34"/>
      <c r="J82" s="34"/>
      <c r="K82" s="56">
        <v>3911</v>
      </c>
      <c r="L82" s="56"/>
      <c r="M82" s="34"/>
      <c r="N82" s="34"/>
      <c r="O82" s="50" t="s">
        <v>347</v>
      </c>
      <c r="P82" s="50"/>
      <c r="Q82" s="34"/>
    </row>
    <row r="83" spans="1:21">
      <c r="A83" s="12"/>
      <c r="B83" s="88"/>
      <c r="C83" s="56"/>
      <c r="D83" s="56"/>
      <c r="E83" s="34"/>
      <c r="F83" s="34"/>
      <c r="G83" s="50"/>
      <c r="H83" s="50"/>
      <c r="I83" s="34"/>
      <c r="J83" s="34"/>
      <c r="K83" s="56"/>
      <c r="L83" s="56"/>
      <c r="M83" s="34"/>
      <c r="N83" s="34"/>
      <c r="O83" s="50"/>
      <c r="P83" s="50"/>
      <c r="Q83" s="34"/>
    </row>
    <row r="84" spans="1:21">
      <c r="A84" s="12"/>
      <c r="B84" s="87" t="s">
        <v>633</v>
      </c>
      <c r="C84" s="66">
        <v>114</v>
      </c>
      <c r="D84" s="66"/>
      <c r="E84" s="45"/>
      <c r="F84" s="45"/>
      <c r="G84" s="66" t="s">
        <v>347</v>
      </c>
      <c r="H84" s="66"/>
      <c r="I84" s="45"/>
      <c r="J84" s="45"/>
      <c r="K84" s="66">
        <v>114</v>
      </c>
      <c r="L84" s="66"/>
      <c r="M84" s="45"/>
      <c r="N84" s="45"/>
      <c r="O84" s="66" t="s">
        <v>347</v>
      </c>
      <c r="P84" s="66"/>
      <c r="Q84" s="45"/>
    </row>
    <row r="85" spans="1:21">
      <c r="A85" s="12"/>
      <c r="B85" s="87"/>
      <c r="C85" s="66"/>
      <c r="D85" s="66"/>
      <c r="E85" s="45"/>
      <c r="F85" s="45"/>
      <c r="G85" s="66"/>
      <c r="H85" s="66"/>
      <c r="I85" s="45"/>
      <c r="J85" s="45"/>
      <c r="K85" s="66"/>
      <c r="L85" s="66"/>
      <c r="M85" s="45"/>
      <c r="N85" s="45"/>
      <c r="O85" s="66"/>
      <c r="P85" s="66"/>
      <c r="Q85" s="45"/>
    </row>
    <row r="86" spans="1:21">
      <c r="A86" s="12"/>
      <c r="B86" s="34"/>
      <c r="C86" s="34"/>
      <c r="D86" s="34"/>
      <c r="E86" s="34"/>
      <c r="F86" s="34"/>
      <c r="G86" s="34"/>
      <c r="H86" s="34"/>
      <c r="I86" s="34"/>
      <c r="J86" s="34"/>
      <c r="K86" s="34"/>
      <c r="L86" s="34"/>
      <c r="M86" s="34"/>
      <c r="N86" s="34"/>
      <c r="O86" s="34"/>
      <c r="P86" s="34"/>
      <c r="Q86" s="34"/>
      <c r="R86" s="34"/>
      <c r="S86" s="34"/>
      <c r="T86" s="34"/>
      <c r="U86" s="34"/>
    </row>
    <row r="87" spans="1:21">
      <c r="A87" s="12"/>
      <c r="B87" s="34" t="s">
        <v>637</v>
      </c>
      <c r="C87" s="34"/>
      <c r="D87" s="34"/>
      <c r="E87" s="34"/>
      <c r="F87" s="34"/>
      <c r="G87" s="34"/>
      <c r="H87" s="34"/>
      <c r="I87" s="34"/>
      <c r="J87" s="34"/>
      <c r="K87" s="34"/>
      <c r="L87" s="34"/>
      <c r="M87" s="34"/>
      <c r="N87" s="34"/>
      <c r="O87" s="34"/>
      <c r="P87" s="34"/>
      <c r="Q87" s="34"/>
      <c r="R87" s="34"/>
      <c r="S87" s="34"/>
      <c r="T87" s="34"/>
      <c r="U87" s="34"/>
    </row>
    <row r="88" spans="1:21">
      <c r="A88" s="12"/>
      <c r="B88" s="34"/>
      <c r="C88" s="34"/>
      <c r="D88" s="34"/>
      <c r="E88" s="34"/>
      <c r="F88" s="34"/>
      <c r="G88" s="34"/>
      <c r="H88" s="34"/>
      <c r="I88" s="34"/>
      <c r="J88" s="34"/>
      <c r="K88" s="34"/>
      <c r="L88" s="34"/>
      <c r="M88" s="34"/>
      <c r="N88" s="34"/>
      <c r="O88" s="34"/>
      <c r="P88" s="34"/>
      <c r="Q88" s="34"/>
      <c r="R88" s="34"/>
      <c r="S88" s="34"/>
      <c r="T88" s="34"/>
      <c r="U88" s="34"/>
    </row>
    <row r="89" spans="1:21">
      <c r="A89" s="12"/>
      <c r="B89" s="89" t="s">
        <v>638</v>
      </c>
      <c r="C89" s="89"/>
      <c r="D89" s="89"/>
      <c r="E89" s="89"/>
      <c r="F89" s="89"/>
      <c r="G89" s="89"/>
      <c r="H89" s="89"/>
      <c r="I89" s="89"/>
      <c r="J89" s="89"/>
      <c r="K89" s="89"/>
      <c r="L89" s="89"/>
      <c r="M89" s="89"/>
      <c r="N89" s="89"/>
      <c r="O89" s="89"/>
      <c r="P89" s="89"/>
      <c r="Q89" s="89"/>
      <c r="R89" s="89"/>
      <c r="S89" s="89"/>
      <c r="T89" s="89"/>
      <c r="U89" s="89"/>
    </row>
    <row r="90" spans="1:21">
      <c r="A90" s="12"/>
      <c r="B90" s="34" t="s">
        <v>639</v>
      </c>
      <c r="C90" s="34"/>
      <c r="D90" s="34"/>
      <c r="E90" s="34"/>
      <c r="F90" s="34"/>
      <c r="G90" s="34"/>
      <c r="H90" s="34"/>
      <c r="I90" s="34"/>
      <c r="J90" s="34"/>
      <c r="K90" s="34"/>
      <c r="L90" s="34"/>
      <c r="M90" s="34"/>
      <c r="N90" s="34"/>
      <c r="O90" s="34"/>
      <c r="P90" s="34"/>
      <c r="Q90" s="34"/>
      <c r="R90" s="34"/>
      <c r="S90" s="34"/>
      <c r="T90" s="34"/>
      <c r="U90" s="34"/>
    </row>
    <row r="91" spans="1:21">
      <c r="A91" s="12"/>
      <c r="B91" s="34"/>
      <c r="C91" s="34"/>
      <c r="D91" s="34"/>
      <c r="E91" s="34"/>
      <c r="F91" s="34"/>
      <c r="G91" s="34"/>
      <c r="H91" s="34"/>
      <c r="I91" s="34"/>
      <c r="J91" s="34"/>
      <c r="K91" s="34"/>
      <c r="L91" s="34"/>
      <c r="M91" s="34"/>
      <c r="N91" s="34"/>
      <c r="O91" s="34"/>
      <c r="P91" s="34"/>
      <c r="Q91" s="34"/>
      <c r="R91" s="34"/>
      <c r="S91" s="34"/>
      <c r="T91" s="34"/>
      <c r="U91" s="34"/>
    </row>
    <row r="92" spans="1:21" ht="51" customHeight="1">
      <c r="A92" s="12"/>
      <c r="B92" s="192" t="s">
        <v>640</v>
      </c>
      <c r="C92" s="192"/>
      <c r="D92" s="192"/>
      <c r="E92" s="192"/>
      <c r="F92" s="192"/>
      <c r="G92" s="192"/>
      <c r="H92" s="192"/>
      <c r="I92" s="192"/>
      <c r="J92" s="192"/>
      <c r="K92" s="192"/>
      <c r="L92" s="192"/>
      <c r="M92" s="192"/>
      <c r="N92" s="192"/>
      <c r="O92" s="192"/>
      <c r="P92" s="192"/>
      <c r="Q92" s="192"/>
      <c r="R92" s="192"/>
      <c r="S92" s="192"/>
      <c r="T92" s="192"/>
      <c r="U92" s="192"/>
    </row>
    <row r="93" spans="1:21">
      <c r="A93" s="12"/>
      <c r="B93" s="11"/>
      <c r="C93" s="11"/>
      <c r="D93" s="11"/>
      <c r="E93" s="11"/>
      <c r="F93" s="11"/>
      <c r="G93" s="11"/>
      <c r="H93" s="11"/>
      <c r="I93" s="11"/>
      <c r="J93" s="11"/>
      <c r="K93" s="11"/>
      <c r="L93" s="11"/>
      <c r="M93" s="11"/>
      <c r="N93" s="11"/>
      <c r="O93" s="11"/>
      <c r="P93" s="11"/>
      <c r="Q93" s="11"/>
      <c r="R93" s="11"/>
      <c r="S93" s="11"/>
      <c r="T93" s="11"/>
      <c r="U93" s="11"/>
    </row>
    <row r="94" spans="1:21" ht="25.5" customHeight="1">
      <c r="A94" s="12"/>
      <c r="B94" s="192" t="s">
        <v>641</v>
      </c>
      <c r="C94" s="192"/>
      <c r="D94" s="192"/>
      <c r="E94" s="192"/>
      <c r="F94" s="192"/>
      <c r="G94" s="192"/>
      <c r="H94" s="192"/>
      <c r="I94" s="192"/>
      <c r="J94" s="192"/>
      <c r="K94" s="192"/>
      <c r="L94" s="192"/>
      <c r="M94" s="192"/>
      <c r="N94" s="192"/>
      <c r="O94" s="192"/>
      <c r="P94" s="192"/>
      <c r="Q94" s="192"/>
      <c r="R94" s="192"/>
      <c r="S94" s="192"/>
      <c r="T94" s="192"/>
      <c r="U94" s="192"/>
    </row>
    <row r="95" spans="1:21">
      <c r="A95" s="12"/>
      <c r="B95" s="192"/>
      <c r="C95" s="192"/>
      <c r="D95" s="192"/>
      <c r="E95" s="192"/>
      <c r="F95" s="192"/>
      <c r="G95" s="192"/>
      <c r="H95" s="192"/>
      <c r="I95" s="192"/>
      <c r="J95" s="192"/>
      <c r="K95" s="192"/>
      <c r="L95" s="192"/>
      <c r="M95" s="192"/>
      <c r="N95" s="192"/>
      <c r="O95" s="192"/>
      <c r="P95" s="192"/>
      <c r="Q95" s="192"/>
      <c r="R95" s="192"/>
      <c r="S95" s="192"/>
      <c r="T95" s="192"/>
      <c r="U95" s="192"/>
    </row>
    <row r="96" spans="1:21">
      <c r="A96" s="12"/>
      <c r="B96" s="89" t="s">
        <v>642</v>
      </c>
      <c r="C96" s="89"/>
      <c r="D96" s="89"/>
      <c r="E96" s="89"/>
      <c r="F96" s="89"/>
      <c r="G96" s="89"/>
      <c r="H96" s="89"/>
      <c r="I96" s="89"/>
      <c r="J96" s="89"/>
      <c r="K96" s="89"/>
      <c r="L96" s="89"/>
      <c r="M96" s="89"/>
      <c r="N96" s="89"/>
      <c r="O96" s="89"/>
      <c r="P96" s="89"/>
      <c r="Q96" s="89"/>
      <c r="R96" s="89"/>
      <c r="S96" s="89"/>
      <c r="T96" s="89"/>
      <c r="U96" s="89"/>
    </row>
    <row r="97" spans="1:21">
      <c r="A97" s="12"/>
      <c r="B97" s="34" t="s">
        <v>643</v>
      </c>
      <c r="C97" s="34"/>
      <c r="D97" s="34"/>
      <c r="E97" s="34"/>
      <c r="F97" s="34"/>
      <c r="G97" s="34"/>
      <c r="H97" s="34"/>
      <c r="I97" s="34"/>
      <c r="J97" s="34"/>
      <c r="K97" s="34"/>
      <c r="L97" s="34"/>
      <c r="M97" s="34"/>
      <c r="N97" s="34"/>
      <c r="O97" s="34"/>
      <c r="P97" s="34"/>
      <c r="Q97" s="34"/>
      <c r="R97" s="34"/>
      <c r="S97" s="34"/>
      <c r="T97" s="34"/>
      <c r="U97" s="34"/>
    </row>
    <row r="98" spans="1:21">
      <c r="A98" s="12"/>
      <c r="B98" s="11"/>
      <c r="C98" s="11"/>
      <c r="D98" s="11"/>
      <c r="E98" s="11"/>
      <c r="F98" s="11"/>
      <c r="G98" s="11"/>
      <c r="H98" s="11"/>
      <c r="I98" s="11"/>
      <c r="J98" s="11"/>
      <c r="K98" s="11"/>
      <c r="L98" s="11"/>
      <c r="M98" s="11"/>
      <c r="N98" s="11"/>
      <c r="O98" s="11"/>
      <c r="P98" s="11"/>
      <c r="Q98" s="11"/>
      <c r="R98" s="11"/>
      <c r="S98" s="11"/>
      <c r="T98" s="11"/>
      <c r="U98" s="11"/>
    </row>
    <row r="99" spans="1:21" ht="38.25" customHeight="1">
      <c r="A99" s="12"/>
      <c r="B99" s="192" t="s">
        <v>644</v>
      </c>
      <c r="C99" s="192"/>
      <c r="D99" s="192"/>
      <c r="E99" s="192"/>
      <c r="F99" s="192"/>
      <c r="G99" s="192"/>
      <c r="H99" s="192"/>
      <c r="I99" s="192"/>
      <c r="J99" s="192"/>
      <c r="K99" s="192"/>
      <c r="L99" s="192"/>
      <c r="M99" s="192"/>
      <c r="N99" s="192"/>
      <c r="O99" s="192"/>
      <c r="P99" s="192"/>
      <c r="Q99" s="192"/>
      <c r="R99" s="192"/>
      <c r="S99" s="192"/>
      <c r="T99" s="192"/>
      <c r="U99" s="192"/>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ht="25.5" customHeight="1">
      <c r="A101" s="12"/>
      <c r="B101" s="192" t="s">
        <v>645</v>
      </c>
      <c r="C101" s="192"/>
      <c r="D101" s="192"/>
      <c r="E101" s="192"/>
      <c r="F101" s="192"/>
      <c r="G101" s="192"/>
      <c r="H101" s="192"/>
      <c r="I101" s="192"/>
      <c r="J101" s="192"/>
      <c r="K101" s="192"/>
      <c r="L101" s="192"/>
      <c r="M101" s="192"/>
      <c r="N101" s="192"/>
      <c r="O101" s="192"/>
      <c r="P101" s="192"/>
      <c r="Q101" s="192"/>
      <c r="R101" s="192"/>
      <c r="S101" s="192"/>
      <c r="T101" s="192"/>
      <c r="U101" s="192"/>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ht="25.5" customHeight="1">
      <c r="A103" s="12"/>
      <c r="B103" s="34" t="s">
        <v>646</v>
      </c>
      <c r="C103" s="34"/>
      <c r="D103" s="34"/>
      <c r="E103" s="34"/>
      <c r="F103" s="34"/>
      <c r="G103" s="34"/>
      <c r="H103" s="34"/>
      <c r="I103" s="34"/>
      <c r="J103" s="34"/>
      <c r="K103" s="34"/>
      <c r="L103" s="34"/>
      <c r="M103" s="34"/>
      <c r="N103" s="34"/>
      <c r="O103" s="34"/>
      <c r="P103" s="34"/>
      <c r="Q103" s="34"/>
      <c r="R103" s="34"/>
      <c r="S103" s="34"/>
      <c r="T103" s="34"/>
      <c r="U103" s="34"/>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ht="25.5" customHeight="1">
      <c r="A105" s="12"/>
      <c r="B105" s="34" t="s">
        <v>647</v>
      </c>
      <c r="C105" s="34"/>
      <c r="D105" s="34"/>
      <c r="E105" s="34"/>
      <c r="F105" s="34"/>
      <c r="G105" s="34"/>
      <c r="H105" s="34"/>
      <c r="I105" s="34"/>
      <c r="J105" s="34"/>
      <c r="K105" s="34"/>
      <c r="L105" s="34"/>
      <c r="M105" s="34"/>
      <c r="N105" s="34"/>
      <c r="O105" s="34"/>
      <c r="P105" s="34"/>
      <c r="Q105" s="34"/>
      <c r="R105" s="34"/>
      <c r="S105" s="34"/>
      <c r="T105" s="34"/>
      <c r="U105" s="34"/>
    </row>
    <row r="106" spans="1:21">
      <c r="A106" s="12"/>
      <c r="B106" s="31"/>
      <c r="C106" s="31"/>
      <c r="D106" s="31"/>
      <c r="E106" s="31"/>
      <c r="F106" s="31"/>
      <c r="G106" s="31"/>
      <c r="H106" s="31"/>
      <c r="I106" s="31"/>
      <c r="J106" s="31"/>
      <c r="K106" s="31"/>
      <c r="L106" s="31"/>
      <c r="M106" s="31"/>
      <c r="N106" s="31"/>
      <c r="O106" s="31"/>
      <c r="P106" s="31"/>
      <c r="Q106" s="31"/>
    </row>
    <row r="107" spans="1:21">
      <c r="A107" s="12"/>
      <c r="B107" s="14"/>
      <c r="C107" s="14"/>
      <c r="D107" s="14"/>
      <c r="E107" s="14"/>
      <c r="F107" s="14"/>
      <c r="G107" s="14"/>
      <c r="H107" s="14"/>
      <c r="I107" s="14"/>
      <c r="J107" s="14"/>
      <c r="K107" s="14"/>
      <c r="L107" s="14"/>
      <c r="M107" s="14"/>
      <c r="N107" s="14"/>
      <c r="O107" s="14"/>
      <c r="P107" s="14"/>
      <c r="Q107" s="14"/>
    </row>
    <row r="108" spans="1:21">
      <c r="A108" s="12"/>
      <c r="B108" s="55"/>
      <c r="C108" s="41" t="s">
        <v>342</v>
      </c>
      <c r="D108" s="41"/>
      <c r="E108" s="41"/>
      <c r="F108" s="34"/>
      <c r="G108" s="41" t="s">
        <v>616</v>
      </c>
      <c r="H108" s="41"/>
      <c r="I108" s="41"/>
      <c r="J108" s="34"/>
      <c r="K108" s="41" t="s">
        <v>621</v>
      </c>
      <c r="L108" s="41"/>
      <c r="M108" s="41"/>
      <c r="N108" s="34"/>
      <c r="O108" s="41" t="s">
        <v>624</v>
      </c>
      <c r="P108" s="41"/>
      <c r="Q108" s="41"/>
    </row>
    <row r="109" spans="1:21">
      <c r="A109" s="12"/>
      <c r="B109" s="55"/>
      <c r="C109" s="41" t="s">
        <v>343</v>
      </c>
      <c r="D109" s="41"/>
      <c r="E109" s="41"/>
      <c r="F109" s="34"/>
      <c r="G109" s="41" t="s">
        <v>617</v>
      </c>
      <c r="H109" s="41"/>
      <c r="I109" s="41"/>
      <c r="J109" s="34"/>
      <c r="K109" s="41" t="s">
        <v>618</v>
      </c>
      <c r="L109" s="41"/>
      <c r="M109" s="41"/>
      <c r="N109" s="34"/>
      <c r="O109" s="41" t="s">
        <v>625</v>
      </c>
      <c r="P109" s="41"/>
      <c r="Q109" s="41"/>
    </row>
    <row r="110" spans="1:21">
      <c r="A110" s="12"/>
      <c r="B110" s="55"/>
      <c r="C110" s="11"/>
      <c r="D110" s="11"/>
      <c r="E110" s="11"/>
      <c r="F110" s="34"/>
      <c r="G110" s="41" t="s">
        <v>618</v>
      </c>
      <c r="H110" s="41"/>
      <c r="I110" s="41"/>
      <c r="J110" s="34"/>
      <c r="K110" s="41" t="s">
        <v>622</v>
      </c>
      <c r="L110" s="41"/>
      <c r="M110" s="41"/>
      <c r="N110" s="34"/>
      <c r="O110" s="41" t="s">
        <v>626</v>
      </c>
      <c r="P110" s="41"/>
      <c r="Q110" s="41"/>
    </row>
    <row r="111" spans="1:21">
      <c r="A111" s="12"/>
      <c r="B111" s="55"/>
      <c r="C111" s="11"/>
      <c r="D111" s="11"/>
      <c r="E111" s="11"/>
      <c r="F111" s="34"/>
      <c r="G111" s="41" t="s">
        <v>619</v>
      </c>
      <c r="H111" s="41"/>
      <c r="I111" s="41"/>
      <c r="J111" s="34"/>
      <c r="K111" s="41" t="s">
        <v>623</v>
      </c>
      <c r="L111" s="41"/>
      <c r="M111" s="41"/>
      <c r="N111" s="34"/>
      <c r="O111" s="41" t="s">
        <v>627</v>
      </c>
      <c r="P111" s="41"/>
      <c r="Q111" s="41"/>
    </row>
    <row r="112" spans="1:21" ht="15.75" thickBot="1">
      <c r="A112" s="12"/>
      <c r="B112" s="55"/>
      <c r="C112" s="119"/>
      <c r="D112" s="119"/>
      <c r="E112" s="119"/>
      <c r="F112" s="34"/>
      <c r="G112" s="42" t="s">
        <v>620</v>
      </c>
      <c r="H112" s="42"/>
      <c r="I112" s="42"/>
      <c r="J112" s="34"/>
      <c r="K112" s="119"/>
      <c r="L112" s="119"/>
      <c r="M112" s="119"/>
      <c r="N112" s="34"/>
      <c r="O112" s="119"/>
      <c r="P112" s="119"/>
      <c r="Q112" s="119"/>
    </row>
    <row r="113" spans="1:17">
      <c r="A113" s="12"/>
      <c r="B113" s="174">
        <v>41729</v>
      </c>
      <c r="C113" s="49"/>
      <c r="D113" s="49"/>
      <c r="E113" s="49"/>
      <c r="F113" s="45"/>
      <c r="G113" s="73"/>
      <c r="H113" s="73"/>
      <c r="I113" s="49"/>
      <c r="J113" s="45"/>
      <c r="K113" s="73"/>
      <c r="L113" s="73"/>
      <c r="M113" s="49"/>
      <c r="N113" s="45"/>
      <c r="O113" s="73"/>
      <c r="P113" s="73"/>
      <c r="Q113" s="49"/>
    </row>
    <row r="114" spans="1:17">
      <c r="A114" s="12"/>
      <c r="B114" s="174"/>
      <c r="C114" s="45"/>
      <c r="D114" s="45"/>
      <c r="E114" s="45"/>
      <c r="F114" s="45"/>
      <c r="G114" s="66"/>
      <c r="H114" s="66"/>
      <c r="I114" s="45"/>
      <c r="J114" s="45"/>
      <c r="K114" s="66"/>
      <c r="L114" s="66"/>
      <c r="M114" s="45"/>
      <c r="N114" s="45"/>
      <c r="O114" s="66"/>
      <c r="P114" s="66"/>
      <c r="Q114" s="45"/>
    </row>
    <row r="115" spans="1:17">
      <c r="A115" s="12"/>
      <c r="B115" s="69" t="s">
        <v>648</v>
      </c>
      <c r="C115" s="34"/>
      <c r="D115" s="34"/>
      <c r="E115" s="34"/>
      <c r="F115" s="34"/>
      <c r="G115" s="50"/>
      <c r="H115" s="50"/>
      <c r="I115" s="34"/>
      <c r="J115" s="34"/>
      <c r="K115" s="50"/>
      <c r="L115" s="50"/>
      <c r="M115" s="34"/>
      <c r="N115" s="34"/>
      <c r="O115" s="50"/>
      <c r="P115" s="50"/>
      <c r="Q115" s="34"/>
    </row>
    <row r="116" spans="1:17">
      <c r="A116" s="12"/>
      <c r="B116" s="69"/>
      <c r="C116" s="34"/>
      <c r="D116" s="34"/>
      <c r="E116" s="34"/>
      <c r="F116" s="34"/>
      <c r="G116" s="50"/>
      <c r="H116" s="50"/>
      <c r="I116" s="34"/>
      <c r="J116" s="34"/>
      <c r="K116" s="50"/>
      <c r="L116" s="50"/>
      <c r="M116" s="34"/>
      <c r="N116" s="34"/>
      <c r="O116" s="50"/>
      <c r="P116" s="50"/>
      <c r="Q116" s="34"/>
    </row>
    <row r="117" spans="1:17">
      <c r="A117" s="12"/>
      <c r="B117" s="172" t="s">
        <v>649</v>
      </c>
      <c r="C117" s="44" t="s">
        <v>315</v>
      </c>
      <c r="D117" s="47">
        <v>5994</v>
      </c>
      <c r="E117" s="45"/>
      <c r="F117" s="45"/>
      <c r="G117" s="44" t="s">
        <v>315</v>
      </c>
      <c r="H117" s="66" t="s">
        <v>347</v>
      </c>
      <c r="I117" s="45"/>
      <c r="J117" s="45"/>
      <c r="K117" s="44" t="s">
        <v>315</v>
      </c>
      <c r="L117" s="66" t="s">
        <v>347</v>
      </c>
      <c r="M117" s="45"/>
      <c r="N117" s="45"/>
      <c r="O117" s="44" t="s">
        <v>315</v>
      </c>
      <c r="P117" s="47">
        <v>5994</v>
      </c>
      <c r="Q117" s="45"/>
    </row>
    <row r="118" spans="1:17">
      <c r="A118" s="12"/>
      <c r="B118" s="172"/>
      <c r="C118" s="44"/>
      <c r="D118" s="47"/>
      <c r="E118" s="45"/>
      <c r="F118" s="45"/>
      <c r="G118" s="44"/>
      <c r="H118" s="66"/>
      <c r="I118" s="45"/>
      <c r="J118" s="45"/>
      <c r="K118" s="44"/>
      <c r="L118" s="66"/>
      <c r="M118" s="45"/>
      <c r="N118" s="45"/>
      <c r="O118" s="44"/>
      <c r="P118" s="47"/>
      <c r="Q118" s="45"/>
    </row>
    <row r="119" spans="1:17">
      <c r="A119" s="12"/>
      <c r="B119" s="173" t="s">
        <v>650</v>
      </c>
      <c r="C119" s="50">
        <v>288</v>
      </c>
      <c r="D119" s="50"/>
      <c r="E119" s="34"/>
      <c r="F119" s="34"/>
      <c r="G119" s="50" t="s">
        <v>347</v>
      </c>
      <c r="H119" s="50"/>
      <c r="I119" s="34"/>
      <c r="J119" s="34"/>
      <c r="K119" s="50">
        <v>288</v>
      </c>
      <c r="L119" s="50"/>
      <c r="M119" s="34"/>
      <c r="N119" s="34"/>
      <c r="O119" s="50" t="s">
        <v>347</v>
      </c>
      <c r="P119" s="50"/>
      <c r="Q119" s="34"/>
    </row>
    <row r="120" spans="1:17">
      <c r="A120" s="12"/>
      <c r="B120" s="173"/>
      <c r="C120" s="50"/>
      <c r="D120" s="50"/>
      <c r="E120" s="34"/>
      <c r="F120" s="34"/>
      <c r="G120" s="50"/>
      <c r="H120" s="50"/>
      <c r="I120" s="34"/>
      <c r="J120" s="34"/>
      <c r="K120" s="50"/>
      <c r="L120" s="50"/>
      <c r="M120" s="34"/>
      <c r="N120" s="34"/>
      <c r="O120" s="50"/>
      <c r="P120" s="50"/>
      <c r="Q120" s="34"/>
    </row>
    <row r="121" spans="1:17">
      <c r="A121" s="12"/>
      <c r="B121" s="40" t="s">
        <v>651</v>
      </c>
      <c r="C121" s="45"/>
      <c r="D121" s="45"/>
      <c r="E121" s="45"/>
      <c r="F121" s="22"/>
      <c r="G121" s="45"/>
      <c r="H121" s="45"/>
      <c r="I121" s="45"/>
      <c r="J121" s="22"/>
      <c r="K121" s="45"/>
      <c r="L121" s="45"/>
      <c r="M121" s="45"/>
      <c r="N121" s="22"/>
      <c r="O121" s="45"/>
      <c r="P121" s="45"/>
      <c r="Q121" s="45"/>
    </row>
    <row r="122" spans="1:17">
      <c r="A122" s="12"/>
      <c r="B122" s="173" t="s">
        <v>652</v>
      </c>
      <c r="C122" s="56">
        <v>2099</v>
      </c>
      <c r="D122" s="56"/>
      <c r="E122" s="34"/>
      <c r="F122" s="34"/>
      <c r="G122" s="50" t="s">
        <v>347</v>
      </c>
      <c r="H122" s="50"/>
      <c r="I122" s="34"/>
      <c r="J122" s="34"/>
      <c r="K122" s="50" t="s">
        <v>347</v>
      </c>
      <c r="L122" s="50"/>
      <c r="M122" s="34"/>
      <c r="N122" s="34"/>
      <c r="O122" s="56">
        <v>2099</v>
      </c>
      <c r="P122" s="56"/>
      <c r="Q122" s="34"/>
    </row>
    <row r="123" spans="1:17">
      <c r="A123" s="12"/>
      <c r="B123" s="173"/>
      <c r="C123" s="56"/>
      <c r="D123" s="56"/>
      <c r="E123" s="34"/>
      <c r="F123" s="34"/>
      <c r="G123" s="50"/>
      <c r="H123" s="50"/>
      <c r="I123" s="34"/>
      <c r="J123" s="34"/>
      <c r="K123" s="50"/>
      <c r="L123" s="50"/>
      <c r="M123" s="34"/>
      <c r="N123" s="34"/>
      <c r="O123" s="56"/>
      <c r="P123" s="56"/>
      <c r="Q123" s="34"/>
    </row>
    <row r="124" spans="1:17">
      <c r="A124" s="12"/>
      <c r="B124" s="174">
        <v>41639</v>
      </c>
      <c r="C124" s="45"/>
      <c r="D124" s="45"/>
      <c r="E124" s="45"/>
      <c r="F124" s="45"/>
      <c r="G124" s="66"/>
      <c r="H124" s="66"/>
      <c r="I124" s="45"/>
      <c r="J124" s="45"/>
      <c r="K124" s="66"/>
      <c r="L124" s="66"/>
      <c r="M124" s="45"/>
      <c r="N124" s="45"/>
      <c r="O124" s="66"/>
      <c r="P124" s="66"/>
      <c r="Q124" s="45"/>
    </row>
    <row r="125" spans="1:17">
      <c r="A125" s="12"/>
      <c r="B125" s="174"/>
      <c r="C125" s="45"/>
      <c r="D125" s="45"/>
      <c r="E125" s="45"/>
      <c r="F125" s="45"/>
      <c r="G125" s="66"/>
      <c r="H125" s="66"/>
      <c r="I125" s="45"/>
      <c r="J125" s="45"/>
      <c r="K125" s="66"/>
      <c r="L125" s="66"/>
      <c r="M125" s="45"/>
      <c r="N125" s="45"/>
      <c r="O125" s="66"/>
      <c r="P125" s="66"/>
      <c r="Q125" s="45"/>
    </row>
    <row r="126" spans="1:17">
      <c r="A126" s="12"/>
      <c r="B126" s="69" t="s">
        <v>648</v>
      </c>
      <c r="C126" s="34"/>
      <c r="D126" s="34"/>
      <c r="E126" s="34"/>
      <c r="F126" s="34"/>
      <c r="G126" s="50"/>
      <c r="H126" s="50"/>
      <c r="I126" s="34"/>
      <c r="J126" s="34"/>
      <c r="K126" s="50"/>
      <c r="L126" s="50"/>
      <c r="M126" s="34"/>
      <c r="N126" s="34"/>
      <c r="O126" s="50"/>
      <c r="P126" s="50"/>
      <c r="Q126" s="34"/>
    </row>
    <row r="127" spans="1:17">
      <c r="A127" s="12"/>
      <c r="B127" s="69"/>
      <c r="C127" s="34"/>
      <c r="D127" s="34"/>
      <c r="E127" s="34"/>
      <c r="F127" s="34"/>
      <c r="G127" s="50"/>
      <c r="H127" s="50"/>
      <c r="I127" s="34"/>
      <c r="J127" s="34"/>
      <c r="K127" s="50"/>
      <c r="L127" s="50"/>
      <c r="M127" s="34"/>
      <c r="N127" s="34"/>
      <c r="O127" s="50"/>
      <c r="P127" s="50"/>
      <c r="Q127" s="34"/>
    </row>
    <row r="128" spans="1:17">
      <c r="A128" s="12"/>
      <c r="B128" s="172" t="s">
        <v>649</v>
      </c>
      <c r="C128" s="44" t="s">
        <v>315</v>
      </c>
      <c r="D128" s="47">
        <v>8557</v>
      </c>
      <c r="E128" s="45"/>
      <c r="F128" s="45"/>
      <c r="G128" s="44" t="s">
        <v>315</v>
      </c>
      <c r="H128" s="66" t="s">
        <v>347</v>
      </c>
      <c r="I128" s="45"/>
      <c r="J128" s="45"/>
      <c r="K128" s="44" t="s">
        <v>315</v>
      </c>
      <c r="L128" s="66" t="s">
        <v>347</v>
      </c>
      <c r="M128" s="45"/>
      <c r="N128" s="45"/>
      <c r="O128" s="44" t="s">
        <v>315</v>
      </c>
      <c r="P128" s="47">
        <v>8557</v>
      </c>
      <c r="Q128" s="45"/>
    </row>
    <row r="129" spans="1:21">
      <c r="A129" s="12"/>
      <c r="B129" s="172"/>
      <c r="C129" s="44"/>
      <c r="D129" s="47"/>
      <c r="E129" s="45"/>
      <c r="F129" s="45"/>
      <c r="G129" s="44"/>
      <c r="H129" s="66"/>
      <c r="I129" s="45"/>
      <c r="J129" s="45"/>
      <c r="K129" s="44"/>
      <c r="L129" s="66"/>
      <c r="M129" s="45"/>
      <c r="N129" s="45"/>
      <c r="O129" s="44"/>
      <c r="P129" s="47"/>
      <c r="Q129" s="45"/>
    </row>
    <row r="130" spans="1:21">
      <c r="A130" s="12"/>
      <c r="B130" s="173" t="s">
        <v>650</v>
      </c>
      <c r="C130" s="50">
        <v>404</v>
      </c>
      <c r="D130" s="50"/>
      <c r="E130" s="34"/>
      <c r="F130" s="34"/>
      <c r="G130" s="50" t="s">
        <v>347</v>
      </c>
      <c r="H130" s="50"/>
      <c r="I130" s="34"/>
      <c r="J130" s="34"/>
      <c r="K130" s="50">
        <v>404</v>
      </c>
      <c r="L130" s="50"/>
      <c r="M130" s="34"/>
      <c r="N130" s="34"/>
      <c r="O130" s="50" t="s">
        <v>347</v>
      </c>
      <c r="P130" s="50"/>
      <c r="Q130" s="34"/>
    </row>
    <row r="131" spans="1:21">
      <c r="A131" s="12"/>
      <c r="B131" s="173"/>
      <c r="C131" s="50"/>
      <c r="D131" s="50"/>
      <c r="E131" s="34"/>
      <c r="F131" s="34"/>
      <c r="G131" s="50"/>
      <c r="H131" s="50"/>
      <c r="I131" s="34"/>
      <c r="J131" s="34"/>
      <c r="K131" s="50"/>
      <c r="L131" s="50"/>
      <c r="M131" s="34"/>
      <c r="N131" s="34"/>
      <c r="O131" s="50"/>
      <c r="P131" s="50"/>
      <c r="Q131" s="34"/>
    </row>
    <row r="132" spans="1:21">
      <c r="A132" s="12"/>
      <c r="B132" s="70" t="s">
        <v>651</v>
      </c>
      <c r="C132" s="45"/>
      <c r="D132" s="45"/>
      <c r="E132" s="45"/>
      <c r="F132" s="45"/>
      <c r="G132" s="45"/>
      <c r="H132" s="45"/>
      <c r="I132" s="45"/>
      <c r="J132" s="45"/>
      <c r="K132" s="45"/>
      <c r="L132" s="45"/>
      <c r="M132" s="45"/>
      <c r="N132" s="45"/>
      <c r="O132" s="45"/>
      <c r="P132" s="45"/>
      <c r="Q132" s="45"/>
    </row>
    <row r="133" spans="1:21">
      <c r="A133" s="12"/>
      <c r="B133" s="70"/>
      <c r="C133" s="45"/>
      <c r="D133" s="45"/>
      <c r="E133" s="45"/>
      <c r="F133" s="45"/>
      <c r="G133" s="45"/>
      <c r="H133" s="45"/>
      <c r="I133" s="45"/>
      <c r="J133" s="45"/>
      <c r="K133" s="45"/>
      <c r="L133" s="45"/>
      <c r="M133" s="45"/>
      <c r="N133" s="45"/>
      <c r="O133" s="45"/>
      <c r="P133" s="45"/>
      <c r="Q133" s="45"/>
    </row>
    <row r="134" spans="1:21">
      <c r="A134" s="12"/>
      <c r="B134" s="173" t="s">
        <v>652</v>
      </c>
      <c r="C134" s="56">
        <v>1583</v>
      </c>
      <c r="D134" s="56"/>
      <c r="E134" s="34"/>
      <c r="F134" s="34"/>
      <c r="G134" s="50" t="s">
        <v>347</v>
      </c>
      <c r="H134" s="50"/>
      <c r="I134" s="34"/>
      <c r="J134" s="34"/>
      <c r="K134" s="50" t="s">
        <v>347</v>
      </c>
      <c r="L134" s="50"/>
      <c r="M134" s="34"/>
      <c r="N134" s="34"/>
      <c r="O134" s="56">
        <v>1583</v>
      </c>
      <c r="P134" s="56"/>
      <c r="Q134" s="34"/>
    </row>
    <row r="135" spans="1:21">
      <c r="A135" s="12"/>
      <c r="B135" s="173"/>
      <c r="C135" s="56"/>
      <c r="D135" s="56"/>
      <c r="E135" s="34"/>
      <c r="F135" s="34"/>
      <c r="G135" s="50"/>
      <c r="H135" s="50"/>
      <c r="I135" s="34"/>
      <c r="J135" s="34"/>
      <c r="K135" s="50"/>
      <c r="L135" s="50"/>
      <c r="M135" s="34"/>
      <c r="N135" s="34"/>
      <c r="O135" s="56"/>
      <c r="P135" s="56"/>
      <c r="Q135" s="34"/>
    </row>
    <row r="136" spans="1:21">
      <c r="A136" s="12"/>
      <c r="B136" s="172" t="s">
        <v>653</v>
      </c>
      <c r="C136" s="47">
        <v>3904</v>
      </c>
      <c r="D136" s="47"/>
      <c r="E136" s="45"/>
      <c r="F136" s="45"/>
      <c r="G136" s="66" t="s">
        <v>347</v>
      </c>
      <c r="H136" s="66"/>
      <c r="I136" s="45"/>
      <c r="J136" s="45"/>
      <c r="K136" s="66" t="s">
        <v>347</v>
      </c>
      <c r="L136" s="66"/>
      <c r="M136" s="45"/>
      <c r="N136" s="45"/>
      <c r="O136" s="47">
        <v>3904</v>
      </c>
      <c r="P136" s="47"/>
      <c r="Q136" s="45"/>
    </row>
    <row r="137" spans="1:21">
      <c r="A137" s="12"/>
      <c r="B137" s="172"/>
      <c r="C137" s="47"/>
      <c r="D137" s="47"/>
      <c r="E137" s="45"/>
      <c r="F137" s="45"/>
      <c r="G137" s="66"/>
      <c r="H137" s="66"/>
      <c r="I137" s="45"/>
      <c r="J137" s="45"/>
      <c r="K137" s="66"/>
      <c r="L137" s="66"/>
      <c r="M137" s="45"/>
      <c r="N137" s="45"/>
      <c r="O137" s="47"/>
      <c r="P137" s="47"/>
      <c r="Q137" s="45"/>
    </row>
    <row r="138" spans="1:21">
      <c r="A138" s="12"/>
      <c r="B138" s="34" t="s">
        <v>654</v>
      </c>
      <c r="C138" s="34"/>
      <c r="D138" s="34"/>
      <c r="E138" s="34"/>
      <c r="F138" s="34"/>
      <c r="G138" s="34"/>
      <c r="H138" s="34"/>
      <c r="I138" s="34"/>
      <c r="J138" s="34"/>
      <c r="K138" s="34"/>
      <c r="L138" s="34"/>
      <c r="M138" s="34"/>
      <c r="N138" s="34"/>
      <c r="O138" s="34"/>
      <c r="P138" s="34"/>
      <c r="Q138" s="34"/>
      <c r="R138" s="34"/>
      <c r="S138" s="34"/>
      <c r="T138" s="34"/>
      <c r="U138" s="34"/>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34" t="s">
        <v>655</v>
      </c>
      <c r="C140" s="34"/>
      <c r="D140" s="34"/>
      <c r="E140" s="34"/>
      <c r="F140" s="34"/>
      <c r="G140" s="34"/>
      <c r="H140" s="34"/>
      <c r="I140" s="34"/>
      <c r="J140" s="34"/>
      <c r="K140" s="34"/>
      <c r="L140" s="34"/>
      <c r="M140" s="34"/>
      <c r="N140" s="34"/>
      <c r="O140" s="34"/>
      <c r="P140" s="34"/>
      <c r="Q140" s="34"/>
      <c r="R140" s="34"/>
      <c r="S140" s="34"/>
      <c r="T140" s="34"/>
      <c r="U140" s="34"/>
    </row>
    <row r="141" spans="1:21">
      <c r="A141" s="12"/>
      <c r="B141" s="31"/>
      <c r="C141" s="31"/>
      <c r="D141" s="31"/>
      <c r="E141" s="31"/>
      <c r="F141" s="31"/>
      <c r="G141" s="31"/>
      <c r="H141" s="31"/>
      <c r="I141" s="31"/>
      <c r="J141" s="31"/>
      <c r="K141" s="31"/>
      <c r="L141" s="31"/>
    </row>
    <row r="142" spans="1:21">
      <c r="A142" s="12"/>
      <c r="B142" s="14"/>
      <c r="C142" s="14"/>
      <c r="D142" s="14"/>
      <c r="E142" s="14"/>
      <c r="F142" s="14"/>
      <c r="G142" s="14"/>
      <c r="H142" s="14"/>
      <c r="I142" s="14"/>
      <c r="J142" s="14"/>
      <c r="K142" s="14"/>
      <c r="L142" s="14"/>
    </row>
    <row r="143" spans="1:21">
      <c r="A143" s="12"/>
      <c r="B143" s="183"/>
      <c r="C143" s="135" t="s">
        <v>656</v>
      </c>
      <c r="D143" s="135"/>
      <c r="E143" s="135"/>
      <c r="F143" s="34"/>
      <c r="G143" s="135" t="s">
        <v>657</v>
      </c>
      <c r="H143" s="34"/>
      <c r="I143" s="135" t="s">
        <v>658</v>
      </c>
      <c r="J143" s="34"/>
      <c r="K143" s="135" t="s">
        <v>659</v>
      </c>
      <c r="L143" s="135"/>
    </row>
    <row r="144" spans="1:21" ht="15.75" thickBot="1">
      <c r="A144" s="12"/>
      <c r="B144" s="183"/>
      <c r="C144" s="133"/>
      <c r="D144" s="133"/>
      <c r="E144" s="133"/>
      <c r="F144" s="34"/>
      <c r="G144" s="133"/>
      <c r="H144" s="34"/>
      <c r="I144" s="133"/>
      <c r="J144" s="34"/>
      <c r="K144" s="133" t="s">
        <v>660</v>
      </c>
      <c r="L144" s="133"/>
    </row>
    <row r="145" spans="1:12">
      <c r="A145" s="12"/>
      <c r="B145" s="131" t="s">
        <v>344</v>
      </c>
      <c r="C145" s="184"/>
      <c r="D145" s="184"/>
      <c r="E145" s="184"/>
      <c r="F145" s="22"/>
      <c r="G145" s="178"/>
      <c r="H145" s="22"/>
      <c r="I145" s="178"/>
      <c r="J145" s="22"/>
      <c r="K145" s="178"/>
      <c r="L145" s="131"/>
    </row>
    <row r="146" spans="1:12">
      <c r="A146" s="12"/>
      <c r="B146" s="183" t="s">
        <v>661</v>
      </c>
      <c r="C146" s="142"/>
      <c r="D146" s="142"/>
      <c r="E146" s="34"/>
      <c r="F146" s="34"/>
      <c r="G146" s="134"/>
      <c r="H146" s="34"/>
      <c r="I146" s="134"/>
      <c r="J146" s="34"/>
      <c r="K146" s="142"/>
      <c r="L146" s="134"/>
    </row>
    <row r="147" spans="1:12">
      <c r="A147" s="12"/>
      <c r="B147" s="183"/>
      <c r="C147" s="142"/>
      <c r="D147" s="142"/>
      <c r="E147" s="34"/>
      <c r="F147" s="34"/>
      <c r="G147" s="134"/>
      <c r="H147" s="34"/>
      <c r="I147" s="134"/>
      <c r="J147" s="34"/>
      <c r="K147" s="142"/>
      <c r="L147" s="134"/>
    </row>
    <row r="148" spans="1:12">
      <c r="A148" s="12"/>
      <c r="B148" s="185" t="s">
        <v>662</v>
      </c>
      <c r="C148" s="147" t="s">
        <v>315</v>
      </c>
      <c r="D148" s="138">
        <v>837</v>
      </c>
      <c r="E148" s="45"/>
      <c r="F148" s="45"/>
      <c r="G148" s="147" t="s">
        <v>663</v>
      </c>
      <c r="H148" s="45"/>
      <c r="I148" s="147" t="s">
        <v>664</v>
      </c>
      <c r="J148" s="45"/>
      <c r="K148" s="186" t="s">
        <v>665</v>
      </c>
      <c r="L148" s="187">
        <v>-0.3</v>
      </c>
    </row>
    <row r="149" spans="1:12">
      <c r="A149" s="12"/>
      <c r="B149" s="185"/>
      <c r="C149" s="147"/>
      <c r="D149" s="138"/>
      <c r="E149" s="45"/>
      <c r="F149" s="45"/>
      <c r="G149" s="147"/>
      <c r="H149" s="45"/>
      <c r="I149" s="147"/>
      <c r="J149" s="45"/>
      <c r="K149" s="186"/>
      <c r="L149" s="187"/>
    </row>
    <row r="150" spans="1:12">
      <c r="A150" s="12"/>
      <c r="B150" s="183" t="s">
        <v>666</v>
      </c>
      <c r="C150" s="141">
        <v>5157</v>
      </c>
      <c r="D150" s="141"/>
      <c r="E150" s="34"/>
      <c r="F150" s="34"/>
      <c r="G150" s="134" t="s">
        <v>663</v>
      </c>
      <c r="H150" s="34"/>
      <c r="I150" s="134" t="s">
        <v>664</v>
      </c>
      <c r="J150" s="34"/>
      <c r="K150" s="116" t="s">
        <v>667</v>
      </c>
      <c r="L150" s="188">
        <v>-0.27</v>
      </c>
    </row>
    <row r="151" spans="1:12">
      <c r="A151" s="12"/>
      <c r="B151" s="183"/>
      <c r="C151" s="141"/>
      <c r="D151" s="141"/>
      <c r="E151" s="34"/>
      <c r="F151" s="34"/>
      <c r="G151" s="134"/>
      <c r="H151" s="34"/>
      <c r="I151" s="134"/>
      <c r="J151" s="34"/>
      <c r="K151" s="116"/>
      <c r="L151" s="188"/>
    </row>
    <row r="152" spans="1:12">
      <c r="A152" s="12"/>
      <c r="B152" s="185" t="s">
        <v>652</v>
      </c>
      <c r="C152" s="144">
        <v>2099</v>
      </c>
      <c r="D152" s="144"/>
      <c r="E152" s="45"/>
      <c r="F152" s="45"/>
      <c r="G152" s="147" t="s">
        <v>663</v>
      </c>
      <c r="H152" s="45"/>
      <c r="I152" s="147" t="s">
        <v>664</v>
      </c>
      <c r="J152" s="45"/>
      <c r="K152" s="186" t="s">
        <v>668</v>
      </c>
      <c r="L152" s="187">
        <v>-0.17</v>
      </c>
    </row>
    <row r="153" spans="1:12">
      <c r="A153" s="12"/>
      <c r="B153" s="185"/>
      <c r="C153" s="144"/>
      <c r="D153" s="144"/>
      <c r="E153" s="45"/>
      <c r="F153" s="45"/>
      <c r="G153" s="147"/>
      <c r="H153" s="45"/>
      <c r="I153" s="147"/>
      <c r="J153" s="45"/>
      <c r="K153" s="186"/>
      <c r="L153" s="187"/>
    </row>
    <row r="154" spans="1:12">
      <c r="A154" s="12"/>
      <c r="B154" s="22"/>
      <c r="C154" s="45"/>
      <c r="D154" s="45"/>
      <c r="E154" s="45"/>
      <c r="F154" s="22"/>
      <c r="G154" s="22"/>
      <c r="H154" s="45"/>
      <c r="I154" s="132" t="s">
        <v>669</v>
      </c>
      <c r="J154" s="22"/>
      <c r="K154" s="179" t="s">
        <v>670</v>
      </c>
      <c r="L154" s="180">
        <v>-0.09</v>
      </c>
    </row>
    <row r="155" spans="1:12">
      <c r="A155" s="12"/>
      <c r="B155" s="153" t="s">
        <v>361</v>
      </c>
      <c r="C155" s="142"/>
      <c r="D155" s="142"/>
      <c r="E155" s="34"/>
      <c r="F155" s="34"/>
      <c r="G155" s="134"/>
      <c r="H155" s="34"/>
      <c r="I155" s="134"/>
      <c r="J155" s="34"/>
      <c r="K155" s="116"/>
      <c r="L155" s="116"/>
    </row>
    <row r="156" spans="1:12">
      <c r="A156" s="12"/>
      <c r="B156" s="153"/>
      <c r="C156" s="142"/>
      <c r="D156" s="142"/>
      <c r="E156" s="34"/>
      <c r="F156" s="34"/>
      <c r="G156" s="134"/>
      <c r="H156" s="34"/>
      <c r="I156" s="134"/>
      <c r="J156" s="34"/>
      <c r="K156" s="116"/>
      <c r="L156" s="116"/>
    </row>
    <row r="157" spans="1:12">
      <c r="A157" s="12"/>
      <c r="B157" s="185" t="s">
        <v>661</v>
      </c>
      <c r="C157" s="138"/>
      <c r="D157" s="138"/>
      <c r="E157" s="45"/>
      <c r="F157" s="45"/>
      <c r="G157" s="147"/>
      <c r="H157" s="45"/>
      <c r="I157" s="147"/>
      <c r="J157" s="45"/>
      <c r="K157" s="186"/>
      <c r="L157" s="186"/>
    </row>
    <row r="158" spans="1:12">
      <c r="A158" s="12"/>
      <c r="B158" s="185"/>
      <c r="C158" s="138"/>
      <c r="D158" s="138"/>
      <c r="E158" s="45"/>
      <c r="F158" s="45"/>
      <c r="G158" s="147"/>
      <c r="H158" s="45"/>
      <c r="I158" s="147"/>
      <c r="J158" s="45"/>
      <c r="K158" s="186"/>
      <c r="L158" s="186"/>
    </row>
    <row r="159" spans="1:12">
      <c r="A159" s="12"/>
      <c r="B159" s="183" t="s">
        <v>662</v>
      </c>
      <c r="C159" s="134" t="s">
        <v>315</v>
      </c>
      <c r="D159" s="141">
        <v>1874</v>
      </c>
      <c r="E159" s="34"/>
      <c r="F159" s="34"/>
      <c r="G159" s="134" t="s">
        <v>663</v>
      </c>
      <c r="H159" s="34"/>
      <c r="I159" s="134" t="s">
        <v>664</v>
      </c>
      <c r="J159" s="34"/>
      <c r="K159" s="116" t="s">
        <v>671</v>
      </c>
      <c r="L159" s="188">
        <v>-0.14000000000000001</v>
      </c>
    </row>
    <row r="160" spans="1:12">
      <c r="A160" s="12"/>
      <c r="B160" s="183"/>
      <c r="C160" s="134"/>
      <c r="D160" s="141"/>
      <c r="E160" s="34"/>
      <c r="F160" s="34"/>
      <c r="G160" s="134"/>
      <c r="H160" s="34"/>
      <c r="I160" s="134"/>
      <c r="J160" s="34"/>
      <c r="K160" s="116"/>
      <c r="L160" s="188"/>
    </row>
    <row r="161" spans="1:21">
      <c r="A161" s="12"/>
      <c r="B161" s="185" t="s">
        <v>666</v>
      </c>
      <c r="C161" s="144">
        <v>6683</v>
      </c>
      <c r="D161" s="144"/>
      <c r="E161" s="45"/>
      <c r="F161" s="45"/>
      <c r="G161" s="147" t="s">
        <v>663</v>
      </c>
      <c r="H161" s="45"/>
      <c r="I161" s="147" t="s">
        <v>664</v>
      </c>
      <c r="J161" s="45"/>
      <c r="K161" s="186" t="s">
        <v>672</v>
      </c>
      <c r="L161" s="187">
        <v>-0.22</v>
      </c>
    </row>
    <row r="162" spans="1:21">
      <c r="A162" s="12"/>
      <c r="B162" s="185"/>
      <c r="C162" s="144"/>
      <c r="D162" s="144"/>
      <c r="E162" s="45"/>
      <c r="F162" s="45"/>
      <c r="G162" s="147"/>
      <c r="H162" s="45"/>
      <c r="I162" s="147"/>
      <c r="J162" s="45"/>
      <c r="K162" s="186"/>
      <c r="L162" s="187"/>
    </row>
    <row r="163" spans="1:21">
      <c r="A163" s="12"/>
      <c r="B163" s="134" t="s">
        <v>652</v>
      </c>
      <c r="C163" s="141">
        <v>1583</v>
      </c>
      <c r="D163" s="141"/>
      <c r="E163" s="34"/>
      <c r="F163" s="34"/>
      <c r="G163" s="134" t="s">
        <v>663</v>
      </c>
      <c r="H163" s="34"/>
      <c r="I163" s="134" t="s">
        <v>664</v>
      </c>
      <c r="J163" s="34"/>
      <c r="K163" s="116" t="s">
        <v>668</v>
      </c>
      <c r="L163" s="188">
        <v>-0.16</v>
      </c>
    </row>
    <row r="164" spans="1:21">
      <c r="A164" s="12"/>
      <c r="B164" s="134"/>
      <c r="C164" s="141"/>
      <c r="D164" s="141"/>
      <c r="E164" s="34"/>
      <c r="F164" s="34"/>
      <c r="G164" s="134"/>
      <c r="H164" s="34"/>
      <c r="I164" s="134"/>
      <c r="J164" s="34"/>
      <c r="K164" s="116"/>
      <c r="L164" s="188"/>
    </row>
    <row r="165" spans="1:21">
      <c r="A165" s="12"/>
      <c r="B165" s="15"/>
      <c r="C165" s="34"/>
      <c r="D165" s="34"/>
      <c r="E165" s="34"/>
      <c r="F165" s="15"/>
      <c r="G165" s="15"/>
      <c r="H165" s="34"/>
      <c r="I165" s="130" t="s">
        <v>669</v>
      </c>
      <c r="J165" s="15"/>
      <c r="K165" s="115" t="s">
        <v>670</v>
      </c>
      <c r="L165" s="181">
        <v>-0.1</v>
      </c>
    </row>
    <row r="166" spans="1:21">
      <c r="A166" s="12"/>
      <c r="B166" s="147" t="s">
        <v>551</v>
      </c>
      <c r="C166" s="144">
        <v>3904</v>
      </c>
      <c r="D166" s="144"/>
      <c r="E166" s="45"/>
      <c r="F166" s="45"/>
      <c r="G166" s="147" t="s">
        <v>673</v>
      </c>
      <c r="H166" s="45"/>
      <c r="I166" s="147" t="s">
        <v>674</v>
      </c>
      <c r="J166" s="45"/>
      <c r="K166" s="189">
        <v>0.05</v>
      </c>
      <c r="L166" s="186" t="s">
        <v>347</v>
      </c>
    </row>
    <row r="167" spans="1:21">
      <c r="A167" s="12"/>
      <c r="B167" s="147"/>
      <c r="C167" s="144"/>
      <c r="D167" s="144"/>
      <c r="E167" s="45"/>
      <c r="F167" s="45"/>
      <c r="G167" s="147"/>
      <c r="H167" s="45"/>
      <c r="I167" s="147"/>
      <c r="J167" s="45"/>
      <c r="K167" s="189"/>
      <c r="L167" s="186"/>
    </row>
    <row r="168" spans="1:21">
      <c r="A168" s="12"/>
      <c r="B168" s="22"/>
      <c r="C168" s="45"/>
      <c r="D168" s="45"/>
      <c r="E168" s="45"/>
      <c r="F168" s="22"/>
      <c r="G168" s="22"/>
      <c r="H168" s="22"/>
      <c r="I168" s="132" t="s">
        <v>675</v>
      </c>
      <c r="J168" s="22"/>
      <c r="K168" s="182">
        <v>8.3000000000000004E-2</v>
      </c>
      <c r="L168" s="179" t="s">
        <v>347</v>
      </c>
    </row>
    <row r="169" spans="1:21">
      <c r="A169" s="12"/>
      <c r="B169" s="22"/>
      <c r="C169" s="45"/>
      <c r="D169" s="45"/>
      <c r="E169" s="45"/>
      <c r="F169" s="22"/>
      <c r="G169" s="22"/>
      <c r="H169" s="22"/>
      <c r="I169" s="132" t="s">
        <v>676</v>
      </c>
      <c r="J169" s="22"/>
      <c r="K169" s="182">
        <v>0.16500000000000001</v>
      </c>
      <c r="L169" s="179" t="s">
        <v>347</v>
      </c>
    </row>
    <row r="170" spans="1:21">
      <c r="A170" s="12"/>
      <c r="B170" s="22"/>
      <c r="C170" s="45"/>
      <c r="D170" s="45"/>
      <c r="E170" s="45"/>
      <c r="F170" s="22"/>
      <c r="G170" s="22"/>
      <c r="H170" s="22"/>
      <c r="I170" s="132" t="s">
        <v>677</v>
      </c>
      <c r="J170" s="22"/>
      <c r="K170" s="182">
        <v>0.5</v>
      </c>
      <c r="L170" s="179" t="s">
        <v>347</v>
      </c>
    </row>
    <row r="171" spans="1:21">
      <c r="A171" s="12"/>
      <c r="B171" s="22"/>
      <c r="C171" s="45"/>
      <c r="D171" s="45"/>
      <c r="E171" s="45"/>
      <c r="F171" s="22"/>
      <c r="G171" s="132" t="s">
        <v>678</v>
      </c>
      <c r="H171" s="22"/>
      <c r="I171" s="132" t="s">
        <v>677</v>
      </c>
      <c r="J171" s="22"/>
      <c r="K171" s="182">
        <v>0.5</v>
      </c>
      <c r="L171" s="179" t="s">
        <v>347</v>
      </c>
    </row>
    <row r="172" spans="1:21" ht="25.5" customHeight="1">
      <c r="A172" s="12"/>
      <c r="B172" s="34" t="s">
        <v>679</v>
      </c>
      <c r="C172" s="34"/>
      <c r="D172" s="34"/>
      <c r="E172" s="34"/>
      <c r="F172" s="34"/>
      <c r="G172" s="34"/>
      <c r="H172" s="34"/>
      <c r="I172" s="34"/>
      <c r="J172" s="34"/>
      <c r="K172" s="34"/>
      <c r="L172" s="34"/>
      <c r="M172" s="34"/>
      <c r="N172" s="34"/>
      <c r="O172" s="34"/>
      <c r="P172" s="34"/>
      <c r="Q172" s="34"/>
      <c r="R172" s="34"/>
      <c r="S172" s="34"/>
      <c r="T172" s="34"/>
      <c r="U172" s="34"/>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ht="25.5" customHeight="1">
      <c r="A174" s="12"/>
      <c r="B174" s="34" t="s">
        <v>680</v>
      </c>
      <c r="C174" s="34"/>
      <c r="D174" s="34"/>
      <c r="E174" s="34"/>
      <c r="F174" s="34"/>
      <c r="G174" s="34"/>
      <c r="H174" s="34"/>
      <c r="I174" s="34"/>
      <c r="J174" s="34"/>
      <c r="K174" s="34"/>
      <c r="L174" s="34"/>
      <c r="M174" s="34"/>
      <c r="N174" s="34"/>
      <c r="O174" s="34"/>
      <c r="P174" s="34"/>
      <c r="Q174" s="34"/>
      <c r="R174" s="34"/>
      <c r="S174" s="34"/>
      <c r="T174" s="34"/>
      <c r="U174" s="34"/>
    </row>
    <row r="175" spans="1:21">
      <c r="A175" s="12"/>
      <c r="B175" s="71"/>
      <c r="C175" s="71"/>
      <c r="D175" s="71"/>
      <c r="E175" s="71"/>
      <c r="F175" s="71"/>
      <c r="G175" s="71"/>
      <c r="H175" s="71"/>
      <c r="I175" s="71"/>
      <c r="J175" s="71"/>
      <c r="K175" s="71"/>
      <c r="L175" s="71"/>
      <c r="M175" s="71"/>
      <c r="N175" s="71"/>
      <c r="O175" s="71"/>
      <c r="P175" s="71"/>
      <c r="Q175" s="71"/>
      <c r="R175" s="71"/>
      <c r="S175" s="71"/>
      <c r="T175" s="71"/>
      <c r="U175" s="71"/>
    </row>
    <row r="176" spans="1:21">
      <c r="A176" s="12"/>
      <c r="B176" s="192" t="s">
        <v>681</v>
      </c>
      <c r="C176" s="192"/>
      <c r="D176" s="192"/>
      <c r="E176" s="192"/>
      <c r="F176" s="192"/>
      <c r="G176" s="192"/>
      <c r="H176" s="192"/>
      <c r="I176" s="192"/>
      <c r="J176" s="192"/>
      <c r="K176" s="192"/>
      <c r="L176" s="192"/>
      <c r="M176" s="192"/>
      <c r="N176" s="192"/>
      <c r="O176" s="192"/>
      <c r="P176" s="192"/>
      <c r="Q176" s="192"/>
      <c r="R176" s="192"/>
      <c r="S176" s="192"/>
      <c r="T176" s="192"/>
      <c r="U176" s="192"/>
    </row>
    <row r="177" spans="1:21">
      <c r="A177" s="12"/>
      <c r="B177" s="11"/>
      <c r="C177" s="11"/>
      <c r="D177" s="11"/>
      <c r="E177" s="11"/>
      <c r="F177" s="11"/>
      <c r="G177" s="11"/>
      <c r="H177" s="11"/>
      <c r="I177" s="11"/>
      <c r="J177" s="11"/>
      <c r="K177" s="11"/>
      <c r="L177" s="11"/>
      <c r="M177" s="11"/>
      <c r="N177" s="11"/>
      <c r="O177" s="11"/>
      <c r="P177" s="11"/>
      <c r="Q177" s="11"/>
      <c r="R177" s="11"/>
      <c r="S177" s="11"/>
      <c r="T177" s="11"/>
      <c r="U177" s="11"/>
    </row>
    <row r="178" spans="1:21">
      <c r="A178" s="12"/>
      <c r="B178" s="192" t="s">
        <v>682</v>
      </c>
      <c r="C178" s="192"/>
      <c r="D178" s="192"/>
      <c r="E178" s="192"/>
      <c r="F178" s="192"/>
      <c r="G178" s="192"/>
      <c r="H178" s="192"/>
      <c r="I178" s="192"/>
      <c r="J178" s="192"/>
      <c r="K178" s="192"/>
      <c r="L178" s="192"/>
      <c r="M178" s="192"/>
      <c r="N178" s="192"/>
      <c r="O178" s="192"/>
      <c r="P178" s="192"/>
      <c r="Q178" s="192"/>
      <c r="R178" s="192"/>
      <c r="S178" s="192"/>
      <c r="T178" s="192"/>
      <c r="U178" s="192"/>
    </row>
    <row r="179" spans="1:21">
      <c r="A179" s="12"/>
      <c r="B179" s="192"/>
      <c r="C179" s="192"/>
      <c r="D179" s="192"/>
      <c r="E179" s="192"/>
      <c r="F179" s="192"/>
      <c r="G179" s="192"/>
      <c r="H179" s="192"/>
      <c r="I179" s="192"/>
      <c r="J179" s="192"/>
      <c r="K179" s="192"/>
      <c r="L179" s="192"/>
      <c r="M179" s="192"/>
      <c r="N179" s="192"/>
      <c r="O179" s="192"/>
      <c r="P179" s="192"/>
      <c r="Q179" s="192"/>
      <c r="R179" s="192"/>
      <c r="S179" s="192"/>
      <c r="T179" s="192"/>
      <c r="U179" s="192"/>
    </row>
    <row r="180" spans="1:21">
      <c r="A180" s="12"/>
      <c r="B180" s="192" t="s">
        <v>683</v>
      </c>
      <c r="C180" s="192"/>
      <c r="D180" s="192"/>
      <c r="E180" s="192"/>
      <c r="F180" s="192"/>
      <c r="G180" s="192"/>
      <c r="H180" s="192"/>
      <c r="I180" s="192"/>
      <c r="J180" s="192"/>
      <c r="K180" s="192"/>
      <c r="L180" s="192"/>
      <c r="M180" s="192"/>
      <c r="N180" s="192"/>
      <c r="O180" s="192"/>
      <c r="P180" s="192"/>
      <c r="Q180" s="192"/>
      <c r="R180" s="192"/>
      <c r="S180" s="192"/>
      <c r="T180" s="192"/>
      <c r="U180" s="192"/>
    </row>
    <row r="181" spans="1:21">
      <c r="A181" s="12"/>
      <c r="B181" s="34"/>
      <c r="C181" s="34"/>
      <c r="D181" s="34"/>
      <c r="E181" s="34"/>
      <c r="F181" s="34"/>
      <c r="G181" s="34"/>
      <c r="H181" s="34"/>
      <c r="I181" s="34"/>
      <c r="J181" s="34"/>
      <c r="K181" s="34"/>
      <c r="L181" s="34"/>
      <c r="M181" s="34"/>
      <c r="N181" s="34"/>
      <c r="O181" s="34"/>
      <c r="P181" s="34"/>
      <c r="Q181" s="34"/>
      <c r="R181" s="34"/>
      <c r="S181" s="34"/>
      <c r="T181" s="34"/>
      <c r="U181" s="34"/>
    </row>
    <row r="182" spans="1:21">
      <c r="A182" s="12"/>
      <c r="B182" s="192" t="s">
        <v>684</v>
      </c>
      <c r="C182" s="192"/>
      <c r="D182" s="192"/>
      <c r="E182" s="192"/>
      <c r="F182" s="192"/>
      <c r="G182" s="192"/>
      <c r="H182" s="192"/>
      <c r="I182" s="192"/>
      <c r="J182" s="192"/>
      <c r="K182" s="192"/>
      <c r="L182" s="192"/>
      <c r="M182" s="192"/>
      <c r="N182" s="192"/>
      <c r="O182" s="192"/>
      <c r="P182" s="192"/>
      <c r="Q182" s="192"/>
      <c r="R182" s="192"/>
      <c r="S182" s="192"/>
      <c r="T182" s="192"/>
      <c r="U182" s="192"/>
    </row>
    <row r="183" spans="1:21">
      <c r="A183" s="12"/>
      <c r="B183" s="34"/>
      <c r="C183" s="34"/>
      <c r="D183" s="34"/>
      <c r="E183" s="34"/>
      <c r="F183" s="34"/>
      <c r="G183" s="34"/>
      <c r="H183" s="34"/>
      <c r="I183" s="34"/>
      <c r="J183" s="34"/>
      <c r="K183" s="34"/>
      <c r="L183" s="34"/>
      <c r="M183" s="34"/>
      <c r="N183" s="34"/>
      <c r="O183" s="34"/>
      <c r="P183" s="34"/>
      <c r="Q183" s="34"/>
      <c r="R183" s="34"/>
      <c r="S183" s="34"/>
      <c r="T183" s="34"/>
      <c r="U183" s="34"/>
    </row>
    <row r="184" spans="1:21">
      <c r="A184" s="12"/>
      <c r="B184" s="192" t="s">
        <v>685</v>
      </c>
      <c r="C184" s="192"/>
      <c r="D184" s="192"/>
      <c r="E184" s="192"/>
      <c r="F184" s="192"/>
      <c r="G184" s="192"/>
      <c r="H184" s="192"/>
      <c r="I184" s="192"/>
      <c r="J184" s="192"/>
      <c r="K184" s="192"/>
      <c r="L184" s="192"/>
      <c r="M184" s="192"/>
      <c r="N184" s="192"/>
      <c r="O184" s="192"/>
      <c r="P184" s="192"/>
      <c r="Q184" s="192"/>
      <c r="R184" s="192"/>
      <c r="S184" s="192"/>
      <c r="T184" s="192"/>
      <c r="U184" s="192"/>
    </row>
    <row r="185" spans="1:21">
      <c r="A185" s="12"/>
      <c r="B185" s="34"/>
      <c r="C185" s="34"/>
      <c r="D185" s="34"/>
      <c r="E185" s="34"/>
      <c r="F185" s="34"/>
      <c r="G185" s="34"/>
      <c r="H185" s="34"/>
      <c r="I185" s="34"/>
      <c r="J185" s="34"/>
      <c r="K185" s="34"/>
      <c r="L185" s="34"/>
      <c r="M185" s="34"/>
      <c r="N185" s="34"/>
      <c r="O185" s="34"/>
      <c r="P185" s="34"/>
      <c r="Q185" s="34"/>
      <c r="R185" s="34"/>
      <c r="S185" s="34"/>
      <c r="T185" s="34"/>
      <c r="U185" s="34"/>
    </row>
    <row r="186" spans="1:21">
      <c r="A186" s="12"/>
      <c r="B186" s="192" t="s">
        <v>686</v>
      </c>
      <c r="C186" s="192"/>
      <c r="D186" s="192"/>
      <c r="E186" s="192"/>
      <c r="F186" s="192"/>
      <c r="G186" s="192"/>
      <c r="H186" s="192"/>
      <c r="I186" s="192"/>
      <c r="J186" s="192"/>
      <c r="K186" s="192"/>
      <c r="L186" s="192"/>
      <c r="M186" s="192"/>
      <c r="N186" s="192"/>
      <c r="O186" s="192"/>
      <c r="P186" s="192"/>
      <c r="Q186" s="192"/>
      <c r="R186" s="192"/>
      <c r="S186" s="192"/>
      <c r="T186" s="192"/>
      <c r="U186" s="192"/>
    </row>
    <row r="187" spans="1:21">
      <c r="A187" s="12"/>
      <c r="B187" s="34"/>
      <c r="C187" s="34"/>
      <c r="D187" s="34"/>
      <c r="E187" s="34"/>
      <c r="F187" s="34"/>
      <c r="G187" s="34"/>
      <c r="H187" s="34"/>
      <c r="I187" s="34"/>
      <c r="J187" s="34"/>
      <c r="K187" s="34"/>
      <c r="L187" s="34"/>
      <c r="M187" s="34"/>
      <c r="N187" s="34"/>
      <c r="O187" s="34"/>
      <c r="P187" s="34"/>
      <c r="Q187" s="34"/>
      <c r="R187" s="34"/>
      <c r="S187" s="34"/>
      <c r="T187" s="34"/>
      <c r="U187" s="34"/>
    </row>
    <row r="188" spans="1:21">
      <c r="A188" s="12"/>
      <c r="B188" s="192" t="s">
        <v>687</v>
      </c>
      <c r="C188" s="192"/>
      <c r="D188" s="192"/>
      <c r="E188" s="192"/>
      <c r="F188" s="192"/>
      <c r="G188" s="192"/>
      <c r="H188" s="192"/>
      <c r="I188" s="192"/>
      <c r="J188" s="192"/>
      <c r="K188" s="192"/>
      <c r="L188" s="192"/>
      <c r="M188" s="192"/>
      <c r="N188" s="192"/>
      <c r="O188" s="192"/>
      <c r="P188" s="192"/>
      <c r="Q188" s="192"/>
      <c r="R188" s="192"/>
      <c r="S188" s="192"/>
      <c r="T188" s="192"/>
      <c r="U188" s="192"/>
    </row>
    <row r="189" spans="1:21">
      <c r="A189" s="12"/>
      <c r="B189" s="34"/>
      <c r="C189" s="34"/>
      <c r="D189" s="34"/>
      <c r="E189" s="34"/>
      <c r="F189" s="34"/>
      <c r="G189" s="34"/>
      <c r="H189" s="34"/>
      <c r="I189" s="34"/>
      <c r="J189" s="34"/>
      <c r="K189" s="34"/>
      <c r="L189" s="34"/>
      <c r="M189" s="34"/>
      <c r="N189" s="34"/>
      <c r="O189" s="34"/>
      <c r="P189" s="34"/>
      <c r="Q189" s="34"/>
      <c r="R189" s="34"/>
      <c r="S189" s="34"/>
      <c r="T189" s="34"/>
      <c r="U189" s="34"/>
    </row>
    <row r="190" spans="1:21">
      <c r="A190" s="12"/>
      <c r="B190" s="192" t="s">
        <v>688</v>
      </c>
      <c r="C190" s="192"/>
      <c r="D190" s="192"/>
      <c r="E190" s="192"/>
      <c r="F190" s="192"/>
      <c r="G190" s="192"/>
      <c r="H190" s="192"/>
      <c r="I190" s="192"/>
      <c r="J190" s="192"/>
      <c r="K190" s="192"/>
      <c r="L190" s="192"/>
      <c r="M190" s="192"/>
      <c r="N190" s="192"/>
      <c r="O190" s="192"/>
      <c r="P190" s="192"/>
      <c r="Q190" s="192"/>
      <c r="R190" s="192"/>
      <c r="S190" s="192"/>
      <c r="T190" s="192"/>
      <c r="U190" s="192"/>
    </row>
    <row r="191" spans="1:21">
      <c r="A191" s="12"/>
      <c r="B191" s="11"/>
      <c r="C191" s="11"/>
      <c r="D191" s="11"/>
      <c r="E191" s="11"/>
      <c r="F191" s="11"/>
      <c r="G191" s="11"/>
      <c r="H191" s="11"/>
      <c r="I191" s="11"/>
      <c r="J191" s="11"/>
      <c r="K191" s="11"/>
      <c r="L191" s="11"/>
      <c r="M191" s="11"/>
      <c r="N191" s="11"/>
      <c r="O191" s="11"/>
      <c r="P191" s="11"/>
      <c r="Q191" s="11"/>
      <c r="R191" s="11"/>
      <c r="S191" s="11"/>
      <c r="T191" s="11"/>
      <c r="U191" s="11"/>
    </row>
    <row r="192" spans="1:21">
      <c r="A192" s="12"/>
      <c r="B192" s="34" t="s">
        <v>689</v>
      </c>
      <c r="C192" s="34"/>
      <c r="D192" s="34"/>
      <c r="E192" s="34"/>
      <c r="F192" s="34"/>
      <c r="G192" s="34"/>
      <c r="H192" s="34"/>
      <c r="I192" s="34"/>
      <c r="J192" s="34"/>
      <c r="K192" s="34"/>
      <c r="L192" s="34"/>
      <c r="M192" s="34"/>
      <c r="N192" s="34"/>
      <c r="O192" s="34"/>
      <c r="P192" s="34"/>
      <c r="Q192" s="34"/>
      <c r="R192" s="34"/>
      <c r="S192" s="34"/>
      <c r="T192" s="34"/>
      <c r="U192" s="34"/>
    </row>
    <row r="193" spans="1:21">
      <c r="A193" s="12"/>
      <c r="B193" s="31"/>
      <c r="C193" s="31"/>
      <c r="D193" s="31"/>
      <c r="E193" s="31"/>
      <c r="F193" s="31"/>
      <c r="G193" s="31"/>
      <c r="H193" s="31"/>
      <c r="I193" s="31"/>
      <c r="J193" s="31"/>
      <c r="K193" s="31"/>
      <c r="L193" s="31"/>
      <c r="M193" s="31"/>
      <c r="N193" s="31"/>
      <c r="O193" s="31"/>
      <c r="P193" s="31"/>
      <c r="Q193" s="31"/>
      <c r="R193" s="31"/>
      <c r="S193" s="31"/>
      <c r="T193" s="31"/>
      <c r="U193" s="31"/>
    </row>
    <row r="194" spans="1:21">
      <c r="A194" s="12"/>
      <c r="B194" s="14"/>
      <c r="C194" s="14"/>
      <c r="D194" s="14"/>
      <c r="E194" s="14"/>
      <c r="F194" s="14"/>
      <c r="G194" s="14"/>
      <c r="H194" s="14"/>
      <c r="I194" s="14"/>
      <c r="J194" s="14"/>
      <c r="K194" s="14"/>
      <c r="L194" s="14"/>
      <c r="M194" s="14"/>
      <c r="N194" s="14"/>
      <c r="O194" s="14"/>
      <c r="P194" s="14"/>
      <c r="Q194" s="14"/>
      <c r="R194" s="14"/>
      <c r="S194" s="14"/>
      <c r="T194" s="14"/>
      <c r="U194" s="14"/>
    </row>
    <row r="195" spans="1:21">
      <c r="A195" s="12"/>
      <c r="B195" s="55"/>
      <c r="C195" s="41" t="s">
        <v>690</v>
      </c>
      <c r="D195" s="41"/>
      <c r="E195" s="41"/>
      <c r="F195" s="34"/>
      <c r="G195" s="41" t="s">
        <v>656</v>
      </c>
      <c r="H195" s="41"/>
      <c r="I195" s="41"/>
      <c r="J195" s="34"/>
      <c r="K195" s="41" t="s">
        <v>616</v>
      </c>
      <c r="L195" s="41"/>
      <c r="M195" s="41"/>
      <c r="N195" s="34"/>
      <c r="O195" s="41" t="s">
        <v>621</v>
      </c>
      <c r="P195" s="41"/>
      <c r="Q195" s="41"/>
      <c r="R195" s="34"/>
      <c r="S195" s="41" t="s">
        <v>624</v>
      </c>
      <c r="T195" s="41"/>
      <c r="U195" s="41"/>
    </row>
    <row r="196" spans="1:21">
      <c r="A196" s="12"/>
      <c r="B196" s="55"/>
      <c r="C196" s="41" t="s">
        <v>691</v>
      </c>
      <c r="D196" s="41"/>
      <c r="E196" s="41"/>
      <c r="F196" s="34"/>
      <c r="G196" s="41"/>
      <c r="H196" s="41"/>
      <c r="I196" s="41"/>
      <c r="J196" s="34"/>
      <c r="K196" s="41" t="s">
        <v>617</v>
      </c>
      <c r="L196" s="41"/>
      <c r="M196" s="41"/>
      <c r="N196" s="34"/>
      <c r="O196" s="41" t="s">
        <v>618</v>
      </c>
      <c r="P196" s="41"/>
      <c r="Q196" s="41"/>
      <c r="R196" s="34"/>
      <c r="S196" s="41" t="s">
        <v>625</v>
      </c>
      <c r="T196" s="41"/>
      <c r="U196" s="41"/>
    </row>
    <row r="197" spans="1:21">
      <c r="A197" s="12"/>
      <c r="B197" s="55"/>
      <c r="C197" s="11"/>
      <c r="D197" s="11"/>
      <c r="E197" s="11"/>
      <c r="F197" s="34"/>
      <c r="G197" s="41"/>
      <c r="H197" s="41"/>
      <c r="I197" s="41"/>
      <c r="J197" s="34"/>
      <c r="K197" s="41" t="s">
        <v>618</v>
      </c>
      <c r="L197" s="41"/>
      <c r="M197" s="41"/>
      <c r="N197" s="34"/>
      <c r="O197" s="41" t="s">
        <v>619</v>
      </c>
      <c r="P197" s="41"/>
      <c r="Q197" s="41"/>
      <c r="R197" s="34"/>
      <c r="S197" s="41" t="s">
        <v>618</v>
      </c>
      <c r="T197" s="41"/>
      <c r="U197" s="41"/>
    </row>
    <row r="198" spans="1:21">
      <c r="A198" s="12"/>
      <c r="B198" s="55"/>
      <c r="C198" s="11"/>
      <c r="D198" s="11"/>
      <c r="E198" s="11"/>
      <c r="F198" s="34"/>
      <c r="G198" s="41"/>
      <c r="H198" s="41"/>
      <c r="I198" s="41"/>
      <c r="J198" s="34"/>
      <c r="K198" s="41" t="s">
        <v>619</v>
      </c>
      <c r="L198" s="41"/>
      <c r="M198" s="41"/>
      <c r="N198" s="34"/>
      <c r="O198" s="41" t="s">
        <v>623</v>
      </c>
      <c r="P198" s="41"/>
      <c r="Q198" s="41"/>
      <c r="R198" s="34"/>
      <c r="S198" s="41" t="s">
        <v>619</v>
      </c>
      <c r="T198" s="41"/>
      <c r="U198" s="41"/>
    </row>
    <row r="199" spans="1:21" ht="15.75" thickBot="1">
      <c r="A199" s="12"/>
      <c r="B199" s="55"/>
      <c r="C199" s="119"/>
      <c r="D199" s="119"/>
      <c r="E199" s="119"/>
      <c r="F199" s="34"/>
      <c r="G199" s="42"/>
      <c r="H199" s="42"/>
      <c r="I199" s="42"/>
      <c r="J199" s="34"/>
      <c r="K199" s="42" t="s">
        <v>620</v>
      </c>
      <c r="L199" s="42"/>
      <c r="M199" s="42"/>
      <c r="N199" s="34"/>
      <c r="O199" s="119"/>
      <c r="P199" s="119"/>
      <c r="Q199" s="119"/>
      <c r="R199" s="34"/>
      <c r="S199" s="42" t="s">
        <v>627</v>
      </c>
      <c r="T199" s="42"/>
      <c r="U199" s="42"/>
    </row>
    <row r="200" spans="1:21">
      <c r="A200" s="12"/>
      <c r="B200" s="65" t="s">
        <v>648</v>
      </c>
      <c r="C200" s="73"/>
      <c r="D200" s="73"/>
      <c r="E200" s="49"/>
      <c r="F200" s="45"/>
      <c r="G200" s="73"/>
      <c r="H200" s="73"/>
      <c r="I200" s="49"/>
      <c r="J200" s="45"/>
      <c r="K200" s="73"/>
      <c r="L200" s="73"/>
      <c r="M200" s="49"/>
      <c r="N200" s="45"/>
      <c r="O200" s="73"/>
      <c r="P200" s="73"/>
      <c r="Q200" s="49"/>
      <c r="R200" s="45"/>
      <c r="S200" s="73"/>
      <c r="T200" s="73"/>
      <c r="U200" s="49"/>
    </row>
    <row r="201" spans="1:21">
      <c r="A201" s="12"/>
      <c r="B201" s="65"/>
      <c r="C201" s="66"/>
      <c r="D201" s="66"/>
      <c r="E201" s="45"/>
      <c r="F201" s="45"/>
      <c r="G201" s="66"/>
      <c r="H201" s="66"/>
      <c r="I201" s="45"/>
      <c r="J201" s="45"/>
      <c r="K201" s="66"/>
      <c r="L201" s="66"/>
      <c r="M201" s="45"/>
      <c r="N201" s="45"/>
      <c r="O201" s="66"/>
      <c r="P201" s="66"/>
      <c r="Q201" s="45"/>
      <c r="R201" s="45"/>
      <c r="S201" s="66"/>
      <c r="T201" s="66"/>
      <c r="U201" s="45"/>
    </row>
    <row r="202" spans="1:21">
      <c r="A202" s="12"/>
      <c r="B202" s="55" t="s">
        <v>30</v>
      </c>
      <c r="C202" s="55" t="s">
        <v>315</v>
      </c>
      <c r="D202" s="56">
        <v>51877</v>
      </c>
      <c r="E202" s="34"/>
      <c r="F202" s="34"/>
      <c r="G202" s="55" t="s">
        <v>315</v>
      </c>
      <c r="H202" s="56">
        <v>51877</v>
      </c>
      <c r="I202" s="34"/>
      <c r="J202" s="34"/>
      <c r="K202" s="55" t="s">
        <v>315</v>
      </c>
      <c r="L202" s="56">
        <v>51877</v>
      </c>
      <c r="M202" s="34"/>
      <c r="N202" s="34"/>
      <c r="O202" s="55" t="s">
        <v>315</v>
      </c>
      <c r="P202" s="50" t="s">
        <v>347</v>
      </c>
      <c r="Q202" s="34"/>
      <c r="R202" s="34"/>
      <c r="S202" s="55" t="s">
        <v>315</v>
      </c>
      <c r="T202" s="50" t="s">
        <v>347</v>
      </c>
      <c r="U202" s="34"/>
    </row>
    <row r="203" spans="1:21">
      <c r="A203" s="12"/>
      <c r="B203" s="55"/>
      <c r="C203" s="55"/>
      <c r="D203" s="56"/>
      <c r="E203" s="34"/>
      <c r="F203" s="34"/>
      <c r="G203" s="55"/>
      <c r="H203" s="56"/>
      <c r="I203" s="34"/>
      <c r="J203" s="34"/>
      <c r="K203" s="55"/>
      <c r="L203" s="56"/>
      <c r="M203" s="34"/>
      <c r="N203" s="34"/>
      <c r="O203" s="55"/>
      <c r="P203" s="50"/>
      <c r="Q203" s="34"/>
      <c r="R203" s="34"/>
      <c r="S203" s="55"/>
      <c r="T203" s="50"/>
      <c r="U203" s="34"/>
    </row>
    <row r="204" spans="1:21">
      <c r="A204" s="12"/>
      <c r="B204" s="44" t="s">
        <v>692</v>
      </c>
      <c r="C204" s="47">
        <v>797242</v>
      </c>
      <c r="D204" s="47"/>
      <c r="E204" s="45"/>
      <c r="F204" s="45"/>
      <c r="G204" s="47">
        <v>797242</v>
      </c>
      <c r="H204" s="47"/>
      <c r="I204" s="45"/>
      <c r="J204" s="45"/>
      <c r="K204" s="66" t="s">
        <v>347</v>
      </c>
      <c r="L204" s="66"/>
      <c r="M204" s="45"/>
      <c r="N204" s="45"/>
      <c r="O204" s="47">
        <v>797242</v>
      </c>
      <c r="P204" s="47"/>
      <c r="Q204" s="45"/>
      <c r="R204" s="45"/>
      <c r="S204" s="66" t="s">
        <v>347</v>
      </c>
      <c r="T204" s="66"/>
      <c r="U204" s="45"/>
    </row>
    <row r="205" spans="1:21">
      <c r="A205" s="12"/>
      <c r="B205" s="44"/>
      <c r="C205" s="47"/>
      <c r="D205" s="47"/>
      <c r="E205" s="45"/>
      <c r="F205" s="45"/>
      <c r="G205" s="47"/>
      <c r="H205" s="47"/>
      <c r="I205" s="45"/>
      <c r="J205" s="45"/>
      <c r="K205" s="66"/>
      <c r="L205" s="66"/>
      <c r="M205" s="45"/>
      <c r="N205" s="45"/>
      <c r="O205" s="47"/>
      <c r="P205" s="47"/>
      <c r="Q205" s="45"/>
      <c r="R205" s="45"/>
      <c r="S205" s="66"/>
      <c r="T205" s="66"/>
      <c r="U205" s="45"/>
    </row>
    <row r="206" spans="1:21">
      <c r="A206" s="12"/>
      <c r="B206" s="55" t="s">
        <v>693</v>
      </c>
      <c r="C206" s="56">
        <v>6973</v>
      </c>
      <c r="D206" s="56"/>
      <c r="E206" s="34"/>
      <c r="F206" s="34"/>
      <c r="G206" s="56">
        <v>6967</v>
      </c>
      <c r="H206" s="56"/>
      <c r="I206" s="34"/>
      <c r="J206" s="34"/>
      <c r="K206" s="50" t="s">
        <v>347</v>
      </c>
      <c r="L206" s="50"/>
      <c r="M206" s="34"/>
      <c r="N206" s="34"/>
      <c r="O206" s="56">
        <v>6967</v>
      </c>
      <c r="P206" s="56"/>
      <c r="Q206" s="34"/>
      <c r="R206" s="34"/>
      <c r="S206" s="50" t="s">
        <v>347</v>
      </c>
      <c r="T206" s="50"/>
      <c r="U206" s="34"/>
    </row>
    <row r="207" spans="1:21">
      <c r="A207" s="12"/>
      <c r="B207" s="55"/>
      <c r="C207" s="56"/>
      <c r="D207" s="56"/>
      <c r="E207" s="34"/>
      <c r="F207" s="34"/>
      <c r="G207" s="56"/>
      <c r="H207" s="56"/>
      <c r="I207" s="34"/>
      <c r="J207" s="34"/>
      <c r="K207" s="50"/>
      <c r="L207" s="50"/>
      <c r="M207" s="34"/>
      <c r="N207" s="34"/>
      <c r="O207" s="56"/>
      <c r="P207" s="56"/>
      <c r="Q207" s="34"/>
      <c r="R207" s="34"/>
      <c r="S207" s="50"/>
      <c r="T207" s="50"/>
      <c r="U207" s="34"/>
    </row>
    <row r="208" spans="1:21">
      <c r="A208" s="12"/>
      <c r="B208" s="44" t="s">
        <v>694</v>
      </c>
      <c r="C208" s="47">
        <v>20417</v>
      </c>
      <c r="D208" s="47"/>
      <c r="E208" s="45"/>
      <c r="F208" s="45"/>
      <c r="G208" s="47">
        <v>20417</v>
      </c>
      <c r="H208" s="47"/>
      <c r="I208" s="45"/>
      <c r="J208" s="45"/>
      <c r="K208" s="47">
        <v>20417</v>
      </c>
      <c r="L208" s="47"/>
      <c r="M208" s="45"/>
      <c r="N208" s="45"/>
      <c r="O208" s="66" t="s">
        <v>347</v>
      </c>
      <c r="P208" s="66"/>
      <c r="Q208" s="45"/>
      <c r="R208" s="45"/>
      <c r="S208" s="66" t="s">
        <v>347</v>
      </c>
      <c r="T208" s="66"/>
      <c r="U208" s="45"/>
    </row>
    <row r="209" spans="1:21">
      <c r="A209" s="12"/>
      <c r="B209" s="44"/>
      <c r="C209" s="47"/>
      <c r="D209" s="47"/>
      <c r="E209" s="45"/>
      <c r="F209" s="45"/>
      <c r="G209" s="47"/>
      <c r="H209" s="47"/>
      <c r="I209" s="45"/>
      <c r="J209" s="45"/>
      <c r="K209" s="47"/>
      <c r="L209" s="47"/>
      <c r="M209" s="45"/>
      <c r="N209" s="45"/>
      <c r="O209" s="66"/>
      <c r="P209" s="66"/>
      <c r="Q209" s="45"/>
      <c r="R209" s="45"/>
      <c r="S209" s="66"/>
      <c r="T209" s="66"/>
      <c r="U209" s="45"/>
    </row>
    <row r="210" spans="1:21">
      <c r="A210" s="12"/>
      <c r="B210" s="55" t="s">
        <v>36</v>
      </c>
      <c r="C210" s="56">
        <v>2308</v>
      </c>
      <c r="D210" s="56"/>
      <c r="E210" s="34"/>
      <c r="F210" s="34"/>
      <c r="G210" s="56">
        <v>2308</v>
      </c>
      <c r="H210" s="56"/>
      <c r="I210" s="34"/>
      <c r="J210" s="34"/>
      <c r="K210" s="56">
        <v>2308</v>
      </c>
      <c r="L210" s="56"/>
      <c r="M210" s="34"/>
      <c r="N210" s="34"/>
      <c r="O210" s="50" t="s">
        <v>347</v>
      </c>
      <c r="P210" s="50"/>
      <c r="Q210" s="34"/>
      <c r="R210" s="34"/>
      <c r="S210" s="50" t="s">
        <v>347</v>
      </c>
      <c r="T210" s="50"/>
      <c r="U210" s="34"/>
    </row>
    <row r="211" spans="1:21">
      <c r="A211" s="12"/>
      <c r="B211" s="55"/>
      <c r="C211" s="56"/>
      <c r="D211" s="56"/>
      <c r="E211" s="34"/>
      <c r="F211" s="34"/>
      <c r="G211" s="56"/>
      <c r="H211" s="56"/>
      <c r="I211" s="34"/>
      <c r="J211" s="34"/>
      <c r="K211" s="56"/>
      <c r="L211" s="56"/>
      <c r="M211" s="34"/>
      <c r="N211" s="34"/>
      <c r="O211" s="50"/>
      <c r="P211" s="50"/>
      <c r="Q211" s="34"/>
      <c r="R211" s="34"/>
      <c r="S211" s="50"/>
      <c r="T211" s="50"/>
      <c r="U211" s="34"/>
    </row>
    <row r="212" spans="1:21">
      <c r="A212" s="12"/>
      <c r="B212" s="44" t="s">
        <v>415</v>
      </c>
      <c r="C212" s="47">
        <v>561639</v>
      </c>
      <c r="D212" s="47"/>
      <c r="E212" s="45"/>
      <c r="F212" s="45"/>
      <c r="G212" s="47">
        <v>574105</v>
      </c>
      <c r="H212" s="47"/>
      <c r="I212" s="45"/>
      <c r="J212" s="45"/>
      <c r="K212" s="66" t="s">
        <v>347</v>
      </c>
      <c r="L212" s="66"/>
      <c r="M212" s="45"/>
      <c r="N212" s="45"/>
      <c r="O212" s="66" t="s">
        <v>347</v>
      </c>
      <c r="P212" s="66"/>
      <c r="Q212" s="45"/>
      <c r="R212" s="45"/>
      <c r="S212" s="47">
        <v>574105</v>
      </c>
      <c r="T212" s="47"/>
      <c r="U212" s="45"/>
    </row>
    <row r="213" spans="1:21">
      <c r="A213" s="12"/>
      <c r="B213" s="44"/>
      <c r="C213" s="47"/>
      <c r="D213" s="47"/>
      <c r="E213" s="45"/>
      <c r="F213" s="45"/>
      <c r="G213" s="47"/>
      <c r="H213" s="47"/>
      <c r="I213" s="45"/>
      <c r="J213" s="45"/>
      <c r="K213" s="66"/>
      <c r="L213" s="66"/>
      <c r="M213" s="45"/>
      <c r="N213" s="45"/>
      <c r="O213" s="66"/>
      <c r="P213" s="66"/>
      <c r="Q213" s="45"/>
      <c r="R213" s="45"/>
      <c r="S213" s="47"/>
      <c r="T213" s="47"/>
      <c r="U213" s="45"/>
    </row>
    <row r="214" spans="1:21">
      <c r="A214" s="12"/>
      <c r="B214" s="55" t="s">
        <v>416</v>
      </c>
      <c r="C214" s="56">
        <v>569588</v>
      </c>
      <c r="D214" s="56"/>
      <c r="E214" s="34"/>
      <c r="F214" s="34"/>
      <c r="G214" s="56">
        <v>569543</v>
      </c>
      <c r="H214" s="56"/>
      <c r="I214" s="34"/>
      <c r="J214" s="34"/>
      <c r="K214" s="50" t="s">
        <v>347</v>
      </c>
      <c r="L214" s="50"/>
      <c r="M214" s="34"/>
      <c r="N214" s="34"/>
      <c r="O214" s="50" t="s">
        <v>347</v>
      </c>
      <c r="P214" s="50"/>
      <c r="Q214" s="34"/>
      <c r="R214" s="34"/>
      <c r="S214" s="56">
        <v>569543</v>
      </c>
      <c r="T214" s="56"/>
      <c r="U214" s="34"/>
    </row>
    <row r="215" spans="1:21">
      <c r="A215" s="12"/>
      <c r="B215" s="55"/>
      <c r="C215" s="56"/>
      <c r="D215" s="56"/>
      <c r="E215" s="34"/>
      <c r="F215" s="34"/>
      <c r="G215" s="56"/>
      <c r="H215" s="56"/>
      <c r="I215" s="34"/>
      <c r="J215" s="34"/>
      <c r="K215" s="50"/>
      <c r="L215" s="50"/>
      <c r="M215" s="34"/>
      <c r="N215" s="34"/>
      <c r="O215" s="50"/>
      <c r="P215" s="50"/>
      <c r="Q215" s="34"/>
      <c r="R215" s="34"/>
      <c r="S215" s="56"/>
      <c r="T215" s="56"/>
      <c r="U215" s="34"/>
    </row>
    <row r="216" spans="1:21">
      <c r="A216" s="12"/>
      <c r="B216" s="44" t="s">
        <v>417</v>
      </c>
      <c r="C216" s="47">
        <v>183976</v>
      </c>
      <c r="D216" s="47"/>
      <c r="E216" s="45"/>
      <c r="F216" s="45"/>
      <c r="G216" s="47">
        <v>182310</v>
      </c>
      <c r="H216" s="47"/>
      <c r="I216" s="45"/>
      <c r="J216" s="45"/>
      <c r="K216" s="66" t="s">
        <v>347</v>
      </c>
      <c r="L216" s="66"/>
      <c r="M216" s="45"/>
      <c r="N216" s="45"/>
      <c r="O216" s="66" t="s">
        <v>347</v>
      </c>
      <c r="P216" s="66"/>
      <c r="Q216" s="45"/>
      <c r="R216" s="45"/>
      <c r="S216" s="47">
        <v>182310</v>
      </c>
      <c r="T216" s="47"/>
      <c r="U216" s="45"/>
    </row>
    <row r="217" spans="1:21">
      <c r="A217" s="12"/>
      <c r="B217" s="44"/>
      <c r="C217" s="47"/>
      <c r="D217" s="47"/>
      <c r="E217" s="45"/>
      <c r="F217" s="45"/>
      <c r="G217" s="47"/>
      <c r="H217" s="47"/>
      <c r="I217" s="45"/>
      <c r="J217" s="45"/>
      <c r="K217" s="66"/>
      <c r="L217" s="66"/>
      <c r="M217" s="45"/>
      <c r="N217" s="45"/>
      <c r="O217" s="66"/>
      <c r="P217" s="66"/>
      <c r="Q217" s="45"/>
      <c r="R217" s="45"/>
      <c r="S217" s="47"/>
      <c r="T217" s="47"/>
      <c r="U217" s="45"/>
    </row>
    <row r="218" spans="1:21">
      <c r="A218" s="12"/>
      <c r="B218" s="55" t="s">
        <v>418</v>
      </c>
      <c r="C218" s="56">
        <v>266896</v>
      </c>
      <c r="D218" s="56"/>
      <c r="E218" s="34"/>
      <c r="F218" s="34"/>
      <c r="G218" s="56">
        <v>268161</v>
      </c>
      <c r="H218" s="56"/>
      <c r="I218" s="34"/>
      <c r="J218" s="34"/>
      <c r="K218" s="50" t="s">
        <v>347</v>
      </c>
      <c r="L218" s="50"/>
      <c r="M218" s="34"/>
      <c r="N218" s="34"/>
      <c r="O218" s="50" t="s">
        <v>347</v>
      </c>
      <c r="P218" s="50"/>
      <c r="Q218" s="34"/>
      <c r="R218" s="34"/>
      <c r="S218" s="56">
        <v>268161</v>
      </c>
      <c r="T218" s="56"/>
      <c r="U218" s="34"/>
    </row>
    <row r="219" spans="1:21">
      <c r="A219" s="12"/>
      <c r="B219" s="55"/>
      <c r="C219" s="56"/>
      <c r="D219" s="56"/>
      <c r="E219" s="34"/>
      <c r="F219" s="34"/>
      <c r="G219" s="56"/>
      <c r="H219" s="56"/>
      <c r="I219" s="34"/>
      <c r="J219" s="34"/>
      <c r="K219" s="50"/>
      <c r="L219" s="50"/>
      <c r="M219" s="34"/>
      <c r="N219" s="34"/>
      <c r="O219" s="50"/>
      <c r="P219" s="50"/>
      <c r="Q219" s="34"/>
      <c r="R219" s="34"/>
      <c r="S219" s="56"/>
      <c r="T219" s="56"/>
      <c r="U219" s="34"/>
    </row>
    <row r="220" spans="1:21">
      <c r="A220" s="12"/>
      <c r="B220" s="44" t="s">
        <v>419</v>
      </c>
      <c r="C220" s="47">
        <v>16417</v>
      </c>
      <c r="D220" s="47"/>
      <c r="E220" s="45"/>
      <c r="F220" s="45"/>
      <c r="G220" s="47">
        <v>16773</v>
      </c>
      <c r="H220" s="47"/>
      <c r="I220" s="45"/>
      <c r="J220" s="45"/>
      <c r="K220" s="66" t="s">
        <v>347</v>
      </c>
      <c r="L220" s="66"/>
      <c r="M220" s="45"/>
      <c r="N220" s="45"/>
      <c r="O220" s="66" t="s">
        <v>347</v>
      </c>
      <c r="P220" s="66"/>
      <c r="Q220" s="45"/>
      <c r="R220" s="45"/>
      <c r="S220" s="47">
        <v>16773</v>
      </c>
      <c r="T220" s="47"/>
      <c r="U220" s="45"/>
    </row>
    <row r="221" spans="1:21">
      <c r="A221" s="12"/>
      <c r="B221" s="44"/>
      <c r="C221" s="47"/>
      <c r="D221" s="47"/>
      <c r="E221" s="45"/>
      <c r="F221" s="45"/>
      <c r="G221" s="47"/>
      <c r="H221" s="47"/>
      <c r="I221" s="45"/>
      <c r="J221" s="45"/>
      <c r="K221" s="66"/>
      <c r="L221" s="66"/>
      <c r="M221" s="45"/>
      <c r="N221" s="45"/>
      <c r="O221" s="66"/>
      <c r="P221" s="66"/>
      <c r="Q221" s="45"/>
      <c r="R221" s="45"/>
      <c r="S221" s="47"/>
      <c r="T221" s="47"/>
      <c r="U221" s="45"/>
    </row>
    <row r="222" spans="1:21">
      <c r="A222" s="12"/>
      <c r="B222" s="55" t="s">
        <v>650</v>
      </c>
      <c r="C222" s="50">
        <v>664</v>
      </c>
      <c r="D222" s="50"/>
      <c r="E222" s="34"/>
      <c r="F222" s="34"/>
      <c r="G222" s="56">
        <v>1617</v>
      </c>
      <c r="H222" s="56"/>
      <c r="I222" s="34"/>
      <c r="J222" s="34"/>
      <c r="K222" s="50" t="s">
        <v>347</v>
      </c>
      <c r="L222" s="50"/>
      <c r="M222" s="34"/>
      <c r="N222" s="34"/>
      <c r="O222" s="56">
        <v>1617</v>
      </c>
      <c r="P222" s="56"/>
      <c r="Q222" s="34"/>
      <c r="R222" s="34"/>
      <c r="S222" s="50" t="s">
        <v>347</v>
      </c>
      <c r="T222" s="50"/>
      <c r="U222" s="34"/>
    </row>
    <row r="223" spans="1:21">
      <c r="A223" s="12"/>
      <c r="B223" s="55"/>
      <c r="C223" s="50"/>
      <c r="D223" s="50"/>
      <c r="E223" s="34"/>
      <c r="F223" s="34"/>
      <c r="G223" s="56"/>
      <c r="H223" s="56"/>
      <c r="I223" s="34"/>
      <c r="J223" s="34"/>
      <c r="K223" s="50"/>
      <c r="L223" s="50"/>
      <c r="M223" s="34"/>
      <c r="N223" s="34"/>
      <c r="O223" s="56"/>
      <c r="P223" s="56"/>
      <c r="Q223" s="34"/>
      <c r="R223" s="34"/>
      <c r="S223" s="50"/>
      <c r="T223" s="50"/>
      <c r="U223" s="34"/>
    </row>
    <row r="224" spans="1:21">
      <c r="A224" s="12"/>
      <c r="B224" s="44" t="s">
        <v>44</v>
      </c>
      <c r="C224" s="47">
        <v>6061</v>
      </c>
      <c r="D224" s="47"/>
      <c r="E224" s="45"/>
      <c r="F224" s="45"/>
      <c r="G224" s="47">
        <v>6061</v>
      </c>
      <c r="H224" s="47"/>
      <c r="I224" s="45"/>
      <c r="J224" s="45"/>
      <c r="K224" s="66" t="s">
        <v>347</v>
      </c>
      <c r="L224" s="66"/>
      <c r="M224" s="45"/>
      <c r="N224" s="45"/>
      <c r="O224" s="47">
        <v>6061</v>
      </c>
      <c r="P224" s="47"/>
      <c r="Q224" s="45"/>
      <c r="R224" s="45"/>
      <c r="S224" s="66" t="s">
        <v>347</v>
      </c>
      <c r="T224" s="66"/>
      <c r="U224" s="45"/>
    </row>
    <row r="225" spans="1:21">
      <c r="A225" s="12"/>
      <c r="B225" s="44"/>
      <c r="C225" s="47"/>
      <c r="D225" s="47"/>
      <c r="E225" s="45"/>
      <c r="F225" s="45"/>
      <c r="G225" s="47"/>
      <c r="H225" s="47"/>
      <c r="I225" s="45"/>
      <c r="J225" s="45"/>
      <c r="K225" s="66"/>
      <c r="L225" s="66"/>
      <c r="M225" s="45"/>
      <c r="N225" s="45"/>
      <c r="O225" s="47"/>
      <c r="P225" s="47"/>
      <c r="Q225" s="45"/>
      <c r="R225" s="45"/>
      <c r="S225" s="66"/>
      <c r="T225" s="66"/>
      <c r="U225" s="45"/>
    </row>
    <row r="226" spans="1:21">
      <c r="A226" s="12"/>
      <c r="B226" s="55" t="s">
        <v>695</v>
      </c>
      <c r="C226" s="56">
        <v>1331</v>
      </c>
      <c r="D226" s="56"/>
      <c r="E226" s="34"/>
      <c r="F226" s="34"/>
      <c r="G226" s="56">
        <v>1331</v>
      </c>
      <c r="H226" s="56"/>
      <c r="I226" s="34"/>
      <c r="J226" s="34"/>
      <c r="K226" s="50" t="s">
        <v>347</v>
      </c>
      <c r="L226" s="50"/>
      <c r="M226" s="34"/>
      <c r="N226" s="34"/>
      <c r="O226" s="50" t="s">
        <v>347</v>
      </c>
      <c r="P226" s="50"/>
      <c r="Q226" s="34"/>
      <c r="R226" s="34"/>
      <c r="S226" s="56">
        <v>1331</v>
      </c>
      <c r="T226" s="56"/>
      <c r="U226" s="34"/>
    </row>
    <row r="227" spans="1:21">
      <c r="A227" s="12"/>
      <c r="B227" s="55"/>
      <c r="C227" s="56"/>
      <c r="D227" s="56"/>
      <c r="E227" s="34"/>
      <c r="F227" s="34"/>
      <c r="G227" s="56"/>
      <c r="H227" s="56"/>
      <c r="I227" s="34"/>
      <c r="J227" s="34"/>
      <c r="K227" s="50"/>
      <c r="L227" s="50"/>
      <c r="M227" s="34"/>
      <c r="N227" s="34"/>
      <c r="O227" s="50"/>
      <c r="P227" s="50"/>
      <c r="Q227" s="34"/>
      <c r="R227" s="34"/>
      <c r="S227" s="56"/>
      <c r="T227" s="56"/>
      <c r="U227" s="34"/>
    </row>
    <row r="228" spans="1:21">
      <c r="A228" s="12"/>
      <c r="B228" s="44" t="s">
        <v>633</v>
      </c>
      <c r="C228" s="66">
        <v>142</v>
      </c>
      <c r="D228" s="66"/>
      <c r="E228" s="45"/>
      <c r="F228" s="45"/>
      <c r="G228" s="66">
        <v>142</v>
      </c>
      <c r="H228" s="66"/>
      <c r="I228" s="45"/>
      <c r="J228" s="45"/>
      <c r="K228" s="66" t="s">
        <v>347</v>
      </c>
      <c r="L228" s="66"/>
      <c r="M228" s="45"/>
      <c r="N228" s="45"/>
      <c r="O228" s="66">
        <v>142</v>
      </c>
      <c r="P228" s="66"/>
      <c r="Q228" s="45"/>
      <c r="R228" s="45"/>
      <c r="S228" s="66" t="s">
        <v>347</v>
      </c>
      <c r="T228" s="66"/>
      <c r="U228" s="45"/>
    </row>
    <row r="229" spans="1:21">
      <c r="A229" s="12"/>
      <c r="B229" s="44"/>
      <c r="C229" s="66"/>
      <c r="D229" s="66"/>
      <c r="E229" s="45"/>
      <c r="F229" s="45"/>
      <c r="G229" s="66"/>
      <c r="H229" s="66"/>
      <c r="I229" s="45"/>
      <c r="J229" s="45"/>
      <c r="K229" s="66"/>
      <c r="L229" s="66"/>
      <c r="M229" s="45"/>
      <c r="N229" s="45"/>
      <c r="O229" s="66"/>
      <c r="P229" s="66"/>
      <c r="Q229" s="45"/>
      <c r="R229" s="45"/>
      <c r="S229" s="66"/>
      <c r="T229" s="66"/>
      <c r="U229" s="45"/>
    </row>
    <row r="230" spans="1:21">
      <c r="A230" s="12"/>
      <c r="B230" s="84" t="s">
        <v>696</v>
      </c>
      <c r="C230" s="50"/>
      <c r="D230" s="50"/>
      <c r="E230" s="34"/>
      <c r="F230" s="34"/>
      <c r="G230" s="50"/>
      <c r="H230" s="50"/>
      <c r="I230" s="34"/>
      <c r="J230" s="34"/>
      <c r="K230" s="34"/>
      <c r="L230" s="34"/>
      <c r="M230" s="34"/>
      <c r="N230" s="34"/>
      <c r="O230" s="34"/>
      <c r="P230" s="34"/>
      <c r="Q230" s="34"/>
      <c r="R230" s="34"/>
      <c r="S230" s="34"/>
      <c r="T230" s="34"/>
      <c r="U230" s="34"/>
    </row>
    <row r="231" spans="1:21">
      <c r="A231" s="12"/>
      <c r="B231" s="84"/>
      <c r="C231" s="50"/>
      <c r="D231" s="50"/>
      <c r="E231" s="34"/>
      <c r="F231" s="34"/>
      <c r="G231" s="50"/>
      <c r="H231" s="50"/>
      <c r="I231" s="34"/>
      <c r="J231" s="34"/>
      <c r="K231" s="34"/>
      <c r="L231" s="34"/>
      <c r="M231" s="34"/>
      <c r="N231" s="34"/>
      <c r="O231" s="34"/>
      <c r="P231" s="34"/>
      <c r="Q231" s="34"/>
      <c r="R231" s="34"/>
      <c r="S231" s="34"/>
      <c r="T231" s="34"/>
      <c r="U231" s="34"/>
    </row>
    <row r="232" spans="1:21">
      <c r="A232" s="12"/>
      <c r="B232" s="44" t="s">
        <v>697</v>
      </c>
      <c r="C232" s="44" t="s">
        <v>315</v>
      </c>
      <c r="D232" s="47">
        <v>1836679</v>
      </c>
      <c r="E232" s="45"/>
      <c r="F232" s="45"/>
      <c r="G232" s="44" t="s">
        <v>315</v>
      </c>
      <c r="H232" s="47">
        <v>1839630</v>
      </c>
      <c r="I232" s="45"/>
      <c r="J232" s="45"/>
      <c r="K232" s="44" t="s">
        <v>315</v>
      </c>
      <c r="L232" s="47">
        <v>1315062</v>
      </c>
      <c r="M232" s="45"/>
      <c r="N232" s="45"/>
      <c r="O232" s="44" t="s">
        <v>315</v>
      </c>
      <c r="P232" s="47">
        <v>524568</v>
      </c>
      <c r="Q232" s="45"/>
      <c r="R232" s="45"/>
      <c r="S232" s="44" t="s">
        <v>315</v>
      </c>
      <c r="T232" s="66" t="s">
        <v>347</v>
      </c>
      <c r="U232" s="45"/>
    </row>
    <row r="233" spans="1:21">
      <c r="A233" s="12"/>
      <c r="B233" s="44"/>
      <c r="C233" s="44"/>
      <c r="D233" s="47"/>
      <c r="E233" s="45"/>
      <c r="F233" s="45"/>
      <c r="G233" s="44"/>
      <c r="H233" s="47"/>
      <c r="I233" s="45"/>
      <c r="J233" s="45"/>
      <c r="K233" s="44"/>
      <c r="L233" s="47"/>
      <c r="M233" s="45"/>
      <c r="N233" s="45"/>
      <c r="O233" s="44"/>
      <c r="P233" s="47"/>
      <c r="Q233" s="45"/>
      <c r="R233" s="45"/>
      <c r="S233" s="44"/>
      <c r="T233" s="66"/>
      <c r="U233" s="45"/>
    </row>
    <row r="234" spans="1:21">
      <c r="A234" s="12"/>
      <c r="B234" s="55" t="s">
        <v>698</v>
      </c>
      <c r="C234" s="56">
        <v>56094</v>
      </c>
      <c r="D234" s="56"/>
      <c r="E234" s="34"/>
      <c r="F234" s="34"/>
      <c r="G234" s="56">
        <v>59000</v>
      </c>
      <c r="H234" s="56"/>
      <c r="I234" s="34"/>
      <c r="J234" s="34"/>
      <c r="K234" s="50" t="s">
        <v>347</v>
      </c>
      <c r="L234" s="50"/>
      <c r="M234" s="34"/>
      <c r="N234" s="34"/>
      <c r="O234" s="56">
        <v>59000</v>
      </c>
      <c r="P234" s="56"/>
      <c r="Q234" s="34"/>
      <c r="R234" s="34"/>
      <c r="S234" s="50" t="s">
        <v>347</v>
      </c>
      <c r="T234" s="50"/>
      <c r="U234" s="34"/>
    </row>
    <row r="235" spans="1:21">
      <c r="A235" s="12"/>
      <c r="B235" s="55"/>
      <c r="C235" s="56"/>
      <c r="D235" s="56"/>
      <c r="E235" s="34"/>
      <c r="F235" s="34"/>
      <c r="G235" s="56"/>
      <c r="H235" s="56"/>
      <c r="I235" s="34"/>
      <c r="J235" s="34"/>
      <c r="K235" s="50"/>
      <c r="L235" s="50"/>
      <c r="M235" s="34"/>
      <c r="N235" s="34"/>
      <c r="O235" s="56"/>
      <c r="P235" s="56"/>
      <c r="Q235" s="34"/>
      <c r="R235" s="34"/>
      <c r="S235" s="50"/>
      <c r="T235" s="50"/>
      <c r="U235" s="34"/>
    </row>
    <row r="236" spans="1:21">
      <c r="A236" s="12"/>
      <c r="B236" s="44" t="s">
        <v>699</v>
      </c>
      <c r="C236" s="47">
        <v>30131</v>
      </c>
      <c r="D236" s="47"/>
      <c r="E236" s="45"/>
      <c r="F236" s="45"/>
      <c r="G236" s="47">
        <v>31990</v>
      </c>
      <c r="H236" s="47"/>
      <c r="I236" s="45"/>
      <c r="J236" s="45"/>
      <c r="K236" s="66" t="s">
        <v>347</v>
      </c>
      <c r="L236" s="66"/>
      <c r="M236" s="45"/>
      <c r="N236" s="45"/>
      <c r="O236" s="47">
        <v>31990</v>
      </c>
      <c r="P236" s="47"/>
      <c r="Q236" s="45"/>
      <c r="R236" s="45"/>
      <c r="S236" s="66" t="s">
        <v>347</v>
      </c>
      <c r="T236" s="66"/>
      <c r="U236" s="45"/>
    </row>
    <row r="237" spans="1:21">
      <c r="A237" s="12"/>
      <c r="B237" s="44"/>
      <c r="C237" s="47"/>
      <c r="D237" s="47"/>
      <c r="E237" s="45"/>
      <c r="F237" s="45"/>
      <c r="G237" s="47"/>
      <c r="H237" s="47"/>
      <c r="I237" s="45"/>
      <c r="J237" s="45"/>
      <c r="K237" s="66"/>
      <c r="L237" s="66"/>
      <c r="M237" s="45"/>
      <c r="N237" s="45"/>
      <c r="O237" s="47"/>
      <c r="P237" s="47"/>
      <c r="Q237" s="45"/>
      <c r="R237" s="45"/>
      <c r="S237" s="66"/>
      <c r="T237" s="66"/>
      <c r="U237" s="45"/>
    </row>
    <row r="238" spans="1:21">
      <c r="A238" s="12"/>
      <c r="B238" s="55" t="s">
        <v>56</v>
      </c>
      <c r="C238" s="56">
        <v>411218</v>
      </c>
      <c r="D238" s="56"/>
      <c r="E238" s="34"/>
      <c r="F238" s="34"/>
      <c r="G238" s="56">
        <v>411282</v>
      </c>
      <c r="H238" s="56"/>
      <c r="I238" s="34"/>
      <c r="J238" s="34"/>
      <c r="K238" s="56">
        <v>411282</v>
      </c>
      <c r="L238" s="56"/>
      <c r="M238" s="34"/>
      <c r="N238" s="34"/>
      <c r="O238" s="50" t="s">
        <v>347</v>
      </c>
      <c r="P238" s="50"/>
      <c r="Q238" s="34"/>
      <c r="R238" s="34"/>
      <c r="S238" s="50" t="s">
        <v>347</v>
      </c>
      <c r="T238" s="50"/>
      <c r="U238" s="34"/>
    </row>
    <row r="239" spans="1:21">
      <c r="A239" s="12"/>
      <c r="B239" s="55"/>
      <c r="C239" s="56"/>
      <c r="D239" s="56"/>
      <c r="E239" s="34"/>
      <c r="F239" s="34"/>
      <c r="G239" s="56"/>
      <c r="H239" s="56"/>
      <c r="I239" s="34"/>
      <c r="J239" s="34"/>
      <c r="K239" s="56"/>
      <c r="L239" s="56"/>
      <c r="M239" s="34"/>
      <c r="N239" s="34"/>
      <c r="O239" s="50"/>
      <c r="P239" s="50"/>
      <c r="Q239" s="34"/>
      <c r="R239" s="34"/>
      <c r="S239" s="50"/>
      <c r="T239" s="50"/>
      <c r="U239" s="34"/>
    </row>
    <row r="240" spans="1:21">
      <c r="A240" s="12"/>
      <c r="B240" s="44" t="s">
        <v>57</v>
      </c>
      <c r="C240" s="47">
        <v>43947</v>
      </c>
      <c r="D240" s="47"/>
      <c r="E240" s="45"/>
      <c r="F240" s="45"/>
      <c r="G240" s="47">
        <v>43947</v>
      </c>
      <c r="H240" s="47"/>
      <c r="I240" s="45"/>
      <c r="J240" s="45"/>
      <c r="K240" s="66" t="s">
        <v>347</v>
      </c>
      <c r="L240" s="66"/>
      <c r="M240" s="45"/>
      <c r="N240" s="45"/>
      <c r="O240" s="47">
        <v>43947</v>
      </c>
      <c r="P240" s="47"/>
      <c r="Q240" s="45"/>
      <c r="R240" s="45"/>
      <c r="S240" s="66" t="s">
        <v>347</v>
      </c>
      <c r="T240" s="66"/>
      <c r="U240" s="45"/>
    </row>
    <row r="241" spans="1:21">
      <c r="A241" s="12"/>
      <c r="B241" s="44"/>
      <c r="C241" s="47"/>
      <c r="D241" s="47"/>
      <c r="E241" s="45"/>
      <c r="F241" s="45"/>
      <c r="G241" s="47"/>
      <c r="H241" s="47"/>
      <c r="I241" s="45"/>
      <c r="J241" s="45"/>
      <c r="K241" s="66"/>
      <c r="L241" s="66"/>
      <c r="M241" s="45"/>
      <c r="N241" s="45"/>
      <c r="O241" s="47"/>
      <c r="P241" s="47"/>
      <c r="Q241" s="45"/>
      <c r="R241" s="45"/>
      <c r="S241" s="66"/>
      <c r="T241" s="66"/>
      <c r="U241" s="45"/>
    </row>
    <row r="242" spans="1:21">
      <c r="A242" s="12"/>
      <c r="B242" s="55" t="s">
        <v>700</v>
      </c>
      <c r="C242" s="50">
        <v>531</v>
      </c>
      <c r="D242" s="50"/>
      <c r="E242" s="34"/>
      <c r="F242" s="34"/>
      <c r="G242" s="50">
        <v>531</v>
      </c>
      <c r="H242" s="50"/>
      <c r="I242" s="34"/>
      <c r="J242" s="34"/>
      <c r="K242" s="50">
        <v>531</v>
      </c>
      <c r="L242" s="50"/>
      <c r="M242" s="34"/>
      <c r="N242" s="34"/>
      <c r="O242" s="50" t="s">
        <v>347</v>
      </c>
      <c r="P242" s="50"/>
      <c r="Q242" s="34"/>
      <c r="R242" s="34"/>
      <c r="S242" s="50" t="s">
        <v>347</v>
      </c>
      <c r="T242" s="50"/>
      <c r="U242" s="34"/>
    </row>
    <row r="243" spans="1:21">
      <c r="A243" s="12"/>
      <c r="B243" s="55"/>
      <c r="C243" s="50"/>
      <c r="D243" s="50"/>
      <c r="E243" s="34"/>
      <c r="F243" s="34"/>
      <c r="G243" s="50"/>
      <c r="H243" s="50"/>
      <c r="I243" s="34"/>
      <c r="J243" s="34"/>
      <c r="K243" s="50"/>
      <c r="L243" s="50"/>
      <c r="M243" s="34"/>
      <c r="N243" s="34"/>
      <c r="O243" s="50"/>
      <c r="P243" s="50"/>
      <c r="Q243" s="34"/>
      <c r="R243" s="34"/>
      <c r="S243" s="50"/>
      <c r="T243" s="50"/>
      <c r="U243" s="34"/>
    </row>
    <row r="244" spans="1:21">
      <c r="A244" s="12"/>
      <c r="B244" s="44" t="s">
        <v>635</v>
      </c>
      <c r="C244" s="47">
        <v>5577</v>
      </c>
      <c r="D244" s="47"/>
      <c r="E244" s="45"/>
      <c r="F244" s="45"/>
      <c r="G244" s="47">
        <v>5577</v>
      </c>
      <c r="H244" s="47"/>
      <c r="I244" s="45"/>
      <c r="J244" s="45"/>
      <c r="K244" s="66" t="s">
        <v>347</v>
      </c>
      <c r="L244" s="66"/>
      <c r="M244" s="45"/>
      <c r="N244" s="45"/>
      <c r="O244" s="47">
        <v>5577</v>
      </c>
      <c r="P244" s="47"/>
      <c r="Q244" s="45"/>
      <c r="R244" s="45"/>
      <c r="S244" s="66" t="s">
        <v>347</v>
      </c>
      <c r="T244" s="66"/>
      <c r="U244" s="45"/>
    </row>
    <row r="245" spans="1:21">
      <c r="A245" s="12"/>
      <c r="B245" s="44"/>
      <c r="C245" s="47"/>
      <c r="D245" s="47"/>
      <c r="E245" s="45"/>
      <c r="F245" s="45"/>
      <c r="G245" s="47"/>
      <c r="H245" s="47"/>
      <c r="I245" s="45"/>
      <c r="J245" s="45"/>
      <c r="K245" s="66"/>
      <c r="L245" s="66"/>
      <c r="M245" s="45"/>
      <c r="N245" s="45"/>
      <c r="O245" s="47"/>
      <c r="P245" s="47"/>
      <c r="Q245" s="45"/>
      <c r="R245" s="45"/>
      <c r="S245" s="66"/>
      <c r="T245" s="66"/>
      <c r="U245" s="45"/>
    </row>
    <row r="246" spans="1:21">
      <c r="A246" s="12"/>
      <c r="B246" s="55" t="s">
        <v>633</v>
      </c>
      <c r="C246" s="50">
        <v>142</v>
      </c>
      <c r="D246" s="50"/>
      <c r="E246" s="34"/>
      <c r="F246" s="34"/>
      <c r="G246" s="50">
        <v>142</v>
      </c>
      <c r="H246" s="50"/>
      <c r="I246" s="34"/>
      <c r="J246" s="34"/>
      <c r="K246" s="50" t="s">
        <v>347</v>
      </c>
      <c r="L246" s="50"/>
      <c r="M246" s="34"/>
      <c r="N246" s="34"/>
      <c r="O246" s="50">
        <v>142</v>
      </c>
      <c r="P246" s="50"/>
      <c r="Q246" s="34"/>
      <c r="R246" s="34"/>
      <c r="S246" s="50" t="s">
        <v>347</v>
      </c>
      <c r="T246" s="50"/>
      <c r="U246" s="34"/>
    </row>
    <row r="247" spans="1:21">
      <c r="A247" s="12"/>
      <c r="B247" s="55"/>
      <c r="C247" s="50"/>
      <c r="D247" s="50"/>
      <c r="E247" s="34"/>
      <c r="F247" s="34"/>
      <c r="G247" s="50"/>
      <c r="H247" s="50"/>
      <c r="I247" s="34"/>
      <c r="J247" s="34"/>
      <c r="K247" s="50"/>
      <c r="L247" s="50"/>
      <c r="M247" s="34"/>
      <c r="N247" s="34"/>
      <c r="O247" s="50"/>
      <c r="P247" s="50"/>
      <c r="Q247" s="34"/>
      <c r="R247" s="34"/>
      <c r="S247" s="50"/>
      <c r="T247" s="50"/>
      <c r="U247" s="34"/>
    </row>
    <row r="248" spans="1:21">
      <c r="A248" s="12"/>
      <c r="B248" s="34" t="s">
        <v>701</v>
      </c>
      <c r="C248" s="34"/>
      <c r="D248" s="34"/>
      <c r="E248" s="34"/>
      <c r="F248" s="34"/>
      <c r="G248" s="34"/>
      <c r="H248" s="34"/>
      <c r="I248" s="34"/>
      <c r="J248" s="34"/>
      <c r="K248" s="34"/>
      <c r="L248" s="34"/>
      <c r="M248" s="34"/>
      <c r="N248" s="34"/>
      <c r="O248" s="34"/>
      <c r="P248" s="34"/>
      <c r="Q248" s="34"/>
      <c r="R248" s="34"/>
      <c r="S248" s="34"/>
      <c r="T248" s="34"/>
      <c r="U248" s="34"/>
    </row>
    <row r="249" spans="1:21">
      <c r="A249" s="12"/>
      <c r="B249" s="34" t="s">
        <v>702</v>
      </c>
      <c r="C249" s="34"/>
      <c r="D249" s="34"/>
      <c r="E249" s="34"/>
      <c r="F249" s="34"/>
      <c r="G249" s="34"/>
      <c r="H249" s="34"/>
      <c r="I249" s="34"/>
      <c r="J249" s="34"/>
      <c r="K249" s="34"/>
      <c r="L249" s="34"/>
      <c r="M249" s="34"/>
      <c r="N249" s="34"/>
      <c r="O249" s="34"/>
      <c r="P249" s="34"/>
      <c r="Q249" s="34"/>
      <c r="R249" s="34"/>
      <c r="S249" s="34"/>
      <c r="T249" s="34"/>
      <c r="U249" s="34"/>
    </row>
    <row r="250" spans="1:21">
      <c r="A250" s="12"/>
      <c r="B250" s="31"/>
      <c r="C250" s="31"/>
      <c r="D250" s="31"/>
      <c r="E250" s="31"/>
      <c r="F250" s="31"/>
      <c r="G250" s="31"/>
      <c r="H250" s="31"/>
      <c r="I250" s="31"/>
      <c r="J250" s="31"/>
      <c r="K250" s="31"/>
      <c r="L250" s="31"/>
      <c r="M250" s="31"/>
      <c r="N250" s="31"/>
      <c r="O250" s="31"/>
      <c r="P250" s="31"/>
      <c r="Q250" s="31"/>
      <c r="R250" s="31"/>
      <c r="S250" s="31"/>
      <c r="T250" s="31"/>
      <c r="U250" s="31"/>
    </row>
    <row r="251" spans="1:21">
      <c r="A251" s="12"/>
      <c r="B251" s="14"/>
      <c r="C251" s="14"/>
      <c r="D251" s="14"/>
      <c r="E251" s="14"/>
      <c r="F251" s="14"/>
      <c r="G251" s="14"/>
      <c r="H251" s="14"/>
      <c r="I251" s="14"/>
      <c r="J251" s="14"/>
      <c r="K251" s="14"/>
      <c r="L251" s="14"/>
      <c r="M251" s="14"/>
      <c r="N251" s="14"/>
      <c r="O251" s="14"/>
      <c r="P251" s="14"/>
      <c r="Q251" s="14"/>
      <c r="R251" s="14"/>
      <c r="S251" s="14"/>
      <c r="T251" s="14"/>
      <c r="U251" s="14"/>
    </row>
    <row r="252" spans="1:21">
      <c r="A252" s="12"/>
      <c r="B252" s="55"/>
      <c r="C252" s="41" t="s">
        <v>690</v>
      </c>
      <c r="D252" s="41"/>
      <c r="E252" s="41"/>
      <c r="F252" s="34"/>
      <c r="G252" s="41" t="s">
        <v>656</v>
      </c>
      <c r="H252" s="41"/>
      <c r="I252" s="41"/>
      <c r="J252" s="34"/>
      <c r="K252" s="41" t="s">
        <v>616</v>
      </c>
      <c r="L252" s="41"/>
      <c r="M252" s="41"/>
      <c r="N252" s="34"/>
      <c r="O252" s="41" t="s">
        <v>621</v>
      </c>
      <c r="P252" s="41"/>
      <c r="Q252" s="41"/>
      <c r="R252" s="34"/>
      <c r="S252" s="41" t="s">
        <v>624</v>
      </c>
      <c r="T252" s="41"/>
      <c r="U252" s="41"/>
    </row>
    <row r="253" spans="1:21">
      <c r="A253" s="12"/>
      <c r="B253" s="55"/>
      <c r="C253" s="41" t="s">
        <v>691</v>
      </c>
      <c r="D253" s="41"/>
      <c r="E253" s="41"/>
      <c r="F253" s="34"/>
      <c r="G253" s="41"/>
      <c r="H253" s="41"/>
      <c r="I253" s="41"/>
      <c r="J253" s="34"/>
      <c r="K253" s="41" t="s">
        <v>617</v>
      </c>
      <c r="L253" s="41"/>
      <c r="M253" s="41"/>
      <c r="N253" s="34"/>
      <c r="O253" s="41" t="s">
        <v>618</v>
      </c>
      <c r="P253" s="41"/>
      <c r="Q253" s="41"/>
      <c r="R253" s="34"/>
      <c r="S253" s="41" t="s">
        <v>625</v>
      </c>
      <c r="T253" s="41"/>
      <c r="U253" s="41"/>
    </row>
    <row r="254" spans="1:21">
      <c r="A254" s="12"/>
      <c r="B254" s="55"/>
      <c r="C254" s="11"/>
      <c r="D254" s="11"/>
      <c r="E254" s="11"/>
      <c r="F254" s="34"/>
      <c r="G254" s="41"/>
      <c r="H254" s="41"/>
      <c r="I254" s="41"/>
      <c r="J254" s="34"/>
      <c r="K254" s="41" t="s">
        <v>618</v>
      </c>
      <c r="L254" s="41"/>
      <c r="M254" s="41"/>
      <c r="N254" s="34"/>
      <c r="O254" s="41" t="s">
        <v>619</v>
      </c>
      <c r="P254" s="41"/>
      <c r="Q254" s="41"/>
      <c r="R254" s="34"/>
      <c r="S254" s="41" t="s">
        <v>618</v>
      </c>
      <c r="T254" s="41"/>
      <c r="U254" s="41"/>
    </row>
    <row r="255" spans="1:21">
      <c r="A255" s="12"/>
      <c r="B255" s="55"/>
      <c r="C255" s="11"/>
      <c r="D255" s="11"/>
      <c r="E255" s="11"/>
      <c r="F255" s="34"/>
      <c r="G255" s="41"/>
      <c r="H255" s="41"/>
      <c r="I255" s="41"/>
      <c r="J255" s="34"/>
      <c r="K255" s="41" t="s">
        <v>619</v>
      </c>
      <c r="L255" s="41"/>
      <c r="M255" s="41"/>
      <c r="N255" s="34"/>
      <c r="O255" s="41" t="s">
        <v>623</v>
      </c>
      <c r="P255" s="41"/>
      <c r="Q255" s="41"/>
      <c r="R255" s="34"/>
      <c r="S255" s="41" t="s">
        <v>619</v>
      </c>
      <c r="T255" s="41"/>
      <c r="U255" s="41"/>
    </row>
    <row r="256" spans="1:21" ht="15.75" thickBot="1">
      <c r="A256" s="12"/>
      <c r="B256" s="55"/>
      <c r="C256" s="119"/>
      <c r="D256" s="119"/>
      <c r="E256" s="119"/>
      <c r="F256" s="34"/>
      <c r="G256" s="42"/>
      <c r="H256" s="42"/>
      <c r="I256" s="42"/>
      <c r="J256" s="34"/>
      <c r="K256" s="42" t="s">
        <v>620</v>
      </c>
      <c r="L256" s="42"/>
      <c r="M256" s="42"/>
      <c r="N256" s="34"/>
      <c r="O256" s="119"/>
      <c r="P256" s="119"/>
      <c r="Q256" s="119"/>
      <c r="R256" s="34"/>
      <c r="S256" s="42" t="s">
        <v>627</v>
      </c>
      <c r="T256" s="42"/>
      <c r="U256" s="42"/>
    </row>
    <row r="257" spans="1:21">
      <c r="A257" s="12"/>
      <c r="B257" s="65" t="s">
        <v>648</v>
      </c>
      <c r="C257" s="73"/>
      <c r="D257" s="73"/>
      <c r="E257" s="49"/>
      <c r="F257" s="45"/>
      <c r="G257" s="73"/>
      <c r="H257" s="73"/>
      <c r="I257" s="49"/>
      <c r="J257" s="45"/>
      <c r="K257" s="73"/>
      <c r="L257" s="73"/>
      <c r="M257" s="49"/>
      <c r="N257" s="45"/>
      <c r="O257" s="73"/>
      <c r="P257" s="73"/>
      <c r="Q257" s="49"/>
      <c r="R257" s="45"/>
      <c r="S257" s="73"/>
      <c r="T257" s="73"/>
      <c r="U257" s="49"/>
    </row>
    <row r="258" spans="1:21">
      <c r="A258" s="12"/>
      <c r="B258" s="65"/>
      <c r="C258" s="66"/>
      <c r="D258" s="66"/>
      <c r="E258" s="45"/>
      <c r="F258" s="45"/>
      <c r="G258" s="66"/>
      <c r="H258" s="66"/>
      <c r="I258" s="45"/>
      <c r="J258" s="45"/>
      <c r="K258" s="66"/>
      <c r="L258" s="66"/>
      <c r="M258" s="45"/>
      <c r="N258" s="45"/>
      <c r="O258" s="66"/>
      <c r="P258" s="66"/>
      <c r="Q258" s="45"/>
      <c r="R258" s="45"/>
      <c r="S258" s="66"/>
      <c r="T258" s="66"/>
      <c r="U258" s="45"/>
    </row>
    <row r="259" spans="1:21">
      <c r="A259" s="12"/>
      <c r="B259" s="55" t="s">
        <v>30</v>
      </c>
      <c r="C259" s="55" t="s">
        <v>315</v>
      </c>
      <c r="D259" s="56">
        <v>51355</v>
      </c>
      <c r="E259" s="34"/>
      <c r="F259" s="34"/>
      <c r="G259" s="55" t="s">
        <v>315</v>
      </c>
      <c r="H259" s="56">
        <v>51355</v>
      </c>
      <c r="I259" s="34"/>
      <c r="J259" s="34"/>
      <c r="K259" s="55" t="s">
        <v>315</v>
      </c>
      <c r="L259" s="56">
        <v>51355</v>
      </c>
      <c r="M259" s="34"/>
      <c r="N259" s="34"/>
      <c r="O259" s="55" t="s">
        <v>315</v>
      </c>
      <c r="P259" s="50" t="s">
        <v>347</v>
      </c>
      <c r="Q259" s="34"/>
      <c r="R259" s="34"/>
      <c r="S259" s="55" t="s">
        <v>315</v>
      </c>
      <c r="T259" s="50" t="s">
        <v>347</v>
      </c>
      <c r="U259" s="34"/>
    </row>
    <row r="260" spans="1:21">
      <c r="A260" s="12"/>
      <c r="B260" s="55"/>
      <c r="C260" s="55"/>
      <c r="D260" s="56"/>
      <c r="E260" s="34"/>
      <c r="F260" s="34"/>
      <c r="G260" s="55"/>
      <c r="H260" s="56"/>
      <c r="I260" s="34"/>
      <c r="J260" s="34"/>
      <c r="K260" s="55"/>
      <c r="L260" s="56"/>
      <c r="M260" s="34"/>
      <c r="N260" s="34"/>
      <c r="O260" s="55"/>
      <c r="P260" s="50"/>
      <c r="Q260" s="34"/>
      <c r="R260" s="34"/>
      <c r="S260" s="55"/>
      <c r="T260" s="50"/>
      <c r="U260" s="34"/>
    </row>
    <row r="261" spans="1:21">
      <c r="A261" s="12"/>
      <c r="B261" s="44" t="s">
        <v>692</v>
      </c>
      <c r="C261" s="47">
        <v>808477</v>
      </c>
      <c r="D261" s="47"/>
      <c r="E261" s="45"/>
      <c r="F261" s="45"/>
      <c r="G261" s="47">
        <v>808477</v>
      </c>
      <c r="H261" s="47"/>
      <c r="I261" s="45"/>
      <c r="J261" s="45"/>
      <c r="K261" s="66" t="s">
        <v>347</v>
      </c>
      <c r="L261" s="66"/>
      <c r="M261" s="45"/>
      <c r="N261" s="45"/>
      <c r="O261" s="47">
        <v>808477</v>
      </c>
      <c r="P261" s="47"/>
      <c r="Q261" s="45"/>
      <c r="R261" s="45"/>
      <c r="S261" s="66" t="s">
        <v>347</v>
      </c>
      <c r="T261" s="66"/>
      <c r="U261" s="45"/>
    </row>
    <row r="262" spans="1:21">
      <c r="A262" s="12"/>
      <c r="B262" s="44"/>
      <c r="C262" s="47"/>
      <c r="D262" s="47"/>
      <c r="E262" s="45"/>
      <c r="F262" s="45"/>
      <c r="G262" s="47"/>
      <c r="H262" s="47"/>
      <c r="I262" s="45"/>
      <c r="J262" s="45"/>
      <c r="K262" s="66"/>
      <c r="L262" s="66"/>
      <c r="M262" s="45"/>
      <c r="N262" s="45"/>
      <c r="O262" s="47"/>
      <c r="P262" s="47"/>
      <c r="Q262" s="45"/>
      <c r="R262" s="45"/>
      <c r="S262" s="66"/>
      <c r="T262" s="66"/>
      <c r="U262" s="45"/>
    </row>
    <row r="263" spans="1:21">
      <c r="A263" s="12"/>
      <c r="B263" s="55" t="s">
        <v>694</v>
      </c>
      <c r="C263" s="56">
        <v>19724</v>
      </c>
      <c r="D263" s="56"/>
      <c r="E263" s="34"/>
      <c r="F263" s="34"/>
      <c r="G263" s="56">
        <v>19724</v>
      </c>
      <c r="H263" s="56"/>
      <c r="I263" s="34"/>
      <c r="J263" s="34"/>
      <c r="K263" s="56">
        <v>19724</v>
      </c>
      <c r="L263" s="56"/>
      <c r="M263" s="34"/>
      <c r="N263" s="34"/>
      <c r="O263" s="50" t="s">
        <v>347</v>
      </c>
      <c r="P263" s="50"/>
      <c r="Q263" s="34"/>
      <c r="R263" s="34"/>
      <c r="S263" s="50" t="s">
        <v>347</v>
      </c>
      <c r="T263" s="50"/>
      <c r="U263" s="34"/>
    </row>
    <row r="264" spans="1:21">
      <c r="A264" s="12"/>
      <c r="B264" s="55"/>
      <c r="C264" s="56"/>
      <c r="D264" s="56"/>
      <c r="E264" s="34"/>
      <c r="F264" s="34"/>
      <c r="G264" s="56"/>
      <c r="H264" s="56"/>
      <c r="I264" s="34"/>
      <c r="J264" s="34"/>
      <c r="K264" s="56"/>
      <c r="L264" s="56"/>
      <c r="M264" s="34"/>
      <c r="N264" s="34"/>
      <c r="O264" s="50"/>
      <c r="P264" s="50"/>
      <c r="Q264" s="34"/>
      <c r="R264" s="34"/>
      <c r="S264" s="50"/>
      <c r="T264" s="50"/>
      <c r="U264" s="34"/>
    </row>
    <row r="265" spans="1:21">
      <c r="A265" s="12"/>
      <c r="B265" s="44" t="s">
        <v>36</v>
      </c>
      <c r="C265" s="47">
        <v>2488</v>
      </c>
      <c r="D265" s="47"/>
      <c r="E265" s="45"/>
      <c r="F265" s="45"/>
      <c r="G265" s="47">
        <v>2488</v>
      </c>
      <c r="H265" s="47"/>
      <c r="I265" s="45"/>
      <c r="J265" s="45"/>
      <c r="K265" s="47">
        <v>2488</v>
      </c>
      <c r="L265" s="47"/>
      <c r="M265" s="45"/>
      <c r="N265" s="45"/>
      <c r="O265" s="66" t="s">
        <v>347</v>
      </c>
      <c r="P265" s="66"/>
      <c r="Q265" s="45"/>
      <c r="R265" s="45"/>
      <c r="S265" s="66" t="s">
        <v>347</v>
      </c>
      <c r="T265" s="66"/>
      <c r="U265" s="45"/>
    </row>
    <row r="266" spans="1:21">
      <c r="A266" s="12"/>
      <c r="B266" s="44"/>
      <c r="C266" s="47"/>
      <c r="D266" s="47"/>
      <c r="E266" s="45"/>
      <c r="F266" s="45"/>
      <c r="G266" s="47"/>
      <c r="H266" s="47"/>
      <c r="I266" s="45"/>
      <c r="J266" s="45"/>
      <c r="K266" s="47"/>
      <c r="L266" s="47"/>
      <c r="M266" s="45"/>
      <c r="N266" s="45"/>
      <c r="O266" s="66"/>
      <c r="P266" s="66"/>
      <c r="Q266" s="45"/>
      <c r="R266" s="45"/>
      <c r="S266" s="66"/>
      <c r="T266" s="66"/>
      <c r="U266" s="45"/>
    </row>
    <row r="267" spans="1:21">
      <c r="A267" s="12"/>
      <c r="B267" s="55" t="s">
        <v>415</v>
      </c>
      <c r="C267" s="56">
        <v>563425</v>
      </c>
      <c r="D267" s="56"/>
      <c r="E267" s="34"/>
      <c r="F267" s="34"/>
      <c r="G267" s="56">
        <v>577153</v>
      </c>
      <c r="H267" s="56"/>
      <c r="I267" s="34"/>
      <c r="J267" s="34"/>
      <c r="K267" s="50" t="s">
        <v>347</v>
      </c>
      <c r="L267" s="50"/>
      <c r="M267" s="34"/>
      <c r="N267" s="34"/>
      <c r="O267" s="50" t="s">
        <v>347</v>
      </c>
      <c r="P267" s="50"/>
      <c r="Q267" s="34"/>
      <c r="R267" s="34"/>
      <c r="S267" s="56">
        <v>577153</v>
      </c>
      <c r="T267" s="56"/>
      <c r="U267" s="34"/>
    </row>
    <row r="268" spans="1:21">
      <c r="A268" s="12"/>
      <c r="B268" s="55"/>
      <c r="C268" s="56"/>
      <c r="D268" s="56"/>
      <c r="E268" s="34"/>
      <c r="F268" s="34"/>
      <c r="G268" s="56"/>
      <c r="H268" s="56"/>
      <c r="I268" s="34"/>
      <c r="J268" s="34"/>
      <c r="K268" s="50"/>
      <c r="L268" s="50"/>
      <c r="M268" s="34"/>
      <c r="N268" s="34"/>
      <c r="O268" s="50"/>
      <c r="P268" s="50"/>
      <c r="Q268" s="34"/>
      <c r="R268" s="34"/>
      <c r="S268" s="56"/>
      <c r="T268" s="56"/>
      <c r="U268" s="34"/>
    </row>
    <row r="269" spans="1:21">
      <c r="A269" s="12"/>
      <c r="B269" s="44" t="s">
        <v>416</v>
      </c>
      <c r="C269" s="47">
        <v>536107</v>
      </c>
      <c r="D269" s="47"/>
      <c r="E269" s="45"/>
      <c r="F269" s="45"/>
      <c r="G269" s="47">
        <v>535961</v>
      </c>
      <c r="H269" s="47"/>
      <c r="I269" s="45"/>
      <c r="J269" s="45"/>
      <c r="K269" s="66" t="s">
        <v>347</v>
      </c>
      <c r="L269" s="66"/>
      <c r="M269" s="45"/>
      <c r="N269" s="45"/>
      <c r="O269" s="66" t="s">
        <v>347</v>
      </c>
      <c r="P269" s="66"/>
      <c r="Q269" s="45"/>
      <c r="R269" s="45"/>
      <c r="S269" s="47">
        <v>535961</v>
      </c>
      <c r="T269" s="47"/>
      <c r="U269" s="45"/>
    </row>
    <row r="270" spans="1:21">
      <c r="A270" s="12"/>
      <c r="B270" s="44"/>
      <c r="C270" s="47"/>
      <c r="D270" s="47"/>
      <c r="E270" s="45"/>
      <c r="F270" s="45"/>
      <c r="G270" s="47"/>
      <c r="H270" s="47"/>
      <c r="I270" s="45"/>
      <c r="J270" s="45"/>
      <c r="K270" s="66"/>
      <c r="L270" s="66"/>
      <c r="M270" s="45"/>
      <c r="N270" s="45"/>
      <c r="O270" s="66"/>
      <c r="P270" s="66"/>
      <c r="Q270" s="45"/>
      <c r="R270" s="45"/>
      <c r="S270" s="47"/>
      <c r="T270" s="47"/>
      <c r="U270" s="45"/>
    </row>
    <row r="271" spans="1:21">
      <c r="A271" s="12"/>
      <c r="B271" s="55" t="s">
        <v>417</v>
      </c>
      <c r="C271" s="56">
        <v>172105</v>
      </c>
      <c r="D271" s="56"/>
      <c r="E271" s="34"/>
      <c r="F271" s="34"/>
      <c r="G271" s="56">
        <v>171432</v>
      </c>
      <c r="H271" s="56"/>
      <c r="I271" s="34"/>
      <c r="J271" s="34"/>
      <c r="K271" s="50" t="s">
        <v>347</v>
      </c>
      <c r="L271" s="50"/>
      <c r="M271" s="34"/>
      <c r="N271" s="34"/>
      <c r="O271" s="50" t="s">
        <v>347</v>
      </c>
      <c r="P271" s="50"/>
      <c r="Q271" s="34"/>
      <c r="R271" s="34"/>
      <c r="S271" s="56">
        <v>171432</v>
      </c>
      <c r="T271" s="56"/>
      <c r="U271" s="34"/>
    </row>
    <row r="272" spans="1:21">
      <c r="A272" s="12"/>
      <c r="B272" s="55"/>
      <c r="C272" s="56"/>
      <c r="D272" s="56"/>
      <c r="E272" s="34"/>
      <c r="F272" s="34"/>
      <c r="G272" s="56"/>
      <c r="H272" s="56"/>
      <c r="I272" s="34"/>
      <c r="J272" s="34"/>
      <c r="K272" s="50"/>
      <c r="L272" s="50"/>
      <c r="M272" s="34"/>
      <c r="N272" s="34"/>
      <c r="O272" s="50"/>
      <c r="P272" s="50"/>
      <c r="Q272" s="34"/>
      <c r="R272" s="34"/>
      <c r="S272" s="56"/>
      <c r="T272" s="56"/>
      <c r="U272" s="34"/>
    </row>
    <row r="273" spans="1:21">
      <c r="A273" s="12"/>
      <c r="B273" s="44" t="s">
        <v>418</v>
      </c>
      <c r="C273" s="47">
        <v>269888</v>
      </c>
      <c r="D273" s="47"/>
      <c r="E273" s="45"/>
      <c r="F273" s="45"/>
      <c r="G273" s="47">
        <v>271041</v>
      </c>
      <c r="H273" s="47"/>
      <c r="I273" s="45"/>
      <c r="J273" s="45"/>
      <c r="K273" s="66" t="s">
        <v>347</v>
      </c>
      <c r="L273" s="66"/>
      <c r="M273" s="45"/>
      <c r="N273" s="45"/>
      <c r="O273" s="66" t="s">
        <v>347</v>
      </c>
      <c r="P273" s="66"/>
      <c r="Q273" s="45"/>
      <c r="R273" s="45"/>
      <c r="S273" s="47">
        <v>271041</v>
      </c>
      <c r="T273" s="47"/>
      <c r="U273" s="45"/>
    </row>
    <row r="274" spans="1:21">
      <c r="A274" s="12"/>
      <c r="B274" s="44"/>
      <c r="C274" s="47"/>
      <c r="D274" s="47"/>
      <c r="E274" s="45"/>
      <c r="F274" s="45"/>
      <c r="G274" s="47"/>
      <c r="H274" s="47"/>
      <c r="I274" s="45"/>
      <c r="J274" s="45"/>
      <c r="K274" s="66"/>
      <c r="L274" s="66"/>
      <c r="M274" s="45"/>
      <c r="N274" s="45"/>
      <c r="O274" s="66"/>
      <c r="P274" s="66"/>
      <c r="Q274" s="45"/>
      <c r="R274" s="45"/>
      <c r="S274" s="47"/>
      <c r="T274" s="47"/>
      <c r="U274" s="45"/>
    </row>
    <row r="275" spans="1:21">
      <c r="A275" s="12"/>
      <c r="B275" s="55" t="s">
        <v>419</v>
      </c>
      <c r="C275" s="56">
        <v>17287</v>
      </c>
      <c r="D275" s="56"/>
      <c r="E275" s="34"/>
      <c r="F275" s="34"/>
      <c r="G275" s="56">
        <v>17662</v>
      </c>
      <c r="H275" s="56"/>
      <c r="I275" s="34"/>
      <c r="J275" s="34"/>
      <c r="K275" s="50" t="s">
        <v>347</v>
      </c>
      <c r="L275" s="50"/>
      <c r="M275" s="34"/>
      <c r="N275" s="34"/>
      <c r="O275" s="50" t="s">
        <v>347</v>
      </c>
      <c r="P275" s="50"/>
      <c r="Q275" s="34"/>
      <c r="R275" s="34"/>
      <c r="S275" s="56">
        <v>17662</v>
      </c>
      <c r="T275" s="56"/>
      <c r="U275" s="34"/>
    </row>
    <row r="276" spans="1:21">
      <c r="A276" s="12"/>
      <c r="B276" s="55"/>
      <c r="C276" s="56"/>
      <c r="D276" s="56"/>
      <c r="E276" s="34"/>
      <c r="F276" s="34"/>
      <c r="G276" s="56"/>
      <c r="H276" s="56"/>
      <c r="I276" s="34"/>
      <c r="J276" s="34"/>
      <c r="K276" s="50"/>
      <c r="L276" s="50"/>
      <c r="M276" s="34"/>
      <c r="N276" s="34"/>
      <c r="O276" s="50"/>
      <c r="P276" s="50"/>
      <c r="Q276" s="34"/>
      <c r="R276" s="34"/>
      <c r="S276" s="56"/>
      <c r="T276" s="56"/>
      <c r="U276" s="34"/>
    </row>
    <row r="277" spans="1:21">
      <c r="A277" s="12"/>
      <c r="B277" s="44" t="s">
        <v>650</v>
      </c>
      <c r="C277" s="66">
        <v>726</v>
      </c>
      <c r="D277" s="66"/>
      <c r="E277" s="45"/>
      <c r="F277" s="45"/>
      <c r="G277" s="47">
        <v>1494</v>
      </c>
      <c r="H277" s="47"/>
      <c r="I277" s="45"/>
      <c r="J277" s="45"/>
      <c r="K277" s="66" t="s">
        <v>347</v>
      </c>
      <c r="L277" s="66"/>
      <c r="M277" s="45"/>
      <c r="N277" s="45"/>
      <c r="O277" s="47">
        <v>1494</v>
      </c>
      <c r="P277" s="47"/>
      <c r="Q277" s="45"/>
      <c r="R277" s="45"/>
      <c r="S277" s="66" t="s">
        <v>347</v>
      </c>
      <c r="T277" s="66"/>
      <c r="U277" s="45"/>
    </row>
    <row r="278" spans="1:21">
      <c r="A278" s="12"/>
      <c r="B278" s="44"/>
      <c r="C278" s="66"/>
      <c r="D278" s="66"/>
      <c r="E278" s="45"/>
      <c r="F278" s="45"/>
      <c r="G278" s="47"/>
      <c r="H278" s="47"/>
      <c r="I278" s="45"/>
      <c r="J278" s="45"/>
      <c r="K278" s="66"/>
      <c r="L278" s="66"/>
      <c r="M278" s="45"/>
      <c r="N278" s="45"/>
      <c r="O278" s="47"/>
      <c r="P278" s="47"/>
      <c r="Q278" s="45"/>
      <c r="R278" s="45"/>
      <c r="S278" s="66"/>
      <c r="T278" s="66"/>
      <c r="U278" s="45"/>
    </row>
    <row r="279" spans="1:21">
      <c r="A279" s="12"/>
      <c r="B279" s="55" t="s">
        <v>44</v>
      </c>
      <c r="C279" s="56">
        <v>5808</v>
      </c>
      <c r="D279" s="56"/>
      <c r="E279" s="34"/>
      <c r="F279" s="34"/>
      <c r="G279" s="56">
        <v>5808</v>
      </c>
      <c r="H279" s="56"/>
      <c r="I279" s="34"/>
      <c r="J279" s="34"/>
      <c r="K279" s="50" t="s">
        <v>347</v>
      </c>
      <c r="L279" s="50"/>
      <c r="M279" s="34"/>
      <c r="N279" s="34"/>
      <c r="O279" s="56">
        <v>5808</v>
      </c>
      <c r="P279" s="56"/>
      <c r="Q279" s="34"/>
      <c r="R279" s="34"/>
      <c r="S279" s="50" t="s">
        <v>347</v>
      </c>
      <c r="T279" s="50"/>
      <c r="U279" s="34"/>
    </row>
    <row r="280" spans="1:21">
      <c r="A280" s="12"/>
      <c r="B280" s="55"/>
      <c r="C280" s="56"/>
      <c r="D280" s="56"/>
      <c r="E280" s="34"/>
      <c r="F280" s="34"/>
      <c r="G280" s="56"/>
      <c r="H280" s="56"/>
      <c r="I280" s="34"/>
      <c r="J280" s="34"/>
      <c r="K280" s="50"/>
      <c r="L280" s="50"/>
      <c r="M280" s="34"/>
      <c r="N280" s="34"/>
      <c r="O280" s="56"/>
      <c r="P280" s="56"/>
      <c r="Q280" s="34"/>
      <c r="R280" s="34"/>
      <c r="S280" s="50"/>
      <c r="T280" s="50"/>
      <c r="U280" s="34"/>
    </row>
    <row r="281" spans="1:21">
      <c r="A281" s="12"/>
      <c r="B281" s="44" t="s">
        <v>695</v>
      </c>
      <c r="C281" s="47">
        <v>1331</v>
      </c>
      <c r="D281" s="47"/>
      <c r="E281" s="45"/>
      <c r="F281" s="45"/>
      <c r="G281" s="47">
        <v>1331</v>
      </c>
      <c r="H281" s="47"/>
      <c r="I281" s="45"/>
      <c r="J281" s="45"/>
      <c r="K281" s="66" t="s">
        <v>347</v>
      </c>
      <c r="L281" s="66"/>
      <c r="M281" s="45"/>
      <c r="N281" s="45"/>
      <c r="O281" s="66" t="s">
        <v>347</v>
      </c>
      <c r="P281" s="66"/>
      <c r="Q281" s="45"/>
      <c r="R281" s="45"/>
      <c r="S281" s="47">
        <v>1331</v>
      </c>
      <c r="T281" s="47"/>
      <c r="U281" s="45"/>
    </row>
    <row r="282" spans="1:21">
      <c r="A282" s="12"/>
      <c r="B282" s="44"/>
      <c r="C282" s="47"/>
      <c r="D282" s="47"/>
      <c r="E282" s="45"/>
      <c r="F282" s="45"/>
      <c r="G282" s="47"/>
      <c r="H282" s="47"/>
      <c r="I282" s="45"/>
      <c r="J282" s="45"/>
      <c r="K282" s="66"/>
      <c r="L282" s="66"/>
      <c r="M282" s="45"/>
      <c r="N282" s="45"/>
      <c r="O282" s="66"/>
      <c r="P282" s="66"/>
      <c r="Q282" s="45"/>
      <c r="R282" s="45"/>
      <c r="S282" s="47"/>
      <c r="T282" s="47"/>
      <c r="U282" s="45"/>
    </row>
    <row r="283" spans="1:21">
      <c r="A283" s="12"/>
      <c r="B283" s="55" t="s">
        <v>633</v>
      </c>
      <c r="C283" s="50">
        <v>114</v>
      </c>
      <c r="D283" s="50"/>
      <c r="E283" s="34"/>
      <c r="F283" s="34"/>
      <c r="G283" s="50">
        <v>114</v>
      </c>
      <c r="H283" s="50"/>
      <c r="I283" s="34"/>
      <c r="J283" s="34"/>
      <c r="K283" s="50" t="s">
        <v>347</v>
      </c>
      <c r="L283" s="50"/>
      <c r="M283" s="34"/>
      <c r="N283" s="34"/>
      <c r="O283" s="50">
        <v>114</v>
      </c>
      <c r="P283" s="50"/>
      <c r="Q283" s="34"/>
      <c r="R283" s="34"/>
      <c r="S283" s="50" t="s">
        <v>347</v>
      </c>
      <c r="T283" s="50"/>
      <c r="U283" s="34"/>
    </row>
    <row r="284" spans="1:21">
      <c r="A284" s="12"/>
      <c r="B284" s="55"/>
      <c r="C284" s="50"/>
      <c r="D284" s="50"/>
      <c r="E284" s="34"/>
      <c r="F284" s="34"/>
      <c r="G284" s="50"/>
      <c r="H284" s="50"/>
      <c r="I284" s="34"/>
      <c r="J284" s="34"/>
      <c r="K284" s="50"/>
      <c r="L284" s="50"/>
      <c r="M284" s="34"/>
      <c r="N284" s="34"/>
      <c r="O284" s="50"/>
      <c r="P284" s="50"/>
      <c r="Q284" s="34"/>
      <c r="R284" s="34"/>
      <c r="S284" s="50"/>
      <c r="T284" s="50"/>
      <c r="U284" s="34"/>
    </row>
    <row r="285" spans="1:21">
      <c r="A285" s="12"/>
      <c r="B285" s="65" t="s">
        <v>696</v>
      </c>
      <c r="C285" s="66"/>
      <c r="D285" s="66"/>
      <c r="E285" s="45"/>
      <c r="F285" s="45"/>
      <c r="G285" s="66"/>
      <c r="H285" s="66"/>
      <c r="I285" s="45"/>
      <c r="J285" s="45"/>
      <c r="K285" s="45"/>
      <c r="L285" s="45"/>
      <c r="M285" s="45"/>
      <c r="N285" s="45"/>
      <c r="O285" s="66"/>
      <c r="P285" s="66"/>
      <c r="Q285" s="45"/>
      <c r="R285" s="45"/>
      <c r="S285" s="66"/>
      <c r="T285" s="66"/>
      <c r="U285" s="45"/>
    </row>
    <row r="286" spans="1:21">
      <c r="A286" s="12"/>
      <c r="B286" s="65"/>
      <c r="C286" s="66"/>
      <c r="D286" s="66"/>
      <c r="E286" s="45"/>
      <c r="F286" s="45"/>
      <c r="G286" s="66"/>
      <c r="H286" s="66"/>
      <c r="I286" s="45"/>
      <c r="J286" s="45"/>
      <c r="K286" s="45"/>
      <c r="L286" s="45"/>
      <c r="M286" s="45"/>
      <c r="N286" s="45"/>
      <c r="O286" s="66"/>
      <c r="P286" s="66"/>
      <c r="Q286" s="45"/>
      <c r="R286" s="45"/>
      <c r="S286" s="66"/>
      <c r="T286" s="66"/>
      <c r="U286" s="45"/>
    </row>
    <row r="287" spans="1:21">
      <c r="A287" s="12"/>
      <c r="B287" s="55" t="s">
        <v>697</v>
      </c>
      <c r="C287" s="55" t="s">
        <v>315</v>
      </c>
      <c r="D287" s="56">
        <v>1813824</v>
      </c>
      <c r="E287" s="34"/>
      <c r="F287" s="34"/>
      <c r="G287" s="55" t="s">
        <v>315</v>
      </c>
      <c r="H287" s="56">
        <v>1817199</v>
      </c>
      <c r="I287" s="34"/>
      <c r="J287" s="34"/>
      <c r="K287" s="55" t="s">
        <v>315</v>
      </c>
      <c r="L287" s="56">
        <v>1324221</v>
      </c>
      <c r="M287" s="34"/>
      <c r="N287" s="34"/>
      <c r="O287" s="55" t="s">
        <v>315</v>
      </c>
      <c r="P287" s="56">
        <v>492978</v>
      </c>
      <c r="Q287" s="34"/>
      <c r="R287" s="34"/>
      <c r="S287" s="55" t="s">
        <v>315</v>
      </c>
      <c r="T287" s="50" t="s">
        <v>347</v>
      </c>
      <c r="U287" s="34"/>
    </row>
    <row r="288" spans="1:21">
      <c r="A288" s="12"/>
      <c r="B288" s="55"/>
      <c r="C288" s="55"/>
      <c r="D288" s="56"/>
      <c r="E288" s="34"/>
      <c r="F288" s="34"/>
      <c r="G288" s="55"/>
      <c r="H288" s="56"/>
      <c r="I288" s="34"/>
      <c r="J288" s="34"/>
      <c r="K288" s="55"/>
      <c r="L288" s="56"/>
      <c r="M288" s="34"/>
      <c r="N288" s="34"/>
      <c r="O288" s="55"/>
      <c r="P288" s="56"/>
      <c r="Q288" s="34"/>
      <c r="R288" s="34"/>
      <c r="S288" s="55"/>
      <c r="T288" s="50"/>
      <c r="U288" s="34"/>
    </row>
    <row r="289" spans="1:21">
      <c r="A289" s="12"/>
      <c r="B289" s="44" t="s">
        <v>698</v>
      </c>
      <c r="C289" s="47">
        <v>56112</v>
      </c>
      <c r="D289" s="47"/>
      <c r="E289" s="45"/>
      <c r="F289" s="45"/>
      <c r="G289" s="47">
        <v>59118</v>
      </c>
      <c r="H289" s="47"/>
      <c r="I289" s="45"/>
      <c r="J289" s="45"/>
      <c r="K289" s="66" t="s">
        <v>347</v>
      </c>
      <c r="L289" s="66"/>
      <c r="M289" s="45"/>
      <c r="N289" s="45"/>
      <c r="O289" s="47">
        <v>59118</v>
      </c>
      <c r="P289" s="47"/>
      <c r="Q289" s="45"/>
      <c r="R289" s="45"/>
      <c r="S289" s="66" t="s">
        <v>347</v>
      </c>
      <c r="T289" s="66"/>
      <c r="U289" s="45"/>
    </row>
    <row r="290" spans="1:21">
      <c r="A290" s="12"/>
      <c r="B290" s="44"/>
      <c r="C290" s="47"/>
      <c r="D290" s="47"/>
      <c r="E290" s="45"/>
      <c r="F290" s="45"/>
      <c r="G290" s="47"/>
      <c r="H290" s="47"/>
      <c r="I290" s="45"/>
      <c r="J290" s="45"/>
      <c r="K290" s="66"/>
      <c r="L290" s="66"/>
      <c r="M290" s="45"/>
      <c r="N290" s="45"/>
      <c r="O290" s="47"/>
      <c r="P290" s="47"/>
      <c r="Q290" s="45"/>
      <c r="R290" s="45"/>
      <c r="S290" s="66"/>
      <c r="T290" s="66"/>
      <c r="U290" s="45"/>
    </row>
    <row r="291" spans="1:21">
      <c r="A291" s="12"/>
      <c r="B291" s="55" t="s">
        <v>699</v>
      </c>
      <c r="C291" s="56">
        <v>30142</v>
      </c>
      <c r="D291" s="56"/>
      <c r="E291" s="34"/>
      <c r="F291" s="34"/>
      <c r="G291" s="56">
        <v>32038</v>
      </c>
      <c r="H291" s="56"/>
      <c r="I291" s="34"/>
      <c r="J291" s="34"/>
      <c r="K291" s="50" t="s">
        <v>347</v>
      </c>
      <c r="L291" s="50"/>
      <c r="M291" s="34"/>
      <c r="N291" s="34"/>
      <c r="O291" s="56">
        <v>32038</v>
      </c>
      <c r="P291" s="56"/>
      <c r="Q291" s="34"/>
      <c r="R291" s="34"/>
      <c r="S291" s="50" t="s">
        <v>347</v>
      </c>
      <c r="T291" s="50"/>
      <c r="U291" s="34"/>
    </row>
    <row r="292" spans="1:21">
      <c r="A292" s="12"/>
      <c r="B292" s="55"/>
      <c r="C292" s="56"/>
      <c r="D292" s="56"/>
      <c r="E292" s="34"/>
      <c r="F292" s="34"/>
      <c r="G292" s="56"/>
      <c r="H292" s="56"/>
      <c r="I292" s="34"/>
      <c r="J292" s="34"/>
      <c r="K292" s="50"/>
      <c r="L292" s="50"/>
      <c r="M292" s="34"/>
      <c r="N292" s="34"/>
      <c r="O292" s="56"/>
      <c r="P292" s="56"/>
      <c r="Q292" s="34"/>
      <c r="R292" s="34"/>
      <c r="S292" s="50"/>
      <c r="T292" s="50"/>
      <c r="U292" s="34"/>
    </row>
    <row r="293" spans="1:21">
      <c r="A293" s="12"/>
      <c r="B293" s="44" t="s">
        <v>56</v>
      </c>
      <c r="C293" s="47">
        <v>399916</v>
      </c>
      <c r="D293" s="47"/>
      <c r="E293" s="45"/>
      <c r="F293" s="45"/>
      <c r="G293" s="47">
        <v>400144</v>
      </c>
      <c r="H293" s="47"/>
      <c r="I293" s="45"/>
      <c r="J293" s="45"/>
      <c r="K293" s="47">
        <v>400144</v>
      </c>
      <c r="L293" s="47"/>
      <c r="M293" s="45"/>
      <c r="N293" s="45"/>
      <c r="O293" s="66" t="s">
        <v>347</v>
      </c>
      <c r="P293" s="66"/>
      <c r="Q293" s="45"/>
      <c r="R293" s="45"/>
      <c r="S293" s="66" t="s">
        <v>347</v>
      </c>
      <c r="T293" s="66"/>
      <c r="U293" s="45"/>
    </row>
    <row r="294" spans="1:21">
      <c r="A294" s="12"/>
      <c r="B294" s="44"/>
      <c r="C294" s="47"/>
      <c r="D294" s="47"/>
      <c r="E294" s="45"/>
      <c r="F294" s="45"/>
      <c r="G294" s="47"/>
      <c r="H294" s="47"/>
      <c r="I294" s="45"/>
      <c r="J294" s="45"/>
      <c r="K294" s="47"/>
      <c r="L294" s="47"/>
      <c r="M294" s="45"/>
      <c r="N294" s="45"/>
      <c r="O294" s="66"/>
      <c r="P294" s="66"/>
      <c r="Q294" s="45"/>
      <c r="R294" s="45"/>
      <c r="S294" s="66"/>
      <c r="T294" s="66"/>
      <c r="U294" s="45"/>
    </row>
    <row r="295" spans="1:21">
      <c r="A295" s="12"/>
      <c r="B295" s="55" t="s">
        <v>57</v>
      </c>
      <c r="C295" s="56">
        <v>43922</v>
      </c>
      <c r="D295" s="56"/>
      <c r="E295" s="34"/>
      <c r="F295" s="34"/>
      <c r="G295" s="56">
        <v>43922</v>
      </c>
      <c r="H295" s="56"/>
      <c r="I295" s="34"/>
      <c r="J295" s="34"/>
      <c r="K295" s="50" t="s">
        <v>347</v>
      </c>
      <c r="L295" s="50"/>
      <c r="M295" s="34"/>
      <c r="N295" s="34"/>
      <c r="O295" s="56">
        <v>43922</v>
      </c>
      <c r="P295" s="56"/>
      <c r="Q295" s="34"/>
      <c r="R295" s="34"/>
      <c r="S295" s="50" t="s">
        <v>347</v>
      </c>
      <c r="T295" s="50"/>
      <c r="U295" s="34"/>
    </row>
    <row r="296" spans="1:21">
      <c r="A296" s="12"/>
      <c r="B296" s="55"/>
      <c r="C296" s="56"/>
      <c r="D296" s="56"/>
      <c r="E296" s="34"/>
      <c r="F296" s="34"/>
      <c r="G296" s="56"/>
      <c r="H296" s="56"/>
      <c r="I296" s="34"/>
      <c r="J296" s="34"/>
      <c r="K296" s="50"/>
      <c r="L296" s="50"/>
      <c r="M296" s="34"/>
      <c r="N296" s="34"/>
      <c r="O296" s="56"/>
      <c r="P296" s="56"/>
      <c r="Q296" s="34"/>
      <c r="R296" s="34"/>
      <c r="S296" s="50"/>
      <c r="T296" s="50"/>
      <c r="U296" s="34"/>
    </row>
    <row r="297" spans="1:21">
      <c r="A297" s="12"/>
      <c r="B297" s="44" t="s">
        <v>700</v>
      </c>
      <c r="C297" s="66">
        <v>567</v>
      </c>
      <c r="D297" s="66"/>
      <c r="E297" s="45"/>
      <c r="F297" s="45"/>
      <c r="G297" s="66">
        <v>567</v>
      </c>
      <c r="H297" s="66"/>
      <c r="I297" s="45"/>
      <c r="J297" s="45"/>
      <c r="K297" s="66">
        <v>567</v>
      </c>
      <c r="L297" s="66"/>
      <c r="M297" s="45"/>
      <c r="N297" s="45"/>
      <c r="O297" s="66" t="s">
        <v>347</v>
      </c>
      <c r="P297" s="66"/>
      <c r="Q297" s="45"/>
      <c r="R297" s="45"/>
      <c r="S297" s="66" t="s">
        <v>347</v>
      </c>
      <c r="T297" s="66"/>
      <c r="U297" s="45"/>
    </row>
    <row r="298" spans="1:21">
      <c r="A298" s="12"/>
      <c r="B298" s="44"/>
      <c r="C298" s="66"/>
      <c r="D298" s="66"/>
      <c r="E298" s="45"/>
      <c r="F298" s="45"/>
      <c r="G298" s="66"/>
      <c r="H298" s="66"/>
      <c r="I298" s="45"/>
      <c r="J298" s="45"/>
      <c r="K298" s="66"/>
      <c r="L298" s="66"/>
      <c r="M298" s="45"/>
      <c r="N298" s="45"/>
      <c r="O298" s="66"/>
      <c r="P298" s="66"/>
      <c r="Q298" s="45"/>
      <c r="R298" s="45"/>
      <c r="S298" s="66"/>
      <c r="T298" s="66"/>
      <c r="U298" s="45"/>
    </row>
    <row r="299" spans="1:21">
      <c r="A299" s="12"/>
      <c r="B299" s="55" t="s">
        <v>635</v>
      </c>
      <c r="C299" s="56">
        <v>3911</v>
      </c>
      <c r="D299" s="56"/>
      <c r="E299" s="34"/>
      <c r="F299" s="34"/>
      <c r="G299" s="56">
        <v>3911</v>
      </c>
      <c r="H299" s="56"/>
      <c r="I299" s="34"/>
      <c r="J299" s="34"/>
      <c r="K299" s="50" t="s">
        <v>347</v>
      </c>
      <c r="L299" s="50"/>
      <c r="M299" s="34"/>
      <c r="N299" s="34"/>
      <c r="O299" s="56">
        <v>3911</v>
      </c>
      <c r="P299" s="56"/>
      <c r="Q299" s="34"/>
      <c r="R299" s="34"/>
      <c r="S299" s="50" t="s">
        <v>347</v>
      </c>
      <c r="T299" s="50"/>
      <c r="U299" s="34"/>
    </row>
    <row r="300" spans="1:21">
      <c r="A300" s="12"/>
      <c r="B300" s="55"/>
      <c r="C300" s="56"/>
      <c r="D300" s="56"/>
      <c r="E300" s="34"/>
      <c r="F300" s="34"/>
      <c r="G300" s="56"/>
      <c r="H300" s="56"/>
      <c r="I300" s="34"/>
      <c r="J300" s="34"/>
      <c r="K300" s="50"/>
      <c r="L300" s="50"/>
      <c r="M300" s="34"/>
      <c r="N300" s="34"/>
      <c r="O300" s="56"/>
      <c r="P300" s="56"/>
      <c r="Q300" s="34"/>
      <c r="R300" s="34"/>
      <c r="S300" s="50"/>
      <c r="T300" s="50"/>
      <c r="U300" s="34"/>
    </row>
    <row r="301" spans="1:21">
      <c r="A301" s="12"/>
      <c r="B301" s="44" t="s">
        <v>633</v>
      </c>
      <c r="C301" s="66">
        <v>114</v>
      </c>
      <c r="D301" s="66"/>
      <c r="E301" s="45"/>
      <c r="F301" s="45"/>
      <c r="G301" s="66">
        <v>114</v>
      </c>
      <c r="H301" s="66"/>
      <c r="I301" s="45"/>
      <c r="J301" s="45"/>
      <c r="K301" s="66" t="s">
        <v>347</v>
      </c>
      <c r="L301" s="66"/>
      <c r="M301" s="45"/>
      <c r="N301" s="45"/>
      <c r="O301" s="66">
        <v>114</v>
      </c>
      <c r="P301" s="66"/>
      <c r="Q301" s="45"/>
      <c r="R301" s="45"/>
      <c r="S301" s="66" t="s">
        <v>347</v>
      </c>
      <c r="T301" s="66"/>
      <c r="U301" s="45"/>
    </row>
    <row r="302" spans="1:21">
      <c r="A302" s="12"/>
      <c r="B302" s="44"/>
      <c r="C302" s="66"/>
      <c r="D302" s="66"/>
      <c r="E302" s="45"/>
      <c r="F302" s="45"/>
      <c r="G302" s="66"/>
      <c r="H302" s="66"/>
      <c r="I302" s="45"/>
      <c r="J302" s="45"/>
      <c r="K302" s="66"/>
      <c r="L302" s="66"/>
      <c r="M302" s="45"/>
      <c r="N302" s="45"/>
      <c r="O302" s="66"/>
      <c r="P302" s="66"/>
      <c r="Q302" s="45"/>
      <c r="R302" s="45"/>
      <c r="S302" s="66"/>
      <c r="T302" s="66"/>
      <c r="U302" s="45"/>
    </row>
    <row r="303" spans="1:21">
      <c r="A303" s="12"/>
      <c r="B303" s="34" t="s">
        <v>701</v>
      </c>
      <c r="C303" s="34"/>
      <c r="D303" s="34"/>
      <c r="E303" s="34"/>
      <c r="F303" s="34"/>
      <c r="G303" s="34"/>
      <c r="H303" s="34"/>
      <c r="I303" s="34"/>
      <c r="J303" s="34"/>
      <c r="K303" s="34"/>
      <c r="L303" s="34"/>
      <c r="M303" s="34"/>
      <c r="N303" s="34"/>
      <c r="O303" s="34"/>
      <c r="P303" s="34"/>
      <c r="Q303" s="34"/>
      <c r="R303" s="34"/>
      <c r="S303" s="34"/>
      <c r="T303" s="34"/>
      <c r="U303" s="34"/>
    </row>
  </sheetData>
  <mergeCells count="1471">
    <mergeCell ref="B303:U303"/>
    <mergeCell ref="B189:U189"/>
    <mergeCell ref="B190:U190"/>
    <mergeCell ref="B191:U191"/>
    <mergeCell ref="B192:U192"/>
    <mergeCell ref="B248:U248"/>
    <mergeCell ref="B249:U249"/>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40:U140"/>
    <mergeCell ref="B172:U172"/>
    <mergeCell ref="B173:U173"/>
    <mergeCell ref="B174:U174"/>
    <mergeCell ref="B175:U175"/>
    <mergeCell ref="B176:U176"/>
    <mergeCell ref="B102:U102"/>
    <mergeCell ref="B103:U103"/>
    <mergeCell ref="B104:U104"/>
    <mergeCell ref="B105:U105"/>
    <mergeCell ref="B138:U138"/>
    <mergeCell ref="B139:U139"/>
    <mergeCell ref="B96:U96"/>
    <mergeCell ref="B97:U97"/>
    <mergeCell ref="B98:U98"/>
    <mergeCell ref="B99:U99"/>
    <mergeCell ref="B100:U100"/>
    <mergeCell ref="B101:U101"/>
    <mergeCell ref="B90:U90"/>
    <mergeCell ref="B91:U91"/>
    <mergeCell ref="B92:U92"/>
    <mergeCell ref="B93:U93"/>
    <mergeCell ref="B94:U94"/>
    <mergeCell ref="B95:U95"/>
    <mergeCell ref="B27:U27"/>
    <mergeCell ref="B28:U28"/>
    <mergeCell ref="B86:U86"/>
    <mergeCell ref="B87:U87"/>
    <mergeCell ref="B88:U88"/>
    <mergeCell ref="B89:U8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03"/>
    <mergeCell ref="B4:U4"/>
    <mergeCell ref="B5:U5"/>
    <mergeCell ref="B6:U6"/>
    <mergeCell ref="B7:U7"/>
    <mergeCell ref="B8:U8"/>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O285:P286"/>
    <mergeCell ref="Q285:Q286"/>
    <mergeCell ref="R285:R286"/>
    <mergeCell ref="S285:T286"/>
    <mergeCell ref="U285:U286"/>
    <mergeCell ref="B287:B288"/>
    <mergeCell ref="C287:C288"/>
    <mergeCell ref="D287:D288"/>
    <mergeCell ref="E287:E288"/>
    <mergeCell ref="F287:F288"/>
    <mergeCell ref="U283:U284"/>
    <mergeCell ref="B285:B286"/>
    <mergeCell ref="C285:D286"/>
    <mergeCell ref="E285:E286"/>
    <mergeCell ref="F285:F286"/>
    <mergeCell ref="G285:H286"/>
    <mergeCell ref="I285:I286"/>
    <mergeCell ref="J285:J286"/>
    <mergeCell ref="K285:M286"/>
    <mergeCell ref="N285:N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2:R256"/>
    <mergeCell ref="S252:U252"/>
    <mergeCell ref="S253:U253"/>
    <mergeCell ref="S254:U254"/>
    <mergeCell ref="S255:U255"/>
    <mergeCell ref="S256:U256"/>
    <mergeCell ref="N252:N256"/>
    <mergeCell ref="O252:Q252"/>
    <mergeCell ref="O253:Q253"/>
    <mergeCell ref="O254:Q254"/>
    <mergeCell ref="O255:Q255"/>
    <mergeCell ref="O256:Q256"/>
    <mergeCell ref="F252:F256"/>
    <mergeCell ref="G252:I256"/>
    <mergeCell ref="J252:J256"/>
    <mergeCell ref="K252:M252"/>
    <mergeCell ref="K253:M253"/>
    <mergeCell ref="K254:M254"/>
    <mergeCell ref="K255:M255"/>
    <mergeCell ref="K256:M256"/>
    <mergeCell ref="R246:R247"/>
    <mergeCell ref="S246:T247"/>
    <mergeCell ref="U246:U247"/>
    <mergeCell ref="B250:U250"/>
    <mergeCell ref="B252:B256"/>
    <mergeCell ref="C252:E252"/>
    <mergeCell ref="C253:E253"/>
    <mergeCell ref="C254:E254"/>
    <mergeCell ref="C255:E255"/>
    <mergeCell ref="C256:E256"/>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M231"/>
    <mergeCell ref="N230:N231"/>
    <mergeCell ref="O230:Q231"/>
    <mergeCell ref="R230:R231"/>
    <mergeCell ref="S230:U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5:R199"/>
    <mergeCell ref="S195:U195"/>
    <mergeCell ref="S196:U196"/>
    <mergeCell ref="S197:U197"/>
    <mergeCell ref="S198:U198"/>
    <mergeCell ref="S199:U199"/>
    <mergeCell ref="N195:N199"/>
    <mergeCell ref="O195:Q195"/>
    <mergeCell ref="O196:Q196"/>
    <mergeCell ref="O197:Q197"/>
    <mergeCell ref="O198:Q198"/>
    <mergeCell ref="O199:Q199"/>
    <mergeCell ref="G195:I199"/>
    <mergeCell ref="J195:J199"/>
    <mergeCell ref="K195:M195"/>
    <mergeCell ref="K196:M196"/>
    <mergeCell ref="K197:M197"/>
    <mergeCell ref="K198:M198"/>
    <mergeCell ref="K199:M199"/>
    <mergeCell ref="C170:E170"/>
    <mergeCell ref="C171:E171"/>
    <mergeCell ref="B193:U193"/>
    <mergeCell ref="B195:B199"/>
    <mergeCell ref="C195:E195"/>
    <mergeCell ref="C196:E196"/>
    <mergeCell ref="C197:E197"/>
    <mergeCell ref="C198:E198"/>
    <mergeCell ref="C199:E199"/>
    <mergeCell ref="F195:F199"/>
    <mergeCell ref="I166:I167"/>
    <mergeCell ref="J166:J167"/>
    <mergeCell ref="K166:K167"/>
    <mergeCell ref="L166:L167"/>
    <mergeCell ref="C168:E168"/>
    <mergeCell ref="C169:E169"/>
    <mergeCell ref="B166:B167"/>
    <mergeCell ref="C166:D167"/>
    <mergeCell ref="E166:E167"/>
    <mergeCell ref="F166:F167"/>
    <mergeCell ref="G166:G167"/>
    <mergeCell ref="H166:H167"/>
    <mergeCell ref="H163:H165"/>
    <mergeCell ref="I163:I164"/>
    <mergeCell ref="J163:J164"/>
    <mergeCell ref="K163:K164"/>
    <mergeCell ref="L163:L164"/>
    <mergeCell ref="C165:E165"/>
    <mergeCell ref="H161:H162"/>
    <mergeCell ref="I161:I162"/>
    <mergeCell ref="J161:J162"/>
    <mergeCell ref="K161:K162"/>
    <mergeCell ref="L161:L162"/>
    <mergeCell ref="B163:B164"/>
    <mergeCell ref="C163:D164"/>
    <mergeCell ref="E163:E164"/>
    <mergeCell ref="F163:F164"/>
    <mergeCell ref="G163:G164"/>
    <mergeCell ref="H159:H160"/>
    <mergeCell ref="I159:I160"/>
    <mergeCell ref="J159:J160"/>
    <mergeCell ref="K159:K160"/>
    <mergeCell ref="L159:L160"/>
    <mergeCell ref="B161:B162"/>
    <mergeCell ref="C161:D162"/>
    <mergeCell ref="E161:E162"/>
    <mergeCell ref="F161:F162"/>
    <mergeCell ref="G161:G162"/>
    <mergeCell ref="I157:I158"/>
    <mergeCell ref="J157:J158"/>
    <mergeCell ref="K157:K158"/>
    <mergeCell ref="L157:L158"/>
    <mergeCell ref="B159:B160"/>
    <mergeCell ref="C159:C160"/>
    <mergeCell ref="D159:D160"/>
    <mergeCell ref="E159:E160"/>
    <mergeCell ref="F159:F160"/>
    <mergeCell ref="G159:G160"/>
    <mergeCell ref="I155:I156"/>
    <mergeCell ref="J155:J156"/>
    <mergeCell ref="K155:K156"/>
    <mergeCell ref="L155:L156"/>
    <mergeCell ref="B157:B158"/>
    <mergeCell ref="C157:D158"/>
    <mergeCell ref="E157:E158"/>
    <mergeCell ref="F157:F158"/>
    <mergeCell ref="G157:G158"/>
    <mergeCell ref="H157:H158"/>
    <mergeCell ref="B155:B156"/>
    <mergeCell ref="C155:D156"/>
    <mergeCell ref="E155:E156"/>
    <mergeCell ref="F155:F156"/>
    <mergeCell ref="G155:G156"/>
    <mergeCell ref="H155:H156"/>
    <mergeCell ref="H152:H154"/>
    <mergeCell ref="I152:I153"/>
    <mergeCell ref="J152:J153"/>
    <mergeCell ref="K152:K153"/>
    <mergeCell ref="L152:L153"/>
    <mergeCell ref="C154:E154"/>
    <mergeCell ref="H150:H151"/>
    <mergeCell ref="I150:I151"/>
    <mergeCell ref="J150:J151"/>
    <mergeCell ref="K150:K151"/>
    <mergeCell ref="L150:L151"/>
    <mergeCell ref="B152:B153"/>
    <mergeCell ref="C152:D153"/>
    <mergeCell ref="E152:E153"/>
    <mergeCell ref="F152:F153"/>
    <mergeCell ref="G152:G153"/>
    <mergeCell ref="H148:H149"/>
    <mergeCell ref="I148:I149"/>
    <mergeCell ref="J148:J149"/>
    <mergeCell ref="K148:K149"/>
    <mergeCell ref="L148:L149"/>
    <mergeCell ref="B150:B151"/>
    <mergeCell ref="C150:D151"/>
    <mergeCell ref="E150:E151"/>
    <mergeCell ref="F150:F151"/>
    <mergeCell ref="G150:G151"/>
    <mergeCell ref="I146:I147"/>
    <mergeCell ref="J146:J147"/>
    <mergeCell ref="K146:K147"/>
    <mergeCell ref="L146:L147"/>
    <mergeCell ref="B148:B149"/>
    <mergeCell ref="C148:C149"/>
    <mergeCell ref="D148:D149"/>
    <mergeCell ref="E148:E149"/>
    <mergeCell ref="F148:F149"/>
    <mergeCell ref="G148:G149"/>
    <mergeCell ref="J143:J144"/>
    <mergeCell ref="K143:L143"/>
    <mergeCell ref="K144:L144"/>
    <mergeCell ref="C145:E145"/>
    <mergeCell ref="B146:B147"/>
    <mergeCell ref="C146:D147"/>
    <mergeCell ref="E146:E147"/>
    <mergeCell ref="F146:F147"/>
    <mergeCell ref="G146:G147"/>
    <mergeCell ref="H146:H147"/>
    <mergeCell ref="N136:N137"/>
    <mergeCell ref="O136:P137"/>
    <mergeCell ref="Q136:Q137"/>
    <mergeCell ref="B141:L141"/>
    <mergeCell ref="B143:B144"/>
    <mergeCell ref="C143:E144"/>
    <mergeCell ref="F143:F144"/>
    <mergeCell ref="G143:G144"/>
    <mergeCell ref="H143:H144"/>
    <mergeCell ref="I143:I144"/>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B132:B133"/>
    <mergeCell ref="C132:E133"/>
    <mergeCell ref="F132:F133"/>
    <mergeCell ref="G132:H133"/>
    <mergeCell ref="I132:I133"/>
    <mergeCell ref="J132:J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K124:L125"/>
    <mergeCell ref="M124:M125"/>
    <mergeCell ref="N124:N125"/>
    <mergeCell ref="O124:P125"/>
    <mergeCell ref="Q124:Q125"/>
    <mergeCell ref="B126:B127"/>
    <mergeCell ref="C126:E127"/>
    <mergeCell ref="F126:F127"/>
    <mergeCell ref="G126:H127"/>
    <mergeCell ref="I126:I127"/>
    <mergeCell ref="B124:B125"/>
    <mergeCell ref="C124:E125"/>
    <mergeCell ref="F124:F125"/>
    <mergeCell ref="G124:H125"/>
    <mergeCell ref="I124:I125"/>
    <mergeCell ref="J124:J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K113:L114"/>
    <mergeCell ref="M113:M114"/>
    <mergeCell ref="N113:N114"/>
    <mergeCell ref="O113:P114"/>
    <mergeCell ref="Q113:Q114"/>
    <mergeCell ref="B115:B116"/>
    <mergeCell ref="C115:E116"/>
    <mergeCell ref="F115:F116"/>
    <mergeCell ref="G115:H116"/>
    <mergeCell ref="I115:I116"/>
    <mergeCell ref="B113:B114"/>
    <mergeCell ref="C113:E114"/>
    <mergeCell ref="F113:F114"/>
    <mergeCell ref="G113:H114"/>
    <mergeCell ref="I113:I114"/>
    <mergeCell ref="J113:J114"/>
    <mergeCell ref="N108:N112"/>
    <mergeCell ref="O108:Q108"/>
    <mergeCell ref="O109:Q109"/>
    <mergeCell ref="O110:Q110"/>
    <mergeCell ref="O111:Q111"/>
    <mergeCell ref="O112:Q112"/>
    <mergeCell ref="G109:I109"/>
    <mergeCell ref="G110:I110"/>
    <mergeCell ref="G111:I111"/>
    <mergeCell ref="G112:I112"/>
    <mergeCell ref="J108:J112"/>
    <mergeCell ref="K108:M108"/>
    <mergeCell ref="K109:M109"/>
    <mergeCell ref="K110:M110"/>
    <mergeCell ref="K111:M111"/>
    <mergeCell ref="K112:M112"/>
    <mergeCell ref="Q84:Q85"/>
    <mergeCell ref="B106:Q106"/>
    <mergeCell ref="B108:B112"/>
    <mergeCell ref="C108:E108"/>
    <mergeCell ref="C109:E109"/>
    <mergeCell ref="C110:E110"/>
    <mergeCell ref="C111:E111"/>
    <mergeCell ref="C112:E112"/>
    <mergeCell ref="F108:F112"/>
    <mergeCell ref="G108:I108"/>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N78:N79"/>
    <mergeCell ref="O78:P79"/>
    <mergeCell ref="Q78:Q79"/>
    <mergeCell ref="B80:B81"/>
    <mergeCell ref="C80:E81"/>
    <mergeCell ref="F80:F81"/>
    <mergeCell ref="G80:H81"/>
    <mergeCell ref="I80:I81"/>
    <mergeCell ref="J80:J81"/>
    <mergeCell ref="K80:M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K66:L67"/>
    <mergeCell ref="M66:M67"/>
    <mergeCell ref="N66:N67"/>
    <mergeCell ref="O66:P67"/>
    <mergeCell ref="Q66:Q67"/>
    <mergeCell ref="B68:B69"/>
    <mergeCell ref="C68:C69"/>
    <mergeCell ref="D68:D69"/>
    <mergeCell ref="E68:E69"/>
    <mergeCell ref="F68:F69"/>
    <mergeCell ref="B66:B67"/>
    <mergeCell ref="C66:E67"/>
    <mergeCell ref="F66:F67"/>
    <mergeCell ref="G66:H67"/>
    <mergeCell ref="I66:I67"/>
    <mergeCell ref="J66:J67"/>
    <mergeCell ref="J64:J65"/>
    <mergeCell ref="K64:L65"/>
    <mergeCell ref="M64:M65"/>
    <mergeCell ref="N64:N65"/>
    <mergeCell ref="O64:P65"/>
    <mergeCell ref="Q64:Q65"/>
    <mergeCell ref="K62:L63"/>
    <mergeCell ref="M62:M63"/>
    <mergeCell ref="N62:N63"/>
    <mergeCell ref="O62:P63"/>
    <mergeCell ref="Q62:Q63"/>
    <mergeCell ref="B64:B65"/>
    <mergeCell ref="C64:E65"/>
    <mergeCell ref="F64:F65"/>
    <mergeCell ref="G64:H65"/>
    <mergeCell ref="I64:I65"/>
    <mergeCell ref="B62:B63"/>
    <mergeCell ref="C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I56:I57"/>
    <mergeCell ref="J56:J57"/>
    <mergeCell ref="K56:M57"/>
    <mergeCell ref="N56:N57"/>
    <mergeCell ref="O56:P57"/>
    <mergeCell ref="Q56:Q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B40:B41"/>
    <mergeCell ref="C40:E41"/>
    <mergeCell ref="F40:F41"/>
    <mergeCell ref="G40:H41"/>
    <mergeCell ref="I40:I41"/>
    <mergeCell ref="J40:J41"/>
    <mergeCell ref="J38:J39"/>
    <mergeCell ref="K38:L39"/>
    <mergeCell ref="M38:M39"/>
    <mergeCell ref="N38:N39"/>
    <mergeCell ref="O38:P39"/>
    <mergeCell ref="Q38:Q39"/>
    <mergeCell ref="K36:L37"/>
    <mergeCell ref="M36:M37"/>
    <mergeCell ref="N36:N37"/>
    <mergeCell ref="O36:P37"/>
    <mergeCell ref="Q36:Q37"/>
    <mergeCell ref="B38:B39"/>
    <mergeCell ref="C38:E39"/>
    <mergeCell ref="F38:F39"/>
    <mergeCell ref="G38:H39"/>
    <mergeCell ref="I38:I39"/>
    <mergeCell ref="B36:B37"/>
    <mergeCell ref="C36:E37"/>
    <mergeCell ref="F36:F37"/>
    <mergeCell ref="G36:H37"/>
    <mergeCell ref="I36:I37"/>
    <mergeCell ref="J36:J37"/>
    <mergeCell ref="N31:N35"/>
    <mergeCell ref="O31:Q31"/>
    <mergeCell ref="O32:Q32"/>
    <mergeCell ref="O33:Q33"/>
    <mergeCell ref="O34:Q34"/>
    <mergeCell ref="O35:Q35"/>
    <mergeCell ref="G33:I33"/>
    <mergeCell ref="G34:I34"/>
    <mergeCell ref="G35:I35"/>
    <mergeCell ref="J31:J35"/>
    <mergeCell ref="K31:M31"/>
    <mergeCell ref="K32:M32"/>
    <mergeCell ref="K33:M33"/>
    <mergeCell ref="K34:M34"/>
    <mergeCell ref="K35:M35"/>
    <mergeCell ref="B29:Q29"/>
    <mergeCell ref="B31:B35"/>
    <mergeCell ref="C31:E31"/>
    <mergeCell ref="C32:E32"/>
    <mergeCell ref="C33:E33"/>
    <mergeCell ref="C34:E34"/>
    <mergeCell ref="C35:E35"/>
    <mergeCell ref="F31:F35"/>
    <mergeCell ref="G31:I31"/>
    <mergeCell ref="G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13.42578125" customWidth="1"/>
    <col min="4" max="4" width="15.42578125" customWidth="1"/>
    <col min="5" max="5" width="18.7109375" customWidth="1"/>
    <col min="6" max="6" width="22.140625" customWidth="1"/>
    <col min="7" max="7" width="4" customWidth="1"/>
    <col min="8" max="8" width="28.7109375" customWidth="1"/>
    <col min="9" max="9" width="18.7109375"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ht="30">
      <c r="A3" s="3" t="s">
        <v>704</v>
      </c>
      <c r="B3" s="11" t="s">
        <v>5</v>
      </c>
      <c r="C3" s="11"/>
      <c r="D3" s="11"/>
      <c r="E3" s="11"/>
      <c r="F3" s="11"/>
      <c r="G3" s="11"/>
      <c r="H3" s="11"/>
      <c r="I3" s="11"/>
    </row>
    <row r="4" spans="1:9" ht="15" customHeight="1">
      <c r="A4" s="12" t="s">
        <v>703</v>
      </c>
      <c r="B4" s="11" t="s">
        <v>5</v>
      </c>
      <c r="C4" s="11"/>
      <c r="D4" s="11"/>
      <c r="E4" s="11"/>
      <c r="F4" s="11"/>
      <c r="G4" s="11"/>
      <c r="H4" s="11"/>
      <c r="I4" s="11"/>
    </row>
    <row r="5" spans="1:9">
      <c r="A5" s="12"/>
      <c r="B5" s="33" t="s">
        <v>705</v>
      </c>
      <c r="C5" s="33"/>
      <c r="D5" s="33"/>
      <c r="E5" s="33"/>
      <c r="F5" s="33"/>
      <c r="G5" s="33"/>
      <c r="H5" s="33"/>
      <c r="I5" s="33"/>
    </row>
    <row r="6" spans="1:9">
      <c r="A6" s="12"/>
      <c r="B6" s="11"/>
      <c r="C6" s="11"/>
      <c r="D6" s="11"/>
      <c r="E6" s="11"/>
      <c r="F6" s="11"/>
      <c r="G6" s="11"/>
      <c r="H6" s="11"/>
      <c r="I6" s="11"/>
    </row>
    <row r="7" spans="1:9">
      <c r="A7" s="12"/>
      <c r="B7" s="89" t="s">
        <v>706</v>
      </c>
      <c r="C7" s="89"/>
      <c r="D7" s="89"/>
      <c r="E7" s="89"/>
      <c r="F7" s="89"/>
      <c r="G7" s="89"/>
      <c r="H7" s="89"/>
      <c r="I7" s="89"/>
    </row>
    <row r="8" spans="1:9" ht="38.25" customHeight="1">
      <c r="A8" s="12"/>
      <c r="B8" s="34" t="s">
        <v>707</v>
      </c>
      <c r="C8" s="34"/>
      <c r="D8" s="34"/>
      <c r="E8" s="34"/>
      <c r="F8" s="34"/>
      <c r="G8" s="34"/>
      <c r="H8" s="34"/>
      <c r="I8" s="34"/>
    </row>
    <row r="9" spans="1:9">
      <c r="A9" s="12"/>
      <c r="B9" s="34"/>
      <c r="C9" s="34"/>
      <c r="D9" s="34"/>
      <c r="E9" s="34"/>
      <c r="F9" s="34"/>
      <c r="G9" s="34"/>
      <c r="H9" s="34"/>
      <c r="I9" s="34"/>
    </row>
    <row r="10" spans="1:9" ht="38.25" customHeight="1">
      <c r="A10" s="12"/>
      <c r="B10" s="34" t="s">
        <v>708</v>
      </c>
      <c r="C10" s="34"/>
      <c r="D10" s="34"/>
      <c r="E10" s="34"/>
      <c r="F10" s="34"/>
      <c r="G10" s="34"/>
      <c r="H10" s="34"/>
      <c r="I10" s="34"/>
    </row>
    <row r="11" spans="1:9">
      <c r="A11" s="12"/>
      <c r="B11" s="34"/>
      <c r="C11" s="34"/>
      <c r="D11" s="34"/>
      <c r="E11" s="34"/>
      <c r="F11" s="34"/>
      <c r="G11" s="34"/>
      <c r="H11" s="34"/>
      <c r="I11" s="34"/>
    </row>
    <row r="12" spans="1:9" ht="25.5" customHeight="1">
      <c r="A12" s="12"/>
      <c r="B12" s="34" t="s">
        <v>709</v>
      </c>
      <c r="C12" s="34"/>
      <c r="D12" s="34"/>
      <c r="E12" s="34"/>
      <c r="F12" s="34"/>
      <c r="G12" s="34"/>
      <c r="H12" s="34"/>
      <c r="I12" s="34"/>
    </row>
    <row r="13" spans="1:9">
      <c r="A13" s="12"/>
      <c r="B13" s="34"/>
      <c r="C13" s="34"/>
      <c r="D13" s="34"/>
      <c r="E13" s="34"/>
      <c r="F13" s="34"/>
      <c r="G13" s="34"/>
      <c r="H13" s="34"/>
      <c r="I13" s="34"/>
    </row>
    <row r="14" spans="1:9">
      <c r="A14" s="12"/>
      <c r="B14" s="89" t="s">
        <v>710</v>
      </c>
      <c r="C14" s="89"/>
      <c r="D14" s="89"/>
      <c r="E14" s="89"/>
      <c r="F14" s="89"/>
      <c r="G14" s="89"/>
      <c r="H14" s="89"/>
      <c r="I14" s="89"/>
    </row>
    <row r="15" spans="1:9" ht="25.5" customHeight="1">
      <c r="A15" s="12"/>
      <c r="B15" s="71" t="s">
        <v>711</v>
      </c>
      <c r="C15" s="71"/>
      <c r="D15" s="71"/>
      <c r="E15" s="71"/>
      <c r="F15" s="71"/>
      <c r="G15" s="71"/>
      <c r="H15" s="71"/>
      <c r="I15" s="71"/>
    </row>
    <row r="16" spans="1:9">
      <c r="A16" s="12"/>
      <c r="B16" s="11"/>
      <c r="C16" s="11"/>
      <c r="D16" s="11"/>
      <c r="E16" s="11"/>
      <c r="F16" s="11"/>
      <c r="G16" s="11"/>
      <c r="H16" s="11"/>
      <c r="I16" s="11"/>
    </row>
    <row r="17" spans="1:9">
      <c r="A17" s="12"/>
      <c r="B17" s="34" t="s">
        <v>712</v>
      </c>
      <c r="C17" s="34"/>
      <c r="D17" s="34"/>
      <c r="E17" s="34"/>
      <c r="F17" s="34"/>
      <c r="G17" s="34"/>
      <c r="H17" s="34"/>
      <c r="I17" s="34"/>
    </row>
    <row r="18" spans="1:9">
      <c r="A18" s="12"/>
      <c r="B18" s="31"/>
      <c r="C18" s="31"/>
      <c r="D18" s="31"/>
      <c r="E18" s="31"/>
      <c r="F18" s="31"/>
      <c r="G18" s="31"/>
      <c r="H18" s="31"/>
      <c r="I18" s="31"/>
    </row>
    <row r="19" spans="1:9">
      <c r="A19" s="12"/>
      <c r="B19" s="14"/>
      <c r="C19" s="14"/>
      <c r="D19" s="14"/>
      <c r="E19" s="14"/>
      <c r="F19" s="14"/>
      <c r="G19" s="14"/>
      <c r="H19" s="14"/>
      <c r="I19" s="14"/>
    </row>
    <row r="20" spans="1:9">
      <c r="A20" s="12"/>
      <c r="B20" s="34"/>
      <c r="C20" s="41" t="s">
        <v>413</v>
      </c>
      <c r="D20" s="41"/>
      <c r="E20" s="41"/>
      <c r="F20" s="34"/>
      <c r="G20" s="41" t="s">
        <v>414</v>
      </c>
      <c r="H20" s="41"/>
      <c r="I20" s="41"/>
    </row>
    <row r="21" spans="1:9" ht="15.75" thickBot="1">
      <c r="A21" s="12"/>
      <c r="B21" s="34"/>
      <c r="C21" s="42">
        <v>2014</v>
      </c>
      <c r="D21" s="42"/>
      <c r="E21" s="42"/>
      <c r="F21" s="34"/>
      <c r="G21" s="42">
        <v>2013</v>
      </c>
      <c r="H21" s="42"/>
      <c r="I21" s="42"/>
    </row>
    <row r="22" spans="1:9">
      <c r="A22" s="12"/>
      <c r="B22" s="65" t="s">
        <v>713</v>
      </c>
      <c r="C22" s="73"/>
      <c r="D22" s="73"/>
      <c r="E22" s="49"/>
      <c r="F22" s="45"/>
      <c r="G22" s="73"/>
      <c r="H22" s="73"/>
      <c r="I22" s="49"/>
    </row>
    <row r="23" spans="1:9">
      <c r="A23" s="12"/>
      <c r="B23" s="65"/>
      <c r="C23" s="66"/>
      <c r="D23" s="66"/>
      <c r="E23" s="45"/>
      <c r="F23" s="45"/>
      <c r="G23" s="66"/>
      <c r="H23" s="66"/>
      <c r="I23" s="45"/>
    </row>
    <row r="24" spans="1:9">
      <c r="A24" s="12"/>
      <c r="B24" s="69" t="s">
        <v>714</v>
      </c>
      <c r="C24" s="50"/>
      <c r="D24" s="50"/>
      <c r="E24" s="34"/>
      <c r="F24" s="34"/>
      <c r="G24" s="50"/>
      <c r="H24" s="50"/>
      <c r="I24" s="34"/>
    </row>
    <row r="25" spans="1:9">
      <c r="A25" s="12"/>
      <c r="B25" s="69"/>
      <c r="C25" s="50"/>
      <c r="D25" s="50"/>
      <c r="E25" s="34"/>
      <c r="F25" s="34"/>
      <c r="G25" s="50"/>
      <c r="H25" s="50"/>
      <c r="I25" s="34"/>
    </row>
    <row r="26" spans="1:9">
      <c r="A26" s="12"/>
      <c r="B26" s="172" t="s">
        <v>508</v>
      </c>
      <c r="C26" s="44" t="s">
        <v>315</v>
      </c>
      <c r="D26" s="47">
        <v>275625</v>
      </c>
      <c r="E26" s="45"/>
      <c r="F26" s="45"/>
      <c r="G26" s="44" t="s">
        <v>315</v>
      </c>
      <c r="H26" s="47">
        <v>276671</v>
      </c>
      <c r="I26" s="45"/>
    </row>
    <row r="27" spans="1:9">
      <c r="A27" s="12"/>
      <c r="B27" s="172"/>
      <c r="C27" s="44"/>
      <c r="D27" s="47"/>
      <c r="E27" s="45"/>
      <c r="F27" s="45"/>
      <c r="G27" s="44"/>
      <c r="H27" s="47"/>
      <c r="I27" s="45"/>
    </row>
    <row r="28" spans="1:9">
      <c r="A28" s="12"/>
      <c r="B28" s="173" t="s">
        <v>715</v>
      </c>
      <c r="C28" s="56">
        <v>47070</v>
      </c>
      <c r="D28" s="56"/>
      <c r="E28" s="34"/>
      <c r="F28" s="34"/>
      <c r="G28" s="56">
        <v>26688</v>
      </c>
      <c r="H28" s="56"/>
      <c r="I28" s="34"/>
    </row>
    <row r="29" spans="1:9">
      <c r="A29" s="12"/>
      <c r="B29" s="173"/>
      <c r="C29" s="56"/>
      <c r="D29" s="56"/>
      <c r="E29" s="34"/>
      <c r="F29" s="34"/>
      <c r="G29" s="56"/>
      <c r="H29" s="56"/>
      <c r="I29" s="34"/>
    </row>
    <row r="30" spans="1:9">
      <c r="A30" s="12"/>
      <c r="B30" s="172" t="s">
        <v>456</v>
      </c>
      <c r="C30" s="47">
        <v>3999</v>
      </c>
      <c r="D30" s="47"/>
      <c r="E30" s="45"/>
      <c r="F30" s="45"/>
      <c r="G30" s="47">
        <v>6408</v>
      </c>
      <c r="H30" s="47"/>
      <c r="I30" s="45"/>
    </row>
    <row r="31" spans="1:9">
      <c r="A31" s="12"/>
      <c r="B31" s="172"/>
      <c r="C31" s="47"/>
      <c r="D31" s="47"/>
      <c r="E31" s="45"/>
      <c r="F31" s="45"/>
      <c r="G31" s="47"/>
      <c r="H31" s="47"/>
      <c r="I31" s="45"/>
    </row>
    <row r="32" spans="1:9">
      <c r="A32" s="12"/>
      <c r="B32" s="69" t="s">
        <v>716</v>
      </c>
      <c r="C32" s="56">
        <v>2046</v>
      </c>
      <c r="D32" s="56"/>
      <c r="E32" s="34"/>
      <c r="F32" s="34"/>
      <c r="G32" s="56">
        <v>1789</v>
      </c>
      <c r="H32" s="56"/>
      <c r="I32" s="34"/>
    </row>
    <row r="33" spans="1:9">
      <c r="A33" s="12"/>
      <c r="B33" s="69"/>
      <c r="C33" s="56"/>
      <c r="D33" s="56"/>
      <c r="E33" s="34"/>
      <c r="F33" s="34"/>
      <c r="G33" s="56"/>
      <c r="H33" s="56"/>
      <c r="I33" s="34"/>
    </row>
    <row r="34" spans="1:9">
      <c r="A34" s="12"/>
      <c r="B34" s="70" t="s">
        <v>717</v>
      </c>
      <c r="C34" s="66">
        <v>117</v>
      </c>
      <c r="D34" s="66"/>
      <c r="E34" s="45"/>
      <c r="F34" s="45"/>
      <c r="G34" s="66">
        <v>437</v>
      </c>
      <c r="H34" s="66"/>
      <c r="I34" s="45"/>
    </row>
    <row r="35" spans="1:9">
      <c r="A35" s="12"/>
      <c r="B35" s="70"/>
      <c r="C35" s="66"/>
      <c r="D35" s="66"/>
      <c r="E35" s="45"/>
      <c r="F35" s="45"/>
      <c r="G35" s="66"/>
      <c r="H35" s="66"/>
      <c r="I35" s="45"/>
    </row>
    <row r="36" spans="1:9">
      <c r="A36" s="12"/>
      <c r="B36" s="84" t="s">
        <v>718</v>
      </c>
      <c r="C36" s="34"/>
      <c r="D36" s="34"/>
      <c r="E36" s="34"/>
      <c r="F36" s="34"/>
      <c r="G36" s="50"/>
      <c r="H36" s="50"/>
      <c r="I36" s="34"/>
    </row>
    <row r="37" spans="1:9">
      <c r="A37" s="12"/>
      <c r="B37" s="84"/>
      <c r="C37" s="34"/>
      <c r="D37" s="34"/>
      <c r="E37" s="34"/>
      <c r="F37" s="34"/>
      <c r="G37" s="50"/>
      <c r="H37" s="50"/>
      <c r="I37" s="34"/>
    </row>
    <row r="38" spans="1:9">
      <c r="A38" s="12"/>
      <c r="B38" s="70" t="s">
        <v>719</v>
      </c>
      <c r="C38" s="47">
        <v>43000</v>
      </c>
      <c r="D38" s="47"/>
      <c r="E38" s="45"/>
      <c r="F38" s="45"/>
      <c r="G38" s="47">
        <v>43000</v>
      </c>
      <c r="H38" s="47"/>
      <c r="I38" s="45"/>
    </row>
    <row r="39" spans="1:9">
      <c r="A39" s="12"/>
      <c r="B39" s="70"/>
      <c r="C39" s="47"/>
      <c r="D39" s="47"/>
      <c r="E39" s="45"/>
      <c r="F39" s="45"/>
      <c r="G39" s="47"/>
      <c r="H39" s="47"/>
      <c r="I39" s="45"/>
    </row>
    <row r="40" spans="1:9">
      <c r="A40" s="12"/>
      <c r="B40" s="69" t="s">
        <v>720</v>
      </c>
      <c r="C40" s="56">
        <v>15602</v>
      </c>
      <c r="D40" s="56"/>
      <c r="E40" s="34"/>
      <c r="F40" s="34"/>
      <c r="G40" s="56">
        <v>15702</v>
      </c>
      <c r="H40" s="56"/>
      <c r="I40" s="34"/>
    </row>
    <row r="41" spans="1:9">
      <c r="A41" s="12"/>
      <c r="B41" s="69"/>
      <c r="C41" s="56"/>
      <c r="D41" s="56"/>
      <c r="E41" s="34"/>
      <c r="F41" s="34"/>
      <c r="G41" s="56"/>
      <c r="H41" s="56"/>
      <c r="I41" s="34"/>
    </row>
    <row r="42" spans="1:9">
      <c r="A42" s="12"/>
      <c r="B42" s="11"/>
      <c r="C42" s="11"/>
      <c r="D42" s="11"/>
      <c r="E42" s="11"/>
      <c r="F42" s="11"/>
      <c r="G42" s="11"/>
      <c r="H42" s="11"/>
      <c r="I42" s="11"/>
    </row>
    <row r="43" spans="1:9">
      <c r="A43" s="12"/>
      <c r="B43" s="89" t="s">
        <v>721</v>
      </c>
      <c r="C43" s="89"/>
      <c r="D43" s="89"/>
      <c r="E43" s="89"/>
      <c r="F43" s="89"/>
      <c r="G43" s="89"/>
      <c r="H43" s="89"/>
      <c r="I43" s="89"/>
    </row>
    <row r="44" spans="1:9" ht="38.25" customHeight="1">
      <c r="A44" s="12"/>
      <c r="B44" s="34" t="s">
        <v>722</v>
      </c>
      <c r="C44" s="34"/>
      <c r="D44" s="34"/>
      <c r="E44" s="34"/>
      <c r="F44" s="34"/>
      <c r="G44" s="34"/>
      <c r="H44" s="34"/>
      <c r="I44" s="34"/>
    </row>
    <row r="45" spans="1:9">
      <c r="A45" s="12"/>
      <c r="B45" s="34"/>
      <c r="C45" s="34"/>
      <c r="D45" s="34"/>
      <c r="E45" s="34"/>
      <c r="F45" s="34"/>
      <c r="G45" s="34"/>
      <c r="H45" s="34"/>
      <c r="I45" s="34"/>
    </row>
    <row r="46" spans="1:9">
      <c r="A46" s="12"/>
      <c r="B46" s="89" t="s">
        <v>723</v>
      </c>
      <c r="C46" s="89"/>
      <c r="D46" s="89"/>
      <c r="E46" s="89"/>
      <c r="F46" s="89"/>
      <c r="G46" s="89"/>
      <c r="H46" s="89"/>
      <c r="I46" s="89"/>
    </row>
    <row r="47" spans="1:9" ht="25.5" customHeight="1">
      <c r="A47" s="12"/>
      <c r="B47" s="34" t="s">
        <v>724</v>
      </c>
      <c r="C47" s="34"/>
      <c r="D47" s="34"/>
      <c r="E47" s="34"/>
      <c r="F47" s="34"/>
      <c r="G47" s="34"/>
      <c r="H47" s="34"/>
      <c r="I47" s="34"/>
    </row>
    <row r="48" spans="1:9">
      <c r="A48" s="12"/>
      <c r="B48" s="34" t="s">
        <v>330</v>
      </c>
      <c r="C48" s="34"/>
      <c r="D48" s="34"/>
      <c r="E48" s="34"/>
      <c r="F48" s="34"/>
      <c r="G48" s="34"/>
      <c r="H48" s="34"/>
      <c r="I48" s="34"/>
    </row>
    <row r="49" spans="1:9">
      <c r="A49" s="12"/>
      <c r="B49" s="192" t="s">
        <v>725</v>
      </c>
      <c r="C49" s="192"/>
      <c r="D49" s="192"/>
      <c r="E49" s="192"/>
      <c r="F49" s="192"/>
      <c r="G49" s="192"/>
      <c r="H49" s="192"/>
      <c r="I49" s="192"/>
    </row>
    <row r="50" spans="1:9" ht="38.25" customHeight="1">
      <c r="A50" s="12"/>
      <c r="B50" s="34" t="s">
        <v>726</v>
      </c>
      <c r="C50" s="34"/>
      <c r="D50" s="34"/>
      <c r="E50" s="34"/>
      <c r="F50" s="34"/>
      <c r="G50" s="34"/>
      <c r="H50" s="34"/>
      <c r="I50" s="34"/>
    </row>
    <row r="51" spans="1:9">
      <c r="A51" s="12"/>
      <c r="B51" s="31"/>
      <c r="C51" s="31"/>
      <c r="D51" s="31"/>
      <c r="E51" s="31"/>
      <c r="F51" s="31"/>
      <c r="G51" s="31"/>
      <c r="H51" s="31"/>
    </row>
    <row r="52" spans="1:9">
      <c r="A52" s="12"/>
      <c r="B52" s="14"/>
      <c r="C52" s="14"/>
      <c r="D52" s="14"/>
      <c r="E52" s="14"/>
      <c r="F52" s="14"/>
      <c r="G52" s="14"/>
      <c r="H52" s="14"/>
    </row>
    <row r="53" spans="1:9" ht="15.75" thickBot="1">
      <c r="A53" s="12"/>
      <c r="B53" s="42" t="s">
        <v>727</v>
      </c>
      <c r="C53" s="42"/>
      <c r="D53" s="42"/>
      <c r="E53" s="15"/>
      <c r="F53" s="36" t="s">
        <v>728</v>
      </c>
      <c r="G53" s="15"/>
      <c r="H53" s="36" t="s">
        <v>729</v>
      </c>
    </row>
    <row r="54" spans="1:9">
      <c r="A54" s="12"/>
      <c r="B54" s="46" t="s">
        <v>315</v>
      </c>
      <c r="C54" s="48">
        <v>10000</v>
      </c>
      <c r="D54" s="49"/>
      <c r="E54" s="45"/>
      <c r="F54" s="195">
        <v>5.0900000000000001E-2</v>
      </c>
      <c r="G54" s="45"/>
      <c r="H54" s="197" t="s">
        <v>730</v>
      </c>
    </row>
    <row r="55" spans="1:9">
      <c r="A55" s="12"/>
      <c r="B55" s="44"/>
      <c r="C55" s="47"/>
      <c r="D55" s="45"/>
      <c r="E55" s="45"/>
      <c r="F55" s="194"/>
      <c r="G55" s="45"/>
      <c r="H55" s="196"/>
    </row>
    <row r="56" spans="1:9">
      <c r="A56" s="12"/>
      <c r="B56" s="56">
        <v>10000</v>
      </c>
      <c r="C56" s="56"/>
      <c r="D56" s="34"/>
      <c r="E56" s="34"/>
      <c r="F56" s="198">
        <v>5.8400000000000001E-2</v>
      </c>
      <c r="G56" s="34"/>
      <c r="H56" s="199" t="s">
        <v>731</v>
      </c>
    </row>
    <row r="57" spans="1:9">
      <c r="A57" s="12"/>
      <c r="B57" s="56"/>
      <c r="C57" s="56"/>
      <c r="D57" s="34"/>
      <c r="E57" s="34"/>
      <c r="F57" s="198"/>
      <c r="G57" s="34"/>
      <c r="H57" s="199"/>
    </row>
    <row r="58" spans="1:9">
      <c r="A58" s="12"/>
      <c r="B58" s="47">
        <v>10000</v>
      </c>
      <c r="C58" s="47"/>
      <c r="D58" s="45"/>
      <c r="E58" s="45"/>
      <c r="F58" s="194">
        <v>5.7099999999999998E-2</v>
      </c>
      <c r="G58" s="45"/>
      <c r="H58" s="196" t="s">
        <v>732</v>
      </c>
    </row>
    <row r="59" spans="1:9">
      <c r="A59" s="12"/>
      <c r="B59" s="47"/>
      <c r="C59" s="47"/>
      <c r="D59" s="45"/>
      <c r="E59" s="45"/>
      <c r="F59" s="194"/>
      <c r="G59" s="45"/>
      <c r="H59" s="196"/>
    </row>
    <row r="60" spans="1:9">
      <c r="A60" s="12"/>
      <c r="B60" s="56">
        <v>5000</v>
      </c>
      <c r="C60" s="56"/>
      <c r="D60" s="34"/>
      <c r="E60" s="34"/>
      <c r="F60" s="198">
        <v>4.3499999999999997E-2</v>
      </c>
      <c r="G60" s="34"/>
      <c r="H60" s="199" t="s">
        <v>733</v>
      </c>
    </row>
    <row r="61" spans="1:9">
      <c r="A61" s="12"/>
      <c r="B61" s="56"/>
      <c r="C61" s="56"/>
      <c r="D61" s="34"/>
      <c r="E61" s="34"/>
      <c r="F61" s="198"/>
      <c r="G61" s="34"/>
      <c r="H61" s="199"/>
    </row>
    <row r="62" spans="1:9">
      <c r="A62" s="12"/>
      <c r="B62" s="47">
        <v>8000</v>
      </c>
      <c r="C62" s="47"/>
      <c r="D62" s="45"/>
      <c r="E62" s="45"/>
      <c r="F62" s="194">
        <v>4.1399999999999999E-2</v>
      </c>
      <c r="G62" s="45"/>
      <c r="H62" s="196" t="s">
        <v>734</v>
      </c>
    </row>
    <row r="63" spans="1:9">
      <c r="A63" s="12"/>
      <c r="B63" s="47"/>
      <c r="C63" s="47"/>
      <c r="D63" s="45"/>
      <c r="E63" s="45"/>
      <c r="F63" s="194"/>
      <c r="G63" s="45"/>
      <c r="H63" s="196"/>
    </row>
    <row r="64" spans="1:9">
      <c r="A64" s="12"/>
      <c r="B64" s="11"/>
      <c r="C64" s="11"/>
      <c r="D64" s="11"/>
      <c r="E64" s="11"/>
      <c r="F64" s="11"/>
      <c r="G64" s="11"/>
      <c r="H64" s="11"/>
      <c r="I64" s="11"/>
    </row>
    <row r="65" spans="1:9" ht="63.75" customHeight="1">
      <c r="A65" s="12"/>
      <c r="B65" s="34" t="s">
        <v>735</v>
      </c>
      <c r="C65" s="34"/>
      <c r="D65" s="34"/>
      <c r="E65" s="34"/>
      <c r="F65" s="34"/>
      <c r="G65" s="34"/>
      <c r="H65" s="34"/>
      <c r="I65" s="34"/>
    </row>
    <row r="66" spans="1:9">
      <c r="A66" s="12"/>
      <c r="B66" s="11"/>
      <c r="C66" s="11"/>
      <c r="D66" s="11"/>
      <c r="E66" s="11"/>
      <c r="F66" s="11"/>
      <c r="G66" s="11"/>
      <c r="H66" s="11"/>
      <c r="I66" s="11"/>
    </row>
    <row r="67" spans="1:9">
      <c r="A67" s="12"/>
      <c r="B67" s="192" t="s">
        <v>736</v>
      </c>
      <c r="C67" s="192"/>
      <c r="D67" s="192"/>
      <c r="E67" s="192"/>
      <c r="F67" s="192"/>
      <c r="G67" s="192"/>
      <c r="H67" s="192"/>
      <c r="I67" s="192"/>
    </row>
    <row r="68" spans="1:9" ht="38.25" customHeight="1">
      <c r="A68" s="12"/>
      <c r="B68" s="34" t="s">
        <v>737</v>
      </c>
      <c r="C68" s="34"/>
      <c r="D68" s="34"/>
      <c r="E68" s="34"/>
      <c r="F68" s="34"/>
      <c r="G68" s="34"/>
      <c r="H68" s="34"/>
      <c r="I68" s="34"/>
    </row>
    <row r="69" spans="1:9">
      <c r="A69" s="12"/>
      <c r="B69" s="89"/>
      <c r="C69" s="89"/>
      <c r="D69" s="89"/>
      <c r="E69" s="89"/>
      <c r="F69" s="89"/>
      <c r="G69" s="89"/>
      <c r="H69" s="89"/>
      <c r="I69" s="89"/>
    </row>
    <row r="70" spans="1:9">
      <c r="A70" s="12"/>
      <c r="B70" s="192" t="s">
        <v>738</v>
      </c>
      <c r="C70" s="192"/>
      <c r="D70" s="192"/>
      <c r="E70" s="192"/>
      <c r="F70" s="192"/>
      <c r="G70" s="192"/>
      <c r="H70" s="192"/>
      <c r="I70" s="192"/>
    </row>
    <row r="71" spans="1:9" ht="51" customHeight="1">
      <c r="A71" s="12"/>
      <c r="B71" s="55" t="s">
        <v>739</v>
      </c>
      <c r="C71" s="55"/>
      <c r="D71" s="55"/>
      <c r="E71" s="55"/>
      <c r="F71" s="55"/>
      <c r="G71" s="55"/>
      <c r="H71" s="55"/>
      <c r="I71" s="55"/>
    </row>
  </sheetData>
  <mergeCells count="137">
    <mergeCell ref="B70:I70"/>
    <mergeCell ref="B71:I71"/>
    <mergeCell ref="B64:I64"/>
    <mergeCell ref="B65:I65"/>
    <mergeCell ref="B66:I66"/>
    <mergeCell ref="B67:I67"/>
    <mergeCell ref="B68:I68"/>
    <mergeCell ref="B69:I69"/>
    <mergeCell ref="B45:I45"/>
    <mergeCell ref="B46:I46"/>
    <mergeCell ref="B47:I47"/>
    <mergeCell ref="B48:I48"/>
    <mergeCell ref="B49:I49"/>
    <mergeCell ref="B50:I50"/>
    <mergeCell ref="B15:I15"/>
    <mergeCell ref="B16:I16"/>
    <mergeCell ref="B17:I17"/>
    <mergeCell ref="B42:I42"/>
    <mergeCell ref="B43:I43"/>
    <mergeCell ref="B44:I44"/>
    <mergeCell ref="B9:I9"/>
    <mergeCell ref="B10:I10"/>
    <mergeCell ref="B11:I11"/>
    <mergeCell ref="B12:I12"/>
    <mergeCell ref="B13:I13"/>
    <mergeCell ref="B14:I14"/>
    <mergeCell ref="A1:A2"/>
    <mergeCell ref="B1:I1"/>
    <mergeCell ref="B2:I2"/>
    <mergeCell ref="B3:I3"/>
    <mergeCell ref="A4:A71"/>
    <mergeCell ref="B4:I4"/>
    <mergeCell ref="B5:I5"/>
    <mergeCell ref="B6:I6"/>
    <mergeCell ref="B7:I7"/>
    <mergeCell ref="B8:I8"/>
    <mergeCell ref="B62:C63"/>
    <mergeCell ref="D62:D63"/>
    <mergeCell ref="E62:E63"/>
    <mergeCell ref="F62:F63"/>
    <mergeCell ref="G62:G63"/>
    <mergeCell ref="H62:H63"/>
    <mergeCell ref="B60:C61"/>
    <mergeCell ref="D60:D61"/>
    <mergeCell ref="E60:E61"/>
    <mergeCell ref="F60:F61"/>
    <mergeCell ref="G60:G61"/>
    <mergeCell ref="H60:H61"/>
    <mergeCell ref="B58:C59"/>
    <mergeCell ref="D58:D59"/>
    <mergeCell ref="E58:E59"/>
    <mergeCell ref="F58:F59"/>
    <mergeCell ref="G58:G59"/>
    <mergeCell ref="H58:H59"/>
    <mergeCell ref="B56:C57"/>
    <mergeCell ref="D56:D57"/>
    <mergeCell ref="E56:E57"/>
    <mergeCell ref="F56:F57"/>
    <mergeCell ref="G56:G57"/>
    <mergeCell ref="H56:H57"/>
    <mergeCell ref="B51:H51"/>
    <mergeCell ref="B53:D53"/>
    <mergeCell ref="B54:B55"/>
    <mergeCell ref="C54:C55"/>
    <mergeCell ref="D54:D55"/>
    <mergeCell ref="E54:E55"/>
    <mergeCell ref="F54:F55"/>
    <mergeCell ref="G54:G55"/>
    <mergeCell ref="H54:H55"/>
    <mergeCell ref="I38:I39"/>
    <mergeCell ref="B40:B41"/>
    <mergeCell ref="C40:D41"/>
    <mergeCell ref="E40:E41"/>
    <mergeCell ref="F40:F41"/>
    <mergeCell ref="G40:H41"/>
    <mergeCell ref="I40:I41"/>
    <mergeCell ref="B36:B37"/>
    <mergeCell ref="C36:E37"/>
    <mergeCell ref="F36:F37"/>
    <mergeCell ref="G36:H37"/>
    <mergeCell ref="I36:I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18:I18"/>
    <mergeCell ref="B20:B21"/>
    <mergeCell ref="C20:E20"/>
    <mergeCell ref="C21:E21"/>
    <mergeCell ref="F20:F21"/>
    <mergeCell ref="G20:I20"/>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40</v>
      </c>
      <c r="B1" s="1" t="s">
        <v>1</v>
      </c>
    </row>
    <row r="2" spans="1:2">
      <c r="A2" s="7"/>
      <c r="B2" s="1" t="s">
        <v>2</v>
      </c>
    </row>
    <row r="3" spans="1:2" ht="45">
      <c r="A3" s="3" t="s">
        <v>741</v>
      </c>
      <c r="B3" s="4" t="s">
        <v>5</v>
      </c>
    </row>
    <row r="4" spans="1:2">
      <c r="A4" s="12" t="s">
        <v>740</v>
      </c>
      <c r="B4" s="4" t="s">
        <v>5</v>
      </c>
    </row>
    <row r="5" spans="1:2" ht="26.25">
      <c r="A5" s="12"/>
      <c r="B5" s="13" t="s">
        <v>740</v>
      </c>
    </row>
    <row r="6" spans="1:2">
      <c r="A6" s="12"/>
      <c r="B6" s="13"/>
    </row>
    <row r="7" spans="1:2" ht="319.5">
      <c r="A7" s="12"/>
      <c r="B7" s="15" t="s">
        <v>742</v>
      </c>
    </row>
    <row r="8" spans="1:2">
      <c r="A8" s="12"/>
      <c r="B8" s="4"/>
    </row>
    <row r="9" spans="1:2" ht="409.6">
      <c r="A9" s="12"/>
      <c r="B9" s="37" t="s">
        <v>74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1877</v>
      </c>
      <c r="C4" s="8">
        <v>51355</v>
      </c>
    </row>
    <row r="5" spans="1:3">
      <c r="A5" s="3" t="s">
        <v>31</v>
      </c>
      <c r="B5" s="4" t="s">
        <v>5</v>
      </c>
      <c r="C5" s="4" t="s">
        <v>5</v>
      </c>
    </row>
    <row r="6" spans="1:3" ht="30">
      <c r="A6" s="2" t="s">
        <v>32</v>
      </c>
      <c r="B6" s="6">
        <v>797242</v>
      </c>
      <c r="C6" s="6">
        <v>808477</v>
      </c>
    </row>
    <row r="7" spans="1:3">
      <c r="A7" s="2" t="s">
        <v>33</v>
      </c>
      <c r="B7" s="6">
        <v>6973</v>
      </c>
      <c r="C7" s="4">
        <v>0</v>
      </c>
    </row>
    <row r="8" spans="1:3" ht="30">
      <c r="A8" s="2" t="s">
        <v>34</v>
      </c>
      <c r="B8" s="6">
        <v>20417</v>
      </c>
      <c r="C8" s="6">
        <v>19724</v>
      </c>
    </row>
    <row r="9" spans="1:3">
      <c r="A9" s="2" t="s">
        <v>35</v>
      </c>
      <c r="B9" s="6">
        <v>824632</v>
      </c>
      <c r="C9" s="6">
        <v>828201</v>
      </c>
    </row>
    <row r="10" spans="1:3">
      <c r="A10" s="2" t="s">
        <v>36</v>
      </c>
      <c r="B10" s="6">
        <v>2308</v>
      </c>
      <c r="C10" s="6">
        <v>2488</v>
      </c>
    </row>
    <row r="11" spans="1:3">
      <c r="A11" s="2" t="s">
        <v>37</v>
      </c>
      <c r="B11" s="6">
        <v>1620186</v>
      </c>
      <c r="C11" s="6">
        <v>1580402</v>
      </c>
    </row>
    <row r="12" spans="1:3">
      <c r="A12" s="2" t="s">
        <v>38</v>
      </c>
      <c r="B12" s="6">
        <v>-21670</v>
      </c>
      <c r="C12" s="6">
        <v>-21590</v>
      </c>
    </row>
    <row r="13" spans="1:3">
      <c r="A13" s="2" t="s">
        <v>39</v>
      </c>
      <c r="B13" s="6">
        <v>1598516</v>
      </c>
      <c r="C13" s="6">
        <v>1558812</v>
      </c>
    </row>
    <row r="14" spans="1:3">
      <c r="A14" s="2" t="s">
        <v>40</v>
      </c>
      <c r="B14" s="6">
        <v>49032</v>
      </c>
      <c r="C14" s="6">
        <v>49319</v>
      </c>
    </row>
    <row r="15" spans="1:3">
      <c r="A15" s="2" t="s">
        <v>41</v>
      </c>
      <c r="B15" s="6">
        <v>46669</v>
      </c>
      <c r="C15" s="6">
        <v>46363</v>
      </c>
    </row>
    <row r="16" spans="1:3">
      <c r="A16" s="2" t="s">
        <v>42</v>
      </c>
      <c r="B16" s="6">
        <v>25177</v>
      </c>
      <c r="C16" s="6">
        <v>25727</v>
      </c>
    </row>
    <row r="17" spans="1:3">
      <c r="A17" s="2" t="s">
        <v>43</v>
      </c>
      <c r="B17" s="6">
        <v>15632</v>
      </c>
      <c r="C17" s="6">
        <v>16047</v>
      </c>
    </row>
    <row r="18" spans="1:3">
      <c r="A18" s="2" t="s">
        <v>44</v>
      </c>
      <c r="B18" s="6">
        <v>6061</v>
      </c>
      <c r="C18" s="6">
        <v>5808</v>
      </c>
    </row>
    <row r="19" spans="1:3">
      <c r="A19" s="2" t="s">
        <v>45</v>
      </c>
      <c r="B19" s="6">
        <v>2712</v>
      </c>
      <c r="C19" s="6">
        <v>2195</v>
      </c>
    </row>
    <row r="20" spans="1:3">
      <c r="A20" s="2" t="s">
        <v>46</v>
      </c>
      <c r="B20" s="6">
        <v>18050</v>
      </c>
      <c r="C20" s="6">
        <v>17514</v>
      </c>
    </row>
    <row r="21" spans="1:3">
      <c r="A21" s="2" t="s">
        <v>47</v>
      </c>
      <c r="B21" s="6">
        <v>2640666</v>
      </c>
      <c r="C21" s="6">
        <v>2603829</v>
      </c>
    </row>
    <row r="22" spans="1:3">
      <c r="A22" s="3" t="s">
        <v>48</v>
      </c>
      <c r="B22" s="4" t="s">
        <v>5</v>
      </c>
      <c r="C22" s="4" t="s">
        <v>5</v>
      </c>
    </row>
    <row r="23" spans="1:3">
      <c r="A23" s="2" t="s">
        <v>49</v>
      </c>
      <c r="B23" s="6">
        <v>228689</v>
      </c>
      <c r="C23" s="6">
        <v>241866</v>
      </c>
    </row>
    <row r="24" spans="1:3">
      <c r="A24" s="2" t="s">
        <v>50</v>
      </c>
      <c r="B24" s="6">
        <v>457301</v>
      </c>
      <c r="C24" s="6">
        <v>453909</v>
      </c>
    </row>
    <row r="25" spans="1:3">
      <c r="A25" s="2" t="s">
        <v>51</v>
      </c>
      <c r="B25" s="6">
        <v>685381</v>
      </c>
      <c r="C25" s="6">
        <v>675679</v>
      </c>
    </row>
    <row r="26" spans="1:3">
      <c r="A26" s="2" t="s">
        <v>52</v>
      </c>
      <c r="B26" s="6">
        <v>334081</v>
      </c>
      <c r="C26" s="6">
        <v>343034</v>
      </c>
    </row>
    <row r="27" spans="1:3">
      <c r="A27" s="2" t="s">
        <v>53</v>
      </c>
      <c r="B27" s="6">
        <v>131227</v>
      </c>
      <c r="C27" s="6">
        <v>99336</v>
      </c>
    </row>
    <row r="28" spans="1:3">
      <c r="A28" s="2" t="s">
        <v>54</v>
      </c>
      <c r="B28" s="6">
        <v>1836679</v>
      </c>
      <c r="C28" s="6">
        <v>1813824</v>
      </c>
    </row>
    <row r="29" spans="1:3">
      <c r="A29" s="2" t="s">
        <v>55</v>
      </c>
      <c r="B29" s="6">
        <v>56094</v>
      </c>
      <c r="C29" s="6">
        <v>56112</v>
      </c>
    </row>
    <row r="30" spans="1:3">
      <c r="A30" s="2" t="s">
        <v>56</v>
      </c>
      <c r="B30" s="6">
        <v>441349</v>
      </c>
      <c r="C30" s="6">
        <v>430058</v>
      </c>
    </row>
    <row r="31" spans="1:3">
      <c r="A31" s="2" t="s">
        <v>57</v>
      </c>
      <c r="B31" s="6">
        <v>43947</v>
      </c>
      <c r="C31" s="6">
        <v>43922</v>
      </c>
    </row>
    <row r="32" spans="1:3">
      <c r="A32" s="2" t="s">
        <v>58</v>
      </c>
      <c r="B32" s="6">
        <v>31128</v>
      </c>
      <c r="C32" s="6">
        <v>28817</v>
      </c>
    </row>
    <row r="33" spans="1:3">
      <c r="A33" s="2" t="s">
        <v>59</v>
      </c>
      <c r="B33" s="6">
        <v>2409197</v>
      </c>
      <c r="C33" s="6">
        <v>2372733</v>
      </c>
    </row>
    <row r="34" spans="1:3">
      <c r="A34" s="3" t="s">
        <v>60</v>
      </c>
      <c r="B34" s="4" t="s">
        <v>5</v>
      </c>
      <c r="C34" s="4" t="s">
        <v>5</v>
      </c>
    </row>
    <row r="35" spans="1:3" ht="75">
      <c r="A35" s="2" t="s">
        <v>61</v>
      </c>
      <c r="B35" s="6">
        <v>43684</v>
      </c>
      <c r="C35" s="6">
        <v>47783</v>
      </c>
    </row>
    <row r="36" spans="1:3">
      <c r="A36" s="2" t="s">
        <v>62</v>
      </c>
      <c r="B36" s="6">
        <v>199363</v>
      </c>
      <c r="C36" s="6">
        <v>195660</v>
      </c>
    </row>
    <row r="37" spans="1:3" ht="30">
      <c r="A37" s="3" t="s">
        <v>63</v>
      </c>
      <c r="B37" s="4" t="s">
        <v>5</v>
      </c>
      <c r="C37" s="4" t="s">
        <v>5</v>
      </c>
    </row>
    <row r="38" spans="1:3" ht="30">
      <c r="A38" s="2" t="s">
        <v>64</v>
      </c>
      <c r="B38" s="6">
        <v>-6139</v>
      </c>
      <c r="C38" s="6">
        <v>-7964</v>
      </c>
    </row>
    <row r="39" spans="1:3" ht="30">
      <c r="A39" s="2" t="s">
        <v>65</v>
      </c>
      <c r="B39" s="6">
        <v>-3625</v>
      </c>
      <c r="C39" s="6">
        <v>-2542</v>
      </c>
    </row>
    <row r="40" spans="1:3" ht="30">
      <c r="A40" s="2" t="s">
        <v>66</v>
      </c>
      <c r="B40" s="6">
        <v>-1814</v>
      </c>
      <c r="C40" s="6">
        <v>-1841</v>
      </c>
    </row>
    <row r="41" spans="1:3" ht="30">
      <c r="A41" s="2" t="s">
        <v>67</v>
      </c>
      <c r="B41" s="6">
        <v>-11578</v>
      </c>
      <c r="C41" s="6">
        <v>-12347</v>
      </c>
    </row>
    <row r="42" spans="1:3">
      <c r="A42" s="2" t="s">
        <v>68</v>
      </c>
      <c r="B42" s="6">
        <v>231469</v>
      </c>
      <c r="C42" s="6">
        <v>231096</v>
      </c>
    </row>
    <row r="43" spans="1:3" ht="30">
      <c r="A43" s="2" t="s">
        <v>69</v>
      </c>
      <c r="B43" s="8">
        <v>2640666</v>
      </c>
      <c r="C43" s="8">
        <v>2603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5.140625" customWidth="1"/>
    <col min="4" max="4" width="7.5703125" customWidth="1"/>
    <col min="5" max="5" width="21.28515625" customWidth="1"/>
    <col min="6" max="6" width="5.85546875" customWidth="1"/>
    <col min="7" max="7" width="35.140625" customWidth="1"/>
    <col min="8" max="8" width="7.5703125" customWidth="1"/>
    <col min="9" max="9" width="21.28515625" customWidth="1"/>
    <col min="10" max="10" width="5.85546875" customWidth="1"/>
  </cols>
  <sheetData>
    <row r="1" spans="1:10" ht="15" customHeight="1">
      <c r="A1" s="7" t="s">
        <v>7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0</v>
      </c>
      <c r="B3" s="11" t="s">
        <v>5</v>
      </c>
      <c r="C3" s="11"/>
      <c r="D3" s="11"/>
      <c r="E3" s="11"/>
      <c r="F3" s="11"/>
      <c r="G3" s="11"/>
      <c r="H3" s="11"/>
      <c r="I3" s="11"/>
      <c r="J3" s="11"/>
    </row>
    <row r="4" spans="1:10" ht="15" customHeight="1">
      <c r="A4" s="12" t="s">
        <v>745</v>
      </c>
      <c r="B4" s="11" t="s">
        <v>5</v>
      </c>
      <c r="C4" s="11"/>
      <c r="D4" s="11"/>
      <c r="E4" s="11"/>
      <c r="F4" s="11"/>
      <c r="G4" s="11"/>
      <c r="H4" s="11"/>
      <c r="I4" s="11"/>
      <c r="J4" s="11"/>
    </row>
    <row r="5" spans="1:10">
      <c r="A5" s="12"/>
      <c r="B5" s="34" t="s">
        <v>312</v>
      </c>
      <c r="C5" s="34"/>
      <c r="D5" s="34"/>
      <c r="E5" s="34"/>
      <c r="F5" s="34"/>
      <c r="G5" s="34"/>
      <c r="H5" s="34"/>
      <c r="I5" s="34"/>
      <c r="J5" s="34"/>
    </row>
    <row r="6" spans="1:10">
      <c r="A6" s="12"/>
      <c r="B6" s="31"/>
      <c r="C6" s="31"/>
      <c r="D6" s="31"/>
      <c r="E6" s="31"/>
      <c r="F6" s="31"/>
      <c r="G6" s="31"/>
      <c r="H6" s="31"/>
      <c r="I6" s="31"/>
      <c r="J6" s="31"/>
    </row>
    <row r="7" spans="1:10">
      <c r="A7" s="12"/>
      <c r="B7" s="14"/>
      <c r="C7" s="14"/>
      <c r="D7" s="14"/>
      <c r="E7" s="14"/>
      <c r="F7" s="14"/>
      <c r="G7" s="14"/>
      <c r="H7" s="14"/>
      <c r="I7" s="14"/>
      <c r="J7" s="14"/>
    </row>
    <row r="8" spans="1:10">
      <c r="A8" s="12"/>
      <c r="B8" s="34"/>
      <c r="C8" s="34"/>
      <c r="D8" s="41" t="s">
        <v>313</v>
      </c>
      <c r="E8" s="41"/>
      <c r="F8" s="41"/>
      <c r="G8" s="41"/>
      <c r="H8" s="41"/>
      <c r="I8" s="41"/>
      <c r="J8" s="41"/>
    </row>
    <row r="9" spans="1:10" ht="15.75" thickBot="1">
      <c r="A9" s="12"/>
      <c r="B9" s="34"/>
      <c r="C9" s="34"/>
      <c r="D9" s="42" t="s">
        <v>314</v>
      </c>
      <c r="E9" s="42"/>
      <c r="F9" s="42"/>
      <c r="G9" s="42"/>
      <c r="H9" s="42"/>
      <c r="I9" s="42"/>
      <c r="J9" s="42"/>
    </row>
    <row r="10" spans="1:10" ht="15.75" thickBot="1">
      <c r="A10" s="12"/>
      <c r="B10" s="37"/>
      <c r="C10" s="15"/>
      <c r="D10" s="43">
        <v>2014</v>
      </c>
      <c r="E10" s="43"/>
      <c r="F10" s="43"/>
      <c r="G10" s="15"/>
      <c r="H10" s="43">
        <v>2013</v>
      </c>
      <c r="I10" s="43"/>
      <c r="J10" s="43"/>
    </row>
    <row r="11" spans="1:10">
      <c r="A11" s="12"/>
      <c r="B11" s="44" t="s">
        <v>121</v>
      </c>
      <c r="C11" s="45"/>
      <c r="D11" s="46" t="s">
        <v>315</v>
      </c>
      <c r="E11" s="48">
        <v>5715</v>
      </c>
      <c r="F11" s="49"/>
      <c r="G11" s="45"/>
      <c r="H11" s="46" t="s">
        <v>315</v>
      </c>
      <c r="I11" s="48">
        <v>5662</v>
      </c>
      <c r="J11" s="49"/>
    </row>
    <row r="12" spans="1:10">
      <c r="A12" s="12"/>
      <c r="B12" s="44"/>
      <c r="C12" s="45"/>
      <c r="D12" s="44"/>
      <c r="E12" s="47"/>
      <c r="F12" s="45"/>
      <c r="G12" s="45"/>
      <c r="H12" s="44"/>
      <c r="I12" s="47"/>
      <c r="J12" s="45"/>
    </row>
    <row r="13" spans="1:10" ht="27" thickBot="1">
      <c r="A13" s="12"/>
      <c r="B13" s="15" t="s">
        <v>316</v>
      </c>
      <c r="C13" s="15"/>
      <c r="D13" s="51" t="s">
        <v>317</v>
      </c>
      <c r="E13" s="51"/>
      <c r="F13" s="37" t="s">
        <v>318</v>
      </c>
      <c r="G13" s="15"/>
      <c r="H13" s="51" t="s">
        <v>319</v>
      </c>
      <c r="I13" s="51"/>
      <c r="J13" s="38" t="s">
        <v>318</v>
      </c>
    </row>
    <row r="14" spans="1:10">
      <c r="A14" s="12"/>
      <c r="B14" s="44" t="s">
        <v>320</v>
      </c>
      <c r="C14" s="45"/>
      <c r="D14" s="46" t="s">
        <v>315</v>
      </c>
      <c r="E14" s="48">
        <v>5698</v>
      </c>
      <c r="F14" s="49"/>
      <c r="G14" s="45"/>
      <c r="H14" s="46" t="s">
        <v>315</v>
      </c>
      <c r="I14" s="48">
        <v>5652</v>
      </c>
      <c r="J14" s="49"/>
    </row>
    <row r="15" spans="1:10" ht="15.75" thickBot="1">
      <c r="A15" s="12"/>
      <c r="B15" s="44"/>
      <c r="C15" s="45"/>
      <c r="D15" s="52"/>
      <c r="E15" s="53"/>
      <c r="F15" s="54"/>
      <c r="G15" s="45"/>
      <c r="H15" s="52"/>
      <c r="I15" s="53"/>
      <c r="J15" s="54"/>
    </row>
    <row r="16" spans="1:10" ht="15.75" thickTop="1">
      <c r="A16" s="12"/>
      <c r="B16" s="55" t="s">
        <v>321</v>
      </c>
      <c r="C16" s="34"/>
      <c r="D16" s="57">
        <v>7528751</v>
      </c>
      <c r="E16" s="57"/>
      <c r="F16" s="58"/>
      <c r="G16" s="34"/>
      <c r="H16" s="57">
        <v>7627691</v>
      </c>
      <c r="I16" s="57"/>
      <c r="J16" s="58"/>
    </row>
    <row r="17" spans="1:10">
      <c r="A17" s="12"/>
      <c r="B17" s="55"/>
      <c r="C17" s="34"/>
      <c r="D17" s="56"/>
      <c r="E17" s="56"/>
      <c r="F17" s="34"/>
      <c r="G17" s="34"/>
      <c r="H17" s="56"/>
      <c r="I17" s="56"/>
      <c r="J17" s="34"/>
    </row>
    <row r="18" spans="1:10">
      <c r="A18" s="12"/>
      <c r="B18" s="45" t="s">
        <v>322</v>
      </c>
      <c r="C18" s="45"/>
      <c r="D18" s="47">
        <v>23034</v>
      </c>
      <c r="E18" s="47"/>
      <c r="F18" s="45"/>
      <c r="G18" s="45"/>
      <c r="H18" s="47">
        <v>15576</v>
      </c>
      <c r="I18" s="47"/>
      <c r="J18" s="45"/>
    </row>
    <row r="19" spans="1:10" ht="15.75" thickBot="1">
      <c r="A19" s="12"/>
      <c r="B19" s="45"/>
      <c r="C19" s="45"/>
      <c r="D19" s="59"/>
      <c r="E19" s="59"/>
      <c r="F19" s="60"/>
      <c r="G19" s="45"/>
      <c r="H19" s="59"/>
      <c r="I19" s="59"/>
      <c r="J19" s="60"/>
    </row>
    <row r="20" spans="1:10">
      <c r="A20" s="12"/>
      <c r="B20" s="55" t="s">
        <v>323</v>
      </c>
      <c r="C20" s="34"/>
      <c r="D20" s="61">
        <v>7551785</v>
      </c>
      <c r="E20" s="61"/>
      <c r="F20" s="63"/>
      <c r="G20" s="34"/>
      <c r="H20" s="61">
        <v>7643267</v>
      </c>
      <c r="I20" s="61"/>
      <c r="J20" s="63"/>
    </row>
    <row r="21" spans="1:10" ht="15.75" thickBot="1">
      <c r="A21" s="12"/>
      <c r="B21" s="55"/>
      <c r="C21" s="34"/>
      <c r="D21" s="62"/>
      <c r="E21" s="62"/>
      <c r="F21" s="64"/>
      <c r="G21" s="34"/>
      <c r="H21" s="62"/>
      <c r="I21" s="62"/>
      <c r="J21" s="64"/>
    </row>
    <row r="22" spans="1:10" ht="15.75" thickTop="1">
      <c r="A22" s="12"/>
      <c r="B22" s="65" t="s">
        <v>324</v>
      </c>
      <c r="C22" s="45"/>
      <c r="D22" s="67"/>
      <c r="E22" s="67"/>
      <c r="F22" s="68"/>
      <c r="G22" s="45"/>
      <c r="H22" s="67"/>
      <c r="I22" s="67"/>
      <c r="J22" s="68"/>
    </row>
    <row r="23" spans="1:10">
      <c r="A23" s="12"/>
      <c r="B23" s="65"/>
      <c r="C23" s="45"/>
      <c r="D23" s="66"/>
      <c r="E23" s="66"/>
      <c r="F23" s="45"/>
      <c r="G23" s="45"/>
      <c r="H23" s="66"/>
      <c r="I23" s="66"/>
      <c r="J23" s="45"/>
    </row>
    <row r="24" spans="1:10">
      <c r="A24" s="12"/>
      <c r="B24" s="69" t="s">
        <v>325</v>
      </c>
      <c r="C24" s="34"/>
      <c r="D24" s="55" t="s">
        <v>315</v>
      </c>
      <c r="E24" s="50">
        <v>0.76</v>
      </c>
      <c r="F24" s="34"/>
      <c r="G24" s="34"/>
      <c r="H24" s="55" t="s">
        <v>315</v>
      </c>
      <c r="I24" s="50">
        <v>0.74</v>
      </c>
      <c r="J24" s="34"/>
    </row>
    <row r="25" spans="1:10">
      <c r="A25" s="12"/>
      <c r="B25" s="69"/>
      <c r="C25" s="34"/>
      <c r="D25" s="55"/>
      <c r="E25" s="50"/>
      <c r="F25" s="34"/>
      <c r="G25" s="34"/>
      <c r="H25" s="55"/>
      <c r="I25" s="50"/>
      <c r="J25" s="34"/>
    </row>
    <row r="26" spans="1:10">
      <c r="A26" s="12"/>
      <c r="B26" s="70" t="s">
        <v>326</v>
      </c>
      <c r="C26" s="45"/>
      <c r="D26" s="44" t="s">
        <v>315</v>
      </c>
      <c r="E26" s="66">
        <v>0.75</v>
      </c>
      <c r="F26" s="45"/>
      <c r="G26" s="45"/>
      <c r="H26" s="44" t="s">
        <v>315</v>
      </c>
      <c r="I26" s="66">
        <v>0.74</v>
      </c>
      <c r="J26" s="45"/>
    </row>
    <row r="27" spans="1:10">
      <c r="A27" s="12"/>
      <c r="B27" s="70"/>
      <c r="C27" s="45"/>
      <c r="D27" s="44"/>
      <c r="E27" s="66"/>
      <c r="F27" s="45"/>
      <c r="G27" s="45"/>
      <c r="H27" s="44"/>
      <c r="I27" s="66"/>
      <c r="J27" s="45"/>
    </row>
    <row r="28" spans="1:10">
      <c r="A28" s="12"/>
      <c r="B28" s="55" t="s">
        <v>327</v>
      </c>
      <c r="C28" s="55"/>
      <c r="D28" s="55"/>
      <c r="E28" s="55"/>
      <c r="F28" s="55"/>
      <c r="G28" s="55"/>
      <c r="H28" s="55"/>
      <c r="I28" s="55"/>
      <c r="J28" s="55"/>
    </row>
    <row r="29" spans="1:10" ht="25.5" customHeight="1">
      <c r="A29" s="12"/>
      <c r="B29" s="55" t="s">
        <v>328</v>
      </c>
      <c r="C29" s="55"/>
      <c r="D29" s="55"/>
      <c r="E29" s="55"/>
      <c r="F29" s="55"/>
      <c r="G29" s="55"/>
      <c r="H29" s="55"/>
      <c r="I29" s="55"/>
      <c r="J29" s="55"/>
    </row>
  </sheetData>
  <mergeCells count="82">
    <mergeCell ref="B29:J29"/>
    <mergeCell ref="I26:I27"/>
    <mergeCell ref="J26:J27"/>
    <mergeCell ref="A1:A2"/>
    <mergeCell ref="B1:J1"/>
    <mergeCell ref="B2:J2"/>
    <mergeCell ref="B3:J3"/>
    <mergeCell ref="A4:A29"/>
    <mergeCell ref="B4:J4"/>
    <mergeCell ref="B5:J5"/>
    <mergeCell ref="B28:J28"/>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3" customWidth="1"/>
    <col min="4" max="4" width="11.42578125" customWidth="1"/>
    <col min="5" max="6" width="13.85546875" customWidth="1"/>
    <col min="7" max="7" width="3" customWidth="1"/>
    <col min="8" max="8" width="11.42578125" customWidth="1"/>
    <col min="9" max="9" width="2.28515625" customWidth="1"/>
    <col min="10" max="10" width="13.85546875" customWidth="1"/>
    <col min="11" max="11" width="3" customWidth="1"/>
    <col min="12" max="12" width="11.42578125" customWidth="1"/>
    <col min="13" max="13" width="2.28515625" customWidth="1"/>
    <col min="14" max="14" width="13.85546875" customWidth="1"/>
    <col min="15" max="15" width="3" customWidth="1"/>
    <col min="16" max="16" width="11.42578125" customWidth="1"/>
    <col min="17" max="17" width="2.28515625" customWidth="1"/>
    <col min="18" max="18" width="13.85546875" customWidth="1"/>
    <col min="19" max="19" width="3" customWidth="1"/>
    <col min="20" max="20" width="11.42578125" customWidth="1"/>
    <col min="21" max="22" width="13.85546875" customWidth="1"/>
    <col min="23" max="23" width="3" customWidth="1"/>
    <col min="24" max="24" width="10.7109375" customWidth="1"/>
    <col min="25" max="25" width="2.28515625" customWidth="1"/>
  </cols>
  <sheetData>
    <row r="1" spans="1:25" ht="15" customHeight="1">
      <c r="A1" s="7" t="s">
        <v>7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4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4" t="s">
        <v>336</v>
      </c>
      <c r="C5" s="34"/>
      <c r="D5" s="34"/>
      <c r="E5" s="34"/>
      <c r="F5" s="34"/>
      <c r="G5" s="34"/>
      <c r="H5" s="34"/>
      <c r="I5" s="34"/>
      <c r="J5" s="34"/>
      <c r="K5" s="34"/>
      <c r="L5" s="34"/>
      <c r="M5" s="34"/>
      <c r="N5" s="34"/>
      <c r="O5" s="34"/>
      <c r="P5" s="34"/>
      <c r="Q5" s="34"/>
      <c r="R5" s="34"/>
      <c r="S5" s="34"/>
      <c r="T5" s="34"/>
      <c r="U5" s="34"/>
      <c r="V5" s="34"/>
      <c r="W5" s="34"/>
      <c r="X5" s="34"/>
      <c r="Y5" s="34"/>
    </row>
    <row r="6" spans="1:25">
      <c r="A6" s="12"/>
      <c r="B6" s="31"/>
      <c r="C6" s="31"/>
      <c r="D6" s="31"/>
      <c r="E6" s="31"/>
      <c r="F6" s="31"/>
      <c r="G6" s="31"/>
      <c r="H6" s="31"/>
      <c r="I6" s="31"/>
      <c r="J6" s="31"/>
      <c r="K6" s="31"/>
      <c r="L6" s="31"/>
      <c r="M6" s="31"/>
      <c r="N6" s="31"/>
      <c r="O6" s="31"/>
      <c r="P6" s="31"/>
      <c r="Q6" s="31"/>
    </row>
    <row r="7" spans="1:25">
      <c r="A7" s="12"/>
      <c r="B7" s="14"/>
      <c r="C7" s="14"/>
      <c r="D7" s="14"/>
      <c r="E7" s="14"/>
      <c r="F7" s="14"/>
      <c r="G7" s="14"/>
      <c r="H7" s="14"/>
      <c r="I7" s="14"/>
      <c r="J7" s="14"/>
      <c r="K7" s="14"/>
      <c r="L7" s="14"/>
      <c r="M7" s="14"/>
      <c r="N7" s="14"/>
      <c r="O7" s="14"/>
      <c r="P7" s="14"/>
      <c r="Q7" s="14"/>
    </row>
    <row r="8" spans="1:25">
      <c r="A8" s="12"/>
      <c r="B8" s="55"/>
      <c r="C8" s="41" t="s">
        <v>337</v>
      </c>
      <c r="D8" s="41"/>
      <c r="E8" s="41"/>
      <c r="F8" s="34"/>
      <c r="G8" s="41" t="s">
        <v>339</v>
      </c>
      <c r="H8" s="41"/>
      <c r="I8" s="41"/>
      <c r="J8" s="34"/>
      <c r="K8" s="41" t="s">
        <v>339</v>
      </c>
      <c r="L8" s="41"/>
      <c r="M8" s="41"/>
      <c r="N8" s="34"/>
      <c r="O8" s="41" t="s">
        <v>342</v>
      </c>
      <c r="P8" s="41"/>
      <c r="Q8" s="41"/>
    </row>
    <row r="9" spans="1:25" ht="15.75" thickBot="1">
      <c r="A9" s="12"/>
      <c r="B9" s="55"/>
      <c r="C9" s="42" t="s">
        <v>338</v>
      </c>
      <c r="D9" s="42"/>
      <c r="E9" s="42"/>
      <c r="F9" s="34"/>
      <c r="G9" s="42" t="s">
        <v>340</v>
      </c>
      <c r="H9" s="42"/>
      <c r="I9" s="42"/>
      <c r="J9" s="34"/>
      <c r="K9" s="42" t="s">
        <v>341</v>
      </c>
      <c r="L9" s="42"/>
      <c r="M9" s="42"/>
      <c r="N9" s="34"/>
      <c r="O9" s="42" t="s">
        <v>343</v>
      </c>
      <c r="P9" s="42"/>
      <c r="Q9" s="42"/>
    </row>
    <row r="10" spans="1:25">
      <c r="A10" s="12"/>
      <c r="B10" s="65" t="s">
        <v>344</v>
      </c>
      <c r="C10" s="73"/>
      <c r="D10" s="73"/>
      <c r="E10" s="49"/>
      <c r="F10" s="45"/>
      <c r="G10" s="73"/>
      <c r="H10" s="73"/>
      <c r="I10" s="49"/>
      <c r="J10" s="45"/>
      <c r="K10" s="73"/>
      <c r="L10" s="73"/>
      <c r="M10" s="49"/>
      <c r="N10" s="45"/>
      <c r="O10" s="73"/>
      <c r="P10" s="73"/>
      <c r="Q10" s="49"/>
    </row>
    <row r="11" spans="1:25">
      <c r="A11" s="12"/>
      <c r="B11" s="65"/>
      <c r="C11" s="66"/>
      <c r="D11" s="66"/>
      <c r="E11" s="45"/>
      <c r="F11" s="45"/>
      <c r="G11" s="66"/>
      <c r="H11" s="66"/>
      <c r="I11" s="45"/>
      <c r="J11" s="45"/>
      <c r="K11" s="66"/>
      <c r="L11" s="66"/>
      <c r="M11" s="45"/>
      <c r="N11" s="45"/>
      <c r="O11" s="66"/>
      <c r="P11" s="66"/>
      <c r="Q11" s="45"/>
    </row>
    <row r="12" spans="1:25">
      <c r="A12" s="12"/>
      <c r="B12" s="72" t="s">
        <v>345</v>
      </c>
      <c r="C12" s="34"/>
      <c r="D12" s="34"/>
      <c r="E12" s="34"/>
      <c r="F12" s="15"/>
      <c r="G12" s="34"/>
      <c r="H12" s="34"/>
      <c r="I12" s="34"/>
      <c r="J12" s="15"/>
      <c r="K12" s="34"/>
      <c r="L12" s="34"/>
      <c r="M12" s="34"/>
      <c r="N12" s="15"/>
      <c r="O12" s="34"/>
      <c r="P12" s="34"/>
      <c r="Q12" s="34"/>
    </row>
    <row r="13" spans="1:25">
      <c r="A13" s="12"/>
      <c r="B13" s="44" t="s">
        <v>346</v>
      </c>
      <c r="C13" s="44" t="s">
        <v>315</v>
      </c>
      <c r="D13" s="47">
        <v>4956</v>
      </c>
      <c r="E13" s="45"/>
      <c r="F13" s="45"/>
      <c r="G13" s="44" t="s">
        <v>315</v>
      </c>
      <c r="H13" s="66">
        <v>6</v>
      </c>
      <c r="I13" s="45"/>
      <c r="J13" s="45"/>
      <c r="K13" s="44" t="s">
        <v>315</v>
      </c>
      <c r="L13" s="66" t="s">
        <v>347</v>
      </c>
      <c r="M13" s="45"/>
      <c r="N13" s="45"/>
      <c r="O13" s="44" t="s">
        <v>315</v>
      </c>
      <c r="P13" s="47">
        <v>4962</v>
      </c>
      <c r="Q13" s="45"/>
    </row>
    <row r="14" spans="1:25">
      <c r="A14" s="12"/>
      <c r="B14" s="44"/>
      <c r="C14" s="44"/>
      <c r="D14" s="47"/>
      <c r="E14" s="45"/>
      <c r="F14" s="45"/>
      <c r="G14" s="44"/>
      <c r="H14" s="66"/>
      <c r="I14" s="45"/>
      <c r="J14" s="45"/>
      <c r="K14" s="44"/>
      <c r="L14" s="66"/>
      <c r="M14" s="45"/>
      <c r="N14" s="45"/>
      <c r="O14" s="44"/>
      <c r="P14" s="47"/>
      <c r="Q14" s="45"/>
    </row>
    <row r="15" spans="1:25">
      <c r="A15" s="12"/>
      <c r="B15" s="55" t="s">
        <v>348</v>
      </c>
      <c r="C15" s="56">
        <v>28681</v>
      </c>
      <c r="D15" s="56"/>
      <c r="E15" s="34"/>
      <c r="F15" s="34"/>
      <c r="G15" s="50">
        <v>995</v>
      </c>
      <c r="H15" s="50"/>
      <c r="I15" s="34"/>
      <c r="J15" s="34"/>
      <c r="K15" s="50" t="s">
        <v>349</v>
      </c>
      <c r="L15" s="50"/>
      <c r="M15" s="55" t="s">
        <v>318</v>
      </c>
      <c r="N15" s="34"/>
      <c r="O15" s="56">
        <v>29674</v>
      </c>
      <c r="P15" s="56"/>
      <c r="Q15" s="34"/>
    </row>
    <row r="16" spans="1:25">
      <c r="A16" s="12"/>
      <c r="B16" s="55"/>
      <c r="C16" s="56"/>
      <c r="D16" s="56"/>
      <c r="E16" s="34"/>
      <c r="F16" s="34"/>
      <c r="G16" s="50"/>
      <c r="H16" s="50"/>
      <c r="I16" s="34"/>
      <c r="J16" s="34"/>
      <c r="K16" s="50"/>
      <c r="L16" s="50"/>
      <c r="M16" s="55"/>
      <c r="N16" s="34"/>
      <c r="O16" s="56"/>
      <c r="P16" s="56"/>
      <c r="Q16" s="34"/>
    </row>
    <row r="17" spans="1:17" ht="23.25" customHeight="1">
      <c r="A17" s="12"/>
      <c r="B17" s="70" t="s">
        <v>350</v>
      </c>
      <c r="C17" s="47">
        <v>394010</v>
      </c>
      <c r="D17" s="47"/>
      <c r="E17" s="45"/>
      <c r="F17" s="45"/>
      <c r="G17" s="47">
        <v>5793</v>
      </c>
      <c r="H17" s="47"/>
      <c r="I17" s="45"/>
      <c r="J17" s="45"/>
      <c r="K17" s="66" t="s">
        <v>351</v>
      </c>
      <c r="L17" s="66"/>
      <c r="M17" s="44" t="s">
        <v>318</v>
      </c>
      <c r="N17" s="45"/>
      <c r="O17" s="47">
        <v>394763</v>
      </c>
      <c r="P17" s="47"/>
      <c r="Q17" s="45"/>
    </row>
    <row r="18" spans="1:17">
      <c r="A18" s="12"/>
      <c r="B18" s="70"/>
      <c r="C18" s="47"/>
      <c r="D18" s="47"/>
      <c r="E18" s="45"/>
      <c r="F18" s="45"/>
      <c r="G18" s="47"/>
      <c r="H18" s="47"/>
      <c r="I18" s="45"/>
      <c r="J18" s="45"/>
      <c r="K18" s="66"/>
      <c r="L18" s="66"/>
      <c r="M18" s="44"/>
      <c r="N18" s="45"/>
      <c r="O18" s="47"/>
      <c r="P18" s="47"/>
      <c r="Q18" s="45"/>
    </row>
    <row r="19" spans="1:17" ht="23.25" customHeight="1">
      <c r="A19" s="12"/>
      <c r="B19" s="69" t="s">
        <v>352</v>
      </c>
      <c r="C19" s="56">
        <v>372200</v>
      </c>
      <c r="D19" s="56"/>
      <c r="E19" s="34"/>
      <c r="F19" s="34"/>
      <c r="G19" s="50">
        <v>752</v>
      </c>
      <c r="H19" s="50"/>
      <c r="I19" s="34"/>
      <c r="J19" s="34"/>
      <c r="K19" s="50" t="s">
        <v>353</v>
      </c>
      <c r="L19" s="50"/>
      <c r="M19" s="55" t="s">
        <v>318</v>
      </c>
      <c r="N19" s="34"/>
      <c r="O19" s="56">
        <v>361339</v>
      </c>
      <c r="P19" s="56"/>
      <c r="Q19" s="34"/>
    </row>
    <row r="20" spans="1:17">
      <c r="A20" s="12"/>
      <c r="B20" s="69"/>
      <c r="C20" s="56"/>
      <c r="D20" s="56"/>
      <c r="E20" s="34"/>
      <c r="F20" s="34"/>
      <c r="G20" s="50"/>
      <c r="H20" s="50"/>
      <c r="I20" s="34"/>
      <c r="J20" s="34"/>
      <c r="K20" s="50"/>
      <c r="L20" s="50"/>
      <c r="M20" s="55"/>
      <c r="N20" s="34"/>
      <c r="O20" s="56"/>
      <c r="P20" s="56"/>
      <c r="Q20" s="34"/>
    </row>
    <row r="21" spans="1:17">
      <c r="A21" s="12"/>
      <c r="B21" s="44" t="s">
        <v>354</v>
      </c>
      <c r="C21" s="47">
        <v>6838</v>
      </c>
      <c r="D21" s="47"/>
      <c r="E21" s="45"/>
      <c r="F21" s="45"/>
      <c r="G21" s="66">
        <v>40</v>
      </c>
      <c r="H21" s="66"/>
      <c r="I21" s="45"/>
      <c r="J21" s="45"/>
      <c r="K21" s="66" t="s">
        <v>355</v>
      </c>
      <c r="L21" s="66"/>
      <c r="M21" s="44" t="s">
        <v>318</v>
      </c>
      <c r="N21" s="45"/>
      <c r="O21" s="47">
        <v>6504</v>
      </c>
      <c r="P21" s="47"/>
      <c r="Q21" s="45"/>
    </row>
    <row r="22" spans="1:17" ht="15.75" thickBot="1">
      <c r="A22" s="12"/>
      <c r="B22" s="44"/>
      <c r="C22" s="59"/>
      <c r="D22" s="59"/>
      <c r="E22" s="60"/>
      <c r="F22" s="45"/>
      <c r="G22" s="74"/>
      <c r="H22" s="74"/>
      <c r="I22" s="60"/>
      <c r="J22" s="45"/>
      <c r="K22" s="74"/>
      <c r="L22" s="74"/>
      <c r="M22" s="75"/>
      <c r="N22" s="45"/>
      <c r="O22" s="59"/>
      <c r="P22" s="59"/>
      <c r="Q22" s="60"/>
    </row>
    <row r="23" spans="1:17">
      <c r="A23" s="12"/>
      <c r="B23" s="69" t="s">
        <v>356</v>
      </c>
      <c r="C23" s="76" t="s">
        <v>315</v>
      </c>
      <c r="D23" s="61">
        <v>806685</v>
      </c>
      <c r="E23" s="63"/>
      <c r="F23" s="34"/>
      <c r="G23" s="76" t="s">
        <v>315</v>
      </c>
      <c r="H23" s="61">
        <v>7586</v>
      </c>
      <c r="I23" s="63"/>
      <c r="J23" s="34"/>
      <c r="K23" s="76" t="s">
        <v>315</v>
      </c>
      <c r="L23" s="78" t="s">
        <v>357</v>
      </c>
      <c r="M23" s="76" t="s">
        <v>318</v>
      </c>
      <c r="N23" s="34"/>
      <c r="O23" s="76" t="s">
        <v>315</v>
      </c>
      <c r="P23" s="61">
        <v>797242</v>
      </c>
      <c r="Q23" s="63"/>
    </row>
    <row r="24" spans="1:17" ht="15.75" thickBot="1">
      <c r="A24" s="12"/>
      <c r="B24" s="69"/>
      <c r="C24" s="77"/>
      <c r="D24" s="62"/>
      <c r="E24" s="64"/>
      <c r="F24" s="34"/>
      <c r="G24" s="77"/>
      <c r="H24" s="62"/>
      <c r="I24" s="64"/>
      <c r="J24" s="34"/>
      <c r="K24" s="77"/>
      <c r="L24" s="79"/>
      <c r="M24" s="77"/>
      <c r="N24" s="34"/>
      <c r="O24" s="77"/>
      <c r="P24" s="62"/>
      <c r="Q24" s="64"/>
    </row>
    <row r="25" spans="1:17" ht="15.75" thickTop="1">
      <c r="A25" s="12"/>
      <c r="B25" s="39" t="s">
        <v>358</v>
      </c>
      <c r="C25" s="68"/>
      <c r="D25" s="68"/>
      <c r="E25" s="68"/>
      <c r="F25" s="22"/>
      <c r="G25" s="68"/>
      <c r="H25" s="68"/>
      <c r="I25" s="68"/>
      <c r="J25" s="22"/>
      <c r="K25" s="68"/>
      <c r="L25" s="68"/>
      <c r="M25" s="68"/>
      <c r="N25" s="22"/>
      <c r="O25" s="68"/>
      <c r="P25" s="68"/>
      <c r="Q25" s="68"/>
    </row>
    <row r="26" spans="1:17">
      <c r="A26" s="12"/>
      <c r="B26" s="55" t="s">
        <v>348</v>
      </c>
      <c r="C26" s="55" t="s">
        <v>315</v>
      </c>
      <c r="D26" s="56">
        <v>6973</v>
      </c>
      <c r="E26" s="34"/>
      <c r="F26" s="34"/>
      <c r="G26" s="55" t="s">
        <v>315</v>
      </c>
      <c r="H26" s="50">
        <v>29</v>
      </c>
      <c r="I26" s="34"/>
      <c r="J26" s="34"/>
      <c r="K26" s="55" t="s">
        <v>315</v>
      </c>
      <c r="L26" s="50" t="s">
        <v>359</v>
      </c>
      <c r="M26" s="55" t="s">
        <v>318</v>
      </c>
      <c r="N26" s="34"/>
      <c r="O26" s="55" t="s">
        <v>315</v>
      </c>
      <c r="P26" s="56">
        <v>6967</v>
      </c>
      <c r="Q26" s="34"/>
    </row>
    <row r="27" spans="1:17" ht="15.75" thickBot="1">
      <c r="A27" s="12"/>
      <c r="B27" s="55"/>
      <c r="C27" s="80"/>
      <c r="D27" s="81"/>
      <c r="E27" s="82"/>
      <c r="F27" s="34"/>
      <c r="G27" s="80"/>
      <c r="H27" s="51"/>
      <c r="I27" s="82"/>
      <c r="J27" s="34"/>
      <c r="K27" s="80"/>
      <c r="L27" s="51"/>
      <c r="M27" s="80"/>
      <c r="N27" s="34"/>
      <c r="O27" s="80"/>
      <c r="P27" s="81"/>
      <c r="Q27" s="82"/>
    </row>
    <row r="28" spans="1:17">
      <c r="A28" s="12"/>
      <c r="B28" s="70" t="s">
        <v>360</v>
      </c>
      <c r="C28" s="46" t="s">
        <v>315</v>
      </c>
      <c r="D28" s="48">
        <v>6973</v>
      </c>
      <c r="E28" s="49"/>
      <c r="F28" s="45"/>
      <c r="G28" s="46" t="s">
        <v>315</v>
      </c>
      <c r="H28" s="73">
        <v>29</v>
      </c>
      <c r="I28" s="49"/>
      <c r="J28" s="45"/>
      <c r="K28" s="46" t="s">
        <v>315</v>
      </c>
      <c r="L28" s="73" t="s">
        <v>359</v>
      </c>
      <c r="M28" s="46" t="s">
        <v>318</v>
      </c>
      <c r="N28" s="45"/>
      <c r="O28" s="46" t="s">
        <v>315</v>
      </c>
      <c r="P28" s="48">
        <v>6967</v>
      </c>
      <c r="Q28" s="49"/>
    </row>
    <row r="29" spans="1:17" ht="15.75" thickBot="1">
      <c r="A29" s="12"/>
      <c r="B29" s="70"/>
      <c r="C29" s="52"/>
      <c r="D29" s="53"/>
      <c r="E29" s="54"/>
      <c r="F29" s="45"/>
      <c r="G29" s="52"/>
      <c r="H29" s="83"/>
      <c r="I29" s="54"/>
      <c r="J29" s="45"/>
      <c r="K29" s="52"/>
      <c r="L29" s="83"/>
      <c r="M29" s="52"/>
      <c r="N29" s="45"/>
      <c r="O29" s="52"/>
      <c r="P29" s="53"/>
      <c r="Q29" s="54"/>
    </row>
    <row r="30" spans="1:17" ht="15.75" thickTop="1">
      <c r="A30" s="12"/>
      <c r="B30" s="84" t="s">
        <v>361</v>
      </c>
      <c r="C30" s="85"/>
      <c r="D30" s="85"/>
      <c r="E30" s="58"/>
      <c r="F30" s="34"/>
      <c r="G30" s="85"/>
      <c r="H30" s="85"/>
      <c r="I30" s="58"/>
      <c r="J30" s="34"/>
      <c r="K30" s="85"/>
      <c r="L30" s="85"/>
      <c r="M30" s="58"/>
      <c r="N30" s="34"/>
      <c r="O30" s="85"/>
      <c r="P30" s="85"/>
      <c r="Q30" s="58"/>
    </row>
    <row r="31" spans="1:17">
      <c r="A31" s="12"/>
      <c r="B31" s="84"/>
      <c r="C31" s="50"/>
      <c r="D31" s="50"/>
      <c r="E31" s="34"/>
      <c r="F31" s="34"/>
      <c r="G31" s="50"/>
      <c r="H31" s="50"/>
      <c r="I31" s="34"/>
      <c r="J31" s="34"/>
      <c r="K31" s="50"/>
      <c r="L31" s="50"/>
      <c r="M31" s="34"/>
      <c r="N31" s="34"/>
      <c r="O31" s="50"/>
      <c r="P31" s="50"/>
      <c r="Q31" s="34"/>
    </row>
    <row r="32" spans="1:17">
      <c r="A32" s="12"/>
      <c r="B32" s="39" t="s">
        <v>345</v>
      </c>
      <c r="C32" s="45"/>
      <c r="D32" s="45"/>
      <c r="E32" s="45"/>
      <c r="F32" s="22"/>
      <c r="G32" s="45"/>
      <c r="H32" s="45"/>
      <c r="I32" s="45"/>
      <c r="J32" s="22"/>
      <c r="K32" s="45"/>
      <c r="L32" s="45"/>
      <c r="M32" s="45"/>
      <c r="N32" s="22"/>
      <c r="O32" s="45"/>
      <c r="P32" s="45"/>
      <c r="Q32" s="45"/>
    </row>
    <row r="33" spans="1:25">
      <c r="A33" s="12"/>
      <c r="B33" s="55" t="s">
        <v>348</v>
      </c>
      <c r="C33" s="55" t="s">
        <v>315</v>
      </c>
      <c r="D33" s="56">
        <v>30143</v>
      </c>
      <c r="E33" s="34"/>
      <c r="F33" s="34"/>
      <c r="G33" s="55" t="s">
        <v>315</v>
      </c>
      <c r="H33" s="56">
        <v>1075</v>
      </c>
      <c r="I33" s="34"/>
      <c r="J33" s="34"/>
      <c r="K33" s="55" t="s">
        <v>315</v>
      </c>
      <c r="L33" s="50" t="s">
        <v>362</v>
      </c>
      <c r="M33" s="55" t="s">
        <v>318</v>
      </c>
      <c r="N33" s="34"/>
      <c r="O33" s="55" t="s">
        <v>315</v>
      </c>
      <c r="P33" s="56">
        <v>31207</v>
      </c>
      <c r="Q33" s="34"/>
    </row>
    <row r="34" spans="1:25">
      <c r="A34" s="12"/>
      <c r="B34" s="55"/>
      <c r="C34" s="55"/>
      <c r="D34" s="56"/>
      <c r="E34" s="34"/>
      <c r="F34" s="34"/>
      <c r="G34" s="55"/>
      <c r="H34" s="56"/>
      <c r="I34" s="34"/>
      <c r="J34" s="34"/>
      <c r="K34" s="55"/>
      <c r="L34" s="50"/>
      <c r="M34" s="55"/>
      <c r="N34" s="34"/>
      <c r="O34" s="55"/>
      <c r="P34" s="56"/>
      <c r="Q34" s="34"/>
    </row>
    <row r="35" spans="1:25" ht="23.25" customHeight="1">
      <c r="A35" s="12"/>
      <c r="B35" s="70" t="s">
        <v>350</v>
      </c>
      <c r="C35" s="47">
        <v>397409</v>
      </c>
      <c r="D35" s="47"/>
      <c r="E35" s="45"/>
      <c r="F35" s="45"/>
      <c r="G35" s="47">
        <v>5528</v>
      </c>
      <c r="H35" s="47"/>
      <c r="I35" s="45"/>
      <c r="J35" s="45"/>
      <c r="K35" s="66" t="s">
        <v>363</v>
      </c>
      <c r="L35" s="66"/>
      <c r="M35" s="44" t="s">
        <v>318</v>
      </c>
      <c r="N35" s="45"/>
      <c r="O35" s="47">
        <v>395903</v>
      </c>
      <c r="P35" s="47"/>
      <c r="Q35" s="45"/>
    </row>
    <row r="36" spans="1:25">
      <c r="A36" s="12"/>
      <c r="B36" s="70"/>
      <c r="C36" s="47"/>
      <c r="D36" s="47"/>
      <c r="E36" s="45"/>
      <c r="F36" s="45"/>
      <c r="G36" s="47"/>
      <c r="H36" s="47"/>
      <c r="I36" s="45"/>
      <c r="J36" s="45"/>
      <c r="K36" s="66"/>
      <c r="L36" s="66"/>
      <c r="M36" s="44"/>
      <c r="N36" s="45"/>
      <c r="O36" s="47"/>
      <c r="P36" s="47"/>
      <c r="Q36" s="45"/>
    </row>
    <row r="37" spans="1:25" ht="23.25" customHeight="1">
      <c r="A37" s="12"/>
      <c r="B37" s="69" t="s">
        <v>352</v>
      </c>
      <c r="C37" s="56">
        <v>385847</v>
      </c>
      <c r="D37" s="56"/>
      <c r="E37" s="34"/>
      <c r="F37" s="34"/>
      <c r="G37" s="50">
        <v>912</v>
      </c>
      <c r="H37" s="50"/>
      <c r="I37" s="34"/>
      <c r="J37" s="34"/>
      <c r="K37" s="50" t="s">
        <v>364</v>
      </c>
      <c r="L37" s="50"/>
      <c r="M37" s="55" t="s">
        <v>318</v>
      </c>
      <c r="N37" s="34"/>
      <c r="O37" s="56">
        <v>374435</v>
      </c>
      <c r="P37" s="56"/>
      <c r="Q37" s="34"/>
    </row>
    <row r="38" spans="1:25">
      <c r="A38" s="12"/>
      <c r="B38" s="69"/>
      <c r="C38" s="56"/>
      <c r="D38" s="56"/>
      <c r="E38" s="34"/>
      <c r="F38" s="34"/>
      <c r="G38" s="50"/>
      <c r="H38" s="50"/>
      <c r="I38" s="34"/>
      <c r="J38" s="34"/>
      <c r="K38" s="50"/>
      <c r="L38" s="50"/>
      <c r="M38" s="55"/>
      <c r="N38" s="34"/>
      <c r="O38" s="56"/>
      <c r="P38" s="56"/>
      <c r="Q38" s="34"/>
    </row>
    <row r="39" spans="1:25">
      <c r="A39" s="12"/>
      <c r="B39" s="44" t="s">
        <v>354</v>
      </c>
      <c r="C39" s="47">
        <v>7329</v>
      </c>
      <c r="D39" s="47"/>
      <c r="E39" s="45"/>
      <c r="F39" s="45"/>
      <c r="G39" s="66">
        <v>10</v>
      </c>
      <c r="H39" s="66"/>
      <c r="I39" s="45"/>
      <c r="J39" s="45"/>
      <c r="K39" s="66" t="s">
        <v>365</v>
      </c>
      <c r="L39" s="66"/>
      <c r="M39" s="44" t="s">
        <v>318</v>
      </c>
      <c r="N39" s="45"/>
      <c r="O39" s="47">
        <v>6932</v>
      </c>
      <c r="P39" s="47"/>
      <c r="Q39" s="45"/>
    </row>
    <row r="40" spans="1:25" ht="15.75" thickBot="1">
      <c r="A40" s="12"/>
      <c r="B40" s="44"/>
      <c r="C40" s="59"/>
      <c r="D40" s="59"/>
      <c r="E40" s="60"/>
      <c r="F40" s="45"/>
      <c r="G40" s="74"/>
      <c r="H40" s="74"/>
      <c r="I40" s="60"/>
      <c r="J40" s="45"/>
      <c r="K40" s="74"/>
      <c r="L40" s="74"/>
      <c r="M40" s="75"/>
      <c r="N40" s="45"/>
      <c r="O40" s="59"/>
      <c r="P40" s="59"/>
      <c r="Q40" s="60"/>
    </row>
    <row r="41" spans="1:25">
      <c r="A41" s="12"/>
      <c r="B41" s="69" t="s">
        <v>356</v>
      </c>
      <c r="C41" s="76" t="s">
        <v>315</v>
      </c>
      <c r="D41" s="61">
        <v>820728</v>
      </c>
      <c r="E41" s="63"/>
      <c r="F41" s="34"/>
      <c r="G41" s="76" t="s">
        <v>315</v>
      </c>
      <c r="H41" s="61">
        <v>7525</v>
      </c>
      <c r="I41" s="63"/>
      <c r="J41" s="34"/>
      <c r="K41" s="76" t="s">
        <v>315</v>
      </c>
      <c r="L41" s="78" t="s">
        <v>366</v>
      </c>
      <c r="M41" s="76" t="s">
        <v>318</v>
      </c>
      <c r="N41" s="34"/>
      <c r="O41" s="76" t="s">
        <v>315</v>
      </c>
      <c r="P41" s="61">
        <v>808477</v>
      </c>
      <c r="Q41" s="63"/>
    </row>
    <row r="42" spans="1:25" ht="15.75" thickBot="1">
      <c r="A42" s="12"/>
      <c r="B42" s="69"/>
      <c r="C42" s="77"/>
      <c r="D42" s="62"/>
      <c r="E42" s="64"/>
      <c r="F42" s="34"/>
      <c r="G42" s="77"/>
      <c r="H42" s="62"/>
      <c r="I42" s="64"/>
      <c r="J42" s="34"/>
      <c r="K42" s="77"/>
      <c r="L42" s="79"/>
      <c r="M42" s="77"/>
      <c r="N42" s="34"/>
      <c r="O42" s="77"/>
      <c r="P42" s="62"/>
      <c r="Q42" s="64"/>
    </row>
    <row r="43" spans="1:25" ht="15.75" thickTop="1">
      <c r="A43" s="12" t="s">
        <v>748</v>
      </c>
      <c r="B43" s="11" t="s">
        <v>5</v>
      </c>
      <c r="C43" s="11"/>
      <c r="D43" s="11"/>
      <c r="E43" s="11"/>
      <c r="F43" s="11"/>
      <c r="G43" s="11"/>
      <c r="H43" s="11"/>
      <c r="I43" s="11"/>
      <c r="J43" s="11"/>
      <c r="K43" s="11"/>
      <c r="L43" s="11"/>
      <c r="M43" s="11"/>
      <c r="N43" s="11"/>
      <c r="O43" s="11"/>
      <c r="P43" s="11"/>
      <c r="Q43" s="11"/>
      <c r="R43" s="11"/>
      <c r="S43" s="11"/>
      <c r="T43" s="11"/>
      <c r="U43" s="11"/>
      <c r="V43" s="11"/>
      <c r="W43" s="11"/>
      <c r="X43" s="11"/>
      <c r="Y43" s="11"/>
    </row>
    <row r="44" spans="1:25" ht="25.5" customHeight="1">
      <c r="A44" s="12"/>
      <c r="B44" s="34" t="s">
        <v>371</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12"/>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2"/>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12"/>
      <c r="B47" s="37"/>
      <c r="C47" s="42" t="s">
        <v>372</v>
      </c>
      <c r="D47" s="42"/>
      <c r="E47" s="42"/>
      <c r="F47" s="42"/>
      <c r="G47" s="42"/>
      <c r="H47" s="42"/>
      <c r="I47" s="42"/>
      <c r="J47" s="15"/>
      <c r="K47" s="42" t="s">
        <v>373</v>
      </c>
      <c r="L47" s="42"/>
      <c r="M47" s="42"/>
      <c r="N47" s="42"/>
      <c r="O47" s="42"/>
      <c r="P47" s="42"/>
      <c r="Q47" s="42"/>
      <c r="R47" s="15"/>
      <c r="S47" s="42" t="s">
        <v>140</v>
      </c>
      <c r="T47" s="42"/>
      <c r="U47" s="42"/>
      <c r="V47" s="42"/>
      <c r="W47" s="42"/>
      <c r="X47" s="42"/>
      <c r="Y47" s="42"/>
    </row>
    <row r="48" spans="1:25">
      <c r="A48" s="12"/>
      <c r="B48" s="55"/>
      <c r="C48" s="86" t="s">
        <v>342</v>
      </c>
      <c r="D48" s="86"/>
      <c r="E48" s="86"/>
      <c r="F48" s="63"/>
      <c r="G48" s="86" t="s">
        <v>339</v>
      </c>
      <c r="H48" s="86"/>
      <c r="I48" s="86"/>
      <c r="J48" s="34"/>
      <c r="K48" s="86" t="s">
        <v>342</v>
      </c>
      <c r="L48" s="86"/>
      <c r="M48" s="86"/>
      <c r="N48" s="63"/>
      <c r="O48" s="86" t="s">
        <v>339</v>
      </c>
      <c r="P48" s="86"/>
      <c r="Q48" s="86"/>
      <c r="R48" s="34"/>
      <c r="S48" s="86" t="s">
        <v>342</v>
      </c>
      <c r="T48" s="86"/>
      <c r="U48" s="86"/>
      <c r="V48" s="63"/>
      <c r="W48" s="86" t="s">
        <v>339</v>
      </c>
      <c r="X48" s="86"/>
      <c r="Y48" s="86"/>
    </row>
    <row r="49" spans="1:25" ht="15.75" thickBot="1">
      <c r="A49" s="12"/>
      <c r="B49" s="55"/>
      <c r="C49" s="42" t="s">
        <v>343</v>
      </c>
      <c r="D49" s="42"/>
      <c r="E49" s="42"/>
      <c r="F49" s="34"/>
      <c r="G49" s="42" t="s">
        <v>341</v>
      </c>
      <c r="H49" s="42"/>
      <c r="I49" s="42"/>
      <c r="J49" s="34"/>
      <c r="K49" s="42" t="s">
        <v>343</v>
      </c>
      <c r="L49" s="42"/>
      <c r="M49" s="42"/>
      <c r="N49" s="34"/>
      <c r="O49" s="42" t="s">
        <v>341</v>
      </c>
      <c r="P49" s="42"/>
      <c r="Q49" s="42"/>
      <c r="R49" s="34"/>
      <c r="S49" s="42" t="s">
        <v>343</v>
      </c>
      <c r="T49" s="42"/>
      <c r="U49" s="42"/>
      <c r="V49" s="34"/>
      <c r="W49" s="42" t="s">
        <v>341</v>
      </c>
      <c r="X49" s="42"/>
      <c r="Y49" s="42"/>
    </row>
    <row r="50" spans="1:25">
      <c r="A50" s="12"/>
      <c r="B50" s="65" t="s">
        <v>344</v>
      </c>
      <c r="C50" s="73"/>
      <c r="D50" s="73"/>
      <c r="E50" s="49"/>
      <c r="F50" s="45"/>
      <c r="G50" s="73"/>
      <c r="H50" s="73"/>
      <c r="I50" s="49"/>
      <c r="J50" s="45"/>
      <c r="K50" s="73"/>
      <c r="L50" s="73"/>
      <c r="M50" s="49"/>
      <c r="N50" s="45"/>
      <c r="O50" s="73"/>
      <c r="P50" s="73"/>
      <c r="Q50" s="49"/>
      <c r="R50" s="45"/>
      <c r="S50" s="73"/>
      <c r="T50" s="73"/>
      <c r="U50" s="49"/>
      <c r="V50" s="45"/>
      <c r="W50" s="73"/>
      <c r="X50" s="73"/>
      <c r="Y50" s="49"/>
    </row>
    <row r="51" spans="1:25">
      <c r="A51" s="12"/>
      <c r="B51" s="65"/>
      <c r="C51" s="66"/>
      <c r="D51" s="66"/>
      <c r="E51" s="45"/>
      <c r="F51" s="45"/>
      <c r="G51" s="66"/>
      <c r="H51" s="66"/>
      <c r="I51" s="45"/>
      <c r="J51" s="45"/>
      <c r="K51" s="66"/>
      <c r="L51" s="66"/>
      <c r="M51" s="45"/>
      <c r="N51" s="45"/>
      <c r="O51" s="66"/>
      <c r="P51" s="66"/>
      <c r="Q51" s="45"/>
      <c r="R51" s="45"/>
      <c r="S51" s="66"/>
      <c r="T51" s="66"/>
      <c r="U51" s="45"/>
      <c r="V51" s="45"/>
      <c r="W51" s="66"/>
      <c r="X51" s="66"/>
      <c r="Y51" s="45"/>
    </row>
    <row r="52" spans="1:25">
      <c r="A52" s="12"/>
      <c r="B52" s="72" t="s">
        <v>345</v>
      </c>
      <c r="C52" s="34"/>
      <c r="D52" s="34"/>
      <c r="E52" s="34"/>
      <c r="F52" s="15"/>
      <c r="G52" s="34"/>
      <c r="H52" s="34"/>
      <c r="I52" s="34"/>
      <c r="J52" s="15"/>
      <c r="K52" s="34"/>
      <c r="L52" s="34"/>
      <c r="M52" s="34"/>
      <c r="N52" s="15"/>
      <c r="O52" s="34"/>
      <c r="P52" s="34"/>
      <c r="Q52" s="34"/>
      <c r="R52" s="15"/>
      <c r="S52" s="34"/>
      <c r="T52" s="34"/>
      <c r="U52" s="34"/>
      <c r="V52" s="15"/>
      <c r="W52" s="34"/>
      <c r="X52" s="34"/>
      <c r="Y52" s="34"/>
    </row>
    <row r="53" spans="1:25">
      <c r="A53" s="12"/>
      <c r="B53" s="70" t="s">
        <v>348</v>
      </c>
      <c r="C53" s="44" t="s">
        <v>315</v>
      </c>
      <c r="D53" s="66">
        <v>631</v>
      </c>
      <c r="E53" s="45"/>
      <c r="F53" s="45"/>
      <c r="G53" s="44" t="s">
        <v>315</v>
      </c>
      <c r="H53" s="66" t="s">
        <v>349</v>
      </c>
      <c r="I53" s="44" t="s">
        <v>318</v>
      </c>
      <c r="J53" s="45"/>
      <c r="K53" s="44" t="s">
        <v>315</v>
      </c>
      <c r="L53" s="66" t="s">
        <v>347</v>
      </c>
      <c r="M53" s="45"/>
      <c r="N53" s="45"/>
      <c r="O53" s="44" t="s">
        <v>315</v>
      </c>
      <c r="P53" s="66" t="s">
        <v>347</v>
      </c>
      <c r="Q53" s="45"/>
      <c r="R53" s="45"/>
      <c r="S53" s="44" t="s">
        <v>315</v>
      </c>
      <c r="T53" s="66">
        <v>631</v>
      </c>
      <c r="U53" s="45"/>
      <c r="V53" s="45"/>
      <c r="W53" s="44" t="s">
        <v>315</v>
      </c>
      <c r="X53" s="66" t="s">
        <v>349</v>
      </c>
      <c r="Y53" s="44" t="s">
        <v>318</v>
      </c>
    </row>
    <row r="54" spans="1:25">
      <c r="A54" s="12"/>
      <c r="B54" s="70"/>
      <c r="C54" s="44"/>
      <c r="D54" s="66"/>
      <c r="E54" s="45"/>
      <c r="F54" s="45"/>
      <c r="G54" s="44"/>
      <c r="H54" s="66"/>
      <c r="I54" s="44"/>
      <c r="J54" s="45"/>
      <c r="K54" s="44"/>
      <c r="L54" s="66"/>
      <c r="M54" s="45"/>
      <c r="N54" s="45"/>
      <c r="O54" s="44"/>
      <c r="P54" s="66"/>
      <c r="Q54" s="45"/>
      <c r="R54" s="45"/>
      <c r="S54" s="44"/>
      <c r="T54" s="66"/>
      <c r="U54" s="45"/>
      <c r="V54" s="45"/>
      <c r="W54" s="44"/>
      <c r="X54" s="66"/>
      <c r="Y54" s="44"/>
    </row>
    <row r="55" spans="1:25" ht="23.25" customHeight="1">
      <c r="A55" s="12"/>
      <c r="B55" s="69" t="s">
        <v>350</v>
      </c>
      <c r="C55" s="56">
        <v>131887</v>
      </c>
      <c r="D55" s="56"/>
      <c r="E55" s="34"/>
      <c r="F55" s="34"/>
      <c r="G55" s="50" t="s">
        <v>374</v>
      </c>
      <c r="H55" s="50"/>
      <c r="I55" s="55" t="s">
        <v>318</v>
      </c>
      <c r="J55" s="34"/>
      <c r="K55" s="56">
        <v>43244</v>
      </c>
      <c r="L55" s="56"/>
      <c r="M55" s="34"/>
      <c r="N55" s="34"/>
      <c r="O55" s="50" t="s">
        <v>375</v>
      </c>
      <c r="P55" s="50"/>
      <c r="Q55" s="55" t="s">
        <v>318</v>
      </c>
      <c r="R55" s="34"/>
      <c r="S55" s="56">
        <v>175131</v>
      </c>
      <c r="T55" s="56"/>
      <c r="U55" s="34"/>
      <c r="V55" s="34"/>
      <c r="W55" s="50" t="s">
        <v>351</v>
      </c>
      <c r="X55" s="50"/>
      <c r="Y55" s="55" t="s">
        <v>318</v>
      </c>
    </row>
    <row r="56" spans="1:25">
      <c r="A56" s="12"/>
      <c r="B56" s="69"/>
      <c r="C56" s="56"/>
      <c r="D56" s="56"/>
      <c r="E56" s="34"/>
      <c r="F56" s="34"/>
      <c r="G56" s="50"/>
      <c r="H56" s="50"/>
      <c r="I56" s="55"/>
      <c r="J56" s="34"/>
      <c r="K56" s="56"/>
      <c r="L56" s="56"/>
      <c r="M56" s="34"/>
      <c r="N56" s="34"/>
      <c r="O56" s="50"/>
      <c r="P56" s="50"/>
      <c r="Q56" s="55"/>
      <c r="R56" s="34"/>
      <c r="S56" s="56"/>
      <c r="T56" s="56"/>
      <c r="U56" s="34"/>
      <c r="V56" s="34"/>
      <c r="W56" s="50"/>
      <c r="X56" s="50"/>
      <c r="Y56" s="55"/>
    </row>
    <row r="57" spans="1:25" ht="23.25" customHeight="1">
      <c r="A57" s="12"/>
      <c r="B57" s="70" t="s">
        <v>352</v>
      </c>
      <c r="C57" s="47">
        <v>202801</v>
      </c>
      <c r="D57" s="47"/>
      <c r="E57" s="45"/>
      <c r="F57" s="45"/>
      <c r="G57" s="66" t="s">
        <v>376</v>
      </c>
      <c r="H57" s="66"/>
      <c r="I57" s="44" t="s">
        <v>318</v>
      </c>
      <c r="J57" s="45"/>
      <c r="K57" s="47">
        <v>98773</v>
      </c>
      <c r="L57" s="47"/>
      <c r="M57" s="45"/>
      <c r="N57" s="45"/>
      <c r="O57" s="66" t="s">
        <v>377</v>
      </c>
      <c r="P57" s="66"/>
      <c r="Q57" s="44" t="s">
        <v>318</v>
      </c>
      <c r="R57" s="45"/>
      <c r="S57" s="47">
        <v>301574</v>
      </c>
      <c r="T57" s="47"/>
      <c r="U57" s="45"/>
      <c r="V57" s="45"/>
      <c r="W57" s="66" t="s">
        <v>353</v>
      </c>
      <c r="X57" s="66"/>
      <c r="Y57" s="44" t="s">
        <v>318</v>
      </c>
    </row>
    <row r="58" spans="1:25">
      <c r="A58" s="12"/>
      <c r="B58" s="70"/>
      <c r="C58" s="47"/>
      <c r="D58" s="47"/>
      <c r="E58" s="45"/>
      <c r="F58" s="45"/>
      <c r="G58" s="66"/>
      <c r="H58" s="66"/>
      <c r="I58" s="44"/>
      <c r="J58" s="45"/>
      <c r="K58" s="47"/>
      <c r="L58" s="47"/>
      <c r="M58" s="45"/>
      <c r="N58" s="45"/>
      <c r="O58" s="66"/>
      <c r="P58" s="66"/>
      <c r="Q58" s="44"/>
      <c r="R58" s="45"/>
      <c r="S58" s="47"/>
      <c r="T58" s="47"/>
      <c r="U58" s="45"/>
      <c r="V58" s="45"/>
      <c r="W58" s="66"/>
      <c r="X58" s="66"/>
      <c r="Y58" s="44"/>
    </row>
    <row r="59" spans="1:25">
      <c r="A59" s="12"/>
      <c r="B59" s="69" t="s">
        <v>354</v>
      </c>
      <c r="C59" s="50">
        <v>467</v>
      </c>
      <c r="D59" s="50"/>
      <c r="E59" s="34"/>
      <c r="F59" s="34"/>
      <c r="G59" s="50" t="s">
        <v>378</v>
      </c>
      <c r="H59" s="50"/>
      <c r="I59" s="55" t="s">
        <v>318</v>
      </c>
      <c r="J59" s="34"/>
      <c r="K59" s="56">
        <v>4566</v>
      </c>
      <c r="L59" s="56"/>
      <c r="M59" s="34"/>
      <c r="N59" s="34"/>
      <c r="O59" s="50" t="s">
        <v>379</v>
      </c>
      <c r="P59" s="50"/>
      <c r="Q59" s="55" t="s">
        <v>318</v>
      </c>
      <c r="R59" s="34"/>
      <c r="S59" s="56">
        <v>5033</v>
      </c>
      <c r="T59" s="56"/>
      <c r="U59" s="34"/>
      <c r="V59" s="34"/>
      <c r="W59" s="50" t="s">
        <v>355</v>
      </c>
      <c r="X59" s="50"/>
      <c r="Y59" s="55" t="s">
        <v>318</v>
      </c>
    </row>
    <row r="60" spans="1:25" ht="15.75" thickBot="1">
      <c r="A60" s="12"/>
      <c r="B60" s="69"/>
      <c r="C60" s="51"/>
      <c r="D60" s="51"/>
      <c r="E60" s="82"/>
      <c r="F60" s="34"/>
      <c r="G60" s="51"/>
      <c r="H60" s="51"/>
      <c r="I60" s="80"/>
      <c r="J60" s="34"/>
      <c r="K60" s="81"/>
      <c r="L60" s="81"/>
      <c r="M60" s="82"/>
      <c r="N60" s="34"/>
      <c r="O60" s="51"/>
      <c r="P60" s="51"/>
      <c r="Q60" s="80"/>
      <c r="R60" s="34"/>
      <c r="S60" s="81"/>
      <c r="T60" s="81"/>
      <c r="U60" s="82"/>
      <c r="V60" s="34"/>
      <c r="W60" s="51"/>
      <c r="X60" s="51"/>
      <c r="Y60" s="80"/>
    </row>
    <row r="61" spans="1:25">
      <c r="A61" s="12"/>
      <c r="B61" s="87" t="s">
        <v>356</v>
      </c>
      <c r="C61" s="46" t="s">
        <v>315</v>
      </c>
      <c r="D61" s="48">
        <v>335786</v>
      </c>
      <c r="E61" s="49"/>
      <c r="F61" s="45"/>
      <c r="G61" s="46" t="s">
        <v>315</v>
      </c>
      <c r="H61" s="73" t="s">
        <v>380</v>
      </c>
      <c r="I61" s="46" t="s">
        <v>318</v>
      </c>
      <c r="J61" s="45"/>
      <c r="K61" s="46" t="s">
        <v>315</v>
      </c>
      <c r="L61" s="48">
        <v>146583</v>
      </c>
      <c r="M61" s="49"/>
      <c r="N61" s="45"/>
      <c r="O61" s="46" t="s">
        <v>315</v>
      </c>
      <c r="P61" s="73" t="s">
        <v>381</v>
      </c>
      <c r="Q61" s="46" t="s">
        <v>318</v>
      </c>
      <c r="R61" s="45"/>
      <c r="S61" s="46" t="s">
        <v>315</v>
      </c>
      <c r="T61" s="48">
        <v>482369</v>
      </c>
      <c r="U61" s="49"/>
      <c r="V61" s="45"/>
      <c r="W61" s="46" t="s">
        <v>315</v>
      </c>
      <c r="X61" s="73" t="s">
        <v>357</v>
      </c>
      <c r="Y61" s="46" t="s">
        <v>318</v>
      </c>
    </row>
    <row r="62" spans="1:25" ht="15.75" thickBot="1">
      <c r="A62" s="12"/>
      <c r="B62" s="87"/>
      <c r="C62" s="52"/>
      <c r="D62" s="53"/>
      <c r="E62" s="54"/>
      <c r="F62" s="45"/>
      <c r="G62" s="52"/>
      <c r="H62" s="83"/>
      <c r="I62" s="52"/>
      <c r="J62" s="45"/>
      <c r="K62" s="52"/>
      <c r="L62" s="53"/>
      <c r="M62" s="54"/>
      <c r="N62" s="45"/>
      <c r="O62" s="52"/>
      <c r="P62" s="83"/>
      <c r="Q62" s="52"/>
      <c r="R62" s="45"/>
      <c r="S62" s="52"/>
      <c r="T62" s="53"/>
      <c r="U62" s="54"/>
      <c r="V62" s="45"/>
      <c r="W62" s="52"/>
      <c r="X62" s="83"/>
      <c r="Y62" s="52"/>
    </row>
    <row r="63" spans="1:25" ht="15.75" thickTop="1">
      <c r="A63" s="12"/>
      <c r="B63" s="72" t="s">
        <v>358</v>
      </c>
      <c r="C63" s="58"/>
      <c r="D63" s="58"/>
      <c r="E63" s="58"/>
      <c r="F63" s="15"/>
      <c r="G63" s="58"/>
      <c r="H63" s="58"/>
      <c r="I63" s="58"/>
      <c r="J63" s="15"/>
      <c r="K63" s="58"/>
      <c r="L63" s="58"/>
      <c r="M63" s="58"/>
      <c r="N63" s="15"/>
      <c r="O63" s="58"/>
      <c r="P63" s="58"/>
      <c r="Q63" s="58"/>
      <c r="R63" s="15"/>
      <c r="S63" s="58"/>
      <c r="T63" s="58"/>
      <c r="U63" s="58"/>
      <c r="V63" s="15"/>
      <c r="W63" s="58"/>
      <c r="X63" s="58"/>
      <c r="Y63" s="58"/>
    </row>
    <row r="64" spans="1:25">
      <c r="A64" s="12"/>
      <c r="B64" s="70" t="s">
        <v>348</v>
      </c>
      <c r="C64" s="44" t="s">
        <v>315</v>
      </c>
      <c r="D64" s="47">
        <v>3183</v>
      </c>
      <c r="E64" s="45"/>
      <c r="F64" s="45"/>
      <c r="G64" s="44" t="s">
        <v>315</v>
      </c>
      <c r="H64" s="66" t="s">
        <v>359</v>
      </c>
      <c r="I64" s="44" t="s">
        <v>318</v>
      </c>
      <c r="J64" s="45"/>
      <c r="K64" s="44" t="s">
        <v>315</v>
      </c>
      <c r="L64" s="66" t="s">
        <v>347</v>
      </c>
      <c r="M64" s="45"/>
      <c r="N64" s="45"/>
      <c r="O64" s="44" t="s">
        <v>315</v>
      </c>
      <c r="P64" s="66" t="s">
        <v>347</v>
      </c>
      <c r="Q64" s="45"/>
      <c r="R64" s="45"/>
      <c r="S64" s="44" t="s">
        <v>315</v>
      </c>
      <c r="T64" s="47">
        <v>3183</v>
      </c>
      <c r="U64" s="45"/>
      <c r="V64" s="45"/>
      <c r="W64" s="44" t="s">
        <v>315</v>
      </c>
      <c r="X64" s="66" t="s">
        <v>359</v>
      </c>
      <c r="Y64" s="44" t="s">
        <v>318</v>
      </c>
    </row>
    <row r="65" spans="1:25" ht="15.75" thickBot="1">
      <c r="A65" s="12"/>
      <c r="B65" s="70"/>
      <c r="C65" s="75"/>
      <c r="D65" s="59"/>
      <c r="E65" s="60"/>
      <c r="F65" s="45"/>
      <c r="G65" s="75"/>
      <c r="H65" s="74"/>
      <c r="I65" s="75"/>
      <c r="J65" s="45"/>
      <c r="K65" s="75"/>
      <c r="L65" s="74"/>
      <c r="M65" s="60"/>
      <c r="N65" s="45"/>
      <c r="O65" s="75"/>
      <c r="P65" s="74"/>
      <c r="Q65" s="60"/>
      <c r="R65" s="45"/>
      <c r="S65" s="75"/>
      <c r="T65" s="59"/>
      <c r="U65" s="60"/>
      <c r="V65" s="45"/>
      <c r="W65" s="75"/>
      <c r="X65" s="74"/>
      <c r="Y65" s="75"/>
    </row>
    <row r="66" spans="1:25">
      <c r="A66" s="12"/>
      <c r="B66" s="88" t="s">
        <v>360</v>
      </c>
      <c r="C66" s="76" t="s">
        <v>315</v>
      </c>
      <c r="D66" s="61">
        <v>3183</v>
      </c>
      <c r="E66" s="63"/>
      <c r="F66" s="34"/>
      <c r="G66" s="76" t="s">
        <v>315</v>
      </c>
      <c r="H66" s="78" t="s">
        <v>359</v>
      </c>
      <c r="I66" s="76" t="s">
        <v>318</v>
      </c>
      <c r="J66" s="34"/>
      <c r="K66" s="76" t="s">
        <v>315</v>
      </c>
      <c r="L66" s="78" t="s">
        <v>347</v>
      </c>
      <c r="M66" s="63"/>
      <c r="N66" s="34"/>
      <c r="O66" s="76" t="s">
        <v>315</v>
      </c>
      <c r="P66" s="78" t="s">
        <v>347</v>
      </c>
      <c r="Q66" s="63"/>
      <c r="R66" s="34"/>
      <c r="S66" s="76" t="s">
        <v>315</v>
      </c>
      <c r="T66" s="61">
        <v>3183</v>
      </c>
      <c r="U66" s="63"/>
      <c r="V66" s="34"/>
      <c r="W66" s="76" t="s">
        <v>315</v>
      </c>
      <c r="X66" s="78" t="s">
        <v>359</v>
      </c>
      <c r="Y66" s="76" t="s">
        <v>318</v>
      </c>
    </row>
    <row r="67" spans="1:25" ht="15.75" thickBot="1">
      <c r="A67" s="12"/>
      <c r="B67" s="88"/>
      <c r="C67" s="77"/>
      <c r="D67" s="62"/>
      <c r="E67" s="64"/>
      <c r="F67" s="34"/>
      <c r="G67" s="77"/>
      <c r="H67" s="79"/>
      <c r="I67" s="77"/>
      <c r="J67" s="34"/>
      <c r="K67" s="77"/>
      <c r="L67" s="79"/>
      <c r="M67" s="64"/>
      <c r="N67" s="34"/>
      <c r="O67" s="77"/>
      <c r="P67" s="79"/>
      <c r="Q67" s="64"/>
      <c r="R67" s="34"/>
      <c r="S67" s="77"/>
      <c r="T67" s="62"/>
      <c r="U67" s="64"/>
      <c r="V67" s="34"/>
      <c r="W67" s="77"/>
      <c r="X67" s="79"/>
      <c r="Y67" s="77"/>
    </row>
    <row r="68" spans="1:25" ht="15.75" thickTop="1">
      <c r="A68" s="12"/>
      <c r="B68" s="65" t="s">
        <v>361</v>
      </c>
      <c r="C68" s="67"/>
      <c r="D68" s="67"/>
      <c r="E68" s="68"/>
      <c r="F68" s="45"/>
      <c r="G68" s="67"/>
      <c r="H68" s="67"/>
      <c r="I68" s="68"/>
      <c r="J68" s="45"/>
      <c r="K68" s="67"/>
      <c r="L68" s="67"/>
      <c r="M68" s="68"/>
      <c r="N68" s="45"/>
      <c r="O68" s="67"/>
      <c r="P68" s="67"/>
      <c r="Q68" s="68"/>
      <c r="R68" s="45"/>
      <c r="S68" s="67"/>
      <c r="T68" s="67"/>
      <c r="U68" s="68"/>
      <c r="V68" s="45"/>
      <c r="W68" s="67"/>
      <c r="X68" s="67"/>
      <c r="Y68" s="68"/>
    </row>
    <row r="69" spans="1:25">
      <c r="A69" s="12"/>
      <c r="B69" s="65"/>
      <c r="C69" s="66"/>
      <c r="D69" s="66"/>
      <c r="E69" s="45"/>
      <c r="F69" s="45"/>
      <c r="G69" s="66"/>
      <c r="H69" s="66"/>
      <c r="I69" s="45"/>
      <c r="J69" s="45"/>
      <c r="K69" s="66"/>
      <c r="L69" s="66"/>
      <c r="M69" s="45"/>
      <c r="N69" s="45"/>
      <c r="O69" s="66"/>
      <c r="P69" s="66"/>
      <c r="Q69" s="45"/>
      <c r="R69" s="45"/>
      <c r="S69" s="66"/>
      <c r="T69" s="66"/>
      <c r="U69" s="45"/>
      <c r="V69" s="45"/>
      <c r="W69" s="66"/>
      <c r="X69" s="66"/>
      <c r="Y69" s="45"/>
    </row>
    <row r="70" spans="1:25">
      <c r="A70" s="12"/>
      <c r="B70" s="72" t="s">
        <v>345</v>
      </c>
      <c r="C70" s="34"/>
      <c r="D70" s="34"/>
      <c r="E70" s="34"/>
      <c r="F70" s="15"/>
      <c r="G70" s="34"/>
      <c r="H70" s="34"/>
      <c r="I70" s="34"/>
      <c r="J70" s="15"/>
      <c r="K70" s="34"/>
      <c r="L70" s="34"/>
      <c r="M70" s="34"/>
      <c r="N70" s="15"/>
      <c r="O70" s="34"/>
      <c r="P70" s="34"/>
      <c r="Q70" s="34"/>
      <c r="R70" s="15"/>
      <c r="S70" s="34"/>
      <c r="T70" s="34"/>
      <c r="U70" s="34"/>
      <c r="V70" s="15"/>
      <c r="W70" s="34"/>
      <c r="X70" s="34"/>
      <c r="Y70" s="34"/>
    </row>
    <row r="71" spans="1:25">
      <c r="A71" s="12"/>
      <c r="B71" s="70" t="s">
        <v>348</v>
      </c>
      <c r="C71" s="44" t="s">
        <v>315</v>
      </c>
      <c r="D71" s="47">
        <v>2143</v>
      </c>
      <c r="E71" s="45"/>
      <c r="F71" s="45"/>
      <c r="G71" s="44" t="s">
        <v>315</v>
      </c>
      <c r="H71" s="66" t="s">
        <v>362</v>
      </c>
      <c r="I71" s="44" t="s">
        <v>318</v>
      </c>
      <c r="J71" s="45"/>
      <c r="K71" s="44" t="s">
        <v>315</v>
      </c>
      <c r="L71" s="66" t="s">
        <v>347</v>
      </c>
      <c r="M71" s="45"/>
      <c r="N71" s="45"/>
      <c r="O71" s="44" t="s">
        <v>315</v>
      </c>
      <c r="P71" s="66" t="s">
        <v>347</v>
      </c>
      <c r="Q71" s="45"/>
      <c r="R71" s="45"/>
      <c r="S71" s="44" t="s">
        <v>315</v>
      </c>
      <c r="T71" s="47">
        <v>2143</v>
      </c>
      <c r="U71" s="45"/>
      <c r="V71" s="45"/>
      <c r="W71" s="44" t="s">
        <v>315</v>
      </c>
      <c r="X71" s="66" t="s">
        <v>362</v>
      </c>
      <c r="Y71" s="44" t="s">
        <v>318</v>
      </c>
    </row>
    <row r="72" spans="1:25">
      <c r="A72" s="12"/>
      <c r="B72" s="70"/>
      <c r="C72" s="44"/>
      <c r="D72" s="47"/>
      <c r="E72" s="45"/>
      <c r="F72" s="45"/>
      <c r="G72" s="44"/>
      <c r="H72" s="66"/>
      <c r="I72" s="44"/>
      <c r="J72" s="45"/>
      <c r="K72" s="44"/>
      <c r="L72" s="66"/>
      <c r="M72" s="45"/>
      <c r="N72" s="45"/>
      <c r="O72" s="44"/>
      <c r="P72" s="66"/>
      <c r="Q72" s="45"/>
      <c r="R72" s="45"/>
      <c r="S72" s="44"/>
      <c r="T72" s="47"/>
      <c r="U72" s="45"/>
      <c r="V72" s="45"/>
      <c r="W72" s="44"/>
      <c r="X72" s="66"/>
      <c r="Y72" s="44"/>
    </row>
    <row r="73" spans="1:25" ht="23.25" customHeight="1">
      <c r="A73" s="12"/>
      <c r="B73" s="69" t="s">
        <v>350</v>
      </c>
      <c r="C73" s="56">
        <v>145424</v>
      </c>
      <c r="D73" s="56"/>
      <c r="E73" s="34"/>
      <c r="F73" s="34"/>
      <c r="G73" s="50" t="s">
        <v>382</v>
      </c>
      <c r="H73" s="50"/>
      <c r="I73" s="55" t="s">
        <v>318</v>
      </c>
      <c r="J73" s="34"/>
      <c r="K73" s="56">
        <v>43915</v>
      </c>
      <c r="L73" s="56"/>
      <c r="M73" s="34"/>
      <c r="N73" s="34"/>
      <c r="O73" s="50" t="s">
        <v>383</v>
      </c>
      <c r="P73" s="50"/>
      <c r="Q73" s="55" t="s">
        <v>318</v>
      </c>
      <c r="R73" s="34"/>
      <c r="S73" s="56">
        <v>189339</v>
      </c>
      <c r="T73" s="56"/>
      <c r="U73" s="34"/>
      <c r="V73" s="34"/>
      <c r="W73" s="50" t="s">
        <v>363</v>
      </c>
      <c r="X73" s="50"/>
      <c r="Y73" s="55" t="s">
        <v>318</v>
      </c>
    </row>
    <row r="74" spans="1:25">
      <c r="A74" s="12"/>
      <c r="B74" s="69"/>
      <c r="C74" s="56"/>
      <c r="D74" s="56"/>
      <c r="E74" s="34"/>
      <c r="F74" s="34"/>
      <c r="G74" s="50"/>
      <c r="H74" s="50"/>
      <c r="I74" s="55"/>
      <c r="J74" s="34"/>
      <c r="K74" s="56"/>
      <c r="L74" s="56"/>
      <c r="M74" s="34"/>
      <c r="N74" s="34"/>
      <c r="O74" s="50"/>
      <c r="P74" s="50"/>
      <c r="Q74" s="55"/>
      <c r="R74" s="34"/>
      <c r="S74" s="56"/>
      <c r="T74" s="56"/>
      <c r="U74" s="34"/>
      <c r="V74" s="34"/>
      <c r="W74" s="50"/>
      <c r="X74" s="50"/>
      <c r="Y74" s="55"/>
    </row>
    <row r="75" spans="1:25" ht="23.25" customHeight="1">
      <c r="A75" s="12"/>
      <c r="B75" s="70" t="s">
        <v>352</v>
      </c>
      <c r="C75" s="47">
        <v>239278</v>
      </c>
      <c r="D75" s="47"/>
      <c r="E75" s="45"/>
      <c r="F75" s="45"/>
      <c r="G75" s="66" t="s">
        <v>384</v>
      </c>
      <c r="H75" s="66"/>
      <c r="I75" s="44" t="s">
        <v>318</v>
      </c>
      <c r="J75" s="45"/>
      <c r="K75" s="47">
        <v>73376</v>
      </c>
      <c r="L75" s="47"/>
      <c r="M75" s="45"/>
      <c r="N75" s="45"/>
      <c r="O75" s="66" t="s">
        <v>385</v>
      </c>
      <c r="P75" s="66"/>
      <c r="Q75" s="44" t="s">
        <v>318</v>
      </c>
      <c r="R75" s="45"/>
      <c r="S75" s="47">
        <v>312654</v>
      </c>
      <c r="T75" s="47"/>
      <c r="U75" s="45"/>
      <c r="V75" s="45"/>
      <c r="W75" s="66" t="s">
        <v>364</v>
      </c>
      <c r="X75" s="66"/>
      <c r="Y75" s="44" t="s">
        <v>318</v>
      </c>
    </row>
    <row r="76" spans="1:25">
      <c r="A76" s="12"/>
      <c r="B76" s="70"/>
      <c r="C76" s="47"/>
      <c r="D76" s="47"/>
      <c r="E76" s="45"/>
      <c r="F76" s="45"/>
      <c r="G76" s="66"/>
      <c r="H76" s="66"/>
      <c r="I76" s="44"/>
      <c r="J76" s="45"/>
      <c r="K76" s="47"/>
      <c r="L76" s="47"/>
      <c r="M76" s="45"/>
      <c r="N76" s="45"/>
      <c r="O76" s="66"/>
      <c r="P76" s="66"/>
      <c r="Q76" s="44"/>
      <c r="R76" s="45"/>
      <c r="S76" s="47"/>
      <c r="T76" s="47"/>
      <c r="U76" s="45"/>
      <c r="V76" s="45"/>
      <c r="W76" s="66"/>
      <c r="X76" s="66"/>
      <c r="Y76" s="44"/>
    </row>
    <row r="77" spans="1:25">
      <c r="A77" s="12"/>
      <c r="B77" s="69" t="s">
        <v>354</v>
      </c>
      <c r="C77" s="50">
        <v>122</v>
      </c>
      <c r="D77" s="50"/>
      <c r="E77" s="34"/>
      <c r="F77" s="34"/>
      <c r="G77" s="50" t="s">
        <v>386</v>
      </c>
      <c r="H77" s="50"/>
      <c r="I77" s="55" t="s">
        <v>318</v>
      </c>
      <c r="J77" s="34"/>
      <c r="K77" s="56">
        <v>4945</v>
      </c>
      <c r="L77" s="56"/>
      <c r="M77" s="34"/>
      <c r="N77" s="34"/>
      <c r="O77" s="50" t="s">
        <v>387</v>
      </c>
      <c r="P77" s="50"/>
      <c r="Q77" s="55" t="s">
        <v>318</v>
      </c>
      <c r="R77" s="34"/>
      <c r="S77" s="56">
        <v>5067</v>
      </c>
      <c r="T77" s="56"/>
      <c r="U77" s="34"/>
      <c r="V77" s="34"/>
      <c r="W77" s="50" t="s">
        <v>365</v>
      </c>
      <c r="X77" s="50"/>
      <c r="Y77" s="55" t="s">
        <v>318</v>
      </c>
    </row>
    <row r="78" spans="1:25" ht="15.75" thickBot="1">
      <c r="A78" s="12"/>
      <c r="B78" s="69"/>
      <c r="C78" s="51"/>
      <c r="D78" s="51"/>
      <c r="E78" s="82"/>
      <c r="F78" s="34"/>
      <c r="G78" s="51"/>
      <c r="H78" s="51"/>
      <c r="I78" s="80"/>
      <c r="J78" s="34"/>
      <c r="K78" s="81"/>
      <c r="L78" s="81"/>
      <c r="M78" s="82"/>
      <c r="N78" s="34"/>
      <c r="O78" s="51"/>
      <c r="P78" s="51"/>
      <c r="Q78" s="80"/>
      <c r="R78" s="34"/>
      <c r="S78" s="81"/>
      <c r="T78" s="81"/>
      <c r="U78" s="82"/>
      <c r="V78" s="34"/>
      <c r="W78" s="51"/>
      <c r="X78" s="51"/>
      <c r="Y78" s="80"/>
    </row>
    <row r="79" spans="1:25">
      <c r="A79" s="12"/>
      <c r="B79" s="87" t="s">
        <v>356</v>
      </c>
      <c r="C79" s="46" t="s">
        <v>315</v>
      </c>
      <c r="D79" s="48">
        <v>386967</v>
      </c>
      <c r="E79" s="49"/>
      <c r="F79" s="45"/>
      <c r="G79" s="46" t="s">
        <v>315</v>
      </c>
      <c r="H79" s="73" t="s">
        <v>388</v>
      </c>
      <c r="I79" s="46" t="s">
        <v>318</v>
      </c>
      <c r="J79" s="45"/>
      <c r="K79" s="46" t="s">
        <v>315</v>
      </c>
      <c r="L79" s="48">
        <v>122236</v>
      </c>
      <c r="M79" s="49"/>
      <c r="N79" s="45"/>
      <c r="O79" s="46" t="s">
        <v>315</v>
      </c>
      <c r="P79" s="73" t="s">
        <v>389</v>
      </c>
      <c r="Q79" s="46" t="s">
        <v>318</v>
      </c>
      <c r="R79" s="45"/>
      <c r="S79" s="46" t="s">
        <v>315</v>
      </c>
      <c r="T79" s="48">
        <v>509203</v>
      </c>
      <c r="U79" s="49"/>
      <c r="V79" s="45"/>
      <c r="W79" s="46" t="s">
        <v>315</v>
      </c>
      <c r="X79" s="73" t="s">
        <v>366</v>
      </c>
      <c r="Y79" s="46" t="s">
        <v>318</v>
      </c>
    </row>
    <row r="80" spans="1:25" ht="15.75" thickBot="1">
      <c r="A80" s="12"/>
      <c r="B80" s="87"/>
      <c r="C80" s="52"/>
      <c r="D80" s="53"/>
      <c r="E80" s="54"/>
      <c r="F80" s="45"/>
      <c r="G80" s="52"/>
      <c r="H80" s="83"/>
      <c r="I80" s="52"/>
      <c r="J80" s="45"/>
      <c r="K80" s="52"/>
      <c r="L80" s="53"/>
      <c r="M80" s="54"/>
      <c r="N80" s="45"/>
      <c r="O80" s="52"/>
      <c r="P80" s="83"/>
      <c r="Q80" s="52"/>
      <c r="R80" s="45"/>
      <c r="S80" s="52"/>
      <c r="T80" s="53"/>
      <c r="U80" s="54"/>
      <c r="V80" s="45"/>
      <c r="W80" s="52"/>
      <c r="X80" s="83"/>
      <c r="Y80" s="52"/>
    </row>
    <row r="81" spans="1:25" ht="15.75" thickTop="1">
      <c r="A81" s="12" t="s">
        <v>749</v>
      </c>
      <c r="B81" s="11" t="s">
        <v>5</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34" t="s">
        <v>392</v>
      </c>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2"/>
      <c r="B83" s="31"/>
      <c r="C83" s="31"/>
      <c r="D83" s="31"/>
      <c r="E83" s="31"/>
      <c r="F83" s="31"/>
      <c r="G83" s="31"/>
      <c r="H83" s="31"/>
      <c r="I83" s="31"/>
    </row>
    <row r="84" spans="1:25">
      <c r="A84" s="12"/>
      <c r="B84" s="14"/>
      <c r="C84" s="14"/>
      <c r="D84" s="14"/>
      <c r="E84" s="14"/>
      <c r="F84" s="14"/>
      <c r="G84" s="14"/>
      <c r="H84" s="14"/>
      <c r="I84" s="14"/>
    </row>
    <row r="85" spans="1:25">
      <c r="A85" s="12"/>
      <c r="B85" s="55"/>
      <c r="C85" s="41" t="s">
        <v>393</v>
      </c>
      <c r="D85" s="41"/>
      <c r="E85" s="41"/>
      <c r="F85" s="41"/>
      <c r="G85" s="41"/>
      <c r="H85" s="41"/>
      <c r="I85" s="41"/>
    </row>
    <row r="86" spans="1:25" ht="15.75" thickBot="1">
      <c r="A86" s="12"/>
      <c r="B86" s="55"/>
      <c r="C86" s="42" t="s">
        <v>394</v>
      </c>
      <c r="D86" s="42"/>
      <c r="E86" s="42"/>
      <c r="F86" s="42"/>
      <c r="G86" s="42"/>
      <c r="H86" s="42"/>
      <c r="I86" s="42"/>
    </row>
    <row r="87" spans="1:25" ht="15.75" thickBot="1">
      <c r="A87" s="12"/>
      <c r="B87" s="15"/>
      <c r="C87" s="43">
        <v>2014</v>
      </c>
      <c r="D87" s="43"/>
      <c r="E87" s="43"/>
      <c r="F87" s="15"/>
      <c r="G87" s="43">
        <v>2013</v>
      </c>
      <c r="H87" s="43"/>
      <c r="I87" s="43"/>
    </row>
    <row r="88" spans="1:25">
      <c r="A88" s="12"/>
      <c r="B88" s="44" t="s">
        <v>395</v>
      </c>
      <c r="C88" s="46" t="s">
        <v>315</v>
      </c>
      <c r="D88" s="48">
        <v>9437</v>
      </c>
      <c r="E88" s="49"/>
      <c r="F88" s="45"/>
      <c r="G88" s="46" t="s">
        <v>315</v>
      </c>
      <c r="H88" s="48">
        <v>4875</v>
      </c>
      <c r="I88" s="49"/>
    </row>
    <row r="89" spans="1:25">
      <c r="A89" s="12"/>
      <c r="B89" s="44"/>
      <c r="C89" s="44"/>
      <c r="D89" s="47"/>
      <c r="E89" s="45"/>
      <c r="F89" s="45"/>
      <c r="G89" s="44"/>
      <c r="H89" s="47"/>
      <c r="I89" s="45"/>
    </row>
    <row r="90" spans="1:25">
      <c r="A90" s="12"/>
      <c r="B90" s="55" t="s">
        <v>396</v>
      </c>
      <c r="C90" s="50">
        <v>166</v>
      </c>
      <c r="D90" s="50"/>
      <c r="E90" s="34"/>
      <c r="F90" s="34"/>
      <c r="G90" s="50">
        <v>138</v>
      </c>
      <c r="H90" s="50"/>
      <c r="I90" s="34"/>
    </row>
    <row r="91" spans="1:25">
      <c r="A91" s="12"/>
      <c r="B91" s="55"/>
      <c r="C91" s="50"/>
      <c r="D91" s="50"/>
      <c r="E91" s="34"/>
      <c r="F91" s="34"/>
      <c r="G91" s="50"/>
      <c r="H91" s="50"/>
      <c r="I91" s="34"/>
    </row>
    <row r="92" spans="1:25">
      <c r="A92" s="12"/>
      <c r="B92" s="44" t="s">
        <v>397</v>
      </c>
      <c r="C92" s="66" t="s">
        <v>347</v>
      </c>
      <c r="D92" s="66"/>
      <c r="E92" s="45"/>
      <c r="F92" s="45"/>
      <c r="G92" s="66" t="s">
        <v>347</v>
      </c>
      <c r="H92" s="66"/>
      <c r="I92" s="45"/>
    </row>
    <row r="93" spans="1:25">
      <c r="A93" s="12"/>
      <c r="B93" s="44"/>
      <c r="C93" s="66"/>
      <c r="D93" s="66"/>
      <c r="E93" s="45"/>
      <c r="F93" s="45"/>
      <c r="G93" s="66"/>
      <c r="H93" s="66"/>
      <c r="I93" s="45"/>
    </row>
    <row r="94" spans="1:25" ht="15" customHeight="1">
      <c r="A94" s="12" t="s">
        <v>750</v>
      </c>
      <c r="B94" s="11" t="s">
        <v>5</v>
      </c>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31"/>
      <c r="C95" s="31"/>
      <c r="D95" s="31"/>
      <c r="E95" s="31"/>
      <c r="F95" s="31"/>
      <c r="G95" s="31"/>
      <c r="H95" s="31"/>
      <c r="I95" s="31"/>
    </row>
    <row r="96" spans="1:25">
      <c r="A96" s="12"/>
      <c r="B96" s="14"/>
      <c r="C96" s="14"/>
      <c r="D96" s="14"/>
      <c r="E96" s="14"/>
      <c r="F96" s="14"/>
      <c r="G96" s="14"/>
      <c r="H96" s="14"/>
      <c r="I96" s="14"/>
    </row>
    <row r="97" spans="1:9">
      <c r="A97" s="12"/>
      <c r="B97" s="34"/>
      <c r="C97" s="41" t="s">
        <v>337</v>
      </c>
      <c r="D97" s="41"/>
      <c r="E97" s="41"/>
      <c r="F97" s="34"/>
      <c r="G97" s="41" t="s">
        <v>342</v>
      </c>
      <c r="H97" s="41"/>
      <c r="I97" s="41"/>
    </row>
    <row r="98" spans="1:9" ht="15.75" thickBot="1">
      <c r="A98" s="12"/>
      <c r="B98" s="34"/>
      <c r="C98" s="42" t="s">
        <v>338</v>
      </c>
      <c r="D98" s="42"/>
      <c r="E98" s="42"/>
      <c r="F98" s="34"/>
      <c r="G98" s="42" t="s">
        <v>343</v>
      </c>
      <c r="H98" s="42"/>
      <c r="I98" s="42"/>
    </row>
    <row r="99" spans="1:9">
      <c r="A99" s="12"/>
      <c r="B99" s="39" t="s">
        <v>404</v>
      </c>
      <c r="C99" s="49"/>
      <c r="D99" s="49"/>
      <c r="E99" s="49"/>
      <c r="F99" s="22"/>
      <c r="G99" s="49"/>
      <c r="H99" s="49"/>
      <c r="I99" s="49"/>
    </row>
    <row r="100" spans="1:9">
      <c r="A100" s="12"/>
      <c r="B100" s="55" t="s">
        <v>405</v>
      </c>
      <c r="C100" s="55" t="s">
        <v>315</v>
      </c>
      <c r="D100" s="50">
        <v>875</v>
      </c>
      <c r="E100" s="34"/>
      <c r="F100" s="34"/>
      <c r="G100" s="55" t="s">
        <v>315</v>
      </c>
      <c r="H100" s="50">
        <v>891</v>
      </c>
      <c r="I100" s="34"/>
    </row>
    <row r="101" spans="1:9">
      <c r="A101" s="12"/>
      <c r="B101" s="55"/>
      <c r="C101" s="55"/>
      <c r="D101" s="50"/>
      <c r="E101" s="34"/>
      <c r="F101" s="34"/>
      <c r="G101" s="55"/>
      <c r="H101" s="50"/>
      <c r="I101" s="34"/>
    </row>
    <row r="102" spans="1:9">
      <c r="A102" s="12"/>
      <c r="B102" s="44" t="s">
        <v>406</v>
      </c>
      <c r="C102" s="47">
        <v>30121</v>
      </c>
      <c r="D102" s="47"/>
      <c r="E102" s="45"/>
      <c r="F102" s="45"/>
      <c r="G102" s="47">
        <v>30671</v>
      </c>
      <c r="H102" s="47"/>
      <c r="I102" s="45"/>
    </row>
    <row r="103" spans="1:9">
      <c r="A103" s="12"/>
      <c r="B103" s="44"/>
      <c r="C103" s="47"/>
      <c r="D103" s="47"/>
      <c r="E103" s="45"/>
      <c r="F103" s="45"/>
      <c r="G103" s="47"/>
      <c r="H103" s="47"/>
      <c r="I103" s="45"/>
    </row>
    <row r="104" spans="1:9">
      <c r="A104" s="12"/>
      <c r="B104" s="55" t="s">
        <v>407</v>
      </c>
      <c r="C104" s="56">
        <v>159389</v>
      </c>
      <c r="D104" s="56"/>
      <c r="E104" s="34"/>
      <c r="F104" s="34"/>
      <c r="G104" s="56">
        <v>160327</v>
      </c>
      <c r="H104" s="56"/>
      <c r="I104" s="34"/>
    </row>
    <row r="105" spans="1:9">
      <c r="A105" s="12"/>
      <c r="B105" s="55"/>
      <c r="C105" s="56"/>
      <c r="D105" s="56"/>
      <c r="E105" s="34"/>
      <c r="F105" s="34"/>
      <c r="G105" s="56"/>
      <c r="H105" s="56"/>
      <c r="I105" s="34"/>
    </row>
    <row r="106" spans="1:9">
      <c r="A106" s="12"/>
      <c r="B106" s="44" t="s">
        <v>408</v>
      </c>
      <c r="C106" s="47">
        <v>616300</v>
      </c>
      <c r="D106" s="47"/>
      <c r="E106" s="45"/>
      <c r="F106" s="45"/>
      <c r="G106" s="47">
        <v>605353</v>
      </c>
      <c r="H106" s="47"/>
      <c r="I106" s="45"/>
    </row>
    <row r="107" spans="1:9" ht="15.75" thickBot="1">
      <c r="A107" s="12"/>
      <c r="B107" s="44"/>
      <c r="C107" s="59"/>
      <c r="D107" s="59"/>
      <c r="E107" s="60"/>
      <c r="F107" s="45"/>
      <c r="G107" s="59"/>
      <c r="H107" s="59"/>
      <c r="I107" s="60"/>
    </row>
    <row r="108" spans="1:9">
      <c r="A108" s="12"/>
      <c r="B108" s="55"/>
      <c r="C108" s="76" t="s">
        <v>315</v>
      </c>
      <c r="D108" s="61">
        <v>806685</v>
      </c>
      <c r="E108" s="63"/>
      <c r="F108" s="34"/>
      <c r="G108" s="76" t="s">
        <v>315</v>
      </c>
      <c r="H108" s="61">
        <v>797242</v>
      </c>
      <c r="I108" s="63"/>
    </row>
    <row r="109" spans="1:9" ht="15.75" thickBot="1">
      <c r="A109" s="12"/>
      <c r="B109" s="55"/>
      <c r="C109" s="77"/>
      <c r="D109" s="62"/>
      <c r="E109" s="64"/>
      <c r="F109" s="34"/>
      <c r="G109" s="77"/>
      <c r="H109" s="62"/>
      <c r="I109" s="64"/>
    </row>
    <row r="110" spans="1:9" ht="15.75" thickTop="1">
      <c r="A110" s="12"/>
      <c r="B110" s="39" t="s">
        <v>409</v>
      </c>
      <c r="C110" s="68"/>
      <c r="D110" s="68"/>
      <c r="E110" s="68"/>
      <c r="F110" s="22"/>
      <c r="G110" s="68"/>
      <c r="H110" s="68"/>
      <c r="I110" s="68"/>
    </row>
    <row r="111" spans="1:9">
      <c r="A111" s="12"/>
      <c r="B111" s="55" t="s">
        <v>405</v>
      </c>
      <c r="C111" s="55" t="s">
        <v>315</v>
      </c>
      <c r="D111" s="50" t="s">
        <v>347</v>
      </c>
      <c r="E111" s="34"/>
      <c r="F111" s="34"/>
      <c r="G111" s="55" t="s">
        <v>315</v>
      </c>
      <c r="H111" s="50" t="s">
        <v>347</v>
      </c>
      <c r="I111" s="34"/>
    </row>
    <row r="112" spans="1:9">
      <c r="A112" s="12"/>
      <c r="B112" s="55"/>
      <c r="C112" s="55"/>
      <c r="D112" s="50"/>
      <c r="E112" s="34"/>
      <c r="F112" s="34"/>
      <c r="G112" s="55"/>
      <c r="H112" s="50"/>
      <c r="I112" s="34"/>
    </row>
    <row r="113" spans="1:9">
      <c r="A113" s="12"/>
      <c r="B113" s="44" t="s">
        <v>406</v>
      </c>
      <c r="C113" s="66" t="s">
        <v>347</v>
      </c>
      <c r="D113" s="66"/>
      <c r="E113" s="45"/>
      <c r="F113" s="45"/>
      <c r="G113" s="66" t="s">
        <v>347</v>
      </c>
      <c r="H113" s="66"/>
      <c r="I113" s="45"/>
    </row>
    <row r="114" spans="1:9">
      <c r="A114" s="12"/>
      <c r="B114" s="44"/>
      <c r="C114" s="66"/>
      <c r="D114" s="66"/>
      <c r="E114" s="45"/>
      <c r="F114" s="45"/>
      <c r="G114" s="66"/>
      <c r="H114" s="66"/>
      <c r="I114" s="45"/>
    </row>
    <row r="115" spans="1:9">
      <c r="A115" s="12"/>
      <c r="B115" s="55" t="s">
        <v>407</v>
      </c>
      <c r="C115" s="56">
        <v>1188</v>
      </c>
      <c r="D115" s="56"/>
      <c r="E115" s="34"/>
      <c r="F115" s="34"/>
      <c r="G115" s="56">
        <v>1177</v>
      </c>
      <c r="H115" s="56"/>
      <c r="I115" s="34"/>
    </row>
    <row r="116" spans="1:9">
      <c r="A116" s="12"/>
      <c r="B116" s="55"/>
      <c r="C116" s="56"/>
      <c r="D116" s="56"/>
      <c r="E116" s="34"/>
      <c r="F116" s="34"/>
      <c r="G116" s="56"/>
      <c r="H116" s="56"/>
      <c r="I116" s="34"/>
    </row>
    <row r="117" spans="1:9">
      <c r="A117" s="12"/>
      <c r="B117" s="44" t="s">
        <v>408</v>
      </c>
      <c r="C117" s="47">
        <v>5785</v>
      </c>
      <c r="D117" s="47"/>
      <c r="E117" s="45"/>
      <c r="F117" s="45"/>
      <c r="G117" s="47">
        <v>5790</v>
      </c>
      <c r="H117" s="47"/>
      <c r="I117" s="45"/>
    </row>
    <row r="118" spans="1:9" ht="15.75" thickBot="1">
      <c r="A118" s="12"/>
      <c r="B118" s="44"/>
      <c r="C118" s="59"/>
      <c r="D118" s="59"/>
      <c r="E118" s="60"/>
      <c r="F118" s="45"/>
      <c r="G118" s="59"/>
      <c r="H118" s="59"/>
      <c r="I118" s="60"/>
    </row>
    <row r="119" spans="1:9">
      <c r="A119" s="12"/>
      <c r="B119" s="55"/>
      <c r="C119" s="76" t="s">
        <v>315</v>
      </c>
      <c r="D119" s="61">
        <v>6973</v>
      </c>
      <c r="E119" s="63"/>
      <c r="F119" s="34"/>
      <c r="G119" s="76" t="s">
        <v>315</v>
      </c>
      <c r="H119" s="61">
        <v>6967</v>
      </c>
      <c r="I119" s="63"/>
    </row>
    <row r="120" spans="1:9" ht="15.75" thickBot="1">
      <c r="A120" s="12"/>
      <c r="B120" s="55"/>
      <c r="C120" s="77"/>
      <c r="D120" s="62"/>
      <c r="E120" s="64"/>
      <c r="F120" s="34"/>
      <c r="G120" s="77"/>
      <c r="H120" s="62"/>
      <c r="I120" s="64"/>
    </row>
    <row r="121" spans="1:9" ht="15.75" thickTop="1"/>
  </sheetData>
  <mergeCells count="677">
    <mergeCell ref="A81:A93"/>
    <mergeCell ref="B81:Y81"/>
    <mergeCell ref="B82:Y82"/>
    <mergeCell ref="A94:A120"/>
    <mergeCell ref="B94:Y94"/>
    <mergeCell ref="H119:H120"/>
    <mergeCell ref="I119:I120"/>
    <mergeCell ref="A1:A2"/>
    <mergeCell ref="B1:Y1"/>
    <mergeCell ref="B2:Y2"/>
    <mergeCell ref="B3:Y3"/>
    <mergeCell ref="A4:A42"/>
    <mergeCell ref="B4:Y4"/>
    <mergeCell ref="B5:Y5"/>
    <mergeCell ref="A43:A80"/>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H108:H109"/>
    <mergeCell ref="I108:I109"/>
    <mergeCell ref="C110:E110"/>
    <mergeCell ref="G110:I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B95:I95"/>
    <mergeCell ref="B97:B98"/>
    <mergeCell ref="C97:E97"/>
    <mergeCell ref="C98:E98"/>
    <mergeCell ref="F97:F98"/>
    <mergeCell ref="G97:I97"/>
    <mergeCell ref="G98:I98"/>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B85:B86"/>
    <mergeCell ref="C85:I85"/>
    <mergeCell ref="C86:I86"/>
    <mergeCell ref="C87:E87"/>
    <mergeCell ref="G87:I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N41:N42"/>
    <mergeCell ref="O41:O42"/>
    <mergeCell ref="P41:P42"/>
    <mergeCell ref="Q41:Q42"/>
    <mergeCell ref="B45:Y45"/>
    <mergeCell ref="C47:I47"/>
    <mergeCell ref="K47:Q47"/>
    <mergeCell ref="S47:Y47"/>
    <mergeCell ref="B43:Y43"/>
    <mergeCell ref="B44:Y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1"/>
    <mergeCell ref="M10:M11"/>
    <mergeCell ref="N10:N11"/>
    <mergeCell ref="O10:P11"/>
    <mergeCell ref="Q10:Q11"/>
    <mergeCell ref="C12:E12"/>
    <mergeCell ref="G12:I12"/>
    <mergeCell ref="K12:M12"/>
    <mergeCell ref="O12:Q12"/>
    <mergeCell ref="N8:N9"/>
    <mergeCell ref="O8:Q8"/>
    <mergeCell ref="O9:Q9"/>
    <mergeCell ref="B10:B11"/>
    <mergeCell ref="C10:D11"/>
    <mergeCell ref="E10:E11"/>
    <mergeCell ref="F10:F11"/>
    <mergeCell ref="G10:H11"/>
    <mergeCell ref="I10:I11"/>
    <mergeCell ref="J10:J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9"/>
  <sheetViews>
    <sheetView showGridLines="0" workbookViewId="0"/>
  </sheetViews>
  <sheetFormatPr defaultRowHeight="15"/>
  <cols>
    <col min="1" max="1" width="36.5703125" bestFit="1" customWidth="1"/>
    <col min="2" max="2" width="36.5703125" customWidth="1"/>
    <col min="3" max="3" width="3.42578125" customWidth="1"/>
    <col min="4" max="4" width="16" customWidth="1"/>
    <col min="5" max="5" width="2" customWidth="1"/>
    <col min="6" max="6" width="2.7109375" customWidth="1"/>
    <col min="7" max="7" width="4.140625" customWidth="1"/>
    <col min="8" max="8" width="13.140625" customWidth="1"/>
    <col min="9" max="9" width="2" customWidth="1"/>
    <col min="10" max="10" width="7.140625" customWidth="1"/>
    <col min="11" max="11" width="12.28515625" customWidth="1"/>
    <col min="12" max="12" width="9.85546875" customWidth="1"/>
    <col min="13" max="13" width="4.140625" customWidth="1"/>
    <col min="14" max="14" width="5.85546875" customWidth="1"/>
    <col min="15" max="15" width="10.140625" customWidth="1"/>
    <col min="16" max="16" width="9.85546875" customWidth="1"/>
    <col min="17" max="17" width="2" customWidth="1"/>
    <col min="18" max="18" width="2.42578125" customWidth="1"/>
    <col min="19" max="19" width="6.28515625" customWidth="1"/>
    <col min="20" max="20" width="10.28515625" customWidth="1"/>
    <col min="21" max="21" width="2" customWidth="1"/>
    <col min="22" max="22" width="2.42578125" customWidth="1"/>
    <col min="23" max="23" width="6.28515625" customWidth="1"/>
    <col min="24" max="24" width="12" customWidth="1"/>
    <col min="25" max="25" width="2" customWidth="1"/>
    <col min="26" max="26" width="2.42578125" customWidth="1"/>
    <col min="27" max="27" width="6.28515625" customWidth="1"/>
    <col min="28" max="28" width="10.28515625" customWidth="1"/>
    <col min="29" max="29" width="2" customWidth="1"/>
    <col min="30" max="30" width="2.42578125" customWidth="1"/>
    <col min="31" max="31" width="6.28515625" customWidth="1"/>
    <col min="32" max="32" width="7.42578125" customWidth="1"/>
    <col min="33" max="33" width="12" customWidth="1"/>
  </cols>
  <sheetData>
    <row r="1" spans="1:33" ht="15" customHeight="1">
      <c r="A1" s="7" t="s">
        <v>7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4" t="s">
        <v>41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31"/>
      <c r="C6" s="31"/>
      <c r="D6" s="31"/>
      <c r="E6" s="31"/>
      <c r="F6" s="31"/>
      <c r="G6" s="31"/>
      <c r="H6" s="31"/>
      <c r="I6" s="31"/>
    </row>
    <row r="7" spans="1:33">
      <c r="A7" s="12"/>
      <c r="B7" s="14"/>
      <c r="C7" s="14"/>
      <c r="D7" s="14"/>
      <c r="E7" s="14"/>
      <c r="F7" s="14"/>
      <c r="G7" s="14"/>
      <c r="H7" s="14"/>
      <c r="I7" s="14"/>
    </row>
    <row r="8" spans="1:33">
      <c r="A8" s="12"/>
      <c r="B8" s="55"/>
      <c r="C8" s="41" t="s">
        <v>413</v>
      </c>
      <c r="D8" s="41"/>
      <c r="E8" s="41"/>
      <c r="F8" s="34"/>
      <c r="G8" s="41" t="s">
        <v>414</v>
      </c>
      <c r="H8" s="41"/>
      <c r="I8" s="41"/>
    </row>
    <row r="9" spans="1:33" ht="15.75" thickBot="1">
      <c r="A9" s="12"/>
      <c r="B9" s="55"/>
      <c r="C9" s="42">
        <v>2014</v>
      </c>
      <c r="D9" s="42"/>
      <c r="E9" s="42"/>
      <c r="F9" s="34"/>
      <c r="G9" s="42">
        <v>2013</v>
      </c>
      <c r="H9" s="42"/>
      <c r="I9" s="42"/>
    </row>
    <row r="10" spans="1:33">
      <c r="A10" s="12"/>
      <c r="B10" s="44" t="s">
        <v>415</v>
      </c>
      <c r="C10" s="46" t="s">
        <v>315</v>
      </c>
      <c r="D10" s="48">
        <v>568348</v>
      </c>
      <c r="E10" s="49"/>
      <c r="F10" s="45"/>
      <c r="G10" s="46" t="s">
        <v>315</v>
      </c>
      <c r="H10" s="48">
        <v>570391</v>
      </c>
      <c r="I10" s="49"/>
    </row>
    <row r="11" spans="1:33">
      <c r="A11" s="12"/>
      <c r="B11" s="44"/>
      <c r="C11" s="44"/>
      <c r="D11" s="47"/>
      <c r="E11" s="45"/>
      <c r="F11" s="45"/>
      <c r="G11" s="44"/>
      <c r="H11" s="47"/>
      <c r="I11" s="45"/>
    </row>
    <row r="12" spans="1:33">
      <c r="A12" s="12"/>
      <c r="B12" s="55" t="s">
        <v>416</v>
      </c>
      <c r="C12" s="56">
        <v>574695</v>
      </c>
      <c r="D12" s="56"/>
      <c r="E12" s="34"/>
      <c r="F12" s="34"/>
      <c r="G12" s="56">
        <v>541099</v>
      </c>
      <c r="H12" s="56"/>
      <c r="I12" s="34"/>
    </row>
    <row r="13" spans="1:33">
      <c r="A13" s="12"/>
      <c r="B13" s="55"/>
      <c r="C13" s="56"/>
      <c r="D13" s="56"/>
      <c r="E13" s="34"/>
      <c r="F13" s="34"/>
      <c r="G13" s="56"/>
      <c r="H13" s="56"/>
      <c r="I13" s="34"/>
    </row>
    <row r="14" spans="1:33">
      <c r="A14" s="12"/>
      <c r="B14" s="44" t="s">
        <v>417</v>
      </c>
      <c r="C14" s="47">
        <v>191071</v>
      </c>
      <c r="D14" s="47"/>
      <c r="E14" s="45"/>
      <c r="F14" s="45"/>
      <c r="G14" s="47">
        <v>179203</v>
      </c>
      <c r="H14" s="47"/>
      <c r="I14" s="45"/>
    </row>
    <row r="15" spans="1:33">
      <c r="A15" s="12"/>
      <c r="B15" s="44"/>
      <c r="C15" s="47"/>
      <c r="D15" s="47"/>
      <c r="E15" s="45"/>
      <c r="F15" s="45"/>
      <c r="G15" s="47"/>
      <c r="H15" s="47"/>
      <c r="I15" s="45"/>
    </row>
    <row r="16" spans="1:33">
      <c r="A16" s="12"/>
      <c r="B16" s="55" t="s">
        <v>418</v>
      </c>
      <c r="C16" s="56">
        <v>269911</v>
      </c>
      <c r="D16" s="56"/>
      <c r="E16" s="34"/>
      <c r="F16" s="34"/>
      <c r="G16" s="56">
        <v>272630</v>
      </c>
      <c r="H16" s="56"/>
      <c r="I16" s="34"/>
    </row>
    <row r="17" spans="1:33">
      <c r="A17" s="12"/>
      <c r="B17" s="55"/>
      <c r="C17" s="56"/>
      <c r="D17" s="56"/>
      <c r="E17" s="34"/>
      <c r="F17" s="34"/>
      <c r="G17" s="56"/>
      <c r="H17" s="56"/>
      <c r="I17" s="34"/>
    </row>
    <row r="18" spans="1:33">
      <c r="A18" s="12"/>
      <c r="B18" s="44" t="s">
        <v>419</v>
      </c>
      <c r="C18" s="47">
        <v>16766</v>
      </c>
      <c r="D18" s="47"/>
      <c r="E18" s="45"/>
      <c r="F18" s="45"/>
      <c r="G18" s="47">
        <v>17651</v>
      </c>
      <c r="H18" s="47"/>
      <c r="I18" s="45"/>
    </row>
    <row r="19" spans="1:33">
      <c r="A19" s="12"/>
      <c r="B19" s="44"/>
      <c r="C19" s="47"/>
      <c r="D19" s="47"/>
      <c r="E19" s="45"/>
      <c r="F19" s="45"/>
      <c r="G19" s="47"/>
      <c r="H19" s="47"/>
      <c r="I19" s="45"/>
    </row>
    <row r="20" spans="1:33" ht="15.75" thickBot="1">
      <c r="A20" s="12"/>
      <c r="B20" s="37" t="s">
        <v>420</v>
      </c>
      <c r="C20" s="51" t="s">
        <v>421</v>
      </c>
      <c r="D20" s="51"/>
      <c r="E20" s="37" t="s">
        <v>318</v>
      </c>
      <c r="F20" s="15"/>
      <c r="G20" s="51" t="s">
        <v>422</v>
      </c>
      <c r="H20" s="51"/>
      <c r="I20" s="38" t="s">
        <v>318</v>
      </c>
    </row>
    <row r="21" spans="1:33">
      <c r="A21" s="12"/>
      <c r="B21" s="70" t="s">
        <v>423</v>
      </c>
      <c r="C21" s="46" t="s">
        <v>315</v>
      </c>
      <c r="D21" s="48">
        <v>1620186</v>
      </c>
      <c r="E21" s="49"/>
      <c r="F21" s="45"/>
      <c r="G21" s="46" t="s">
        <v>315</v>
      </c>
      <c r="H21" s="48">
        <v>1580402</v>
      </c>
      <c r="I21" s="49"/>
    </row>
    <row r="22" spans="1:33" ht="15.75" thickBot="1">
      <c r="A22" s="12"/>
      <c r="B22" s="70"/>
      <c r="C22" s="52"/>
      <c r="D22" s="53"/>
      <c r="E22" s="54"/>
      <c r="F22" s="45"/>
      <c r="G22" s="52"/>
      <c r="H22" s="53"/>
      <c r="I22" s="54"/>
    </row>
    <row r="23" spans="1:33" ht="15.75" thickTop="1">
      <c r="A23" s="12" t="s">
        <v>753</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34" t="s">
        <v>427</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row>
    <row r="25" spans="1:33">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33">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33">
      <c r="A27" s="12"/>
      <c r="B27" s="92"/>
      <c r="C27" s="93" t="s">
        <v>428</v>
      </c>
      <c r="D27" s="93"/>
      <c r="E27" s="93"/>
      <c r="F27" s="34"/>
      <c r="G27" s="93" t="s">
        <v>430</v>
      </c>
      <c r="H27" s="93"/>
      <c r="I27" s="93"/>
      <c r="J27" s="34"/>
      <c r="K27" s="93" t="s">
        <v>431</v>
      </c>
      <c r="L27" s="93"/>
      <c r="M27" s="93"/>
      <c r="N27" s="34"/>
      <c r="O27" s="93" t="s">
        <v>432</v>
      </c>
      <c r="P27" s="93"/>
      <c r="Q27" s="93"/>
      <c r="R27" s="34"/>
      <c r="S27" s="93" t="s">
        <v>434</v>
      </c>
      <c r="T27" s="93"/>
      <c r="U27" s="93"/>
      <c r="V27" s="34"/>
      <c r="W27" s="93" t="s">
        <v>435</v>
      </c>
      <c r="X27" s="93"/>
      <c r="Y27" s="93"/>
      <c r="Z27" s="34"/>
      <c r="AA27" s="93" t="s">
        <v>140</v>
      </c>
      <c r="AB27" s="93"/>
      <c r="AC27" s="93"/>
    </row>
    <row r="28" spans="1:33" ht="15.75" thickBot="1">
      <c r="A28" s="12"/>
      <c r="B28" s="92"/>
      <c r="C28" s="94" t="s">
        <v>429</v>
      </c>
      <c r="D28" s="94"/>
      <c r="E28" s="94"/>
      <c r="F28" s="34"/>
      <c r="G28" s="94" t="s">
        <v>429</v>
      </c>
      <c r="H28" s="94"/>
      <c r="I28" s="94"/>
      <c r="J28" s="34"/>
      <c r="K28" s="94"/>
      <c r="L28" s="94"/>
      <c r="M28" s="94"/>
      <c r="N28" s="34"/>
      <c r="O28" s="94" t="s">
        <v>433</v>
      </c>
      <c r="P28" s="94"/>
      <c r="Q28" s="94"/>
      <c r="R28" s="34"/>
      <c r="S28" s="94"/>
      <c r="T28" s="94"/>
      <c r="U28" s="94"/>
      <c r="V28" s="34"/>
      <c r="W28" s="94"/>
      <c r="X28" s="94"/>
      <c r="Y28" s="94"/>
      <c r="Z28" s="34"/>
      <c r="AA28" s="94"/>
      <c r="AB28" s="94"/>
      <c r="AC28" s="94"/>
    </row>
    <row r="29" spans="1:33">
      <c r="A29" s="12"/>
      <c r="B29" s="95" t="s">
        <v>226</v>
      </c>
      <c r="C29" s="97"/>
      <c r="D29" s="97"/>
      <c r="E29" s="49"/>
      <c r="F29" s="45"/>
      <c r="G29" s="97"/>
      <c r="H29" s="97"/>
      <c r="I29" s="49"/>
      <c r="J29" s="45"/>
      <c r="K29" s="97"/>
      <c r="L29" s="97"/>
      <c r="M29" s="49"/>
      <c r="N29" s="45"/>
      <c r="O29" s="97"/>
      <c r="P29" s="97"/>
      <c r="Q29" s="49"/>
      <c r="R29" s="45"/>
      <c r="S29" s="97"/>
      <c r="T29" s="97"/>
      <c r="U29" s="49"/>
      <c r="V29" s="45"/>
      <c r="W29" s="97"/>
      <c r="X29" s="97"/>
      <c r="Y29" s="49"/>
      <c r="Z29" s="45"/>
      <c r="AA29" s="97"/>
      <c r="AB29" s="97"/>
      <c r="AC29" s="49"/>
    </row>
    <row r="30" spans="1:33">
      <c r="A30" s="12"/>
      <c r="B30" s="95"/>
      <c r="C30" s="96"/>
      <c r="D30" s="96"/>
      <c r="E30" s="45"/>
      <c r="F30" s="45"/>
      <c r="G30" s="96"/>
      <c r="H30" s="96"/>
      <c r="I30" s="45"/>
      <c r="J30" s="45"/>
      <c r="K30" s="96"/>
      <c r="L30" s="96"/>
      <c r="M30" s="45"/>
      <c r="N30" s="45"/>
      <c r="O30" s="96"/>
      <c r="P30" s="96"/>
      <c r="Q30" s="45"/>
      <c r="R30" s="45"/>
      <c r="S30" s="96"/>
      <c r="T30" s="96"/>
      <c r="U30" s="45"/>
      <c r="V30" s="45"/>
      <c r="W30" s="96"/>
      <c r="X30" s="96"/>
      <c r="Y30" s="45"/>
      <c r="Z30" s="45"/>
      <c r="AA30" s="96"/>
      <c r="AB30" s="96"/>
      <c r="AC30" s="45"/>
    </row>
    <row r="31" spans="1:33">
      <c r="A31" s="12"/>
      <c r="B31" s="98" t="s">
        <v>436</v>
      </c>
      <c r="C31" s="98" t="s">
        <v>315</v>
      </c>
      <c r="D31" s="99">
        <v>5603</v>
      </c>
      <c r="E31" s="34"/>
      <c r="F31" s="34"/>
      <c r="G31" s="98" t="s">
        <v>315</v>
      </c>
      <c r="H31" s="99">
        <v>4374</v>
      </c>
      <c r="I31" s="34"/>
      <c r="J31" s="34"/>
      <c r="K31" s="98" t="s">
        <v>315</v>
      </c>
      <c r="L31" s="99">
        <v>6220</v>
      </c>
      <c r="M31" s="34"/>
      <c r="N31" s="34"/>
      <c r="O31" s="98" t="s">
        <v>315</v>
      </c>
      <c r="P31" s="99">
        <v>2403</v>
      </c>
      <c r="Q31" s="34"/>
      <c r="R31" s="34"/>
      <c r="S31" s="98" t="s">
        <v>315</v>
      </c>
      <c r="T31" s="100">
        <v>319</v>
      </c>
      <c r="U31" s="34"/>
      <c r="V31" s="34"/>
      <c r="W31" s="98" t="s">
        <v>315</v>
      </c>
      <c r="X31" s="99">
        <v>2671</v>
      </c>
      <c r="Y31" s="34"/>
      <c r="Z31" s="34"/>
      <c r="AA31" s="98" t="s">
        <v>315</v>
      </c>
      <c r="AB31" s="99">
        <v>21590</v>
      </c>
      <c r="AC31" s="34"/>
    </row>
    <row r="32" spans="1:33">
      <c r="A32" s="12"/>
      <c r="B32" s="98"/>
      <c r="C32" s="98"/>
      <c r="D32" s="99"/>
      <c r="E32" s="34"/>
      <c r="F32" s="34"/>
      <c r="G32" s="98"/>
      <c r="H32" s="99"/>
      <c r="I32" s="34"/>
      <c r="J32" s="34"/>
      <c r="K32" s="98"/>
      <c r="L32" s="99"/>
      <c r="M32" s="34"/>
      <c r="N32" s="34"/>
      <c r="O32" s="98"/>
      <c r="P32" s="99"/>
      <c r="Q32" s="34"/>
      <c r="R32" s="34"/>
      <c r="S32" s="98"/>
      <c r="T32" s="100"/>
      <c r="U32" s="34"/>
      <c r="V32" s="34"/>
      <c r="W32" s="98"/>
      <c r="X32" s="99"/>
      <c r="Y32" s="34"/>
      <c r="Z32" s="34"/>
      <c r="AA32" s="98"/>
      <c r="AB32" s="99"/>
      <c r="AC32" s="34"/>
    </row>
    <row r="33" spans="1:29">
      <c r="A33" s="12"/>
      <c r="B33" s="101" t="s">
        <v>437</v>
      </c>
      <c r="C33" s="96" t="s">
        <v>438</v>
      </c>
      <c r="D33" s="96"/>
      <c r="E33" s="102" t="s">
        <v>318</v>
      </c>
      <c r="F33" s="45"/>
      <c r="G33" s="96" t="s">
        <v>439</v>
      </c>
      <c r="H33" s="96"/>
      <c r="I33" s="102" t="s">
        <v>318</v>
      </c>
      <c r="J33" s="45"/>
      <c r="K33" s="96" t="s">
        <v>440</v>
      </c>
      <c r="L33" s="96"/>
      <c r="M33" s="102" t="s">
        <v>318</v>
      </c>
      <c r="N33" s="45"/>
      <c r="O33" s="96" t="s">
        <v>441</v>
      </c>
      <c r="P33" s="96"/>
      <c r="Q33" s="102" t="s">
        <v>318</v>
      </c>
      <c r="R33" s="45"/>
      <c r="S33" s="96" t="s">
        <v>442</v>
      </c>
      <c r="T33" s="96"/>
      <c r="U33" s="102" t="s">
        <v>318</v>
      </c>
      <c r="V33" s="45"/>
      <c r="W33" s="96" t="s">
        <v>347</v>
      </c>
      <c r="X33" s="96"/>
      <c r="Y33" s="45"/>
      <c r="Z33" s="45"/>
      <c r="AA33" s="96" t="s">
        <v>443</v>
      </c>
      <c r="AB33" s="96"/>
      <c r="AC33" s="102" t="s">
        <v>318</v>
      </c>
    </row>
    <row r="34" spans="1:29">
      <c r="A34" s="12"/>
      <c r="B34" s="101"/>
      <c r="C34" s="96"/>
      <c r="D34" s="96"/>
      <c r="E34" s="102"/>
      <c r="F34" s="45"/>
      <c r="G34" s="96"/>
      <c r="H34" s="96"/>
      <c r="I34" s="102"/>
      <c r="J34" s="45"/>
      <c r="K34" s="96"/>
      <c r="L34" s="96"/>
      <c r="M34" s="102"/>
      <c r="N34" s="45"/>
      <c r="O34" s="96"/>
      <c r="P34" s="96"/>
      <c r="Q34" s="102"/>
      <c r="R34" s="45"/>
      <c r="S34" s="96"/>
      <c r="T34" s="96"/>
      <c r="U34" s="102"/>
      <c r="V34" s="45"/>
      <c r="W34" s="96"/>
      <c r="X34" s="96"/>
      <c r="Y34" s="45"/>
      <c r="Z34" s="45"/>
      <c r="AA34" s="96"/>
      <c r="AB34" s="96"/>
      <c r="AC34" s="102"/>
    </row>
    <row r="35" spans="1:29">
      <c r="A35" s="12"/>
      <c r="B35" s="103" t="s">
        <v>444</v>
      </c>
      <c r="C35" s="100">
        <v>92</v>
      </c>
      <c r="D35" s="100"/>
      <c r="E35" s="34"/>
      <c r="F35" s="34"/>
      <c r="G35" s="100">
        <v>39</v>
      </c>
      <c r="H35" s="100"/>
      <c r="I35" s="34"/>
      <c r="J35" s="34"/>
      <c r="K35" s="100">
        <v>96</v>
      </c>
      <c r="L35" s="100"/>
      <c r="M35" s="34"/>
      <c r="N35" s="34"/>
      <c r="O35" s="100">
        <v>3</v>
      </c>
      <c r="P35" s="100"/>
      <c r="Q35" s="34"/>
      <c r="R35" s="34"/>
      <c r="S35" s="100">
        <v>7</v>
      </c>
      <c r="T35" s="100"/>
      <c r="U35" s="34"/>
      <c r="V35" s="34"/>
      <c r="W35" s="100" t="s">
        <v>347</v>
      </c>
      <c r="X35" s="100"/>
      <c r="Y35" s="34"/>
      <c r="Z35" s="34"/>
      <c r="AA35" s="100">
        <v>237</v>
      </c>
      <c r="AB35" s="100"/>
      <c r="AC35" s="34"/>
    </row>
    <row r="36" spans="1:29">
      <c r="A36" s="12"/>
      <c r="B36" s="103"/>
      <c r="C36" s="100"/>
      <c r="D36" s="100"/>
      <c r="E36" s="34"/>
      <c r="F36" s="34"/>
      <c r="G36" s="100"/>
      <c r="H36" s="100"/>
      <c r="I36" s="34"/>
      <c r="J36" s="34"/>
      <c r="K36" s="100"/>
      <c r="L36" s="100"/>
      <c r="M36" s="34"/>
      <c r="N36" s="34"/>
      <c r="O36" s="100"/>
      <c r="P36" s="100"/>
      <c r="Q36" s="34"/>
      <c r="R36" s="34"/>
      <c r="S36" s="100"/>
      <c r="T36" s="100"/>
      <c r="U36" s="34"/>
      <c r="V36" s="34"/>
      <c r="W36" s="100"/>
      <c r="X36" s="100"/>
      <c r="Y36" s="34"/>
      <c r="Z36" s="34"/>
      <c r="AA36" s="100"/>
      <c r="AB36" s="100"/>
      <c r="AC36" s="34"/>
    </row>
    <row r="37" spans="1:29">
      <c r="A37" s="12"/>
      <c r="B37" s="101" t="s">
        <v>445</v>
      </c>
      <c r="C37" s="96" t="s">
        <v>446</v>
      </c>
      <c r="D37" s="96"/>
      <c r="E37" s="102" t="s">
        <v>318</v>
      </c>
      <c r="F37" s="45"/>
      <c r="G37" s="96">
        <v>286</v>
      </c>
      <c r="H37" s="96"/>
      <c r="I37" s="45"/>
      <c r="J37" s="45"/>
      <c r="K37" s="96">
        <v>195</v>
      </c>
      <c r="L37" s="96"/>
      <c r="M37" s="45"/>
      <c r="N37" s="45"/>
      <c r="O37" s="96">
        <v>329</v>
      </c>
      <c r="P37" s="96"/>
      <c r="Q37" s="45"/>
      <c r="R37" s="45"/>
      <c r="S37" s="96" t="s">
        <v>349</v>
      </c>
      <c r="T37" s="96"/>
      <c r="U37" s="102" t="s">
        <v>318</v>
      </c>
      <c r="V37" s="45"/>
      <c r="W37" s="96" t="s">
        <v>447</v>
      </c>
      <c r="X37" s="96"/>
      <c r="Y37" s="102" t="s">
        <v>318</v>
      </c>
      <c r="Z37" s="45"/>
      <c r="AA37" s="96">
        <v>492</v>
      </c>
      <c r="AB37" s="96"/>
      <c r="AC37" s="45"/>
    </row>
    <row r="38" spans="1:29" ht="15.75" thickBot="1">
      <c r="A38" s="12"/>
      <c r="B38" s="101"/>
      <c r="C38" s="104"/>
      <c r="D38" s="104"/>
      <c r="E38" s="105"/>
      <c r="F38" s="45"/>
      <c r="G38" s="104"/>
      <c r="H38" s="104"/>
      <c r="I38" s="60"/>
      <c r="J38" s="45"/>
      <c r="K38" s="104"/>
      <c r="L38" s="104"/>
      <c r="M38" s="60"/>
      <c r="N38" s="45"/>
      <c r="O38" s="104"/>
      <c r="P38" s="104"/>
      <c r="Q38" s="60"/>
      <c r="R38" s="45"/>
      <c r="S38" s="104"/>
      <c r="T38" s="104"/>
      <c r="U38" s="105"/>
      <c r="V38" s="45"/>
      <c r="W38" s="104"/>
      <c r="X38" s="104"/>
      <c r="Y38" s="105"/>
      <c r="Z38" s="45"/>
      <c r="AA38" s="104"/>
      <c r="AB38" s="104"/>
      <c r="AC38" s="60"/>
    </row>
    <row r="39" spans="1:29">
      <c r="A39" s="12"/>
      <c r="B39" s="98" t="s">
        <v>448</v>
      </c>
      <c r="C39" s="106" t="s">
        <v>315</v>
      </c>
      <c r="D39" s="108">
        <v>5411</v>
      </c>
      <c r="E39" s="63"/>
      <c r="F39" s="34"/>
      <c r="G39" s="106" t="s">
        <v>315</v>
      </c>
      <c r="H39" s="108">
        <v>4528</v>
      </c>
      <c r="I39" s="63"/>
      <c r="J39" s="34"/>
      <c r="K39" s="106" t="s">
        <v>315</v>
      </c>
      <c r="L39" s="108">
        <v>6292</v>
      </c>
      <c r="M39" s="63"/>
      <c r="N39" s="34"/>
      <c r="O39" s="106" t="s">
        <v>315</v>
      </c>
      <c r="P39" s="108">
        <v>2673</v>
      </c>
      <c r="Q39" s="63"/>
      <c r="R39" s="34"/>
      <c r="S39" s="106" t="s">
        <v>315</v>
      </c>
      <c r="T39" s="110">
        <v>310</v>
      </c>
      <c r="U39" s="63"/>
      <c r="V39" s="34"/>
      <c r="W39" s="106" t="s">
        <v>315</v>
      </c>
      <c r="X39" s="108">
        <v>2456</v>
      </c>
      <c r="Y39" s="63"/>
      <c r="Z39" s="34"/>
      <c r="AA39" s="106" t="s">
        <v>315</v>
      </c>
      <c r="AB39" s="108">
        <v>21670</v>
      </c>
      <c r="AC39" s="63"/>
    </row>
    <row r="40" spans="1:29" ht="15.75" thickBot="1">
      <c r="A40" s="12"/>
      <c r="B40" s="98"/>
      <c r="C40" s="107"/>
      <c r="D40" s="109"/>
      <c r="E40" s="64"/>
      <c r="F40" s="34"/>
      <c r="G40" s="107"/>
      <c r="H40" s="109"/>
      <c r="I40" s="64"/>
      <c r="J40" s="34"/>
      <c r="K40" s="107"/>
      <c r="L40" s="109"/>
      <c r="M40" s="64"/>
      <c r="N40" s="34"/>
      <c r="O40" s="107"/>
      <c r="P40" s="109"/>
      <c r="Q40" s="64"/>
      <c r="R40" s="34"/>
      <c r="S40" s="107"/>
      <c r="T40" s="111"/>
      <c r="U40" s="64"/>
      <c r="V40" s="34"/>
      <c r="W40" s="107"/>
      <c r="X40" s="109"/>
      <c r="Y40" s="64"/>
      <c r="Z40" s="34"/>
      <c r="AA40" s="107"/>
      <c r="AB40" s="109"/>
      <c r="AC40" s="64"/>
    </row>
    <row r="41" spans="1:29" ht="15.75" thickTop="1">
      <c r="A41" s="12"/>
      <c r="B41" s="95" t="s">
        <v>449</v>
      </c>
      <c r="C41" s="112"/>
      <c r="D41" s="112"/>
      <c r="E41" s="68"/>
      <c r="F41" s="45"/>
      <c r="G41" s="112"/>
      <c r="H41" s="112"/>
      <c r="I41" s="68"/>
      <c r="J41" s="45"/>
      <c r="K41" s="112"/>
      <c r="L41" s="112"/>
      <c r="M41" s="68"/>
      <c r="N41" s="45"/>
      <c r="O41" s="112"/>
      <c r="P41" s="112"/>
      <c r="Q41" s="68"/>
      <c r="R41" s="45"/>
      <c r="S41" s="112"/>
      <c r="T41" s="112"/>
      <c r="U41" s="68"/>
      <c r="V41" s="45"/>
      <c r="W41" s="112"/>
      <c r="X41" s="112"/>
      <c r="Y41" s="68"/>
      <c r="Z41" s="45"/>
      <c r="AA41" s="112"/>
      <c r="AB41" s="112"/>
      <c r="AC41" s="68"/>
    </row>
    <row r="42" spans="1:29">
      <c r="A42" s="12"/>
      <c r="B42" s="95"/>
      <c r="C42" s="96"/>
      <c r="D42" s="96"/>
      <c r="E42" s="45"/>
      <c r="F42" s="45"/>
      <c r="G42" s="96"/>
      <c r="H42" s="96"/>
      <c r="I42" s="45"/>
      <c r="J42" s="45"/>
      <c r="K42" s="96"/>
      <c r="L42" s="96"/>
      <c r="M42" s="45"/>
      <c r="N42" s="45"/>
      <c r="O42" s="96"/>
      <c r="P42" s="96"/>
      <c r="Q42" s="45"/>
      <c r="R42" s="45"/>
      <c r="S42" s="96"/>
      <c r="T42" s="96"/>
      <c r="U42" s="45"/>
      <c r="V42" s="45"/>
      <c r="W42" s="96"/>
      <c r="X42" s="96"/>
      <c r="Y42" s="45"/>
      <c r="Z42" s="45"/>
      <c r="AA42" s="96"/>
      <c r="AB42" s="96"/>
      <c r="AC42" s="45"/>
    </row>
    <row r="43" spans="1:29">
      <c r="A43" s="12"/>
      <c r="B43" s="103" t="s">
        <v>450</v>
      </c>
      <c r="C43" s="98" t="s">
        <v>315</v>
      </c>
      <c r="D43" s="99">
        <v>1628</v>
      </c>
      <c r="E43" s="34"/>
      <c r="F43" s="34"/>
      <c r="G43" s="98" t="s">
        <v>315</v>
      </c>
      <c r="H43" s="100">
        <v>557</v>
      </c>
      <c r="I43" s="34"/>
      <c r="J43" s="34"/>
      <c r="K43" s="98" t="s">
        <v>315</v>
      </c>
      <c r="L43" s="100">
        <v>177</v>
      </c>
      <c r="M43" s="34"/>
      <c r="N43" s="34"/>
      <c r="O43" s="98" t="s">
        <v>315</v>
      </c>
      <c r="P43" s="100">
        <v>754</v>
      </c>
      <c r="Q43" s="34"/>
      <c r="R43" s="34"/>
      <c r="S43" s="98" t="s">
        <v>315</v>
      </c>
      <c r="T43" s="100">
        <v>141</v>
      </c>
      <c r="U43" s="34"/>
      <c r="V43" s="34"/>
      <c r="W43" s="98" t="s">
        <v>315</v>
      </c>
      <c r="X43" s="100" t="s">
        <v>347</v>
      </c>
      <c r="Y43" s="34"/>
      <c r="Z43" s="34"/>
      <c r="AA43" s="98" t="s">
        <v>315</v>
      </c>
      <c r="AB43" s="99">
        <v>3257</v>
      </c>
      <c r="AC43" s="34"/>
    </row>
    <row r="44" spans="1:29">
      <c r="A44" s="12"/>
      <c r="B44" s="103"/>
      <c r="C44" s="98"/>
      <c r="D44" s="99"/>
      <c r="E44" s="34"/>
      <c r="F44" s="34"/>
      <c r="G44" s="98"/>
      <c r="H44" s="100"/>
      <c r="I44" s="34"/>
      <c r="J44" s="34"/>
      <c r="K44" s="98"/>
      <c r="L44" s="100"/>
      <c r="M44" s="34"/>
      <c r="N44" s="34"/>
      <c r="O44" s="98"/>
      <c r="P44" s="100"/>
      <c r="Q44" s="34"/>
      <c r="R44" s="34"/>
      <c r="S44" s="98"/>
      <c r="T44" s="100"/>
      <c r="U44" s="34"/>
      <c r="V44" s="34"/>
      <c r="W44" s="98"/>
      <c r="X44" s="100"/>
      <c r="Y44" s="34"/>
      <c r="Z44" s="34"/>
      <c r="AA44" s="98"/>
      <c r="AB44" s="99"/>
      <c r="AC44" s="34"/>
    </row>
    <row r="45" spans="1:29">
      <c r="A45" s="12"/>
      <c r="B45" s="101" t="s">
        <v>451</v>
      </c>
      <c r="C45" s="113">
        <v>3783</v>
      </c>
      <c r="D45" s="113"/>
      <c r="E45" s="45"/>
      <c r="F45" s="45"/>
      <c r="G45" s="113">
        <v>3971</v>
      </c>
      <c r="H45" s="113"/>
      <c r="I45" s="45"/>
      <c r="J45" s="45"/>
      <c r="K45" s="113">
        <v>6115</v>
      </c>
      <c r="L45" s="113"/>
      <c r="M45" s="45"/>
      <c r="N45" s="45"/>
      <c r="O45" s="113">
        <v>1919</v>
      </c>
      <c r="P45" s="113"/>
      <c r="Q45" s="45"/>
      <c r="R45" s="45"/>
      <c r="S45" s="96">
        <v>169</v>
      </c>
      <c r="T45" s="96"/>
      <c r="U45" s="45"/>
      <c r="V45" s="45"/>
      <c r="W45" s="113">
        <v>2456</v>
      </c>
      <c r="X45" s="113"/>
      <c r="Y45" s="45"/>
      <c r="Z45" s="45"/>
      <c r="AA45" s="113">
        <v>18413</v>
      </c>
      <c r="AB45" s="113"/>
      <c r="AC45" s="45"/>
    </row>
    <row r="46" spans="1:29" ht="15.75" thickBot="1">
      <c r="A46" s="12"/>
      <c r="B46" s="101"/>
      <c r="C46" s="114"/>
      <c r="D46" s="114"/>
      <c r="E46" s="60"/>
      <c r="F46" s="45"/>
      <c r="G46" s="114"/>
      <c r="H46" s="114"/>
      <c r="I46" s="60"/>
      <c r="J46" s="45"/>
      <c r="K46" s="114"/>
      <c r="L46" s="114"/>
      <c r="M46" s="60"/>
      <c r="N46" s="45"/>
      <c r="O46" s="114"/>
      <c r="P46" s="114"/>
      <c r="Q46" s="60"/>
      <c r="R46" s="45"/>
      <c r="S46" s="104"/>
      <c r="T46" s="104"/>
      <c r="U46" s="60"/>
      <c r="V46" s="45"/>
      <c r="W46" s="114"/>
      <c r="X46" s="114"/>
      <c r="Y46" s="60"/>
      <c r="Z46" s="45"/>
      <c r="AA46" s="114"/>
      <c r="AB46" s="114"/>
      <c r="AC46" s="60"/>
    </row>
    <row r="47" spans="1:29">
      <c r="A47" s="12"/>
      <c r="B47" s="98" t="s">
        <v>452</v>
      </c>
      <c r="C47" s="106" t="s">
        <v>315</v>
      </c>
      <c r="D47" s="108">
        <v>5411</v>
      </c>
      <c r="E47" s="63"/>
      <c r="F47" s="34"/>
      <c r="G47" s="106" t="s">
        <v>315</v>
      </c>
      <c r="H47" s="108">
        <v>4528</v>
      </c>
      <c r="I47" s="63"/>
      <c r="J47" s="34"/>
      <c r="K47" s="106" t="s">
        <v>315</v>
      </c>
      <c r="L47" s="108">
        <v>6292</v>
      </c>
      <c r="M47" s="63"/>
      <c r="N47" s="34"/>
      <c r="O47" s="106" t="s">
        <v>315</v>
      </c>
      <c r="P47" s="108">
        <v>2673</v>
      </c>
      <c r="Q47" s="63"/>
      <c r="R47" s="34"/>
      <c r="S47" s="106" t="s">
        <v>315</v>
      </c>
      <c r="T47" s="110">
        <v>310</v>
      </c>
      <c r="U47" s="63"/>
      <c r="V47" s="34"/>
      <c r="W47" s="106" t="s">
        <v>315</v>
      </c>
      <c r="X47" s="108">
        <v>2456</v>
      </c>
      <c r="Y47" s="63"/>
      <c r="Z47" s="34"/>
      <c r="AA47" s="106" t="s">
        <v>315</v>
      </c>
      <c r="AB47" s="108">
        <v>21670</v>
      </c>
      <c r="AC47" s="63"/>
    </row>
    <row r="48" spans="1:29" ht="15.75" thickBot="1">
      <c r="A48" s="12"/>
      <c r="B48" s="98"/>
      <c r="C48" s="107"/>
      <c r="D48" s="109"/>
      <c r="E48" s="64"/>
      <c r="F48" s="34"/>
      <c r="G48" s="107"/>
      <c r="H48" s="109"/>
      <c r="I48" s="64"/>
      <c r="J48" s="34"/>
      <c r="K48" s="107"/>
      <c r="L48" s="109"/>
      <c r="M48" s="64"/>
      <c r="N48" s="34"/>
      <c r="O48" s="107"/>
      <c r="P48" s="109"/>
      <c r="Q48" s="64"/>
      <c r="R48" s="34"/>
      <c r="S48" s="107"/>
      <c r="T48" s="111"/>
      <c r="U48" s="64"/>
      <c r="V48" s="34"/>
      <c r="W48" s="107"/>
      <c r="X48" s="109"/>
      <c r="Y48" s="64"/>
      <c r="Z48" s="34"/>
      <c r="AA48" s="107"/>
      <c r="AB48" s="109"/>
      <c r="AC48" s="64"/>
    </row>
    <row r="49" spans="1:33" ht="15.75" thickTop="1">
      <c r="A49" s="12"/>
      <c r="B49" s="95" t="s">
        <v>453</v>
      </c>
      <c r="C49" s="112"/>
      <c r="D49" s="112"/>
      <c r="E49" s="68"/>
      <c r="F49" s="45"/>
      <c r="G49" s="112"/>
      <c r="H49" s="112"/>
      <c r="I49" s="68"/>
      <c r="J49" s="45"/>
      <c r="K49" s="112"/>
      <c r="L49" s="112"/>
      <c r="M49" s="68"/>
      <c r="N49" s="45"/>
      <c r="O49" s="112"/>
      <c r="P49" s="112"/>
      <c r="Q49" s="68"/>
      <c r="R49" s="45"/>
      <c r="S49" s="112"/>
      <c r="T49" s="112"/>
      <c r="U49" s="68"/>
      <c r="V49" s="45"/>
      <c r="W49" s="112"/>
      <c r="X49" s="112"/>
      <c r="Y49" s="68"/>
      <c r="Z49" s="45"/>
      <c r="AA49" s="112"/>
      <c r="AB49" s="112"/>
      <c r="AC49" s="68"/>
    </row>
    <row r="50" spans="1:33">
      <c r="A50" s="12"/>
      <c r="B50" s="95"/>
      <c r="C50" s="96"/>
      <c r="D50" s="96"/>
      <c r="E50" s="45"/>
      <c r="F50" s="45"/>
      <c r="G50" s="96"/>
      <c r="H50" s="96"/>
      <c r="I50" s="45"/>
      <c r="J50" s="45"/>
      <c r="K50" s="96"/>
      <c r="L50" s="96"/>
      <c r="M50" s="45"/>
      <c r="N50" s="45"/>
      <c r="O50" s="96"/>
      <c r="P50" s="96"/>
      <c r="Q50" s="45"/>
      <c r="R50" s="45"/>
      <c r="S50" s="96"/>
      <c r="T50" s="96"/>
      <c r="U50" s="45"/>
      <c r="V50" s="45"/>
      <c r="W50" s="96"/>
      <c r="X50" s="96"/>
      <c r="Y50" s="45"/>
      <c r="Z50" s="45"/>
      <c r="AA50" s="96"/>
      <c r="AB50" s="96"/>
      <c r="AC50" s="45"/>
    </row>
    <row r="51" spans="1:33">
      <c r="A51" s="12"/>
      <c r="B51" s="103" t="s">
        <v>450</v>
      </c>
      <c r="C51" s="98" t="s">
        <v>315</v>
      </c>
      <c r="D51" s="99">
        <v>13041</v>
      </c>
      <c r="E51" s="34"/>
      <c r="F51" s="34"/>
      <c r="G51" s="98" t="s">
        <v>315</v>
      </c>
      <c r="H51" s="99">
        <v>9339</v>
      </c>
      <c r="I51" s="34"/>
      <c r="J51" s="34"/>
      <c r="K51" s="98" t="s">
        <v>315</v>
      </c>
      <c r="L51" s="99">
        <v>2372</v>
      </c>
      <c r="M51" s="34"/>
      <c r="N51" s="34"/>
      <c r="O51" s="98" t="s">
        <v>315</v>
      </c>
      <c r="P51" s="99">
        <v>2011</v>
      </c>
      <c r="Q51" s="34"/>
      <c r="R51" s="34"/>
      <c r="S51" s="98" t="s">
        <v>315</v>
      </c>
      <c r="T51" s="100">
        <v>446</v>
      </c>
      <c r="U51" s="34"/>
      <c r="V51" s="34"/>
      <c r="W51" s="98" t="s">
        <v>315</v>
      </c>
      <c r="X51" s="100" t="s">
        <v>347</v>
      </c>
      <c r="Y51" s="34"/>
      <c r="Z51" s="34"/>
      <c r="AA51" s="98" t="s">
        <v>315</v>
      </c>
      <c r="AB51" s="99">
        <v>27209</v>
      </c>
      <c r="AC51" s="34"/>
    </row>
    <row r="52" spans="1:33">
      <c r="A52" s="12"/>
      <c r="B52" s="103"/>
      <c r="C52" s="98"/>
      <c r="D52" s="99"/>
      <c r="E52" s="34"/>
      <c r="F52" s="34"/>
      <c r="G52" s="98"/>
      <c r="H52" s="99"/>
      <c r="I52" s="34"/>
      <c r="J52" s="34"/>
      <c r="K52" s="98"/>
      <c r="L52" s="99"/>
      <c r="M52" s="34"/>
      <c r="N52" s="34"/>
      <c r="O52" s="98"/>
      <c r="P52" s="99"/>
      <c r="Q52" s="34"/>
      <c r="R52" s="34"/>
      <c r="S52" s="98"/>
      <c r="T52" s="100"/>
      <c r="U52" s="34"/>
      <c r="V52" s="34"/>
      <c r="W52" s="98"/>
      <c r="X52" s="100"/>
      <c r="Y52" s="34"/>
      <c r="Z52" s="34"/>
      <c r="AA52" s="98"/>
      <c r="AB52" s="99"/>
      <c r="AC52" s="34"/>
    </row>
    <row r="53" spans="1:33">
      <c r="A53" s="12"/>
      <c r="B53" s="101" t="s">
        <v>451</v>
      </c>
      <c r="C53" s="113">
        <v>554702</v>
      </c>
      <c r="D53" s="113"/>
      <c r="E53" s="45"/>
      <c r="F53" s="45"/>
      <c r="G53" s="113">
        <v>565356</v>
      </c>
      <c r="H53" s="113"/>
      <c r="I53" s="45"/>
      <c r="J53" s="45"/>
      <c r="K53" s="113">
        <v>188699</v>
      </c>
      <c r="L53" s="113"/>
      <c r="M53" s="45"/>
      <c r="N53" s="45"/>
      <c r="O53" s="113">
        <v>267900</v>
      </c>
      <c r="P53" s="113"/>
      <c r="Q53" s="45"/>
      <c r="R53" s="45"/>
      <c r="S53" s="113">
        <v>16320</v>
      </c>
      <c r="T53" s="113"/>
      <c r="U53" s="45"/>
      <c r="V53" s="45"/>
      <c r="W53" s="96" t="s">
        <v>347</v>
      </c>
      <c r="X53" s="96"/>
      <c r="Y53" s="45"/>
      <c r="Z53" s="45"/>
      <c r="AA53" s="113">
        <v>1592977</v>
      </c>
      <c r="AB53" s="113"/>
      <c r="AC53" s="45"/>
    </row>
    <row r="54" spans="1:33" ht="15.75" thickBot="1">
      <c r="A54" s="12"/>
      <c r="B54" s="101"/>
      <c r="C54" s="114"/>
      <c r="D54" s="114"/>
      <c r="E54" s="60"/>
      <c r="F54" s="45"/>
      <c r="G54" s="114"/>
      <c r="H54" s="114"/>
      <c r="I54" s="60"/>
      <c r="J54" s="45"/>
      <c r="K54" s="114"/>
      <c r="L54" s="114"/>
      <c r="M54" s="60"/>
      <c r="N54" s="45"/>
      <c r="O54" s="114"/>
      <c r="P54" s="114"/>
      <c r="Q54" s="60"/>
      <c r="R54" s="45"/>
      <c r="S54" s="114"/>
      <c r="T54" s="114"/>
      <c r="U54" s="60"/>
      <c r="V54" s="45"/>
      <c r="W54" s="104"/>
      <c r="X54" s="104"/>
      <c r="Y54" s="60"/>
      <c r="Z54" s="45"/>
      <c r="AA54" s="114"/>
      <c r="AB54" s="114"/>
      <c r="AC54" s="60"/>
    </row>
    <row r="55" spans="1:33">
      <c r="A55" s="12"/>
      <c r="B55" s="98" t="s">
        <v>454</v>
      </c>
      <c r="C55" s="106" t="s">
        <v>315</v>
      </c>
      <c r="D55" s="108">
        <v>567743</v>
      </c>
      <c r="E55" s="63"/>
      <c r="F55" s="34"/>
      <c r="G55" s="106" t="s">
        <v>315</v>
      </c>
      <c r="H55" s="108">
        <v>574695</v>
      </c>
      <c r="I55" s="63"/>
      <c r="J55" s="34"/>
      <c r="K55" s="106" t="s">
        <v>315</v>
      </c>
      <c r="L55" s="108">
        <v>191071</v>
      </c>
      <c r="M55" s="63"/>
      <c r="N55" s="34"/>
      <c r="O55" s="106" t="s">
        <v>315</v>
      </c>
      <c r="P55" s="108">
        <v>269911</v>
      </c>
      <c r="Q55" s="63"/>
      <c r="R55" s="34"/>
      <c r="S55" s="106" t="s">
        <v>315</v>
      </c>
      <c r="T55" s="108">
        <v>16766</v>
      </c>
      <c r="U55" s="63"/>
      <c r="V55" s="34"/>
      <c r="W55" s="106" t="s">
        <v>315</v>
      </c>
      <c r="X55" s="110" t="s">
        <v>347</v>
      </c>
      <c r="Y55" s="63"/>
      <c r="Z55" s="34"/>
      <c r="AA55" s="106" t="s">
        <v>315</v>
      </c>
      <c r="AB55" s="108">
        <v>1620186</v>
      </c>
      <c r="AC55" s="63"/>
    </row>
    <row r="56" spans="1:33" ht="15.75" thickBot="1">
      <c r="A56" s="12"/>
      <c r="B56" s="98"/>
      <c r="C56" s="107"/>
      <c r="D56" s="109"/>
      <c r="E56" s="64"/>
      <c r="F56" s="34"/>
      <c r="G56" s="107"/>
      <c r="H56" s="109"/>
      <c r="I56" s="64"/>
      <c r="J56" s="34"/>
      <c r="K56" s="107"/>
      <c r="L56" s="109"/>
      <c r="M56" s="64"/>
      <c r="N56" s="34"/>
      <c r="O56" s="107"/>
      <c r="P56" s="109"/>
      <c r="Q56" s="64"/>
      <c r="R56" s="34"/>
      <c r="S56" s="107"/>
      <c r="T56" s="109"/>
      <c r="U56" s="64"/>
      <c r="V56" s="34"/>
      <c r="W56" s="107"/>
      <c r="X56" s="111"/>
      <c r="Y56" s="64"/>
      <c r="Z56" s="34"/>
      <c r="AA56" s="107"/>
      <c r="AB56" s="109"/>
      <c r="AC56" s="64"/>
    </row>
    <row r="57" spans="1:33" ht="15.75" thickTop="1">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row>
    <row r="58" spans="1:33">
      <c r="A58" s="12"/>
      <c r="B58" s="34" t="s">
        <v>455</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row>
    <row r="59" spans="1:33">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row>
    <row r="60" spans="1:33">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row>
    <row r="61" spans="1:33">
      <c r="A61" s="12"/>
      <c r="B61" s="116"/>
      <c r="C61" s="93" t="s">
        <v>456</v>
      </c>
      <c r="D61" s="93"/>
      <c r="E61" s="93"/>
      <c r="F61" s="34"/>
      <c r="G61" s="93" t="s">
        <v>431</v>
      </c>
      <c r="H61" s="93"/>
      <c r="I61" s="93"/>
      <c r="J61" s="34"/>
      <c r="K61" s="93" t="s">
        <v>431</v>
      </c>
      <c r="L61" s="93"/>
      <c r="M61" s="93"/>
      <c r="N61" s="34"/>
      <c r="O61" s="93" t="s">
        <v>432</v>
      </c>
      <c r="P61" s="93"/>
      <c r="Q61" s="93"/>
      <c r="R61" s="34"/>
      <c r="S61" s="93" t="s">
        <v>434</v>
      </c>
      <c r="T61" s="93"/>
      <c r="U61" s="93"/>
      <c r="V61" s="34"/>
      <c r="W61" s="93" t="s">
        <v>435</v>
      </c>
      <c r="X61" s="93"/>
      <c r="Y61" s="93"/>
      <c r="Z61" s="34"/>
      <c r="AA61" s="93" t="s">
        <v>140</v>
      </c>
      <c r="AB61" s="93"/>
      <c r="AC61" s="93"/>
    </row>
    <row r="62" spans="1:33" ht="15.75" thickBot="1">
      <c r="A62" s="12"/>
      <c r="B62" s="116"/>
      <c r="C62" s="94" t="s">
        <v>429</v>
      </c>
      <c r="D62" s="94"/>
      <c r="E62" s="94"/>
      <c r="F62" s="34"/>
      <c r="G62" s="94" t="s">
        <v>429</v>
      </c>
      <c r="H62" s="94"/>
      <c r="I62" s="94"/>
      <c r="J62" s="34"/>
      <c r="K62" s="94"/>
      <c r="L62" s="94"/>
      <c r="M62" s="94"/>
      <c r="N62" s="34"/>
      <c r="O62" s="94" t="s">
        <v>433</v>
      </c>
      <c r="P62" s="94"/>
      <c r="Q62" s="94"/>
      <c r="R62" s="34"/>
      <c r="S62" s="94"/>
      <c r="T62" s="94"/>
      <c r="U62" s="94"/>
      <c r="V62" s="34"/>
      <c r="W62" s="94"/>
      <c r="X62" s="94"/>
      <c r="Y62" s="94"/>
      <c r="Z62" s="34"/>
      <c r="AA62" s="94"/>
      <c r="AB62" s="94"/>
      <c r="AC62" s="94"/>
    </row>
    <row r="63" spans="1:33">
      <c r="A63" s="12"/>
      <c r="B63" s="95" t="s">
        <v>226</v>
      </c>
      <c r="C63" s="97"/>
      <c r="D63" s="97"/>
      <c r="E63" s="49"/>
      <c r="F63" s="45"/>
      <c r="G63" s="97"/>
      <c r="H63" s="97"/>
      <c r="I63" s="49"/>
      <c r="J63" s="45"/>
      <c r="K63" s="97"/>
      <c r="L63" s="97"/>
      <c r="M63" s="49"/>
      <c r="N63" s="45"/>
      <c r="O63" s="97"/>
      <c r="P63" s="97"/>
      <c r="Q63" s="49"/>
      <c r="R63" s="45"/>
      <c r="S63" s="97"/>
      <c r="T63" s="97"/>
      <c r="U63" s="49"/>
      <c r="V63" s="45"/>
      <c r="W63" s="97"/>
      <c r="X63" s="97"/>
      <c r="Y63" s="49"/>
      <c r="Z63" s="45"/>
      <c r="AA63" s="97"/>
      <c r="AB63" s="97"/>
      <c r="AC63" s="49"/>
    </row>
    <row r="64" spans="1:33">
      <c r="A64" s="12"/>
      <c r="B64" s="95"/>
      <c r="C64" s="96"/>
      <c r="D64" s="96"/>
      <c r="E64" s="45"/>
      <c r="F64" s="45"/>
      <c r="G64" s="96"/>
      <c r="H64" s="96"/>
      <c r="I64" s="45"/>
      <c r="J64" s="45"/>
      <c r="K64" s="96"/>
      <c r="L64" s="96"/>
      <c r="M64" s="45"/>
      <c r="N64" s="45"/>
      <c r="O64" s="96"/>
      <c r="P64" s="96"/>
      <c r="Q64" s="45"/>
      <c r="R64" s="45"/>
      <c r="S64" s="96"/>
      <c r="T64" s="96"/>
      <c r="U64" s="45"/>
      <c r="V64" s="45"/>
      <c r="W64" s="96"/>
      <c r="X64" s="96"/>
      <c r="Y64" s="45"/>
      <c r="Z64" s="45"/>
      <c r="AA64" s="96"/>
      <c r="AB64" s="96"/>
      <c r="AC64" s="45"/>
    </row>
    <row r="65" spans="1:29">
      <c r="A65" s="12"/>
      <c r="B65" s="98" t="s">
        <v>436</v>
      </c>
      <c r="C65" s="98" t="s">
        <v>315</v>
      </c>
      <c r="D65" s="99">
        <v>6996</v>
      </c>
      <c r="E65" s="34"/>
      <c r="F65" s="34"/>
      <c r="G65" s="98" t="s">
        <v>315</v>
      </c>
      <c r="H65" s="99">
        <v>4549</v>
      </c>
      <c r="I65" s="34"/>
      <c r="J65" s="34"/>
      <c r="K65" s="98" t="s">
        <v>315</v>
      </c>
      <c r="L65" s="99">
        <v>5933</v>
      </c>
      <c r="M65" s="34"/>
      <c r="N65" s="34"/>
      <c r="O65" s="98" t="s">
        <v>315</v>
      </c>
      <c r="P65" s="99">
        <v>2520</v>
      </c>
      <c r="Q65" s="34"/>
      <c r="R65" s="34"/>
      <c r="S65" s="98" t="s">
        <v>315</v>
      </c>
      <c r="T65" s="100">
        <v>184</v>
      </c>
      <c r="U65" s="34"/>
      <c r="V65" s="34"/>
      <c r="W65" s="98" t="s">
        <v>315</v>
      </c>
      <c r="X65" s="99">
        <v>2862</v>
      </c>
      <c r="Y65" s="34"/>
      <c r="Z65" s="34"/>
      <c r="AA65" s="98" t="s">
        <v>315</v>
      </c>
      <c r="AB65" s="99">
        <v>23044</v>
      </c>
      <c r="AC65" s="34"/>
    </row>
    <row r="66" spans="1:29">
      <c r="A66" s="12"/>
      <c r="B66" s="98"/>
      <c r="C66" s="98"/>
      <c r="D66" s="99"/>
      <c r="E66" s="34"/>
      <c r="F66" s="34"/>
      <c r="G66" s="98"/>
      <c r="H66" s="99"/>
      <c r="I66" s="34"/>
      <c r="J66" s="34"/>
      <c r="K66" s="98"/>
      <c r="L66" s="99"/>
      <c r="M66" s="34"/>
      <c r="N66" s="34"/>
      <c r="O66" s="98"/>
      <c r="P66" s="99"/>
      <c r="Q66" s="34"/>
      <c r="R66" s="34"/>
      <c r="S66" s="98"/>
      <c r="T66" s="100"/>
      <c r="U66" s="34"/>
      <c r="V66" s="34"/>
      <c r="W66" s="98"/>
      <c r="X66" s="99"/>
      <c r="Y66" s="34"/>
      <c r="Z66" s="34"/>
      <c r="AA66" s="98"/>
      <c r="AB66" s="99"/>
      <c r="AC66" s="34"/>
    </row>
    <row r="67" spans="1:29">
      <c r="A67" s="12"/>
      <c r="B67" s="101" t="s">
        <v>437</v>
      </c>
      <c r="C67" s="96" t="s">
        <v>457</v>
      </c>
      <c r="D67" s="96"/>
      <c r="E67" s="102" t="s">
        <v>318</v>
      </c>
      <c r="F67" s="45"/>
      <c r="G67" s="96" t="s">
        <v>458</v>
      </c>
      <c r="H67" s="96"/>
      <c r="I67" s="102" t="s">
        <v>318</v>
      </c>
      <c r="J67" s="45"/>
      <c r="K67" s="96" t="s">
        <v>459</v>
      </c>
      <c r="L67" s="96"/>
      <c r="M67" s="102" t="s">
        <v>318</v>
      </c>
      <c r="N67" s="45"/>
      <c r="O67" s="96" t="s">
        <v>460</v>
      </c>
      <c r="P67" s="96"/>
      <c r="Q67" s="102" t="s">
        <v>318</v>
      </c>
      <c r="R67" s="45"/>
      <c r="S67" s="96" t="s">
        <v>461</v>
      </c>
      <c r="T67" s="96"/>
      <c r="U67" s="102" t="s">
        <v>318</v>
      </c>
      <c r="V67" s="45"/>
      <c r="W67" s="96" t="s">
        <v>347</v>
      </c>
      <c r="X67" s="96"/>
      <c r="Y67" s="45"/>
      <c r="Z67" s="45"/>
      <c r="AA67" s="96" t="s">
        <v>462</v>
      </c>
      <c r="AB67" s="96"/>
      <c r="AC67" s="102" t="s">
        <v>318</v>
      </c>
    </row>
    <row r="68" spans="1:29">
      <c r="A68" s="12"/>
      <c r="B68" s="101"/>
      <c r="C68" s="96"/>
      <c r="D68" s="96"/>
      <c r="E68" s="102"/>
      <c r="F68" s="45"/>
      <c r="G68" s="96"/>
      <c r="H68" s="96"/>
      <c r="I68" s="102"/>
      <c r="J68" s="45"/>
      <c r="K68" s="96"/>
      <c r="L68" s="96"/>
      <c r="M68" s="102"/>
      <c r="N68" s="45"/>
      <c r="O68" s="96"/>
      <c r="P68" s="96"/>
      <c r="Q68" s="102"/>
      <c r="R68" s="45"/>
      <c r="S68" s="96"/>
      <c r="T68" s="96"/>
      <c r="U68" s="102"/>
      <c r="V68" s="45"/>
      <c r="W68" s="96"/>
      <c r="X68" s="96"/>
      <c r="Y68" s="45"/>
      <c r="Z68" s="45"/>
      <c r="AA68" s="96"/>
      <c r="AB68" s="96"/>
      <c r="AC68" s="102"/>
    </row>
    <row r="69" spans="1:29">
      <c r="A69" s="12"/>
      <c r="B69" s="103" t="s">
        <v>444</v>
      </c>
      <c r="C69" s="100">
        <v>3</v>
      </c>
      <c r="D69" s="100"/>
      <c r="E69" s="34"/>
      <c r="F69" s="34"/>
      <c r="G69" s="100">
        <v>75</v>
      </c>
      <c r="H69" s="100"/>
      <c r="I69" s="34"/>
      <c r="J69" s="34"/>
      <c r="K69" s="100">
        <v>129</v>
      </c>
      <c r="L69" s="100"/>
      <c r="M69" s="34"/>
      <c r="N69" s="34"/>
      <c r="O69" s="100">
        <v>2</v>
      </c>
      <c r="P69" s="100"/>
      <c r="Q69" s="34"/>
      <c r="R69" s="34"/>
      <c r="S69" s="100">
        <v>19</v>
      </c>
      <c r="T69" s="100"/>
      <c r="U69" s="34"/>
      <c r="V69" s="34"/>
      <c r="W69" s="100" t="s">
        <v>347</v>
      </c>
      <c r="X69" s="100"/>
      <c r="Y69" s="34"/>
      <c r="Z69" s="34"/>
      <c r="AA69" s="100">
        <v>228</v>
      </c>
      <c r="AB69" s="100"/>
      <c r="AC69" s="34"/>
    </row>
    <row r="70" spans="1:29">
      <c r="A70" s="12"/>
      <c r="B70" s="103"/>
      <c r="C70" s="100"/>
      <c r="D70" s="100"/>
      <c r="E70" s="34"/>
      <c r="F70" s="34"/>
      <c r="G70" s="100"/>
      <c r="H70" s="100"/>
      <c r="I70" s="34"/>
      <c r="J70" s="34"/>
      <c r="K70" s="100"/>
      <c r="L70" s="100"/>
      <c r="M70" s="34"/>
      <c r="N70" s="34"/>
      <c r="O70" s="100"/>
      <c r="P70" s="100"/>
      <c r="Q70" s="34"/>
      <c r="R70" s="34"/>
      <c r="S70" s="100"/>
      <c r="T70" s="100"/>
      <c r="U70" s="34"/>
      <c r="V70" s="34"/>
      <c r="W70" s="100"/>
      <c r="X70" s="100"/>
      <c r="Y70" s="34"/>
      <c r="Z70" s="34"/>
      <c r="AA70" s="100"/>
      <c r="AB70" s="100"/>
      <c r="AC70" s="34"/>
    </row>
    <row r="71" spans="1:29">
      <c r="A71" s="12"/>
      <c r="B71" s="101" t="s">
        <v>445</v>
      </c>
      <c r="C71" s="96">
        <v>415</v>
      </c>
      <c r="D71" s="96"/>
      <c r="E71" s="45"/>
      <c r="F71" s="45"/>
      <c r="G71" s="96" t="s">
        <v>463</v>
      </c>
      <c r="H71" s="96"/>
      <c r="I71" s="102" t="s">
        <v>318</v>
      </c>
      <c r="J71" s="45"/>
      <c r="K71" s="96">
        <v>415</v>
      </c>
      <c r="L71" s="96"/>
      <c r="M71" s="45"/>
      <c r="N71" s="45"/>
      <c r="O71" s="96">
        <v>864</v>
      </c>
      <c r="P71" s="96"/>
      <c r="Q71" s="45"/>
      <c r="R71" s="45"/>
      <c r="S71" s="96">
        <v>76</v>
      </c>
      <c r="T71" s="96"/>
      <c r="U71" s="45"/>
      <c r="V71" s="45"/>
      <c r="W71" s="96" t="s">
        <v>464</v>
      </c>
      <c r="X71" s="96"/>
      <c r="Y71" s="102" t="s">
        <v>318</v>
      </c>
      <c r="Z71" s="45"/>
      <c r="AA71" s="96">
        <v>684</v>
      </c>
      <c r="AB71" s="96"/>
      <c r="AC71" s="45"/>
    </row>
    <row r="72" spans="1:29" ht="15.75" thickBot="1">
      <c r="A72" s="12"/>
      <c r="B72" s="101"/>
      <c r="C72" s="104"/>
      <c r="D72" s="104"/>
      <c r="E72" s="60"/>
      <c r="F72" s="45"/>
      <c r="G72" s="104"/>
      <c r="H72" s="104"/>
      <c r="I72" s="105"/>
      <c r="J72" s="45"/>
      <c r="K72" s="104"/>
      <c r="L72" s="104"/>
      <c r="M72" s="60"/>
      <c r="N72" s="45"/>
      <c r="O72" s="104"/>
      <c r="P72" s="104"/>
      <c r="Q72" s="60"/>
      <c r="R72" s="45"/>
      <c r="S72" s="104"/>
      <c r="T72" s="104"/>
      <c r="U72" s="60"/>
      <c r="V72" s="45"/>
      <c r="W72" s="104"/>
      <c r="X72" s="104"/>
      <c r="Y72" s="105"/>
      <c r="Z72" s="45"/>
      <c r="AA72" s="104"/>
      <c r="AB72" s="104"/>
      <c r="AC72" s="60"/>
    </row>
    <row r="73" spans="1:29">
      <c r="A73" s="12"/>
      <c r="B73" s="98" t="s">
        <v>448</v>
      </c>
      <c r="C73" s="106" t="s">
        <v>315</v>
      </c>
      <c r="D73" s="108">
        <v>7269</v>
      </c>
      <c r="E73" s="63"/>
      <c r="F73" s="34"/>
      <c r="G73" s="106" t="s">
        <v>315</v>
      </c>
      <c r="H73" s="108">
        <v>3602</v>
      </c>
      <c r="I73" s="63"/>
      <c r="J73" s="34"/>
      <c r="K73" s="106" t="s">
        <v>315</v>
      </c>
      <c r="L73" s="108">
        <v>6200</v>
      </c>
      <c r="M73" s="63"/>
      <c r="N73" s="34"/>
      <c r="O73" s="106" t="s">
        <v>315</v>
      </c>
      <c r="P73" s="108">
        <v>3358</v>
      </c>
      <c r="Q73" s="63"/>
      <c r="R73" s="34"/>
      <c r="S73" s="106" t="s">
        <v>315</v>
      </c>
      <c r="T73" s="110">
        <v>222</v>
      </c>
      <c r="U73" s="63"/>
      <c r="V73" s="34"/>
      <c r="W73" s="106" t="s">
        <v>315</v>
      </c>
      <c r="X73" s="108">
        <v>2718</v>
      </c>
      <c r="Y73" s="63"/>
      <c r="Z73" s="34"/>
      <c r="AA73" s="106" t="s">
        <v>315</v>
      </c>
      <c r="AB73" s="108">
        <v>23369</v>
      </c>
      <c r="AC73" s="63"/>
    </row>
    <row r="74" spans="1:29" ht="15.75" thickBot="1">
      <c r="A74" s="12"/>
      <c r="B74" s="98"/>
      <c r="C74" s="107"/>
      <c r="D74" s="109"/>
      <c r="E74" s="64"/>
      <c r="F74" s="34"/>
      <c r="G74" s="107"/>
      <c r="H74" s="109"/>
      <c r="I74" s="64"/>
      <c r="J74" s="34"/>
      <c r="K74" s="107"/>
      <c r="L74" s="109"/>
      <c r="M74" s="64"/>
      <c r="N74" s="34"/>
      <c r="O74" s="107"/>
      <c r="P74" s="109"/>
      <c r="Q74" s="64"/>
      <c r="R74" s="34"/>
      <c r="S74" s="107"/>
      <c r="T74" s="111"/>
      <c r="U74" s="64"/>
      <c r="V74" s="34"/>
      <c r="W74" s="107"/>
      <c r="X74" s="109"/>
      <c r="Y74" s="64"/>
      <c r="Z74" s="34"/>
      <c r="AA74" s="107"/>
      <c r="AB74" s="109"/>
      <c r="AC74" s="64"/>
    </row>
    <row r="75" spans="1:29" ht="15.75" thickTop="1">
      <c r="A75" s="12"/>
      <c r="B75" s="95" t="s">
        <v>449</v>
      </c>
      <c r="C75" s="112"/>
      <c r="D75" s="112"/>
      <c r="E75" s="68"/>
      <c r="F75" s="45"/>
      <c r="G75" s="112"/>
      <c r="H75" s="112"/>
      <c r="I75" s="68"/>
      <c r="J75" s="45"/>
      <c r="K75" s="112"/>
      <c r="L75" s="112"/>
      <c r="M75" s="68"/>
      <c r="N75" s="45"/>
      <c r="O75" s="112"/>
      <c r="P75" s="112"/>
      <c r="Q75" s="68"/>
      <c r="R75" s="45"/>
      <c r="S75" s="112"/>
      <c r="T75" s="112"/>
      <c r="U75" s="68"/>
      <c r="V75" s="45"/>
      <c r="W75" s="112"/>
      <c r="X75" s="112"/>
      <c r="Y75" s="68"/>
      <c r="Z75" s="45"/>
      <c r="AA75" s="112"/>
      <c r="AB75" s="112"/>
      <c r="AC75" s="68"/>
    </row>
    <row r="76" spans="1:29">
      <c r="A76" s="12"/>
      <c r="B76" s="95"/>
      <c r="C76" s="96"/>
      <c r="D76" s="96"/>
      <c r="E76" s="45"/>
      <c r="F76" s="45"/>
      <c r="G76" s="96"/>
      <c r="H76" s="96"/>
      <c r="I76" s="45"/>
      <c r="J76" s="45"/>
      <c r="K76" s="96"/>
      <c r="L76" s="96"/>
      <c r="M76" s="45"/>
      <c r="N76" s="45"/>
      <c r="O76" s="96"/>
      <c r="P76" s="96"/>
      <c r="Q76" s="45"/>
      <c r="R76" s="45"/>
      <c r="S76" s="96"/>
      <c r="T76" s="96"/>
      <c r="U76" s="45"/>
      <c r="V76" s="45"/>
      <c r="W76" s="96"/>
      <c r="X76" s="96"/>
      <c r="Y76" s="45"/>
      <c r="Z76" s="45"/>
      <c r="AA76" s="96"/>
      <c r="AB76" s="96"/>
      <c r="AC76" s="45"/>
    </row>
    <row r="77" spans="1:29">
      <c r="A77" s="12"/>
      <c r="B77" s="103" t="s">
        <v>450</v>
      </c>
      <c r="C77" s="98" t="s">
        <v>315</v>
      </c>
      <c r="D77" s="99">
        <v>2468</v>
      </c>
      <c r="E77" s="34"/>
      <c r="F77" s="34"/>
      <c r="G77" s="98" t="s">
        <v>315</v>
      </c>
      <c r="H77" s="100">
        <v>197</v>
      </c>
      <c r="I77" s="34"/>
      <c r="J77" s="34"/>
      <c r="K77" s="98" t="s">
        <v>315</v>
      </c>
      <c r="L77" s="100">
        <v>325</v>
      </c>
      <c r="M77" s="34"/>
      <c r="N77" s="34"/>
      <c r="O77" s="98" t="s">
        <v>315</v>
      </c>
      <c r="P77" s="100">
        <v>469</v>
      </c>
      <c r="Q77" s="34"/>
      <c r="R77" s="34"/>
      <c r="S77" s="98" t="s">
        <v>315</v>
      </c>
      <c r="T77" s="100">
        <v>82</v>
      </c>
      <c r="U77" s="34"/>
      <c r="V77" s="34"/>
      <c r="W77" s="98" t="s">
        <v>315</v>
      </c>
      <c r="X77" s="100" t="s">
        <v>347</v>
      </c>
      <c r="Y77" s="34"/>
      <c r="Z77" s="34"/>
      <c r="AA77" s="98" t="s">
        <v>315</v>
      </c>
      <c r="AB77" s="99">
        <v>3541</v>
      </c>
      <c r="AC77" s="34"/>
    </row>
    <row r="78" spans="1:29">
      <c r="A78" s="12"/>
      <c r="B78" s="103"/>
      <c r="C78" s="98"/>
      <c r="D78" s="99"/>
      <c r="E78" s="34"/>
      <c r="F78" s="34"/>
      <c r="G78" s="98"/>
      <c r="H78" s="100"/>
      <c r="I78" s="34"/>
      <c r="J78" s="34"/>
      <c r="K78" s="98"/>
      <c r="L78" s="100"/>
      <c r="M78" s="34"/>
      <c r="N78" s="34"/>
      <c r="O78" s="98"/>
      <c r="P78" s="100"/>
      <c r="Q78" s="34"/>
      <c r="R78" s="34"/>
      <c r="S78" s="98"/>
      <c r="T78" s="100"/>
      <c r="U78" s="34"/>
      <c r="V78" s="34"/>
      <c r="W78" s="98"/>
      <c r="X78" s="100"/>
      <c r="Y78" s="34"/>
      <c r="Z78" s="34"/>
      <c r="AA78" s="98"/>
      <c r="AB78" s="99"/>
      <c r="AC78" s="34"/>
    </row>
    <row r="79" spans="1:29">
      <c r="A79" s="12"/>
      <c r="B79" s="101" t="s">
        <v>451</v>
      </c>
      <c r="C79" s="113">
        <v>4801</v>
      </c>
      <c r="D79" s="113"/>
      <c r="E79" s="45"/>
      <c r="F79" s="45"/>
      <c r="G79" s="113">
        <v>3405</v>
      </c>
      <c r="H79" s="113"/>
      <c r="I79" s="45"/>
      <c r="J79" s="45"/>
      <c r="K79" s="113">
        <v>5875</v>
      </c>
      <c r="L79" s="113"/>
      <c r="M79" s="45"/>
      <c r="N79" s="45"/>
      <c r="O79" s="113">
        <v>2889</v>
      </c>
      <c r="P79" s="113"/>
      <c r="Q79" s="45"/>
      <c r="R79" s="45"/>
      <c r="S79" s="96">
        <v>140</v>
      </c>
      <c r="T79" s="96"/>
      <c r="U79" s="45"/>
      <c r="V79" s="45"/>
      <c r="W79" s="113">
        <v>2718</v>
      </c>
      <c r="X79" s="113"/>
      <c r="Y79" s="45"/>
      <c r="Z79" s="45"/>
      <c r="AA79" s="113">
        <v>19828</v>
      </c>
      <c r="AB79" s="113"/>
      <c r="AC79" s="45"/>
    </row>
    <row r="80" spans="1:29" ht="15.75" thickBot="1">
      <c r="A80" s="12"/>
      <c r="B80" s="101"/>
      <c r="C80" s="114"/>
      <c r="D80" s="114"/>
      <c r="E80" s="60"/>
      <c r="F80" s="45"/>
      <c r="G80" s="114"/>
      <c r="H80" s="114"/>
      <c r="I80" s="60"/>
      <c r="J80" s="45"/>
      <c r="K80" s="114"/>
      <c r="L80" s="114"/>
      <c r="M80" s="60"/>
      <c r="N80" s="45"/>
      <c r="O80" s="114"/>
      <c r="P80" s="114"/>
      <c r="Q80" s="60"/>
      <c r="R80" s="45"/>
      <c r="S80" s="104"/>
      <c r="T80" s="104"/>
      <c r="U80" s="60"/>
      <c r="V80" s="45"/>
      <c r="W80" s="114"/>
      <c r="X80" s="114"/>
      <c r="Y80" s="60"/>
      <c r="Z80" s="45"/>
      <c r="AA80" s="114"/>
      <c r="AB80" s="114"/>
      <c r="AC80" s="60"/>
    </row>
    <row r="81" spans="1:33">
      <c r="A81" s="12"/>
      <c r="B81" s="98" t="s">
        <v>452</v>
      </c>
      <c r="C81" s="106" t="s">
        <v>315</v>
      </c>
      <c r="D81" s="108">
        <v>7269</v>
      </c>
      <c r="E81" s="63"/>
      <c r="F81" s="34"/>
      <c r="G81" s="106" t="s">
        <v>315</v>
      </c>
      <c r="H81" s="108">
        <v>3602</v>
      </c>
      <c r="I81" s="63"/>
      <c r="J81" s="34"/>
      <c r="K81" s="106" t="s">
        <v>315</v>
      </c>
      <c r="L81" s="108">
        <v>6200</v>
      </c>
      <c r="M81" s="63"/>
      <c r="N81" s="34"/>
      <c r="O81" s="106" t="s">
        <v>315</v>
      </c>
      <c r="P81" s="108">
        <v>3358</v>
      </c>
      <c r="Q81" s="63"/>
      <c r="R81" s="34"/>
      <c r="S81" s="106" t="s">
        <v>315</v>
      </c>
      <c r="T81" s="110">
        <v>222</v>
      </c>
      <c r="U81" s="63"/>
      <c r="V81" s="34"/>
      <c r="W81" s="106" t="s">
        <v>315</v>
      </c>
      <c r="X81" s="108">
        <v>2718</v>
      </c>
      <c r="Y81" s="63"/>
      <c r="Z81" s="34"/>
      <c r="AA81" s="106" t="s">
        <v>315</v>
      </c>
      <c r="AB81" s="108">
        <v>23369</v>
      </c>
      <c r="AC81" s="63"/>
    </row>
    <row r="82" spans="1:33" ht="15.75" thickBot="1">
      <c r="A82" s="12"/>
      <c r="B82" s="98"/>
      <c r="C82" s="107"/>
      <c r="D82" s="109"/>
      <c r="E82" s="64"/>
      <c r="F82" s="34"/>
      <c r="G82" s="107"/>
      <c r="H82" s="109"/>
      <c r="I82" s="64"/>
      <c r="J82" s="34"/>
      <c r="K82" s="107"/>
      <c r="L82" s="109"/>
      <c r="M82" s="64"/>
      <c r="N82" s="34"/>
      <c r="O82" s="107"/>
      <c r="P82" s="109"/>
      <c r="Q82" s="64"/>
      <c r="R82" s="34"/>
      <c r="S82" s="107"/>
      <c r="T82" s="111"/>
      <c r="U82" s="64"/>
      <c r="V82" s="34"/>
      <c r="W82" s="107"/>
      <c r="X82" s="109"/>
      <c r="Y82" s="64"/>
      <c r="Z82" s="34"/>
      <c r="AA82" s="107"/>
      <c r="AB82" s="109"/>
      <c r="AC82" s="64"/>
    </row>
    <row r="83" spans="1:33" ht="15.75" thickTop="1">
      <c r="A83" s="12"/>
      <c r="B83" s="95" t="s">
        <v>453</v>
      </c>
      <c r="C83" s="112"/>
      <c r="D83" s="112"/>
      <c r="E83" s="68"/>
      <c r="F83" s="45"/>
      <c r="G83" s="112"/>
      <c r="H83" s="112"/>
      <c r="I83" s="68"/>
      <c r="J83" s="45"/>
      <c r="K83" s="112"/>
      <c r="L83" s="112"/>
      <c r="M83" s="68"/>
      <c r="N83" s="45"/>
      <c r="O83" s="112"/>
      <c r="P83" s="112"/>
      <c r="Q83" s="68"/>
      <c r="R83" s="45"/>
      <c r="S83" s="112"/>
      <c r="T83" s="112"/>
      <c r="U83" s="68"/>
      <c r="V83" s="45"/>
      <c r="W83" s="112"/>
      <c r="X83" s="112"/>
      <c r="Y83" s="68"/>
      <c r="Z83" s="45"/>
      <c r="AA83" s="112"/>
      <c r="AB83" s="112"/>
      <c r="AC83" s="68"/>
    </row>
    <row r="84" spans="1:33">
      <c r="A84" s="12"/>
      <c r="B84" s="95"/>
      <c r="C84" s="96"/>
      <c r="D84" s="96"/>
      <c r="E84" s="45"/>
      <c r="F84" s="45"/>
      <c r="G84" s="96"/>
      <c r="H84" s="96"/>
      <c r="I84" s="45"/>
      <c r="J84" s="45"/>
      <c r="K84" s="96"/>
      <c r="L84" s="96"/>
      <c r="M84" s="45"/>
      <c r="N84" s="45"/>
      <c r="O84" s="96"/>
      <c r="P84" s="96"/>
      <c r="Q84" s="45"/>
      <c r="R84" s="45"/>
      <c r="S84" s="96"/>
      <c r="T84" s="96"/>
      <c r="U84" s="45"/>
      <c r="V84" s="45"/>
      <c r="W84" s="96"/>
      <c r="X84" s="96"/>
      <c r="Y84" s="45"/>
      <c r="Z84" s="45"/>
      <c r="AA84" s="96"/>
      <c r="AB84" s="96"/>
      <c r="AC84" s="45"/>
    </row>
    <row r="85" spans="1:33">
      <c r="A85" s="12"/>
      <c r="B85" s="103" t="s">
        <v>450</v>
      </c>
      <c r="C85" s="98" t="s">
        <v>315</v>
      </c>
      <c r="D85" s="99">
        <v>13754</v>
      </c>
      <c r="E85" s="34"/>
      <c r="F85" s="34"/>
      <c r="G85" s="98" t="s">
        <v>315</v>
      </c>
      <c r="H85" s="99">
        <v>7633</v>
      </c>
      <c r="I85" s="34"/>
      <c r="J85" s="34"/>
      <c r="K85" s="98" t="s">
        <v>315</v>
      </c>
      <c r="L85" s="99">
        <v>3329</v>
      </c>
      <c r="M85" s="34"/>
      <c r="N85" s="34"/>
      <c r="O85" s="98" t="s">
        <v>315</v>
      </c>
      <c r="P85" s="99">
        <v>1855</v>
      </c>
      <c r="Q85" s="34"/>
      <c r="R85" s="34"/>
      <c r="S85" s="98" t="s">
        <v>315</v>
      </c>
      <c r="T85" s="100">
        <v>488</v>
      </c>
      <c r="U85" s="34"/>
      <c r="V85" s="34"/>
      <c r="W85" s="98" t="s">
        <v>315</v>
      </c>
      <c r="X85" s="100" t="s">
        <v>347</v>
      </c>
      <c r="Y85" s="34"/>
      <c r="Z85" s="34"/>
      <c r="AA85" s="98" t="s">
        <v>315</v>
      </c>
      <c r="AB85" s="99">
        <v>27059</v>
      </c>
      <c r="AC85" s="34"/>
    </row>
    <row r="86" spans="1:33">
      <c r="A86" s="12"/>
      <c r="B86" s="103"/>
      <c r="C86" s="98"/>
      <c r="D86" s="99"/>
      <c r="E86" s="34"/>
      <c r="F86" s="34"/>
      <c r="G86" s="98"/>
      <c r="H86" s="99"/>
      <c r="I86" s="34"/>
      <c r="J86" s="34"/>
      <c r="K86" s="98"/>
      <c r="L86" s="99"/>
      <c r="M86" s="34"/>
      <c r="N86" s="34"/>
      <c r="O86" s="98"/>
      <c r="P86" s="99"/>
      <c r="Q86" s="34"/>
      <c r="R86" s="34"/>
      <c r="S86" s="98"/>
      <c r="T86" s="100"/>
      <c r="U86" s="34"/>
      <c r="V86" s="34"/>
      <c r="W86" s="98"/>
      <c r="X86" s="100"/>
      <c r="Y86" s="34"/>
      <c r="Z86" s="34"/>
      <c r="AA86" s="98"/>
      <c r="AB86" s="99"/>
      <c r="AC86" s="34"/>
    </row>
    <row r="87" spans="1:33">
      <c r="A87" s="12"/>
      <c r="B87" s="101" t="s">
        <v>451</v>
      </c>
      <c r="C87" s="113">
        <v>558180</v>
      </c>
      <c r="D87" s="113"/>
      <c r="E87" s="45"/>
      <c r="F87" s="45"/>
      <c r="G87" s="113">
        <v>498359</v>
      </c>
      <c r="H87" s="113"/>
      <c r="I87" s="45"/>
      <c r="J87" s="45"/>
      <c r="K87" s="113">
        <v>187963</v>
      </c>
      <c r="L87" s="113"/>
      <c r="M87" s="45"/>
      <c r="N87" s="45"/>
      <c r="O87" s="113">
        <v>289835</v>
      </c>
      <c r="P87" s="113"/>
      <c r="Q87" s="45"/>
      <c r="R87" s="45"/>
      <c r="S87" s="113">
        <v>16771</v>
      </c>
      <c r="T87" s="113"/>
      <c r="U87" s="45"/>
      <c r="V87" s="45"/>
      <c r="W87" s="96" t="s">
        <v>347</v>
      </c>
      <c r="X87" s="96"/>
      <c r="Y87" s="45"/>
      <c r="Z87" s="45"/>
      <c r="AA87" s="113">
        <v>1551108</v>
      </c>
      <c r="AB87" s="113"/>
      <c r="AC87" s="45"/>
    </row>
    <row r="88" spans="1:33" ht="15.75" thickBot="1">
      <c r="A88" s="12"/>
      <c r="B88" s="101"/>
      <c r="C88" s="114"/>
      <c r="D88" s="114"/>
      <c r="E88" s="60"/>
      <c r="F88" s="45"/>
      <c r="G88" s="114"/>
      <c r="H88" s="114"/>
      <c r="I88" s="60"/>
      <c r="J88" s="45"/>
      <c r="K88" s="114"/>
      <c r="L88" s="114"/>
      <c r="M88" s="60"/>
      <c r="N88" s="45"/>
      <c r="O88" s="114"/>
      <c r="P88" s="114"/>
      <c r="Q88" s="60"/>
      <c r="R88" s="45"/>
      <c r="S88" s="114"/>
      <c r="T88" s="114"/>
      <c r="U88" s="60"/>
      <c r="V88" s="45"/>
      <c r="W88" s="104"/>
      <c r="X88" s="104"/>
      <c r="Y88" s="60"/>
      <c r="Z88" s="45"/>
      <c r="AA88" s="114"/>
      <c r="AB88" s="114"/>
      <c r="AC88" s="60"/>
    </row>
    <row r="89" spans="1:33">
      <c r="A89" s="12"/>
      <c r="B89" s="98" t="s">
        <v>454</v>
      </c>
      <c r="C89" s="106" t="s">
        <v>315</v>
      </c>
      <c r="D89" s="108">
        <v>571934</v>
      </c>
      <c r="E89" s="63"/>
      <c r="F89" s="34"/>
      <c r="G89" s="106" t="s">
        <v>315</v>
      </c>
      <c r="H89" s="108">
        <v>505992</v>
      </c>
      <c r="I89" s="63"/>
      <c r="J89" s="34"/>
      <c r="K89" s="106" t="s">
        <v>315</v>
      </c>
      <c r="L89" s="108">
        <v>191292</v>
      </c>
      <c r="M89" s="63"/>
      <c r="N89" s="34"/>
      <c r="O89" s="106" t="s">
        <v>315</v>
      </c>
      <c r="P89" s="108">
        <v>291690</v>
      </c>
      <c r="Q89" s="63"/>
      <c r="R89" s="34"/>
      <c r="S89" s="106" t="s">
        <v>315</v>
      </c>
      <c r="T89" s="108">
        <v>17259</v>
      </c>
      <c r="U89" s="63"/>
      <c r="V89" s="34"/>
      <c r="W89" s="106" t="s">
        <v>315</v>
      </c>
      <c r="X89" s="110" t="s">
        <v>347</v>
      </c>
      <c r="Y89" s="63"/>
      <c r="Z89" s="34"/>
      <c r="AA89" s="106" t="s">
        <v>315</v>
      </c>
      <c r="AB89" s="108">
        <v>1578167</v>
      </c>
      <c r="AC89" s="63"/>
    </row>
    <row r="90" spans="1:33" ht="15.75" thickBot="1">
      <c r="A90" s="12"/>
      <c r="B90" s="98"/>
      <c r="C90" s="107"/>
      <c r="D90" s="109"/>
      <c r="E90" s="64"/>
      <c r="F90" s="34"/>
      <c r="G90" s="107"/>
      <c r="H90" s="109"/>
      <c r="I90" s="64"/>
      <c r="J90" s="34"/>
      <c r="K90" s="107"/>
      <c r="L90" s="109"/>
      <c r="M90" s="64"/>
      <c r="N90" s="34"/>
      <c r="O90" s="107"/>
      <c r="P90" s="109"/>
      <c r="Q90" s="64"/>
      <c r="R90" s="34"/>
      <c r="S90" s="107"/>
      <c r="T90" s="109"/>
      <c r="U90" s="64"/>
      <c r="V90" s="34"/>
      <c r="W90" s="107"/>
      <c r="X90" s="111"/>
      <c r="Y90" s="64"/>
      <c r="Z90" s="34"/>
      <c r="AA90" s="107"/>
      <c r="AB90" s="109"/>
      <c r="AC90" s="64"/>
    </row>
    <row r="91" spans="1:33"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c r="A92" s="12"/>
      <c r="B92" s="34" t="s">
        <v>465</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row>
    <row r="93" spans="1:33">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row>
    <row r="94" spans="1:33">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row>
    <row r="95" spans="1:33">
      <c r="A95" s="12"/>
      <c r="B95" s="116"/>
      <c r="C95" s="93" t="s">
        <v>456</v>
      </c>
      <c r="D95" s="93"/>
      <c r="E95" s="93"/>
      <c r="F95" s="34"/>
      <c r="G95" s="93" t="s">
        <v>431</v>
      </c>
      <c r="H95" s="93"/>
      <c r="I95" s="93"/>
      <c r="J95" s="34"/>
      <c r="K95" s="93" t="s">
        <v>431</v>
      </c>
      <c r="L95" s="93"/>
      <c r="M95" s="93"/>
      <c r="N95" s="34"/>
      <c r="O95" s="93" t="s">
        <v>432</v>
      </c>
      <c r="P95" s="93"/>
      <c r="Q95" s="93"/>
      <c r="R95" s="34"/>
      <c r="S95" s="93" t="s">
        <v>434</v>
      </c>
      <c r="T95" s="93"/>
      <c r="U95" s="93"/>
      <c r="V95" s="34"/>
      <c r="W95" s="93" t="s">
        <v>435</v>
      </c>
      <c r="X95" s="93"/>
      <c r="Y95" s="93"/>
      <c r="Z95" s="34"/>
      <c r="AA95" s="93" t="s">
        <v>140</v>
      </c>
      <c r="AB95" s="93"/>
      <c r="AC95" s="93"/>
    </row>
    <row r="96" spans="1:33" ht="15.75" thickBot="1">
      <c r="A96" s="12"/>
      <c r="B96" s="116"/>
      <c r="C96" s="94" t="s">
        <v>429</v>
      </c>
      <c r="D96" s="94"/>
      <c r="E96" s="94"/>
      <c r="F96" s="34"/>
      <c r="G96" s="94" t="s">
        <v>429</v>
      </c>
      <c r="H96" s="94"/>
      <c r="I96" s="94"/>
      <c r="J96" s="34"/>
      <c r="K96" s="94"/>
      <c r="L96" s="94"/>
      <c r="M96" s="94"/>
      <c r="N96" s="34"/>
      <c r="O96" s="94" t="s">
        <v>433</v>
      </c>
      <c r="P96" s="94"/>
      <c r="Q96" s="94"/>
      <c r="R96" s="34"/>
      <c r="S96" s="94"/>
      <c r="T96" s="94"/>
      <c r="U96" s="94"/>
      <c r="V96" s="34"/>
      <c r="W96" s="94"/>
      <c r="X96" s="94"/>
      <c r="Y96" s="94"/>
      <c r="Z96" s="34"/>
      <c r="AA96" s="94"/>
      <c r="AB96" s="94"/>
      <c r="AC96" s="94"/>
    </row>
    <row r="97" spans="1:29">
      <c r="A97" s="12"/>
      <c r="B97" s="95" t="s">
        <v>226</v>
      </c>
      <c r="C97" s="97"/>
      <c r="D97" s="97"/>
      <c r="E97" s="49"/>
      <c r="F97" s="45"/>
      <c r="G97" s="97"/>
      <c r="H97" s="97"/>
      <c r="I97" s="49"/>
      <c r="J97" s="45"/>
      <c r="K97" s="97"/>
      <c r="L97" s="97"/>
      <c r="M97" s="49"/>
      <c r="N97" s="45"/>
      <c r="O97" s="97"/>
      <c r="P97" s="97"/>
      <c r="Q97" s="49"/>
      <c r="R97" s="45"/>
      <c r="S97" s="97"/>
      <c r="T97" s="97"/>
      <c r="U97" s="49"/>
      <c r="V97" s="45"/>
      <c r="W97" s="97"/>
      <c r="X97" s="97"/>
      <c r="Y97" s="49"/>
      <c r="Z97" s="45"/>
      <c r="AA97" s="97"/>
      <c r="AB97" s="97"/>
      <c r="AC97" s="49"/>
    </row>
    <row r="98" spans="1:29">
      <c r="A98" s="12"/>
      <c r="B98" s="95"/>
      <c r="C98" s="96"/>
      <c r="D98" s="96"/>
      <c r="E98" s="45"/>
      <c r="F98" s="45"/>
      <c r="G98" s="96"/>
      <c r="H98" s="96"/>
      <c r="I98" s="45"/>
      <c r="J98" s="45"/>
      <c r="K98" s="96"/>
      <c r="L98" s="96"/>
      <c r="M98" s="45"/>
      <c r="N98" s="45"/>
      <c r="O98" s="96"/>
      <c r="P98" s="96"/>
      <c r="Q98" s="45"/>
      <c r="R98" s="45"/>
      <c r="S98" s="96"/>
      <c r="T98" s="96"/>
      <c r="U98" s="45"/>
      <c r="V98" s="45"/>
      <c r="W98" s="96"/>
      <c r="X98" s="96"/>
      <c r="Y98" s="45"/>
      <c r="Z98" s="45"/>
      <c r="AA98" s="96"/>
      <c r="AB98" s="96"/>
      <c r="AC98" s="45"/>
    </row>
    <row r="99" spans="1:29">
      <c r="A99" s="12"/>
      <c r="B99" s="98" t="s">
        <v>436</v>
      </c>
      <c r="C99" s="98" t="s">
        <v>315</v>
      </c>
      <c r="D99" s="99">
        <v>6996</v>
      </c>
      <c r="E99" s="34"/>
      <c r="F99" s="34"/>
      <c r="G99" s="98" t="s">
        <v>315</v>
      </c>
      <c r="H99" s="99">
        <v>4549</v>
      </c>
      <c r="I99" s="34"/>
      <c r="J99" s="34"/>
      <c r="K99" s="98" t="s">
        <v>315</v>
      </c>
      <c r="L99" s="99">
        <v>5933</v>
      </c>
      <c r="M99" s="34"/>
      <c r="N99" s="34"/>
      <c r="O99" s="98" t="s">
        <v>315</v>
      </c>
      <c r="P99" s="99">
        <v>2520</v>
      </c>
      <c r="Q99" s="34"/>
      <c r="R99" s="34"/>
      <c r="S99" s="98" t="s">
        <v>315</v>
      </c>
      <c r="T99" s="100">
        <v>184</v>
      </c>
      <c r="U99" s="34"/>
      <c r="V99" s="34"/>
      <c r="W99" s="98" t="s">
        <v>315</v>
      </c>
      <c r="X99" s="99">
        <v>2862</v>
      </c>
      <c r="Y99" s="34"/>
      <c r="Z99" s="34"/>
      <c r="AA99" s="98" t="s">
        <v>315</v>
      </c>
      <c r="AB99" s="99">
        <v>23044</v>
      </c>
      <c r="AC99" s="34"/>
    </row>
    <row r="100" spans="1:29">
      <c r="A100" s="12"/>
      <c r="B100" s="98"/>
      <c r="C100" s="98"/>
      <c r="D100" s="99"/>
      <c r="E100" s="34"/>
      <c r="F100" s="34"/>
      <c r="G100" s="98"/>
      <c r="H100" s="99"/>
      <c r="I100" s="34"/>
      <c r="J100" s="34"/>
      <c r="K100" s="98"/>
      <c r="L100" s="99"/>
      <c r="M100" s="34"/>
      <c r="N100" s="34"/>
      <c r="O100" s="98"/>
      <c r="P100" s="99"/>
      <c r="Q100" s="34"/>
      <c r="R100" s="34"/>
      <c r="S100" s="98"/>
      <c r="T100" s="100"/>
      <c r="U100" s="34"/>
      <c r="V100" s="34"/>
      <c r="W100" s="98"/>
      <c r="X100" s="99"/>
      <c r="Y100" s="34"/>
      <c r="Z100" s="34"/>
      <c r="AA100" s="98"/>
      <c r="AB100" s="99"/>
      <c r="AC100" s="34"/>
    </row>
    <row r="101" spans="1:29">
      <c r="A101" s="12"/>
      <c r="B101" s="101" t="s">
        <v>437</v>
      </c>
      <c r="C101" s="96" t="s">
        <v>466</v>
      </c>
      <c r="D101" s="96"/>
      <c r="E101" s="102" t="s">
        <v>318</v>
      </c>
      <c r="F101" s="45"/>
      <c r="G101" s="96" t="s">
        <v>467</v>
      </c>
      <c r="H101" s="96"/>
      <c r="I101" s="102" t="s">
        <v>318</v>
      </c>
      <c r="J101" s="45"/>
      <c r="K101" s="96" t="s">
        <v>468</v>
      </c>
      <c r="L101" s="96"/>
      <c r="M101" s="102" t="s">
        <v>318</v>
      </c>
      <c r="N101" s="45"/>
      <c r="O101" s="96" t="s">
        <v>469</v>
      </c>
      <c r="P101" s="96"/>
      <c r="Q101" s="102" t="s">
        <v>318</v>
      </c>
      <c r="R101" s="45"/>
      <c r="S101" s="96" t="s">
        <v>470</v>
      </c>
      <c r="T101" s="96"/>
      <c r="U101" s="102" t="s">
        <v>318</v>
      </c>
      <c r="V101" s="45"/>
      <c r="W101" s="96" t="s">
        <v>347</v>
      </c>
      <c r="X101" s="96"/>
      <c r="Y101" s="45"/>
      <c r="Z101" s="45"/>
      <c r="AA101" s="96" t="s">
        <v>471</v>
      </c>
      <c r="AB101" s="96"/>
      <c r="AC101" s="102" t="s">
        <v>318</v>
      </c>
    </row>
    <row r="102" spans="1:29">
      <c r="A102" s="12"/>
      <c r="B102" s="101"/>
      <c r="C102" s="96"/>
      <c r="D102" s="96"/>
      <c r="E102" s="102"/>
      <c r="F102" s="45"/>
      <c r="G102" s="96"/>
      <c r="H102" s="96"/>
      <c r="I102" s="102"/>
      <c r="J102" s="45"/>
      <c r="K102" s="96"/>
      <c r="L102" s="96"/>
      <c r="M102" s="102"/>
      <c r="N102" s="45"/>
      <c r="O102" s="96"/>
      <c r="P102" s="96"/>
      <c r="Q102" s="102"/>
      <c r="R102" s="45"/>
      <c r="S102" s="96"/>
      <c r="T102" s="96"/>
      <c r="U102" s="102"/>
      <c r="V102" s="45"/>
      <c r="W102" s="96"/>
      <c r="X102" s="96"/>
      <c r="Y102" s="45"/>
      <c r="Z102" s="45"/>
      <c r="AA102" s="96"/>
      <c r="AB102" s="96"/>
      <c r="AC102" s="102"/>
    </row>
    <row r="103" spans="1:29">
      <c r="A103" s="12"/>
      <c r="B103" s="103" t="s">
        <v>444</v>
      </c>
      <c r="C103" s="100">
        <v>35</v>
      </c>
      <c r="D103" s="100"/>
      <c r="E103" s="34"/>
      <c r="F103" s="34"/>
      <c r="G103" s="100">
        <v>121</v>
      </c>
      <c r="H103" s="100"/>
      <c r="I103" s="34"/>
      <c r="J103" s="34"/>
      <c r="K103" s="100">
        <v>495</v>
      </c>
      <c r="L103" s="100"/>
      <c r="M103" s="34"/>
      <c r="N103" s="34"/>
      <c r="O103" s="100">
        <v>56</v>
      </c>
      <c r="P103" s="100"/>
      <c r="Q103" s="34"/>
      <c r="R103" s="34"/>
      <c r="S103" s="100">
        <v>61</v>
      </c>
      <c r="T103" s="100"/>
      <c r="U103" s="34"/>
      <c r="V103" s="34"/>
      <c r="W103" s="100" t="s">
        <v>347</v>
      </c>
      <c r="X103" s="100"/>
      <c r="Y103" s="34"/>
      <c r="Z103" s="34"/>
      <c r="AA103" s="100">
        <v>768</v>
      </c>
      <c r="AB103" s="100"/>
      <c r="AC103" s="34"/>
    </row>
    <row r="104" spans="1:29">
      <c r="A104" s="12"/>
      <c r="B104" s="103"/>
      <c r="C104" s="100"/>
      <c r="D104" s="100"/>
      <c r="E104" s="34"/>
      <c r="F104" s="34"/>
      <c r="G104" s="100"/>
      <c r="H104" s="100"/>
      <c r="I104" s="34"/>
      <c r="J104" s="34"/>
      <c r="K104" s="100"/>
      <c r="L104" s="100"/>
      <c r="M104" s="34"/>
      <c r="N104" s="34"/>
      <c r="O104" s="100"/>
      <c r="P104" s="100"/>
      <c r="Q104" s="34"/>
      <c r="R104" s="34"/>
      <c r="S104" s="100"/>
      <c r="T104" s="100"/>
      <c r="U104" s="34"/>
      <c r="V104" s="34"/>
      <c r="W104" s="100"/>
      <c r="X104" s="100"/>
      <c r="Y104" s="34"/>
      <c r="Z104" s="34"/>
      <c r="AA104" s="100"/>
      <c r="AB104" s="100"/>
      <c r="AC104" s="34"/>
    </row>
    <row r="105" spans="1:29">
      <c r="A105" s="12"/>
      <c r="B105" s="101" t="s">
        <v>445</v>
      </c>
      <c r="C105" s="96" t="s">
        <v>472</v>
      </c>
      <c r="D105" s="96"/>
      <c r="E105" s="102" t="s">
        <v>318</v>
      </c>
      <c r="F105" s="45"/>
      <c r="G105" s="96">
        <v>656</v>
      </c>
      <c r="H105" s="96"/>
      <c r="I105" s="45"/>
      <c r="J105" s="45"/>
      <c r="K105" s="113">
        <v>1218</v>
      </c>
      <c r="L105" s="113"/>
      <c r="M105" s="45"/>
      <c r="N105" s="45"/>
      <c r="O105" s="96">
        <v>474</v>
      </c>
      <c r="P105" s="96"/>
      <c r="Q105" s="45"/>
      <c r="R105" s="45"/>
      <c r="S105" s="96">
        <v>264</v>
      </c>
      <c r="T105" s="96"/>
      <c r="U105" s="45"/>
      <c r="V105" s="45"/>
      <c r="W105" s="96" t="s">
        <v>473</v>
      </c>
      <c r="X105" s="96"/>
      <c r="Y105" s="102" t="s">
        <v>318</v>
      </c>
      <c r="Z105" s="45"/>
      <c r="AA105" s="113">
        <v>2052</v>
      </c>
      <c r="AB105" s="113"/>
      <c r="AC105" s="45"/>
    </row>
    <row r="106" spans="1:29" ht="15.75" thickBot="1">
      <c r="A106" s="12"/>
      <c r="B106" s="101"/>
      <c r="C106" s="104"/>
      <c r="D106" s="104"/>
      <c r="E106" s="105"/>
      <c r="F106" s="45"/>
      <c r="G106" s="104"/>
      <c r="H106" s="104"/>
      <c r="I106" s="60"/>
      <c r="J106" s="45"/>
      <c r="K106" s="114"/>
      <c r="L106" s="114"/>
      <c r="M106" s="60"/>
      <c r="N106" s="45"/>
      <c r="O106" s="104"/>
      <c r="P106" s="104"/>
      <c r="Q106" s="60"/>
      <c r="R106" s="45"/>
      <c r="S106" s="104"/>
      <c r="T106" s="104"/>
      <c r="U106" s="60"/>
      <c r="V106" s="45"/>
      <c r="W106" s="104"/>
      <c r="X106" s="104"/>
      <c r="Y106" s="105"/>
      <c r="Z106" s="45"/>
      <c r="AA106" s="114"/>
      <c r="AB106" s="114"/>
      <c r="AC106" s="60"/>
    </row>
    <row r="107" spans="1:29">
      <c r="A107" s="12"/>
      <c r="B107" s="98" t="s">
        <v>448</v>
      </c>
      <c r="C107" s="106" t="s">
        <v>315</v>
      </c>
      <c r="D107" s="108">
        <v>5603</v>
      </c>
      <c r="E107" s="63"/>
      <c r="F107" s="34"/>
      <c r="G107" s="106" t="s">
        <v>315</v>
      </c>
      <c r="H107" s="108">
        <v>4374</v>
      </c>
      <c r="I107" s="63"/>
      <c r="J107" s="34"/>
      <c r="K107" s="106" t="s">
        <v>315</v>
      </c>
      <c r="L107" s="108">
        <v>6220</v>
      </c>
      <c r="M107" s="63"/>
      <c r="N107" s="34"/>
      <c r="O107" s="106" t="s">
        <v>315</v>
      </c>
      <c r="P107" s="108">
        <v>2403</v>
      </c>
      <c r="Q107" s="63"/>
      <c r="R107" s="34"/>
      <c r="S107" s="106" t="s">
        <v>315</v>
      </c>
      <c r="T107" s="110">
        <v>319</v>
      </c>
      <c r="U107" s="63"/>
      <c r="V107" s="34"/>
      <c r="W107" s="106" t="s">
        <v>315</v>
      </c>
      <c r="X107" s="108">
        <v>2671</v>
      </c>
      <c r="Y107" s="63"/>
      <c r="Z107" s="34"/>
      <c r="AA107" s="106" t="s">
        <v>315</v>
      </c>
      <c r="AB107" s="108">
        <v>21590</v>
      </c>
      <c r="AC107" s="63"/>
    </row>
    <row r="108" spans="1:29" ht="15.75" thickBot="1">
      <c r="A108" s="12"/>
      <c r="B108" s="98"/>
      <c r="C108" s="107"/>
      <c r="D108" s="109"/>
      <c r="E108" s="64"/>
      <c r="F108" s="34"/>
      <c r="G108" s="107"/>
      <c r="H108" s="109"/>
      <c r="I108" s="64"/>
      <c r="J108" s="34"/>
      <c r="K108" s="107"/>
      <c r="L108" s="109"/>
      <c r="M108" s="64"/>
      <c r="N108" s="34"/>
      <c r="O108" s="107"/>
      <c r="P108" s="109"/>
      <c r="Q108" s="64"/>
      <c r="R108" s="34"/>
      <c r="S108" s="107"/>
      <c r="T108" s="111"/>
      <c r="U108" s="64"/>
      <c r="V108" s="34"/>
      <c r="W108" s="107"/>
      <c r="X108" s="109"/>
      <c r="Y108" s="64"/>
      <c r="Z108" s="34"/>
      <c r="AA108" s="107"/>
      <c r="AB108" s="109"/>
      <c r="AC108" s="64"/>
    </row>
    <row r="109" spans="1:29" ht="15.75" thickTop="1">
      <c r="A109" s="12"/>
      <c r="B109" s="95" t="s">
        <v>449</v>
      </c>
      <c r="C109" s="112"/>
      <c r="D109" s="112"/>
      <c r="E109" s="68"/>
      <c r="F109" s="45"/>
      <c r="G109" s="112"/>
      <c r="H109" s="112"/>
      <c r="I109" s="68"/>
      <c r="J109" s="45"/>
      <c r="K109" s="112"/>
      <c r="L109" s="112"/>
      <c r="M109" s="68"/>
      <c r="N109" s="45"/>
      <c r="O109" s="112"/>
      <c r="P109" s="112"/>
      <c r="Q109" s="68"/>
      <c r="R109" s="45"/>
      <c r="S109" s="112"/>
      <c r="T109" s="112"/>
      <c r="U109" s="68"/>
      <c r="V109" s="45"/>
      <c r="W109" s="112"/>
      <c r="X109" s="112"/>
      <c r="Y109" s="68"/>
      <c r="Z109" s="45"/>
      <c r="AA109" s="112"/>
      <c r="AB109" s="112"/>
      <c r="AC109" s="68"/>
    </row>
    <row r="110" spans="1:29">
      <c r="A110" s="12"/>
      <c r="B110" s="95"/>
      <c r="C110" s="96"/>
      <c r="D110" s="96"/>
      <c r="E110" s="45"/>
      <c r="F110" s="45"/>
      <c r="G110" s="96"/>
      <c r="H110" s="96"/>
      <c r="I110" s="45"/>
      <c r="J110" s="45"/>
      <c r="K110" s="96"/>
      <c r="L110" s="96"/>
      <c r="M110" s="45"/>
      <c r="N110" s="45"/>
      <c r="O110" s="96"/>
      <c r="P110" s="96"/>
      <c r="Q110" s="45"/>
      <c r="R110" s="45"/>
      <c r="S110" s="96"/>
      <c r="T110" s="96"/>
      <c r="U110" s="45"/>
      <c r="V110" s="45"/>
      <c r="W110" s="96"/>
      <c r="X110" s="96"/>
      <c r="Y110" s="45"/>
      <c r="Z110" s="45"/>
      <c r="AA110" s="96"/>
      <c r="AB110" s="96"/>
      <c r="AC110" s="45"/>
    </row>
    <row r="111" spans="1:29">
      <c r="A111" s="12"/>
      <c r="B111" s="103" t="s">
        <v>450</v>
      </c>
      <c r="C111" s="98" t="s">
        <v>315</v>
      </c>
      <c r="D111" s="99">
        <v>1750</v>
      </c>
      <c r="E111" s="34"/>
      <c r="F111" s="34"/>
      <c r="G111" s="98" t="s">
        <v>315</v>
      </c>
      <c r="H111" s="100">
        <v>526</v>
      </c>
      <c r="I111" s="34"/>
      <c r="J111" s="34"/>
      <c r="K111" s="98" t="s">
        <v>315</v>
      </c>
      <c r="L111" s="100">
        <v>132</v>
      </c>
      <c r="M111" s="34"/>
      <c r="N111" s="34"/>
      <c r="O111" s="98" t="s">
        <v>315</v>
      </c>
      <c r="P111" s="100">
        <v>433</v>
      </c>
      <c r="Q111" s="34"/>
      <c r="R111" s="34"/>
      <c r="S111" s="98" t="s">
        <v>315</v>
      </c>
      <c r="T111" s="100">
        <v>140</v>
      </c>
      <c r="U111" s="34"/>
      <c r="V111" s="34"/>
      <c r="W111" s="98" t="s">
        <v>315</v>
      </c>
      <c r="X111" s="100" t="s">
        <v>347</v>
      </c>
      <c r="Y111" s="34"/>
      <c r="Z111" s="34"/>
      <c r="AA111" s="98" t="s">
        <v>315</v>
      </c>
      <c r="AB111" s="99">
        <v>2981</v>
      </c>
      <c r="AC111" s="34"/>
    </row>
    <row r="112" spans="1:29">
      <c r="A112" s="12"/>
      <c r="B112" s="103"/>
      <c r="C112" s="98"/>
      <c r="D112" s="99"/>
      <c r="E112" s="34"/>
      <c r="F112" s="34"/>
      <c r="G112" s="98"/>
      <c r="H112" s="100"/>
      <c r="I112" s="34"/>
      <c r="J112" s="34"/>
      <c r="K112" s="98"/>
      <c r="L112" s="100"/>
      <c r="M112" s="34"/>
      <c r="N112" s="34"/>
      <c r="O112" s="98"/>
      <c r="P112" s="100"/>
      <c r="Q112" s="34"/>
      <c r="R112" s="34"/>
      <c r="S112" s="98"/>
      <c r="T112" s="100"/>
      <c r="U112" s="34"/>
      <c r="V112" s="34"/>
      <c r="W112" s="98"/>
      <c r="X112" s="100"/>
      <c r="Y112" s="34"/>
      <c r="Z112" s="34"/>
      <c r="AA112" s="98"/>
      <c r="AB112" s="99"/>
      <c r="AC112" s="34"/>
    </row>
    <row r="113" spans="1:33">
      <c r="A113" s="12"/>
      <c r="B113" s="101" t="s">
        <v>451</v>
      </c>
      <c r="C113" s="113">
        <v>3853</v>
      </c>
      <c r="D113" s="113"/>
      <c r="E113" s="45"/>
      <c r="F113" s="45"/>
      <c r="G113" s="113">
        <v>3848</v>
      </c>
      <c r="H113" s="113"/>
      <c r="I113" s="45"/>
      <c r="J113" s="45"/>
      <c r="K113" s="113">
        <v>6088</v>
      </c>
      <c r="L113" s="113"/>
      <c r="M113" s="45"/>
      <c r="N113" s="45"/>
      <c r="O113" s="113">
        <v>1970</v>
      </c>
      <c r="P113" s="113"/>
      <c r="Q113" s="45"/>
      <c r="R113" s="45"/>
      <c r="S113" s="96">
        <v>179</v>
      </c>
      <c r="T113" s="96"/>
      <c r="U113" s="45"/>
      <c r="V113" s="45"/>
      <c r="W113" s="113">
        <v>2671</v>
      </c>
      <c r="X113" s="113"/>
      <c r="Y113" s="45"/>
      <c r="Z113" s="45"/>
      <c r="AA113" s="113">
        <v>18609</v>
      </c>
      <c r="AB113" s="113"/>
      <c r="AC113" s="45"/>
    </row>
    <row r="114" spans="1:33" ht="15.75" thickBot="1">
      <c r="A114" s="12"/>
      <c r="B114" s="101"/>
      <c r="C114" s="114"/>
      <c r="D114" s="114"/>
      <c r="E114" s="60"/>
      <c r="F114" s="45"/>
      <c r="G114" s="114"/>
      <c r="H114" s="114"/>
      <c r="I114" s="60"/>
      <c r="J114" s="45"/>
      <c r="K114" s="114"/>
      <c r="L114" s="114"/>
      <c r="M114" s="60"/>
      <c r="N114" s="45"/>
      <c r="O114" s="114"/>
      <c r="P114" s="114"/>
      <c r="Q114" s="60"/>
      <c r="R114" s="45"/>
      <c r="S114" s="104"/>
      <c r="T114" s="104"/>
      <c r="U114" s="60"/>
      <c r="V114" s="45"/>
      <c r="W114" s="114"/>
      <c r="X114" s="114"/>
      <c r="Y114" s="60"/>
      <c r="Z114" s="45"/>
      <c r="AA114" s="114"/>
      <c r="AB114" s="114"/>
      <c r="AC114" s="60"/>
    </row>
    <row r="115" spans="1:33">
      <c r="A115" s="12"/>
      <c r="B115" s="98" t="s">
        <v>452</v>
      </c>
      <c r="C115" s="106" t="s">
        <v>315</v>
      </c>
      <c r="D115" s="108">
        <v>5603</v>
      </c>
      <c r="E115" s="63"/>
      <c r="F115" s="34"/>
      <c r="G115" s="106" t="s">
        <v>315</v>
      </c>
      <c r="H115" s="108">
        <v>4374</v>
      </c>
      <c r="I115" s="63"/>
      <c r="J115" s="34"/>
      <c r="K115" s="106" t="s">
        <v>315</v>
      </c>
      <c r="L115" s="108">
        <v>6220</v>
      </c>
      <c r="M115" s="63"/>
      <c r="N115" s="34"/>
      <c r="O115" s="106" t="s">
        <v>315</v>
      </c>
      <c r="P115" s="108">
        <v>2403</v>
      </c>
      <c r="Q115" s="63"/>
      <c r="R115" s="34"/>
      <c r="S115" s="106" t="s">
        <v>315</v>
      </c>
      <c r="T115" s="110">
        <v>319</v>
      </c>
      <c r="U115" s="63"/>
      <c r="V115" s="34"/>
      <c r="W115" s="106" t="s">
        <v>315</v>
      </c>
      <c r="X115" s="108">
        <v>2671</v>
      </c>
      <c r="Y115" s="63"/>
      <c r="Z115" s="34"/>
      <c r="AA115" s="106" t="s">
        <v>315</v>
      </c>
      <c r="AB115" s="108">
        <v>21590</v>
      </c>
      <c r="AC115" s="63"/>
    </row>
    <row r="116" spans="1:33" ht="15.75" thickBot="1">
      <c r="A116" s="12"/>
      <c r="B116" s="98"/>
      <c r="C116" s="107"/>
      <c r="D116" s="109"/>
      <c r="E116" s="64"/>
      <c r="F116" s="34"/>
      <c r="G116" s="107"/>
      <c r="H116" s="109"/>
      <c r="I116" s="64"/>
      <c r="J116" s="34"/>
      <c r="K116" s="107"/>
      <c r="L116" s="109"/>
      <c r="M116" s="64"/>
      <c r="N116" s="34"/>
      <c r="O116" s="107"/>
      <c r="P116" s="109"/>
      <c r="Q116" s="64"/>
      <c r="R116" s="34"/>
      <c r="S116" s="107"/>
      <c r="T116" s="111"/>
      <c r="U116" s="64"/>
      <c r="V116" s="34"/>
      <c r="W116" s="107"/>
      <c r="X116" s="109"/>
      <c r="Y116" s="64"/>
      <c r="Z116" s="34"/>
      <c r="AA116" s="107"/>
      <c r="AB116" s="109"/>
      <c r="AC116" s="64"/>
    </row>
    <row r="117" spans="1:33" ht="15.75" thickTop="1">
      <c r="A117" s="12"/>
      <c r="B117" s="95" t="s">
        <v>453</v>
      </c>
      <c r="C117" s="112"/>
      <c r="D117" s="112"/>
      <c r="E117" s="68"/>
      <c r="F117" s="45"/>
      <c r="G117" s="112"/>
      <c r="H117" s="112"/>
      <c r="I117" s="68"/>
      <c r="J117" s="45"/>
      <c r="K117" s="112"/>
      <c r="L117" s="112"/>
      <c r="M117" s="68"/>
      <c r="N117" s="45"/>
      <c r="O117" s="112"/>
      <c r="P117" s="112"/>
      <c r="Q117" s="68"/>
      <c r="R117" s="45"/>
      <c r="S117" s="112"/>
      <c r="T117" s="112"/>
      <c r="U117" s="68"/>
      <c r="V117" s="45"/>
      <c r="W117" s="112"/>
      <c r="X117" s="112"/>
      <c r="Y117" s="68"/>
      <c r="Z117" s="45"/>
      <c r="AA117" s="112"/>
      <c r="AB117" s="112"/>
      <c r="AC117" s="68"/>
    </row>
    <row r="118" spans="1:33">
      <c r="A118" s="12"/>
      <c r="B118" s="95"/>
      <c r="C118" s="96"/>
      <c r="D118" s="96"/>
      <c r="E118" s="45"/>
      <c r="F118" s="45"/>
      <c r="G118" s="96"/>
      <c r="H118" s="96"/>
      <c r="I118" s="45"/>
      <c r="J118" s="45"/>
      <c r="K118" s="96"/>
      <c r="L118" s="96"/>
      <c r="M118" s="45"/>
      <c r="N118" s="45"/>
      <c r="O118" s="96"/>
      <c r="P118" s="96"/>
      <c r="Q118" s="45"/>
      <c r="R118" s="45"/>
      <c r="S118" s="96"/>
      <c r="T118" s="96"/>
      <c r="U118" s="45"/>
      <c r="V118" s="45"/>
      <c r="W118" s="96"/>
      <c r="X118" s="96"/>
      <c r="Y118" s="45"/>
      <c r="Z118" s="45"/>
      <c r="AA118" s="96"/>
      <c r="AB118" s="96"/>
      <c r="AC118" s="45"/>
    </row>
    <row r="119" spans="1:33">
      <c r="A119" s="12"/>
      <c r="B119" s="103" t="s">
        <v>450</v>
      </c>
      <c r="C119" s="98" t="s">
        <v>315</v>
      </c>
      <c r="D119" s="99">
        <v>14435</v>
      </c>
      <c r="E119" s="34"/>
      <c r="F119" s="34"/>
      <c r="G119" s="98" t="s">
        <v>315</v>
      </c>
      <c r="H119" s="99">
        <v>8864</v>
      </c>
      <c r="I119" s="34"/>
      <c r="J119" s="34"/>
      <c r="K119" s="98" t="s">
        <v>315</v>
      </c>
      <c r="L119" s="99">
        <v>2635</v>
      </c>
      <c r="M119" s="34"/>
      <c r="N119" s="34"/>
      <c r="O119" s="98" t="s">
        <v>315</v>
      </c>
      <c r="P119" s="99">
        <v>1571</v>
      </c>
      <c r="Q119" s="34"/>
      <c r="R119" s="34"/>
      <c r="S119" s="98" t="s">
        <v>315</v>
      </c>
      <c r="T119" s="100">
        <v>442</v>
      </c>
      <c r="U119" s="34"/>
      <c r="V119" s="34"/>
      <c r="W119" s="98" t="s">
        <v>315</v>
      </c>
      <c r="X119" s="100" t="s">
        <v>347</v>
      </c>
      <c r="Y119" s="34"/>
      <c r="Z119" s="34"/>
      <c r="AA119" s="98" t="s">
        <v>315</v>
      </c>
      <c r="AB119" s="99">
        <v>27947</v>
      </c>
      <c r="AC119" s="34"/>
    </row>
    <row r="120" spans="1:33">
      <c r="A120" s="12"/>
      <c r="B120" s="103"/>
      <c r="C120" s="98"/>
      <c r="D120" s="99"/>
      <c r="E120" s="34"/>
      <c r="F120" s="34"/>
      <c r="G120" s="98"/>
      <c r="H120" s="99"/>
      <c r="I120" s="34"/>
      <c r="J120" s="34"/>
      <c r="K120" s="98"/>
      <c r="L120" s="99"/>
      <c r="M120" s="34"/>
      <c r="N120" s="34"/>
      <c r="O120" s="98"/>
      <c r="P120" s="99"/>
      <c r="Q120" s="34"/>
      <c r="R120" s="34"/>
      <c r="S120" s="98"/>
      <c r="T120" s="100"/>
      <c r="U120" s="34"/>
      <c r="V120" s="34"/>
      <c r="W120" s="98"/>
      <c r="X120" s="100"/>
      <c r="Y120" s="34"/>
      <c r="Z120" s="34"/>
      <c r="AA120" s="98"/>
      <c r="AB120" s="99"/>
      <c r="AC120" s="34"/>
    </row>
    <row r="121" spans="1:33">
      <c r="A121" s="12"/>
      <c r="B121" s="101" t="s">
        <v>451</v>
      </c>
      <c r="C121" s="113">
        <v>555384</v>
      </c>
      <c r="D121" s="113"/>
      <c r="E121" s="45"/>
      <c r="F121" s="45"/>
      <c r="G121" s="113">
        <v>532235</v>
      </c>
      <c r="H121" s="113"/>
      <c r="I121" s="45"/>
      <c r="J121" s="45"/>
      <c r="K121" s="113">
        <v>176568</v>
      </c>
      <c r="L121" s="113"/>
      <c r="M121" s="45"/>
      <c r="N121" s="45"/>
      <c r="O121" s="113">
        <v>271059</v>
      </c>
      <c r="P121" s="113"/>
      <c r="Q121" s="45"/>
      <c r="R121" s="45"/>
      <c r="S121" s="113">
        <v>17209</v>
      </c>
      <c r="T121" s="113"/>
      <c r="U121" s="45"/>
      <c r="V121" s="45"/>
      <c r="W121" s="96" t="s">
        <v>347</v>
      </c>
      <c r="X121" s="96"/>
      <c r="Y121" s="45"/>
      <c r="Z121" s="45"/>
      <c r="AA121" s="113">
        <v>1552455</v>
      </c>
      <c r="AB121" s="113"/>
      <c r="AC121" s="45"/>
    </row>
    <row r="122" spans="1:33" ht="15.75" thickBot="1">
      <c r="A122" s="12"/>
      <c r="B122" s="101"/>
      <c r="C122" s="114"/>
      <c r="D122" s="114"/>
      <c r="E122" s="60"/>
      <c r="F122" s="45"/>
      <c r="G122" s="114"/>
      <c r="H122" s="114"/>
      <c r="I122" s="60"/>
      <c r="J122" s="45"/>
      <c r="K122" s="114"/>
      <c r="L122" s="114"/>
      <c r="M122" s="60"/>
      <c r="N122" s="45"/>
      <c r="O122" s="114"/>
      <c r="P122" s="114"/>
      <c r="Q122" s="60"/>
      <c r="R122" s="45"/>
      <c r="S122" s="114"/>
      <c r="T122" s="114"/>
      <c r="U122" s="60"/>
      <c r="V122" s="45"/>
      <c r="W122" s="104"/>
      <c r="X122" s="104"/>
      <c r="Y122" s="60"/>
      <c r="Z122" s="45"/>
      <c r="AA122" s="114"/>
      <c r="AB122" s="114"/>
      <c r="AC122" s="60"/>
    </row>
    <row r="123" spans="1:33">
      <c r="A123" s="12"/>
      <c r="B123" s="98" t="s">
        <v>454</v>
      </c>
      <c r="C123" s="106" t="s">
        <v>315</v>
      </c>
      <c r="D123" s="108">
        <v>569819</v>
      </c>
      <c r="E123" s="63"/>
      <c r="F123" s="34"/>
      <c r="G123" s="106" t="s">
        <v>315</v>
      </c>
      <c r="H123" s="108">
        <v>541099</v>
      </c>
      <c r="I123" s="63"/>
      <c r="J123" s="34"/>
      <c r="K123" s="106" t="s">
        <v>315</v>
      </c>
      <c r="L123" s="108">
        <v>179203</v>
      </c>
      <c r="M123" s="63"/>
      <c r="N123" s="34"/>
      <c r="O123" s="106" t="s">
        <v>315</v>
      </c>
      <c r="P123" s="108">
        <v>272630</v>
      </c>
      <c r="Q123" s="63"/>
      <c r="R123" s="34"/>
      <c r="S123" s="106" t="s">
        <v>315</v>
      </c>
      <c r="T123" s="108">
        <v>17651</v>
      </c>
      <c r="U123" s="63"/>
      <c r="V123" s="34"/>
      <c r="W123" s="106" t="s">
        <v>315</v>
      </c>
      <c r="X123" s="110" t="s">
        <v>347</v>
      </c>
      <c r="Y123" s="63"/>
      <c r="Z123" s="34"/>
      <c r="AA123" s="106" t="s">
        <v>315</v>
      </c>
      <c r="AB123" s="108">
        <v>1580402</v>
      </c>
      <c r="AC123" s="63"/>
    </row>
    <row r="124" spans="1:33" ht="15.75" thickBot="1">
      <c r="A124" s="12"/>
      <c r="B124" s="98"/>
      <c r="C124" s="107"/>
      <c r="D124" s="109"/>
      <c r="E124" s="64"/>
      <c r="F124" s="34"/>
      <c r="G124" s="107"/>
      <c r="H124" s="109"/>
      <c r="I124" s="64"/>
      <c r="J124" s="34"/>
      <c r="K124" s="107"/>
      <c r="L124" s="109"/>
      <c r="M124" s="64"/>
      <c r="N124" s="34"/>
      <c r="O124" s="107"/>
      <c r="P124" s="109"/>
      <c r="Q124" s="64"/>
      <c r="R124" s="34"/>
      <c r="S124" s="107"/>
      <c r="T124" s="109"/>
      <c r="U124" s="64"/>
      <c r="V124" s="34"/>
      <c r="W124" s="107"/>
      <c r="X124" s="111"/>
      <c r="Y124" s="64"/>
      <c r="Z124" s="34"/>
      <c r="AA124" s="107"/>
      <c r="AB124" s="109"/>
      <c r="AC124" s="64"/>
    </row>
    <row r="125" spans="1:33" ht="15.75" thickTop="1">
      <c r="A125" s="12" t="s">
        <v>754</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c r="A126" s="12"/>
      <c r="B126" s="34" t="s">
        <v>484</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row>
    <row r="127" spans="1:33">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33">
      <c r="A128" s="12"/>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row>
    <row r="129" spans="1:25">
      <c r="A129" s="12"/>
      <c r="B129" s="55"/>
      <c r="C129" s="41" t="s">
        <v>428</v>
      </c>
      <c r="D129" s="41"/>
      <c r="E129" s="41"/>
      <c r="F129" s="34"/>
      <c r="G129" s="41" t="s">
        <v>430</v>
      </c>
      <c r="H129" s="41"/>
      <c r="I129" s="41"/>
      <c r="J129" s="34"/>
      <c r="K129" s="41" t="s">
        <v>431</v>
      </c>
      <c r="L129" s="41"/>
      <c r="M129" s="41"/>
      <c r="N129" s="34"/>
      <c r="O129" s="41" t="s">
        <v>432</v>
      </c>
      <c r="P129" s="41"/>
      <c r="Q129" s="41"/>
      <c r="R129" s="34"/>
      <c r="S129" s="41" t="s">
        <v>434</v>
      </c>
      <c r="T129" s="41"/>
      <c r="U129" s="41"/>
      <c r="V129" s="34"/>
      <c r="W129" s="41" t="s">
        <v>140</v>
      </c>
      <c r="X129" s="41"/>
      <c r="Y129" s="41"/>
    </row>
    <row r="130" spans="1:25" ht="15.75" thickBot="1">
      <c r="A130" s="12"/>
      <c r="B130" s="55"/>
      <c r="C130" s="42" t="s">
        <v>429</v>
      </c>
      <c r="D130" s="42"/>
      <c r="E130" s="42"/>
      <c r="F130" s="34"/>
      <c r="G130" s="42" t="s">
        <v>429</v>
      </c>
      <c r="H130" s="42"/>
      <c r="I130" s="42"/>
      <c r="J130" s="34"/>
      <c r="K130" s="42"/>
      <c r="L130" s="42"/>
      <c r="M130" s="42"/>
      <c r="N130" s="34"/>
      <c r="O130" s="42" t="s">
        <v>433</v>
      </c>
      <c r="P130" s="42"/>
      <c r="Q130" s="42"/>
      <c r="R130" s="34"/>
      <c r="S130" s="42"/>
      <c r="T130" s="42"/>
      <c r="U130" s="42"/>
      <c r="V130" s="34"/>
      <c r="W130" s="42"/>
      <c r="X130" s="42"/>
      <c r="Y130" s="42"/>
    </row>
    <row r="131" spans="1:25">
      <c r="A131" s="12"/>
      <c r="B131" s="65" t="s">
        <v>344</v>
      </c>
      <c r="C131" s="73"/>
      <c r="D131" s="73"/>
      <c r="E131" s="49"/>
      <c r="F131" s="45"/>
      <c r="G131" s="73"/>
      <c r="H131" s="73"/>
      <c r="I131" s="49"/>
      <c r="J131" s="45"/>
      <c r="K131" s="73"/>
      <c r="L131" s="73"/>
      <c r="M131" s="49"/>
      <c r="N131" s="45"/>
      <c r="O131" s="73"/>
      <c r="P131" s="73"/>
      <c r="Q131" s="49"/>
      <c r="R131" s="45"/>
      <c r="S131" s="73"/>
      <c r="T131" s="73"/>
      <c r="U131" s="49"/>
      <c r="V131" s="45"/>
      <c r="W131" s="49"/>
      <c r="X131" s="49"/>
      <c r="Y131" s="49"/>
    </row>
    <row r="132" spans="1:25">
      <c r="A132" s="12"/>
      <c r="B132" s="65"/>
      <c r="C132" s="66"/>
      <c r="D132" s="66"/>
      <c r="E132" s="45"/>
      <c r="F132" s="45"/>
      <c r="G132" s="66"/>
      <c r="H132" s="66"/>
      <c r="I132" s="45"/>
      <c r="J132" s="45"/>
      <c r="K132" s="66"/>
      <c r="L132" s="66"/>
      <c r="M132" s="45"/>
      <c r="N132" s="45"/>
      <c r="O132" s="66"/>
      <c r="P132" s="66"/>
      <c r="Q132" s="45"/>
      <c r="R132" s="45"/>
      <c r="S132" s="66"/>
      <c r="T132" s="66"/>
      <c r="U132" s="45"/>
      <c r="V132" s="45"/>
      <c r="W132" s="45"/>
      <c r="X132" s="45"/>
      <c r="Y132" s="45"/>
    </row>
    <row r="133" spans="1:25">
      <c r="A133" s="12"/>
      <c r="B133" s="55" t="s">
        <v>485</v>
      </c>
      <c r="C133" s="55" t="s">
        <v>315</v>
      </c>
      <c r="D133" s="56">
        <v>550645</v>
      </c>
      <c r="E133" s="34"/>
      <c r="F133" s="34"/>
      <c r="G133" s="55" t="s">
        <v>315</v>
      </c>
      <c r="H133" s="56">
        <v>531874</v>
      </c>
      <c r="I133" s="34"/>
      <c r="J133" s="34"/>
      <c r="K133" s="55" t="s">
        <v>315</v>
      </c>
      <c r="L133" s="56">
        <v>170595</v>
      </c>
      <c r="M133" s="34"/>
      <c r="N133" s="34"/>
      <c r="O133" s="55" t="s">
        <v>315</v>
      </c>
      <c r="P133" s="50" t="s">
        <v>347</v>
      </c>
      <c r="Q133" s="34"/>
      <c r="R133" s="34"/>
      <c r="S133" s="55" t="s">
        <v>315</v>
      </c>
      <c r="T133" s="50" t="s">
        <v>347</v>
      </c>
      <c r="U133" s="34"/>
      <c r="V133" s="34"/>
      <c r="W133" s="55" t="s">
        <v>315</v>
      </c>
      <c r="X133" s="56">
        <v>1253114</v>
      </c>
      <c r="Y133" s="34"/>
    </row>
    <row r="134" spans="1:25">
      <c r="A134" s="12"/>
      <c r="B134" s="55"/>
      <c r="C134" s="55"/>
      <c r="D134" s="56"/>
      <c r="E134" s="34"/>
      <c r="F134" s="34"/>
      <c r="G134" s="55"/>
      <c r="H134" s="56"/>
      <c r="I134" s="34"/>
      <c r="J134" s="34"/>
      <c r="K134" s="55"/>
      <c r="L134" s="56"/>
      <c r="M134" s="34"/>
      <c r="N134" s="34"/>
      <c r="O134" s="55"/>
      <c r="P134" s="50"/>
      <c r="Q134" s="34"/>
      <c r="R134" s="34"/>
      <c r="S134" s="55"/>
      <c r="T134" s="50"/>
      <c r="U134" s="34"/>
      <c r="V134" s="34"/>
      <c r="W134" s="55"/>
      <c r="X134" s="56"/>
      <c r="Y134" s="34"/>
    </row>
    <row r="135" spans="1:25">
      <c r="A135" s="12"/>
      <c r="B135" s="44" t="s">
        <v>486</v>
      </c>
      <c r="C135" s="66" t="s">
        <v>347</v>
      </c>
      <c r="D135" s="66"/>
      <c r="E135" s="45"/>
      <c r="F135" s="45"/>
      <c r="G135" s="66" t="s">
        <v>347</v>
      </c>
      <c r="H135" s="66"/>
      <c r="I135" s="45"/>
      <c r="J135" s="45"/>
      <c r="K135" s="66" t="s">
        <v>347</v>
      </c>
      <c r="L135" s="66"/>
      <c r="M135" s="45"/>
      <c r="N135" s="45"/>
      <c r="O135" s="47">
        <v>267900</v>
      </c>
      <c r="P135" s="47"/>
      <c r="Q135" s="45"/>
      <c r="R135" s="45"/>
      <c r="S135" s="47">
        <v>16320</v>
      </c>
      <c r="T135" s="47"/>
      <c r="U135" s="45"/>
      <c r="V135" s="45"/>
      <c r="W135" s="47">
        <v>284220</v>
      </c>
      <c r="X135" s="47"/>
      <c r="Y135" s="45"/>
    </row>
    <row r="136" spans="1:25">
      <c r="A136" s="12"/>
      <c r="B136" s="44"/>
      <c r="C136" s="66"/>
      <c r="D136" s="66"/>
      <c r="E136" s="45"/>
      <c r="F136" s="45"/>
      <c r="G136" s="66"/>
      <c r="H136" s="66"/>
      <c r="I136" s="45"/>
      <c r="J136" s="45"/>
      <c r="K136" s="66"/>
      <c r="L136" s="66"/>
      <c r="M136" s="45"/>
      <c r="N136" s="45"/>
      <c r="O136" s="47"/>
      <c r="P136" s="47"/>
      <c r="Q136" s="45"/>
      <c r="R136" s="45"/>
      <c r="S136" s="47"/>
      <c r="T136" s="47"/>
      <c r="U136" s="45"/>
      <c r="V136" s="45"/>
      <c r="W136" s="47"/>
      <c r="X136" s="47"/>
      <c r="Y136" s="45"/>
    </row>
    <row r="137" spans="1:25">
      <c r="A137" s="12"/>
      <c r="B137" s="55" t="s">
        <v>487</v>
      </c>
      <c r="C137" s="56">
        <v>3171</v>
      </c>
      <c r="D137" s="56"/>
      <c r="E137" s="34"/>
      <c r="F137" s="34"/>
      <c r="G137" s="56">
        <v>6471</v>
      </c>
      <c r="H137" s="56"/>
      <c r="I137" s="34"/>
      <c r="J137" s="34"/>
      <c r="K137" s="56">
        <v>11585</v>
      </c>
      <c r="L137" s="56"/>
      <c r="M137" s="34"/>
      <c r="N137" s="34"/>
      <c r="O137" s="50" t="s">
        <v>347</v>
      </c>
      <c r="P137" s="50"/>
      <c r="Q137" s="34"/>
      <c r="R137" s="34"/>
      <c r="S137" s="50" t="s">
        <v>347</v>
      </c>
      <c r="T137" s="50"/>
      <c r="U137" s="34"/>
      <c r="V137" s="34"/>
      <c r="W137" s="56">
        <v>21227</v>
      </c>
      <c r="X137" s="56"/>
      <c r="Y137" s="34"/>
    </row>
    <row r="138" spans="1:25">
      <c r="A138" s="12"/>
      <c r="B138" s="55"/>
      <c r="C138" s="56"/>
      <c r="D138" s="56"/>
      <c r="E138" s="34"/>
      <c r="F138" s="34"/>
      <c r="G138" s="56"/>
      <c r="H138" s="56"/>
      <c r="I138" s="34"/>
      <c r="J138" s="34"/>
      <c r="K138" s="56"/>
      <c r="L138" s="56"/>
      <c r="M138" s="34"/>
      <c r="N138" s="34"/>
      <c r="O138" s="50"/>
      <c r="P138" s="50"/>
      <c r="Q138" s="34"/>
      <c r="R138" s="34"/>
      <c r="S138" s="50"/>
      <c r="T138" s="50"/>
      <c r="U138" s="34"/>
      <c r="V138" s="34"/>
      <c r="W138" s="56"/>
      <c r="X138" s="56"/>
      <c r="Y138" s="34"/>
    </row>
    <row r="139" spans="1:25">
      <c r="A139" s="12"/>
      <c r="B139" s="44" t="s">
        <v>488</v>
      </c>
      <c r="C139" s="47">
        <v>13927</v>
      </c>
      <c r="D139" s="47"/>
      <c r="E139" s="45"/>
      <c r="F139" s="45"/>
      <c r="G139" s="47">
        <v>36350</v>
      </c>
      <c r="H139" s="47"/>
      <c r="I139" s="45"/>
      <c r="J139" s="45"/>
      <c r="K139" s="47">
        <v>8891</v>
      </c>
      <c r="L139" s="47"/>
      <c r="M139" s="45"/>
      <c r="N139" s="45"/>
      <c r="O139" s="66" t="s">
        <v>347</v>
      </c>
      <c r="P139" s="66"/>
      <c r="Q139" s="45"/>
      <c r="R139" s="45"/>
      <c r="S139" s="66" t="s">
        <v>347</v>
      </c>
      <c r="T139" s="66"/>
      <c r="U139" s="45"/>
      <c r="V139" s="45"/>
      <c r="W139" s="47">
        <v>59168</v>
      </c>
      <c r="X139" s="47"/>
      <c r="Y139" s="45"/>
    </row>
    <row r="140" spans="1:25">
      <c r="A140" s="12"/>
      <c r="B140" s="44"/>
      <c r="C140" s="47"/>
      <c r="D140" s="47"/>
      <c r="E140" s="45"/>
      <c r="F140" s="45"/>
      <c r="G140" s="47"/>
      <c r="H140" s="47"/>
      <c r="I140" s="45"/>
      <c r="J140" s="45"/>
      <c r="K140" s="47"/>
      <c r="L140" s="47"/>
      <c r="M140" s="45"/>
      <c r="N140" s="45"/>
      <c r="O140" s="66"/>
      <c r="P140" s="66"/>
      <c r="Q140" s="45"/>
      <c r="R140" s="45"/>
      <c r="S140" s="66"/>
      <c r="T140" s="66"/>
      <c r="U140" s="45"/>
      <c r="V140" s="45"/>
      <c r="W140" s="47"/>
      <c r="X140" s="47"/>
      <c r="Y140" s="45"/>
    </row>
    <row r="141" spans="1:25">
      <c r="A141" s="12"/>
      <c r="B141" s="55" t="s">
        <v>489</v>
      </c>
      <c r="C141" s="50" t="s">
        <v>347</v>
      </c>
      <c r="D141" s="50"/>
      <c r="E141" s="34"/>
      <c r="F141" s="34"/>
      <c r="G141" s="50" t="s">
        <v>347</v>
      </c>
      <c r="H141" s="50"/>
      <c r="I141" s="34"/>
      <c r="J141" s="34"/>
      <c r="K141" s="50" t="s">
        <v>347</v>
      </c>
      <c r="L141" s="50"/>
      <c r="M141" s="34"/>
      <c r="N141" s="34"/>
      <c r="O141" s="56">
        <v>2011</v>
      </c>
      <c r="P141" s="56"/>
      <c r="Q141" s="34"/>
      <c r="R141" s="34"/>
      <c r="S141" s="50">
        <v>446</v>
      </c>
      <c r="T141" s="50"/>
      <c r="U141" s="34"/>
      <c r="V141" s="34"/>
      <c r="W141" s="56">
        <v>2457</v>
      </c>
      <c r="X141" s="56"/>
      <c r="Y141" s="34"/>
    </row>
    <row r="142" spans="1:25" ht="15.75" thickBot="1">
      <c r="A142" s="12"/>
      <c r="B142" s="55"/>
      <c r="C142" s="51"/>
      <c r="D142" s="51"/>
      <c r="E142" s="82"/>
      <c r="F142" s="34"/>
      <c r="G142" s="51"/>
      <c r="H142" s="51"/>
      <c r="I142" s="82"/>
      <c r="J142" s="34"/>
      <c r="K142" s="51"/>
      <c r="L142" s="51"/>
      <c r="M142" s="82"/>
      <c r="N142" s="34"/>
      <c r="O142" s="81"/>
      <c r="P142" s="81"/>
      <c r="Q142" s="82"/>
      <c r="R142" s="34"/>
      <c r="S142" s="51"/>
      <c r="T142" s="51"/>
      <c r="U142" s="82"/>
      <c r="V142" s="34"/>
      <c r="W142" s="81"/>
      <c r="X142" s="81"/>
      <c r="Y142" s="82"/>
    </row>
    <row r="143" spans="1:25">
      <c r="A143" s="12"/>
      <c r="B143" s="70" t="s">
        <v>140</v>
      </c>
      <c r="C143" s="46" t="s">
        <v>315</v>
      </c>
      <c r="D143" s="48">
        <v>567743</v>
      </c>
      <c r="E143" s="49"/>
      <c r="F143" s="45"/>
      <c r="G143" s="46" t="s">
        <v>315</v>
      </c>
      <c r="H143" s="48">
        <v>574695</v>
      </c>
      <c r="I143" s="49"/>
      <c r="J143" s="45"/>
      <c r="K143" s="46" t="s">
        <v>315</v>
      </c>
      <c r="L143" s="48">
        <v>191071</v>
      </c>
      <c r="M143" s="49"/>
      <c r="N143" s="45"/>
      <c r="O143" s="46" t="s">
        <v>315</v>
      </c>
      <c r="P143" s="48">
        <v>269911</v>
      </c>
      <c r="Q143" s="49"/>
      <c r="R143" s="45"/>
      <c r="S143" s="46" t="s">
        <v>315</v>
      </c>
      <c r="T143" s="48">
        <v>16766</v>
      </c>
      <c r="U143" s="49"/>
      <c r="V143" s="45"/>
      <c r="W143" s="46" t="s">
        <v>315</v>
      </c>
      <c r="X143" s="48">
        <v>1620186</v>
      </c>
      <c r="Y143" s="49"/>
    </row>
    <row r="144" spans="1:25" ht="15.75" thickBot="1">
      <c r="A144" s="12"/>
      <c r="B144" s="70"/>
      <c r="C144" s="52"/>
      <c r="D144" s="53"/>
      <c r="E144" s="54"/>
      <c r="F144" s="45"/>
      <c r="G144" s="52"/>
      <c r="H144" s="53"/>
      <c r="I144" s="54"/>
      <c r="J144" s="45"/>
      <c r="K144" s="52"/>
      <c r="L144" s="53"/>
      <c r="M144" s="54"/>
      <c r="N144" s="45"/>
      <c r="O144" s="52"/>
      <c r="P144" s="53"/>
      <c r="Q144" s="54"/>
      <c r="R144" s="45"/>
      <c r="S144" s="52"/>
      <c r="T144" s="53"/>
      <c r="U144" s="54"/>
      <c r="V144" s="45"/>
      <c r="W144" s="52"/>
      <c r="X144" s="53"/>
      <c r="Y144" s="54"/>
    </row>
    <row r="145" spans="1:33" ht="15.75" thickTop="1">
      <c r="A145" s="12"/>
      <c r="B145" s="84" t="s">
        <v>361</v>
      </c>
      <c r="C145" s="85"/>
      <c r="D145" s="85"/>
      <c r="E145" s="58"/>
      <c r="F145" s="34"/>
      <c r="G145" s="85"/>
      <c r="H145" s="85"/>
      <c r="I145" s="58"/>
      <c r="J145" s="34"/>
      <c r="K145" s="85"/>
      <c r="L145" s="85"/>
      <c r="M145" s="58"/>
      <c r="N145" s="34"/>
      <c r="O145" s="85"/>
      <c r="P145" s="85"/>
      <c r="Q145" s="58"/>
      <c r="R145" s="34"/>
      <c r="S145" s="85"/>
      <c r="T145" s="85"/>
      <c r="U145" s="58"/>
      <c r="V145" s="34"/>
      <c r="W145" s="58"/>
      <c r="X145" s="58"/>
      <c r="Y145" s="58"/>
    </row>
    <row r="146" spans="1:33">
      <c r="A146" s="12"/>
      <c r="B146" s="84"/>
      <c r="C146" s="50"/>
      <c r="D146" s="50"/>
      <c r="E146" s="34"/>
      <c r="F146" s="34"/>
      <c r="G146" s="50"/>
      <c r="H146" s="50"/>
      <c r="I146" s="34"/>
      <c r="J146" s="34"/>
      <c r="K146" s="50"/>
      <c r="L146" s="50"/>
      <c r="M146" s="34"/>
      <c r="N146" s="34"/>
      <c r="O146" s="50"/>
      <c r="P146" s="50"/>
      <c r="Q146" s="34"/>
      <c r="R146" s="34"/>
      <c r="S146" s="50"/>
      <c r="T146" s="50"/>
      <c r="U146" s="34"/>
      <c r="V146" s="34"/>
      <c r="W146" s="34"/>
      <c r="X146" s="34"/>
      <c r="Y146" s="34"/>
    </row>
    <row r="147" spans="1:33">
      <c r="A147" s="12"/>
      <c r="B147" s="44" t="s">
        <v>485</v>
      </c>
      <c r="C147" s="44" t="s">
        <v>315</v>
      </c>
      <c r="D147" s="47">
        <v>551035</v>
      </c>
      <c r="E147" s="45"/>
      <c r="F147" s="45"/>
      <c r="G147" s="44" t="s">
        <v>315</v>
      </c>
      <c r="H147" s="47">
        <v>496257</v>
      </c>
      <c r="I147" s="45"/>
      <c r="J147" s="45"/>
      <c r="K147" s="44" t="s">
        <v>315</v>
      </c>
      <c r="L147" s="47">
        <v>155851</v>
      </c>
      <c r="M147" s="45"/>
      <c r="N147" s="45"/>
      <c r="O147" s="44" t="s">
        <v>315</v>
      </c>
      <c r="P147" s="66" t="s">
        <v>347</v>
      </c>
      <c r="Q147" s="45"/>
      <c r="R147" s="45"/>
      <c r="S147" s="44" t="s">
        <v>315</v>
      </c>
      <c r="T147" s="66" t="s">
        <v>347</v>
      </c>
      <c r="U147" s="45"/>
      <c r="V147" s="45"/>
      <c r="W147" s="44" t="s">
        <v>315</v>
      </c>
      <c r="X147" s="47">
        <v>1203143</v>
      </c>
      <c r="Y147" s="45"/>
    </row>
    <row r="148" spans="1:33">
      <c r="A148" s="12"/>
      <c r="B148" s="44"/>
      <c r="C148" s="44"/>
      <c r="D148" s="47"/>
      <c r="E148" s="45"/>
      <c r="F148" s="45"/>
      <c r="G148" s="44"/>
      <c r="H148" s="47"/>
      <c r="I148" s="45"/>
      <c r="J148" s="45"/>
      <c r="K148" s="44"/>
      <c r="L148" s="47"/>
      <c r="M148" s="45"/>
      <c r="N148" s="45"/>
      <c r="O148" s="44"/>
      <c r="P148" s="66"/>
      <c r="Q148" s="45"/>
      <c r="R148" s="45"/>
      <c r="S148" s="44"/>
      <c r="T148" s="66"/>
      <c r="U148" s="45"/>
      <c r="V148" s="45"/>
      <c r="W148" s="44"/>
      <c r="X148" s="47"/>
      <c r="Y148" s="45"/>
    </row>
    <row r="149" spans="1:33">
      <c r="A149" s="12"/>
      <c r="B149" s="55" t="s">
        <v>486</v>
      </c>
      <c r="C149" s="50" t="s">
        <v>347</v>
      </c>
      <c r="D149" s="50"/>
      <c r="E149" s="34"/>
      <c r="F149" s="34"/>
      <c r="G149" s="50" t="s">
        <v>347</v>
      </c>
      <c r="H149" s="50"/>
      <c r="I149" s="34"/>
      <c r="J149" s="34"/>
      <c r="K149" s="50" t="s">
        <v>347</v>
      </c>
      <c r="L149" s="50"/>
      <c r="M149" s="34"/>
      <c r="N149" s="34"/>
      <c r="O149" s="56">
        <v>271059</v>
      </c>
      <c r="P149" s="56"/>
      <c r="Q149" s="34"/>
      <c r="R149" s="34"/>
      <c r="S149" s="56">
        <v>17210</v>
      </c>
      <c r="T149" s="56"/>
      <c r="U149" s="34"/>
      <c r="V149" s="34"/>
      <c r="W149" s="56">
        <v>288269</v>
      </c>
      <c r="X149" s="56"/>
      <c r="Y149" s="34"/>
    </row>
    <row r="150" spans="1:33">
      <c r="A150" s="12"/>
      <c r="B150" s="55"/>
      <c r="C150" s="50"/>
      <c r="D150" s="50"/>
      <c r="E150" s="34"/>
      <c r="F150" s="34"/>
      <c r="G150" s="50"/>
      <c r="H150" s="50"/>
      <c r="I150" s="34"/>
      <c r="J150" s="34"/>
      <c r="K150" s="50"/>
      <c r="L150" s="50"/>
      <c r="M150" s="34"/>
      <c r="N150" s="34"/>
      <c r="O150" s="56"/>
      <c r="P150" s="56"/>
      <c r="Q150" s="34"/>
      <c r="R150" s="34"/>
      <c r="S150" s="56"/>
      <c r="T150" s="56"/>
      <c r="U150" s="34"/>
      <c r="V150" s="34"/>
      <c r="W150" s="56"/>
      <c r="X150" s="56"/>
      <c r="Y150" s="34"/>
    </row>
    <row r="151" spans="1:33">
      <c r="A151" s="12"/>
      <c r="B151" s="44" t="s">
        <v>487</v>
      </c>
      <c r="C151" s="47">
        <v>3196</v>
      </c>
      <c r="D151" s="47"/>
      <c r="E151" s="45"/>
      <c r="F151" s="45"/>
      <c r="G151" s="47">
        <v>7749</v>
      </c>
      <c r="H151" s="47"/>
      <c r="I151" s="45"/>
      <c r="J151" s="45"/>
      <c r="K151" s="47">
        <v>11315</v>
      </c>
      <c r="L151" s="47"/>
      <c r="M151" s="45"/>
      <c r="N151" s="45"/>
      <c r="O151" s="66" t="s">
        <v>347</v>
      </c>
      <c r="P151" s="66"/>
      <c r="Q151" s="45"/>
      <c r="R151" s="45"/>
      <c r="S151" s="66" t="s">
        <v>347</v>
      </c>
      <c r="T151" s="66"/>
      <c r="U151" s="45"/>
      <c r="V151" s="45"/>
      <c r="W151" s="47">
        <v>22260</v>
      </c>
      <c r="X151" s="47"/>
      <c r="Y151" s="45"/>
    </row>
    <row r="152" spans="1:33">
      <c r="A152" s="12"/>
      <c r="B152" s="44"/>
      <c r="C152" s="47"/>
      <c r="D152" s="47"/>
      <c r="E152" s="45"/>
      <c r="F152" s="45"/>
      <c r="G152" s="47"/>
      <c r="H152" s="47"/>
      <c r="I152" s="45"/>
      <c r="J152" s="45"/>
      <c r="K152" s="47"/>
      <c r="L152" s="47"/>
      <c r="M152" s="45"/>
      <c r="N152" s="45"/>
      <c r="O152" s="66"/>
      <c r="P152" s="66"/>
      <c r="Q152" s="45"/>
      <c r="R152" s="45"/>
      <c r="S152" s="66"/>
      <c r="T152" s="66"/>
      <c r="U152" s="45"/>
      <c r="V152" s="45"/>
      <c r="W152" s="47"/>
      <c r="X152" s="47"/>
      <c r="Y152" s="45"/>
    </row>
    <row r="153" spans="1:33">
      <c r="A153" s="12"/>
      <c r="B153" s="55" t="s">
        <v>488</v>
      </c>
      <c r="C153" s="56">
        <v>15588</v>
      </c>
      <c r="D153" s="56"/>
      <c r="E153" s="34"/>
      <c r="F153" s="34"/>
      <c r="G153" s="56">
        <v>37093</v>
      </c>
      <c r="H153" s="56"/>
      <c r="I153" s="34"/>
      <c r="J153" s="34"/>
      <c r="K153" s="56">
        <v>12037</v>
      </c>
      <c r="L153" s="56"/>
      <c r="M153" s="34"/>
      <c r="N153" s="34"/>
      <c r="O153" s="50" t="s">
        <v>347</v>
      </c>
      <c r="P153" s="50"/>
      <c r="Q153" s="34"/>
      <c r="R153" s="34"/>
      <c r="S153" s="50" t="s">
        <v>347</v>
      </c>
      <c r="T153" s="50"/>
      <c r="U153" s="34"/>
      <c r="V153" s="34"/>
      <c r="W153" s="56">
        <v>64718</v>
      </c>
      <c r="X153" s="56"/>
      <c r="Y153" s="34"/>
    </row>
    <row r="154" spans="1:33">
      <c r="A154" s="12"/>
      <c r="B154" s="55"/>
      <c r="C154" s="56"/>
      <c r="D154" s="56"/>
      <c r="E154" s="34"/>
      <c r="F154" s="34"/>
      <c r="G154" s="56"/>
      <c r="H154" s="56"/>
      <c r="I154" s="34"/>
      <c r="J154" s="34"/>
      <c r="K154" s="56"/>
      <c r="L154" s="56"/>
      <c r="M154" s="34"/>
      <c r="N154" s="34"/>
      <c r="O154" s="50"/>
      <c r="P154" s="50"/>
      <c r="Q154" s="34"/>
      <c r="R154" s="34"/>
      <c r="S154" s="50"/>
      <c r="T154" s="50"/>
      <c r="U154" s="34"/>
      <c r="V154" s="34"/>
      <c r="W154" s="56"/>
      <c r="X154" s="56"/>
      <c r="Y154" s="34"/>
    </row>
    <row r="155" spans="1:33">
      <c r="A155" s="12"/>
      <c r="B155" s="44" t="s">
        <v>489</v>
      </c>
      <c r="C155" s="66" t="s">
        <v>347</v>
      </c>
      <c r="D155" s="66"/>
      <c r="E155" s="45"/>
      <c r="F155" s="45"/>
      <c r="G155" s="66" t="s">
        <v>347</v>
      </c>
      <c r="H155" s="66"/>
      <c r="I155" s="45"/>
      <c r="J155" s="45"/>
      <c r="K155" s="66" t="s">
        <v>347</v>
      </c>
      <c r="L155" s="66"/>
      <c r="M155" s="45"/>
      <c r="N155" s="45"/>
      <c r="O155" s="47">
        <v>1571</v>
      </c>
      <c r="P155" s="47"/>
      <c r="Q155" s="45"/>
      <c r="R155" s="45"/>
      <c r="S155" s="66">
        <v>441</v>
      </c>
      <c r="T155" s="66"/>
      <c r="U155" s="45"/>
      <c r="V155" s="45"/>
      <c r="W155" s="47">
        <v>2012</v>
      </c>
      <c r="X155" s="47"/>
      <c r="Y155" s="45"/>
    </row>
    <row r="156" spans="1:33" ht="15.75" thickBot="1">
      <c r="A156" s="12"/>
      <c r="B156" s="44"/>
      <c r="C156" s="74"/>
      <c r="D156" s="74"/>
      <c r="E156" s="60"/>
      <c r="F156" s="45"/>
      <c r="G156" s="74"/>
      <c r="H156" s="74"/>
      <c r="I156" s="60"/>
      <c r="J156" s="45"/>
      <c r="K156" s="74"/>
      <c r="L156" s="74"/>
      <c r="M156" s="60"/>
      <c r="N156" s="45"/>
      <c r="O156" s="59"/>
      <c r="P156" s="59"/>
      <c r="Q156" s="60"/>
      <c r="R156" s="45"/>
      <c r="S156" s="74"/>
      <c r="T156" s="74"/>
      <c r="U156" s="60"/>
      <c r="V156" s="45"/>
      <c r="W156" s="59"/>
      <c r="X156" s="59"/>
      <c r="Y156" s="60"/>
    </row>
    <row r="157" spans="1:33">
      <c r="A157" s="12"/>
      <c r="B157" s="69" t="s">
        <v>140</v>
      </c>
      <c r="C157" s="76" t="s">
        <v>315</v>
      </c>
      <c r="D157" s="61">
        <v>569819</v>
      </c>
      <c r="E157" s="63"/>
      <c r="F157" s="34"/>
      <c r="G157" s="76" t="s">
        <v>315</v>
      </c>
      <c r="H157" s="61">
        <v>541099</v>
      </c>
      <c r="I157" s="63"/>
      <c r="J157" s="34"/>
      <c r="K157" s="76" t="s">
        <v>315</v>
      </c>
      <c r="L157" s="61">
        <v>179203</v>
      </c>
      <c r="M157" s="63"/>
      <c r="N157" s="34"/>
      <c r="O157" s="76" t="s">
        <v>315</v>
      </c>
      <c r="P157" s="61">
        <v>272630</v>
      </c>
      <c r="Q157" s="63"/>
      <c r="R157" s="34"/>
      <c r="S157" s="76" t="s">
        <v>315</v>
      </c>
      <c r="T157" s="61">
        <v>17651</v>
      </c>
      <c r="U157" s="63"/>
      <c r="V157" s="34"/>
      <c r="W157" s="76" t="s">
        <v>315</v>
      </c>
      <c r="X157" s="61">
        <v>1580402</v>
      </c>
      <c r="Y157" s="63"/>
    </row>
    <row r="158" spans="1:33" ht="15.75" thickBot="1">
      <c r="A158" s="12"/>
      <c r="B158" s="69"/>
      <c r="C158" s="77"/>
      <c r="D158" s="62"/>
      <c r="E158" s="64"/>
      <c r="F158" s="34"/>
      <c r="G158" s="77"/>
      <c r="H158" s="62"/>
      <c r="I158" s="64"/>
      <c r="J158" s="34"/>
      <c r="K158" s="77"/>
      <c r="L158" s="62"/>
      <c r="M158" s="64"/>
      <c r="N158" s="34"/>
      <c r="O158" s="77"/>
      <c r="P158" s="62"/>
      <c r="Q158" s="64"/>
      <c r="R158" s="34"/>
      <c r="S158" s="77"/>
      <c r="T158" s="62"/>
      <c r="U158" s="64"/>
      <c r="V158" s="34"/>
      <c r="W158" s="77"/>
      <c r="X158" s="62"/>
      <c r="Y158" s="64"/>
    </row>
    <row r="159" spans="1:33" ht="15.75" thickTop="1">
      <c r="A159" s="12" t="s">
        <v>755</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c r="A160" s="12"/>
      <c r="B160" s="34" t="s">
        <v>491</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row>
    <row r="161" spans="1:33">
      <c r="A161" s="12"/>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row>
    <row r="162" spans="1:33">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row>
    <row r="163" spans="1:33">
      <c r="A163" s="12"/>
      <c r="B163" s="92"/>
      <c r="C163" s="93" t="s">
        <v>492</v>
      </c>
      <c r="D163" s="93"/>
      <c r="E163" s="93"/>
      <c r="F163" s="34"/>
      <c r="G163" s="93" t="s">
        <v>494</v>
      </c>
      <c r="H163" s="93"/>
      <c r="I163" s="93"/>
      <c r="J163" s="34"/>
      <c r="K163" s="93" t="s">
        <v>495</v>
      </c>
      <c r="L163" s="93"/>
      <c r="M163" s="93"/>
      <c r="N163" s="34"/>
      <c r="O163" s="93" t="s">
        <v>140</v>
      </c>
      <c r="P163" s="93"/>
      <c r="Q163" s="93"/>
      <c r="R163" s="34"/>
      <c r="S163" s="93" t="s">
        <v>498</v>
      </c>
      <c r="T163" s="93"/>
      <c r="U163" s="93"/>
      <c r="V163" s="34"/>
      <c r="W163" s="93" t="s">
        <v>499</v>
      </c>
      <c r="X163" s="93"/>
      <c r="Y163" s="93"/>
      <c r="Z163" s="34"/>
      <c r="AA163" s="93" t="s">
        <v>501</v>
      </c>
      <c r="AB163" s="93"/>
      <c r="AC163" s="93"/>
      <c r="AD163" s="34"/>
      <c r="AE163" s="93" t="s">
        <v>505</v>
      </c>
      <c r="AF163" s="93"/>
      <c r="AG163" s="93"/>
    </row>
    <row r="164" spans="1:33">
      <c r="A164" s="12"/>
      <c r="B164" s="92"/>
      <c r="C164" s="93" t="s">
        <v>493</v>
      </c>
      <c r="D164" s="93"/>
      <c r="E164" s="93"/>
      <c r="F164" s="34"/>
      <c r="G164" s="93" t="s">
        <v>493</v>
      </c>
      <c r="H164" s="93"/>
      <c r="I164" s="93"/>
      <c r="J164" s="34"/>
      <c r="K164" s="93" t="s">
        <v>496</v>
      </c>
      <c r="L164" s="93"/>
      <c r="M164" s="93"/>
      <c r="N164" s="34"/>
      <c r="O164" s="93" t="s">
        <v>493</v>
      </c>
      <c r="P164" s="93"/>
      <c r="Q164" s="93"/>
      <c r="R164" s="34"/>
      <c r="S164" s="93"/>
      <c r="T164" s="93"/>
      <c r="U164" s="93"/>
      <c r="V164" s="34"/>
      <c r="W164" s="93" t="s">
        <v>500</v>
      </c>
      <c r="X164" s="93"/>
      <c r="Y164" s="93"/>
      <c r="Z164" s="34"/>
      <c r="AA164" s="93" t="s">
        <v>502</v>
      </c>
      <c r="AB164" s="93"/>
      <c r="AC164" s="93"/>
      <c r="AD164" s="34"/>
      <c r="AE164" s="93" t="s">
        <v>37</v>
      </c>
      <c r="AF164" s="93"/>
      <c r="AG164" s="93"/>
    </row>
    <row r="165" spans="1:33">
      <c r="A165" s="12"/>
      <c r="B165" s="92"/>
      <c r="C165" s="11"/>
      <c r="D165" s="11"/>
      <c r="E165" s="11"/>
      <c r="F165" s="34"/>
      <c r="G165" s="11"/>
      <c r="H165" s="11"/>
      <c r="I165" s="11"/>
      <c r="J165" s="34"/>
      <c r="K165" s="93" t="s">
        <v>497</v>
      </c>
      <c r="L165" s="93"/>
      <c r="M165" s="93"/>
      <c r="N165" s="34"/>
      <c r="O165" s="11"/>
      <c r="P165" s="11"/>
      <c r="Q165" s="11"/>
      <c r="R165" s="34"/>
      <c r="S165" s="93"/>
      <c r="T165" s="93"/>
      <c r="U165" s="93"/>
      <c r="V165" s="34"/>
      <c r="W165" s="11"/>
      <c r="X165" s="11"/>
      <c r="Y165" s="11"/>
      <c r="Z165" s="34"/>
      <c r="AA165" s="93" t="s">
        <v>503</v>
      </c>
      <c r="AB165" s="93"/>
      <c r="AC165" s="93"/>
      <c r="AD165" s="34"/>
      <c r="AE165" s="11"/>
      <c r="AF165" s="11"/>
      <c r="AG165" s="11"/>
    </row>
    <row r="166" spans="1:33" ht="15.75" thickBot="1">
      <c r="A166" s="12"/>
      <c r="B166" s="92"/>
      <c r="C166" s="119"/>
      <c r="D166" s="119"/>
      <c r="E166" s="119"/>
      <c r="F166" s="34"/>
      <c r="G166" s="119"/>
      <c r="H166" s="119"/>
      <c r="I166" s="119"/>
      <c r="J166" s="34"/>
      <c r="K166" s="119"/>
      <c r="L166" s="119"/>
      <c r="M166" s="119"/>
      <c r="N166" s="34"/>
      <c r="O166" s="119"/>
      <c r="P166" s="119"/>
      <c r="Q166" s="119"/>
      <c r="R166" s="34"/>
      <c r="S166" s="94"/>
      <c r="T166" s="94"/>
      <c r="U166" s="94"/>
      <c r="V166" s="34"/>
      <c r="W166" s="119"/>
      <c r="X166" s="119"/>
      <c r="Y166" s="119"/>
      <c r="Z166" s="34"/>
      <c r="AA166" s="94" t="s">
        <v>504</v>
      </c>
      <c r="AB166" s="94"/>
      <c r="AC166" s="94"/>
      <c r="AD166" s="34"/>
      <c r="AE166" s="119"/>
      <c r="AF166" s="119"/>
      <c r="AG166" s="119"/>
    </row>
    <row r="167" spans="1:33">
      <c r="A167" s="12"/>
      <c r="B167" s="95" t="s">
        <v>344</v>
      </c>
      <c r="C167" s="97"/>
      <c r="D167" s="97"/>
      <c r="E167" s="49"/>
      <c r="F167" s="45"/>
      <c r="G167" s="97"/>
      <c r="H167" s="97"/>
      <c r="I167" s="49"/>
      <c r="J167" s="45"/>
      <c r="K167" s="97"/>
      <c r="L167" s="97"/>
      <c r="M167" s="49"/>
      <c r="N167" s="45"/>
      <c r="O167" s="97"/>
      <c r="P167" s="97"/>
      <c r="Q167" s="49"/>
      <c r="R167" s="45"/>
      <c r="S167" s="97"/>
      <c r="T167" s="97"/>
      <c r="U167" s="49"/>
      <c r="V167" s="45"/>
      <c r="W167" s="97"/>
      <c r="X167" s="97"/>
      <c r="Y167" s="49"/>
      <c r="Z167" s="45"/>
      <c r="AA167" s="97"/>
      <c r="AB167" s="97"/>
      <c r="AC167" s="49"/>
      <c r="AD167" s="45"/>
      <c r="AE167" s="97"/>
      <c r="AF167" s="97"/>
      <c r="AG167" s="49"/>
    </row>
    <row r="168" spans="1:33">
      <c r="A168" s="12"/>
      <c r="B168" s="95"/>
      <c r="C168" s="96"/>
      <c r="D168" s="96"/>
      <c r="E168" s="45"/>
      <c r="F168" s="45"/>
      <c r="G168" s="96"/>
      <c r="H168" s="96"/>
      <c r="I168" s="45"/>
      <c r="J168" s="45"/>
      <c r="K168" s="96"/>
      <c r="L168" s="96"/>
      <c r="M168" s="45"/>
      <c r="N168" s="45"/>
      <c r="O168" s="96"/>
      <c r="P168" s="96"/>
      <c r="Q168" s="45"/>
      <c r="R168" s="45"/>
      <c r="S168" s="96"/>
      <c r="T168" s="96"/>
      <c r="U168" s="45"/>
      <c r="V168" s="45"/>
      <c r="W168" s="96"/>
      <c r="X168" s="96"/>
      <c r="Y168" s="45"/>
      <c r="Z168" s="45"/>
      <c r="AA168" s="96"/>
      <c r="AB168" s="96"/>
      <c r="AC168" s="45"/>
      <c r="AD168" s="45"/>
      <c r="AE168" s="96"/>
      <c r="AF168" s="96"/>
      <c r="AG168" s="45"/>
    </row>
    <row r="169" spans="1:33">
      <c r="A169" s="12"/>
      <c r="B169" s="98" t="s">
        <v>506</v>
      </c>
      <c r="C169" s="98" t="s">
        <v>315</v>
      </c>
      <c r="D169" s="99">
        <v>2352</v>
      </c>
      <c r="E169" s="34"/>
      <c r="F169" s="34"/>
      <c r="G169" s="98" t="s">
        <v>315</v>
      </c>
      <c r="H169" s="100">
        <v>532</v>
      </c>
      <c r="I169" s="34"/>
      <c r="J169" s="34"/>
      <c r="K169" s="98" t="s">
        <v>315</v>
      </c>
      <c r="L169" s="99">
        <v>6426</v>
      </c>
      <c r="M169" s="34"/>
      <c r="N169" s="34"/>
      <c r="O169" s="98" t="s">
        <v>315</v>
      </c>
      <c r="P169" s="99">
        <v>9310</v>
      </c>
      <c r="Q169" s="34"/>
      <c r="R169" s="34"/>
      <c r="S169" s="98" t="s">
        <v>315</v>
      </c>
      <c r="T169" s="99">
        <v>558433</v>
      </c>
      <c r="U169" s="34"/>
      <c r="V169" s="34"/>
      <c r="W169" s="98" t="s">
        <v>315</v>
      </c>
      <c r="X169" s="99">
        <v>567743</v>
      </c>
      <c r="Y169" s="34"/>
      <c r="Z169" s="34"/>
      <c r="AA169" s="98" t="s">
        <v>315</v>
      </c>
      <c r="AB169" s="100" t="s">
        <v>347</v>
      </c>
      <c r="AC169" s="34"/>
      <c r="AD169" s="34"/>
      <c r="AE169" s="98" t="s">
        <v>315</v>
      </c>
      <c r="AF169" s="99">
        <v>9125</v>
      </c>
      <c r="AG169" s="34"/>
    </row>
    <row r="170" spans="1:33">
      <c r="A170" s="12"/>
      <c r="B170" s="98"/>
      <c r="C170" s="98"/>
      <c r="D170" s="99"/>
      <c r="E170" s="34"/>
      <c r="F170" s="34"/>
      <c r="G170" s="98"/>
      <c r="H170" s="100"/>
      <c r="I170" s="34"/>
      <c r="J170" s="34"/>
      <c r="K170" s="98"/>
      <c r="L170" s="99"/>
      <c r="M170" s="34"/>
      <c r="N170" s="34"/>
      <c r="O170" s="98"/>
      <c r="P170" s="99"/>
      <c r="Q170" s="34"/>
      <c r="R170" s="34"/>
      <c r="S170" s="98"/>
      <c r="T170" s="99"/>
      <c r="U170" s="34"/>
      <c r="V170" s="34"/>
      <c r="W170" s="98"/>
      <c r="X170" s="99"/>
      <c r="Y170" s="34"/>
      <c r="Z170" s="34"/>
      <c r="AA170" s="98"/>
      <c r="AB170" s="100"/>
      <c r="AC170" s="34"/>
      <c r="AD170" s="34"/>
      <c r="AE170" s="98"/>
      <c r="AF170" s="99"/>
      <c r="AG170" s="34"/>
    </row>
    <row r="171" spans="1:33">
      <c r="A171" s="12"/>
      <c r="B171" s="102" t="s">
        <v>507</v>
      </c>
      <c r="C171" s="113">
        <v>1413</v>
      </c>
      <c r="D171" s="113"/>
      <c r="E171" s="45"/>
      <c r="F171" s="45"/>
      <c r="G171" s="96">
        <v>643</v>
      </c>
      <c r="H171" s="96"/>
      <c r="I171" s="45"/>
      <c r="J171" s="45"/>
      <c r="K171" s="113">
        <v>6108</v>
      </c>
      <c r="L171" s="113"/>
      <c r="M171" s="45"/>
      <c r="N171" s="45"/>
      <c r="O171" s="113">
        <v>8164</v>
      </c>
      <c r="P171" s="113"/>
      <c r="Q171" s="45"/>
      <c r="R171" s="45"/>
      <c r="S171" s="113">
        <v>566531</v>
      </c>
      <c r="T171" s="113"/>
      <c r="U171" s="45"/>
      <c r="V171" s="45"/>
      <c r="W171" s="113">
        <v>574695</v>
      </c>
      <c r="X171" s="113"/>
      <c r="Y171" s="45"/>
      <c r="Z171" s="45"/>
      <c r="AA171" s="96" t="s">
        <v>347</v>
      </c>
      <c r="AB171" s="96"/>
      <c r="AC171" s="45"/>
      <c r="AD171" s="45"/>
      <c r="AE171" s="113">
        <v>8278</v>
      </c>
      <c r="AF171" s="113"/>
      <c r="AG171" s="45"/>
    </row>
    <row r="172" spans="1:33">
      <c r="A172" s="12"/>
      <c r="B172" s="102"/>
      <c r="C172" s="113"/>
      <c r="D172" s="113"/>
      <c r="E172" s="45"/>
      <c r="F172" s="45"/>
      <c r="G172" s="96"/>
      <c r="H172" s="96"/>
      <c r="I172" s="45"/>
      <c r="J172" s="45"/>
      <c r="K172" s="113"/>
      <c r="L172" s="113"/>
      <c r="M172" s="45"/>
      <c r="N172" s="45"/>
      <c r="O172" s="113"/>
      <c r="P172" s="113"/>
      <c r="Q172" s="45"/>
      <c r="R172" s="45"/>
      <c r="S172" s="113"/>
      <c r="T172" s="113"/>
      <c r="U172" s="45"/>
      <c r="V172" s="45"/>
      <c r="W172" s="113"/>
      <c r="X172" s="113"/>
      <c r="Y172" s="45"/>
      <c r="Z172" s="45"/>
      <c r="AA172" s="96"/>
      <c r="AB172" s="96"/>
      <c r="AC172" s="45"/>
      <c r="AD172" s="45"/>
      <c r="AE172" s="113"/>
      <c r="AF172" s="113"/>
      <c r="AG172" s="45"/>
    </row>
    <row r="173" spans="1:33">
      <c r="A173" s="12"/>
      <c r="B173" s="98" t="s">
        <v>431</v>
      </c>
      <c r="C173" s="100">
        <v>916</v>
      </c>
      <c r="D173" s="100"/>
      <c r="E173" s="34"/>
      <c r="F173" s="34"/>
      <c r="G173" s="100">
        <v>256</v>
      </c>
      <c r="H173" s="100"/>
      <c r="I173" s="34"/>
      <c r="J173" s="34"/>
      <c r="K173" s="99">
        <v>1620</v>
      </c>
      <c r="L173" s="99"/>
      <c r="M173" s="34"/>
      <c r="N173" s="34"/>
      <c r="O173" s="99">
        <v>2792</v>
      </c>
      <c r="P173" s="99"/>
      <c r="Q173" s="34"/>
      <c r="R173" s="34"/>
      <c r="S173" s="99">
        <v>188279</v>
      </c>
      <c r="T173" s="99"/>
      <c r="U173" s="34"/>
      <c r="V173" s="34"/>
      <c r="W173" s="99">
        <v>191071</v>
      </c>
      <c r="X173" s="99"/>
      <c r="Y173" s="34"/>
      <c r="Z173" s="34"/>
      <c r="AA173" s="100">
        <v>50</v>
      </c>
      <c r="AB173" s="100"/>
      <c r="AC173" s="34"/>
      <c r="AD173" s="34"/>
      <c r="AE173" s="99">
        <v>1935</v>
      </c>
      <c r="AF173" s="99"/>
      <c r="AG173" s="34"/>
    </row>
    <row r="174" spans="1:33">
      <c r="A174" s="12"/>
      <c r="B174" s="98"/>
      <c r="C174" s="100"/>
      <c r="D174" s="100"/>
      <c r="E174" s="34"/>
      <c r="F174" s="34"/>
      <c r="G174" s="100"/>
      <c r="H174" s="100"/>
      <c r="I174" s="34"/>
      <c r="J174" s="34"/>
      <c r="K174" s="99"/>
      <c r="L174" s="99"/>
      <c r="M174" s="34"/>
      <c r="N174" s="34"/>
      <c r="O174" s="99"/>
      <c r="P174" s="99"/>
      <c r="Q174" s="34"/>
      <c r="R174" s="34"/>
      <c r="S174" s="99"/>
      <c r="T174" s="99"/>
      <c r="U174" s="34"/>
      <c r="V174" s="34"/>
      <c r="W174" s="99"/>
      <c r="X174" s="99"/>
      <c r="Y174" s="34"/>
      <c r="Z174" s="34"/>
      <c r="AA174" s="100"/>
      <c r="AB174" s="100"/>
      <c r="AC174" s="34"/>
      <c r="AD174" s="34"/>
      <c r="AE174" s="99"/>
      <c r="AF174" s="99"/>
      <c r="AG174" s="34"/>
    </row>
    <row r="175" spans="1:33">
      <c r="A175" s="12"/>
      <c r="B175" s="102" t="s">
        <v>508</v>
      </c>
      <c r="C175" s="96">
        <v>635</v>
      </c>
      <c r="D175" s="96"/>
      <c r="E175" s="45"/>
      <c r="F175" s="45"/>
      <c r="G175" s="96">
        <v>206</v>
      </c>
      <c r="H175" s="96"/>
      <c r="I175" s="45"/>
      <c r="J175" s="45"/>
      <c r="K175" s="113">
        <v>1529</v>
      </c>
      <c r="L175" s="113"/>
      <c r="M175" s="45"/>
      <c r="N175" s="45"/>
      <c r="O175" s="113">
        <v>2370</v>
      </c>
      <c r="P175" s="113"/>
      <c r="Q175" s="45"/>
      <c r="R175" s="45"/>
      <c r="S175" s="113">
        <v>267541</v>
      </c>
      <c r="T175" s="113"/>
      <c r="U175" s="45"/>
      <c r="V175" s="45"/>
      <c r="W175" s="113">
        <v>269911</v>
      </c>
      <c r="X175" s="113"/>
      <c r="Y175" s="45"/>
      <c r="Z175" s="45"/>
      <c r="AA175" s="96" t="s">
        <v>347</v>
      </c>
      <c r="AB175" s="96"/>
      <c r="AC175" s="45"/>
      <c r="AD175" s="45"/>
      <c r="AE175" s="113">
        <v>2011</v>
      </c>
      <c r="AF175" s="113"/>
      <c r="AG175" s="45"/>
    </row>
    <row r="176" spans="1:33">
      <c r="A176" s="12"/>
      <c r="B176" s="102"/>
      <c r="C176" s="96"/>
      <c r="D176" s="96"/>
      <c r="E176" s="45"/>
      <c r="F176" s="45"/>
      <c r="G176" s="96"/>
      <c r="H176" s="96"/>
      <c r="I176" s="45"/>
      <c r="J176" s="45"/>
      <c r="K176" s="113"/>
      <c r="L176" s="113"/>
      <c r="M176" s="45"/>
      <c r="N176" s="45"/>
      <c r="O176" s="113"/>
      <c r="P176" s="113"/>
      <c r="Q176" s="45"/>
      <c r="R176" s="45"/>
      <c r="S176" s="113"/>
      <c r="T176" s="113"/>
      <c r="U176" s="45"/>
      <c r="V176" s="45"/>
      <c r="W176" s="113"/>
      <c r="X176" s="113"/>
      <c r="Y176" s="45"/>
      <c r="Z176" s="45"/>
      <c r="AA176" s="96"/>
      <c r="AB176" s="96"/>
      <c r="AC176" s="45"/>
      <c r="AD176" s="45"/>
      <c r="AE176" s="113"/>
      <c r="AF176" s="113"/>
      <c r="AG176" s="45"/>
    </row>
    <row r="177" spans="1:33">
      <c r="A177" s="12"/>
      <c r="B177" s="98" t="s">
        <v>434</v>
      </c>
      <c r="C177" s="100">
        <v>31</v>
      </c>
      <c r="D177" s="100"/>
      <c r="E177" s="34"/>
      <c r="F177" s="34"/>
      <c r="G177" s="100">
        <v>8</v>
      </c>
      <c r="H177" s="100"/>
      <c r="I177" s="34"/>
      <c r="J177" s="34"/>
      <c r="K177" s="100">
        <v>425</v>
      </c>
      <c r="L177" s="100"/>
      <c r="M177" s="34"/>
      <c r="N177" s="34"/>
      <c r="O177" s="100">
        <v>464</v>
      </c>
      <c r="P177" s="100"/>
      <c r="Q177" s="34"/>
      <c r="R177" s="34"/>
      <c r="S177" s="99">
        <v>16302</v>
      </c>
      <c r="T177" s="99"/>
      <c r="U177" s="34"/>
      <c r="V177" s="34"/>
      <c r="W177" s="99">
        <v>16766</v>
      </c>
      <c r="X177" s="99"/>
      <c r="Y177" s="34"/>
      <c r="Z177" s="34"/>
      <c r="AA177" s="100" t="s">
        <v>347</v>
      </c>
      <c r="AB177" s="100"/>
      <c r="AC177" s="34"/>
      <c r="AD177" s="34"/>
      <c r="AE177" s="100">
        <v>446</v>
      </c>
      <c r="AF177" s="100"/>
      <c r="AG177" s="34"/>
    </row>
    <row r="178" spans="1:33" ht="15.75" thickBot="1">
      <c r="A178" s="12"/>
      <c r="B178" s="98"/>
      <c r="C178" s="120"/>
      <c r="D178" s="120"/>
      <c r="E178" s="82"/>
      <c r="F178" s="34"/>
      <c r="G178" s="120"/>
      <c r="H178" s="120"/>
      <c r="I178" s="82"/>
      <c r="J178" s="34"/>
      <c r="K178" s="120"/>
      <c r="L178" s="120"/>
      <c r="M178" s="82"/>
      <c r="N178" s="34"/>
      <c r="O178" s="120"/>
      <c r="P178" s="120"/>
      <c r="Q178" s="82"/>
      <c r="R178" s="34"/>
      <c r="S178" s="121"/>
      <c r="T178" s="121"/>
      <c r="U178" s="82"/>
      <c r="V178" s="34"/>
      <c r="W178" s="121"/>
      <c r="X178" s="121"/>
      <c r="Y178" s="82"/>
      <c r="Z178" s="34"/>
      <c r="AA178" s="120"/>
      <c r="AB178" s="120"/>
      <c r="AC178" s="82"/>
      <c r="AD178" s="34"/>
      <c r="AE178" s="120"/>
      <c r="AF178" s="120"/>
      <c r="AG178" s="82"/>
    </row>
    <row r="179" spans="1:33">
      <c r="A179" s="12"/>
      <c r="B179" s="101" t="s">
        <v>140</v>
      </c>
      <c r="C179" s="122" t="s">
        <v>315</v>
      </c>
      <c r="D179" s="124">
        <v>5347</v>
      </c>
      <c r="E179" s="49"/>
      <c r="F179" s="45"/>
      <c r="G179" s="122" t="s">
        <v>315</v>
      </c>
      <c r="H179" s="124">
        <v>1645</v>
      </c>
      <c r="I179" s="49"/>
      <c r="J179" s="45"/>
      <c r="K179" s="122" t="s">
        <v>315</v>
      </c>
      <c r="L179" s="124">
        <v>16108</v>
      </c>
      <c r="M179" s="49"/>
      <c r="N179" s="45"/>
      <c r="O179" s="122" t="s">
        <v>315</v>
      </c>
      <c r="P179" s="124">
        <v>23100</v>
      </c>
      <c r="Q179" s="49"/>
      <c r="R179" s="45"/>
      <c r="S179" s="122" t="s">
        <v>315</v>
      </c>
      <c r="T179" s="124">
        <v>1597086</v>
      </c>
      <c r="U179" s="49"/>
      <c r="V179" s="45"/>
      <c r="W179" s="122" t="s">
        <v>315</v>
      </c>
      <c r="X179" s="124">
        <v>1620186</v>
      </c>
      <c r="Y179" s="49"/>
      <c r="Z179" s="45"/>
      <c r="AA179" s="122" t="s">
        <v>315</v>
      </c>
      <c r="AB179" s="97">
        <v>50</v>
      </c>
      <c r="AC179" s="49"/>
      <c r="AD179" s="45"/>
      <c r="AE179" s="122" t="s">
        <v>315</v>
      </c>
      <c r="AF179" s="124">
        <v>21795</v>
      </c>
      <c r="AG179" s="49"/>
    </row>
    <row r="180" spans="1:33" ht="15.75" thickBot="1">
      <c r="A180" s="12"/>
      <c r="B180" s="101"/>
      <c r="C180" s="123"/>
      <c r="D180" s="125"/>
      <c r="E180" s="54"/>
      <c r="F180" s="45"/>
      <c r="G180" s="123"/>
      <c r="H180" s="125"/>
      <c r="I180" s="54"/>
      <c r="J180" s="45"/>
      <c r="K180" s="123"/>
      <c r="L180" s="125"/>
      <c r="M180" s="54"/>
      <c r="N180" s="45"/>
      <c r="O180" s="123"/>
      <c r="P180" s="125"/>
      <c r="Q180" s="54"/>
      <c r="R180" s="45"/>
      <c r="S180" s="123"/>
      <c r="T180" s="125"/>
      <c r="U180" s="54"/>
      <c r="V180" s="45"/>
      <c r="W180" s="123"/>
      <c r="X180" s="125"/>
      <c r="Y180" s="54"/>
      <c r="Z180" s="45"/>
      <c r="AA180" s="123"/>
      <c r="AB180" s="126"/>
      <c r="AC180" s="54"/>
      <c r="AD180" s="45"/>
      <c r="AE180" s="123"/>
      <c r="AF180" s="125"/>
      <c r="AG180" s="54"/>
    </row>
    <row r="181" spans="1:33" ht="15.75" thickTop="1">
      <c r="A181" s="12"/>
      <c r="B181" s="127" t="s">
        <v>361</v>
      </c>
      <c r="C181" s="128"/>
      <c r="D181" s="128"/>
      <c r="E181" s="58"/>
      <c r="F181" s="34"/>
      <c r="G181" s="128"/>
      <c r="H181" s="128"/>
      <c r="I181" s="58"/>
      <c r="J181" s="34"/>
      <c r="K181" s="128"/>
      <c r="L181" s="128"/>
      <c r="M181" s="58"/>
      <c r="N181" s="34"/>
      <c r="O181" s="128"/>
      <c r="P181" s="128"/>
      <c r="Q181" s="58"/>
      <c r="R181" s="34"/>
      <c r="S181" s="128"/>
      <c r="T181" s="128"/>
      <c r="U181" s="58"/>
      <c r="V181" s="34"/>
      <c r="W181" s="128"/>
      <c r="X181" s="128"/>
      <c r="Y181" s="58"/>
      <c r="Z181" s="34"/>
      <c r="AA181" s="128"/>
      <c r="AB181" s="128"/>
      <c r="AC181" s="58"/>
      <c r="AD181" s="34"/>
      <c r="AE181" s="128"/>
      <c r="AF181" s="128"/>
      <c r="AG181" s="58"/>
    </row>
    <row r="182" spans="1:33">
      <c r="A182" s="12"/>
      <c r="B182" s="127"/>
      <c r="C182" s="100"/>
      <c r="D182" s="100"/>
      <c r="E182" s="34"/>
      <c r="F182" s="34"/>
      <c r="G182" s="100"/>
      <c r="H182" s="100"/>
      <c r="I182" s="34"/>
      <c r="J182" s="34"/>
      <c r="K182" s="100"/>
      <c r="L182" s="100"/>
      <c r="M182" s="34"/>
      <c r="N182" s="34"/>
      <c r="O182" s="100"/>
      <c r="P182" s="100"/>
      <c r="Q182" s="34"/>
      <c r="R182" s="34"/>
      <c r="S182" s="100"/>
      <c r="T182" s="100"/>
      <c r="U182" s="34"/>
      <c r="V182" s="34"/>
      <c r="W182" s="100"/>
      <c r="X182" s="100"/>
      <c r="Y182" s="34"/>
      <c r="Z182" s="34"/>
      <c r="AA182" s="100"/>
      <c r="AB182" s="100"/>
      <c r="AC182" s="34"/>
      <c r="AD182" s="34"/>
      <c r="AE182" s="100"/>
      <c r="AF182" s="100"/>
      <c r="AG182" s="34"/>
    </row>
    <row r="183" spans="1:33">
      <c r="A183" s="12"/>
      <c r="B183" s="102" t="s">
        <v>506</v>
      </c>
      <c r="C183" s="102" t="s">
        <v>315</v>
      </c>
      <c r="D183" s="113">
        <v>3218</v>
      </c>
      <c r="E183" s="45"/>
      <c r="F183" s="45"/>
      <c r="G183" s="102" t="s">
        <v>315</v>
      </c>
      <c r="H183" s="96">
        <v>684</v>
      </c>
      <c r="I183" s="45"/>
      <c r="J183" s="45"/>
      <c r="K183" s="102" t="s">
        <v>315</v>
      </c>
      <c r="L183" s="113">
        <v>7269</v>
      </c>
      <c r="M183" s="45"/>
      <c r="N183" s="45"/>
      <c r="O183" s="102" t="s">
        <v>315</v>
      </c>
      <c r="P183" s="113">
        <v>11171</v>
      </c>
      <c r="Q183" s="45"/>
      <c r="R183" s="45"/>
      <c r="S183" s="102" t="s">
        <v>315</v>
      </c>
      <c r="T183" s="113">
        <v>558648</v>
      </c>
      <c r="U183" s="45"/>
      <c r="V183" s="45"/>
      <c r="W183" s="102" t="s">
        <v>315</v>
      </c>
      <c r="X183" s="113">
        <v>569819</v>
      </c>
      <c r="Y183" s="45"/>
      <c r="Z183" s="45"/>
      <c r="AA183" s="102" t="s">
        <v>315</v>
      </c>
      <c r="AB183" s="96" t="s">
        <v>347</v>
      </c>
      <c r="AC183" s="45"/>
      <c r="AD183" s="45"/>
      <c r="AE183" s="102" t="s">
        <v>315</v>
      </c>
      <c r="AF183" s="113">
        <v>10520</v>
      </c>
      <c r="AG183" s="45"/>
    </row>
    <row r="184" spans="1:33">
      <c r="A184" s="12"/>
      <c r="B184" s="102"/>
      <c r="C184" s="102"/>
      <c r="D184" s="113"/>
      <c r="E184" s="45"/>
      <c r="F184" s="45"/>
      <c r="G184" s="102"/>
      <c r="H184" s="96"/>
      <c r="I184" s="45"/>
      <c r="J184" s="45"/>
      <c r="K184" s="102"/>
      <c r="L184" s="113"/>
      <c r="M184" s="45"/>
      <c r="N184" s="45"/>
      <c r="O184" s="102"/>
      <c r="P184" s="113"/>
      <c r="Q184" s="45"/>
      <c r="R184" s="45"/>
      <c r="S184" s="102"/>
      <c r="T184" s="113"/>
      <c r="U184" s="45"/>
      <c r="V184" s="45"/>
      <c r="W184" s="102"/>
      <c r="X184" s="113"/>
      <c r="Y184" s="45"/>
      <c r="Z184" s="45"/>
      <c r="AA184" s="102"/>
      <c r="AB184" s="96"/>
      <c r="AC184" s="45"/>
      <c r="AD184" s="45"/>
      <c r="AE184" s="102"/>
      <c r="AF184" s="113"/>
      <c r="AG184" s="45"/>
    </row>
    <row r="185" spans="1:33">
      <c r="A185" s="12"/>
      <c r="B185" s="98" t="s">
        <v>507</v>
      </c>
      <c r="C185" s="100">
        <v>926</v>
      </c>
      <c r="D185" s="100"/>
      <c r="E185" s="34"/>
      <c r="F185" s="34"/>
      <c r="G185" s="99">
        <v>2036</v>
      </c>
      <c r="H185" s="99"/>
      <c r="I185" s="34"/>
      <c r="J185" s="34"/>
      <c r="K185" s="99">
        <v>3301</v>
      </c>
      <c r="L185" s="99"/>
      <c r="M185" s="34"/>
      <c r="N185" s="34"/>
      <c r="O185" s="99">
        <v>6263</v>
      </c>
      <c r="P185" s="99"/>
      <c r="Q185" s="34"/>
      <c r="R185" s="34"/>
      <c r="S185" s="99">
        <v>534836</v>
      </c>
      <c r="T185" s="99"/>
      <c r="U185" s="34"/>
      <c r="V185" s="34"/>
      <c r="W185" s="99">
        <v>541099</v>
      </c>
      <c r="X185" s="99"/>
      <c r="Y185" s="34"/>
      <c r="Z185" s="34"/>
      <c r="AA185" s="100">
        <v>257</v>
      </c>
      <c r="AB185" s="100"/>
      <c r="AC185" s="34"/>
      <c r="AD185" s="34"/>
      <c r="AE185" s="99">
        <v>7799</v>
      </c>
      <c r="AF185" s="99"/>
      <c r="AG185" s="34"/>
    </row>
    <row r="186" spans="1:33">
      <c r="A186" s="12"/>
      <c r="B186" s="98"/>
      <c r="C186" s="100"/>
      <c r="D186" s="100"/>
      <c r="E186" s="34"/>
      <c r="F186" s="34"/>
      <c r="G186" s="99"/>
      <c r="H186" s="99"/>
      <c r="I186" s="34"/>
      <c r="J186" s="34"/>
      <c r="K186" s="99"/>
      <c r="L186" s="99"/>
      <c r="M186" s="34"/>
      <c r="N186" s="34"/>
      <c r="O186" s="99"/>
      <c r="P186" s="99"/>
      <c r="Q186" s="34"/>
      <c r="R186" s="34"/>
      <c r="S186" s="99"/>
      <c r="T186" s="99"/>
      <c r="U186" s="34"/>
      <c r="V186" s="34"/>
      <c r="W186" s="99"/>
      <c r="X186" s="99"/>
      <c r="Y186" s="34"/>
      <c r="Z186" s="34"/>
      <c r="AA186" s="100"/>
      <c r="AB186" s="100"/>
      <c r="AC186" s="34"/>
      <c r="AD186" s="34"/>
      <c r="AE186" s="99"/>
      <c r="AF186" s="99"/>
      <c r="AG186" s="34"/>
    </row>
    <row r="187" spans="1:33">
      <c r="A187" s="12"/>
      <c r="B187" s="102" t="s">
        <v>431</v>
      </c>
      <c r="C187" s="96">
        <v>159</v>
      </c>
      <c r="D187" s="96"/>
      <c r="E187" s="45"/>
      <c r="F187" s="45"/>
      <c r="G187" s="96">
        <v>237</v>
      </c>
      <c r="H187" s="96"/>
      <c r="I187" s="45"/>
      <c r="J187" s="45"/>
      <c r="K187" s="113">
        <v>1980</v>
      </c>
      <c r="L187" s="113"/>
      <c r="M187" s="45"/>
      <c r="N187" s="45"/>
      <c r="O187" s="113">
        <v>2376</v>
      </c>
      <c r="P187" s="113"/>
      <c r="Q187" s="45"/>
      <c r="R187" s="45"/>
      <c r="S187" s="113">
        <v>176827</v>
      </c>
      <c r="T187" s="113"/>
      <c r="U187" s="45"/>
      <c r="V187" s="45"/>
      <c r="W187" s="113">
        <v>179203</v>
      </c>
      <c r="X187" s="113"/>
      <c r="Y187" s="45"/>
      <c r="Z187" s="45"/>
      <c r="AA187" s="96">
        <v>198</v>
      </c>
      <c r="AB187" s="96"/>
      <c r="AC187" s="45"/>
      <c r="AD187" s="45"/>
      <c r="AE187" s="113">
        <v>2146</v>
      </c>
      <c r="AF187" s="113"/>
      <c r="AG187" s="45"/>
    </row>
    <row r="188" spans="1:33">
      <c r="A188" s="12"/>
      <c r="B188" s="102"/>
      <c r="C188" s="96"/>
      <c r="D188" s="96"/>
      <c r="E188" s="45"/>
      <c r="F188" s="45"/>
      <c r="G188" s="96"/>
      <c r="H188" s="96"/>
      <c r="I188" s="45"/>
      <c r="J188" s="45"/>
      <c r="K188" s="113"/>
      <c r="L188" s="113"/>
      <c r="M188" s="45"/>
      <c r="N188" s="45"/>
      <c r="O188" s="113"/>
      <c r="P188" s="113"/>
      <c r="Q188" s="45"/>
      <c r="R188" s="45"/>
      <c r="S188" s="113"/>
      <c r="T188" s="113"/>
      <c r="U188" s="45"/>
      <c r="V188" s="45"/>
      <c r="W188" s="113"/>
      <c r="X188" s="113"/>
      <c r="Y188" s="45"/>
      <c r="Z188" s="45"/>
      <c r="AA188" s="96"/>
      <c r="AB188" s="96"/>
      <c r="AC188" s="45"/>
      <c r="AD188" s="45"/>
      <c r="AE188" s="113"/>
      <c r="AF188" s="113"/>
      <c r="AG188" s="45"/>
    </row>
    <row r="189" spans="1:33">
      <c r="A189" s="12"/>
      <c r="B189" s="98" t="s">
        <v>508</v>
      </c>
      <c r="C189" s="99">
        <v>1395</v>
      </c>
      <c r="D189" s="99"/>
      <c r="E189" s="34"/>
      <c r="F189" s="34"/>
      <c r="G189" s="100">
        <v>388</v>
      </c>
      <c r="H189" s="100"/>
      <c r="I189" s="34"/>
      <c r="J189" s="34"/>
      <c r="K189" s="99">
        <v>1007</v>
      </c>
      <c r="L189" s="99"/>
      <c r="M189" s="34"/>
      <c r="N189" s="34"/>
      <c r="O189" s="99">
        <v>2790</v>
      </c>
      <c r="P189" s="99"/>
      <c r="Q189" s="34"/>
      <c r="R189" s="34"/>
      <c r="S189" s="99">
        <v>269840</v>
      </c>
      <c r="T189" s="99"/>
      <c r="U189" s="34"/>
      <c r="V189" s="34"/>
      <c r="W189" s="99">
        <v>272630</v>
      </c>
      <c r="X189" s="99"/>
      <c r="Y189" s="34"/>
      <c r="Z189" s="34"/>
      <c r="AA189" s="100" t="s">
        <v>347</v>
      </c>
      <c r="AB189" s="100"/>
      <c r="AC189" s="34"/>
      <c r="AD189" s="34"/>
      <c r="AE189" s="99">
        <v>1571</v>
      </c>
      <c r="AF189" s="99"/>
      <c r="AG189" s="34"/>
    </row>
    <row r="190" spans="1:33">
      <c r="A190" s="12"/>
      <c r="B190" s="98"/>
      <c r="C190" s="99"/>
      <c r="D190" s="99"/>
      <c r="E190" s="34"/>
      <c r="F190" s="34"/>
      <c r="G190" s="100"/>
      <c r="H190" s="100"/>
      <c r="I190" s="34"/>
      <c r="J190" s="34"/>
      <c r="K190" s="99"/>
      <c r="L190" s="99"/>
      <c r="M190" s="34"/>
      <c r="N190" s="34"/>
      <c r="O190" s="99"/>
      <c r="P190" s="99"/>
      <c r="Q190" s="34"/>
      <c r="R190" s="34"/>
      <c r="S190" s="99"/>
      <c r="T190" s="99"/>
      <c r="U190" s="34"/>
      <c r="V190" s="34"/>
      <c r="W190" s="99"/>
      <c r="X190" s="99"/>
      <c r="Y190" s="34"/>
      <c r="Z190" s="34"/>
      <c r="AA190" s="100"/>
      <c r="AB190" s="100"/>
      <c r="AC190" s="34"/>
      <c r="AD190" s="34"/>
      <c r="AE190" s="99"/>
      <c r="AF190" s="99"/>
      <c r="AG190" s="34"/>
    </row>
    <row r="191" spans="1:33">
      <c r="A191" s="12"/>
      <c r="B191" s="102" t="s">
        <v>434</v>
      </c>
      <c r="C191" s="96">
        <v>63</v>
      </c>
      <c r="D191" s="96"/>
      <c r="E191" s="45"/>
      <c r="F191" s="45"/>
      <c r="G191" s="96">
        <v>21</v>
      </c>
      <c r="H191" s="96"/>
      <c r="I191" s="45"/>
      <c r="J191" s="45"/>
      <c r="K191" s="96">
        <v>418</v>
      </c>
      <c r="L191" s="96"/>
      <c r="M191" s="45"/>
      <c r="N191" s="45"/>
      <c r="O191" s="96">
        <v>502</v>
      </c>
      <c r="P191" s="96"/>
      <c r="Q191" s="45"/>
      <c r="R191" s="45"/>
      <c r="S191" s="113">
        <v>17149</v>
      </c>
      <c r="T191" s="113"/>
      <c r="U191" s="45"/>
      <c r="V191" s="45"/>
      <c r="W191" s="113">
        <v>17651</v>
      </c>
      <c r="X191" s="113"/>
      <c r="Y191" s="45"/>
      <c r="Z191" s="45"/>
      <c r="AA191" s="96" t="s">
        <v>347</v>
      </c>
      <c r="AB191" s="96"/>
      <c r="AC191" s="45"/>
      <c r="AD191" s="45"/>
      <c r="AE191" s="96">
        <v>441</v>
      </c>
      <c r="AF191" s="96"/>
      <c r="AG191" s="45"/>
    </row>
    <row r="192" spans="1:33" ht="15.75" thickBot="1">
      <c r="A192" s="12"/>
      <c r="B192" s="102"/>
      <c r="C192" s="104"/>
      <c r="D192" s="104"/>
      <c r="E192" s="60"/>
      <c r="F192" s="45"/>
      <c r="G192" s="104"/>
      <c r="H192" s="104"/>
      <c r="I192" s="60"/>
      <c r="J192" s="45"/>
      <c r="K192" s="104"/>
      <c r="L192" s="104"/>
      <c r="M192" s="60"/>
      <c r="N192" s="45"/>
      <c r="O192" s="104"/>
      <c r="P192" s="104"/>
      <c r="Q192" s="60"/>
      <c r="R192" s="45"/>
      <c r="S192" s="114"/>
      <c r="T192" s="114"/>
      <c r="U192" s="60"/>
      <c r="V192" s="45"/>
      <c r="W192" s="114"/>
      <c r="X192" s="114"/>
      <c r="Y192" s="60"/>
      <c r="Z192" s="45"/>
      <c r="AA192" s="104"/>
      <c r="AB192" s="104"/>
      <c r="AC192" s="60"/>
      <c r="AD192" s="45"/>
      <c r="AE192" s="104"/>
      <c r="AF192" s="104"/>
      <c r="AG192" s="60"/>
    </row>
    <row r="193" spans="1:33">
      <c r="A193" s="12"/>
      <c r="B193" s="103" t="s">
        <v>140</v>
      </c>
      <c r="C193" s="106" t="s">
        <v>315</v>
      </c>
      <c r="D193" s="108">
        <v>5761</v>
      </c>
      <c r="E193" s="63"/>
      <c r="F193" s="34"/>
      <c r="G193" s="106" t="s">
        <v>315</v>
      </c>
      <c r="H193" s="108">
        <v>3366</v>
      </c>
      <c r="I193" s="63"/>
      <c r="J193" s="34"/>
      <c r="K193" s="106" t="s">
        <v>315</v>
      </c>
      <c r="L193" s="108">
        <v>13975</v>
      </c>
      <c r="M193" s="63"/>
      <c r="N193" s="34"/>
      <c r="O193" s="106" t="s">
        <v>315</v>
      </c>
      <c r="P193" s="108">
        <v>23102</v>
      </c>
      <c r="Q193" s="63"/>
      <c r="R193" s="34"/>
      <c r="S193" s="106" t="s">
        <v>315</v>
      </c>
      <c r="T193" s="108">
        <v>1557300</v>
      </c>
      <c r="U193" s="63"/>
      <c r="V193" s="34"/>
      <c r="W193" s="106" t="s">
        <v>315</v>
      </c>
      <c r="X193" s="108">
        <v>1580402</v>
      </c>
      <c r="Y193" s="63"/>
      <c r="Z193" s="34"/>
      <c r="AA193" s="106" t="s">
        <v>315</v>
      </c>
      <c r="AB193" s="110">
        <v>455</v>
      </c>
      <c r="AC193" s="63"/>
      <c r="AD193" s="34"/>
      <c r="AE193" s="106" t="s">
        <v>315</v>
      </c>
      <c r="AF193" s="108">
        <v>22477</v>
      </c>
      <c r="AG193" s="63"/>
    </row>
    <row r="194" spans="1:33" ht="15.75" thickBot="1">
      <c r="A194" s="12"/>
      <c r="B194" s="103"/>
      <c r="C194" s="107"/>
      <c r="D194" s="109"/>
      <c r="E194" s="64"/>
      <c r="F194" s="34"/>
      <c r="G194" s="107"/>
      <c r="H194" s="109"/>
      <c r="I194" s="64"/>
      <c r="J194" s="34"/>
      <c r="K194" s="107"/>
      <c r="L194" s="109"/>
      <c r="M194" s="64"/>
      <c r="N194" s="34"/>
      <c r="O194" s="107"/>
      <c r="P194" s="109"/>
      <c r="Q194" s="64"/>
      <c r="R194" s="34"/>
      <c r="S194" s="107"/>
      <c r="T194" s="109"/>
      <c r="U194" s="64"/>
      <c r="V194" s="34"/>
      <c r="W194" s="107"/>
      <c r="X194" s="109"/>
      <c r="Y194" s="64"/>
      <c r="Z194" s="34"/>
      <c r="AA194" s="107"/>
      <c r="AB194" s="111"/>
      <c r="AC194" s="64"/>
      <c r="AD194" s="34"/>
      <c r="AE194" s="107"/>
      <c r="AF194" s="109"/>
      <c r="AG194" s="64"/>
    </row>
    <row r="195" spans="1:33" ht="15.75" thickTop="1">
      <c r="A195" s="12" t="s">
        <v>756</v>
      </c>
      <c r="B195" s="11" t="s">
        <v>5</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33">
      <c r="A196" s="12"/>
      <c r="B196" s="34" t="s">
        <v>513</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row>
    <row r="197" spans="1:33">
      <c r="A197" s="12"/>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row>
    <row r="198" spans="1:33">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c r="AE198" s="14"/>
      <c r="AF198" s="14"/>
    </row>
    <row r="199" spans="1:33">
      <c r="A199" s="12"/>
      <c r="B199" s="98"/>
      <c r="C199" s="34"/>
      <c r="D199" s="93" t="s">
        <v>514</v>
      </c>
      <c r="E199" s="93"/>
      <c r="F199" s="93"/>
      <c r="G199" s="93"/>
      <c r="H199" s="93"/>
      <c r="I199" s="34"/>
      <c r="J199" s="93" t="s">
        <v>515</v>
      </c>
      <c r="K199" s="93"/>
      <c r="L199" s="93"/>
      <c r="M199" s="93"/>
      <c r="N199" s="93"/>
      <c r="O199" s="93"/>
      <c r="P199" s="93"/>
      <c r="Q199" s="34"/>
      <c r="R199" s="93" t="s">
        <v>518</v>
      </c>
      <c r="S199" s="93"/>
      <c r="T199" s="93"/>
      <c r="U199" s="93"/>
      <c r="V199" s="93"/>
      <c r="W199" s="93"/>
      <c r="X199" s="93"/>
      <c r="Y199" s="34"/>
      <c r="Z199" s="93" t="s">
        <v>519</v>
      </c>
      <c r="AA199" s="93"/>
      <c r="AB199" s="93"/>
      <c r="AC199" s="93"/>
      <c r="AD199" s="93"/>
      <c r="AE199" s="93"/>
      <c r="AF199" s="93"/>
    </row>
    <row r="200" spans="1:33">
      <c r="A200" s="12"/>
      <c r="B200" s="98"/>
      <c r="C200" s="34"/>
      <c r="D200" s="93"/>
      <c r="E200" s="93"/>
      <c r="F200" s="93"/>
      <c r="G200" s="93"/>
      <c r="H200" s="93"/>
      <c r="I200" s="34"/>
      <c r="J200" s="93" t="s">
        <v>516</v>
      </c>
      <c r="K200" s="93"/>
      <c r="L200" s="93"/>
      <c r="M200" s="93"/>
      <c r="N200" s="93"/>
      <c r="O200" s="93"/>
      <c r="P200" s="93"/>
      <c r="Q200" s="34"/>
      <c r="R200" s="93" t="s">
        <v>516</v>
      </c>
      <c r="S200" s="93"/>
      <c r="T200" s="93"/>
      <c r="U200" s="93"/>
      <c r="V200" s="93"/>
      <c r="W200" s="93"/>
      <c r="X200" s="93"/>
      <c r="Y200" s="34"/>
      <c r="Z200" s="93"/>
      <c r="AA200" s="93"/>
      <c r="AB200" s="93"/>
      <c r="AC200" s="93"/>
      <c r="AD200" s="93"/>
      <c r="AE200" s="93"/>
      <c r="AF200" s="93"/>
    </row>
    <row r="201" spans="1:33" ht="15.75" thickBot="1">
      <c r="A201" s="12"/>
      <c r="B201" s="98"/>
      <c r="C201" s="34"/>
      <c r="D201" s="94"/>
      <c r="E201" s="94"/>
      <c r="F201" s="94"/>
      <c r="G201" s="94"/>
      <c r="H201" s="94"/>
      <c r="I201" s="34"/>
      <c r="J201" s="94" t="s">
        <v>517</v>
      </c>
      <c r="K201" s="94"/>
      <c r="L201" s="94"/>
      <c r="M201" s="94"/>
      <c r="N201" s="94"/>
      <c r="O201" s="94"/>
      <c r="P201" s="94"/>
      <c r="Q201" s="34"/>
      <c r="R201" s="94" t="s">
        <v>517</v>
      </c>
      <c r="S201" s="94"/>
      <c r="T201" s="94"/>
      <c r="U201" s="94"/>
      <c r="V201" s="94"/>
      <c r="W201" s="94"/>
      <c r="X201" s="94"/>
      <c r="Y201" s="34"/>
      <c r="Z201" s="94"/>
      <c r="AA201" s="94"/>
      <c r="AB201" s="94"/>
      <c r="AC201" s="94"/>
      <c r="AD201" s="94"/>
      <c r="AE201" s="94"/>
      <c r="AF201" s="94"/>
    </row>
    <row r="202" spans="1:33" ht="15.75" thickBot="1">
      <c r="A202" s="12"/>
      <c r="B202" s="15"/>
      <c r="C202" s="15"/>
      <c r="D202" s="129">
        <v>41729</v>
      </c>
      <c r="E202" s="129"/>
      <c r="F202" s="15"/>
      <c r="G202" s="129">
        <v>41639</v>
      </c>
      <c r="H202" s="129"/>
      <c r="I202" s="15"/>
      <c r="J202" s="129">
        <v>41729</v>
      </c>
      <c r="K202" s="129"/>
      <c r="L202" s="129"/>
      <c r="M202" s="18"/>
      <c r="N202" s="129">
        <v>41639</v>
      </c>
      <c r="O202" s="129"/>
      <c r="P202" s="129"/>
      <c r="Q202" s="15"/>
      <c r="R202" s="129">
        <v>41729</v>
      </c>
      <c r="S202" s="129"/>
      <c r="T202" s="129"/>
      <c r="U202" s="18"/>
      <c r="V202" s="129">
        <v>41639</v>
      </c>
      <c r="W202" s="129"/>
      <c r="X202" s="129"/>
      <c r="Y202" s="15"/>
      <c r="Z202" s="129">
        <v>41729</v>
      </c>
      <c r="AA202" s="129"/>
      <c r="AB202" s="129"/>
      <c r="AC202" s="18"/>
      <c r="AD202" s="129">
        <v>41639</v>
      </c>
      <c r="AE202" s="129"/>
      <c r="AF202" s="129"/>
    </row>
    <row r="203" spans="1:33">
      <c r="A203" s="12"/>
      <c r="B203" s="91" t="s">
        <v>456</v>
      </c>
      <c r="C203" s="45"/>
      <c r="D203" s="97">
        <v>27</v>
      </c>
      <c r="E203" s="49"/>
      <c r="F203" s="45"/>
      <c r="G203" s="97">
        <v>26</v>
      </c>
      <c r="H203" s="49"/>
      <c r="I203" s="45"/>
      <c r="J203" s="122" t="s">
        <v>315</v>
      </c>
      <c r="K203" s="124">
        <v>4276</v>
      </c>
      <c r="L203" s="49"/>
      <c r="M203" s="45"/>
      <c r="N203" s="122" t="s">
        <v>315</v>
      </c>
      <c r="O203" s="124">
        <v>4140</v>
      </c>
      <c r="P203" s="49"/>
      <c r="Q203" s="45"/>
      <c r="R203" s="122" t="s">
        <v>315</v>
      </c>
      <c r="S203" s="124">
        <v>4461</v>
      </c>
      <c r="T203" s="49"/>
      <c r="U203" s="45"/>
      <c r="V203" s="122" t="s">
        <v>315</v>
      </c>
      <c r="W203" s="124">
        <v>4311</v>
      </c>
      <c r="X203" s="49"/>
      <c r="Y203" s="45"/>
      <c r="Z203" s="124">
        <v>4186</v>
      </c>
      <c r="AA203" s="124"/>
      <c r="AB203" s="49"/>
      <c r="AC203" s="45"/>
      <c r="AD203" s="122" t="s">
        <v>315</v>
      </c>
      <c r="AE203" s="124">
        <v>4089</v>
      </c>
      <c r="AF203" s="49"/>
    </row>
    <row r="204" spans="1:33">
      <c r="A204" s="12"/>
      <c r="B204" s="91" t="s">
        <v>520</v>
      </c>
      <c r="C204" s="45"/>
      <c r="D204" s="96"/>
      <c r="E204" s="45"/>
      <c r="F204" s="45"/>
      <c r="G204" s="96"/>
      <c r="H204" s="45"/>
      <c r="I204" s="45"/>
      <c r="J204" s="102"/>
      <c r="K204" s="113"/>
      <c r="L204" s="45"/>
      <c r="M204" s="45"/>
      <c r="N204" s="102"/>
      <c r="O204" s="113"/>
      <c r="P204" s="45"/>
      <c r="Q204" s="45"/>
      <c r="R204" s="102"/>
      <c r="S204" s="113"/>
      <c r="T204" s="45"/>
      <c r="U204" s="45"/>
      <c r="V204" s="102"/>
      <c r="W204" s="113"/>
      <c r="X204" s="45"/>
      <c r="Y204" s="45"/>
      <c r="Z204" s="113"/>
      <c r="AA204" s="113"/>
      <c r="AB204" s="45"/>
      <c r="AC204" s="45"/>
      <c r="AD204" s="102"/>
      <c r="AE204" s="113"/>
      <c r="AF204" s="45"/>
    </row>
    <row r="205" spans="1:33">
      <c r="A205" s="12"/>
      <c r="B205" s="90" t="s">
        <v>431</v>
      </c>
      <c r="C205" s="34"/>
      <c r="D205" s="100">
        <v>9</v>
      </c>
      <c r="E205" s="34"/>
      <c r="F205" s="34"/>
      <c r="G205" s="100">
        <v>10</v>
      </c>
      <c r="H205" s="34"/>
      <c r="I205" s="34"/>
      <c r="J205" s="99">
        <v>2471</v>
      </c>
      <c r="K205" s="99"/>
      <c r="L205" s="34"/>
      <c r="M205" s="34"/>
      <c r="N205" s="99">
        <v>3031</v>
      </c>
      <c r="O205" s="99"/>
      <c r="P205" s="34"/>
      <c r="Q205" s="34"/>
      <c r="R205" s="99">
        <v>2509</v>
      </c>
      <c r="S205" s="99"/>
      <c r="T205" s="34"/>
      <c r="U205" s="34"/>
      <c r="V205" s="99">
        <v>3074</v>
      </c>
      <c r="W205" s="99"/>
      <c r="X205" s="34"/>
      <c r="Y205" s="34"/>
      <c r="Z205" s="99">
        <v>1999</v>
      </c>
      <c r="AA205" s="99"/>
      <c r="AB205" s="34"/>
      <c r="AC205" s="34"/>
      <c r="AD205" s="99">
        <v>2558</v>
      </c>
      <c r="AE205" s="99"/>
      <c r="AF205" s="34"/>
    </row>
    <row r="206" spans="1:33">
      <c r="A206" s="12"/>
      <c r="B206" s="90" t="s">
        <v>520</v>
      </c>
      <c r="C206" s="34"/>
      <c r="D206" s="100"/>
      <c r="E206" s="34"/>
      <c r="F206" s="34"/>
      <c r="G206" s="100"/>
      <c r="H206" s="34"/>
      <c r="I206" s="34"/>
      <c r="J206" s="99"/>
      <c r="K206" s="99"/>
      <c r="L206" s="34"/>
      <c r="M206" s="34"/>
      <c r="N206" s="99"/>
      <c r="O206" s="99"/>
      <c r="P206" s="34"/>
      <c r="Q206" s="34"/>
      <c r="R206" s="99"/>
      <c r="S206" s="99"/>
      <c r="T206" s="34"/>
      <c r="U206" s="34"/>
      <c r="V206" s="99"/>
      <c r="W206" s="99"/>
      <c r="X206" s="34"/>
      <c r="Y206" s="34"/>
      <c r="Z206" s="99"/>
      <c r="AA206" s="99"/>
      <c r="AB206" s="34"/>
      <c r="AC206" s="34"/>
      <c r="AD206" s="99"/>
      <c r="AE206" s="99"/>
      <c r="AF206" s="34"/>
    </row>
    <row r="207" spans="1:33">
      <c r="A207" s="12"/>
      <c r="B207" s="102" t="s">
        <v>431</v>
      </c>
      <c r="C207" s="45"/>
      <c r="D207" s="96">
        <v>7</v>
      </c>
      <c r="E207" s="45"/>
      <c r="F207" s="45"/>
      <c r="G207" s="96">
        <v>7</v>
      </c>
      <c r="H207" s="45"/>
      <c r="I207" s="45"/>
      <c r="J207" s="96">
        <v>504</v>
      </c>
      <c r="K207" s="96"/>
      <c r="L207" s="45"/>
      <c r="M207" s="45"/>
      <c r="N207" s="96">
        <v>504</v>
      </c>
      <c r="O207" s="96"/>
      <c r="P207" s="45"/>
      <c r="Q207" s="45"/>
      <c r="R207" s="96">
        <v>504</v>
      </c>
      <c r="S207" s="96"/>
      <c r="T207" s="45"/>
      <c r="U207" s="45"/>
      <c r="V207" s="96">
        <v>504</v>
      </c>
      <c r="W207" s="96"/>
      <c r="X207" s="45"/>
      <c r="Y207" s="45"/>
      <c r="Z207" s="96">
        <v>483</v>
      </c>
      <c r="AA207" s="96"/>
      <c r="AB207" s="45"/>
      <c r="AC207" s="45"/>
      <c r="AD207" s="96">
        <v>488</v>
      </c>
      <c r="AE207" s="96"/>
      <c r="AF207" s="45"/>
    </row>
    <row r="208" spans="1:33">
      <c r="A208" s="12"/>
      <c r="B208" s="102"/>
      <c r="C208" s="45"/>
      <c r="D208" s="96"/>
      <c r="E208" s="45"/>
      <c r="F208" s="45"/>
      <c r="G208" s="96"/>
      <c r="H208" s="45"/>
      <c r="I208" s="45"/>
      <c r="J208" s="96"/>
      <c r="K208" s="96"/>
      <c r="L208" s="45"/>
      <c r="M208" s="45"/>
      <c r="N208" s="96"/>
      <c r="O208" s="96"/>
      <c r="P208" s="45"/>
      <c r="Q208" s="45"/>
      <c r="R208" s="96"/>
      <c r="S208" s="96"/>
      <c r="T208" s="45"/>
      <c r="U208" s="45"/>
      <c r="V208" s="96"/>
      <c r="W208" s="96"/>
      <c r="X208" s="45"/>
      <c r="Y208" s="45"/>
      <c r="Z208" s="96"/>
      <c r="AA208" s="96"/>
      <c r="AB208" s="45"/>
      <c r="AC208" s="45"/>
      <c r="AD208" s="96"/>
      <c r="AE208" s="96"/>
      <c r="AF208" s="45"/>
    </row>
    <row r="209" spans="1:33">
      <c r="A209" s="12"/>
      <c r="B209" s="90" t="s">
        <v>521</v>
      </c>
      <c r="C209" s="34"/>
      <c r="D209" s="100">
        <v>1</v>
      </c>
      <c r="E209" s="34"/>
      <c r="F209" s="34"/>
      <c r="G209" s="100">
        <v>1</v>
      </c>
      <c r="H209" s="34"/>
      <c r="I209" s="34"/>
      <c r="J209" s="100">
        <v>3</v>
      </c>
      <c r="K209" s="100"/>
      <c r="L209" s="34"/>
      <c r="M209" s="34"/>
      <c r="N209" s="100">
        <v>3</v>
      </c>
      <c r="O209" s="100"/>
      <c r="P209" s="34"/>
      <c r="Q209" s="34"/>
      <c r="R209" s="100">
        <v>3</v>
      </c>
      <c r="S209" s="100"/>
      <c r="T209" s="34"/>
      <c r="U209" s="34"/>
      <c r="V209" s="100">
        <v>3</v>
      </c>
      <c r="W209" s="100"/>
      <c r="X209" s="34"/>
      <c r="Y209" s="34"/>
      <c r="Z209" s="100" t="s">
        <v>347</v>
      </c>
      <c r="AA209" s="100"/>
      <c r="AB209" s="34"/>
      <c r="AC209" s="34"/>
      <c r="AD209" s="100">
        <v>1</v>
      </c>
      <c r="AE209" s="100"/>
      <c r="AF209" s="34"/>
    </row>
    <row r="210" spans="1:33" ht="15.75" thickBot="1">
      <c r="A210" s="12"/>
      <c r="B210" s="90" t="s">
        <v>522</v>
      </c>
      <c r="C210" s="34"/>
      <c r="D210" s="120"/>
      <c r="E210" s="82"/>
      <c r="F210" s="34"/>
      <c r="G210" s="120"/>
      <c r="H210" s="82"/>
      <c r="I210" s="34"/>
      <c r="J210" s="120"/>
      <c r="K210" s="120"/>
      <c r="L210" s="82"/>
      <c r="M210" s="34"/>
      <c r="N210" s="120"/>
      <c r="O210" s="120"/>
      <c r="P210" s="82"/>
      <c r="Q210" s="34"/>
      <c r="R210" s="120"/>
      <c r="S210" s="120"/>
      <c r="T210" s="82"/>
      <c r="U210" s="34"/>
      <c r="V210" s="120"/>
      <c r="W210" s="120"/>
      <c r="X210" s="82"/>
      <c r="Y210" s="34"/>
      <c r="Z210" s="120"/>
      <c r="AA210" s="120"/>
      <c r="AB210" s="82"/>
      <c r="AC210" s="34"/>
      <c r="AD210" s="120"/>
      <c r="AE210" s="120"/>
      <c r="AF210" s="82"/>
    </row>
    <row r="211" spans="1:33">
      <c r="A211" s="12"/>
      <c r="B211" s="101" t="s">
        <v>140</v>
      </c>
      <c r="C211" s="45"/>
      <c r="D211" s="97">
        <v>44</v>
      </c>
      <c r="E211" s="49"/>
      <c r="F211" s="45"/>
      <c r="G211" s="97">
        <v>44</v>
      </c>
      <c r="H211" s="49"/>
      <c r="I211" s="45"/>
      <c r="J211" s="122" t="s">
        <v>315</v>
      </c>
      <c r="K211" s="124">
        <v>7254</v>
      </c>
      <c r="L211" s="49"/>
      <c r="M211" s="45"/>
      <c r="N211" s="122" t="s">
        <v>315</v>
      </c>
      <c r="O211" s="124">
        <v>7678</v>
      </c>
      <c r="P211" s="49"/>
      <c r="Q211" s="45"/>
      <c r="R211" s="122" t="s">
        <v>315</v>
      </c>
      <c r="S211" s="124">
        <v>7477</v>
      </c>
      <c r="T211" s="49"/>
      <c r="U211" s="45"/>
      <c r="V211" s="122" t="s">
        <v>315</v>
      </c>
      <c r="W211" s="124">
        <v>7892</v>
      </c>
      <c r="X211" s="49"/>
      <c r="Y211" s="45"/>
      <c r="Z211" s="122" t="s">
        <v>315</v>
      </c>
      <c r="AA211" s="124">
        <v>6668</v>
      </c>
      <c r="AB211" s="49"/>
      <c r="AC211" s="45"/>
      <c r="AD211" s="122" t="s">
        <v>315</v>
      </c>
      <c r="AE211" s="124">
        <v>7136</v>
      </c>
      <c r="AF211" s="49"/>
    </row>
    <row r="212" spans="1:33" ht="15.75" thickBot="1">
      <c r="A212" s="12"/>
      <c r="B212" s="101"/>
      <c r="C212" s="45"/>
      <c r="D212" s="126"/>
      <c r="E212" s="54"/>
      <c r="F212" s="45"/>
      <c r="G212" s="126"/>
      <c r="H212" s="54"/>
      <c r="I212" s="45"/>
      <c r="J212" s="123"/>
      <c r="K212" s="125"/>
      <c r="L212" s="54"/>
      <c r="M212" s="45"/>
      <c r="N212" s="123"/>
      <c r="O212" s="125"/>
      <c r="P212" s="54"/>
      <c r="Q212" s="45"/>
      <c r="R212" s="123"/>
      <c r="S212" s="125"/>
      <c r="T212" s="54"/>
      <c r="U212" s="45"/>
      <c r="V212" s="123"/>
      <c r="W212" s="125"/>
      <c r="X212" s="54"/>
      <c r="Y212" s="45"/>
      <c r="Z212" s="123"/>
      <c r="AA212" s="125"/>
      <c r="AB212" s="54"/>
      <c r="AC212" s="45"/>
      <c r="AD212" s="123"/>
      <c r="AE212" s="125"/>
      <c r="AF212" s="54"/>
    </row>
    <row r="213" spans="1:33" ht="15.75" thickTop="1">
      <c r="A213" s="12" t="s">
        <v>757</v>
      </c>
      <c r="B213" s="11" t="s">
        <v>5</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34" t="s">
        <v>523</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c r="AG214" s="34"/>
    </row>
    <row r="215" spans="1:33">
      <c r="A215" s="12"/>
      <c r="B215" s="31"/>
      <c r="C215" s="31"/>
      <c r="D215" s="31"/>
      <c r="E215" s="31"/>
      <c r="F215" s="31"/>
      <c r="G215" s="31"/>
      <c r="H215" s="31"/>
      <c r="I215" s="31"/>
      <c r="J215" s="31"/>
      <c r="K215" s="31"/>
      <c r="L215" s="31"/>
      <c r="M215" s="31"/>
      <c r="N215" s="31"/>
      <c r="O215" s="31"/>
    </row>
    <row r="216" spans="1:33">
      <c r="A216" s="12"/>
      <c r="B216" s="14"/>
      <c r="C216" s="14"/>
      <c r="D216" s="14"/>
      <c r="E216" s="14"/>
      <c r="F216" s="14"/>
      <c r="G216" s="14"/>
      <c r="H216" s="14"/>
      <c r="I216" s="14"/>
      <c r="J216" s="14"/>
      <c r="K216" s="14"/>
      <c r="L216" s="14"/>
      <c r="M216" s="14"/>
      <c r="N216" s="14"/>
      <c r="O216" s="14"/>
    </row>
    <row r="217" spans="1:33">
      <c r="A217" s="12"/>
      <c r="B217" s="34"/>
      <c r="C217" s="41" t="s">
        <v>393</v>
      </c>
      <c r="D217" s="41"/>
      <c r="E217" s="41"/>
      <c r="F217" s="41"/>
      <c r="G217" s="41"/>
      <c r="H217" s="41"/>
      <c r="I217" s="41"/>
      <c r="J217" s="41"/>
      <c r="K217" s="41"/>
      <c r="L217" s="41"/>
      <c r="M217" s="41"/>
      <c r="N217" s="41"/>
      <c r="O217" s="41"/>
    </row>
    <row r="218" spans="1:33" ht="15.75" thickBot="1">
      <c r="A218" s="12"/>
      <c r="B218" s="34"/>
      <c r="C218" s="42" t="s">
        <v>394</v>
      </c>
      <c r="D218" s="42"/>
      <c r="E218" s="42"/>
      <c r="F218" s="42"/>
      <c r="G218" s="42"/>
      <c r="H218" s="42"/>
      <c r="I218" s="42"/>
      <c r="J218" s="42"/>
      <c r="K218" s="42"/>
      <c r="L218" s="42"/>
      <c r="M218" s="42"/>
      <c r="N218" s="42"/>
      <c r="O218" s="42"/>
    </row>
    <row r="219" spans="1:33" ht="15.75" thickBot="1">
      <c r="A219" s="12"/>
      <c r="B219" s="15"/>
      <c r="C219" s="43">
        <v>2014</v>
      </c>
      <c r="D219" s="43"/>
      <c r="E219" s="43"/>
      <c r="F219" s="43"/>
      <c r="G219" s="43"/>
      <c r="H219" s="43"/>
      <c r="I219" s="15"/>
      <c r="J219" s="43">
        <v>2013</v>
      </c>
      <c r="K219" s="43"/>
      <c r="L219" s="43"/>
      <c r="M219" s="43"/>
      <c r="N219" s="43"/>
      <c r="O219" s="43"/>
    </row>
    <row r="220" spans="1:33" ht="15.75" thickBot="1">
      <c r="A220" s="12"/>
      <c r="B220" s="15"/>
      <c r="C220" s="43" t="s">
        <v>514</v>
      </c>
      <c r="D220" s="43"/>
      <c r="E220" s="15"/>
      <c r="F220" s="43" t="s">
        <v>524</v>
      </c>
      <c r="G220" s="43"/>
      <c r="H220" s="43"/>
      <c r="I220" s="15"/>
      <c r="J220" s="43" t="s">
        <v>514</v>
      </c>
      <c r="K220" s="43"/>
      <c r="L220" s="15"/>
      <c r="M220" s="43" t="s">
        <v>524</v>
      </c>
      <c r="N220" s="43"/>
      <c r="O220" s="43"/>
    </row>
    <row r="221" spans="1:33">
      <c r="A221" s="12"/>
      <c r="B221" s="70" t="s">
        <v>525</v>
      </c>
      <c r="C221" s="73">
        <v>1</v>
      </c>
      <c r="D221" s="49"/>
      <c r="E221" s="45"/>
      <c r="F221" s="46" t="s">
        <v>315</v>
      </c>
      <c r="G221" s="73">
        <v>46</v>
      </c>
      <c r="H221" s="49"/>
      <c r="I221" s="45"/>
      <c r="J221" s="73" t="s">
        <v>347</v>
      </c>
      <c r="K221" s="49"/>
      <c r="L221" s="45"/>
      <c r="M221" s="46" t="s">
        <v>315</v>
      </c>
      <c r="N221" s="73" t="s">
        <v>347</v>
      </c>
      <c r="O221" s="49"/>
    </row>
    <row r="222" spans="1:33" ht="15.75" thickBot="1">
      <c r="A222" s="12"/>
      <c r="B222" s="70"/>
      <c r="C222" s="74"/>
      <c r="D222" s="60"/>
      <c r="E222" s="45"/>
      <c r="F222" s="75"/>
      <c r="G222" s="74"/>
      <c r="H222" s="60"/>
      <c r="I222" s="45"/>
      <c r="J222" s="74"/>
      <c r="K222" s="60"/>
      <c r="L222" s="45"/>
      <c r="M222" s="75"/>
      <c r="N222" s="74"/>
      <c r="O222" s="60"/>
    </row>
    <row r="223" spans="1:33">
      <c r="A223" s="12"/>
      <c r="B223" s="69" t="s">
        <v>140</v>
      </c>
      <c r="C223" s="78">
        <v>1</v>
      </c>
      <c r="D223" s="63"/>
      <c r="E223" s="34"/>
      <c r="F223" s="76" t="s">
        <v>315</v>
      </c>
      <c r="G223" s="78">
        <v>46</v>
      </c>
      <c r="H223" s="63"/>
      <c r="I223" s="34"/>
      <c r="J223" s="78" t="s">
        <v>347</v>
      </c>
      <c r="K223" s="63"/>
      <c r="L223" s="34"/>
      <c r="M223" s="76" t="s">
        <v>315</v>
      </c>
      <c r="N223" s="78" t="s">
        <v>347</v>
      </c>
      <c r="O223" s="63"/>
    </row>
    <row r="224" spans="1:33" ht="15.75" thickBot="1">
      <c r="A224" s="12"/>
      <c r="B224" s="69"/>
      <c r="C224" s="79"/>
      <c r="D224" s="64"/>
      <c r="E224" s="34"/>
      <c r="F224" s="77"/>
      <c r="G224" s="79"/>
      <c r="H224" s="64"/>
      <c r="I224" s="34"/>
      <c r="J224" s="79"/>
      <c r="K224" s="64"/>
      <c r="L224" s="34"/>
      <c r="M224" s="77"/>
      <c r="N224" s="79"/>
      <c r="O224" s="64"/>
    </row>
    <row r="225" spans="1:33" ht="15.75" thickTop="1">
      <c r="A225" s="12" t="s">
        <v>758</v>
      </c>
      <c r="B225" s="11" t="s">
        <v>5</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c r="A226" s="12"/>
      <c r="B226" s="34" t="s">
        <v>759</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row>
    <row r="227" spans="1:33">
      <c r="A227" s="12"/>
      <c r="B227" s="31"/>
      <c r="C227" s="31"/>
      <c r="D227" s="31"/>
      <c r="E227" s="31"/>
      <c r="F227" s="31"/>
      <c r="G227" s="31"/>
      <c r="H227" s="31"/>
      <c r="I227" s="31"/>
      <c r="J227" s="31"/>
      <c r="K227" s="31"/>
      <c r="L227" s="31"/>
      <c r="M227" s="31"/>
      <c r="N227" s="31"/>
      <c r="O227" s="31"/>
      <c r="P227" s="31"/>
      <c r="Q227" s="31"/>
      <c r="R227" s="31"/>
      <c r="S227" s="31"/>
      <c r="T227" s="31"/>
      <c r="U227" s="31"/>
    </row>
    <row r="228" spans="1:33">
      <c r="A228" s="12"/>
      <c r="B228" s="14"/>
      <c r="C228" s="14"/>
      <c r="D228" s="14"/>
      <c r="E228" s="14"/>
      <c r="F228" s="14"/>
      <c r="G228" s="14"/>
      <c r="H228" s="14"/>
      <c r="I228" s="14"/>
      <c r="J228" s="14"/>
      <c r="K228" s="14"/>
      <c r="L228" s="14"/>
      <c r="M228" s="14"/>
      <c r="N228" s="14"/>
      <c r="O228" s="14"/>
      <c r="P228" s="14"/>
      <c r="Q228" s="14"/>
      <c r="R228" s="14"/>
      <c r="S228" s="14"/>
      <c r="T228" s="14"/>
      <c r="U228" s="14"/>
    </row>
    <row r="229" spans="1:33" ht="15.75" thickBot="1">
      <c r="A229" s="12"/>
      <c r="B229" s="15"/>
      <c r="C229" s="34"/>
      <c r="D229" s="34"/>
      <c r="E229" s="34"/>
      <c r="F229" s="15"/>
      <c r="G229" s="34"/>
      <c r="H229" s="34"/>
      <c r="I229" s="34"/>
      <c r="J229" s="15"/>
      <c r="K229" s="34"/>
      <c r="L229" s="34"/>
      <c r="M229" s="34"/>
      <c r="N229" s="15"/>
      <c r="O229" s="133" t="s">
        <v>393</v>
      </c>
      <c r="P229" s="133"/>
      <c r="Q229" s="133"/>
      <c r="R229" s="133"/>
      <c r="S229" s="133"/>
      <c r="T229" s="133"/>
      <c r="U229" s="133"/>
    </row>
    <row r="230" spans="1:33">
      <c r="A230" s="12"/>
      <c r="B230" s="134"/>
      <c r="C230" s="135" t="s">
        <v>527</v>
      </c>
      <c r="D230" s="135"/>
      <c r="E230" s="135"/>
      <c r="F230" s="34"/>
      <c r="G230" s="135" t="s">
        <v>528</v>
      </c>
      <c r="H230" s="135"/>
      <c r="I230" s="135"/>
      <c r="J230" s="34"/>
      <c r="K230" s="135" t="s">
        <v>531</v>
      </c>
      <c r="L230" s="135"/>
      <c r="M230" s="135"/>
      <c r="N230" s="34"/>
      <c r="O230" s="136" t="s">
        <v>533</v>
      </c>
      <c r="P230" s="136"/>
      <c r="Q230" s="136"/>
      <c r="R230" s="63"/>
      <c r="S230" s="136" t="s">
        <v>534</v>
      </c>
      <c r="T230" s="136"/>
      <c r="U230" s="136"/>
    </row>
    <row r="231" spans="1:33">
      <c r="A231" s="12"/>
      <c r="B231" s="134"/>
      <c r="C231" s="135" t="s">
        <v>517</v>
      </c>
      <c r="D231" s="135"/>
      <c r="E231" s="135"/>
      <c r="F231" s="34"/>
      <c r="G231" s="135" t="s">
        <v>529</v>
      </c>
      <c r="H231" s="135"/>
      <c r="I231" s="135"/>
      <c r="J231" s="34"/>
      <c r="K231" s="135" t="s">
        <v>532</v>
      </c>
      <c r="L231" s="135"/>
      <c r="M231" s="135"/>
      <c r="N231" s="34"/>
      <c r="O231" s="135" t="s">
        <v>527</v>
      </c>
      <c r="P231" s="135"/>
      <c r="Q231" s="135"/>
      <c r="R231" s="34"/>
      <c r="S231" s="135" t="s">
        <v>535</v>
      </c>
      <c r="T231" s="135"/>
      <c r="U231" s="135"/>
    </row>
    <row r="232" spans="1:33" ht="15.75" thickBot="1">
      <c r="A232" s="12"/>
      <c r="B232" s="134"/>
      <c r="C232" s="119"/>
      <c r="D232" s="119"/>
      <c r="E232" s="119"/>
      <c r="F232" s="34"/>
      <c r="G232" s="133" t="s">
        <v>530</v>
      </c>
      <c r="H232" s="133"/>
      <c r="I232" s="133"/>
      <c r="J232" s="34"/>
      <c r="K232" s="119"/>
      <c r="L232" s="119"/>
      <c r="M232" s="119"/>
      <c r="N232" s="34"/>
      <c r="O232" s="133" t="s">
        <v>517</v>
      </c>
      <c r="P232" s="133"/>
      <c r="Q232" s="133"/>
      <c r="R232" s="34"/>
      <c r="S232" s="133" t="s">
        <v>536</v>
      </c>
      <c r="T232" s="133"/>
      <c r="U232" s="133"/>
    </row>
    <row r="233" spans="1:33">
      <c r="A233" s="12"/>
      <c r="B233" s="137" t="s">
        <v>537</v>
      </c>
      <c r="C233" s="139"/>
      <c r="D233" s="139"/>
      <c r="E233" s="49"/>
      <c r="F233" s="45"/>
      <c r="G233" s="139"/>
      <c r="H233" s="139"/>
      <c r="I233" s="49"/>
      <c r="J233" s="45"/>
      <c r="K233" s="139"/>
      <c r="L233" s="139"/>
      <c r="M233" s="49"/>
      <c r="N233" s="45"/>
      <c r="O233" s="139"/>
      <c r="P233" s="139"/>
      <c r="Q233" s="49"/>
      <c r="R233" s="45"/>
      <c r="S233" s="139"/>
      <c r="T233" s="139"/>
      <c r="U233" s="49"/>
    </row>
    <row r="234" spans="1:33">
      <c r="A234" s="12"/>
      <c r="B234" s="137"/>
      <c r="C234" s="138"/>
      <c r="D234" s="138"/>
      <c r="E234" s="45"/>
      <c r="F234" s="45"/>
      <c r="G234" s="138"/>
      <c r="H234" s="138"/>
      <c r="I234" s="45"/>
      <c r="J234" s="45"/>
      <c r="K234" s="138"/>
      <c r="L234" s="138"/>
      <c r="M234" s="45"/>
      <c r="N234" s="45"/>
      <c r="O234" s="138"/>
      <c r="P234" s="138"/>
      <c r="Q234" s="45"/>
      <c r="R234" s="45"/>
      <c r="S234" s="138"/>
      <c r="T234" s="138"/>
      <c r="U234" s="45"/>
    </row>
    <row r="235" spans="1:33">
      <c r="A235" s="12"/>
      <c r="B235" s="140" t="s">
        <v>506</v>
      </c>
      <c r="C235" s="134" t="s">
        <v>315</v>
      </c>
      <c r="D235" s="141">
        <v>10091</v>
      </c>
      <c r="E235" s="34"/>
      <c r="F235" s="34"/>
      <c r="G235" s="134" t="s">
        <v>315</v>
      </c>
      <c r="H235" s="141">
        <v>10091</v>
      </c>
      <c r="I235" s="34"/>
      <c r="J235" s="34"/>
      <c r="K235" s="134" t="s">
        <v>315</v>
      </c>
      <c r="L235" s="141">
        <v>1628</v>
      </c>
      <c r="M235" s="34"/>
      <c r="N235" s="34"/>
      <c r="O235" s="134" t="s">
        <v>315</v>
      </c>
      <c r="P235" s="141">
        <v>10894</v>
      </c>
      <c r="Q235" s="34"/>
      <c r="R235" s="34"/>
      <c r="S235" s="134" t="s">
        <v>315</v>
      </c>
      <c r="T235" s="142">
        <v>29</v>
      </c>
      <c r="U235" s="34"/>
    </row>
    <row r="236" spans="1:33">
      <c r="A236" s="12"/>
      <c r="B236" s="140"/>
      <c r="C236" s="134"/>
      <c r="D236" s="141"/>
      <c r="E236" s="34"/>
      <c r="F236" s="34"/>
      <c r="G236" s="134"/>
      <c r="H236" s="141"/>
      <c r="I236" s="34"/>
      <c r="J236" s="34"/>
      <c r="K236" s="134"/>
      <c r="L236" s="141"/>
      <c r="M236" s="34"/>
      <c r="N236" s="34"/>
      <c r="O236" s="134"/>
      <c r="P236" s="141"/>
      <c r="Q236" s="34"/>
      <c r="R236" s="34"/>
      <c r="S236" s="134"/>
      <c r="T236" s="142"/>
      <c r="U236" s="34"/>
    </row>
    <row r="237" spans="1:33">
      <c r="A237" s="12"/>
      <c r="B237" s="143" t="s">
        <v>507</v>
      </c>
      <c r="C237" s="144">
        <v>7845</v>
      </c>
      <c r="D237" s="144"/>
      <c r="E237" s="45"/>
      <c r="F237" s="45"/>
      <c r="G237" s="144">
        <v>7844</v>
      </c>
      <c r="H237" s="144"/>
      <c r="I237" s="45"/>
      <c r="J237" s="45"/>
      <c r="K237" s="138">
        <v>557</v>
      </c>
      <c r="L237" s="138"/>
      <c r="M237" s="45"/>
      <c r="N237" s="45"/>
      <c r="O237" s="144">
        <v>7252</v>
      </c>
      <c r="P237" s="144"/>
      <c r="Q237" s="45"/>
      <c r="R237" s="45"/>
      <c r="S237" s="138">
        <v>5</v>
      </c>
      <c r="T237" s="138"/>
      <c r="U237" s="45"/>
    </row>
    <row r="238" spans="1:33">
      <c r="A238" s="12"/>
      <c r="B238" s="143"/>
      <c r="C238" s="144"/>
      <c r="D238" s="144"/>
      <c r="E238" s="45"/>
      <c r="F238" s="45"/>
      <c r="G238" s="144"/>
      <c r="H238" s="144"/>
      <c r="I238" s="45"/>
      <c r="J238" s="45"/>
      <c r="K238" s="138"/>
      <c r="L238" s="138"/>
      <c r="M238" s="45"/>
      <c r="N238" s="45"/>
      <c r="O238" s="144"/>
      <c r="P238" s="144"/>
      <c r="Q238" s="45"/>
      <c r="R238" s="45"/>
      <c r="S238" s="138"/>
      <c r="T238" s="138"/>
      <c r="U238" s="45"/>
    </row>
    <row r="239" spans="1:33">
      <c r="A239" s="12"/>
      <c r="B239" s="140" t="s">
        <v>431</v>
      </c>
      <c r="C239" s="141">
        <v>1980</v>
      </c>
      <c r="D239" s="141"/>
      <c r="E239" s="34"/>
      <c r="F239" s="34"/>
      <c r="G239" s="141">
        <v>1980</v>
      </c>
      <c r="H239" s="141"/>
      <c r="I239" s="34"/>
      <c r="J239" s="34"/>
      <c r="K239" s="142">
        <v>177</v>
      </c>
      <c r="L239" s="142"/>
      <c r="M239" s="34"/>
      <c r="N239" s="34"/>
      <c r="O239" s="141">
        <v>1963</v>
      </c>
      <c r="P239" s="141"/>
      <c r="Q239" s="34"/>
      <c r="R239" s="34"/>
      <c r="S239" s="142">
        <v>5</v>
      </c>
      <c r="T239" s="142"/>
      <c r="U239" s="34"/>
    </row>
    <row r="240" spans="1:33">
      <c r="A240" s="12"/>
      <c r="B240" s="140"/>
      <c r="C240" s="141"/>
      <c r="D240" s="141"/>
      <c r="E240" s="34"/>
      <c r="F240" s="34"/>
      <c r="G240" s="141"/>
      <c r="H240" s="141"/>
      <c r="I240" s="34"/>
      <c r="J240" s="34"/>
      <c r="K240" s="142"/>
      <c r="L240" s="142"/>
      <c r="M240" s="34"/>
      <c r="N240" s="34"/>
      <c r="O240" s="141"/>
      <c r="P240" s="141"/>
      <c r="Q240" s="34"/>
      <c r="R240" s="34"/>
      <c r="S240" s="142"/>
      <c r="T240" s="142"/>
      <c r="U240" s="34"/>
    </row>
    <row r="241" spans="1:21">
      <c r="A241" s="12"/>
      <c r="B241" s="143" t="s">
        <v>508</v>
      </c>
      <c r="C241" s="144">
        <v>1593</v>
      </c>
      <c r="D241" s="144"/>
      <c r="E241" s="45"/>
      <c r="F241" s="45"/>
      <c r="G241" s="144">
        <v>1593</v>
      </c>
      <c r="H241" s="144"/>
      <c r="I241" s="45"/>
      <c r="J241" s="45"/>
      <c r="K241" s="138">
        <v>754</v>
      </c>
      <c r="L241" s="138"/>
      <c r="M241" s="45"/>
      <c r="N241" s="45"/>
      <c r="O241" s="144">
        <v>1557</v>
      </c>
      <c r="P241" s="144"/>
      <c r="Q241" s="45"/>
      <c r="R241" s="45"/>
      <c r="S241" s="138" t="s">
        <v>347</v>
      </c>
      <c r="T241" s="138"/>
      <c r="U241" s="45"/>
    </row>
    <row r="242" spans="1:21">
      <c r="A242" s="12"/>
      <c r="B242" s="143"/>
      <c r="C242" s="144"/>
      <c r="D242" s="144"/>
      <c r="E242" s="45"/>
      <c r="F242" s="45"/>
      <c r="G242" s="144"/>
      <c r="H242" s="144"/>
      <c r="I242" s="45"/>
      <c r="J242" s="45"/>
      <c r="K242" s="138"/>
      <c r="L242" s="138"/>
      <c r="M242" s="45"/>
      <c r="N242" s="45"/>
      <c r="O242" s="144"/>
      <c r="P242" s="144"/>
      <c r="Q242" s="45"/>
      <c r="R242" s="45"/>
      <c r="S242" s="138"/>
      <c r="T242" s="138"/>
      <c r="U242" s="45"/>
    </row>
    <row r="243" spans="1:21">
      <c r="A243" s="12"/>
      <c r="B243" s="140" t="s">
        <v>434</v>
      </c>
      <c r="C243" s="142">
        <v>429</v>
      </c>
      <c r="D243" s="142"/>
      <c r="E243" s="34"/>
      <c r="F243" s="34"/>
      <c r="G243" s="142">
        <v>430</v>
      </c>
      <c r="H243" s="142"/>
      <c r="I243" s="34"/>
      <c r="J243" s="34"/>
      <c r="K243" s="142">
        <v>141</v>
      </c>
      <c r="L243" s="142"/>
      <c r="M243" s="34"/>
      <c r="N243" s="34"/>
      <c r="O243" s="142">
        <v>427</v>
      </c>
      <c r="P243" s="142"/>
      <c r="Q243" s="34"/>
      <c r="R243" s="34"/>
      <c r="S243" s="142" t="s">
        <v>347</v>
      </c>
      <c r="T243" s="142"/>
      <c r="U243" s="34"/>
    </row>
    <row r="244" spans="1:21" ht="15.75" thickBot="1">
      <c r="A244" s="12"/>
      <c r="B244" s="140"/>
      <c r="C244" s="145"/>
      <c r="D244" s="145"/>
      <c r="E244" s="82"/>
      <c r="F244" s="34"/>
      <c r="G244" s="145"/>
      <c r="H244" s="145"/>
      <c r="I244" s="82"/>
      <c r="J244" s="34"/>
      <c r="K244" s="145"/>
      <c r="L244" s="145"/>
      <c r="M244" s="82"/>
      <c r="N244" s="34"/>
      <c r="O244" s="145"/>
      <c r="P244" s="145"/>
      <c r="Q244" s="82"/>
      <c r="R244" s="34"/>
      <c r="S244" s="145"/>
      <c r="T244" s="145"/>
      <c r="U244" s="82"/>
    </row>
    <row r="245" spans="1:21">
      <c r="A245" s="12"/>
      <c r="B245" s="146" t="s">
        <v>538</v>
      </c>
      <c r="C245" s="148" t="s">
        <v>315</v>
      </c>
      <c r="D245" s="150">
        <v>21938</v>
      </c>
      <c r="E245" s="49"/>
      <c r="F245" s="45"/>
      <c r="G245" s="148" t="s">
        <v>315</v>
      </c>
      <c r="H245" s="150">
        <v>21938</v>
      </c>
      <c r="I245" s="49"/>
      <c r="J245" s="45"/>
      <c r="K245" s="148" t="s">
        <v>315</v>
      </c>
      <c r="L245" s="150">
        <v>3257</v>
      </c>
      <c r="M245" s="49"/>
      <c r="N245" s="45"/>
      <c r="O245" s="148" t="s">
        <v>315</v>
      </c>
      <c r="P245" s="150">
        <v>22093</v>
      </c>
      <c r="Q245" s="49"/>
      <c r="R245" s="45"/>
      <c r="S245" s="148" t="s">
        <v>315</v>
      </c>
      <c r="T245" s="139">
        <v>39</v>
      </c>
      <c r="U245" s="49"/>
    </row>
    <row r="246" spans="1:21" ht="15.75" thickBot="1">
      <c r="A246" s="12"/>
      <c r="B246" s="146"/>
      <c r="C246" s="149"/>
      <c r="D246" s="151"/>
      <c r="E246" s="54"/>
      <c r="F246" s="45"/>
      <c r="G246" s="149"/>
      <c r="H246" s="151"/>
      <c r="I246" s="54"/>
      <c r="J246" s="45"/>
      <c r="K246" s="149"/>
      <c r="L246" s="151"/>
      <c r="M246" s="54"/>
      <c r="N246" s="45"/>
      <c r="O246" s="149"/>
      <c r="P246" s="151"/>
      <c r="Q246" s="54"/>
      <c r="R246" s="45"/>
      <c r="S246" s="149"/>
      <c r="T246" s="152"/>
      <c r="U246" s="54"/>
    </row>
    <row r="247" spans="1:21" ht="15.75" thickTop="1">
      <c r="A247" s="12"/>
      <c r="B247" s="153" t="s">
        <v>539</v>
      </c>
      <c r="C247" s="154"/>
      <c r="D247" s="154"/>
      <c r="E247" s="58"/>
      <c r="F247" s="34"/>
      <c r="G247" s="154"/>
      <c r="H247" s="154"/>
      <c r="I247" s="58"/>
      <c r="J247" s="34"/>
      <c r="K247" s="154"/>
      <c r="L247" s="154"/>
      <c r="M247" s="58"/>
      <c r="N247" s="34"/>
      <c r="O247" s="154"/>
      <c r="P247" s="154"/>
      <c r="Q247" s="58"/>
      <c r="R247" s="34"/>
      <c r="S247" s="154"/>
      <c r="T247" s="154"/>
      <c r="U247" s="58"/>
    </row>
    <row r="248" spans="1:21">
      <c r="A248" s="12"/>
      <c r="B248" s="153"/>
      <c r="C248" s="142"/>
      <c r="D248" s="142"/>
      <c r="E248" s="34"/>
      <c r="F248" s="34"/>
      <c r="G248" s="142"/>
      <c r="H248" s="142"/>
      <c r="I248" s="34"/>
      <c r="J248" s="34"/>
      <c r="K248" s="142"/>
      <c r="L248" s="142"/>
      <c r="M248" s="34"/>
      <c r="N248" s="34"/>
      <c r="O248" s="142"/>
      <c r="P248" s="142"/>
      <c r="Q248" s="34"/>
      <c r="R248" s="34"/>
      <c r="S248" s="142"/>
      <c r="T248" s="142"/>
      <c r="U248" s="34"/>
    </row>
    <row r="249" spans="1:21">
      <c r="A249" s="12"/>
      <c r="B249" s="143" t="s">
        <v>506</v>
      </c>
      <c r="C249" s="147" t="s">
        <v>315</v>
      </c>
      <c r="D249" s="144">
        <v>2950</v>
      </c>
      <c r="E249" s="45"/>
      <c r="F249" s="45"/>
      <c r="G249" s="147" t="s">
        <v>315</v>
      </c>
      <c r="H249" s="144">
        <v>3371</v>
      </c>
      <c r="I249" s="45"/>
      <c r="J249" s="45"/>
      <c r="K249" s="147" t="s">
        <v>315</v>
      </c>
      <c r="L249" s="138" t="s">
        <v>347</v>
      </c>
      <c r="M249" s="45"/>
      <c r="N249" s="45"/>
      <c r="O249" s="147" t="s">
        <v>315</v>
      </c>
      <c r="P249" s="144">
        <v>2345</v>
      </c>
      <c r="Q249" s="45"/>
      <c r="R249" s="45"/>
      <c r="S249" s="147" t="s">
        <v>315</v>
      </c>
      <c r="T249" s="138">
        <v>5</v>
      </c>
      <c r="U249" s="45"/>
    </row>
    <row r="250" spans="1:21">
      <c r="A250" s="12"/>
      <c r="B250" s="143"/>
      <c r="C250" s="147"/>
      <c r="D250" s="144"/>
      <c r="E250" s="45"/>
      <c r="F250" s="45"/>
      <c r="G250" s="147"/>
      <c r="H250" s="144"/>
      <c r="I250" s="45"/>
      <c r="J250" s="45"/>
      <c r="K250" s="147"/>
      <c r="L250" s="138"/>
      <c r="M250" s="45"/>
      <c r="N250" s="45"/>
      <c r="O250" s="147"/>
      <c r="P250" s="144"/>
      <c r="Q250" s="45"/>
      <c r="R250" s="45"/>
      <c r="S250" s="147"/>
      <c r="T250" s="138"/>
      <c r="U250" s="45"/>
    </row>
    <row r="251" spans="1:21">
      <c r="A251" s="12"/>
      <c r="B251" s="140" t="s">
        <v>507</v>
      </c>
      <c r="C251" s="141">
        <v>1494</v>
      </c>
      <c r="D251" s="141"/>
      <c r="E251" s="34"/>
      <c r="F251" s="34"/>
      <c r="G251" s="141">
        <v>2088</v>
      </c>
      <c r="H251" s="141"/>
      <c r="I251" s="34"/>
      <c r="J251" s="34"/>
      <c r="K251" s="142" t="s">
        <v>347</v>
      </c>
      <c r="L251" s="142"/>
      <c r="M251" s="34"/>
      <c r="N251" s="34"/>
      <c r="O251" s="141">
        <v>1735</v>
      </c>
      <c r="P251" s="141"/>
      <c r="Q251" s="34"/>
      <c r="R251" s="34"/>
      <c r="S251" s="142">
        <v>10</v>
      </c>
      <c r="T251" s="142"/>
      <c r="U251" s="34"/>
    </row>
    <row r="252" spans="1:21">
      <c r="A252" s="12"/>
      <c r="B252" s="140"/>
      <c r="C252" s="141"/>
      <c r="D252" s="141"/>
      <c r="E252" s="34"/>
      <c r="F252" s="34"/>
      <c r="G252" s="141"/>
      <c r="H252" s="141"/>
      <c r="I252" s="34"/>
      <c r="J252" s="34"/>
      <c r="K252" s="142"/>
      <c r="L252" s="142"/>
      <c r="M252" s="34"/>
      <c r="N252" s="34"/>
      <c r="O252" s="141"/>
      <c r="P252" s="141"/>
      <c r="Q252" s="34"/>
      <c r="R252" s="34"/>
      <c r="S252" s="142"/>
      <c r="T252" s="142"/>
      <c r="U252" s="34"/>
    </row>
    <row r="253" spans="1:21">
      <c r="A253" s="12"/>
      <c r="B253" s="143" t="s">
        <v>431</v>
      </c>
      <c r="C253" s="138">
        <v>392</v>
      </c>
      <c r="D253" s="138"/>
      <c r="E253" s="45"/>
      <c r="F253" s="45"/>
      <c r="G253" s="138">
        <v>484</v>
      </c>
      <c r="H253" s="138"/>
      <c r="I253" s="45"/>
      <c r="J253" s="45"/>
      <c r="K253" s="138" t="s">
        <v>347</v>
      </c>
      <c r="L253" s="138"/>
      <c r="M253" s="45"/>
      <c r="N253" s="45"/>
      <c r="O253" s="138">
        <v>569</v>
      </c>
      <c r="P253" s="138"/>
      <c r="Q253" s="45"/>
      <c r="R253" s="45"/>
      <c r="S253" s="138">
        <v>1</v>
      </c>
      <c r="T253" s="138"/>
      <c r="U253" s="45"/>
    </row>
    <row r="254" spans="1:21">
      <c r="A254" s="12"/>
      <c r="B254" s="143"/>
      <c r="C254" s="138"/>
      <c r="D254" s="138"/>
      <c r="E254" s="45"/>
      <c r="F254" s="45"/>
      <c r="G254" s="138"/>
      <c r="H254" s="138"/>
      <c r="I254" s="45"/>
      <c r="J254" s="45"/>
      <c r="K254" s="138"/>
      <c r="L254" s="138"/>
      <c r="M254" s="45"/>
      <c r="N254" s="45"/>
      <c r="O254" s="138"/>
      <c r="P254" s="138"/>
      <c r="Q254" s="45"/>
      <c r="R254" s="45"/>
      <c r="S254" s="138"/>
      <c r="T254" s="138"/>
      <c r="U254" s="45"/>
    </row>
    <row r="255" spans="1:21">
      <c r="A255" s="12"/>
      <c r="B255" s="140" t="s">
        <v>508</v>
      </c>
      <c r="C255" s="142">
        <v>418</v>
      </c>
      <c r="D255" s="142"/>
      <c r="E255" s="34"/>
      <c r="F255" s="34"/>
      <c r="G255" s="142">
        <v>594</v>
      </c>
      <c r="H255" s="142"/>
      <c r="I255" s="34"/>
      <c r="J255" s="34"/>
      <c r="K255" s="142" t="s">
        <v>347</v>
      </c>
      <c r="L255" s="142"/>
      <c r="M255" s="34"/>
      <c r="N255" s="34"/>
      <c r="O255" s="142">
        <v>418</v>
      </c>
      <c r="P255" s="142"/>
      <c r="Q255" s="34"/>
      <c r="R255" s="34"/>
      <c r="S255" s="142" t="s">
        <v>347</v>
      </c>
      <c r="T255" s="142"/>
      <c r="U255" s="34"/>
    </row>
    <row r="256" spans="1:21">
      <c r="A256" s="12"/>
      <c r="B256" s="140"/>
      <c r="C256" s="142"/>
      <c r="D256" s="142"/>
      <c r="E256" s="34"/>
      <c r="F256" s="34"/>
      <c r="G256" s="142"/>
      <c r="H256" s="142"/>
      <c r="I256" s="34"/>
      <c r="J256" s="34"/>
      <c r="K256" s="142"/>
      <c r="L256" s="142"/>
      <c r="M256" s="34"/>
      <c r="N256" s="34"/>
      <c r="O256" s="142"/>
      <c r="P256" s="142"/>
      <c r="Q256" s="34"/>
      <c r="R256" s="34"/>
      <c r="S256" s="142"/>
      <c r="T256" s="142"/>
      <c r="U256" s="34"/>
    </row>
    <row r="257" spans="1:33">
      <c r="A257" s="12"/>
      <c r="B257" s="143" t="s">
        <v>434</v>
      </c>
      <c r="C257" s="138">
        <v>17</v>
      </c>
      <c r="D257" s="138"/>
      <c r="E257" s="45"/>
      <c r="F257" s="45"/>
      <c r="G257" s="138">
        <v>37</v>
      </c>
      <c r="H257" s="138"/>
      <c r="I257" s="45"/>
      <c r="J257" s="45"/>
      <c r="K257" s="138" t="s">
        <v>347</v>
      </c>
      <c r="L257" s="138"/>
      <c r="M257" s="45"/>
      <c r="N257" s="45"/>
      <c r="O257" s="138">
        <v>17</v>
      </c>
      <c r="P257" s="138"/>
      <c r="Q257" s="45"/>
      <c r="R257" s="45"/>
      <c r="S257" s="138" t="s">
        <v>347</v>
      </c>
      <c r="T257" s="138"/>
      <c r="U257" s="45"/>
    </row>
    <row r="258" spans="1:33" ht="15.75" thickBot="1">
      <c r="A258" s="12"/>
      <c r="B258" s="143"/>
      <c r="C258" s="155"/>
      <c r="D258" s="155"/>
      <c r="E258" s="60"/>
      <c r="F258" s="45"/>
      <c r="G258" s="155"/>
      <c r="H258" s="155"/>
      <c r="I258" s="60"/>
      <c r="J258" s="45"/>
      <c r="K258" s="155"/>
      <c r="L258" s="155"/>
      <c r="M258" s="60"/>
      <c r="N258" s="45"/>
      <c r="O258" s="155"/>
      <c r="P258" s="155"/>
      <c r="Q258" s="60"/>
      <c r="R258" s="45"/>
      <c r="S258" s="155"/>
      <c r="T258" s="155"/>
      <c r="U258" s="60"/>
    </row>
    <row r="259" spans="1:33">
      <c r="A259" s="12"/>
      <c r="B259" s="156" t="s">
        <v>538</v>
      </c>
      <c r="C259" s="157" t="s">
        <v>315</v>
      </c>
      <c r="D259" s="159">
        <v>5271</v>
      </c>
      <c r="E259" s="63"/>
      <c r="F259" s="34"/>
      <c r="G259" s="157" t="s">
        <v>315</v>
      </c>
      <c r="H259" s="159">
        <v>6574</v>
      </c>
      <c r="I259" s="63"/>
      <c r="J259" s="34"/>
      <c r="K259" s="157" t="s">
        <v>315</v>
      </c>
      <c r="L259" s="161" t="s">
        <v>347</v>
      </c>
      <c r="M259" s="63"/>
      <c r="N259" s="34"/>
      <c r="O259" s="157" t="s">
        <v>315</v>
      </c>
      <c r="P259" s="159">
        <v>5084</v>
      </c>
      <c r="Q259" s="63"/>
      <c r="R259" s="34"/>
      <c r="S259" s="157" t="s">
        <v>315</v>
      </c>
      <c r="T259" s="161">
        <v>16</v>
      </c>
      <c r="U259" s="63"/>
    </row>
    <row r="260" spans="1:33" ht="15.75" thickBot="1">
      <c r="A260" s="12"/>
      <c r="B260" s="156"/>
      <c r="C260" s="158"/>
      <c r="D260" s="160"/>
      <c r="E260" s="64"/>
      <c r="F260" s="34"/>
      <c r="G260" s="158"/>
      <c r="H260" s="160"/>
      <c r="I260" s="64"/>
      <c r="J260" s="34"/>
      <c r="K260" s="158"/>
      <c r="L260" s="162"/>
      <c r="M260" s="64"/>
      <c r="N260" s="34"/>
      <c r="O260" s="158"/>
      <c r="P260" s="160"/>
      <c r="Q260" s="64"/>
      <c r="R260" s="34"/>
      <c r="S260" s="158"/>
      <c r="T260" s="162"/>
      <c r="U260" s="64"/>
    </row>
    <row r="261" spans="1:33" ht="15.75" thickTop="1">
      <c r="A261" s="12"/>
      <c r="B261" s="143" t="s">
        <v>540</v>
      </c>
      <c r="C261" s="163" t="s">
        <v>315</v>
      </c>
      <c r="D261" s="164">
        <v>27209</v>
      </c>
      <c r="E261" s="68"/>
      <c r="F261" s="45"/>
      <c r="G261" s="163" t="s">
        <v>315</v>
      </c>
      <c r="H261" s="164">
        <v>28512</v>
      </c>
      <c r="I261" s="68"/>
      <c r="J261" s="45"/>
      <c r="K261" s="163" t="s">
        <v>315</v>
      </c>
      <c r="L261" s="164">
        <v>3257</v>
      </c>
      <c r="M261" s="68"/>
      <c r="N261" s="45"/>
      <c r="O261" s="163" t="s">
        <v>315</v>
      </c>
      <c r="P261" s="164">
        <v>27177</v>
      </c>
      <c r="Q261" s="68"/>
      <c r="R261" s="45"/>
      <c r="S261" s="163" t="s">
        <v>315</v>
      </c>
      <c r="T261" s="165">
        <v>55</v>
      </c>
      <c r="U261" s="68"/>
    </row>
    <row r="262" spans="1:33" ht="15.75" thickBot="1">
      <c r="A262" s="12"/>
      <c r="B262" s="143"/>
      <c r="C262" s="149"/>
      <c r="D262" s="151"/>
      <c r="E262" s="54"/>
      <c r="F262" s="45"/>
      <c r="G262" s="149"/>
      <c r="H262" s="151"/>
      <c r="I262" s="54"/>
      <c r="J262" s="45"/>
      <c r="K262" s="149"/>
      <c r="L262" s="151"/>
      <c r="M262" s="54"/>
      <c r="N262" s="45"/>
      <c r="O262" s="149"/>
      <c r="P262" s="151"/>
      <c r="Q262" s="54"/>
      <c r="R262" s="45"/>
      <c r="S262" s="149"/>
      <c r="T262" s="152"/>
      <c r="U262" s="54"/>
    </row>
    <row r="263" spans="1:33"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row>
    <row r="264" spans="1:33">
      <c r="A264" s="12"/>
      <c r="B264" s="34" t="s">
        <v>541</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c r="AE264" s="34"/>
      <c r="AF264" s="34"/>
      <c r="AG264" s="34"/>
    </row>
    <row r="265" spans="1:33">
      <c r="A265" s="12"/>
      <c r="B265" s="31"/>
      <c r="C265" s="31"/>
      <c r="D265" s="31"/>
      <c r="E265" s="31"/>
      <c r="F265" s="31"/>
      <c r="G265" s="31"/>
      <c r="H265" s="31"/>
      <c r="I265" s="31"/>
      <c r="J265" s="31"/>
      <c r="K265" s="31"/>
      <c r="L265" s="31"/>
      <c r="M265" s="31"/>
      <c r="N265" s="31"/>
      <c r="O265" s="31"/>
      <c r="P265" s="31"/>
      <c r="Q265" s="31"/>
      <c r="R265" s="31"/>
      <c r="S265" s="31"/>
      <c r="T265" s="31"/>
      <c r="U265" s="31"/>
    </row>
    <row r="266" spans="1:33">
      <c r="A266" s="12"/>
      <c r="B266" s="14"/>
      <c r="C266" s="14"/>
      <c r="D266" s="14"/>
      <c r="E266" s="14"/>
      <c r="F266" s="14"/>
      <c r="G266" s="14"/>
      <c r="H266" s="14"/>
      <c r="I266" s="14"/>
      <c r="J266" s="14"/>
      <c r="K266" s="14"/>
      <c r="L266" s="14"/>
      <c r="M266" s="14"/>
      <c r="N266" s="14"/>
      <c r="O266" s="14"/>
      <c r="P266" s="14"/>
      <c r="Q266" s="14"/>
      <c r="R266" s="14"/>
      <c r="S266" s="14"/>
      <c r="T266" s="14"/>
      <c r="U266" s="14"/>
    </row>
    <row r="267" spans="1:33" ht="15.75" thickBot="1">
      <c r="A267" s="12"/>
      <c r="B267" s="15"/>
      <c r="C267" s="34"/>
      <c r="D267" s="34"/>
      <c r="E267" s="34"/>
      <c r="F267" s="15"/>
      <c r="G267" s="34"/>
      <c r="H267" s="34"/>
      <c r="I267" s="34"/>
      <c r="J267" s="15"/>
      <c r="K267" s="34"/>
      <c r="L267" s="34"/>
      <c r="M267" s="34"/>
      <c r="N267" s="15"/>
      <c r="O267" s="133" t="s">
        <v>393</v>
      </c>
      <c r="P267" s="133"/>
      <c r="Q267" s="133"/>
      <c r="R267" s="133"/>
      <c r="S267" s="133"/>
      <c r="T267" s="133"/>
      <c r="U267" s="133"/>
    </row>
    <row r="268" spans="1:33">
      <c r="A268" s="12"/>
      <c r="B268" s="134"/>
      <c r="C268" s="135" t="s">
        <v>527</v>
      </c>
      <c r="D268" s="135"/>
      <c r="E268" s="135"/>
      <c r="F268" s="34"/>
      <c r="G268" s="135" t="s">
        <v>528</v>
      </c>
      <c r="H268" s="135"/>
      <c r="I268" s="135"/>
      <c r="J268" s="34"/>
      <c r="K268" s="135" t="s">
        <v>531</v>
      </c>
      <c r="L268" s="135"/>
      <c r="M268" s="135"/>
      <c r="N268" s="34"/>
      <c r="O268" s="136" t="s">
        <v>533</v>
      </c>
      <c r="P268" s="136"/>
      <c r="Q268" s="136"/>
      <c r="R268" s="63"/>
      <c r="S268" s="136" t="s">
        <v>534</v>
      </c>
      <c r="T268" s="136"/>
      <c r="U268" s="136"/>
    </row>
    <row r="269" spans="1:33">
      <c r="A269" s="12"/>
      <c r="B269" s="134"/>
      <c r="C269" s="135" t="s">
        <v>517</v>
      </c>
      <c r="D269" s="135"/>
      <c r="E269" s="135"/>
      <c r="F269" s="34"/>
      <c r="G269" s="135" t="s">
        <v>529</v>
      </c>
      <c r="H269" s="135"/>
      <c r="I269" s="135"/>
      <c r="J269" s="34"/>
      <c r="K269" s="135" t="s">
        <v>532</v>
      </c>
      <c r="L269" s="135"/>
      <c r="M269" s="135"/>
      <c r="N269" s="34"/>
      <c r="O269" s="135" t="s">
        <v>527</v>
      </c>
      <c r="P269" s="135"/>
      <c r="Q269" s="135"/>
      <c r="R269" s="34"/>
      <c r="S269" s="135" t="s">
        <v>535</v>
      </c>
      <c r="T269" s="135"/>
      <c r="U269" s="135"/>
    </row>
    <row r="270" spans="1:33" ht="15.75" thickBot="1">
      <c r="A270" s="12"/>
      <c r="B270" s="134"/>
      <c r="C270" s="119"/>
      <c r="D270" s="119"/>
      <c r="E270" s="119"/>
      <c r="F270" s="34"/>
      <c r="G270" s="133" t="s">
        <v>530</v>
      </c>
      <c r="H270" s="133"/>
      <c r="I270" s="133"/>
      <c r="J270" s="34"/>
      <c r="K270" s="119"/>
      <c r="L270" s="119"/>
      <c r="M270" s="119"/>
      <c r="N270" s="34"/>
      <c r="O270" s="133" t="s">
        <v>517</v>
      </c>
      <c r="P270" s="133"/>
      <c r="Q270" s="133"/>
      <c r="R270" s="34"/>
      <c r="S270" s="133" t="s">
        <v>536</v>
      </c>
      <c r="T270" s="133"/>
      <c r="U270" s="133"/>
    </row>
    <row r="271" spans="1:33">
      <c r="A271" s="12"/>
      <c r="B271" s="137" t="s">
        <v>537</v>
      </c>
      <c r="C271" s="139"/>
      <c r="D271" s="139"/>
      <c r="E271" s="49"/>
      <c r="F271" s="45"/>
      <c r="G271" s="139"/>
      <c r="H271" s="139"/>
      <c r="I271" s="49"/>
      <c r="J271" s="45"/>
      <c r="K271" s="139"/>
      <c r="L271" s="139"/>
      <c r="M271" s="49"/>
      <c r="N271" s="45"/>
      <c r="O271" s="139"/>
      <c r="P271" s="139"/>
      <c r="Q271" s="49"/>
      <c r="R271" s="45"/>
      <c r="S271" s="139"/>
      <c r="T271" s="139"/>
      <c r="U271" s="49"/>
    </row>
    <row r="272" spans="1:33">
      <c r="A272" s="12"/>
      <c r="B272" s="137"/>
      <c r="C272" s="138"/>
      <c r="D272" s="138"/>
      <c r="E272" s="45"/>
      <c r="F272" s="45"/>
      <c r="G272" s="138"/>
      <c r="H272" s="138"/>
      <c r="I272" s="45"/>
      <c r="J272" s="45"/>
      <c r="K272" s="138"/>
      <c r="L272" s="138"/>
      <c r="M272" s="45"/>
      <c r="N272" s="45"/>
      <c r="O272" s="138"/>
      <c r="P272" s="138"/>
      <c r="Q272" s="45"/>
      <c r="R272" s="45"/>
      <c r="S272" s="138"/>
      <c r="T272" s="138"/>
      <c r="U272" s="45"/>
    </row>
    <row r="273" spans="1:21">
      <c r="A273" s="12"/>
      <c r="B273" s="140" t="s">
        <v>506</v>
      </c>
      <c r="C273" s="134" t="s">
        <v>315</v>
      </c>
      <c r="D273" s="141">
        <v>10904</v>
      </c>
      <c r="E273" s="34"/>
      <c r="F273" s="34"/>
      <c r="G273" s="134" t="s">
        <v>315</v>
      </c>
      <c r="H273" s="141">
        <v>10904</v>
      </c>
      <c r="I273" s="34"/>
      <c r="J273" s="34"/>
      <c r="K273" s="134" t="s">
        <v>315</v>
      </c>
      <c r="L273" s="141">
        <v>2468</v>
      </c>
      <c r="M273" s="34"/>
      <c r="N273" s="34"/>
      <c r="O273" s="134" t="s">
        <v>315</v>
      </c>
      <c r="P273" s="141">
        <v>8689</v>
      </c>
      <c r="Q273" s="34"/>
      <c r="R273" s="34"/>
      <c r="S273" s="134" t="s">
        <v>315</v>
      </c>
      <c r="T273" s="142">
        <v>29</v>
      </c>
      <c r="U273" s="34"/>
    </row>
    <row r="274" spans="1:21">
      <c r="A274" s="12"/>
      <c r="B274" s="140"/>
      <c r="C274" s="134"/>
      <c r="D274" s="141"/>
      <c r="E274" s="34"/>
      <c r="F274" s="34"/>
      <c r="G274" s="134"/>
      <c r="H274" s="141"/>
      <c r="I274" s="34"/>
      <c r="J274" s="34"/>
      <c r="K274" s="134"/>
      <c r="L274" s="141"/>
      <c r="M274" s="34"/>
      <c r="N274" s="34"/>
      <c r="O274" s="134"/>
      <c r="P274" s="141"/>
      <c r="Q274" s="34"/>
      <c r="R274" s="34"/>
      <c r="S274" s="134"/>
      <c r="T274" s="142"/>
      <c r="U274" s="34"/>
    </row>
    <row r="275" spans="1:21">
      <c r="A275" s="12"/>
      <c r="B275" s="143" t="s">
        <v>507</v>
      </c>
      <c r="C275" s="144">
        <v>3680</v>
      </c>
      <c r="D275" s="144"/>
      <c r="E275" s="45"/>
      <c r="F275" s="45"/>
      <c r="G275" s="144">
        <v>3680</v>
      </c>
      <c r="H275" s="144"/>
      <c r="I275" s="45"/>
      <c r="J275" s="45"/>
      <c r="K275" s="138">
        <v>197</v>
      </c>
      <c r="L275" s="138"/>
      <c r="M275" s="45"/>
      <c r="N275" s="45"/>
      <c r="O275" s="144">
        <v>4343</v>
      </c>
      <c r="P275" s="144"/>
      <c r="Q275" s="45"/>
      <c r="R275" s="45"/>
      <c r="S275" s="138">
        <v>3</v>
      </c>
      <c r="T275" s="138"/>
      <c r="U275" s="45"/>
    </row>
    <row r="276" spans="1:21">
      <c r="A276" s="12"/>
      <c r="B276" s="143"/>
      <c r="C276" s="144"/>
      <c r="D276" s="144"/>
      <c r="E276" s="45"/>
      <c r="F276" s="45"/>
      <c r="G276" s="144"/>
      <c r="H276" s="144"/>
      <c r="I276" s="45"/>
      <c r="J276" s="45"/>
      <c r="K276" s="138"/>
      <c r="L276" s="138"/>
      <c r="M276" s="45"/>
      <c r="N276" s="45"/>
      <c r="O276" s="144"/>
      <c r="P276" s="144"/>
      <c r="Q276" s="45"/>
      <c r="R276" s="45"/>
      <c r="S276" s="138"/>
      <c r="T276" s="138"/>
      <c r="U276" s="45"/>
    </row>
    <row r="277" spans="1:21">
      <c r="A277" s="12"/>
      <c r="B277" s="140" t="s">
        <v>431</v>
      </c>
      <c r="C277" s="141">
        <v>3002</v>
      </c>
      <c r="D277" s="141"/>
      <c r="E277" s="34"/>
      <c r="F277" s="34"/>
      <c r="G277" s="141">
        <v>3002</v>
      </c>
      <c r="H277" s="141"/>
      <c r="I277" s="34"/>
      <c r="J277" s="34"/>
      <c r="K277" s="142">
        <v>325</v>
      </c>
      <c r="L277" s="142"/>
      <c r="M277" s="34"/>
      <c r="N277" s="34"/>
      <c r="O277" s="141">
        <v>2788</v>
      </c>
      <c r="P277" s="141"/>
      <c r="Q277" s="34"/>
      <c r="R277" s="34"/>
      <c r="S277" s="142">
        <v>2</v>
      </c>
      <c r="T277" s="142"/>
      <c r="U277" s="34"/>
    </row>
    <row r="278" spans="1:21">
      <c r="A278" s="12"/>
      <c r="B278" s="140"/>
      <c r="C278" s="141"/>
      <c r="D278" s="141"/>
      <c r="E278" s="34"/>
      <c r="F278" s="34"/>
      <c r="G278" s="141"/>
      <c r="H278" s="141"/>
      <c r="I278" s="34"/>
      <c r="J278" s="34"/>
      <c r="K278" s="142"/>
      <c r="L278" s="142"/>
      <c r="M278" s="34"/>
      <c r="N278" s="34"/>
      <c r="O278" s="141"/>
      <c r="P278" s="141"/>
      <c r="Q278" s="34"/>
      <c r="R278" s="34"/>
      <c r="S278" s="142"/>
      <c r="T278" s="142"/>
      <c r="U278" s="34"/>
    </row>
    <row r="279" spans="1:21">
      <c r="A279" s="12"/>
      <c r="B279" s="143" t="s">
        <v>508</v>
      </c>
      <c r="C279" s="144">
        <v>1319</v>
      </c>
      <c r="D279" s="144"/>
      <c r="E279" s="45"/>
      <c r="F279" s="45"/>
      <c r="G279" s="144">
        <v>1319</v>
      </c>
      <c r="H279" s="144"/>
      <c r="I279" s="45"/>
      <c r="J279" s="45"/>
      <c r="K279" s="138">
        <v>469</v>
      </c>
      <c r="L279" s="138"/>
      <c r="M279" s="45"/>
      <c r="N279" s="45"/>
      <c r="O279" s="144">
        <v>1528</v>
      </c>
      <c r="P279" s="144"/>
      <c r="Q279" s="45"/>
      <c r="R279" s="45"/>
      <c r="S279" s="138" t="s">
        <v>347</v>
      </c>
      <c r="T279" s="138"/>
      <c r="U279" s="45"/>
    </row>
    <row r="280" spans="1:21">
      <c r="A280" s="12"/>
      <c r="B280" s="143"/>
      <c r="C280" s="144"/>
      <c r="D280" s="144"/>
      <c r="E280" s="45"/>
      <c r="F280" s="45"/>
      <c r="G280" s="144"/>
      <c r="H280" s="144"/>
      <c r="I280" s="45"/>
      <c r="J280" s="45"/>
      <c r="K280" s="138"/>
      <c r="L280" s="138"/>
      <c r="M280" s="45"/>
      <c r="N280" s="45"/>
      <c r="O280" s="144"/>
      <c r="P280" s="144"/>
      <c r="Q280" s="45"/>
      <c r="R280" s="45"/>
      <c r="S280" s="138"/>
      <c r="T280" s="138"/>
      <c r="U280" s="45"/>
    </row>
    <row r="281" spans="1:21">
      <c r="A281" s="12"/>
      <c r="B281" s="140" t="s">
        <v>434</v>
      </c>
      <c r="C281" s="142">
        <v>486</v>
      </c>
      <c r="D281" s="142"/>
      <c r="E281" s="34"/>
      <c r="F281" s="34"/>
      <c r="G281" s="142">
        <v>486</v>
      </c>
      <c r="H281" s="142"/>
      <c r="I281" s="34"/>
      <c r="J281" s="34"/>
      <c r="K281" s="142">
        <v>82</v>
      </c>
      <c r="L281" s="142"/>
      <c r="M281" s="34"/>
      <c r="N281" s="34"/>
      <c r="O281" s="142">
        <v>457</v>
      </c>
      <c r="P281" s="142"/>
      <c r="Q281" s="34"/>
      <c r="R281" s="34"/>
      <c r="S281" s="142" t="s">
        <v>347</v>
      </c>
      <c r="T281" s="142"/>
      <c r="U281" s="34"/>
    </row>
    <row r="282" spans="1:21" ht="15.75" thickBot="1">
      <c r="A282" s="12"/>
      <c r="B282" s="140"/>
      <c r="C282" s="145"/>
      <c r="D282" s="145"/>
      <c r="E282" s="82"/>
      <c r="F282" s="34"/>
      <c r="G282" s="145"/>
      <c r="H282" s="145"/>
      <c r="I282" s="82"/>
      <c r="J282" s="34"/>
      <c r="K282" s="145"/>
      <c r="L282" s="145"/>
      <c r="M282" s="82"/>
      <c r="N282" s="34"/>
      <c r="O282" s="145"/>
      <c r="P282" s="145"/>
      <c r="Q282" s="82"/>
      <c r="R282" s="34"/>
      <c r="S282" s="145"/>
      <c r="T282" s="145"/>
      <c r="U282" s="82"/>
    </row>
    <row r="283" spans="1:21">
      <c r="A283" s="12"/>
      <c r="B283" s="146" t="s">
        <v>538</v>
      </c>
      <c r="C283" s="148" t="s">
        <v>315</v>
      </c>
      <c r="D283" s="150">
        <v>19391</v>
      </c>
      <c r="E283" s="49"/>
      <c r="F283" s="45"/>
      <c r="G283" s="148" t="s">
        <v>315</v>
      </c>
      <c r="H283" s="150">
        <v>19391</v>
      </c>
      <c r="I283" s="49"/>
      <c r="J283" s="45"/>
      <c r="K283" s="148" t="s">
        <v>315</v>
      </c>
      <c r="L283" s="150">
        <v>3541</v>
      </c>
      <c r="M283" s="49"/>
      <c r="N283" s="45"/>
      <c r="O283" s="148" t="s">
        <v>315</v>
      </c>
      <c r="P283" s="150">
        <v>17805</v>
      </c>
      <c r="Q283" s="49"/>
      <c r="R283" s="45"/>
      <c r="S283" s="148" t="s">
        <v>315</v>
      </c>
      <c r="T283" s="139">
        <v>34</v>
      </c>
      <c r="U283" s="49"/>
    </row>
    <row r="284" spans="1:21" ht="15.75" thickBot="1">
      <c r="A284" s="12"/>
      <c r="B284" s="146"/>
      <c r="C284" s="149"/>
      <c r="D284" s="151"/>
      <c r="E284" s="54"/>
      <c r="F284" s="45"/>
      <c r="G284" s="149"/>
      <c r="H284" s="151"/>
      <c r="I284" s="54"/>
      <c r="J284" s="45"/>
      <c r="K284" s="149"/>
      <c r="L284" s="151"/>
      <c r="M284" s="54"/>
      <c r="N284" s="45"/>
      <c r="O284" s="149"/>
      <c r="P284" s="151"/>
      <c r="Q284" s="54"/>
      <c r="R284" s="45"/>
      <c r="S284" s="149"/>
      <c r="T284" s="152"/>
      <c r="U284" s="54"/>
    </row>
    <row r="285" spans="1:21" ht="15.75" thickTop="1">
      <c r="A285" s="12"/>
      <c r="B285" s="153" t="s">
        <v>539</v>
      </c>
      <c r="C285" s="154"/>
      <c r="D285" s="154"/>
      <c r="E285" s="58"/>
      <c r="F285" s="34"/>
      <c r="G285" s="154"/>
      <c r="H285" s="154"/>
      <c r="I285" s="58"/>
      <c r="J285" s="34"/>
      <c r="K285" s="154"/>
      <c r="L285" s="154"/>
      <c r="M285" s="58"/>
      <c r="N285" s="34"/>
      <c r="O285" s="154"/>
      <c r="P285" s="154"/>
      <c r="Q285" s="58"/>
      <c r="R285" s="34"/>
      <c r="S285" s="154"/>
      <c r="T285" s="154"/>
      <c r="U285" s="58"/>
    </row>
    <row r="286" spans="1:21">
      <c r="A286" s="12"/>
      <c r="B286" s="153"/>
      <c r="C286" s="142"/>
      <c r="D286" s="142"/>
      <c r="E286" s="34"/>
      <c r="F286" s="34"/>
      <c r="G286" s="142"/>
      <c r="H286" s="142"/>
      <c r="I286" s="34"/>
      <c r="J286" s="34"/>
      <c r="K286" s="142"/>
      <c r="L286" s="142"/>
      <c r="M286" s="34"/>
      <c r="N286" s="34"/>
      <c r="O286" s="142"/>
      <c r="P286" s="142"/>
      <c r="Q286" s="34"/>
      <c r="R286" s="34"/>
      <c r="S286" s="142"/>
      <c r="T286" s="142"/>
      <c r="U286" s="34"/>
    </row>
    <row r="287" spans="1:21">
      <c r="A287" s="12"/>
      <c r="B287" s="143" t="s">
        <v>506</v>
      </c>
      <c r="C287" s="147" t="s">
        <v>315</v>
      </c>
      <c r="D287" s="144">
        <v>2850</v>
      </c>
      <c r="E287" s="45"/>
      <c r="F287" s="45"/>
      <c r="G287" s="147" t="s">
        <v>315</v>
      </c>
      <c r="H287" s="144">
        <v>3672</v>
      </c>
      <c r="I287" s="45"/>
      <c r="J287" s="45"/>
      <c r="K287" s="147" t="s">
        <v>315</v>
      </c>
      <c r="L287" s="138" t="s">
        <v>347</v>
      </c>
      <c r="M287" s="45"/>
      <c r="N287" s="45"/>
      <c r="O287" s="147" t="s">
        <v>315</v>
      </c>
      <c r="P287" s="144">
        <v>5028</v>
      </c>
      <c r="Q287" s="45"/>
      <c r="R287" s="45"/>
      <c r="S287" s="147" t="s">
        <v>315</v>
      </c>
      <c r="T287" s="138">
        <v>7</v>
      </c>
      <c r="U287" s="45"/>
    </row>
    <row r="288" spans="1:21">
      <c r="A288" s="12"/>
      <c r="B288" s="143"/>
      <c r="C288" s="147"/>
      <c r="D288" s="144"/>
      <c r="E288" s="45"/>
      <c r="F288" s="45"/>
      <c r="G288" s="147"/>
      <c r="H288" s="144"/>
      <c r="I288" s="45"/>
      <c r="J288" s="45"/>
      <c r="K288" s="147"/>
      <c r="L288" s="138"/>
      <c r="M288" s="45"/>
      <c r="N288" s="45"/>
      <c r="O288" s="147"/>
      <c r="P288" s="144"/>
      <c r="Q288" s="45"/>
      <c r="R288" s="45"/>
      <c r="S288" s="147"/>
      <c r="T288" s="138"/>
      <c r="U288" s="45"/>
    </row>
    <row r="289" spans="1:33">
      <c r="A289" s="12"/>
      <c r="B289" s="140" t="s">
        <v>507</v>
      </c>
      <c r="C289" s="141">
        <v>3953</v>
      </c>
      <c r="D289" s="141"/>
      <c r="E289" s="34"/>
      <c r="F289" s="34"/>
      <c r="G289" s="141">
        <v>4217</v>
      </c>
      <c r="H289" s="141"/>
      <c r="I289" s="34"/>
      <c r="J289" s="34"/>
      <c r="K289" s="142" t="s">
        <v>347</v>
      </c>
      <c r="L289" s="142"/>
      <c r="M289" s="34"/>
      <c r="N289" s="34"/>
      <c r="O289" s="141">
        <v>3516</v>
      </c>
      <c r="P289" s="141"/>
      <c r="Q289" s="34"/>
      <c r="R289" s="34"/>
      <c r="S289" s="142">
        <v>22</v>
      </c>
      <c r="T289" s="142"/>
      <c r="U289" s="34"/>
    </row>
    <row r="290" spans="1:33">
      <c r="A290" s="12"/>
      <c r="B290" s="140"/>
      <c r="C290" s="141"/>
      <c r="D290" s="141"/>
      <c r="E290" s="34"/>
      <c r="F290" s="34"/>
      <c r="G290" s="141"/>
      <c r="H290" s="141"/>
      <c r="I290" s="34"/>
      <c r="J290" s="34"/>
      <c r="K290" s="142"/>
      <c r="L290" s="142"/>
      <c r="M290" s="34"/>
      <c r="N290" s="34"/>
      <c r="O290" s="141"/>
      <c r="P290" s="141"/>
      <c r="Q290" s="34"/>
      <c r="R290" s="34"/>
      <c r="S290" s="142"/>
      <c r="T290" s="142"/>
      <c r="U290" s="34"/>
    </row>
    <row r="291" spans="1:33">
      <c r="A291" s="12"/>
      <c r="B291" s="143" t="s">
        <v>431</v>
      </c>
      <c r="C291" s="138">
        <v>327</v>
      </c>
      <c r="D291" s="138"/>
      <c r="E291" s="45"/>
      <c r="F291" s="45"/>
      <c r="G291" s="138">
        <v>421</v>
      </c>
      <c r="H291" s="138"/>
      <c r="I291" s="45"/>
      <c r="J291" s="45"/>
      <c r="K291" s="138" t="s">
        <v>347</v>
      </c>
      <c r="L291" s="138"/>
      <c r="M291" s="45"/>
      <c r="N291" s="45"/>
      <c r="O291" s="138">
        <v>558</v>
      </c>
      <c r="P291" s="138"/>
      <c r="Q291" s="45"/>
      <c r="R291" s="45"/>
      <c r="S291" s="138">
        <v>1</v>
      </c>
      <c r="T291" s="138"/>
      <c r="U291" s="45"/>
    </row>
    <row r="292" spans="1:33">
      <c r="A292" s="12"/>
      <c r="B292" s="143"/>
      <c r="C292" s="138"/>
      <c r="D292" s="138"/>
      <c r="E292" s="45"/>
      <c r="F292" s="45"/>
      <c r="G292" s="138"/>
      <c r="H292" s="138"/>
      <c r="I292" s="45"/>
      <c r="J292" s="45"/>
      <c r="K292" s="138"/>
      <c r="L292" s="138"/>
      <c r="M292" s="45"/>
      <c r="N292" s="45"/>
      <c r="O292" s="138"/>
      <c r="P292" s="138"/>
      <c r="Q292" s="45"/>
      <c r="R292" s="45"/>
      <c r="S292" s="138"/>
      <c r="T292" s="138"/>
      <c r="U292" s="45"/>
    </row>
    <row r="293" spans="1:33">
      <c r="A293" s="12"/>
      <c r="B293" s="140" t="s">
        <v>508</v>
      </c>
      <c r="C293" s="142">
        <v>536</v>
      </c>
      <c r="D293" s="142"/>
      <c r="E293" s="34"/>
      <c r="F293" s="34"/>
      <c r="G293" s="142">
        <v>807</v>
      </c>
      <c r="H293" s="142"/>
      <c r="I293" s="34"/>
      <c r="J293" s="34"/>
      <c r="K293" s="142" t="s">
        <v>347</v>
      </c>
      <c r="L293" s="142"/>
      <c r="M293" s="34"/>
      <c r="N293" s="34"/>
      <c r="O293" s="142">
        <v>364</v>
      </c>
      <c r="P293" s="142"/>
      <c r="Q293" s="34"/>
      <c r="R293" s="34"/>
      <c r="S293" s="142" t="s">
        <v>347</v>
      </c>
      <c r="T293" s="142"/>
      <c r="U293" s="34"/>
    </row>
    <row r="294" spans="1:33">
      <c r="A294" s="12"/>
      <c r="B294" s="140"/>
      <c r="C294" s="142"/>
      <c r="D294" s="142"/>
      <c r="E294" s="34"/>
      <c r="F294" s="34"/>
      <c r="G294" s="142"/>
      <c r="H294" s="142"/>
      <c r="I294" s="34"/>
      <c r="J294" s="34"/>
      <c r="K294" s="142"/>
      <c r="L294" s="142"/>
      <c r="M294" s="34"/>
      <c r="N294" s="34"/>
      <c r="O294" s="142"/>
      <c r="P294" s="142"/>
      <c r="Q294" s="34"/>
      <c r="R294" s="34"/>
      <c r="S294" s="142"/>
      <c r="T294" s="142"/>
      <c r="U294" s="34"/>
    </row>
    <row r="295" spans="1:33">
      <c r="A295" s="12"/>
      <c r="B295" s="143" t="s">
        <v>434</v>
      </c>
      <c r="C295" s="138">
        <v>2</v>
      </c>
      <c r="D295" s="138"/>
      <c r="E295" s="45"/>
      <c r="F295" s="45"/>
      <c r="G295" s="138">
        <v>2</v>
      </c>
      <c r="H295" s="138"/>
      <c r="I295" s="45"/>
      <c r="J295" s="45"/>
      <c r="K295" s="138" t="s">
        <v>347</v>
      </c>
      <c r="L295" s="138"/>
      <c r="M295" s="45"/>
      <c r="N295" s="45"/>
      <c r="O295" s="138">
        <v>2</v>
      </c>
      <c r="P295" s="138"/>
      <c r="Q295" s="45"/>
      <c r="R295" s="45"/>
      <c r="S295" s="138" t="s">
        <v>347</v>
      </c>
      <c r="T295" s="138"/>
      <c r="U295" s="45"/>
    </row>
    <row r="296" spans="1:33" ht="15.75" thickBot="1">
      <c r="A296" s="12"/>
      <c r="B296" s="143"/>
      <c r="C296" s="155"/>
      <c r="D296" s="155"/>
      <c r="E296" s="60"/>
      <c r="F296" s="45"/>
      <c r="G296" s="155"/>
      <c r="H296" s="155"/>
      <c r="I296" s="60"/>
      <c r="J296" s="45"/>
      <c r="K296" s="155"/>
      <c r="L296" s="155"/>
      <c r="M296" s="60"/>
      <c r="N296" s="45"/>
      <c r="O296" s="155"/>
      <c r="P296" s="155"/>
      <c r="Q296" s="60"/>
      <c r="R296" s="45"/>
      <c r="S296" s="155"/>
      <c r="T296" s="155"/>
      <c r="U296" s="60"/>
    </row>
    <row r="297" spans="1:33">
      <c r="A297" s="12"/>
      <c r="B297" s="156" t="s">
        <v>538</v>
      </c>
      <c r="C297" s="157" t="s">
        <v>315</v>
      </c>
      <c r="D297" s="159">
        <v>7668</v>
      </c>
      <c r="E297" s="63"/>
      <c r="F297" s="34"/>
      <c r="G297" s="157" t="s">
        <v>315</v>
      </c>
      <c r="H297" s="159">
        <v>9119</v>
      </c>
      <c r="I297" s="63"/>
      <c r="J297" s="34"/>
      <c r="K297" s="157" t="s">
        <v>315</v>
      </c>
      <c r="L297" s="161" t="s">
        <v>347</v>
      </c>
      <c r="M297" s="63"/>
      <c r="N297" s="34"/>
      <c r="O297" s="157" t="s">
        <v>315</v>
      </c>
      <c r="P297" s="159">
        <v>9468</v>
      </c>
      <c r="Q297" s="63"/>
      <c r="R297" s="34"/>
      <c r="S297" s="157" t="s">
        <v>315</v>
      </c>
      <c r="T297" s="161">
        <v>30</v>
      </c>
      <c r="U297" s="63"/>
    </row>
    <row r="298" spans="1:33" ht="15.75" thickBot="1">
      <c r="A298" s="12"/>
      <c r="B298" s="156"/>
      <c r="C298" s="158"/>
      <c r="D298" s="160"/>
      <c r="E298" s="64"/>
      <c r="F298" s="34"/>
      <c r="G298" s="158"/>
      <c r="H298" s="160"/>
      <c r="I298" s="64"/>
      <c r="J298" s="34"/>
      <c r="K298" s="158"/>
      <c r="L298" s="162"/>
      <c r="M298" s="64"/>
      <c r="N298" s="34"/>
      <c r="O298" s="158"/>
      <c r="P298" s="160"/>
      <c r="Q298" s="64"/>
      <c r="R298" s="34"/>
      <c r="S298" s="158"/>
      <c r="T298" s="162"/>
      <c r="U298" s="64"/>
    </row>
    <row r="299" spans="1:33" ht="15.75" thickTop="1">
      <c r="A299" s="12"/>
      <c r="B299" s="143" t="s">
        <v>540</v>
      </c>
      <c r="C299" s="163" t="s">
        <v>315</v>
      </c>
      <c r="D299" s="164">
        <v>27059</v>
      </c>
      <c r="E299" s="68"/>
      <c r="F299" s="45"/>
      <c r="G299" s="163" t="s">
        <v>315</v>
      </c>
      <c r="H299" s="164">
        <v>28510</v>
      </c>
      <c r="I299" s="68"/>
      <c r="J299" s="45"/>
      <c r="K299" s="163" t="s">
        <v>315</v>
      </c>
      <c r="L299" s="164">
        <v>3541</v>
      </c>
      <c r="M299" s="68"/>
      <c r="N299" s="45"/>
      <c r="O299" s="163" t="s">
        <v>315</v>
      </c>
      <c r="P299" s="164">
        <v>27273</v>
      </c>
      <c r="Q299" s="68"/>
      <c r="R299" s="45"/>
      <c r="S299" s="163" t="s">
        <v>315</v>
      </c>
      <c r="T299" s="165">
        <v>64</v>
      </c>
      <c r="U299" s="68"/>
    </row>
    <row r="300" spans="1:33" ht="15.75" thickBot="1">
      <c r="A300" s="12"/>
      <c r="B300" s="143"/>
      <c r="C300" s="149"/>
      <c r="D300" s="151"/>
      <c r="E300" s="54"/>
      <c r="F300" s="45"/>
      <c r="G300" s="149"/>
      <c r="H300" s="151"/>
      <c r="I300" s="54"/>
      <c r="J300" s="45"/>
      <c r="K300" s="149"/>
      <c r="L300" s="151"/>
      <c r="M300" s="54"/>
      <c r="N300" s="45"/>
      <c r="O300" s="149"/>
      <c r="P300" s="151"/>
      <c r="Q300" s="54"/>
      <c r="R300" s="45"/>
      <c r="S300" s="149"/>
      <c r="T300" s="152"/>
      <c r="U300" s="54"/>
    </row>
    <row r="301" spans="1:33" ht="15.75" thickTop="1">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row>
    <row r="302" spans="1:33">
      <c r="A302" s="12"/>
      <c r="B302" s="34" t="s">
        <v>542</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c r="AD302" s="34"/>
      <c r="AE302" s="34"/>
      <c r="AF302" s="34"/>
      <c r="AG302" s="34"/>
    </row>
    <row r="303" spans="1:33">
      <c r="A303" s="12"/>
      <c r="B303" s="31"/>
      <c r="C303" s="31"/>
      <c r="D303" s="31"/>
      <c r="E303" s="31"/>
      <c r="F303" s="31"/>
      <c r="G303" s="31"/>
      <c r="H303" s="31"/>
      <c r="I303" s="31"/>
      <c r="J303" s="31"/>
      <c r="K303" s="31"/>
      <c r="L303" s="31"/>
      <c r="M303" s="31"/>
      <c r="N303" s="31"/>
      <c r="O303" s="31"/>
      <c r="P303" s="31"/>
      <c r="Q303" s="31"/>
      <c r="R303" s="31"/>
      <c r="S303" s="31"/>
      <c r="T303" s="31"/>
      <c r="U303" s="31"/>
    </row>
    <row r="304" spans="1:33">
      <c r="A304" s="12"/>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12"/>
      <c r="B305" s="15"/>
      <c r="C305" s="34"/>
      <c r="D305" s="34"/>
      <c r="E305" s="34"/>
      <c r="F305" s="15"/>
      <c r="G305" s="34"/>
      <c r="H305" s="34"/>
      <c r="I305" s="34"/>
      <c r="J305" s="15"/>
      <c r="K305" s="34"/>
      <c r="L305" s="34"/>
      <c r="M305" s="34"/>
      <c r="N305" s="15"/>
      <c r="O305" s="133" t="s">
        <v>543</v>
      </c>
      <c r="P305" s="133"/>
      <c r="Q305" s="133"/>
      <c r="R305" s="133"/>
      <c r="S305" s="133"/>
      <c r="T305" s="133"/>
      <c r="U305" s="133"/>
    </row>
    <row r="306" spans="1:21">
      <c r="A306" s="12"/>
      <c r="B306" s="134"/>
      <c r="C306" s="135" t="s">
        <v>527</v>
      </c>
      <c r="D306" s="135"/>
      <c r="E306" s="135"/>
      <c r="F306" s="34"/>
      <c r="G306" s="135" t="s">
        <v>528</v>
      </c>
      <c r="H306" s="135"/>
      <c r="I306" s="135"/>
      <c r="J306" s="34"/>
      <c r="K306" s="135" t="s">
        <v>531</v>
      </c>
      <c r="L306" s="135"/>
      <c r="M306" s="135"/>
      <c r="N306" s="34"/>
      <c r="O306" s="136" t="s">
        <v>533</v>
      </c>
      <c r="P306" s="136"/>
      <c r="Q306" s="136"/>
      <c r="R306" s="63"/>
      <c r="S306" s="136" t="s">
        <v>534</v>
      </c>
      <c r="T306" s="136"/>
      <c r="U306" s="136"/>
    </row>
    <row r="307" spans="1:21">
      <c r="A307" s="12"/>
      <c r="B307" s="134"/>
      <c r="C307" s="135" t="s">
        <v>517</v>
      </c>
      <c r="D307" s="135"/>
      <c r="E307" s="135"/>
      <c r="F307" s="34"/>
      <c r="G307" s="135" t="s">
        <v>529</v>
      </c>
      <c r="H307" s="135"/>
      <c r="I307" s="135"/>
      <c r="J307" s="34"/>
      <c r="K307" s="135" t="s">
        <v>532</v>
      </c>
      <c r="L307" s="135"/>
      <c r="M307" s="135"/>
      <c r="N307" s="34"/>
      <c r="O307" s="135" t="s">
        <v>527</v>
      </c>
      <c r="P307" s="135"/>
      <c r="Q307" s="135"/>
      <c r="R307" s="34"/>
      <c r="S307" s="135" t="s">
        <v>535</v>
      </c>
      <c r="T307" s="135"/>
      <c r="U307" s="135"/>
    </row>
    <row r="308" spans="1:21" ht="15.75" thickBot="1">
      <c r="A308" s="12"/>
      <c r="B308" s="134"/>
      <c r="C308" s="119"/>
      <c r="D308" s="119"/>
      <c r="E308" s="119"/>
      <c r="F308" s="34"/>
      <c r="G308" s="133" t="s">
        <v>530</v>
      </c>
      <c r="H308" s="133"/>
      <c r="I308" s="133"/>
      <c r="J308" s="34"/>
      <c r="K308" s="119"/>
      <c r="L308" s="119"/>
      <c r="M308" s="119"/>
      <c r="N308" s="34"/>
      <c r="O308" s="133" t="s">
        <v>517</v>
      </c>
      <c r="P308" s="133"/>
      <c r="Q308" s="133"/>
      <c r="R308" s="34"/>
      <c r="S308" s="133" t="s">
        <v>536</v>
      </c>
      <c r="T308" s="133"/>
      <c r="U308" s="133"/>
    </row>
    <row r="309" spans="1:21">
      <c r="A309" s="12"/>
      <c r="B309" s="137" t="s">
        <v>537</v>
      </c>
      <c r="C309" s="49"/>
      <c r="D309" s="49"/>
      <c r="E309" s="49"/>
      <c r="F309" s="45"/>
      <c r="G309" s="139"/>
      <c r="H309" s="139"/>
      <c r="I309" s="49"/>
      <c r="J309" s="45"/>
      <c r="K309" s="139"/>
      <c r="L309" s="139"/>
      <c r="M309" s="49"/>
      <c r="N309" s="45"/>
      <c r="O309" s="139"/>
      <c r="P309" s="139"/>
      <c r="Q309" s="49"/>
      <c r="R309" s="45"/>
      <c r="S309" s="139"/>
      <c r="T309" s="139"/>
      <c r="U309" s="49"/>
    </row>
    <row r="310" spans="1:21">
      <c r="A310" s="12"/>
      <c r="B310" s="137"/>
      <c r="C310" s="45"/>
      <c r="D310" s="45"/>
      <c r="E310" s="45"/>
      <c r="F310" s="45"/>
      <c r="G310" s="138"/>
      <c r="H310" s="138"/>
      <c r="I310" s="45"/>
      <c r="J310" s="45"/>
      <c r="K310" s="138"/>
      <c r="L310" s="138"/>
      <c r="M310" s="45"/>
      <c r="N310" s="45"/>
      <c r="O310" s="138"/>
      <c r="P310" s="138"/>
      <c r="Q310" s="45"/>
      <c r="R310" s="45"/>
      <c r="S310" s="138"/>
      <c r="T310" s="138"/>
      <c r="U310" s="45"/>
    </row>
    <row r="311" spans="1:21">
      <c r="A311" s="12"/>
      <c r="B311" s="140" t="s">
        <v>506</v>
      </c>
      <c r="C311" s="134" t="s">
        <v>315</v>
      </c>
      <c r="D311" s="141">
        <v>11902</v>
      </c>
      <c r="E311" s="34"/>
      <c r="F311" s="34"/>
      <c r="G311" s="134" t="s">
        <v>315</v>
      </c>
      <c r="H311" s="141">
        <v>11902</v>
      </c>
      <c r="I311" s="34"/>
      <c r="J311" s="34"/>
      <c r="K311" s="134" t="s">
        <v>315</v>
      </c>
      <c r="L311" s="141">
        <v>1750</v>
      </c>
      <c r="M311" s="34"/>
      <c r="N311" s="34"/>
      <c r="O311" s="134" t="s">
        <v>315</v>
      </c>
      <c r="P311" s="141">
        <v>10411</v>
      </c>
      <c r="Q311" s="34"/>
      <c r="R311" s="34"/>
      <c r="S311" s="134" t="s">
        <v>315</v>
      </c>
      <c r="T311" s="142">
        <v>118</v>
      </c>
      <c r="U311" s="34"/>
    </row>
    <row r="312" spans="1:21">
      <c r="A312" s="12"/>
      <c r="B312" s="140"/>
      <c r="C312" s="134"/>
      <c r="D312" s="141"/>
      <c r="E312" s="34"/>
      <c r="F312" s="34"/>
      <c r="G312" s="134"/>
      <c r="H312" s="141"/>
      <c r="I312" s="34"/>
      <c r="J312" s="34"/>
      <c r="K312" s="134"/>
      <c r="L312" s="141"/>
      <c r="M312" s="34"/>
      <c r="N312" s="34"/>
      <c r="O312" s="134"/>
      <c r="P312" s="141"/>
      <c r="Q312" s="34"/>
      <c r="R312" s="34"/>
      <c r="S312" s="134"/>
      <c r="T312" s="142"/>
      <c r="U312" s="34"/>
    </row>
    <row r="313" spans="1:21">
      <c r="A313" s="12"/>
      <c r="B313" s="143" t="s">
        <v>507</v>
      </c>
      <c r="C313" s="144">
        <v>6805</v>
      </c>
      <c r="D313" s="144"/>
      <c r="E313" s="45"/>
      <c r="F313" s="45"/>
      <c r="G313" s="144">
        <v>6805</v>
      </c>
      <c r="H313" s="144"/>
      <c r="I313" s="45"/>
      <c r="J313" s="45"/>
      <c r="K313" s="138">
        <v>526</v>
      </c>
      <c r="L313" s="138"/>
      <c r="M313" s="45"/>
      <c r="N313" s="45"/>
      <c r="O313" s="144">
        <v>5517</v>
      </c>
      <c r="P313" s="144"/>
      <c r="Q313" s="45"/>
      <c r="R313" s="45"/>
      <c r="S313" s="138">
        <v>20</v>
      </c>
      <c r="T313" s="138"/>
      <c r="U313" s="45"/>
    </row>
    <row r="314" spans="1:21">
      <c r="A314" s="12"/>
      <c r="B314" s="143"/>
      <c r="C314" s="144"/>
      <c r="D314" s="144"/>
      <c r="E314" s="45"/>
      <c r="F314" s="45"/>
      <c r="G314" s="144"/>
      <c r="H314" s="144"/>
      <c r="I314" s="45"/>
      <c r="J314" s="45"/>
      <c r="K314" s="138"/>
      <c r="L314" s="138"/>
      <c r="M314" s="45"/>
      <c r="N314" s="45"/>
      <c r="O314" s="144"/>
      <c r="P314" s="144"/>
      <c r="Q314" s="45"/>
      <c r="R314" s="45"/>
      <c r="S314" s="138"/>
      <c r="T314" s="138"/>
      <c r="U314" s="45"/>
    </row>
    <row r="315" spans="1:21">
      <c r="A315" s="12"/>
      <c r="B315" s="140" t="s">
        <v>431</v>
      </c>
      <c r="C315" s="141">
        <v>1876</v>
      </c>
      <c r="D315" s="141"/>
      <c r="E315" s="34"/>
      <c r="F315" s="34"/>
      <c r="G315" s="141">
        <v>1876</v>
      </c>
      <c r="H315" s="141"/>
      <c r="I315" s="34"/>
      <c r="J315" s="34"/>
      <c r="K315" s="142">
        <v>132</v>
      </c>
      <c r="L315" s="142"/>
      <c r="M315" s="34"/>
      <c r="N315" s="34"/>
      <c r="O315" s="141">
        <v>2543</v>
      </c>
      <c r="P315" s="141"/>
      <c r="Q315" s="34"/>
      <c r="R315" s="34"/>
      <c r="S315" s="142">
        <v>10</v>
      </c>
      <c r="T315" s="142"/>
      <c r="U315" s="34"/>
    </row>
    <row r="316" spans="1:21">
      <c r="A316" s="12"/>
      <c r="B316" s="140"/>
      <c r="C316" s="141"/>
      <c r="D316" s="141"/>
      <c r="E316" s="34"/>
      <c r="F316" s="34"/>
      <c r="G316" s="141"/>
      <c r="H316" s="141"/>
      <c r="I316" s="34"/>
      <c r="J316" s="34"/>
      <c r="K316" s="142"/>
      <c r="L316" s="142"/>
      <c r="M316" s="34"/>
      <c r="N316" s="34"/>
      <c r="O316" s="141"/>
      <c r="P316" s="141"/>
      <c r="Q316" s="34"/>
      <c r="R316" s="34"/>
      <c r="S316" s="142"/>
      <c r="T316" s="142"/>
      <c r="U316" s="34"/>
    </row>
    <row r="317" spans="1:21">
      <c r="A317" s="12"/>
      <c r="B317" s="143" t="s">
        <v>508</v>
      </c>
      <c r="C317" s="144">
        <v>1228</v>
      </c>
      <c r="D317" s="144"/>
      <c r="E317" s="45"/>
      <c r="F317" s="45"/>
      <c r="G317" s="144">
        <v>1228</v>
      </c>
      <c r="H317" s="144"/>
      <c r="I317" s="45"/>
      <c r="J317" s="45"/>
      <c r="K317" s="138">
        <v>433</v>
      </c>
      <c r="L317" s="138"/>
      <c r="M317" s="45"/>
      <c r="N317" s="45"/>
      <c r="O317" s="144">
        <v>1291</v>
      </c>
      <c r="P317" s="144"/>
      <c r="Q317" s="45"/>
      <c r="R317" s="45"/>
      <c r="S317" s="138" t="s">
        <v>347</v>
      </c>
      <c r="T317" s="138"/>
      <c r="U317" s="45"/>
    </row>
    <row r="318" spans="1:21">
      <c r="A318" s="12"/>
      <c r="B318" s="143"/>
      <c r="C318" s="144"/>
      <c r="D318" s="144"/>
      <c r="E318" s="45"/>
      <c r="F318" s="45"/>
      <c r="G318" s="144"/>
      <c r="H318" s="144"/>
      <c r="I318" s="45"/>
      <c r="J318" s="45"/>
      <c r="K318" s="138"/>
      <c r="L318" s="138"/>
      <c r="M318" s="45"/>
      <c r="N318" s="45"/>
      <c r="O318" s="144"/>
      <c r="P318" s="144"/>
      <c r="Q318" s="45"/>
      <c r="R318" s="45"/>
      <c r="S318" s="138"/>
      <c r="T318" s="138"/>
      <c r="U318" s="45"/>
    </row>
    <row r="319" spans="1:21">
      <c r="A319" s="12"/>
      <c r="B319" s="140" t="s">
        <v>434</v>
      </c>
      <c r="C319" s="142">
        <v>425</v>
      </c>
      <c r="D319" s="142"/>
      <c r="E319" s="34"/>
      <c r="F319" s="34"/>
      <c r="G319" s="142">
        <v>425</v>
      </c>
      <c r="H319" s="142"/>
      <c r="I319" s="34"/>
      <c r="J319" s="34"/>
      <c r="K319" s="142">
        <v>140</v>
      </c>
      <c r="L319" s="142"/>
      <c r="M319" s="34"/>
      <c r="N319" s="34"/>
      <c r="O319" s="142">
        <v>460</v>
      </c>
      <c r="P319" s="142"/>
      <c r="Q319" s="34"/>
      <c r="R319" s="34"/>
      <c r="S319" s="142" t="s">
        <v>347</v>
      </c>
      <c r="T319" s="142"/>
      <c r="U319" s="34"/>
    </row>
    <row r="320" spans="1:21" ht="15.75" thickBot="1">
      <c r="A320" s="12"/>
      <c r="B320" s="140"/>
      <c r="C320" s="145"/>
      <c r="D320" s="145"/>
      <c r="E320" s="82"/>
      <c r="F320" s="34"/>
      <c r="G320" s="145"/>
      <c r="H320" s="145"/>
      <c r="I320" s="82"/>
      <c r="J320" s="34"/>
      <c r="K320" s="145"/>
      <c r="L320" s="145"/>
      <c r="M320" s="82"/>
      <c r="N320" s="34"/>
      <c r="O320" s="145"/>
      <c r="P320" s="145"/>
      <c r="Q320" s="82"/>
      <c r="R320" s="34"/>
      <c r="S320" s="145"/>
      <c r="T320" s="145"/>
      <c r="U320" s="82"/>
    </row>
    <row r="321" spans="1:21">
      <c r="A321" s="12"/>
      <c r="B321" s="146" t="s">
        <v>538</v>
      </c>
      <c r="C321" s="148" t="s">
        <v>315</v>
      </c>
      <c r="D321" s="150">
        <v>22236</v>
      </c>
      <c r="E321" s="49"/>
      <c r="F321" s="45"/>
      <c r="G321" s="148" t="s">
        <v>315</v>
      </c>
      <c r="H321" s="150">
        <v>22236</v>
      </c>
      <c r="I321" s="49"/>
      <c r="J321" s="45"/>
      <c r="K321" s="148" t="s">
        <v>315</v>
      </c>
      <c r="L321" s="150">
        <v>2981</v>
      </c>
      <c r="M321" s="49"/>
      <c r="N321" s="45"/>
      <c r="O321" s="148" t="s">
        <v>315</v>
      </c>
      <c r="P321" s="150">
        <v>20222</v>
      </c>
      <c r="Q321" s="49"/>
      <c r="R321" s="45"/>
      <c r="S321" s="148" t="s">
        <v>315</v>
      </c>
      <c r="T321" s="139">
        <v>148</v>
      </c>
      <c r="U321" s="49"/>
    </row>
    <row r="322" spans="1:21" ht="15.75" thickBot="1">
      <c r="A322" s="12"/>
      <c r="B322" s="146"/>
      <c r="C322" s="149"/>
      <c r="D322" s="151"/>
      <c r="E322" s="54"/>
      <c r="F322" s="45"/>
      <c r="G322" s="149"/>
      <c r="H322" s="151"/>
      <c r="I322" s="54"/>
      <c r="J322" s="45"/>
      <c r="K322" s="149"/>
      <c r="L322" s="151"/>
      <c r="M322" s="54"/>
      <c r="N322" s="45"/>
      <c r="O322" s="149"/>
      <c r="P322" s="151"/>
      <c r="Q322" s="54"/>
      <c r="R322" s="45"/>
      <c r="S322" s="149"/>
      <c r="T322" s="152"/>
      <c r="U322" s="54"/>
    </row>
    <row r="323" spans="1:21" ht="15.75" thickTop="1">
      <c r="A323" s="12"/>
      <c r="B323" s="153" t="s">
        <v>539</v>
      </c>
      <c r="C323" s="154"/>
      <c r="D323" s="154"/>
      <c r="E323" s="58"/>
      <c r="F323" s="34"/>
      <c r="G323" s="154"/>
      <c r="H323" s="154"/>
      <c r="I323" s="58"/>
      <c r="J323" s="34"/>
      <c r="K323" s="154"/>
      <c r="L323" s="154"/>
      <c r="M323" s="58"/>
      <c r="N323" s="34"/>
      <c r="O323" s="154"/>
      <c r="P323" s="154"/>
      <c r="Q323" s="58"/>
      <c r="R323" s="34"/>
      <c r="S323" s="154"/>
      <c r="T323" s="154"/>
      <c r="U323" s="58"/>
    </row>
    <row r="324" spans="1:21">
      <c r="A324" s="12"/>
      <c r="B324" s="153"/>
      <c r="C324" s="142"/>
      <c r="D324" s="142"/>
      <c r="E324" s="34"/>
      <c r="F324" s="34"/>
      <c r="G324" s="142"/>
      <c r="H324" s="142"/>
      <c r="I324" s="34"/>
      <c r="J324" s="34"/>
      <c r="K324" s="142"/>
      <c r="L324" s="142"/>
      <c r="M324" s="34"/>
      <c r="N324" s="34"/>
      <c r="O324" s="142"/>
      <c r="P324" s="142"/>
      <c r="Q324" s="34"/>
      <c r="R324" s="34"/>
      <c r="S324" s="142"/>
      <c r="T324" s="142"/>
      <c r="U324" s="34"/>
    </row>
    <row r="325" spans="1:21">
      <c r="A325" s="12"/>
      <c r="B325" s="143" t="s">
        <v>506</v>
      </c>
      <c r="C325" s="147" t="s">
        <v>315</v>
      </c>
      <c r="D325" s="144">
        <v>2533</v>
      </c>
      <c r="E325" s="45"/>
      <c r="F325" s="45"/>
      <c r="G325" s="147" t="s">
        <v>315</v>
      </c>
      <c r="H325" s="144">
        <v>3846</v>
      </c>
      <c r="I325" s="45"/>
      <c r="J325" s="45"/>
      <c r="K325" s="147" t="s">
        <v>315</v>
      </c>
      <c r="L325" s="138" t="s">
        <v>347</v>
      </c>
      <c r="M325" s="45"/>
      <c r="N325" s="45"/>
      <c r="O325" s="147" t="s">
        <v>315</v>
      </c>
      <c r="P325" s="144">
        <v>2925</v>
      </c>
      <c r="Q325" s="45"/>
      <c r="R325" s="45"/>
      <c r="S325" s="147" t="s">
        <v>315</v>
      </c>
      <c r="T325" s="138">
        <v>28</v>
      </c>
      <c r="U325" s="45"/>
    </row>
    <row r="326" spans="1:21">
      <c r="A326" s="12"/>
      <c r="B326" s="143"/>
      <c r="C326" s="147"/>
      <c r="D326" s="144"/>
      <c r="E326" s="45"/>
      <c r="F326" s="45"/>
      <c r="G326" s="147"/>
      <c r="H326" s="144"/>
      <c r="I326" s="45"/>
      <c r="J326" s="45"/>
      <c r="K326" s="147"/>
      <c r="L326" s="138"/>
      <c r="M326" s="45"/>
      <c r="N326" s="45"/>
      <c r="O326" s="147"/>
      <c r="P326" s="144"/>
      <c r="Q326" s="45"/>
      <c r="R326" s="45"/>
      <c r="S326" s="147"/>
      <c r="T326" s="138"/>
      <c r="U326" s="45"/>
    </row>
    <row r="327" spans="1:21">
      <c r="A327" s="12"/>
      <c r="B327" s="140" t="s">
        <v>507</v>
      </c>
      <c r="C327" s="141">
        <v>2059</v>
      </c>
      <c r="D327" s="141"/>
      <c r="E327" s="34"/>
      <c r="F327" s="34"/>
      <c r="G327" s="141">
        <v>2782</v>
      </c>
      <c r="H327" s="141"/>
      <c r="I327" s="34"/>
      <c r="J327" s="34"/>
      <c r="K327" s="142" t="s">
        <v>347</v>
      </c>
      <c r="L327" s="142"/>
      <c r="M327" s="34"/>
      <c r="N327" s="34"/>
      <c r="O327" s="141">
        <v>3362</v>
      </c>
      <c r="P327" s="141"/>
      <c r="Q327" s="34"/>
      <c r="R327" s="34"/>
      <c r="S327" s="142">
        <v>55</v>
      </c>
      <c r="T327" s="142"/>
      <c r="U327" s="34"/>
    </row>
    <row r="328" spans="1:21">
      <c r="A328" s="12"/>
      <c r="B328" s="140"/>
      <c r="C328" s="141"/>
      <c r="D328" s="141"/>
      <c r="E328" s="34"/>
      <c r="F328" s="34"/>
      <c r="G328" s="141"/>
      <c r="H328" s="141"/>
      <c r="I328" s="34"/>
      <c r="J328" s="34"/>
      <c r="K328" s="142"/>
      <c r="L328" s="142"/>
      <c r="M328" s="34"/>
      <c r="N328" s="34"/>
      <c r="O328" s="141"/>
      <c r="P328" s="141"/>
      <c r="Q328" s="34"/>
      <c r="R328" s="34"/>
      <c r="S328" s="142"/>
      <c r="T328" s="142"/>
      <c r="U328" s="34"/>
    </row>
    <row r="329" spans="1:21">
      <c r="A329" s="12"/>
      <c r="B329" s="143" t="s">
        <v>431</v>
      </c>
      <c r="C329" s="138">
        <v>759</v>
      </c>
      <c r="D329" s="138"/>
      <c r="E329" s="45"/>
      <c r="F329" s="45"/>
      <c r="G329" s="138">
        <v>871</v>
      </c>
      <c r="H329" s="138"/>
      <c r="I329" s="45"/>
      <c r="J329" s="45"/>
      <c r="K329" s="138" t="s">
        <v>347</v>
      </c>
      <c r="L329" s="138"/>
      <c r="M329" s="45"/>
      <c r="N329" s="45"/>
      <c r="O329" s="138">
        <v>765</v>
      </c>
      <c r="P329" s="138"/>
      <c r="Q329" s="45"/>
      <c r="R329" s="45"/>
      <c r="S329" s="138">
        <v>8</v>
      </c>
      <c r="T329" s="138"/>
      <c r="U329" s="45"/>
    </row>
    <row r="330" spans="1:21">
      <c r="A330" s="12"/>
      <c r="B330" s="143"/>
      <c r="C330" s="138"/>
      <c r="D330" s="138"/>
      <c r="E330" s="45"/>
      <c r="F330" s="45"/>
      <c r="G330" s="138"/>
      <c r="H330" s="138"/>
      <c r="I330" s="45"/>
      <c r="J330" s="45"/>
      <c r="K330" s="138"/>
      <c r="L330" s="138"/>
      <c r="M330" s="45"/>
      <c r="N330" s="45"/>
      <c r="O330" s="138"/>
      <c r="P330" s="138"/>
      <c r="Q330" s="45"/>
      <c r="R330" s="45"/>
      <c r="S330" s="138"/>
      <c r="T330" s="138"/>
      <c r="U330" s="45"/>
    </row>
    <row r="331" spans="1:21">
      <c r="A331" s="12"/>
      <c r="B331" s="140" t="s">
        <v>508</v>
      </c>
      <c r="C331" s="142">
        <v>343</v>
      </c>
      <c r="D331" s="142"/>
      <c r="E331" s="34"/>
      <c r="F331" s="34"/>
      <c r="G331" s="142">
        <v>479</v>
      </c>
      <c r="H331" s="142"/>
      <c r="I331" s="34"/>
      <c r="J331" s="34"/>
      <c r="K331" s="142" t="s">
        <v>347</v>
      </c>
      <c r="L331" s="142"/>
      <c r="M331" s="34"/>
      <c r="N331" s="34"/>
      <c r="O331" s="142">
        <v>334</v>
      </c>
      <c r="P331" s="142"/>
      <c r="Q331" s="34"/>
      <c r="R331" s="34"/>
      <c r="S331" s="142" t="s">
        <v>347</v>
      </c>
      <c r="T331" s="142"/>
      <c r="U331" s="34"/>
    </row>
    <row r="332" spans="1:21">
      <c r="A332" s="12"/>
      <c r="B332" s="140"/>
      <c r="C332" s="142"/>
      <c r="D332" s="142"/>
      <c r="E332" s="34"/>
      <c r="F332" s="34"/>
      <c r="G332" s="142"/>
      <c r="H332" s="142"/>
      <c r="I332" s="34"/>
      <c r="J332" s="34"/>
      <c r="K332" s="142"/>
      <c r="L332" s="142"/>
      <c r="M332" s="34"/>
      <c r="N332" s="34"/>
      <c r="O332" s="142"/>
      <c r="P332" s="142"/>
      <c r="Q332" s="34"/>
      <c r="R332" s="34"/>
      <c r="S332" s="142"/>
      <c r="T332" s="142"/>
      <c r="U332" s="34"/>
    </row>
    <row r="333" spans="1:21">
      <c r="A333" s="12"/>
      <c r="B333" s="143" t="s">
        <v>434</v>
      </c>
      <c r="C333" s="138">
        <v>17</v>
      </c>
      <c r="D333" s="138"/>
      <c r="E333" s="45"/>
      <c r="F333" s="45"/>
      <c r="G333" s="138">
        <v>37</v>
      </c>
      <c r="H333" s="138"/>
      <c r="I333" s="45"/>
      <c r="J333" s="45"/>
      <c r="K333" s="138" t="s">
        <v>347</v>
      </c>
      <c r="L333" s="138"/>
      <c r="M333" s="45"/>
      <c r="N333" s="45"/>
      <c r="O333" s="138">
        <v>11</v>
      </c>
      <c r="P333" s="138"/>
      <c r="Q333" s="45"/>
      <c r="R333" s="45"/>
      <c r="S333" s="138" t="s">
        <v>347</v>
      </c>
      <c r="T333" s="138"/>
      <c r="U333" s="45"/>
    </row>
    <row r="334" spans="1:21" ht="15.75" thickBot="1">
      <c r="A334" s="12"/>
      <c r="B334" s="143"/>
      <c r="C334" s="155"/>
      <c r="D334" s="155"/>
      <c r="E334" s="60"/>
      <c r="F334" s="45"/>
      <c r="G334" s="155"/>
      <c r="H334" s="155"/>
      <c r="I334" s="60"/>
      <c r="J334" s="45"/>
      <c r="K334" s="155"/>
      <c r="L334" s="155"/>
      <c r="M334" s="60"/>
      <c r="N334" s="45"/>
      <c r="O334" s="155"/>
      <c r="P334" s="155"/>
      <c r="Q334" s="60"/>
      <c r="R334" s="45"/>
      <c r="S334" s="155"/>
      <c r="T334" s="155"/>
      <c r="U334" s="60"/>
    </row>
    <row r="335" spans="1:21">
      <c r="A335" s="12"/>
      <c r="B335" s="156" t="s">
        <v>538</v>
      </c>
      <c r="C335" s="157" t="s">
        <v>315</v>
      </c>
      <c r="D335" s="159">
        <v>5711</v>
      </c>
      <c r="E335" s="63"/>
      <c r="F335" s="34"/>
      <c r="G335" s="157" t="s">
        <v>315</v>
      </c>
      <c r="H335" s="159">
        <v>8015</v>
      </c>
      <c r="I335" s="63"/>
      <c r="J335" s="34"/>
      <c r="K335" s="157" t="s">
        <v>315</v>
      </c>
      <c r="L335" s="161" t="s">
        <v>347</v>
      </c>
      <c r="M335" s="63"/>
      <c r="N335" s="34"/>
      <c r="O335" s="157" t="s">
        <v>315</v>
      </c>
      <c r="P335" s="159">
        <v>7397</v>
      </c>
      <c r="Q335" s="63"/>
      <c r="R335" s="34"/>
      <c r="S335" s="157" t="s">
        <v>315</v>
      </c>
      <c r="T335" s="161">
        <v>91</v>
      </c>
      <c r="U335" s="63"/>
    </row>
    <row r="336" spans="1:21" ht="15.75" thickBot="1">
      <c r="A336" s="12"/>
      <c r="B336" s="156"/>
      <c r="C336" s="158"/>
      <c r="D336" s="160"/>
      <c r="E336" s="64"/>
      <c r="F336" s="34"/>
      <c r="G336" s="158"/>
      <c r="H336" s="160"/>
      <c r="I336" s="64"/>
      <c r="J336" s="34"/>
      <c r="K336" s="158"/>
      <c r="L336" s="162"/>
      <c r="M336" s="64"/>
      <c r="N336" s="34"/>
      <c r="O336" s="158"/>
      <c r="P336" s="160"/>
      <c r="Q336" s="64"/>
      <c r="R336" s="34"/>
      <c r="S336" s="158"/>
      <c r="T336" s="162"/>
      <c r="U336" s="64"/>
    </row>
    <row r="337" spans="1:21" ht="15.75" thickTop="1">
      <c r="A337" s="12"/>
      <c r="B337" s="143" t="s">
        <v>540</v>
      </c>
      <c r="C337" s="163" t="s">
        <v>315</v>
      </c>
      <c r="D337" s="164">
        <v>27947</v>
      </c>
      <c r="E337" s="68"/>
      <c r="F337" s="45"/>
      <c r="G337" s="163" t="s">
        <v>315</v>
      </c>
      <c r="H337" s="164">
        <v>30251</v>
      </c>
      <c r="I337" s="68"/>
      <c r="J337" s="45"/>
      <c r="K337" s="163" t="s">
        <v>315</v>
      </c>
      <c r="L337" s="164">
        <v>2981</v>
      </c>
      <c r="M337" s="68"/>
      <c r="N337" s="45"/>
      <c r="O337" s="163" t="s">
        <v>315</v>
      </c>
      <c r="P337" s="164">
        <v>27619</v>
      </c>
      <c r="Q337" s="68"/>
      <c r="R337" s="45"/>
      <c r="S337" s="163" t="s">
        <v>315</v>
      </c>
      <c r="T337" s="165">
        <v>239</v>
      </c>
      <c r="U337" s="68"/>
    </row>
    <row r="338" spans="1:21" ht="15.75" thickBot="1">
      <c r="A338" s="12"/>
      <c r="B338" s="143"/>
      <c r="C338" s="149"/>
      <c r="D338" s="151"/>
      <c r="E338" s="54"/>
      <c r="F338" s="45"/>
      <c r="G338" s="149"/>
      <c r="H338" s="151"/>
      <c r="I338" s="54"/>
      <c r="J338" s="45"/>
      <c r="K338" s="149"/>
      <c r="L338" s="151"/>
      <c r="M338" s="54"/>
      <c r="N338" s="45"/>
      <c r="O338" s="149"/>
      <c r="P338" s="151"/>
      <c r="Q338" s="54"/>
      <c r="R338" s="45"/>
      <c r="S338" s="149"/>
      <c r="T338" s="152"/>
      <c r="U338" s="54"/>
    </row>
    <row r="339" spans="1:21" ht="15.75" thickTop="1"/>
  </sheetData>
  <mergeCells count="2857">
    <mergeCell ref="A225:A338"/>
    <mergeCell ref="B225:AG225"/>
    <mergeCell ref="B226:AG226"/>
    <mergeCell ref="B263:AG263"/>
    <mergeCell ref="B264:AG264"/>
    <mergeCell ref="B301:AG301"/>
    <mergeCell ref="B302:AG302"/>
    <mergeCell ref="A195:A212"/>
    <mergeCell ref="B195:AG195"/>
    <mergeCell ref="B196:AG196"/>
    <mergeCell ref="A213:A224"/>
    <mergeCell ref="B213:AG213"/>
    <mergeCell ref="B214:AG214"/>
    <mergeCell ref="A125:A158"/>
    <mergeCell ref="B125:AG125"/>
    <mergeCell ref="B126:AG126"/>
    <mergeCell ref="A159:A194"/>
    <mergeCell ref="B159:AG159"/>
    <mergeCell ref="B160:AG160"/>
    <mergeCell ref="A23:A124"/>
    <mergeCell ref="B23:AG23"/>
    <mergeCell ref="B24:AG24"/>
    <mergeCell ref="B57:AG57"/>
    <mergeCell ref="B58:AG58"/>
    <mergeCell ref="B91:AG91"/>
    <mergeCell ref="B92:AG92"/>
    <mergeCell ref="S337:S338"/>
    <mergeCell ref="T337:T338"/>
    <mergeCell ref="U337:U338"/>
    <mergeCell ref="A1:A2"/>
    <mergeCell ref="B1:AG1"/>
    <mergeCell ref="B2:AG2"/>
    <mergeCell ref="B3:AG3"/>
    <mergeCell ref="A4:A22"/>
    <mergeCell ref="B4:AG4"/>
    <mergeCell ref="B5:AG5"/>
    <mergeCell ref="M337:M338"/>
    <mergeCell ref="N337:N338"/>
    <mergeCell ref="O337:O338"/>
    <mergeCell ref="P337:P338"/>
    <mergeCell ref="Q337:Q338"/>
    <mergeCell ref="R337:R338"/>
    <mergeCell ref="G337:G338"/>
    <mergeCell ref="H337:H338"/>
    <mergeCell ref="I337:I338"/>
    <mergeCell ref="J337:J338"/>
    <mergeCell ref="K337:K338"/>
    <mergeCell ref="L337:L338"/>
    <mergeCell ref="Q335:Q336"/>
    <mergeCell ref="R335:R336"/>
    <mergeCell ref="S335:S336"/>
    <mergeCell ref="T335:T336"/>
    <mergeCell ref="U335:U336"/>
    <mergeCell ref="B337:B338"/>
    <mergeCell ref="C337:C338"/>
    <mergeCell ref="D337:D338"/>
    <mergeCell ref="E337:E338"/>
    <mergeCell ref="F337:F338"/>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Q325:Q326"/>
    <mergeCell ref="R325:R326"/>
    <mergeCell ref="S325:S326"/>
    <mergeCell ref="T325:T326"/>
    <mergeCell ref="U325:U326"/>
    <mergeCell ref="B327:B328"/>
    <mergeCell ref="C327:D328"/>
    <mergeCell ref="E327:E328"/>
    <mergeCell ref="F327:F328"/>
    <mergeCell ref="G327:H328"/>
    <mergeCell ref="K325:K326"/>
    <mergeCell ref="L325:L326"/>
    <mergeCell ref="M325:M326"/>
    <mergeCell ref="N325:N326"/>
    <mergeCell ref="O325:O326"/>
    <mergeCell ref="P325:P326"/>
    <mergeCell ref="U323:U324"/>
    <mergeCell ref="B325:B326"/>
    <mergeCell ref="C325:C326"/>
    <mergeCell ref="D325:D326"/>
    <mergeCell ref="E325:E326"/>
    <mergeCell ref="F325:F326"/>
    <mergeCell ref="G325:G326"/>
    <mergeCell ref="H325:H326"/>
    <mergeCell ref="I325:I326"/>
    <mergeCell ref="J325:J326"/>
    <mergeCell ref="M323:M324"/>
    <mergeCell ref="N323:N324"/>
    <mergeCell ref="O323:P324"/>
    <mergeCell ref="Q323:Q324"/>
    <mergeCell ref="R323:R324"/>
    <mergeCell ref="S323:T324"/>
    <mergeCell ref="T321:T322"/>
    <mergeCell ref="U321:U322"/>
    <mergeCell ref="B323:B324"/>
    <mergeCell ref="C323:D324"/>
    <mergeCell ref="E323:E324"/>
    <mergeCell ref="F323:F324"/>
    <mergeCell ref="G323:H324"/>
    <mergeCell ref="I323:I324"/>
    <mergeCell ref="J323:J324"/>
    <mergeCell ref="K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6:R308"/>
    <mergeCell ref="S306:U306"/>
    <mergeCell ref="S307:U307"/>
    <mergeCell ref="S308:U308"/>
    <mergeCell ref="B309:B310"/>
    <mergeCell ref="C309:E310"/>
    <mergeCell ref="F309:F310"/>
    <mergeCell ref="G309:H310"/>
    <mergeCell ref="I309:I310"/>
    <mergeCell ref="J309:J310"/>
    <mergeCell ref="J306:J308"/>
    <mergeCell ref="K306:M306"/>
    <mergeCell ref="K307:M307"/>
    <mergeCell ref="K308:M308"/>
    <mergeCell ref="N306:N308"/>
    <mergeCell ref="O306:Q306"/>
    <mergeCell ref="O307:Q307"/>
    <mergeCell ref="O308:Q308"/>
    <mergeCell ref="B306:B308"/>
    <mergeCell ref="C306:E306"/>
    <mergeCell ref="C307:E307"/>
    <mergeCell ref="C308:E308"/>
    <mergeCell ref="F306:F308"/>
    <mergeCell ref="G306:I306"/>
    <mergeCell ref="G307:I307"/>
    <mergeCell ref="G308:I308"/>
    <mergeCell ref="T299:T300"/>
    <mergeCell ref="U299:U300"/>
    <mergeCell ref="B303:U303"/>
    <mergeCell ref="C305:E305"/>
    <mergeCell ref="G305:I305"/>
    <mergeCell ref="K305:M305"/>
    <mergeCell ref="O305:U305"/>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5:Q286"/>
    <mergeCell ref="R285:R286"/>
    <mergeCell ref="S285:T286"/>
    <mergeCell ref="U285:U286"/>
    <mergeCell ref="B287:B288"/>
    <mergeCell ref="C287:C288"/>
    <mergeCell ref="D287:D288"/>
    <mergeCell ref="E287:E288"/>
    <mergeCell ref="F287:F288"/>
    <mergeCell ref="G287:G288"/>
    <mergeCell ref="I285:I286"/>
    <mergeCell ref="J285:J286"/>
    <mergeCell ref="K285:L286"/>
    <mergeCell ref="M285:M286"/>
    <mergeCell ref="N285:N286"/>
    <mergeCell ref="O285:P286"/>
    <mergeCell ref="Q283:Q284"/>
    <mergeCell ref="R283:R284"/>
    <mergeCell ref="S283:S284"/>
    <mergeCell ref="T283:T284"/>
    <mergeCell ref="U283:U284"/>
    <mergeCell ref="B285:B286"/>
    <mergeCell ref="C285:D286"/>
    <mergeCell ref="E285:E286"/>
    <mergeCell ref="F285:F286"/>
    <mergeCell ref="G285:H286"/>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R268:R270"/>
    <mergeCell ref="S268:U268"/>
    <mergeCell ref="S269:U269"/>
    <mergeCell ref="S270:U270"/>
    <mergeCell ref="B271:B272"/>
    <mergeCell ref="C271:D272"/>
    <mergeCell ref="E271:E272"/>
    <mergeCell ref="F271:F272"/>
    <mergeCell ref="G271:H272"/>
    <mergeCell ref="I271:I272"/>
    <mergeCell ref="J268:J270"/>
    <mergeCell ref="K268:M268"/>
    <mergeCell ref="K269:M269"/>
    <mergeCell ref="K270:M270"/>
    <mergeCell ref="N268:N270"/>
    <mergeCell ref="O268:Q268"/>
    <mergeCell ref="O269:Q269"/>
    <mergeCell ref="O270:Q270"/>
    <mergeCell ref="B268:B270"/>
    <mergeCell ref="C268:E268"/>
    <mergeCell ref="C269:E269"/>
    <mergeCell ref="C270:E270"/>
    <mergeCell ref="F268:F270"/>
    <mergeCell ref="G268:I268"/>
    <mergeCell ref="G269:I269"/>
    <mergeCell ref="G270:I270"/>
    <mergeCell ref="T261:T262"/>
    <mergeCell ref="U261:U262"/>
    <mergeCell ref="B265:U265"/>
    <mergeCell ref="C267:E267"/>
    <mergeCell ref="G267:I267"/>
    <mergeCell ref="K267:M267"/>
    <mergeCell ref="O267:U267"/>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Q247:Q248"/>
    <mergeCell ref="R247:R248"/>
    <mergeCell ref="S247:T248"/>
    <mergeCell ref="U247:U248"/>
    <mergeCell ref="B249:B250"/>
    <mergeCell ref="C249:C250"/>
    <mergeCell ref="D249:D250"/>
    <mergeCell ref="E249:E250"/>
    <mergeCell ref="F249:F250"/>
    <mergeCell ref="G249:G250"/>
    <mergeCell ref="I247:I248"/>
    <mergeCell ref="J247:J248"/>
    <mergeCell ref="K247:L248"/>
    <mergeCell ref="M247:M248"/>
    <mergeCell ref="N247:N248"/>
    <mergeCell ref="O247:P248"/>
    <mergeCell ref="Q245:Q246"/>
    <mergeCell ref="R245:R246"/>
    <mergeCell ref="S245:S246"/>
    <mergeCell ref="T245:T246"/>
    <mergeCell ref="U245:U246"/>
    <mergeCell ref="B247:B248"/>
    <mergeCell ref="C247:D248"/>
    <mergeCell ref="E247:E248"/>
    <mergeCell ref="F247:F248"/>
    <mergeCell ref="G247:H248"/>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0:N232"/>
    <mergeCell ref="O230:Q230"/>
    <mergeCell ref="O231:Q231"/>
    <mergeCell ref="O232:Q232"/>
    <mergeCell ref="R230:R232"/>
    <mergeCell ref="S230:U230"/>
    <mergeCell ref="S231:U231"/>
    <mergeCell ref="S232:U232"/>
    <mergeCell ref="G230:I230"/>
    <mergeCell ref="G231:I231"/>
    <mergeCell ref="G232:I232"/>
    <mergeCell ref="J230:J232"/>
    <mergeCell ref="K230:M230"/>
    <mergeCell ref="K231:M231"/>
    <mergeCell ref="K232:M232"/>
    <mergeCell ref="B227:U227"/>
    <mergeCell ref="C229:E229"/>
    <mergeCell ref="G229:I229"/>
    <mergeCell ref="K229:M229"/>
    <mergeCell ref="O229:U229"/>
    <mergeCell ref="B230:B232"/>
    <mergeCell ref="C230:E230"/>
    <mergeCell ref="C231:E231"/>
    <mergeCell ref="C232:E232"/>
    <mergeCell ref="F230:F232"/>
    <mergeCell ref="J223:J224"/>
    <mergeCell ref="K223:K224"/>
    <mergeCell ref="L223:L224"/>
    <mergeCell ref="M223:M224"/>
    <mergeCell ref="N223:N224"/>
    <mergeCell ref="O223:O224"/>
    <mergeCell ref="N221:N222"/>
    <mergeCell ref="O221:O222"/>
    <mergeCell ref="B223:B224"/>
    <mergeCell ref="C223:C224"/>
    <mergeCell ref="D223:D224"/>
    <mergeCell ref="E223:E224"/>
    <mergeCell ref="F223:F224"/>
    <mergeCell ref="G223:G224"/>
    <mergeCell ref="H223:H224"/>
    <mergeCell ref="I223:I224"/>
    <mergeCell ref="H221:H222"/>
    <mergeCell ref="I221:I222"/>
    <mergeCell ref="J221:J222"/>
    <mergeCell ref="K221:K222"/>
    <mergeCell ref="L221:L222"/>
    <mergeCell ref="M221:M222"/>
    <mergeCell ref="C220:D220"/>
    <mergeCell ref="F220:H220"/>
    <mergeCell ref="J220:K220"/>
    <mergeCell ref="M220:O220"/>
    <mergeCell ref="B221:B222"/>
    <mergeCell ref="C221:C222"/>
    <mergeCell ref="D221:D222"/>
    <mergeCell ref="E221:E222"/>
    <mergeCell ref="F221:F222"/>
    <mergeCell ref="G221:G222"/>
    <mergeCell ref="AF211:AF212"/>
    <mergeCell ref="B215:O215"/>
    <mergeCell ref="B217:B218"/>
    <mergeCell ref="C217:O217"/>
    <mergeCell ref="C218:O218"/>
    <mergeCell ref="C219:H219"/>
    <mergeCell ref="J219:O219"/>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B209:AB210"/>
    <mergeCell ref="AC209:AC210"/>
    <mergeCell ref="AD209:AE210"/>
    <mergeCell ref="AF209:AF210"/>
    <mergeCell ref="B211:B212"/>
    <mergeCell ref="C211:C212"/>
    <mergeCell ref="D211:D212"/>
    <mergeCell ref="E211:E212"/>
    <mergeCell ref="F211:F212"/>
    <mergeCell ref="G211:G212"/>
    <mergeCell ref="T209:T210"/>
    <mergeCell ref="U209:U210"/>
    <mergeCell ref="V209:W210"/>
    <mergeCell ref="X209:X210"/>
    <mergeCell ref="Y209:Y210"/>
    <mergeCell ref="Z209:AA210"/>
    <mergeCell ref="L209:L210"/>
    <mergeCell ref="M209:M210"/>
    <mergeCell ref="N209:O210"/>
    <mergeCell ref="P209:P210"/>
    <mergeCell ref="Q209:Q210"/>
    <mergeCell ref="R209:S210"/>
    <mergeCell ref="AD207:AE208"/>
    <mergeCell ref="AF207:AF208"/>
    <mergeCell ref="C209:C210"/>
    <mergeCell ref="D209:D210"/>
    <mergeCell ref="E209:E210"/>
    <mergeCell ref="F209:F210"/>
    <mergeCell ref="G209:G210"/>
    <mergeCell ref="H209:H210"/>
    <mergeCell ref="I209:I210"/>
    <mergeCell ref="J209:K210"/>
    <mergeCell ref="V207:W208"/>
    <mergeCell ref="X207:X208"/>
    <mergeCell ref="Y207:Y208"/>
    <mergeCell ref="Z207:AA208"/>
    <mergeCell ref="AB207:AB208"/>
    <mergeCell ref="AC207:AC208"/>
    <mergeCell ref="N207:O208"/>
    <mergeCell ref="P207:P208"/>
    <mergeCell ref="Q207:Q208"/>
    <mergeCell ref="R207:S208"/>
    <mergeCell ref="T207:T208"/>
    <mergeCell ref="U207:U208"/>
    <mergeCell ref="G207:G208"/>
    <mergeCell ref="H207:H208"/>
    <mergeCell ref="I207:I208"/>
    <mergeCell ref="J207:K208"/>
    <mergeCell ref="L207:L208"/>
    <mergeCell ref="M207:M208"/>
    <mergeCell ref="Z205:AA206"/>
    <mergeCell ref="AB205:AB206"/>
    <mergeCell ref="AC205:AC206"/>
    <mergeCell ref="AD205:AE206"/>
    <mergeCell ref="AF205:AF206"/>
    <mergeCell ref="B207:B208"/>
    <mergeCell ref="C207:C208"/>
    <mergeCell ref="D207:D208"/>
    <mergeCell ref="E207:E208"/>
    <mergeCell ref="F207:F208"/>
    <mergeCell ref="R205:S206"/>
    <mergeCell ref="T205:T206"/>
    <mergeCell ref="U205:U206"/>
    <mergeCell ref="V205:W206"/>
    <mergeCell ref="X205:X206"/>
    <mergeCell ref="Y205:Y206"/>
    <mergeCell ref="J205:K206"/>
    <mergeCell ref="L205:L206"/>
    <mergeCell ref="M205:M206"/>
    <mergeCell ref="N205:O206"/>
    <mergeCell ref="P205:P206"/>
    <mergeCell ref="Q205:Q206"/>
    <mergeCell ref="AD203:AD204"/>
    <mergeCell ref="AE203:AE204"/>
    <mergeCell ref="AF203:AF204"/>
    <mergeCell ref="C205:C206"/>
    <mergeCell ref="D205:D206"/>
    <mergeCell ref="E205:E206"/>
    <mergeCell ref="F205:F206"/>
    <mergeCell ref="G205:G206"/>
    <mergeCell ref="H205:H206"/>
    <mergeCell ref="I205:I206"/>
    <mergeCell ref="W203:W204"/>
    <mergeCell ref="X203:X204"/>
    <mergeCell ref="Y203:Y204"/>
    <mergeCell ref="Z203:AA204"/>
    <mergeCell ref="AB203:AB204"/>
    <mergeCell ref="AC203:AC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Z202:AB202"/>
    <mergeCell ref="AD202:AF202"/>
    <mergeCell ref="C203:C204"/>
    <mergeCell ref="D203:D204"/>
    <mergeCell ref="E203:E204"/>
    <mergeCell ref="F203:F204"/>
    <mergeCell ref="G203:G204"/>
    <mergeCell ref="H203:H204"/>
    <mergeCell ref="I203:I204"/>
    <mergeCell ref="J203:J204"/>
    <mergeCell ref="D202:E202"/>
    <mergeCell ref="G202:H202"/>
    <mergeCell ref="J202:L202"/>
    <mergeCell ref="N202:P202"/>
    <mergeCell ref="R202:T202"/>
    <mergeCell ref="V202:X202"/>
    <mergeCell ref="Q199:Q201"/>
    <mergeCell ref="R199:X199"/>
    <mergeCell ref="R200:X200"/>
    <mergeCell ref="R201:X201"/>
    <mergeCell ref="Y199:Y201"/>
    <mergeCell ref="Z199:AF201"/>
    <mergeCell ref="AF193:AF194"/>
    <mergeCell ref="AG193:AG194"/>
    <mergeCell ref="B197:AF197"/>
    <mergeCell ref="B199:B201"/>
    <mergeCell ref="C199:C201"/>
    <mergeCell ref="D199:H201"/>
    <mergeCell ref="I199:I201"/>
    <mergeCell ref="J199:P199"/>
    <mergeCell ref="J200:P200"/>
    <mergeCell ref="J201:P201"/>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C185:AC186"/>
    <mergeCell ref="AD185:AD186"/>
    <mergeCell ref="AE185:AF186"/>
    <mergeCell ref="AG185:AG186"/>
    <mergeCell ref="B187:B188"/>
    <mergeCell ref="C187:D188"/>
    <mergeCell ref="E187:E188"/>
    <mergeCell ref="F187:F188"/>
    <mergeCell ref="G187:H188"/>
    <mergeCell ref="I187:I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F183:AF184"/>
    <mergeCell ref="AG183:AG184"/>
    <mergeCell ref="B185:B186"/>
    <mergeCell ref="C185:D186"/>
    <mergeCell ref="E185:E186"/>
    <mergeCell ref="F185:F186"/>
    <mergeCell ref="G185:H186"/>
    <mergeCell ref="I185:I186"/>
    <mergeCell ref="J185:J186"/>
    <mergeCell ref="K185:L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C181:AC182"/>
    <mergeCell ref="AD181:AD182"/>
    <mergeCell ref="AE181:AF182"/>
    <mergeCell ref="AG181:AG182"/>
    <mergeCell ref="B183:B184"/>
    <mergeCell ref="C183:C184"/>
    <mergeCell ref="D183:D184"/>
    <mergeCell ref="E183:E184"/>
    <mergeCell ref="F183:F184"/>
    <mergeCell ref="G183:G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F179:AF180"/>
    <mergeCell ref="AG179:AG180"/>
    <mergeCell ref="B181:B182"/>
    <mergeCell ref="C181:D182"/>
    <mergeCell ref="E181:E182"/>
    <mergeCell ref="F181:F182"/>
    <mergeCell ref="G181:H182"/>
    <mergeCell ref="I181:I182"/>
    <mergeCell ref="J181:J182"/>
    <mergeCell ref="K181:L182"/>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F169:AF170"/>
    <mergeCell ref="AG169:AG170"/>
    <mergeCell ref="B171:B172"/>
    <mergeCell ref="C171:D172"/>
    <mergeCell ref="E171:E172"/>
    <mergeCell ref="F171:F172"/>
    <mergeCell ref="G171:H172"/>
    <mergeCell ref="I171:I172"/>
    <mergeCell ref="J171:J172"/>
    <mergeCell ref="K171:L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E163:AG163"/>
    <mergeCell ref="AE164:AG164"/>
    <mergeCell ref="AE165:AG165"/>
    <mergeCell ref="AE166:AG166"/>
    <mergeCell ref="B167:B168"/>
    <mergeCell ref="C167:D168"/>
    <mergeCell ref="E167:E168"/>
    <mergeCell ref="F167:F168"/>
    <mergeCell ref="G167:H168"/>
    <mergeCell ref="I167:I168"/>
    <mergeCell ref="Z163:Z166"/>
    <mergeCell ref="AA163:AC163"/>
    <mergeCell ref="AA164:AC164"/>
    <mergeCell ref="AA165:AC165"/>
    <mergeCell ref="AA166:AC166"/>
    <mergeCell ref="AD163:AD166"/>
    <mergeCell ref="S163:U166"/>
    <mergeCell ref="V163:V166"/>
    <mergeCell ref="W163:Y163"/>
    <mergeCell ref="W164:Y164"/>
    <mergeCell ref="W165:Y165"/>
    <mergeCell ref="W166:Y166"/>
    <mergeCell ref="N163:N166"/>
    <mergeCell ref="O163:Q163"/>
    <mergeCell ref="O164:Q164"/>
    <mergeCell ref="O165:Q165"/>
    <mergeCell ref="O166:Q166"/>
    <mergeCell ref="R163:R166"/>
    <mergeCell ref="G163:I163"/>
    <mergeCell ref="G164:I164"/>
    <mergeCell ref="G165:I165"/>
    <mergeCell ref="G166:I166"/>
    <mergeCell ref="J163:J166"/>
    <mergeCell ref="K163:M163"/>
    <mergeCell ref="K164:M164"/>
    <mergeCell ref="K165:M165"/>
    <mergeCell ref="K166:M166"/>
    <mergeCell ref="B163:B166"/>
    <mergeCell ref="C163:E163"/>
    <mergeCell ref="C164:E164"/>
    <mergeCell ref="C165:E165"/>
    <mergeCell ref="C166:E166"/>
    <mergeCell ref="F163:F166"/>
    <mergeCell ref="U157:U158"/>
    <mergeCell ref="V157:V158"/>
    <mergeCell ref="W157:W158"/>
    <mergeCell ref="X157:X158"/>
    <mergeCell ref="Y157:Y158"/>
    <mergeCell ref="B161:AG161"/>
    <mergeCell ref="O157:O158"/>
    <mergeCell ref="P157:P158"/>
    <mergeCell ref="Q157:Q158"/>
    <mergeCell ref="R157:R158"/>
    <mergeCell ref="S157:S158"/>
    <mergeCell ref="T157:T158"/>
    <mergeCell ref="I157:I158"/>
    <mergeCell ref="J157:J158"/>
    <mergeCell ref="K157:K158"/>
    <mergeCell ref="L157:L158"/>
    <mergeCell ref="M157:M158"/>
    <mergeCell ref="N157:N158"/>
    <mergeCell ref="V155:V156"/>
    <mergeCell ref="W155:X156"/>
    <mergeCell ref="Y155:Y156"/>
    <mergeCell ref="B157:B158"/>
    <mergeCell ref="C157:C158"/>
    <mergeCell ref="D157:D158"/>
    <mergeCell ref="E157:E158"/>
    <mergeCell ref="F157:F158"/>
    <mergeCell ref="G157:G158"/>
    <mergeCell ref="H157:H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R145:R146"/>
    <mergeCell ref="S145:T146"/>
    <mergeCell ref="U145:U146"/>
    <mergeCell ref="V145:V146"/>
    <mergeCell ref="W145:Y146"/>
    <mergeCell ref="B147:B148"/>
    <mergeCell ref="C147:C148"/>
    <mergeCell ref="D147:D148"/>
    <mergeCell ref="E147:E148"/>
    <mergeCell ref="F147:F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S131:T132"/>
    <mergeCell ref="U131:U132"/>
    <mergeCell ref="V131:V132"/>
    <mergeCell ref="W131:Y132"/>
    <mergeCell ref="B133:B134"/>
    <mergeCell ref="C133:C134"/>
    <mergeCell ref="D133:D134"/>
    <mergeCell ref="E133:E134"/>
    <mergeCell ref="F133:F134"/>
    <mergeCell ref="G133:G134"/>
    <mergeCell ref="K131:L132"/>
    <mergeCell ref="M131:M132"/>
    <mergeCell ref="N131:N132"/>
    <mergeCell ref="O131:P132"/>
    <mergeCell ref="Q131:Q132"/>
    <mergeCell ref="R131:R132"/>
    <mergeCell ref="S129:U130"/>
    <mergeCell ref="V129:V130"/>
    <mergeCell ref="W129:Y130"/>
    <mergeCell ref="B131:B132"/>
    <mergeCell ref="C131:D132"/>
    <mergeCell ref="E131:E132"/>
    <mergeCell ref="F131:F132"/>
    <mergeCell ref="G131:H132"/>
    <mergeCell ref="I131:I132"/>
    <mergeCell ref="J131:J132"/>
    <mergeCell ref="J129:J130"/>
    <mergeCell ref="K129:M130"/>
    <mergeCell ref="N129:N130"/>
    <mergeCell ref="O129:Q129"/>
    <mergeCell ref="O130:Q130"/>
    <mergeCell ref="R129:R130"/>
    <mergeCell ref="AA123:AA124"/>
    <mergeCell ref="AB123:AB124"/>
    <mergeCell ref="AC123:AC124"/>
    <mergeCell ref="B127:Y127"/>
    <mergeCell ref="B129:B130"/>
    <mergeCell ref="C129:E129"/>
    <mergeCell ref="C130:E130"/>
    <mergeCell ref="F129:F130"/>
    <mergeCell ref="G129:I129"/>
    <mergeCell ref="G130:I130"/>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B122"/>
    <mergeCell ref="AC121:AC122"/>
    <mergeCell ref="B123:B124"/>
    <mergeCell ref="C123:C124"/>
    <mergeCell ref="D123:D124"/>
    <mergeCell ref="E123:E124"/>
    <mergeCell ref="F123:F124"/>
    <mergeCell ref="G123:G124"/>
    <mergeCell ref="H123:H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Z119:Z120"/>
    <mergeCell ref="AA119:AA120"/>
    <mergeCell ref="AB119:AB120"/>
    <mergeCell ref="AC119:AC120"/>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C113:AC114"/>
    <mergeCell ref="B115:B116"/>
    <mergeCell ref="C115:C116"/>
    <mergeCell ref="D115:D116"/>
    <mergeCell ref="E115:E116"/>
    <mergeCell ref="F115:F116"/>
    <mergeCell ref="G115:G116"/>
    <mergeCell ref="H115:H116"/>
    <mergeCell ref="I115:I116"/>
    <mergeCell ref="J115:J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B111:AB112"/>
    <mergeCell ref="AC111:AC112"/>
    <mergeCell ref="B113:B114"/>
    <mergeCell ref="C113:D114"/>
    <mergeCell ref="E113:E114"/>
    <mergeCell ref="F113:F114"/>
    <mergeCell ref="G113:H114"/>
    <mergeCell ref="I113:I114"/>
    <mergeCell ref="J113:J114"/>
    <mergeCell ref="K113:L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AA107:AA108"/>
    <mergeCell ref="AB107:AB108"/>
    <mergeCell ref="AC107:AC108"/>
    <mergeCell ref="B109:B110"/>
    <mergeCell ref="C109:D110"/>
    <mergeCell ref="E109:E110"/>
    <mergeCell ref="F109:F110"/>
    <mergeCell ref="G109:H110"/>
    <mergeCell ref="I109:I110"/>
    <mergeCell ref="J109:J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B106"/>
    <mergeCell ref="AC105:AC106"/>
    <mergeCell ref="B107:B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B99:AB100"/>
    <mergeCell ref="AC99:AC100"/>
    <mergeCell ref="B101:B102"/>
    <mergeCell ref="C101:D102"/>
    <mergeCell ref="E101:E102"/>
    <mergeCell ref="F101:F102"/>
    <mergeCell ref="G101:H102"/>
    <mergeCell ref="I101:I102"/>
    <mergeCell ref="J101:J102"/>
    <mergeCell ref="K101:L102"/>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7:AB98"/>
    <mergeCell ref="AC97:AC98"/>
    <mergeCell ref="B99:B100"/>
    <mergeCell ref="C99:C100"/>
    <mergeCell ref="D99:D100"/>
    <mergeCell ref="E99:E100"/>
    <mergeCell ref="F99:F100"/>
    <mergeCell ref="G99:G100"/>
    <mergeCell ref="H99:H100"/>
    <mergeCell ref="I99:I100"/>
    <mergeCell ref="S97:T98"/>
    <mergeCell ref="U97:U98"/>
    <mergeCell ref="V97:V98"/>
    <mergeCell ref="W97:X98"/>
    <mergeCell ref="Y97:Y98"/>
    <mergeCell ref="Z97:Z98"/>
    <mergeCell ref="K97:L98"/>
    <mergeCell ref="M97:M98"/>
    <mergeCell ref="N97:N98"/>
    <mergeCell ref="O97:P98"/>
    <mergeCell ref="Q97:Q98"/>
    <mergeCell ref="R97:R98"/>
    <mergeCell ref="W95:Y96"/>
    <mergeCell ref="Z95:Z96"/>
    <mergeCell ref="AA95:AC96"/>
    <mergeCell ref="B97:B98"/>
    <mergeCell ref="C97:D98"/>
    <mergeCell ref="E97:E98"/>
    <mergeCell ref="F97:F98"/>
    <mergeCell ref="G97:H98"/>
    <mergeCell ref="I97:I98"/>
    <mergeCell ref="J97:J98"/>
    <mergeCell ref="N95:N96"/>
    <mergeCell ref="O95:Q95"/>
    <mergeCell ref="O96:Q96"/>
    <mergeCell ref="R95:R96"/>
    <mergeCell ref="S95:U96"/>
    <mergeCell ref="V95:V96"/>
    <mergeCell ref="AC89:AC90"/>
    <mergeCell ref="B93:AC93"/>
    <mergeCell ref="B95:B96"/>
    <mergeCell ref="C95:E95"/>
    <mergeCell ref="C96:E96"/>
    <mergeCell ref="F95:F96"/>
    <mergeCell ref="G95:I95"/>
    <mergeCell ref="G96:I96"/>
    <mergeCell ref="J95:J96"/>
    <mergeCell ref="K95:M96"/>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B85:AB86"/>
    <mergeCell ref="AC85:AC86"/>
    <mergeCell ref="B87:B88"/>
    <mergeCell ref="C87:D88"/>
    <mergeCell ref="E87:E88"/>
    <mergeCell ref="F87:F88"/>
    <mergeCell ref="G87:H88"/>
    <mergeCell ref="I87:I88"/>
    <mergeCell ref="J87:J88"/>
    <mergeCell ref="K87:L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B84"/>
    <mergeCell ref="AC83:AC84"/>
    <mergeCell ref="B85:B86"/>
    <mergeCell ref="C85:C86"/>
    <mergeCell ref="D85:D86"/>
    <mergeCell ref="E85:E86"/>
    <mergeCell ref="F85:F86"/>
    <mergeCell ref="G85:G86"/>
    <mergeCell ref="H85:H86"/>
    <mergeCell ref="I85:I86"/>
    <mergeCell ref="S83:T84"/>
    <mergeCell ref="U83:U84"/>
    <mergeCell ref="V83:V84"/>
    <mergeCell ref="W83:X84"/>
    <mergeCell ref="Y83:Y84"/>
    <mergeCell ref="Z83:Z84"/>
    <mergeCell ref="K83:L84"/>
    <mergeCell ref="M83:M84"/>
    <mergeCell ref="N83:N84"/>
    <mergeCell ref="O83:P84"/>
    <mergeCell ref="Q83:Q84"/>
    <mergeCell ref="R83:R84"/>
    <mergeCell ref="AA81:AA82"/>
    <mergeCell ref="AB81:AB82"/>
    <mergeCell ref="AC81:AC82"/>
    <mergeCell ref="B83:B84"/>
    <mergeCell ref="C83:D84"/>
    <mergeCell ref="E83:E84"/>
    <mergeCell ref="F83:F84"/>
    <mergeCell ref="G83:H84"/>
    <mergeCell ref="I83:I84"/>
    <mergeCell ref="J83:J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B80"/>
    <mergeCell ref="AC79:AC80"/>
    <mergeCell ref="B81:B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C71:AC72"/>
    <mergeCell ref="B73:B74"/>
    <mergeCell ref="C73:C74"/>
    <mergeCell ref="D73:D74"/>
    <mergeCell ref="E73:E74"/>
    <mergeCell ref="F73:F74"/>
    <mergeCell ref="G73:G74"/>
    <mergeCell ref="H73:H74"/>
    <mergeCell ref="I73:I74"/>
    <mergeCell ref="J73:J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Z65:Z66"/>
    <mergeCell ref="AA65:AA66"/>
    <mergeCell ref="AB65:AB66"/>
    <mergeCell ref="AC65:AC66"/>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Y63:Y64"/>
    <mergeCell ref="Z63:Z64"/>
    <mergeCell ref="AA63:AB64"/>
    <mergeCell ref="AC63:AC64"/>
    <mergeCell ref="B65:B66"/>
    <mergeCell ref="C65:C66"/>
    <mergeCell ref="D65:D66"/>
    <mergeCell ref="E65:E66"/>
    <mergeCell ref="F65:F66"/>
    <mergeCell ref="G65:G66"/>
    <mergeCell ref="Q63:Q64"/>
    <mergeCell ref="R63:R64"/>
    <mergeCell ref="S63:T64"/>
    <mergeCell ref="U63:U64"/>
    <mergeCell ref="V63:V64"/>
    <mergeCell ref="W63:X64"/>
    <mergeCell ref="I63:I64"/>
    <mergeCell ref="J63:J64"/>
    <mergeCell ref="K63:L64"/>
    <mergeCell ref="M63:M64"/>
    <mergeCell ref="N63:N64"/>
    <mergeCell ref="O63:P64"/>
    <mergeCell ref="S61:U62"/>
    <mergeCell ref="V61:V62"/>
    <mergeCell ref="W61:Y62"/>
    <mergeCell ref="Z61:Z62"/>
    <mergeCell ref="AA61:AC62"/>
    <mergeCell ref="B63:B64"/>
    <mergeCell ref="C63:D64"/>
    <mergeCell ref="E63:E64"/>
    <mergeCell ref="F63:F64"/>
    <mergeCell ref="G63:H64"/>
    <mergeCell ref="J61:J62"/>
    <mergeCell ref="K61:M62"/>
    <mergeCell ref="N61:N62"/>
    <mergeCell ref="O61:Q61"/>
    <mergeCell ref="O62:Q62"/>
    <mergeCell ref="R61:R62"/>
    <mergeCell ref="AA55:AA56"/>
    <mergeCell ref="AB55:AB56"/>
    <mergeCell ref="AC55:AC56"/>
    <mergeCell ref="B59:AC59"/>
    <mergeCell ref="B61:B62"/>
    <mergeCell ref="C61:E61"/>
    <mergeCell ref="C62:E62"/>
    <mergeCell ref="F61:F62"/>
    <mergeCell ref="G61:I61"/>
    <mergeCell ref="G62:I62"/>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Z53:Z54"/>
    <mergeCell ref="AA53:AB54"/>
    <mergeCell ref="AC53:AC54"/>
    <mergeCell ref="B55:B56"/>
    <mergeCell ref="C55:C56"/>
    <mergeCell ref="D55:D56"/>
    <mergeCell ref="E55:E56"/>
    <mergeCell ref="F55:F56"/>
    <mergeCell ref="G55:G56"/>
    <mergeCell ref="H55:H56"/>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U45:U46"/>
    <mergeCell ref="V45:V46"/>
    <mergeCell ref="W45:X46"/>
    <mergeCell ref="Y45:Y46"/>
    <mergeCell ref="Z45:Z46"/>
    <mergeCell ref="AA45:AB46"/>
    <mergeCell ref="M45:M46"/>
    <mergeCell ref="N45:N46"/>
    <mergeCell ref="O45:P46"/>
    <mergeCell ref="Q45:Q46"/>
    <mergeCell ref="R45:R46"/>
    <mergeCell ref="S45:T46"/>
    <mergeCell ref="AB43:AB44"/>
    <mergeCell ref="AC43:AC44"/>
    <mergeCell ref="B45:B46"/>
    <mergeCell ref="C45:D46"/>
    <mergeCell ref="E45:E46"/>
    <mergeCell ref="F45:F46"/>
    <mergeCell ref="G45:H46"/>
    <mergeCell ref="I45:I46"/>
    <mergeCell ref="J45:J46"/>
    <mergeCell ref="K45:L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T42"/>
    <mergeCell ref="U41:U42"/>
    <mergeCell ref="V41:V42"/>
    <mergeCell ref="W41:X42"/>
    <mergeCell ref="Y41:Y42"/>
    <mergeCell ref="Z41:Z42"/>
    <mergeCell ref="K41:L42"/>
    <mergeCell ref="M41:M42"/>
    <mergeCell ref="N41:N42"/>
    <mergeCell ref="O41:P42"/>
    <mergeCell ref="Q41:Q42"/>
    <mergeCell ref="R41:R42"/>
    <mergeCell ref="AA39:AA40"/>
    <mergeCell ref="AB39:AB40"/>
    <mergeCell ref="AC39:AC40"/>
    <mergeCell ref="B41:B42"/>
    <mergeCell ref="C41:D42"/>
    <mergeCell ref="E41:E42"/>
    <mergeCell ref="F41:F42"/>
    <mergeCell ref="G41:H42"/>
    <mergeCell ref="I41:I42"/>
    <mergeCell ref="J41:J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B38"/>
    <mergeCell ref="AC37:AC38"/>
    <mergeCell ref="B39:B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B31:AB32"/>
    <mergeCell ref="AC31:AC32"/>
    <mergeCell ref="B33:B34"/>
    <mergeCell ref="C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S29:T30"/>
    <mergeCell ref="U29:U30"/>
    <mergeCell ref="V29:V30"/>
    <mergeCell ref="W29:X30"/>
    <mergeCell ref="Y29:Y30"/>
    <mergeCell ref="Z29:Z30"/>
    <mergeCell ref="K29:L30"/>
    <mergeCell ref="M29:M30"/>
    <mergeCell ref="N29:N30"/>
    <mergeCell ref="O29:P30"/>
    <mergeCell ref="Q29:Q30"/>
    <mergeCell ref="R29:R30"/>
    <mergeCell ref="W27:Y28"/>
    <mergeCell ref="Z27:Z28"/>
    <mergeCell ref="AA27:AC28"/>
    <mergeCell ref="B29:B30"/>
    <mergeCell ref="C29:D30"/>
    <mergeCell ref="E29:E30"/>
    <mergeCell ref="F29:F30"/>
    <mergeCell ref="G29:H30"/>
    <mergeCell ref="I29:I30"/>
    <mergeCell ref="J29:J30"/>
    <mergeCell ref="N27:N28"/>
    <mergeCell ref="O27:Q27"/>
    <mergeCell ref="O28:Q28"/>
    <mergeCell ref="R27:R28"/>
    <mergeCell ref="S27:U28"/>
    <mergeCell ref="V27:V28"/>
    <mergeCell ref="I21:I22"/>
    <mergeCell ref="B25:AC25"/>
    <mergeCell ref="B27:B28"/>
    <mergeCell ref="C27:E27"/>
    <mergeCell ref="C28:E28"/>
    <mergeCell ref="F27:F28"/>
    <mergeCell ref="G27:I27"/>
    <mergeCell ref="G28:I28"/>
    <mergeCell ref="J27:J28"/>
    <mergeCell ref="K27:M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7" width="4.5703125" customWidth="1"/>
    <col min="8" max="8" width="17" customWidth="1"/>
    <col min="9" max="9" width="3.5703125" customWidth="1"/>
    <col min="10" max="10" width="9.42578125" customWidth="1"/>
    <col min="11" max="11" width="2" customWidth="1"/>
    <col min="12" max="12" width="6.7109375" customWidth="1"/>
    <col min="13" max="13" width="1.5703125" customWidth="1"/>
    <col min="14" max="14" width="9.42578125" customWidth="1"/>
    <col min="15" max="15" width="2" customWidth="1"/>
    <col min="16" max="16" width="4" customWidth="1"/>
    <col min="17" max="18" width="9.42578125" customWidth="1"/>
    <col min="19" max="19" width="6" customWidth="1"/>
    <col min="20" max="20" width="14.42578125" customWidth="1"/>
    <col min="21" max="21" width="4.7109375" customWidth="1"/>
    <col min="22" max="22" width="9.42578125" customWidth="1"/>
    <col min="23" max="23" width="2" customWidth="1"/>
    <col min="24" max="24" width="4" customWidth="1"/>
    <col min="25" max="25" width="1.5703125" customWidth="1"/>
  </cols>
  <sheetData>
    <row r="1" spans="1:25" ht="15" customHeight="1">
      <c r="A1" s="7" t="s">
        <v>7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4" t="s">
        <v>550</v>
      </c>
      <c r="C5" s="34"/>
      <c r="D5" s="34"/>
      <c r="E5" s="34"/>
      <c r="F5" s="34"/>
      <c r="G5" s="34"/>
      <c r="H5" s="34"/>
      <c r="I5" s="34"/>
      <c r="J5" s="34"/>
      <c r="K5" s="34"/>
      <c r="L5" s="34"/>
      <c r="M5" s="34"/>
      <c r="N5" s="34"/>
      <c r="O5" s="34"/>
      <c r="P5" s="34"/>
      <c r="Q5" s="34"/>
      <c r="R5" s="34"/>
      <c r="S5" s="34"/>
      <c r="T5" s="34"/>
      <c r="U5" s="34"/>
      <c r="V5" s="34"/>
      <c r="W5" s="34"/>
      <c r="X5" s="34"/>
      <c r="Y5" s="34"/>
    </row>
    <row r="6" spans="1:25">
      <c r="A6" s="12"/>
      <c r="B6" s="31"/>
      <c r="C6" s="31"/>
      <c r="D6" s="31"/>
      <c r="E6" s="31"/>
      <c r="F6" s="31"/>
      <c r="G6" s="31"/>
      <c r="H6" s="31"/>
      <c r="I6" s="31"/>
      <c r="J6" s="31"/>
      <c r="K6" s="31"/>
      <c r="L6" s="31"/>
      <c r="M6" s="31"/>
    </row>
    <row r="7" spans="1:25">
      <c r="A7" s="12"/>
      <c r="B7" s="14"/>
      <c r="C7" s="14"/>
      <c r="D7" s="14"/>
      <c r="E7" s="14"/>
      <c r="F7" s="14"/>
      <c r="G7" s="14"/>
      <c r="H7" s="14"/>
      <c r="I7" s="14"/>
      <c r="J7" s="14"/>
      <c r="K7" s="14"/>
      <c r="L7" s="14"/>
      <c r="M7" s="14"/>
    </row>
    <row r="8" spans="1:25" ht="15.75" thickBot="1">
      <c r="A8" s="12"/>
      <c r="B8" s="37"/>
      <c r="C8" s="42" t="s">
        <v>551</v>
      </c>
      <c r="D8" s="42"/>
      <c r="E8" s="42"/>
      <c r="F8" s="42"/>
      <c r="G8" s="42"/>
      <c r="H8" s="42"/>
      <c r="I8" s="42"/>
      <c r="J8" s="42"/>
      <c r="K8" s="42"/>
      <c r="L8" s="42"/>
      <c r="M8" s="42"/>
    </row>
    <row r="9" spans="1:25">
      <c r="A9" s="12"/>
      <c r="B9" s="55"/>
      <c r="C9" s="86" t="s">
        <v>552</v>
      </c>
      <c r="D9" s="86"/>
      <c r="E9" s="86"/>
      <c r="F9" s="63"/>
      <c r="G9" s="86" t="s">
        <v>553</v>
      </c>
      <c r="H9" s="86"/>
      <c r="I9" s="86"/>
      <c r="J9" s="63"/>
      <c r="K9" s="86" t="s">
        <v>140</v>
      </c>
      <c r="L9" s="86"/>
      <c r="M9" s="86"/>
    </row>
    <row r="10" spans="1:25" ht="15.75" thickBot="1">
      <c r="A10" s="12"/>
      <c r="B10" s="55"/>
      <c r="C10" s="42"/>
      <c r="D10" s="42"/>
      <c r="E10" s="42"/>
      <c r="F10" s="34"/>
      <c r="G10" s="42" t="s">
        <v>554</v>
      </c>
      <c r="H10" s="42"/>
      <c r="I10" s="42"/>
      <c r="J10" s="34"/>
      <c r="K10" s="42"/>
      <c r="L10" s="42"/>
      <c r="M10" s="42"/>
    </row>
    <row r="11" spans="1:25">
      <c r="A11" s="12"/>
      <c r="B11" s="65" t="s">
        <v>555</v>
      </c>
      <c r="C11" s="49"/>
      <c r="D11" s="49"/>
      <c r="E11" s="49"/>
      <c r="F11" s="45"/>
      <c r="G11" s="49"/>
      <c r="H11" s="49"/>
      <c r="I11" s="49"/>
      <c r="J11" s="45"/>
      <c r="K11" s="49"/>
      <c r="L11" s="49"/>
      <c r="M11" s="49"/>
    </row>
    <row r="12" spans="1:25">
      <c r="A12" s="12"/>
      <c r="B12" s="65"/>
      <c r="C12" s="45"/>
      <c r="D12" s="45"/>
      <c r="E12" s="45"/>
      <c r="F12" s="45"/>
      <c r="G12" s="45"/>
      <c r="H12" s="45"/>
      <c r="I12" s="45"/>
      <c r="J12" s="45"/>
      <c r="K12" s="45"/>
      <c r="L12" s="45"/>
      <c r="M12" s="45"/>
    </row>
    <row r="13" spans="1:25">
      <c r="A13" s="12"/>
      <c r="B13" s="69" t="s">
        <v>556</v>
      </c>
      <c r="C13" s="55" t="s">
        <v>315</v>
      </c>
      <c r="D13" s="56">
        <v>40902</v>
      </c>
      <c r="E13" s="34"/>
      <c r="F13" s="34"/>
      <c r="G13" s="55" t="s">
        <v>315</v>
      </c>
      <c r="H13" s="56">
        <v>7474</v>
      </c>
      <c r="I13" s="34"/>
      <c r="J13" s="34"/>
      <c r="K13" s="55" t="s">
        <v>315</v>
      </c>
      <c r="L13" s="56">
        <v>48376</v>
      </c>
      <c r="M13" s="34"/>
    </row>
    <row r="14" spans="1:25">
      <c r="A14" s="12"/>
      <c r="B14" s="69"/>
      <c r="C14" s="55"/>
      <c r="D14" s="56"/>
      <c r="E14" s="34"/>
      <c r="F14" s="34"/>
      <c r="G14" s="55"/>
      <c r="H14" s="56"/>
      <c r="I14" s="34"/>
      <c r="J14" s="34"/>
      <c r="K14" s="55"/>
      <c r="L14" s="56"/>
      <c r="M14" s="34"/>
    </row>
    <row r="15" spans="1:25">
      <c r="A15" s="12"/>
      <c r="B15" s="70" t="s">
        <v>557</v>
      </c>
      <c r="C15" s="66" t="s">
        <v>347</v>
      </c>
      <c r="D15" s="66"/>
      <c r="E15" s="45"/>
      <c r="F15" s="45"/>
      <c r="G15" s="66" t="s">
        <v>558</v>
      </c>
      <c r="H15" s="66"/>
      <c r="I15" s="44" t="s">
        <v>318</v>
      </c>
      <c r="J15" s="45"/>
      <c r="K15" s="66" t="s">
        <v>558</v>
      </c>
      <c r="L15" s="66"/>
      <c r="M15" s="44" t="s">
        <v>318</v>
      </c>
    </row>
    <row r="16" spans="1:25" ht="15.75" thickBot="1">
      <c r="A16" s="12"/>
      <c r="B16" s="70"/>
      <c r="C16" s="74"/>
      <c r="D16" s="74"/>
      <c r="E16" s="60"/>
      <c r="F16" s="45"/>
      <c r="G16" s="74"/>
      <c r="H16" s="74"/>
      <c r="I16" s="75"/>
      <c r="J16" s="45"/>
      <c r="K16" s="74"/>
      <c r="L16" s="74"/>
      <c r="M16" s="75"/>
    </row>
    <row r="17" spans="1:25">
      <c r="A17" s="12"/>
      <c r="B17" s="55" t="s">
        <v>559</v>
      </c>
      <c r="C17" s="76" t="s">
        <v>315</v>
      </c>
      <c r="D17" s="61">
        <v>40902</v>
      </c>
      <c r="E17" s="63"/>
      <c r="F17" s="34"/>
      <c r="G17" s="76" t="s">
        <v>315</v>
      </c>
      <c r="H17" s="61">
        <v>3904</v>
      </c>
      <c r="I17" s="63"/>
      <c r="J17" s="34"/>
      <c r="K17" s="76" t="s">
        <v>315</v>
      </c>
      <c r="L17" s="61">
        <v>44806</v>
      </c>
      <c r="M17" s="63"/>
    </row>
    <row r="18" spans="1:25" ht="15.75" thickBot="1">
      <c r="A18" s="12"/>
      <c r="B18" s="55"/>
      <c r="C18" s="77"/>
      <c r="D18" s="62"/>
      <c r="E18" s="64"/>
      <c r="F18" s="34"/>
      <c r="G18" s="77"/>
      <c r="H18" s="62"/>
      <c r="I18" s="64"/>
      <c r="J18" s="34"/>
      <c r="K18" s="77"/>
      <c r="L18" s="62"/>
      <c r="M18" s="64"/>
    </row>
    <row r="19" spans="1:25" ht="15.75" thickTop="1">
      <c r="A19" s="12" t="s">
        <v>762</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4" t="s">
        <v>560</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2"/>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2"/>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2"/>
      <c r="B23" s="37"/>
      <c r="C23" s="42" t="s">
        <v>561</v>
      </c>
      <c r="D23" s="42"/>
      <c r="E23" s="42"/>
      <c r="F23" s="42"/>
      <c r="G23" s="42"/>
      <c r="H23" s="42"/>
      <c r="I23" s="42"/>
      <c r="J23" s="42"/>
      <c r="K23" s="42"/>
      <c r="L23" s="42"/>
      <c r="M23" s="42"/>
      <c r="N23" s="15"/>
      <c r="O23" s="42" t="s">
        <v>562</v>
      </c>
      <c r="P23" s="42"/>
      <c r="Q23" s="42"/>
      <c r="R23" s="42"/>
      <c r="S23" s="42"/>
      <c r="T23" s="42"/>
      <c r="U23" s="42"/>
      <c r="V23" s="42"/>
      <c r="W23" s="42"/>
      <c r="X23" s="42"/>
      <c r="Y23" s="42"/>
    </row>
    <row r="24" spans="1:25" ht="15.75" thickBot="1">
      <c r="A24" s="12"/>
      <c r="B24" s="37"/>
      <c r="C24" s="43" t="s">
        <v>140</v>
      </c>
      <c r="D24" s="43"/>
      <c r="E24" s="43"/>
      <c r="F24" s="15"/>
      <c r="G24" s="43" t="s">
        <v>563</v>
      </c>
      <c r="H24" s="43"/>
      <c r="I24" s="43"/>
      <c r="J24" s="15"/>
      <c r="K24" s="43" t="s">
        <v>564</v>
      </c>
      <c r="L24" s="43"/>
      <c r="M24" s="43"/>
      <c r="N24" s="15"/>
      <c r="O24" s="43" t="s">
        <v>140</v>
      </c>
      <c r="P24" s="43"/>
      <c r="Q24" s="43"/>
      <c r="R24" s="15"/>
      <c r="S24" s="43" t="s">
        <v>563</v>
      </c>
      <c r="T24" s="43"/>
      <c r="U24" s="43"/>
      <c r="V24" s="15"/>
      <c r="W24" s="43" t="s">
        <v>564</v>
      </c>
      <c r="X24" s="43"/>
      <c r="Y24" s="43"/>
    </row>
    <row r="25" spans="1:25">
      <c r="A25" s="12"/>
      <c r="B25" s="44" t="s">
        <v>565</v>
      </c>
      <c r="C25" s="46" t="s">
        <v>315</v>
      </c>
      <c r="D25" s="48">
        <v>17300</v>
      </c>
      <c r="E25" s="49"/>
      <c r="F25" s="45"/>
      <c r="G25" s="46" t="s">
        <v>315</v>
      </c>
      <c r="H25" s="73" t="s">
        <v>566</v>
      </c>
      <c r="I25" s="46" t="s">
        <v>318</v>
      </c>
      <c r="J25" s="45"/>
      <c r="K25" s="46" t="s">
        <v>315</v>
      </c>
      <c r="L25" s="48">
        <v>4212</v>
      </c>
      <c r="M25" s="49"/>
      <c r="N25" s="45"/>
      <c r="O25" s="46" t="s">
        <v>315</v>
      </c>
      <c r="P25" s="73">
        <v>753</v>
      </c>
      <c r="Q25" s="49"/>
      <c r="R25" s="45"/>
      <c r="S25" s="46" t="s">
        <v>315</v>
      </c>
      <c r="T25" s="73" t="s">
        <v>567</v>
      </c>
      <c r="U25" s="46" t="s">
        <v>318</v>
      </c>
      <c r="V25" s="45"/>
      <c r="W25" s="46" t="s">
        <v>315</v>
      </c>
      <c r="X25" s="73">
        <v>301</v>
      </c>
      <c r="Y25" s="49"/>
    </row>
    <row r="26" spans="1:25">
      <c r="A26" s="12"/>
      <c r="B26" s="44"/>
      <c r="C26" s="44"/>
      <c r="D26" s="47"/>
      <c r="E26" s="45"/>
      <c r="F26" s="45"/>
      <c r="G26" s="44"/>
      <c r="H26" s="66"/>
      <c r="I26" s="44"/>
      <c r="J26" s="45"/>
      <c r="K26" s="166"/>
      <c r="L26" s="167"/>
      <c r="M26" s="168"/>
      <c r="N26" s="45"/>
      <c r="O26" s="44"/>
      <c r="P26" s="66"/>
      <c r="Q26" s="45"/>
      <c r="R26" s="45"/>
      <c r="S26" s="44"/>
      <c r="T26" s="66"/>
      <c r="U26" s="44"/>
      <c r="V26" s="45"/>
      <c r="W26" s="166"/>
      <c r="X26" s="169"/>
      <c r="Y26" s="168"/>
    </row>
    <row r="27" spans="1:25">
      <c r="A27" s="12"/>
      <c r="B27" s="69" t="s">
        <v>568</v>
      </c>
      <c r="C27" s="50" t="s">
        <v>347</v>
      </c>
      <c r="D27" s="50"/>
      <c r="E27" s="34"/>
      <c r="F27" s="34"/>
      <c r="G27" s="50" t="s">
        <v>569</v>
      </c>
      <c r="H27" s="50"/>
      <c r="I27" s="55" t="s">
        <v>318</v>
      </c>
      <c r="J27" s="34"/>
      <c r="K27" s="50" t="s">
        <v>569</v>
      </c>
      <c r="L27" s="50"/>
      <c r="M27" s="55" t="s">
        <v>318</v>
      </c>
      <c r="N27" s="34"/>
      <c r="O27" s="50" t="s">
        <v>347</v>
      </c>
      <c r="P27" s="50"/>
      <c r="Q27" s="34"/>
      <c r="R27" s="34"/>
      <c r="S27" s="50" t="s">
        <v>570</v>
      </c>
      <c r="T27" s="50"/>
      <c r="U27" s="55" t="s">
        <v>318</v>
      </c>
      <c r="V27" s="34"/>
      <c r="W27" s="50" t="s">
        <v>570</v>
      </c>
      <c r="X27" s="50"/>
      <c r="Y27" s="55" t="s">
        <v>318</v>
      </c>
    </row>
    <row r="28" spans="1:25" ht="15.75" thickBot="1">
      <c r="A28" s="12"/>
      <c r="B28" s="69"/>
      <c r="C28" s="51"/>
      <c r="D28" s="51"/>
      <c r="E28" s="82"/>
      <c r="F28" s="34"/>
      <c r="G28" s="51"/>
      <c r="H28" s="51"/>
      <c r="I28" s="80"/>
      <c r="J28" s="34"/>
      <c r="K28" s="51"/>
      <c r="L28" s="51"/>
      <c r="M28" s="80"/>
      <c r="N28" s="34"/>
      <c r="O28" s="51"/>
      <c r="P28" s="51"/>
      <c r="Q28" s="82"/>
      <c r="R28" s="34"/>
      <c r="S28" s="51"/>
      <c r="T28" s="51"/>
      <c r="U28" s="80"/>
      <c r="V28" s="34"/>
      <c r="W28" s="51"/>
      <c r="X28" s="51"/>
      <c r="Y28" s="80"/>
    </row>
    <row r="29" spans="1:25">
      <c r="A29" s="12"/>
      <c r="B29" s="44" t="s">
        <v>571</v>
      </c>
      <c r="C29" s="46" t="s">
        <v>315</v>
      </c>
      <c r="D29" s="48">
        <v>17300</v>
      </c>
      <c r="E29" s="49"/>
      <c r="F29" s="45"/>
      <c r="G29" s="46" t="s">
        <v>315</v>
      </c>
      <c r="H29" s="73" t="s">
        <v>572</v>
      </c>
      <c r="I29" s="46" t="s">
        <v>318</v>
      </c>
      <c r="J29" s="45"/>
      <c r="K29" s="46" t="s">
        <v>315</v>
      </c>
      <c r="L29" s="48">
        <v>3944</v>
      </c>
      <c r="M29" s="49"/>
      <c r="N29" s="45"/>
      <c r="O29" s="46" t="s">
        <v>315</v>
      </c>
      <c r="P29" s="73">
        <v>753</v>
      </c>
      <c r="Q29" s="49"/>
      <c r="R29" s="45"/>
      <c r="S29" s="46" t="s">
        <v>315</v>
      </c>
      <c r="T29" s="73" t="s">
        <v>573</v>
      </c>
      <c r="U29" s="46" t="s">
        <v>318</v>
      </c>
      <c r="V29" s="45"/>
      <c r="W29" s="46" t="s">
        <v>315</v>
      </c>
      <c r="X29" s="73">
        <v>282</v>
      </c>
      <c r="Y29" s="49"/>
    </row>
    <row r="30" spans="1:25" ht="15.75" thickBot="1">
      <c r="A30" s="12"/>
      <c r="B30" s="44"/>
      <c r="C30" s="52"/>
      <c r="D30" s="53"/>
      <c r="E30" s="54"/>
      <c r="F30" s="45"/>
      <c r="G30" s="52"/>
      <c r="H30" s="83"/>
      <c r="I30" s="52"/>
      <c r="J30" s="45"/>
      <c r="K30" s="52"/>
      <c r="L30" s="53"/>
      <c r="M30" s="54"/>
      <c r="N30" s="45"/>
      <c r="O30" s="52"/>
      <c r="P30" s="83"/>
      <c r="Q30" s="54"/>
      <c r="R30" s="45"/>
      <c r="S30" s="52"/>
      <c r="T30" s="83"/>
      <c r="U30" s="52"/>
      <c r="V30" s="45"/>
      <c r="W30" s="52"/>
      <c r="X30" s="83"/>
      <c r="Y30" s="54"/>
    </row>
    <row r="31" spans="1:25" ht="15.75" thickTop="1">
      <c r="A31" s="12" t="s">
        <v>763</v>
      </c>
      <c r="B31" s="11" t="s">
        <v>5</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4" t="s">
        <v>764</v>
      </c>
      <c r="C32" s="34"/>
      <c r="D32" s="34"/>
      <c r="E32" s="34"/>
      <c r="F32" s="34"/>
      <c r="G32" s="34"/>
      <c r="H32" s="34"/>
      <c r="I32" s="34"/>
      <c r="J32" s="34"/>
      <c r="K32" s="34"/>
      <c r="L32" s="34"/>
      <c r="M32" s="34"/>
      <c r="N32" s="34"/>
      <c r="O32" s="34"/>
      <c r="P32" s="34"/>
      <c r="Q32" s="34"/>
      <c r="R32" s="34"/>
      <c r="S32" s="34"/>
      <c r="T32" s="34"/>
      <c r="U32" s="34"/>
      <c r="V32" s="34"/>
      <c r="W32" s="34"/>
      <c r="X32" s="34"/>
      <c r="Y32" s="34"/>
    </row>
    <row r="33" spans="1:9">
      <c r="A33" s="12"/>
      <c r="B33" s="31"/>
      <c r="C33" s="31"/>
      <c r="D33" s="31"/>
      <c r="E33" s="31"/>
      <c r="F33" s="31"/>
      <c r="G33" s="31"/>
      <c r="H33" s="31"/>
      <c r="I33" s="31"/>
    </row>
    <row r="34" spans="1:9">
      <c r="A34" s="12"/>
      <c r="B34" s="14"/>
      <c r="C34" s="14"/>
      <c r="D34" s="14"/>
      <c r="E34" s="14"/>
      <c r="F34" s="14"/>
      <c r="G34" s="14"/>
      <c r="H34" s="14"/>
      <c r="I34" s="14"/>
    </row>
    <row r="35" spans="1:9">
      <c r="A35" s="12"/>
      <c r="B35" s="34"/>
      <c r="C35" s="41" t="s">
        <v>575</v>
      </c>
      <c r="D35" s="41"/>
      <c r="E35" s="41"/>
      <c r="F35" s="34"/>
      <c r="G35" s="41" t="s">
        <v>577</v>
      </c>
      <c r="H35" s="41"/>
      <c r="I35" s="41"/>
    </row>
    <row r="36" spans="1:9">
      <c r="A36" s="12"/>
      <c r="B36" s="34"/>
      <c r="C36" s="41" t="s">
        <v>576</v>
      </c>
      <c r="D36" s="41"/>
      <c r="E36" s="41"/>
      <c r="F36" s="34"/>
      <c r="G36" s="41" t="s">
        <v>578</v>
      </c>
      <c r="H36" s="41"/>
      <c r="I36" s="41"/>
    </row>
    <row r="37" spans="1:9" ht="15.75" thickBot="1">
      <c r="A37" s="12"/>
      <c r="B37" s="34"/>
      <c r="C37" s="119"/>
      <c r="D37" s="119"/>
      <c r="E37" s="119"/>
      <c r="F37" s="34"/>
      <c r="G37" s="42" t="s">
        <v>576</v>
      </c>
      <c r="H37" s="42"/>
      <c r="I37" s="42"/>
    </row>
    <row r="38" spans="1:9">
      <c r="A38" s="12"/>
      <c r="B38" s="44">
        <v>2014</v>
      </c>
      <c r="C38" s="46" t="s">
        <v>315</v>
      </c>
      <c r="D38" s="73">
        <v>805</v>
      </c>
      <c r="E38" s="49"/>
      <c r="F38" s="45"/>
      <c r="G38" s="46" t="s">
        <v>315</v>
      </c>
      <c r="H38" s="73">
        <v>56</v>
      </c>
      <c r="I38" s="49"/>
    </row>
    <row r="39" spans="1:9">
      <c r="A39" s="12"/>
      <c r="B39" s="44"/>
      <c r="C39" s="44"/>
      <c r="D39" s="66"/>
      <c r="E39" s="45"/>
      <c r="F39" s="45"/>
      <c r="G39" s="44"/>
      <c r="H39" s="66"/>
      <c r="I39" s="45"/>
    </row>
    <row r="40" spans="1:9">
      <c r="A40" s="12"/>
      <c r="B40" s="55">
        <v>2015</v>
      </c>
      <c r="C40" s="56">
        <v>1073</v>
      </c>
      <c r="D40" s="56"/>
      <c r="E40" s="34"/>
      <c r="F40" s="34"/>
      <c r="G40" s="50">
        <v>75</v>
      </c>
      <c r="H40" s="50"/>
      <c r="I40" s="34"/>
    </row>
    <row r="41" spans="1:9">
      <c r="A41" s="12"/>
      <c r="B41" s="55"/>
      <c r="C41" s="56"/>
      <c r="D41" s="56"/>
      <c r="E41" s="34"/>
      <c r="F41" s="34"/>
      <c r="G41" s="50"/>
      <c r="H41" s="50"/>
      <c r="I41" s="34"/>
    </row>
    <row r="42" spans="1:9">
      <c r="A42" s="12"/>
      <c r="B42" s="44">
        <v>2016</v>
      </c>
      <c r="C42" s="47">
        <v>1073</v>
      </c>
      <c r="D42" s="47"/>
      <c r="E42" s="45"/>
      <c r="F42" s="45"/>
      <c r="G42" s="66">
        <v>75</v>
      </c>
      <c r="H42" s="66"/>
      <c r="I42" s="45"/>
    </row>
    <row r="43" spans="1:9">
      <c r="A43" s="12"/>
      <c r="B43" s="44"/>
      <c r="C43" s="47"/>
      <c r="D43" s="47"/>
      <c r="E43" s="45"/>
      <c r="F43" s="45"/>
      <c r="G43" s="66"/>
      <c r="H43" s="66"/>
      <c r="I43" s="45"/>
    </row>
    <row r="44" spans="1:9">
      <c r="A44" s="12"/>
      <c r="B44" s="55">
        <v>2017</v>
      </c>
      <c r="C44" s="50">
        <v>993</v>
      </c>
      <c r="D44" s="50"/>
      <c r="E44" s="34"/>
      <c r="F44" s="34"/>
      <c r="G44" s="50">
        <v>76</v>
      </c>
      <c r="H44" s="50"/>
      <c r="I44" s="34"/>
    </row>
    <row r="45" spans="1:9" ht="15.75" thickBot="1">
      <c r="A45" s="12"/>
      <c r="B45" s="55"/>
      <c r="C45" s="51"/>
      <c r="D45" s="51"/>
      <c r="E45" s="82"/>
      <c r="F45" s="34"/>
      <c r="G45" s="51"/>
      <c r="H45" s="51"/>
      <c r="I45" s="82"/>
    </row>
    <row r="46" spans="1:9">
      <c r="A46" s="12"/>
      <c r="B46" s="87" t="s">
        <v>140</v>
      </c>
      <c r="C46" s="46" t="s">
        <v>315</v>
      </c>
      <c r="D46" s="48">
        <v>3944</v>
      </c>
      <c r="E46" s="49"/>
      <c r="F46" s="45"/>
      <c r="G46" s="46" t="s">
        <v>315</v>
      </c>
      <c r="H46" s="73">
        <v>282</v>
      </c>
      <c r="I46" s="49"/>
    </row>
    <row r="47" spans="1:9" ht="15.75" thickBot="1">
      <c r="A47" s="12"/>
      <c r="B47" s="87"/>
      <c r="C47" s="52"/>
      <c r="D47" s="53"/>
      <c r="E47" s="54"/>
      <c r="F47" s="45"/>
      <c r="G47" s="52"/>
      <c r="H47" s="83"/>
      <c r="I47" s="54"/>
    </row>
    <row r="48" spans="1:9" ht="15.75" thickTop="1"/>
  </sheetData>
  <mergeCells count="182">
    <mergeCell ref="B19:Y19"/>
    <mergeCell ref="B20:Y20"/>
    <mergeCell ref="A31:A47"/>
    <mergeCell ref="B31:Y31"/>
    <mergeCell ref="B32:Y32"/>
    <mergeCell ref="H46:H47"/>
    <mergeCell ref="I46:I47"/>
    <mergeCell ref="A1:A2"/>
    <mergeCell ref="B1:Y1"/>
    <mergeCell ref="B2:Y2"/>
    <mergeCell ref="B3:Y3"/>
    <mergeCell ref="A4:A18"/>
    <mergeCell ref="B4:Y4"/>
    <mergeCell ref="B5:Y5"/>
    <mergeCell ref="A19:A3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B35:B37"/>
    <mergeCell ref="C35:E35"/>
    <mergeCell ref="C36:E36"/>
    <mergeCell ref="C37:E37"/>
    <mergeCell ref="F35:F37"/>
    <mergeCell ref="G35:I35"/>
    <mergeCell ref="G36:I36"/>
    <mergeCell ref="G37:I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Y21"/>
    <mergeCell ref="C23:M23"/>
    <mergeCell ref="O23:Y23"/>
    <mergeCell ref="C24:E24"/>
    <mergeCell ref="G24:I24"/>
    <mergeCell ref="K24:M24"/>
    <mergeCell ref="O24:Q24"/>
    <mergeCell ref="S24:U24"/>
    <mergeCell ref="W24:Y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3.7109375" customWidth="1"/>
    <col min="3" max="3" width="10.7109375" customWidth="1"/>
    <col min="4" max="4" width="2.28515625" customWidth="1"/>
    <col min="5" max="5" width="4.7109375" customWidth="1"/>
    <col min="6" max="7" width="10.7109375" customWidth="1"/>
    <col min="8" max="8" width="2.28515625" customWidth="1"/>
    <col min="9" max="9" width="4.7109375" customWidth="1"/>
    <col min="10" max="10" width="10.7109375" customWidth="1"/>
  </cols>
  <sheetData>
    <row r="1" spans="1:10" ht="15" customHeight="1">
      <c r="A1" s="7" t="s">
        <v>765</v>
      </c>
      <c r="B1" s="7" t="s">
        <v>1</v>
      </c>
      <c r="C1" s="7"/>
      <c r="D1" s="7"/>
      <c r="E1" s="7"/>
      <c r="F1" s="7"/>
      <c r="G1" s="7"/>
      <c r="H1" s="7"/>
      <c r="I1" s="7"/>
      <c r="J1" s="7"/>
    </row>
    <row r="2" spans="1:10" ht="15" customHeight="1">
      <c r="A2" s="7"/>
      <c r="B2" s="7" t="s">
        <v>2</v>
      </c>
      <c r="C2" s="7"/>
      <c r="D2" s="7"/>
      <c r="E2" s="7"/>
      <c r="F2" s="7"/>
      <c r="G2" s="7"/>
      <c r="H2" s="7"/>
      <c r="I2" s="7"/>
      <c r="J2" s="7"/>
    </row>
    <row r="3" spans="1:10" ht="30">
      <c r="A3" s="3" t="s">
        <v>580</v>
      </c>
      <c r="B3" s="11" t="s">
        <v>5</v>
      </c>
      <c r="C3" s="11"/>
      <c r="D3" s="11"/>
      <c r="E3" s="11"/>
      <c r="F3" s="11"/>
      <c r="G3" s="11"/>
      <c r="H3" s="11"/>
      <c r="I3" s="11"/>
      <c r="J3" s="11"/>
    </row>
    <row r="4" spans="1:10" ht="15" customHeight="1">
      <c r="A4" s="12" t="s">
        <v>766</v>
      </c>
      <c r="B4" s="11" t="s">
        <v>5</v>
      </c>
      <c r="C4" s="11"/>
      <c r="D4" s="11"/>
      <c r="E4" s="11"/>
      <c r="F4" s="11"/>
      <c r="G4" s="11"/>
      <c r="H4" s="11"/>
      <c r="I4" s="11"/>
      <c r="J4" s="11"/>
    </row>
    <row r="5" spans="1:10">
      <c r="A5" s="12"/>
      <c r="B5" s="34" t="s">
        <v>767</v>
      </c>
      <c r="C5" s="34"/>
      <c r="D5" s="34"/>
      <c r="E5" s="34"/>
      <c r="F5" s="34"/>
      <c r="G5" s="34"/>
      <c r="H5" s="34"/>
      <c r="I5" s="34"/>
      <c r="J5" s="34"/>
    </row>
    <row r="6" spans="1:10">
      <c r="A6" s="12"/>
      <c r="B6" s="11"/>
      <c r="C6" s="11"/>
      <c r="D6" s="11"/>
      <c r="E6" s="11"/>
      <c r="F6" s="11"/>
      <c r="G6" s="11"/>
      <c r="H6" s="11"/>
      <c r="I6" s="11"/>
      <c r="J6" s="11"/>
    </row>
    <row r="7" spans="1:10">
      <c r="A7" s="12"/>
      <c r="B7" s="89" t="s">
        <v>582</v>
      </c>
      <c r="C7" s="89"/>
      <c r="D7" s="89"/>
      <c r="E7" s="89"/>
      <c r="F7" s="89"/>
      <c r="G7" s="89"/>
      <c r="H7" s="89"/>
      <c r="I7" s="89"/>
      <c r="J7" s="89"/>
    </row>
    <row r="8" spans="1:10">
      <c r="A8" s="12"/>
      <c r="B8" s="31"/>
      <c r="C8" s="31"/>
      <c r="D8" s="31"/>
      <c r="E8" s="31"/>
      <c r="F8" s="31"/>
      <c r="G8" s="31"/>
      <c r="H8" s="31"/>
      <c r="I8" s="31"/>
      <c r="J8" s="31"/>
    </row>
    <row r="9" spans="1:10">
      <c r="A9" s="12"/>
      <c r="B9" s="14"/>
      <c r="C9" s="14"/>
      <c r="D9" s="14"/>
      <c r="E9" s="14"/>
      <c r="F9" s="14"/>
      <c r="G9" s="14"/>
      <c r="H9" s="14"/>
      <c r="I9" s="14"/>
      <c r="J9" s="14"/>
    </row>
    <row r="10" spans="1:10">
      <c r="A10" s="12"/>
      <c r="B10" s="55"/>
      <c r="C10" s="34"/>
      <c r="D10" s="41" t="s">
        <v>313</v>
      </c>
      <c r="E10" s="41"/>
      <c r="F10" s="41"/>
      <c r="G10" s="41"/>
      <c r="H10" s="41"/>
      <c r="I10" s="41"/>
      <c r="J10" s="41"/>
    </row>
    <row r="11" spans="1:10" ht="15.75" thickBot="1">
      <c r="A11" s="12"/>
      <c r="B11" s="55"/>
      <c r="C11" s="34"/>
      <c r="D11" s="42" t="s">
        <v>314</v>
      </c>
      <c r="E11" s="42"/>
      <c r="F11" s="42"/>
      <c r="G11" s="42"/>
      <c r="H11" s="42"/>
      <c r="I11" s="42"/>
      <c r="J11" s="42"/>
    </row>
    <row r="12" spans="1:10" ht="15.75" thickBot="1">
      <c r="A12" s="12"/>
      <c r="B12" s="170" t="s">
        <v>583</v>
      </c>
      <c r="C12" s="15"/>
      <c r="D12" s="43">
        <v>2014</v>
      </c>
      <c r="E12" s="43"/>
      <c r="F12" s="43"/>
      <c r="G12" s="15"/>
      <c r="H12" s="43">
        <v>2013</v>
      </c>
      <c r="I12" s="43"/>
      <c r="J12" s="43"/>
    </row>
    <row r="13" spans="1:10">
      <c r="A13" s="12"/>
      <c r="B13" s="171" t="s">
        <v>584</v>
      </c>
      <c r="C13" s="45"/>
      <c r="D13" s="46" t="s">
        <v>315</v>
      </c>
      <c r="E13" s="73">
        <v>67</v>
      </c>
      <c r="F13" s="49"/>
      <c r="G13" s="45"/>
      <c r="H13" s="46" t="s">
        <v>315</v>
      </c>
      <c r="I13" s="73">
        <v>82</v>
      </c>
      <c r="J13" s="49"/>
    </row>
    <row r="14" spans="1:10">
      <c r="A14" s="12"/>
      <c r="B14" s="70"/>
      <c r="C14" s="45"/>
      <c r="D14" s="44"/>
      <c r="E14" s="66"/>
      <c r="F14" s="45"/>
      <c r="G14" s="45"/>
      <c r="H14" s="44"/>
      <c r="I14" s="66"/>
      <c r="J14" s="45"/>
    </row>
    <row r="15" spans="1:10">
      <c r="A15" s="12"/>
      <c r="B15" s="69" t="s">
        <v>585</v>
      </c>
      <c r="C15" s="34"/>
      <c r="D15" s="50">
        <v>114</v>
      </c>
      <c r="E15" s="50"/>
      <c r="F15" s="34"/>
      <c r="G15" s="34"/>
      <c r="H15" s="50">
        <v>94</v>
      </c>
      <c r="I15" s="50"/>
      <c r="J15" s="34"/>
    </row>
    <row r="16" spans="1:10">
      <c r="A16" s="12"/>
      <c r="B16" s="69"/>
      <c r="C16" s="34"/>
      <c r="D16" s="50"/>
      <c r="E16" s="50"/>
      <c r="F16" s="34"/>
      <c r="G16" s="34"/>
      <c r="H16" s="50"/>
      <c r="I16" s="50"/>
      <c r="J16" s="34"/>
    </row>
    <row r="17" spans="1:10">
      <c r="A17" s="12"/>
      <c r="B17" s="70" t="s">
        <v>586</v>
      </c>
      <c r="C17" s="45"/>
      <c r="D17" s="66">
        <v>35</v>
      </c>
      <c r="E17" s="66"/>
      <c r="F17" s="45"/>
      <c r="G17" s="45"/>
      <c r="H17" s="66">
        <v>56</v>
      </c>
      <c r="I17" s="66"/>
      <c r="J17" s="45"/>
    </row>
    <row r="18" spans="1:10">
      <c r="A18" s="12"/>
      <c r="B18" s="70"/>
      <c r="C18" s="45"/>
      <c r="D18" s="66"/>
      <c r="E18" s="66"/>
      <c r="F18" s="45"/>
      <c r="G18" s="45"/>
      <c r="H18" s="66"/>
      <c r="I18" s="66"/>
      <c r="J18" s="45"/>
    </row>
    <row r="19" spans="1:10">
      <c r="A19" s="12"/>
      <c r="B19" s="69" t="s">
        <v>587</v>
      </c>
      <c r="C19" s="34"/>
      <c r="D19" s="50">
        <v>5</v>
      </c>
      <c r="E19" s="50"/>
      <c r="F19" s="34"/>
      <c r="G19" s="34"/>
      <c r="H19" s="50">
        <v>5</v>
      </c>
      <c r="I19" s="50"/>
      <c r="J19" s="34"/>
    </row>
    <row r="20" spans="1:10" ht="15.75" thickBot="1">
      <c r="A20" s="12"/>
      <c r="B20" s="69"/>
      <c r="C20" s="34"/>
      <c r="D20" s="51"/>
      <c r="E20" s="51"/>
      <c r="F20" s="82"/>
      <c r="G20" s="34"/>
      <c r="H20" s="51"/>
      <c r="I20" s="51"/>
      <c r="J20" s="82"/>
    </row>
    <row r="21" spans="1:10">
      <c r="A21" s="12"/>
      <c r="B21" s="172" t="s">
        <v>588</v>
      </c>
      <c r="C21" s="45"/>
      <c r="D21" s="46" t="s">
        <v>315</v>
      </c>
      <c r="E21" s="73">
        <v>221</v>
      </c>
      <c r="F21" s="49"/>
      <c r="G21" s="45"/>
      <c r="H21" s="46" t="s">
        <v>315</v>
      </c>
      <c r="I21" s="73">
        <v>237</v>
      </c>
      <c r="J21" s="49"/>
    </row>
    <row r="22" spans="1:10" ht="15.75" thickBot="1">
      <c r="A22" s="12"/>
      <c r="B22" s="172"/>
      <c r="C22" s="45"/>
      <c r="D22" s="52"/>
      <c r="E22" s="83"/>
      <c r="F22" s="54"/>
      <c r="G22" s="45"/>
      <c r="H22" s="52"/>
      <c r="I22" s="83"/>
      <c r="J22" s="54"/>
    </row>
    <row r="23" spans="1:10" ht="15.75" thickTop="1">
      <c r="A23" s="12"/>
      <c r="B23" s="34" t="s">
        <v>589</v>
      </c>
      <c r="C23" s="34"/>
      <c r="D23" s="34"/>
      <c r="E23" s="34"/>
      <c r="F23" s="34"/>
      <c r="G23" s="34"/>
      <c r="H23" s="34"/>
      <c r="I23" s="34"/>
      <c r="J23" s="34"/>
    </row>
    <row r="24" spans="1:10">
      <c r="A24" s="12"/>
      <c r="B24" s="11"/>
      <c r="C24" s="11"/>
      <c r="D24" s="11"/>
      <c r="E24" s="11"/>
      <c r="F24" s="11"/>
      <c r="G24" s="11"/>
      <c r="H24" s="11"/>
      <c r="I24" s="11"/>
      <c r="J24" s="11"/>
    </row>
    <row r="25" spans="1:10">
      <c r="A25" s="12"/>
      <c r="B25" s="89" t="s">
        <v>590</v>
      </c>
      <c r="C25" s="89"/>
      <c r="D25" s="89"/>
      <c r="E25" s="89"/>
      <c r="F25" s="89"/>
      <c r="G25" s="89"/>
      <c r="H25" s="89"/>
      <c r="I25" s="89"/>
      <c r="J25" s="89"/>
    </row>
    <row r="26" spans="1:10">
      <c r="A26" s="12"/>
      <c r="B26" s="31"/>
      <c r="C26" s="31"/>
      <c r="D26" s="31"/>
      <c r="E26" s="31"/>
      <c r="F26" s="31"/>
      <c r="G26" s="31"/>
      <c r="H26" s="31"/>
      <c r="I26" s="31"/>
      <c r="J26" s="31"/>
    </row>
    <row r="27" spans="1:10">
      <c r="A27" s="12"/>
      <c r="B27" s="14"/>
      <c r="C27" s="14"/>
      <c r="D27" s="14"/>
      <c r="E27" s="14"/>
      <c r="F27" s="14"/>
      <c r="G27" s="14"/>
      <c r="H27" s="14"/>
      <c r="I27" s="14"/>
      <c r="J27" s="14"/>
    </row>
    <row r="28" spans="1:10">
      <c r="A28" s="12"/>
      <c r="B28" s="55"/>
      <c r="C28" s="34"/>
      <c r="D28" s="41" t="s">
        <v>313</v>
      </c>
      <c r="E28" s="41"/>
      <c r="F28" s="41"/>
      <c r="G28" s="41"/>
      <c r="H28" s="41"/>
      <c r="I28" s="41"/>
      <c r="J28" s="41"/>
    </row>
    <row r="29" spans="1:10" ht="15.75" thickBot="1">
      <c r="A29" s="12"/>
      <c r="B29" s="55"/>
      <c r="C29" s="34"/>
      <c r="D29" s="42" t="s">
        <v>314</v>
      </c>
      <c r="E29" s="42"/>
      <c r="F29" s="42"/>
      <c r="G29" s="42"/>
      <c r="H29" s="42"/>
      <c r="I29" s="42"/>
      <c r="J29" s="42"/>
    </row>
    <row r="30" spans="1:10" ht="15.75" thickBot="1">
      <c r="A30" s="12"/>
      <c r="B30" s="170" t="s">
        <v>583</v>
      </c>
      <c r="C30" s="15"/>
      <c r="D30" s="43">
        <v>2014</v>
      </c>
      <c r="E30" s="43"/>
      <c r="F30" s="43"/>
      <c r="G30" s="15"/>
      <c r="H30" s="43">
        <v>2013</v>
      </c>
      <c r="I30" s="43"/>
      <c r="J30" s="43"/>
    </row>
    <row r="31" spans="1:10">
      <c r="A31" s="12"/>
      <c r="B31" s="171" t="s">
        <v>584</v>
      </c>
      <c r="C31" s="45"/>
      <c r="D31" s="46" t="s">
        <v>315</v>
      </c>
      <c r="E31" s="73">
        <v>11</v>
      </c>
      <c r="F31" s="49"/>
      <c r="G31" s="45"/>
      <c r="H31" s="46" t="s">
        <v>315</v>
      </c>
      <c r="I31" s="73">
        <v>19</v>
      </c>
      <c r="J31" s="49"/>
    </row>
    <row r="32" spans="1:10">
      <c r="A32" s="12"/>
      <c r="B32" s="70"/>
      <c r="C32" s="45"/>
      <c r="D32" s="44"/>
      <c r="E32" s="66"/>
      <c r="F32" s="45"/>
      <c r="G32" s="45"/>
      <c r="H32" s="44"/>
      <c r="I32" s="66"/>
      <c r="J32" s="45"/>
    </row>
    <row r="33" spans="1:10">
      <c r="A33" s="12"/>
      <c r="B33" s="69" t="s">
        <v>585</v>
      </c>
      <c r="C33" s="34"/>
      <c r="D33" s="50">
        <v>33</v>
      </c>
      <c r="E33" s="50"/>
      <c r="F33" s="34"/>
      <c r="G33" s="34"/>
      <c r="H33" s="50">
        <v>35</v>
      </c>
      <c r="I33" s="50"/>
      <c r="J33" s="34"/>
    </row>
    <row r="34" spans="1:10">
      <c r="A34" s="12"/>
      <c r="B34" s="69"/>
      <c r="C34" s="34"/>
      <c r="D34" s="50"/>
      <c r="E34" s="50"/>
      <c r="F34" s="34"/>
      <c r="G34" s="34"/>
      <c r="H34" s="50"/>
      <c r="I34" s="50"/>
      <c r="J34" s="34"/>
    </row>
    <row r="35" spans="1:10">
      <c r="A35" s="12"/>
      <c r="B35" s="70" t="s">
        <v>586</v>
      </c>
      <c r="C35" s="45"/>
      <c r="D35" s="66">
        <v>2</v>
      </c>
      <c r="E35" s="66"/>
      <c r="F35" s="45"/>
      <c r="G35" s="45"/>
      <c r="H35" s="66">
        <v>11</v>
      </c>
      <c r="I35" s="66"/>
      <c r="J35" s="45"/>
    </row>
    <row r="36" spans="1:10" ht="15.75" thickBot="1">
      <c r="A36" s="12"/>
      <c r="B36" s="70"/>
      <c r="C36" s="45"/>
      <c r="D36" s="74"/>
      <c r="E36" s="74"/>
      <c r="F36" s="60"/>
      <c r="G36" s="45"/>
      <c r="H36" s="74"/>
      <c r="I36" s="74"/>
      <c r="J36" s="60"/>
    </row>
    <row r="37" spans="1:10">
      <c r="A37" s="12"/>
      <c r="B37" s="173" t="s">
        <v>591</v>
      </c>
      <c r="C37" s="34"/>
      <c r="D37" s="76" t="s">
        <v>315</v>
      </c>
      <c r="E37" s="78">
        <v>46</v>
      </c>
      <c r="F37" s="63"/>
      <c r="G37" s="34"/>
      <c r="H37" s="76" t="s">
        <v>315</v>
      </c>
      <c r="I37" s="78">
        <v>65</v>
      </c>
      <c r="J37" s="63"/>
    </row>
    <row r="38" spans="1:10" ht="15.75" thickBot="1">
      <c r="A38" s="12"/>
      <c r="B38" s="173"/>
      <c r="C38" s="34"/>
      <c r="D38" s="77"/>
      <c r="E38" s="79"/>
      <c r="F38" s="64"/>
      <c r="G38" s="34"/>
      <c r="H38" s="77"/>
      <c r="I38" s="79"/>
      <c r="J38" s="64"/>
    </row>
    <row r="39" spans="1:10" ht="15.75" thickTop="1">
      <c r="A39" s="12"/>
      <c r="B39" s="34" t="s">
        <v>589</v>
      </c>
      <c r="C39" s="34"/>
      <c r="D39" s="34"/>
      <c r="E39" s="34"/>
      <c r="F39" s="34"/>
      <c r="G39" s="34"/>
      <c r="H39" s="34"/>
      <c r="I39" s="34"/>
      <c r="J39" s="34"/>
    </row>
  </sheetData>
  <mergeCells count="98">
    <mergeCell ref="B39:J39"/>
    <mergeCell ref="A1:A2"/>
    <mergeCell ref="B1:J1"/>
    <mergeCell ref="B2:J2"/>
    <mergeCell ref="B3:J3"/>
    <mergeCell ref="A4:A39"/>
    <mergeCell ref="B4:J4"/>
    <mergeCell ref="B5:J5"/>
    <mergeCell ref="B6:J6"/>
    <mergeCell ref="B7:J7"/>
    <mergeCell ref="B23:J2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H21:H22"/>
    <mergeCell ref="I21:I22"/>
    <mergeCell ref="J21:J22"/>
    <mergeCell ref="B26:J26"/>
    <mergeCell ref="B28:B29"/>
    <mergeCell ref="C28:C29"/>
    <mergeCell ref="D28:J28"/>
    <mergeCell ref="D29:J29"/>
    <mergeCell ref="B24:J24"/>
    <mergeCell ref="B25:J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4"/>
  <sheetViews>
    <sheetView showGridLines="0" workbookViewId="0"/>
  </sheetViews>
  <sheetFormatPr defaultRowHeight="15"/>
  <cols>
    <col min="1" max="2" width="36.5703125" bestFit="1" customWidth="1"/>
    <col min="3" max="3" width="4.28515625" customWidth="1"/>
    <col min="4" max="6" width="19.5703125" customWidth="1"/>
    <col min="7" max="7" width="36.5703125" customWidth="1"/>
    <col min="8" max="8" width="19.5703125" customWidth="1"/>
    <col min="9" max="9" width="36.5703125" customWidth="1"/>
    <col min="10" max="10" width="19.5703125" customWidth="1"/>
    <col min="11" max="11" width="17.140625" customWidth="1"/>
    <col min="12" max="14" width="19.5703125" customWidth="1"/>
    <col min="15" max="15" width="4.28515625" customWidth="1"/>
    <col min="16" max="16" width="16.28515625" customWidth="1"/>
    <col min="17" max="18" width="19.5703125" customWidth="1"/>
    <col min="19" max="19" width="4.28515625" customWidth="1"/>
    <col min="20" max="20" width="6.140625" customWidth="1"/>
    <col min="21" max="21" width="19.5703125" customWidth="1"/>
  </cols>
  <sheetData>
    <row r="1" spans="1:21" ht="15" customHeight="1">
      <c r="A1" s="7" t="s">
        <v>7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2</v>
      </c>
      <c r="B3" s="11" t="s">
        <v>5</v>
      </c>
      <c r="C3" s="11"/>
      <c r="D3" s="11"/>
      <c r="E3" s="11"/>
      <c r="F3" s="11"/>
      <c r="G3" s="11"/>
      <c r="H3" s="11"/>
      <c r="I3" s="11"/>
      <c r="J3" s="11"/>
      <c r="K3" s="11"/>
      <c r="L3" s="11"/>
      <c r="M3" s="11"/>
      <c r="N3" s="11"/>
      <c r="O3" s="11"/>
      <c r="P3" s="11"/>
      <c r="Q3" s="11"/>
      <c r="R3" s="11"/>
      <c r="S3" s="11"/>
      <c r="T3" s="11"/>
      <c r="U3" s="11"/>
    </row>
    <row r="4" spans="1:21" ht="15" customHeight="1">
      <c r="A4" s="12" t="s">
        <v>769</v>
      </c>
      <c r="B4" s="11" t="s">
        <v>5</v>
      </c>
      <c r="C4" s="11"/>
      <c r="D4" s="11"/>
      <c r="E4" s="11"/>
      <c r="F4" s="11"/>
      <c r="G4" s="11"/>
      <c r="H4" s="11"/>
      <c r="I4" s="11"/>
      <c r="J4" s="11"/>
      <c r="K4" s="11"/>
      <c r="L4" s="11"/>
      <c r="M4" s="11"/>
      <c r="N4" s="11"/>
      <c r="O4" s="11"/>
      <c r="P4" s="11"/>
      <c r="Q4" s="11"/>
      <c r="R4" s="11"/>
      <c r="S4" s="11"/>
      <c r="T4" s="11"/>
      <c r="U4" s="11"/>
    </row>
    <row r="5" spans="1:21">
      <c r="A5" s="12"/>
      <c r="B5" s="34" t="s">
        <v>615</v>
      </c>
      <c r="C5" s="34"/>
      <c r="D5" s="34"/>
      <c r="E5" s="34"/>
      <c r="F5" s="34"/>
      <c r="G5" s="34"/>
      <c r="H5" s="34"/>
      <c r="I5" s="34"/>
      <c r="J5" s="34"/>
      <c r="K5" s="34"/>
      <c r="L5" s="34"/>
      <c r="M5" s="34"/>
      <c r="N5" s="34"/>
      <c r="O5" s="34"/>
      <c r="P5" s="34"/>
      <c r="Q5" s="34"/>
      <c r="R5" s="34"/>
      <c r="S5" s="34"/>
      <c r="T5" s="34"/>
      <c r="U5" s="34"/>
    </row>
    <row r="6" spans="1:21">
      <c r="A6" s="12"/>
      <c r="B6" s="31"/>
      <c r="C6" s="31"/>
      <c r="D6" s="31"/>
      <c r="E6" s="31"/>
      <c r="F6" s="31"/>
      <c r="G6" s="31"/>
      <c r="H6" s="31"/>
      <c r="I6" s="31"/>
      <c r="J6" s="31"/>
      <c r="K6" s="31"/>
      <c r="L6" s="31"/>
      <c r="M6" s="31"/>
      <c r="N6" s="31"/>
      <c r="O6" s="31"/>
      <c r="P6" s="31"/>
      <c r="Q6" s="31"/>
    </row>
    <row r="7" spans="1:21">
      <c r="A7" s="12"/>
      <c r="B7" s="14"/>
      <c r="C7" s="14"/>
      <c r="D7" s="14"/>
      <c r="E7" s="14"/>
      <c r="F7" s="14"/>
      <c r="G7" s="14"/>
      <c r="H7" s="14"/>
      <c r="I7" s="14"/>
      <c r="J7" s="14"/>
      <c r="K7" s="14"/>
      <c r="L7" s="14"/>
      <c r="M7" s="14"/>
      <c r="N7" s="14"/>
      <c r="O7" s="14"/>
      <c r="P7" s="14"/>
      <c r="Q7" s="14"/>
    </row>
    <row r="8" spans="1:21">
      <c r="A8" s="12"/>
      <c r="B8" s="55"/>
      <c r="C8" s="41" t="s">
        <v>342</v>
      </c>
      <c r="D8" s="41"/>
      <c r="E8" s="41"/>
      <c r="F8" s="34"/>
      <c r="G8" s="41" t="s">
        <v>616</v>
      </c>
      <c r="H8" s="41"/>
      <c r="I8" s="41"/>
      <c r="J8" s="34"/>
      <c r="K8" s="41" t="s">
        <v>621</v>
      </c>
      <c r="L8" s="41"/>
      <c r="M8" s="41"/>
      <c r="N8" s="34"/>
      <c r="O8" s="41" t="s">
        <v>624</v>
      </c>
      <c r="P8" s="41"/>
      <c r="Q8" s="41"/>
    </row>
    <row r="9" spans="1:21">
      <c r="A9" s="12"/>
      <c r="B9" s="55"/>
      <c r="C9" s="41" t="s">
        <v>343</v>
      </c>
      <c r="D9" s="41"/>
      <c r="E9" s="41"/>
      <c r="F9" s="34"/>
      <c r="G9" s="41" t="s">
        <v>617</v>
      </c>
      <c r="H9" s="41"/>
      <c r="I9" s="41"/>
      <c r="J9" s="34"/>
      <c r="K9" s="41" t="s">
        <v>618</v>
      </c>
      <c r="L9" s="41"/>
      <c r="M9" s="41"/>
      <c r="N9" s="34"/>
      <c r="O9" s="41" t="s">
        <v>625</v>
      </c>
      <c r="P9" s="41"/>
      <c r="Q9" s="41"/>
    </row>
    <row r="10" spans="1:21">
      <c r="A10" s="12"/>
      <c r="B10" s="55"/>
      <c r="C10" s="11"/>
      <c r="D10" s="11"/>
      <c r="E10" s="11"/>
      <c r="F10" s="34"/>
      <c r="G10" s="41" t="s">
        <v>618</v>
      </c>
      <c r="H10" s="41"/>
      <c r="I10" s="41"/>
      <c r="J10" s="34"/>
      <c r="K10" s="41" t="s">
        <v>622</v>
      </c>
      <c r="L10" s="41"/>
      <c r="M10" s="41"/>
      <c r="N10" s="34"/>
      <c r="O10" s="41" t="s">
        <v>626</v>
      </c>
      <c r="P10" s="41"/>
      <c r="Q10" s="41"/>
    </row>
    <row r="11" spans="1:21">
      <c r="A11" s="12"/>
      <c r="B11" s="55"/>
      <c r="C11" s="11"/>
      <c r="D11" s="11"/>
      <c r="E11" s="11"/>
      <c r="F11" s="34"/>
      <c r="G11" s="41" t="s">
        <v>619</v>
      </c>
      <c r="H11" s="41"/>
      <c r="I11" s="41"/>
      <c r="J11" s="34"/>
      <c r="K11" s="41" t="s">
        <v>623</v>
      </c>
      <c r="L11" s="41"/>
      <c r="M11" s="41"/>
      <c r="N11" s="34"/>
      <c r="O11" s="41" t="s">
        <v>627</v>
      </c>
      <c r="P11" s="41"/>
      <c r="Q11" s="41"/>
    </row>
    <row r="12" spans="1:21" ht="15.75" thickBot="1">
      <c r="A12" s="12"/>
      <c r="B12" s="55"/>
      <c r="C12" s="119"/>
      <c r="D12" s="119"/>
      <c r="E12" s="119"/>
      <c r="F12" s="82"/>
      <c r="G12" s="42" t="s">
        <v>620</v>
      </c>
      <c r="H12" s="42"/>
      <c r="I12" s="42"/>
      <c r="J12" s="34"/>
      <c r="K12" s="119"/>
      <c r="L12" s="119"/>
      <c r="M12" s="119"/>
      <c r="N12" s="34"/>
      <c r="O12" s="119"/>
      <c r="P12" s="119"/>
      <c r="Q12" s="119"/>
    </row>
    <row r="13" spans="1:21">
      <c r="A13" s="12"/>
      <c r="B13" s="174">
        <v>41729</v>
      </c>
      <c r="C13" s="49"/>
      <c r="D13" s="49"/>
      <c r="E13" s="49"/>
      <c r="F13" s="49"/>
      <c r="G13" s="73"/>
      <c r="H13" s="73"/>
      <c r="I13" s="49"/>
      <c r="J13" s="45"/>
      <c r="K13" s="73"/>
      <c r="L13" s="73"/>
      <c r="M13" s="49"/>
      <c r="N13" s="45"/>
      <c r="O13" s="73"/>
      <c r="P13" s="73"/>
      <c r="Q13" s="49"/>
    </row>
    <row r="14" spans="1:21">
      <c r="A14" s="12"/>
      <c r="B14" s="174"/>
      <c r="C14" s="45"/>
      <c r="D14" s="45"/>
      <c r="E14" s="45"/>
      <c r="F14" s="45"/>
      <c r="G14" s="66"/>
      <c r="H14" s="66"/>
      <c r="I14" s="45"/>
      <c r="J14" s="45"/>
      <c r="K14" s="66"/>
      <c r="L14" s="66"/>
      <c r="M14" s="45"/>
      <c r="N14" s="45"/>
      <c r="O14" s="66"/>
      <c r="P14" s="66"/>
      <c r="Q14" s="45"/>
    </row>
    <row r="15" spans="1:21">
      <c r="A15" s="12"/>
      <c r="B15" s="55" t="s">
        <v>628</v>
      </c>
      <c r="C15" s="34"/>
      <c r="D15" s="34"/>
      <c r="E15" s="34"/>
      <c r="F15" s="34"/>
      <c r="G15" s="50"/>
      <c r="H15" s="50"/>
      <c r="I15" s="34"/>
      <c r="J15" s="34"/>
      <c r="K15" s="50"/>
      <c r="L15" s="50"/>
      <c r="M15" s="34"/>
      <c r="N15" s="34"/>
      <c r="O15" s="50"/>
      <c r="P15" s="50"/>
      <c r="Q15" s="34"/>
    </row>
    <row r="16" spans="1:21">
      <c r="A16" s="12"/>
      <c r="B16" s="55"/>
      <c r="C16" s="34"/>
      <c r="D16" s="34"/>
      <c r="E16" s="34"/>
      <c r="F16" s="34"/>
      <c r="G16" s="50"/>
      <c r="H16" s="50"/>
      <c r="I16" s="34"/>
      <c r="J16" s="34"/>
      <c r="K16" s="50"/>
      <c r="L16" s="50"/>
      <c r="M16" s="34"/>
      <c r="N16" s="34"/>
      <c r="O16" s="50"/>
      <c r="P16" s="50"/>
      <c r="Q16" s="34"/>
    </row>
    <row r="17" spans="1:17">
      <c r="A17" s="12"/>
      <c r="B17" s="87" t="s">
        <v>629</v>
      </c>
      <c r="C17" s="45"/>
      <c r="D17" s="45"/>
      <c r="E17" s="45"/>
      <c r="F17" s="45"/>
      <c r="G17" s="66"/>
      <c r="H17" s="66"/>
      <c r="I17" s="45"/>
      <c r="J17" s="45"/>
      <c r="K17" s="66"/>
      <c r="L17" s="66"/>
      <c r="M17" s="45"/>
      <c r="N17" s="45"/>
      <c r="O17" s="66"/>
      <c r="P17" s="66"/>
      <c r="Q17" s="45"/>
    </row>
    <row r="18" spans="1:17">
      <c r="A18" s="12"/>
      <c r="B18" s="87"/>
      <c r="C18" s="45"/>
      <c r="D18" s="45"/>
      <c r="E18" s="45"/>
      <c r="F18" s="45"/>
      <c r="G18" s="66"/>
      <c r="H18" s="66"/>
      <c r="I18" s="45"/>
      <c r="J18" s="45"/>
      <c r="K18" s="66"/>
      <c r="L18" s="66"/>
      <c r="M18" s="45"/>
      <c r="N18" s="45"/>
      <c r="O18" s="66"/>
      <c r="P18" s="66"/>
      <c r="Q18" s="45"/>
    </row>
    <row r="19" spans="1:17">
      <c r="A19" s="12"/>
      <c r="B19" s="175" t="s">
        <v>630</v>
      </c>
      <c r="C19" s="55" t="s">
        <v>315</v>
      </c>
      <c r="D19" s="56">
        <v>4962</v>
      </c>
      <c r="E19" s="34"/>
      <c r="F19" s="34"/>
      <c r="G19" s="55" t="s">
        <v>315</v>
      </c>
      <c r="H19" s="50" t="s">
        <v>347</v>
      </c>
      <c r="I19" s="34"/>
      <c r="J19" s="34"/>
      <c r="K19" s="55" t="s">
        <v>315</v>
      </c>
      <c r="L19" s="56">
        <v>4962</v>
      </c>
      <c r="M19" s="34"/>
      <c r="N19" s="34"/>
      <c r="O19" s="55" t="s">
        <v>315</v>
      </c>
      <c r="P19" s="50" t="s">
        <v>347</v>
      </c>
      <c r="Q19" s="34"/>
    </row>
    <row r="20" spans="1:17">
      <c r="A20" s="12"/>
      <c r="B20" s="175"/>
      <c r="C20" s="55"/>
      <c r="D20" s="56"/>
      <c r="E20" s="34"/>
      <c r="F20" s="34"/>
      <c r="G20" s="55"/>
      <c r="H20" s="50"/>
      <c r="I20" s="34"/>
      <c r="J20" s="34"/>
      <c r="K20" s="55"/>
      <c r="L20" s="56"/>
      <c r="M20" s="34"/>
      <c r="N20" s="34"/>
      <c r="O20" s="55"/>
      <c r="P20" s="50"/>
      <c r="Q20" s="34"/>
    </row>
    <row r="21" spans="1:17">
      <c r="A21" s="12"/>
      <c r="B21" s="176" t="s">
        <v>348</v>
      </c>
      <c r="C21" s="47">
        <v>29674</v>
      </c>
      <c r="D21" s="47"/>
      <c r="E21" s="45"/>
      <c r="F21" s="45"/>
      <c r="G21" s="66" t="s">
        <v>347</v>
      </c>
      <c r="H21" s="66"/>
      <c r="I21" s="45"/>
      <c r="J21" s="45"/>
      <c r="K21" s="47">
        <v>29674</v>
      </c>
      <c r="L21" s="47"/>
      <c r="M21" s="45"/>
      <c r="N21" s="45"/>
      <c r="O21" s="66" t="s">
        <v>347</v>
      </c>
      <c r="P21" s="66"/>
      <c r="Q21" s="45"/>
    </row>
    <row r="22" spans="1:17">
      <c r="A22" s="12"/>
      <c r="B22" s="176"/>
      <c r="C22" s="47"/>
      <c r="D22" s="47"/>
      <c r="E22" s="45"/>
      <c r="F22" s="45"/>
      <c r="G22" s="66"/>
      <c r="H22" s="66"/>
      <c r="I22" s="45"/>
      <c r="J22" s="45"/>
      <c r="K22" s="47"/>
      <c r="L22" s="47"/>
      <c r="M22" s="45"/>
      <c r="N22" s="45"/>
      <c r="O22" s="66"/>
      <c r="P22" s="66"/>
      <c r="Q22" s="45"/>
    </row>
    <row r="23" spans="1:17" ht="23.25" customHeight="1">
      <c r="A23" s="12"/>
      <c r="B23" s="175" t="s">
        <v>631</v>
      </c>
      <c r="C23" s="56">
        <v>394763</v>
      </c>
      <c r="D23" s="56"/>
      <c r="E23" s="34"/>
      <c r="F23" s="34"/>
      <c r="G23" s="50" t="s">
        <v>347</v>
      </c>
      <c r="H23" s="50"/>
      <c r="I23" s="34"/>
      <c r="J23" s="34"/>
      <c r="K23" s="56">
        <v>394763</v>
      </c>
      <c r="L23" s="56"/>
      <c r="M23" s="34"/>
      <c r="N23" s="34"/>
      <c r="O23" s="50" t="s">
        <v>347</v>
      </c>
      <c r="P23" s="50"/>
      <c r="Q23" s="34"/>
    </row>
    <row r="24" spans="1:17">
      <c r="A24" s="12"/>
      <c r="B24" s="175"/>
      <c r="C24" s="56"/>
      <c r="D24" s="56"/>
      <c r="E24" s="34"/>
      <c r="F24" s="34"/>
      <c r="G24" s="50"/>
      <c r="H24" s="50"/>
      <c r="I24" s="34"/>
      <c r="J24" s="34"/>
      <c r="K24" s="56"/>
      <c r="L24" s="56"/>
      <c r="M24" s="34"/>
      <c r="N24" s="34"/>
      <c r="O24" s="50"/>
      <c r="P24" s="50"/>
      <c r="Q24" s="34"/>
    </row>
    <row r="25" spans="1:17" ht="23.25" customHeight="1">
      <c r="A25" s="12"/>
      <c r="B25" s="176" t="s">
        <v>632</v>
      </c>
      <c r="C25" s="47">
        <v>361339</v>
      </c>
      <c r="D25" s="47"/>
      <c r="E25" s="45"/>
      <c r="F25" s="45"/>
      <c r="G25" s="66" t="s">
        <v>347</v>
      </c>
      <c r="H25" s="66"/>
      <c r="I25" s="45"/>
      <c r="J25" s="45"/>
      <c r="K25" s="47">
        <v>361339</v>
      </c>
      <c r="L25" s="47"/>
      <c r="M25" s="45"/>
      <c r="N25" s="45"/>
      <c r="O25" s="66" t="s">
        <v>347</v>
      </c>
      <c r="P25" s="66"/>
      <c r="Q25" s="45"/>
    </row>
    <row r="26" spans="1:17">
      <c r="A26" s="12"/>
      <c r="B26" s="176"/>
      <c r="C26" s="47"/>
      <c r="D26" s="47"/>
      <c r="E26" s="45"/>
      <c r="F26" s="45"/>
      <c r="G26" s="66"/>
      <c r="H26" s="66"/>
      <c r="I26" s="45"/>
      <c r="J26" s="45"/>
      <c r="K26" s="47"/>
      <c r="L26" s="47"/>
      <c r="M26" s="45"/>
      <c r="N26" s="45"/>
      <c r="O26" s="66"/>
      <c r="P26" s="66"/>
      <c r="Q26" s="45"/>
    </row>
    <row r="27" spans="1:17">
      <c r="A27" s="12"/>
      <c r="B27" s="175" t="s">
        <v>354</v>
      </c>
      <c r="C27" s="56">
        <v>6504</v>
      </c>
      <c r="D27" s="56"/>
      <c r="E27" s="34"/>
      <c r="F27" s="34"/>
      <c r="G27" s="50" t="s">
        <v>347</v>
      </c>
      <c r="H27" s="50"/>
      <c r="I27" s="34"/>
      <c r="J27" s="34"/>
      <c r="K27" s="56">
        <v>6504</v>
      </c>
      <c r="L27" s="56"/>
      <c r="M27" s="34"/>
      <c r="N27" s="34"/>
      <c r="O27" s="50" t="s">
        <v>347</v>
      </c>
      <c r="P27" s="50"/>
      <c r="Q27" s="34"/>
    </row>
    <row r="28" spans="1:17">
      <c r="A28" s="12"/>
      <c r="B28" s="175"/>
      <c r="C28" s="56"/>
      <c r="D28" s="56"/>
      <c r="E28" s="34"/>
      <c r="F28" s="34"/>
      <c r="G28" s="50"/>
      <c r="H28" s="50"/>
      <c r="I28" s="34"/>
      <c r="J28" s="34"/>
      <c r="K28" s="56"/>
      <c r="L28" s="56"/>
      <c r="M28" s="34"/>
      <c r="N28" s="34"/>
      <c r="O28" s="50"/>
      <c r="P28" s="50"/>
      <c r="Q28" s="34"/>
    </row>
    <row r="29" spans="1:17">
      <c r="A29" s="12"/>
      <c r="B29" s="87" t="s">
        <v>36</v>
      </c>
      <c r="C29" s="47">
        <v>2308</v>
      </c>
      <c r="D29" s="47"/>
      <c r="E29" s="45"/>
      <c r="F29" s="45"/>
      <c r="G29" s="47">
        <v>2308</v>
      </c>
      <c r="H29" s="47"/>
      <c r="I29" s="45"/>
      <c r="J29" s="45"/>
      <c r="K29" s="66" t="s">
        <v>347</v>
      </c>
      <c r="L29" s="66"/>
      <c r="M29" s="45"/>
      <c r="N29" s="45"/>
      <c r="O29" s="66" t="s">
        <v>347</v>
      </c>
      <c r="P29" s="66"/>
      <c r="Q29" s="45"/>
    </row>
    <row r="30" spans="1:17">
      <c r="A30" s="12"/>
      <c r="B30" s="87"/>
      <c r="C30" s="47"/>
      <c r="D30" s="47"/>
      <c r="E30" s="45"/>
      <c r="F30" s="45"/>
      <c r="G30" s="47"/>
      <c r="H30" s="47"/>
      <c r="I30" s="45"/>
      <c r="J30" s="45"/>
      <c r="K30" s="66"/>
      <c r="L30" s="66"/>
      <c r="M30" s="45"/>
      <c r="N30" s="45"/>
      <c r="O30" s="66"/>
      <c r="P30" s="66"/>
      <c r="Q30" s="45"/>
    </row>
    <row r="31" spans="1:17">
      <c r="A31" s="12"/>
      <c r="B31" s="88" t="s">
        <v>633</v>
      </c>
      <c r="C31" s="50">
        <v>142</v>
      </c>
      <c r="D31" s="50"/>
      <c r="E31" s="34"/>
      <c r="F31" s="34"/>
      <c r="G31" s="50" t="s">
        <v>347</v>
      </c>
      <c r="H31" s="50"/>
      <c r="I31" s="34"/>
      <c r="J31" s="34"/>
      <c r="K31" s="50">
        <v>142</v>
      </c>
      <c r="L31" s="50"/>
      <c r="M31" s="34"/>
      <c r="N31" s="34"/>
      <c r="O31" s="50" t="s">
        <v>347</v>
      </c>
      <c r="P31" s="50"/>
      <c r="Q31" s="34"/>
    </row>
    <row r="32" spans="1:17">
      <c r="A32" s="12"/>
      <c r="B32" s="88"/>
      <c r="C32" s="50"/>
      <c r="D32" s="50"/>
      <c r="E32" s="34"/>
      <c r="F32" s="34"/>
      <c r="G32" s="50"/>
      <c r="H32" s="50"/>
      <c r="I32" s="34"/>
      <c r="J32" s="34"/>
      <c r="K32" s="50"/>
      <c r="L32" s="50"/>
      <c r="M32" s="34"/>
      <c r="N32" s="34"/>
      <c r="O32" s="50"/>
      <c r="P32" s="50"/>
      <c r="Q32" s="34"/>
    </row>
    <row r="33" spans="1:17">
      <c r="A33" s="12"/>
      <c r="B33" s="44" t="s">
        <v>634</v>
      </c>
      <c r="C33" s="45"/>
      <c r="D33" s="45"/>
      <c r="E33" s="45"/>
      <c r="F33" s="45"/>
      <c r="G33" s="66"/>
      <c r="H33" s="66"/>
      <c r="I33" s="45"/>
      <c r="J33" s="45"/>
      <c r="K33" s="45"/>
      <c r="L33" s="45"/>
      <c r="M33" s="45"/>
      <c r="N33" s="45"/>
      <c r="O33" s="66"/>
      <c r="P33" s="66"/>
      <c r="Q33" s="45"/>
    </row>
    <row r="34" spans="1:17">
      <c r="A34" s="12"/>
      <c r="B34" s="44"/>
      <c r="C34" s="45"/>
      <c r="D34" s="45"/>
      <c r="E34" s="45"/>
      <c r="F34" s="45"/>
      <c r="G34" s="66"/>
      <c r="H34" s="66"/>
      <c r="I34" s="45"/>
      <c r="J34" s="45"/>
      <c r="K34" s="45"/>
      <c r="L34" s="45"/>
      <c r="M34" s="45"/>
      <c r="N34" s="45"/>
      <c r="O34" s="66"/>
      <c r="P34" s="66"/>
      <c r="Q34" s="45"/>
    </row>
    <row r="35" spans="1:17">
      <c r="A35" s="12"/>
      <c r="B35" s="88" t="s">
        <v>635</v>
      </c>
      <c r="C35" s="56">
        <v>5577</v>
      </c>
      <c r="D35" s="56"/>
      <c r="E35" s="34"/>
      <c r="F35" s="34"/>
      <c r="G35" s="50" t="s">
        <v>347</v>
      </c>
      <c r="H35" s="50"/>
      <c r="I35" s="34"/>
      <c r="J35" s="34"/>
      <c r="K35" s="56">
        <v>5577</v>
      </c>
      <c r="L35" s="56"/>
      <c r="M35" s="34"/>
      <c r="N35" s="34"/>
      <c r="O35" s="50" t="s">
        <v>347</v>
      </c>
      <c r="P35" s="50"/>
      <c r="Q35" s="34"/>
    </row>
    <row r="36" spans="1:17">
      <c r="A36" s="12"/>
      <c r="B36" s="88"/>
      <c r="C36" s="56"/>
      <c r="D36" s="56"/>
      <c r="E36" s="34"/>
      <c r="F36" s="34"/>
      <c r="G36" s="50"/>
      <c r="H36" s="50"/>
      <c r="I36" s="34"/>
      <c r="J36" s="34"/>
      <c r="K36" s="56"/>
      <c r="L36" s="56"/>
      <c r="M36" s="34"/>
      <c r="N36" s="34"/>
      <c r="O36" s="50"/>
      <c r="P36" s="50"/>
      <c r="Q36" s="34"/>
    </row>
    <row r="37" spans="1:17">
      <c r="A37" s="12"/>
      <c r="B37" s="87" t="s">
        <v>633</v>
      </c>
      <c r="C37" s="66">
        <v>142</v>
      </c>
      <c r="D37" s="66"/>
      <c r="E37" s="45"/>
      <c r="F37" s="45"/>
      <c r="G37" s="66" t="s">
        <v>347</v>
      </c>
      <c r="H37" s="66"/>
      <c r="I37" s="45"/>
      <c r="J37" s="45"/>
      <c r="K37" s="66">
        <v>142</v>
      </c>
      <c r="L37" s="66"/>
      <c r="M37" s="45"/>
      <c r="N37" s="45"/>
      <c r="O37" s="66" t="s">
        <v>347</v>
      </c>
      <c r="P37" s="66"/>
      <c r="Q37" s="45"/>
    </row>
    <row r="38" spans="1:17">
      <c r="A38" s="12"/>
      <c r="B38" s="87"/>
      <c r="C38" s="66"/>
      <c r="D38" s="66"/>
      <c r="E38" s="45"/>
      <c r="F38" s="45"/>
      <c r="G38" s="66"/>
      <c r="H38" s="66"/>
      <c r="I38" s="45"/>
      <c r="J38" s="45"/>
      <c r="K38" s="66"/>
      <c r="L38" s="66"/>
      <c r="M38" s="45"/>
      <c r="N38" s="45"/>
      <c r="O38" s="66"/>
      <c r="P38" s="66"/>
      <c r="Q38" s="45"/>
    </row>
    <row r="39" spans="1:17">
      <c r="A39" s="12"/>
      <c r="B39" s="177">
        <v>41639</v>
      </c>
      <c r="C39" s="34"/>
      <c r="D39" s="34"/>
      <c r="E39" s="34"/>
      <c r="F39" s="34"/>
      <c r="G39" s="50"/>
      <c r="H39" s="50"/>
      <c r="I39" s="34"/>
      <c r="J39" s="34"/>
      <c r="K39" s="50"/>
      <c r="L39" s="50"/>
      <c r="M39" s="34"/>
      <c r="N39" s="34"/>
      <c r="O39" s="50"/>
      <c r="P39" s="50"/>
      <c r="Q39" s="34"/>
    </row>
    <row r="40" spans="1:17">
      <c r="A40" s="12"/>
      <c r="B40" s="177"/>
      <c r="C40" s="34"/>
      <c r="D40" s="34"/>
      <c r="E40" s="34"/>
      <c r="F40" s="34"/>
      <c r="G40" s="50"/>
      <c r="H40" s="50"/>
      <c r="I40" s="34"/>
      <c r="J40" s="34"/>
      <c r="K40" s="50"/>
      <c r="L40" s="50"/>
      <c r="M40" s="34"/>
      <c r="N40" s="34"/>
      <c r="O40" s="50"/>
      <c r="P40" s="50"/>
      <c r="Q40" s="34"/>
    </row>
    <row r="41" spans="1:17">
      <c r="A41" s="12"/>
      <c r="B41" s="44" t="s">
        <v>628</v>
      </c>
      <c r="C41" s="45"/>
      <c r="D41" s="45"/>
      <c r="E41" s="45"/>
      <c r="F41" s="45"/>
      <c r="G41" s="66"/>
      <c r="H41" s="66"/>
      <c r="I41" s="45"/>
      <c r="J41" s="45"/>
      <c r="K41" s="66"/>
      <c r="L41" s="66"/>
      <c r="M41" s="45"/>
      <c r="N41" s="45"/>
      <c r="O41" s="66"/>
      <c r="P41" s="66"/>
      <c r="Q41" s="45"/>
    </row>
    <row r="42" spans="1:17">
      <c r="A42" s="12"/>
      <c r="B42" s="44"/>
      <c r="C42" s="45"/>
      <c r="D42" s="45"/>
      <c r="E42" s="45"/>
      <c r="F42" s="45"/>
      <c r="G42" s="66"/>
      <c r="H42" s="66"/>
      <c r="I42" s="45"/>
      <c r="J42" s="45"/>
      <c r="K42" s="66"/>
      <c r="L42" s="66"/>
      <c r="M42" s="45"/>
      <c r="N42" s="45"/>
      <c r="O42" s="66"/>
      <c r="P42" s="66"/>
      <c r="Q42" s="45"/>
    </row>
    <row r="43" spans="1:17">
      <c r="A43" s="12"/>
      <c r="B43" s="88" t="s">
        <v>636</v>
      </c>
      <c r="C43" s="34"/>
      <c r="D43" s="34"/>
      <c r="E43" s="34"/>
      <c r="F43" s="34"/>
      <c r="G43" s="50"/>
      <c r="H43" s="50"/>
      <c r="I43" s="34"/>
      <c r="J43" s="34"/>
      <c r="K43" s="50"/>
      <c r="L43" s="50"/>
      <c r="M43" s="34"/>
      <c r="N43" s="34"/>
      <c r="O43" s="50"/>
      <c r="P43" s="50"/>
      <c r="Q43" s="34"/>
    </row>
    <row r="44" spans="1:17">
      <c r="A44" s="12"/>
      <c r="B44" s="88"/>
      <c r="C44" s="34"/>
      <c r="D44" s="34"/>
      <c r="E44" s="34"/>
      <c r="F44" s="34"/>
      <c r="G44" s="50"/>
      <c r="H44" s="50"/>
      <c r="I44" s="34"/>
      <c r="J44" s="34"/>
      <c r="K44" s="50"/>
      <c r="L44" s="50"/>
      <c r="M44" s="34"/>
      <c r="N44" s="34"/>
      <c r="O44" s="50"/>
      <c r="P44" s="50"/>
      <c r="Q44" s="34"/>
    </row>
    <row r="45" spans="1:17">
      <c r="A45" s="12"/>
      <c r="B45" s="176" t="s">
        <v>348</v>
      </c>
      <c r="C45" s="44" t="s">
        <v>315</v>
      </c>
      <c r="D45" s="47">
        <v>31207</v>
      </c>
      <c r="E45" s="45"/>
      <c r="F45" s="45"/>
      <c r="G45" s="44" t="s">
        <v>315</v>
      </c>
      <c r="H45" s="66" t="s">
        <v>347</v>
      </c>
      <c r="I45" s="45"/>
      <c r="J45" s="45"/>
      <c r="K45" s="44" t="s">
        <v>315</v>
      </c>
      <c r="L45" s="47">
        <v>31207</v>
      </c>
      <c r="M45" s="45"/>
      <c r="N45" s="45"/>
      <c r="O45" s="44" t="s">
        <v>315</v>
      </c>
      <c r="P45" s="66" t="s">
        <v>347</v>
      </c>
      <c r="Q45" s="45"/>
    </row>
    <row r="46" spans="1:17">
      <c r="A46" s="12"/>
      <c r="B46" s="176"/>
      <c r="C46" s="44"/>
      <c r="D46" s="47"/>
      <c r="E46" s="45"/>
      <c r="F46" s="45"/>
      <c r="G46" s="44"/>
      <c r="H46" s="66"/>
      <c r="I46" s="45"/>
      <c r="J46" s="45"/>
      <c r="K46" s="44"/>
      <c r="L46" s="47"/>
      <c r="M46" s="45"/>
      <c r="N46" s="45"/>
      <c r="O46" s="44"/>
      <c r="P46" s="66"/>
      <c r="Q46" s="45"/>
    </row>
    <row r="47" spans="1:17" ht="23.25" customHeight="1">
      <c r="A47" s="12"/>
      <c r="B47" s="175" t="s">
        <v>631</v>
      </c>
      <c r="C47" s="56">
        <v>395903</v>
      </c>
      <c r="D47" s="56"/>
      <c r="E47" s="34"/>
      <c r="F47" s="34"/>
      <c r="G47" s="50" t="s">
        <v>347</v>
      </c>
      <c r="H47" s="50"/>
      <c r="I47" s="34"/>
      <c r="J47" s="34"/>
      <c r="K47" s="56">
        <v>395903</v>
      </c>
      <c r="L47" s="56"/>
      <c r="M47" s="34"/>
      <c r="N47" s="34"/>
      <c r="O47" s="50" t="s">
        <v>347</v>
      </c>
      <c r="P47" s="50"/>
      <c r="Q47" s="34"/>
    </row>
    <row r="48" spans="1:17">
      <c r="A48" s="12"/>
      <c r="B48" s="175"/>
      <c r="C48" s="56"/>
      <c r="D48" s="56"/>
      <c r="E48" s="34"/>
      <c r="F48" s="34"/>
      <c r="G48" s="50"/>
      <c r="H48" s="50"/>
      <c r="I48" s="34"/>
      <c r="J48" s="34"/>
      <c r="K48" s="56"/>
      <c r="L48" s="56"/>
      <c r="M48" s="34"/>
      <c r="N48" s="34"/>
      <c r="O48" s="50"/>
      <c r="P48" s="50"/>
      <c r="Q48" s="34"/>
    </row>
    <row r="49" spans="1:21" ht="23.25" customHeight="1">
      <c r="A49" s="12"/>
      <c r="B49" s="176" t="s">
        <v>632</v>
      </c>
      <c r="C49" s="47">
        <v>374435</v>
      </c>
      <c r="D49" s="47"/>
      <c r="E49" s="45"/>
      <c r="F49" s="45"/>
      <c r="G49" s="66" t="s">
        <v>347</v>
      </c>
      <c r="H49" s="66"/>
      <c r="I49" s="45"/>
      <c r="J49" s="45"/>
      <c r="K49" s="47">
        <v>374435</v>
      </c>
      <c r="L49" s="47"/>
      <c r="M49" s="45"/>
      <c r="N49" s="45"/>
      <c r="O49" s="66" t="s">
        <v>347</v>
      </c>
      <c r="P49" s="66"/>
      <c r="Q49" s="45"/>
    </row>
    <row r="50" spans="1:21">
      <c r="A50" s="12"/>
      <c r="B50" s="176"/>
      <c r="C50" s="47"/>
      <c r="D50" s="47"/>
      <c r="E50" s="45"/>
      <c r="F50" s="45"/>
      <c r="G50" s="66"/>
      <c r="H50" s="66"/>
      <c r="I50" s="45"/>
      <c r="J50" s="45"/>
      <c r="K50" s="47"/>
      <c r="L50" s="47"/>
      <c r="M50" s="45"/>
      <c r="N50" s="45"/>
      <c r="O50" s="66"/>
      <c r="P50" s="66"/>
      <c r="Q50" s="45"/>
    </row>
    <row r="51" spans="1:21">
      <c r="A51" s="12"/>
      <c r="B51" s="175" t="s">
        <v>354</v>
      </c>
      <c r="C51" s="56">
        <v>6932</v>
      </c>
      <c r="D51" s="56"/>
      <c r="E51" s="34"/>
      <c r="F51" s="34"/>
      <c r="G51" s="50" t="s">
        <v>347</v>
      </c>
      <c r="H51" s="50"/>
      <c r="I51" s="34"/>
      <c r="J51" s="34"/>
      <c r="K51" s="56">
        <v>6932</v>
      </c>
      <c r="L51" s="56"/>
      <c r="M51" s="34"/>
      <c r="N51" s="34"/>
      <c r="O51" s="50" t="s">
        <v>347</v>
      </c>
      <c r="P51" s="50"/>
      <c r="Q51" s="34"/>
    </row>
    <row r="52" spans="1:21">
      <c r="A52" s="12"/>
      <c r="B52" s="175"/>
      <c r="C52" s="56"/>
      <c r="D52" s="56"/>
      <c r="E52" s="34"/>
      <c r="F52" s="34"/>
      <c r="G52" s="50"/>
      <c r="H52" s="50"/>
      <c r="I52" s="34"/>
      <c r="J52" s="34"/>
      <c r="K52" s="56"/>
      <c r="L52" s="56"/>
      <c r="M52" s="34"/>
      <c r="N52" s="34"/>
      <c r="O52" s="50"/>
      <c r="P52" s="50"/>
      <c r="Q52" s="34"/>
    </row>
    <row r="53" spans="1:21">
      <c r="A53" s="12"/>
      <c r="B53" s="87" t="s">
        <v>36</v>
      </c>
      <c r="C53" s="47">
        <v>2488</v>
      </c>
      <c r="D53" s="47"/>
      <c r="E53" s="45"/>
      <c r="F53" s="45"/>
      <c r="G53" s="47">
        <v>2488</v>
      </c>
      <c r="H53" s="47"/>
      <c r="I53" s="45"/>
      <c r="J53" s="45"/>
      <c r="K53" s="66" t="s">
        <v>347</v>
      </c>
      <c r="L53" s="66"/>
      <c r="M53" s="45"/>
      <c r="N53" s="45"/>
      <c r="O53" s="66" t="s">
        <v>347</v>
      </c>
      <c r="P53" s="66"/>
      <c r="Q53" s="45"/>
    </row>
    <row r="54" spans="1:21">
      <c r="A54" s="12"/>
      <c r="B54" s="87"/>
      <c r="C54" s="47"/>
      <c r="D54" s="47"/>
      <c r="E54" s="45"/>
      <c r="F54" s="45"/>
      <c r="G54" s="47"/>
      <c r="H54" s="47"/>
      <c r="I54" s="45"/>
      <c r="J54" s="45"/>
      <c r="K54" s="66"/>
      <c r="L54" s="66"/>
      <c r="M54" s="45"/>
      <c r="N54" s="45"/>
      <c r="O54" s="66"/>
      <c r="P54" s="66"/>
      <c r="Q54" s="45"/>
    </row>
    <row r="55" spans="1:21">
      <c r="A55" s="12"/>
      <c r="B55" s="88" t="s">
        <v>633</v>
      </c>
      <c r="C55" s="50">
        <v>114</v>
      </c>
      <c r="D55" s="50"/>
      <c r="E55" s="34"/>
      <c r="F55" s="34"/>
      <c r="G55" s="50" t="s">
        <v>347</v>
      </c>
      <c r="H55" s="50"/>
      <c r="I55" s="34"/>
      <c r="J55" s="34"/>
      <c r="K55" s="50">
        <v>114</v>
      </c>
      <c r="L55" s="50"/>
      <c r="M55" s="34"/>
      <c r="N55" s="34"/>
      <c r="O55" s="50" t="s">
        <v>347</v>
      </c>
      <c r="P55" s="50"/>
      <c r="Q55" s="34"/>
    </row>
    <row r="56" spans="1:21">
      <c r="A56" s="12"/>
      <c r="B56" s="88"/>
      <c r="C56" s="50"/>
      <c r="D56" s="50"/>
      <c r="E56" s="34"/>
      <c r="F56" s="34"/>
      <c r="G56" s="50"/>
      <c r="H56" s="50"/>
      <c r="I56" s="34"/>
      <c r="J56" s="34"/>
      <c r="K56" s="50"/>
      <c r="L56" s="50"/>
      <c r="M56" s="34"/>
      <c r="N56" s="34"/>
      <c r="O56" s="50"/>
      <c r="P56" s="50"/>
      <c r="Q56" s="34"/>
    </row>
    <row r="57" spans="1:21">
      <c r="A57" s="12"/>
      <c r="B57" s="44" t="s">
        <v>634</v>
      </c>
      <c r="C57" s="45"/>
      <c r="D57" s="45"/>
      <c r="E57" s="45"/>
      <c r="F57" s="45"/>
      <c r="G57" s="66"/>
      <c r="H57" s="66"/>
      <c r="I57" s="45"/>
      <c r="J57" s="45"/>
      <c r="K57" s="45"/>
      <c r="L57" s="45"/>
      <c r="M57" s="45"/>
      <c r="N57" s="45"/>
      <c r="O57" s="66"/>
      <c r="P57" s="66"/>
      <c r="Q57" s="45"/>
    </row>
    <row r="58" spans="1:21">
      <c r="A58" s="12"/>
      <c r="B58" s="44"/>
      <c r="C58" s="45"/>
      <c r="D58" s="45"/>
      <c r="E58" s="45"/>
      <c r="F58" s="45"/>
      <c r="G58" s="66"/>
      <c r="H58" s="66"/>
      <c r="I58" s="45"/>
      <c r="J58" s="45"/>
      <c r="K58" s="45"/>
      <c r="L58" s="45"/>
      <c r="M58" s="45"/>
      <c r="N58" s="45"/>
      <c r="O58" s="66"/>
      <c r="P58" s="66"/>
      <c r="Q58" s="45"/>
    </row>
    <row r="59" spans="1:21">
      <c r="A59" s="12"/>
      <c r="B59" s="88" t="s">
        <v>635</v>
      </c>
      <c r="C59" s="56">
        <v>3911</v>
      </c>
      <c r="D59" s="56"/>
      <c r="E59" s="34"/>
      <c r="F59" s="34"/>
      <c r="G59" s="50" t="s">
        <v>347</v>
      </c>
      <c r="H59" s="50"/>
      <c r="I59" s="34"/>
      <c r="J59" s="34"/>
      <c r="K59" s="56">
        <v>3911</v>
      </c>
      <c r="L59" s="56"/>
      <c r="M59" s="34"/>
      <c r="N59" s="34"/>
      <c r="O59" s="50" t="s">
        <v>347</v>
      </c>
      <c r="P59" s="50"/>
      <c r="Q59" s="34"/>
    </row>
    <row r="60" spans="1:21">
      <c r="A60" s="12"/>
      <c r="B60" s="88"/>
      <c r="C60" s="56"/>
      <c r="D60" s="56"/>
      <c r="E60" s="34"/>
      <c r="F60" s="34"/>
      <c r="G60" s="50"/>
      <c r="H60" s="50"/>
      <c r="I60" s="34"/>
      <c r="J60" s="34"/>
      <c r="K60" s="56"/>
      <c r="L60" s="56"/>
      <c r="M60" s="34"/>
      <c r="N60" s="34"/>
      <c r="O60" s="50"/>
      <c r="P60" s="50"/>
      <c r="Q60" s="34"/>
    </row>
    <row r="61" spans="1:21">
      <c r="A61" s="12"/>
      <c r="B61" s="87" t="s">
        <v>633</v>
      </c>
      <c r="C61" s="66">
        <v>114</v>
      </c>
      <c r="D61" s="66"/>
      <c r="E61" s="45"/>
      <c r="F61" s="45"/>
      <c r="G61" s="66" t="s">
        <v>347</v>
      </c>
      <c r="H61" s="66"/>
      <c r="I61" s="45"/>
      <c r="J61" s="45"/>
      <c r="K61" s="66">
        <v>114</v>
      </c>
      <c r="L61" s="66"/>
      <c r="M61" s="45"/>
      <c r="N61" s="45"/>
      <c r="O61" s="66" t="s">
        <v>347</v>
      </c>
      <c r="P61" s="66"/>
      <c r="Q61" s="45"/>
    </row>
    <row r="62" spans="1:21">
      <c r="A62" s="12"/>
      <c r="B62" s="87"/>
      <c r="C62" s="66"/>
      <c r="D62" s="66"/>
      <c r="E62" s="45"/>
      <c r="F62" s="45"/>
      <c r="G62" s="66"/>
      <c r="H62" s="66"/>
      <c r="I62" s="45"/>
      <c r="J62" s="45"/>
      <c r="K62" s="66"/>
      <c r="L62" s="66"/>
      <c r="M62" s="45"/>
      <c r="N62" s="45"/>
      <c r="O62" s="66"/>
      <c r="P62" s="66"/>
      <c r="Q62" s="45"/>
    </row>
    <row r="63" spans="1:21" ht="15" customHeight="1">
      <c r="A63" s="12" t="s">
        <v>770</v>
      </c>
      <c r="B63" s="11" t="s">
        <v>5</v>
      </c>
      <c r="C63" s="11"/>
      <c r="D63" s="11"/>
      <c r="E63" s="11"/>
      <c r="F63" s="11"/>
      <c r="G63" s="11"/>
      <c r="H63" s="11"/>
      <c r="I63" s="11"/>
      <c r="J63" s="11"/>
      <c r="K63" s="11"/>
      <c r="L63" s="11"/>
      <c r="M63" s="11"/>
      <c r="N63" s="11"/>
      <c r="O63" s="11"/>
      <c r="P63" s="11"/>
      <c r="Q63" s="11"/>
      <c r="R63" s="11"/>
      <c r="S63" s="11"/>
      <c r="T63" s="11"/>
      <c r="U63" s="11"/>
    </row>
    <row r="64" spans="1:21" ht="25.5" customHeight="1">
      <c r="A64" s="12"/>
      <c r="B64" s="34" t="s">
        <v>647</v>
      </c>
      <c r="C64" s="34"/>
      <c r="D64" s="34"/>
      <c r="E64" s="34"/>
      <c r="F64" s="34"/>
      <c r="G64" s="34"/>
      <c r="H64" s="34"/>
      <c r="I64" s="34"/>
      <c r="J64" s="34"/>
      <c r="K64" s="34"/>
      <c r="L64" s="34"/>
      <c r="M64" s="34"/>
      <c r="N64" s="34"/>
      <c r="O64" s="34"/>
      <c r="P64" s="34"/>
      <c r="Q64" s="34"/>
      <c r="R64" s="34"/>
      <c r="S64" s="34"/>
      <c r="T64" s="34"/>
      <c r="U64" s="34"/>
    </row>
    <row r="65" spans="1:17">
      <c r="A65" s="12"/>
      <c r="B65" s="31"/>
      <c r="C65" s="31"/>
      <c r="D65" s="31"/>
      <c r="E65" s="31"/>
      <c r="F65" s="31"/>
      <c r="G65" s="31"/>
      <c r="H65" s="31"/>
      <c r="I65" s="31"/>
      <c r="J65" s="31"/>
      <c r="K65" s="31"/>
      <c r="L65" s="31"/>
      <c r="M65" s="31"/>
      <c r="N65" s="31"/>
      <c r="O65" s="31"/>
      <c r="P65" s="31"/>
      <c r="Q65" s="31"/>
    </row>
    <row r="66" spans="1:17">
      <c r="A66" s="12"/>
      <c r="B66" s="14"/>
      <c r="C66" s="14"/>
      <c r="D66" s="14"/>
      <c r="E66" s="14"/>
      <c r="F66" s="14"/>
      <c r="G66" s="14"/>
      <c r="H66" s="14"/>
      <c r="I66" s="14"/>
      <c r="J66" s="14"/>
      <c r="K66" s="14"/>
      <c r="L66" s="14"/>
      <c r="M66" s="14"/>
      <c r="N66" s="14"/>
      <c r="O66" s="14"/>
      <c r="P66" s="14"/>
      <c r="Q66" s="14"/>
    </row>
    <row r="67" spans="1:17">
      <c r="A67" s="12"/>
      <c r="B67" s="55"/>
      <c r="C67" s="41" t="s">
        <v>342</v>
      </c>
      <c r="D67" s="41"/>
      <c r="E67" s="41"/>
      <c r="F67" s="34"/>
      <c r="G67" s="41" t="s">
        <v>616</v>
      </c>
      <c r="H67" s="41"/>
      <c r="I67" s="41"/>
      <c r="J67" s="34"/>
      <c r="K67" s="41" t="s">
        <v>621</v>
      </c>
      <c r="L67" s="41"/>
      <c r="M67" s="41"/>
      <c r="N67" s="34"/>
      <c r="O67" s="41" t="s">
        <v>624</v>
      </c>
      <c r="P67" s="41"/>
      <c r="Q67" s="41"/>
    </row>
    <row r="68" spans="1:17">
      <c r="A68" s="12"/>
      <c r="B68" s="55"/>
      <c r="C68" s="41" t="s">
        <v>343</v>
      </c>
      <c r="D68" s="41"/>
      <c r="E68" s="41"/>
      <c r="F68" s="34"/>
      <c r="G68" s="41" t="s">
        <v>617</v>
      </c>
      <c r="H68" s="41"/>
      <c r="I68" s="41"/>
      <c r="J68" s="34"/>
      <c r="K68" s="41" t="s">
        <v>618</v>
      </c>
      <c r="L68" s="41"/>
      <c r="M68" s="41"/>
      <c r="N68" s="34"/>
      <c r="O68" s="41" t="s">
        <v>625</v>
      </c>
      <c r="P68" s="41"/>
      <c r="Q68" s="41"/>
    </row>
    <row r="69" spans="1:17">
      <c r="A69" s="12"/>
      <c r="B69" s="55"/>
      <c r="C69" s="11"/>
      <c r="D69" s="11"/>
      <c r="E69" s="11"/>
      <c r="F69" s="34"/>
      <c r="G69" s="41" t="s">
        <v>618</v>
      </c>
      <c r="H69" s="41"/>
      <c r="I69" s="41"/>
      <c r="J69" s="34"/>
      <c r="K69" s="41" t="s">
        <v>622</v>
      </c>
      <c r="L69" s="41"/>
      <c r="M69" s="41"/>
      <c r="N69" s="34"/>
      <c r="O69" s="41" t="s">
        <v>626</v>
      </c>
      <c r="P69" s="41"/>
      <c r="Q69" s="41"/>
    </row>
    <row r="70" spans="1:17">
      <c r="A70" s="12"/>
      <c r="B70" s="55"/>
      <c r="C70" s="11"/>
      <c r="D70" s="11"/>
      <c r="E70" s="11"/>
      <c r="F70" s="34"/>
      <c r="G70" s="41" t="s">
        <v>619</v>
      </c>
      <c r="H70" s="41"/>
      <c r="I70" s="41"/>
      <c r="J70" s="34"/>
      <c r="K70" s="41" t="s">
        <v>623</v>
      </c>
      <c r="L70" s="41"/>
      <c r="M70" s="41"/>
      <c r="N70" s="34"/>
      <c r="O70" s="41" t="s">
        <v>627</v>
      </c>
      <c r="P70" s="41"/>
      <c r="Q70" s="41"/>
    </row>
    <row r="71" spans="1:17" ht="15.75" thickBot="1">
      <c r="A71" s="12"/>
      <c r="B71" s="55"/>
      <c r="C71" s="119"/>
      <c r="D71" s="119"/>
      <c r="E71" s="119"/>
      <c r="F71" s="34"/>
      <c r="G71" s="42" t="s">
        <v>620</v>
      </c>
      <c r="H71" s="42"/>
      <c r="I71" s="42"/>
      <c r="J71" s="34"/>
      <c r="K71" s="119"/>
      <c r="L71" s="119"/>
      <c r="M71" s="119"/>
      <c r="N71" s="34"/>
      <c r="O71" s="119"/>
      <c r="P71" s="119"/>
      <c r="Q71" s="119"/>
    </row>
    <row r="72" spans="1:17">
      <c r="A72" s="12"/>
      <c r="B72" s="174">
        <v>41729</v>
      </c>
      <c r="C72" s="49"/>
      <c r="D72" s="49"/>
      <c r="E72" s="49"/>
      <c r="F72" s="45"/>
      <c r="G72" s="73"/>
      <c r="H72" s="73"/>
      <c r="I72" s="49"/>
      <c r="J72" s="45"/>
      <c r="K72" s="73"/>
      <c r="L72" s="73"/>
      <c r="M72" s="49"/>
      <c r="N72" s="45"/>
      <c r="O72" s="73"/>
      <c r="P72" s="73"/>
      <c r="Q72" s="49"/>
    </row>
    <row r="73" spans="1:17">
      <c r="A73" s="12"/>
      <c r="B73" s="174"/>
      <c r="C73" s="45"/>
      <c r="D73" s="45"/>
      <c r="E73" s="45"/>
      <c r="F73" s="45"/>
      <c r="G73" s="66"/>
      <c r="H73" s="66"/>
      <c r="I73" s="45"/>
      <c r="J73" s="45"/>
      <c r="K73" s="66"/>
      <c r="L73" s="66"/>
      <c r="M73" s="45"/>
      <c r="N73" s="45"/>
      <c r="O73" s="66"/>
      <c r="P73" s="66"/>
      <c r="Q73" s="45"/>
    </row>
    <row r="74" spans="1:17">
      <c r="A74" s="12"/>
      <c r="B74" s="69" t="s">
        <v>648</v>
      </c>
      <c r="C74" s="34"/>
      <c r="D74" s="34"/>
      <c r="E74" s="34"/>
      <c r="F74" s="34"/>
      <c r="G74" s="50"/>
      <c r="H74" s="50"/>
      <c r="I74" s="34"/>
      <c r="J74" s="34"/>
      <c r="K74" s="50"/>
      <c r="L74" s="50"/>
      <c r="M74" s="34"/>
      <c r="N74" s="34"/>
      <c r="O74" s="50"/>
      <c r="P74" s="50"/>
      <c r="Q74" s="34"/>
    </row>
    <row r="75" spans="1:17">
      <c r="A75" s="12"/>
      <c r="B75" s="69"/>
      <c r="C75" s="34"/>
      <c r="D75" s="34"/>
      <c r="E75" s="34"/>
      <c r="F75" s="34"/>
      <c r="G75" s="50"/>
      <c r="H75" s="50"/>
      <c r="I75" s="34"/>
      <c r="J75" s="34"/>
      <c r="K75" s="50"/>
      <c r="L75" s="50"/>
      <c r="M75" s="34"/>
      <c r="N75" s="34"/>
      <c r="O75" s="50"/>
      <c r="P75" s="50"/>
      <c r="Q75" s="34"/>
    </row>
    <row r="76" spans="1:17">
      <c r="A76" s="12"/>
      <c r="B76" s="172" t="s">
        <v>649</v>
      </c>
      <c r="C76" s="44" t="s">
        <v>315</v>
      </c>
      <c r="D76" s="47">
        <v>5994</v>
      </c>
      <c r="E76" s="45"/>
      <c r="F76" s="45"/>
      <c r="G76" s="44" t="s">
        <v>315</v>
      </c>
      <c r="H76" s="66" t="s">
        <v>347</v>
      </c>
      <c r="I76" s="45"/>
      <c r="J76" s="45"/>
      <c r="K76" s="44" t="s">
        <v>315</v>
      </c>
      <c r="L76" s="66" t="s">
        <v>347</v>
      </c>
      <c r="M76" s="45"/>
      <c r="N76" s="45"/>
      <c r="O76" s="44" t="s">
        <v>315</v>
      </c>
      <c r="P76" s="47">
        <v>5994</v>
      </c>
      <c r="Q76" s="45"/>
    </row>
    <row r="77" spans="1:17">
      <c r="A77" s="12"/>
      <c r="B77" s="172"/>
      <c r="C77" s="44"/>
      <c r="D77" s="47"/>
      <c r="E77" s="45"/>
      <c r="F77" s="45"/>
      <c r="G77" s="44"/>
      <c r="H77" s="66"/>
      <c r="I77" s="45"/>
      <c r="J77" s="45"/>
      <c r="K77" s="44"/>
      <c r="L77" s="66"/>
      <c r="M77" s="45"/>
      <c r="N77" s="45"/>
      <c r="O77" s="44"/>
      <c r="P77" s="47"/>
      <c r="Q77" s="45"/>
    </row>
    <row r="78" spans="1:17">
      <c r="A78" s="12"/>
      <c r="B78" s="173" t="s">
        <v>650</v>
      </c>
      <c r="C78" s="50">
        <v>288</v>
      </c>
      <c r="D78" s="50"/>
      <c r="E78" s="34"/>
      <c r="F78" s="34"/>
      <c r="G78" s="50" t="s">
        <v>347</v>
      </c>
      <c r="H78" s="50"/>
      <c r="I78" s="34"/>
      <c r="J78" s="34"/>
      <c r="K78" s="50">
        <v>288</v>
      </c>
      <c r="L78" s="50"/>
      <c r="M78" s="34"/>
      <c r="N78" s="34"/>
      <c r="O78" s="50" t="s">
        <v>347</v>
      </c>
      <c r="P78" s="50"/>
      <c r="Q78" s="34"/>
    </row>
    <row r="79" spans="1:17">
      <c r="A79" s="12"/>
      <c r="B79" s="173"/>
      <c r="C79" s="50"/>
      <c r="D79" s="50"/>
      <c r="E79" s="34"/>
      <c r="F79" s="34"/>
      <c r="G79" s="50"/>
      <c r="H79" s="50"/>
      <c r="I79" s="34"/>
      <c r="J79" s="34"/>
      <c r="K79" s="50"/>
      <c r="L79" s="50"/>
      <c r="M79" s="34"/>
      <c r="N79" s="34"/>
      <c r="O79" s="50"/>
      <c r="P79" s="50"/>
      <c r="Q79" s="34"/>
    </row>
    <row r="80" spans="1:17">
      <c r="A80" s="12"/>
      <c r="B80" s="40" t="s">
        <v>651</v>
      </c>
      <c r="C80" s="45"/>
      <c r="D80" s="45"/>
      <c r="E80" s="45"/>
      <c r="F80" s="22"/>
      <c r="G80" s="45"/>
      <c r="H80" s="45"/>
      <c r="I80" s="45"/>
      <c r="J80" s="22"/>
      <c r="K80" s="45"/>
      <c r="L80" s="45"/>
      <c r="M80" s="45"/>
      <c r="N80" s="22"/>
      <c r="O80" s="45"/>
      <c r="P80" s="45"/>
      <c r="Q80" s="45"/>
    </row>
    <row r="81" spans="1:17">
      <c r="A81" s="12"/>
      <c r="B81" s="173" t="s">
        <v>652</v>
      </c>
      <c r="C81" s="56">
        <v>2099</v>
      </c>
      <c r="D81" s="56"/>
      <c r="E81" s="34"/>
      <c r="F81" s="34"/>
      <c r="G81" s="50" t="s">
        <v>347</v>
      </c>
      <c r="H81" s="50"/>
      <c r="I81" s="34"/>
      <c r="J81" s="34"/>
      <c r="K81" s="50" t="s">
        <v>347</v>
      </c>
      <c r="L81" s="50"/>
      <c r="M81" s="34"/>
      <c r="N81" s="34"/>
      <c r="O81" s="56">
        <v>2099</v>
      </c>
      <c r="P81" s="56"/>
      <c r="Q81" s="34"/>
    </row>
    <row r="82" spans="1:17">
      <c r="A82" s="12"/>
      <c r="B82" s="173"/>
      <c r="C82" s="56"/>
      <c r="D82" s="56"/>
      <c r="E82" s="34"/>
      <c r="F82" s="34"/>
      <c r="G82" s="50"/>
      <c r="H82" s="50"/>
      <c r="I82" s="34"/>
      <c r="J82" s="34"/>
      <c r="K82" s="50"/>
      <c r="L82" s="50"/>
      <c r="M82" s="34"/>
      <c r="N82" s="34"/>
      <c r="O82" s="56"/>
      <c r="P82" s="56"/>
      <c r="Q82" s="34"/>
    </row>
    <row r="83" spans="1:17">
      <c r="A83" s="12"/>
      <c r="B83" s="174">
        <v>41639</v>
      </c>
      <c r="C83" s="45"/>
      <c r="D83" s="45"/>
      <c r="E83" s="45"/>
      <c r="F83" s="45"/>
      <c r="G83" s="66"/>
      <c r="H83" s="66"/>
      <c r="I83" s="45"/>
      <c r="J83" s="45"/>
      <c r="K83" s="66"/>
      <c r="L83" s="66"/>
      <c r="M83" s="45"/>
      <c r="N83" s="45"/>
      <c r="O83" s="66"/>
      <c r="P83" s="66"/>
      <c r="Q83" s="45"/>
    </row>
    <row r="84" spans="1:17">
      <c r="A84" s="12"/>
      <c r="B84" s="174"/>
      <c r="C84" s="45"/>
      <c r="D84" s="45"/>
      <c r="E84" s="45"/>
      <c r="F84" s="45"/>
      <c r="G84" s="66"/>
      <c r="H84" s="66"/>
      <c r="I84" s="45"/>
      <c r="J84" s="45"/>
      <c r="K84" s="66"/>
      <c r="L84" s="66"/>
      <c r="M84" s="45"/>
      <c r="N84" s="45"/>
      <c r="O84" s="66"/>
      <c r="P84" s="66"/>
      <c r="Q84" s="45"/>
    </row>
    <row r="85" spans="1:17">
      <c r="A85" s="12"/>
      <c r="B85" s="69" t="s">
        <v>648</v>
      </c>
      <c r="C85" s="34"/>
      <c r="D85" s="34"/>
      <c r="E85" s="34"/>
      <c r="F85" s="34"/>
      <c r="G85" s="50"/>
      <c r="H85" s="50"/>
      <c r="I85" s="34"/>
      <c r="J85" s="34"/>
      <c r="K85" s="50"/>
      <c r="L85" s="50"/>
      <c r="M85" s="34"/>
      <c r="N85" s="34"/>
      <c r="O85" s="50"/>
      <c r="P85" s="50"/>
      <c r="Q85" s="34"/>
    </row>
    <row r="86" spans="1:17">
      <c r="A86" s="12"/>
      <c r="B86" s="69"/>
      <c r="C86" s="34"/>
      <c r="D86" s="34"/>
      <c r="E86" s="34"/>
      <c r="F86" s="34"/>
      <c r="G86" s="50"/>
      <c r="H86" s="50"/>
      <c r="I86" s="34"/>
      <c r="J86" s="34"/>
      <c r="K86" s="50"/>
      <c r="L86" s="50"/>
      <c r="M86" s="34"/>
      <c r="N86" s="34"/>
      <c r="O86" s="50"/>
      <c r="P86" s="50"/>
      <c r="Q86" s="34"/>
    </row>
    <row r="87" spans="1:17">
      <c r="A87" s="12"/>
      <c r="B87" s="172" t="s">
        <v>649</v>
      </c>
      <c r="C87" s="44" t="s">
        <v>315</v>
      </c>
      <c r="D87" s="47">
        <v>8557</v>
      </c>
      <c r="E87" s="45"/>
      <c r="F87" s="45"/>
      <c r="G87" s="44" t="s">
        <v>315</v>
      </c>
      <c r="H87" s="66" t="s">
        <v>347</v>
      </c>
      <c r="I87" s="45"/>
      <c r="J87" s="45"/>
      <c r="K87" s="44" t="s">
        <v>315</v>
      </c>
      <c r="L87" s="66" t="s">
        <v>347</v>
      </c>
      <c r="M87" s="45"/>
      <c r="N87" s="45"/>
      <c r="O87" s="44" t="s">
        <v>315</v>
      </c>
      <c r="P87" s="47">
        <v>8557</v>
      </c>
      <c r="Q87" s="45"/>
    </row>
    <row r="88" spans="1:17">
      <c r="A88" s="12"/>
      <c r="B88" s="172"/>
      <c r="C88" s="44"/>
      <c r="D88" s="47"/>
      <c r="E88" s="45"/>
      <c r="F88" s="45"/>
      <c r="G88" s="44"/>
      <c r="H88" s="66"/>
      <c r="I88" s="45"/>
      <c r="J88" s="45"/>
      <c r="K88" s="44"/>
      <c r="L88" s="66"/>
      <c r="M88" s="45"/>
      <c r="N88" s="45"/>
      <c r="O88" s="44"/>
      <c r="P88" s="47"/>
      <c r="Q88" s="45"/>
    </row>
    <row r="89" spans="1:17">
      <c r="A89" s="12"/>
      <c r="B89" s="173" t="s">
        <v>650</v>
      </c>
      <c r="C89" s="50">
        <v>404</v>
      </c>
      <c r="D89" s="50"/>
      <c r="E89" s="34"/>
      <c r="F89" s="34"/>
      <c r="G89" s="50" t="s">
        <v>347</v>
      </c>
      <c r="H89" s="50"/>
      <c r="I89" s="34"/>
      <c r="J89" s="34"/>
      <c r="K89" s="50">
        <v>404</v>
      </c>
      <c r="L89" s="50"/>
      <c r="M89" s="34"/>
      <c r="N89" s="34"/>
      <c r="O89" s="50" t="s">
        <v>347</v>
      </c>
      <c r="P89" s="50"/>
      <c r="Q89" s="34"/>
    </row>
    <row r="90" spans="1:17">
      <c r="A90" s="12"/>
      <c r="B90" s="173"/>
      <c r="C90" s="50"/>
      <c r="D90" s="50"/>
      <c r="E90" s="34"/>
      <c r="F90" s="34"/>
      <c r="G90" s="50"/>
      <c r="H90" s="50"/>
      <c r="I90" s="34"/>
      <c r="J90" s="34"/>
      <c r="K90" s="50"/>
      <c r="L90" s="50"/>
      <c r="M90" s="34"/>
      <c r="N90" s="34"/>
      <c r="O90" s="50"/>
      <c r="P90" s="50"/>
      <c r="Q90" s="34"/>
    </row>
    <row r="91" spans="1:17">
      <c r="A91" s="12"/>
      <c r="B91" s="70" t="s">
        <v>651</v>
      </c>
      <c r="C91" s="45"/>
      <c r="D91" s="45"/>
      <c r="E91" s="45"/>
      <c r="F91" s="45"/>
      <c r="G91" s="45"/>
      <c r="H91" s="45"/>
      <c r="I91" s="45"/>
      <c r="J91" s="45"/>
      <c r="K91" s="45"/>
      <c r="L91" s="45"/>
      <c r="M91" s="45"/>
      <c r="N91" s="45"/>
      <c r="O91" s="45"/>
      <c r="P91" s="45"/>
      <c r="Q91" s="45"/>
    </row>
    <row r="92" spans="1:17">
      <c r="A92" s="12"/>
      <c r="B92" s="70"/>
      <c r="C92" s="45"/>
      <c r="D92" s="45"/>
      <c r="E92" s="45"/>
      <c r="F92" s="45"/>
      <c r="G92" s="45"/>
      <c r="H92" s="45"/>
      <c r="I92" s="45"/>
      <c r="J92" s="45"/>
      <c r="K92" s="45"/>
      <c r="L92" s="45"/>
      <c r="M92" s="45"/>
      <c r="N92" s="45"/>
      <c r="O92" s="45"/>
      <c r="P92" s="45"/>
      <c r="Q92" s="45"/>
    </row>
    <row r="93" spans="1:17">
      <c r="A93" s="12"/>
      <c r="B93" s="173" t="s">
        <v>652</v>
      </c>
      <c r="C93" s="56">
        <v>1583</v>
      </c>
      <c r="D93" s="56"/>
      <c r="E93" s="34"/>
      <c r="F93" s="34"/>
      <c r="G93" s="50" t="s">
        <v>347</v>
      </c>
      <c r="H93" s="50"/>
      <c r="I93" s="34"/>
      <c r="J93" s="34"/>
      <c r="K93" s="50" t="s">
        <v>347</v>
      </c>
      <c r="L93" s="50"/>
      <c r="M93" s="34"/>
      <c r="N93" s="34"/>
      <c r="O93" s="56">
        <v>1583</v>
      </c>
      <c r="P93" s="56"/>
      <c r="Q93" s="34"/>
    </row>
    <row r="94" spans="1:17">
      <c r="A94" s="12"/>
      <c r="B94" s="173"/>
      <c r="C94" s="56"/>
      <c r="D94" s="56"/>
      <c r="E94" s="34"/>
      <c r="F94" s="34"/>
      <c r="G94" s="50"/>
      <c r="H94" s="50"/>
      <c r="I94" s="34"/>
      <c r="J94" s="34"/>
      <c r="K94" s="50"/>
      <c r="L94" s="50"/>
      <c r="M94" s="34"/>
      <c r="N94" s="34"/>
      <c r="O94" s="56"/>
      <c r="P94" s="56"/>
      <c r="Q94" s="34"/>
    </row>
    <row r="95" spans="1:17">
      <c r="A95" s="12"/>
      <c r="B95" s="172" t="s">
        <v>653</v>
      </c>
      <c r="C95" s="47">
        <v>3904</v>
      </c>
      <c r="D95" s="47"/>
      <c r="E95" s="45"/>
      <c r="F95" s="45"/>
      <c r="G95" s="66" t="s">
        <v>347</v>
      </c>
      <c r="H95" s="66"/>
      <c r="I95" s="45"/>
      <c r="J95" s="45"/>
      <c r="K95" s="66" t="s">
        <v>347</v>
      </c>
      <c r="L95" s="66"/>
      <c r="M95" s="45"/>
      <c r="N95" s="45"/>
      <c r="O95" s="47">
        <v>3904</v>
      </c>
      <c r="P95" s="47"/>
      <c r="Q95" s="45"/>
    </row>
    <row r="96" spans="1:17">
      <c r="A96" s="12"/>
      <c r="B96" s="172"/>
      <c r="C96" s="47"/>
      <c r="D96" s="47"/>
      <c r="E96" s="45"/>
      <c r="F96" s="45"/>
      <c r="G96" s="66"/>
      <c r="H96" s="66"/>
      <c r="I96" s="45"/>
      <c r="J96" s="45"/>
      <c r="K96" s="66"/>
      <c r="L96" s="66"/>
      <c r="M96" s="45"/>
      <c r="N96" s="45"/>
      <c r="O96" s="47"/>
      <c r="P96" s="47"/>
      <c r="Q96" s="45"/>
    </row>
    <row r="97" spans="1:21">
      <c r="A97" s="12"/>
      <c r="B97" s="34" t="s">
        <v>654</v>
      </c>
      <c r="C97" s="34"/>
      <c r="D97" s="34"/>
      <c r="E97" s="34"/>
      <c r="F97" s="34"/>
      <c r="G97" s="34"/>
      <c r="H97" s="34"/>
      <c r="I97" s="34"/>
      <c r="J97" s="34"/>
      <c r="K97" s="34"/>
      <c r="L97" s="34"/>
      <c r="M97" s="34"/>
      <c r="N97" s="34"/>
      <c r="O97" s="34"/>
      <c r="P97" s="34"/>
      <c r="Q97" s="34"/>
      <c r="R97" s="34"/>
      <c r="S97" s="34"/>
      <c r="T97" s="34"/>
      <c r="U97" s="34"/>
    </row>
    <row r="98" spans="1:21" ht="15" customHeight="1">
      <c r="A98" s="12" t="s">
        <v>771</v>
      </c>
      <c r="B98" s="11" t="s">
        <v>5</v>
      </c>
      <c r="C98" s="11"/>
      <c r="D98" s="11"/>
      <c r="E98" s="11"/>
      <c r="F98" s="11"/>
      <c r="G98" s="11"/>
      <c r="H98" s="11"/>
      <c r="I98" s="11"/>
      <c r="J98" s="11"/>
      <c r="K98" s="11"/>
      <c r="L98" s="11"/>
      <c r="M98" s="11"/>
      <c r="N98" s="11"/>
      <c r="O98" s="11"/>
      <c r="P98" s="11"/>
      <c r="Q98" s="11"/>
      <c r="R98" s="11"/>
      <c r="S98" s="11"/>
      <c r="T98" s="11"/>
      <c r="U98" s="11"/>
    </row>
    <row r="99" spans="1:21">
      <c r="A99" s="12"/>
      <c r="B99" s="34" t="s">
        <v>655</v>
      </c>
      <c r="C99" s="34"/>
      <c r="D99" s="34"/>
      <c r="E99" s="34"/>
      <c r="F99" s="34"/>
      <c r="G99" s="34"/>
      <c r="H99" s="34"/>
      <c r="I99" s="34"/>
      <c r="J99" s="34"/>
      <c r="K99" s="34"/>
      <c r="L99" s="34"/>
      <c r="M99" s="34"/>
      <c r="N99" s="34"/>
      <c r="O99" s="34"/>
      <c r="P99" s="34"/>
      <c r="Q99" s="34"/>
      <c r="R99" s="34"/>
      <c r="S99" s="34"/>
      <c r="T99" s="34"/>
      <c r="U99" s="34"/>
    </row>
    <row r="100" spans="1:21">
      <c r="A100" s="12"/>
      <c r="B100" s="31"/>
      <c r="C100" s="31"/>
      <c r="D100" s="31"/>
      <c r="E100" s="31"/>
      <c r="F100" s="31"/>
      <c r="G100" s="31"/>
      <c r="H100" s="31"/>
      <c r="I100" s="31"/>
      <c r="J100" s="31"/>
      <c r="K100" s="31"/>
      <c r="L100" s="31"/>
    </row>
    <row r="101" spans="1:21">
      <c r="A101" s="12"/>
      <c r="B101" s="14"/>
      <c r="C101" s="14"/>
      <c r="D101" s="14"/>
      <c r="E101" s="14"/>
      <c r="F101" s="14"/>
      <c r="G101" s="14"/>
      <c r="H101" s="14"/>
      <c r="I101" s="14"/>
      <c r="J101" s="14"/>
      <c r="K101" s="14"/>
      <c r="L101" s="14"/>
    </row>
    <row r="102" spans="1:21">
      <c r="A102" s="12"/>
      <c r="B102" s="183"/>
      <c r="C102" s="135" t="s">
        <v>656</v>
      </c>
      <c r="D102" s="135"/>
      <c r="E102" s="135"/>
      <c r="F102" s="34"/>
      <c r="G102" s="135" t="s">
        <v>657</v>
      </c>
      <c r="H102" s="34"/>
      <c r="I102" s="135" t="s">
        <v>658</v>
      </c>
      <c r="J102" s="34"/>
      <c r="K102" s="135" t="s">
        <v>659</v>
      </c>
      <c r="L102" s="135"/>
    </row>
    <row r="103" spans="1:21" ht="15.75" thickBot="1">
      <c r="A103" s="12"/>
      <c r="B103" s="183"/>
      <c r="C103" s="133"/>
      <c r="D103" s="133"/>
      <c r="E103" s="133"/>
      <c r="F103" s="34"/>
      <c r="G103" s="133"/>
      <c r="H103" s="34"/>
      <c r="I103" s="133"/>
      <c r="J103" s="34"/>
      <c r="K103" s="133" t="s">
        <v>660</v>
      </c>
      <c r="L103" s="133"/>
    </row>
    <row r="104" spans="1:21">
      <c r="A104" s="12"/>
      <c r="B104" s="131" t="s">
        <v>344</v>
      </c>
      <c r="C104" s="184"/>
      <c r="D104" s="184"/>
      <c r="E104" s="184"/>
      <c r="F104" s="22"/>
      <c r="G104" s="178"/>
      <c r="H104" s="22"/>
      <c r="I104" s="178"/>
      <c r="J104" s="22"/>
      <c r="K104" s="178"/>
      <c r="L104" s="131"/>
    </row>
    <row r="105" spans="1:21">
      <c r="A105" s="12"/>
      <c r="B105" s="183" t="s">
        <v>661</v>
      </c>
      <c r="C105" s="142"/>
      <c r="D105" s="142"/>
      <c r="E105" s="34"/>
      <c r="F105" s="34"/>
      <c r="G105" s="134"/>
      <c r="H105" s="34"/>
      <c r="I105" s="134"/>
      <c r="J105" s="34"/>
      <c r="K105" s="142"/>
      <c r="L105" s="134"/>
    </row>
    <row r="106" spans="1:21">
      <c r="A106" s="12"/>
      <c r="B106" s="183"/>
      <c r="C106" s="142"/>
      <c r="D106" s="142"/>
      <c r="E106" s="34"/>
      <c r="F106" s="34"/>
      <c r="G106" s="134"/>
      <c r="H106" s="34"/>
      <c r="I106" s="134"/>
      <c r="J106" s="34"/>
      <c r="K106" s="142"/>
      <c r="L106" s="134"/>
    </row>
    <row r="107" spans="1:21">
      <c r="A107" s="12"/>
      <c r="B107" s="185" t="s">
        <v>662</v>
      </c>
      <c r="C107" s="147" t="s">
        <v>315</v>
      </c>
      <c r="D107" s="138">
        <v>837</v>
      </c>
      <c r="E107" s="45"/>
      <c r="F107" s="45"/>
      <c r="G107" s="147" t="s">
        <v>663</v>
      </c>
      <c r="H107" s="45"/>
      <c r="I107" s="147" t="s">
        <v>664</v>
      </c>
      <c r="J107" s="45"/>
      <c r="K107" s="186" t="s">
        <v>665</v>
      </c>
      <c r="L107" s="187">
        <v>-0.3</v>
      </c>
    </row>
    <row r="108" spans="1:21">
      <c r="A108" s="12"/>
      <c r="B108" s="185"/>
      <c r="C108" s="147"/>
      <c r="D108" s="138"/>
      <c r="E108" s="45"/>
      <c r="F108" s="45"/>
      <c r="G108" s="147"/>
      <c r="H108" s="45"/>
      <c r="I108" s="147"/>
      <c r="J108" s="45"/>
      <c r="K108" s="186"/>
      <c r="L108" s="187"/>
    </row>
    <row r="109" spans="1:21">
      <c r="A109" s="12"/>
      <c r="B109" s="183" t="s">
        <v>666</v>
      </c>
      <c r="C109" s="141">
        <v>5157</v>
      </c>
      <c r="D109" s="141"/>
      <c r="E109" s="34"/>
      <c r="F109" s="34"/>
      <c r="G109" s="134" t="s">
        <v>663</v>
      </c>
      <c r="H109" s="34"/>
      <c r="I109" s="134" t="s">
        <v>664</v>
      </c>
      <c r="J109" s="34"/>
      <c r="K109" s="116" t="s">
        <v>667</v>
      </c>
      <c r="L109" s="188">
        <v>-0.27</v>
      </c>
    </row>
    <row r="110" spans="1:21">
      <c r="A110" s="12"/>
      <c r="B110" s="183"/>
      <c r="C110" s="141"/>
      <c r="D110" s="141"/>
      <c r="E110" s="34"/>
      <c r="F110" s="34"/>
      <c r="G110" s="134"/>
      <c r="H110" s="34"/>
      <c r="I110" s="134"/>
      <c r="J110" s="34"/>
      <c r="K110" s="116"/>
      <c r="L110" s="188"/>
    </row>
    <row r="111" spans="1:21">
      <c r="A111" s="12"/>
      <c r="B111" s="185" t="s">
        <v>652</v>
      </c>
      <c r="C111" s="144">
        <v>2099</v>
      </c>
      <c r="D111" s="144"/>
      <c r="E111" s="45"/>
      <c r="F111" s="45"/>
      <c r="G111" s="147" t="s">
        <v>663</v>
      </c>
      <c r="H111" s="45"/>
      <c r="I111" s="147" t="s">
        <v>664</v>
      </c>
      <c r="J111" s="45"/>
      <c r="K111" s="186" t="s">
        <v>668</v>
      </c>
      <c r="L111" s="187">
        <v>-0.17</v>
      </c>
    </row>
    <row r="112" spans="1:21">
      <c r="A112" s="12"/>
      <c r="B112" s="185"/>
      <c r="C112" s="144"/>
      <c r="D112" s="144"/>
      <c r="E112" s="45"/>
      <c r="F112" s="45"/>
      <c r="G112" s="147"/>
      <c r="H112" s="45"/>
      <c r="I112" s="147"/>
      <c r="J112" s="45"/>
      <c r="K112" s="186"/>
      <c r="L112" s="187"/>
    </row>
    <row r="113" spans="1:12">
      <c r="A113" s="12"/>
      <c r="B113" s="22"/>
      <c r="C113" s="45"/>
      <c r="D113" s="45"/>
      <c r="E113" s="45"/>
      <c r="F113" s="22"/>
      <c r="G113" s="22"/>
      <c r="H113" s="45"/>
      <c r="I113" s="132" t="s">
        <v>669</v>
      </c>
      <c r="J113" s="22"/>
      <c r="K113" s="179" t="s">
        <v>670</v>
      </c>
      <c r="L113" s="180">
        <v>-0.09</v>
      </c>
    </row>
    <row r="114" spans="1:12">
      <c r="A114" s="12"/>
      <c r="B114" s="153" t="s">
        <v>361</v>
      </c>
      <c r="C114" s="142"/>
      <c r="D114" s="142"/>
      <c r="E114" s="34"/>
      <c r="F114" s="34"/>
      <c r="G114" s="134"/>
      <c r="H114" s="34"/>
      <c r="I114" s="134"/>
      <c r="J114" s="34"/>
      <c r="K114" s="116"/>
      <c r="L114" s="116"/>
    </row>
    <row r="115" spans="1:12">
      <c r="A115" s="12"/>
      <c r="B115" s="153"/>
      <c r="C115" s="142"/>
      <c r="D115" s="142"/>
      <c r="E115" s="34"/>
      <c r="F115" s="34"/>
      <c r="G115" s="134"/>
      <c r="H115" s="34"/>
      <c r="I115" s="134"/>
      <c r="J115" s="34"/>
      <c r="K115" s="116"/>
      <c r="L115" s="116"/>
    </row>
    <row r="116" spans="1:12">
      <c r="A116" s="12"/>
      <c r="B116" s="185" t="s">
        <v>661</v>
      </c>
      <c r="C116" s="138"/>
      <c r="D116" s="138"/>
      <c r="E116" s="45"/>
      <c r="F116" s="45"/>
      <c r="G116" s="147"/>
      <c r="H116" s="45"/>
      <c r="I116" s="147"/>
      <c r="J116" s="45"/>
      <c r="K116" s="186"/>
      <c r="L116" s="186"/>
    </row>
    <row r="117" spans="1:12">
      <c r="A117" s="12"/>
      <c r="B117" s="185"/>
      <c r="C117" s="138"/>
      <c r="D117" s="138"/>
      <c r="E117" s="45"/>
      <c r="F117" s="45"/>
      <c r="G117" s="147"/>
      <c r="H117" s="45"/>
      <c r="I117" s="147"/>
      <c r="J117" s="45"/>
      <c r="K117" s="186"/>
      <c r="L117" s="186"/>
    </row>
    <row r="118" spans="1:12">
      <c r="A118" s="12"/>
      <c r="B118" s="183" t="s">
        <v>662</v>
      </c>
      <c r="C118" s="134" t="s">
        <v>315</v>
      </c>
      <c r="D118" s="141">
        <v>1874</v>
      </c>
      <c r="E118" s="34"/>
      <c r="F118" s="34"/>
      <c r="G118" s="134" t="s">
        <v>663</v>
      </c>
      <c r="H118" s="34"/>
      <c r="I118" s="134" t="s">
        <v>664</v>
      </c>
      <c r="J118" s="34"/>
      <c r="K118" s="116" t="s">
        <v>671</v>
      </c>
      <c r="L118" s="188">
        <v>-0.14000000000000001</v>
      </c>
    </row>
    <row r="119" spans="1:12">
      <c r="A119" s="12"/>
      <c r="B119" s="183"/>
      <c r="C119" s="134"/>
      <c r="D119" s="141"/>
      <c r="E119" s="34"/>
      <c r="F119" s="34"/>
      <c r="G119" s="134"/>
      <c r="H119" s="34"/>
      <c r="I119" s="134"/>
      <c r="J119" s="34"/>
      <c r="K119" s="116"/>
      <c r="L119" s="188"/>
    </row>
    <row r="120" spans="1:12">
      <c r="A120" s="12"/>
      <c r="B120" s="185" t="s">
        <v>666</v>
      </c>
      <c r="C120" s="144">
        <v>6683</v>
      </c>
      <c r="D120" s="144"/>
      <c r="E120" s="45"/>
      <c r="F120" s="45"/>
      <c r="G120" s="147" t="s">
        <v>663</v>
      </c>
      <c r="H120" s="45"/>
      <c r="I120" s="147" t="s">
        <v>664</v>
      </c>
      <c r="J120" s="45"/>
      <c r="K120" s="186" t="s">
        <v>672</v>
      </c>
      <c r="L120" s="187">
        <v>-0.22</v>
      </c>
    </row>
    <row r="121" spans="1:12">
      <c r="A121" s="12"/>
      <c r="B121" s="185"/>
      <c r="C121" s="144"/>
      <c r="D121" s="144"/>
      <c r="E121" s="45"/>
      <c r="F121" s="45"/>
      <c r="G121" s="147"/>
      <c r="H121" s="45"/>
      <c r="I121" s="147"/>
      <c r="J121" s="45"/>
      <c r="K121" s="186"/>
      <c r="L121" s="187"/>
    </row>
    <row r="122" spans="1:12">
      <c r="A122" s="12"/>
      <c r="B122" s="134" t="s">
        <v>652</v>
      </c>
      <c r="C122" s="141">
        <v>1583</v>
      </c>
      <c r="D122" s="141"/>
      <c r="E122" s="34"/>
      <c r="F122" s="34"/>
      <c r="G122" s="134" t="s">
        <v>663</v>
      </c>
      <c r="H122" s="34"/>
      <c r="I122" s="134" t="s">
        <v>664</v>
      </c>
      <c r="J122" s="34"/>
      <c r="K122" s="116" t="s">
        <v>668</v>
      </c>
      <c r="L122" s="188">
        <v>-0.16</v>
      </c>
    </row>
    <row r="123" spans="1:12">
      <c r="A123" s="12"/>
      <c r="B123" s="134"/>
      <c r="C123" s="141"/>
      <c r="D123" s="141"/>
      <c r="E123" s="34"/>
      <c r="F123" s="34"/>
      <c r="G123" s="134"/>
      <c r="H123" s="34"/>
      <c r="I123" s="134"/>
      <c r="J123" s="34"/>
      <c r="K123" s="116"/>
      <c r="L123" s="188"/>
    </row>
    <row r="124" spans="1:12">
      <c r="A124" s="12"/>
      <c r="B124" s="15"/>
      <c r="C124" s="34"/>
      <c r="D124" s="34"/>
      <c r="E124" s="34"/>
      <c r="F124" s="15"/>
      <c r="G124" s="15"/>
      <c r="H124" s="34"/>
      <c r="I124" s="130" t="s">
        <v>669</v>
      </c>
      <c r="J124" s="15"/>
      <c r="K124" s="115" t="s">
        <v>670</v>
      </c>
      <c r="L124" s="181">
        <v>-0.1</v>
      </c>
    </row>
    <row r="125" spans="1:12">
      <c r="A125" s="12"/>
      <c r="B125" s="147" t="s">
        <v>551</v>
      </c>
      <c r="C125" s="144">
        <v>3904</v>
      </c>
      <c r="D125" s="144"/>
      <c r="E125" s="45"/>
      <c r="F125" s="45"/>
      <c r="G125" s="147" t="s">
        <v>673</v>
      </c>
      <c r="H125" s="45"/>
      <c r="I125" s="147" t="s">
        <v>674</v>
      </c>
      <c r="J125" s="45"/>
      <c r="K125" s="189">
        <v>0.05</v>
      </c>
      <c r="L125" s="186" t="s">
        <v>347</v>
      </c>
    </row>
    <row r="126" spans="1:12">
      <c r="A126" s="12"/>
      <c r="B126" s="147"/>
      <c r="C126" s="144"/>
      <c r="D126" s="144"/>
      <c r="E126" s="45"/>
      <c r="F126" s="45"/>
      <c r="G126" s="147"/>
      <c r="H126" s="45"/>
      <c r="I126" s="147"/>
      <c r="J126" s="45"/>
      <c r="K126" s="189"/>
      <c r="L126" s="186"/>
    </row>
    <row r="127" spans="1:12">
      <c r="A127" s="12"/>
      <c r="B127" s="22"/>
      <c r="C127" s="45"/>
      <c r="D127" s="45"/>
      <c r="E127" s="45"/>
      <c r="F127" s="22"/>
      <c r="G127" s="22"/>
      <c r="H127" s="22"/>
      <c r="I127" s="132" t="s">
        <v>675</v>
      </c>
      <c r="J127" s="22"/>
      <c r="K127" s="182">
        <v>8.3000000000000004E-2</v>
      </c>
      <c r="L127" s="179" t="s">
        <v>347</v>
      </c>
    </row>
    <row r="128" spans="1:12">
      <c r="A128" s="12"/>
      <c r="B128" s="22"/>
      <c r="C128" s="45"/>
      <c r="D128" s="45"/>
      <c r="E128" s="45"/>
      <c r="F128" s="22"/>
      <c r="G128" s="22"/>
      <c r="H128" s="22"/>
      <c r="I128" s="132" t="s">
        <v>676</v>
      </c>
      <c r="J128" s="22"/>
      <c r="K128" s="182">
        <v>0.16500000000000001</v>
      </c>
      <c r="L128" s="179" t="s">
        <v>347</v>
      </c>
    </row>
    <row r="129" spans="1:21">
      <c r="A129" s="12"/>
      <c r="B129" s="22"/>
      <c r="C129" s="45"/>
      <c r="D129" s="45"/>
      <c r="E129" s="45"/>
      <c r="F129" s="22"/>
      <c r="G129" s="22"/>
      <c r="H129" s="22"/>
      <c r="I129" s="132" t="s">
        <v>677</v>
      </c>
      <c r="J129" s="22"/>
      <c r="K129" s="182">
        <v>0.5</v>
      </c>
      <c r="L129" s="179" t="s">
        <v>347</v>
      </c>
    </row>
    <row r="130" spans="1:21">
      <c r="A130" s="12"/>
      <c r="B130" s="22"/>
      <c r="C130" s="45"/>
      <c r="D130" s="45"/>
      <c r="E130" s="45"/>
      <c r="F130" s="22"/>
      <c r="G130" s="132" t="s">
        <v>678</v>
      </c>
      <c r="H130" s="22"/>
      <c r="I130" s="132" t="s">
        <v>677</v>
      </c>
      <c r="J130" s="22"/>
      <c r="K130" s="182">
        <v>0.5</v>
      </c>
      <c r="L130" s="179" t="s">
        <v>347</v>
      </c>
    </row>
    <row r="131" spans="1:21" ht="25.5" customHeight="1">
      <c r="A131" s="12"/>
      <c r="B131" s="34" t="s">
        <v>679</v>
      </c>
      <c r="C131" s="34"/>
      <c r="D131" s="34"/>
      <c r="E131" s="34"/>
      <c r="F131" s="34"/>
      <c r="G131" s="34"/>
      <c r="H131" s="34"/>
      <c r="I131" s="34"/>
      <c r="J131" s="34"/>
      <c r="K131" s="34"/>
      <c r="L131" s="34"/>
      <c r="M131" s="34"/>
      <c r="N131" s="34"/>
      <c r="O131" s="34"/>
      <c r="P131" s="34"/>
      <c r="Q131" s="34"/>
      <c r="R131" s="34"/>
      <c r="S131" s="34"/>
      <c r="T131" s="34"/>
      <c r="U131" s="34"/>
    </row>
    <row r="132" spans="1:21" ht="15" customHeight="1">
      <c r="A132" s="12" t="s">
        <v>772</v>
      </c>
      <c r="B132" s="11" t="s">
        <v>5</v>
      </c>
      <c r="C132" s="11"/>
      <c r="D132" s="11"/>
      <c r="E132" s="11"/>
      <c r="F132" s="11"/>
      <c r="G132" s="11"/>
      <c r="H132" s="11"/>
      <c r="I132" s="11"/>
      <c r="J132" s="11"/>
      <c r="K132" s="11"/>
      <c r="L132" s="11"/>
      <c r="M132" s="11"/>
      <c r="N132" s="11"/>
      <c r="O132" s="11"/>
      <c r="P132" s="11"/>
      <c r="Q132" s="11"/>
      <c r="R132" s="11"/>
      <c r="S132" s="11"/>
      <c r="T132" s="11"/>
      <c r="U132" s="11"/>
    </row>
    <row r="133" spans="1:21">
      <c r="A133" s="12"/>
      <c r="B133" s="34" t="s">
        <v>689</v>
      </c>
      <c r="C133" s="34"/>
      <c r="D133" s="34"/>
      <c r="E133" s="34"/>
      <c r="F133" s="34"/>
      <c r="G133" s="34"/>
      <c r="H133" s="34"/>
      <c r="I133" s="34"/>
      <c r="J133" s="34"/>
      <c r="K133" s="34"/>
      <c r="L133" s="34"/>
      <c r="M133" s="34"/>
      <c r="N133" s="34"/>
      <c r="O133" s="34"/>
      <c r="P133" s="34"/>
      <c r="Q133" s="34"/>
      <c r="R133" s="34"/>
      <c r="S133" s="34"/>
      <c r="T133" s="34"/>
      <c r="U133" s="34"/>
    </row>
    <row r="134" spans="1:21">
      <c r="A134" s="12"/>
      <c r="B134" s="31"/>
      <c r="C134" s="31"/>
      <c r="D134" s="31"/>
      <c r="E134" s="31"/>
      <c r="F134" s="31"/>
      <c r="G134" s="31"/>
      <c r="H134" s="31"/>
      <c r="I134" s="31"/>
      <c r="J134" s="31"/>
      <c r="K134" s="31"/>
      <c r="L134" s="31"/>
      <c r="M134" s="31"/>
      <c r="N134" s="31"/>
      <c r="O134" s="31"/>
      <c r="P134" s="31"/>
      <c r="Q134" s="31"/>
      <c r="R134" s="31"/>
      <c r="S134" s="31"/>
      <c r="T134" s="31"/>
      <c r="U134" s="31"/>
    </row>
    <row r="135" spans="1:21">
      <c r="A135" s="12"/>
      <c r="B135" s="14"/>
      <c r="C135" s="14"/>
      <c r="D135" s="14"/>
      <c r="E135" s="14"/>
      <c r="F135" s="14"/>
      <c r="G135" s="14"/>
      <c r="H135" s="14"/>
      <c r="I135" s="14"/>
      <c r="J135" s="14"/>
      <c r="K135" s="14"/>
      <c r="L135" s="14"/>
      <c r="M135" s="14"/>
      <c r="N135" s="14"/>
      <c r="O135" s="14"/>
      <c r="P135" s="14"/>
      <c r="Q135" s="14"/>
      <c r="R135" s="14"/>
      <c r="S135" s="14"/>
      <c r="T135" s="14"/>
      <c r="U135" s="14"/>
    </row>
    <row r="136" spans="1:21">
      <c r="A136" s="12"/>
      <c r="B136" s="55"/>
      <c r="C136" s="41" t="s">
        <v>690</v>
      </c>
      <c r="D136" s="41"/>
      <c r="E136" s="41"/>
      <c r="F136" s="34"/>
      <c r="G136" s="41" t="s">
        <v>656</v>
      </c>
      <c r="H136" s="41"/>
      <c r="I136" s="41"/>
      <c r="J136" s="34"/>
      <c r="K136" s="41" t="s">
        <v>616</v>
      </c>
      <c r="L136" s="41"/>
      <c r="M136" s="41"/>
      <c r="N136" s="34"/>
      <c r="O136" s="41" t="s">
        <v>621</v>
      </c>
      <c r="P136" s="41"/>
      <c r="Q136" s="41"/>
      <c r="R136" s="34"/>
      <c r="S136" s="41" t="s">
        <v>624</v>
      </c>
      <c r="T136" s="41"/>
      <c r="U136" s="41"/>
    </row>
    <row r="137" spans="1:21">
      <c r="A137" s="12"/>
      <c r="B137" s="55"/>
      <c r="C137" s="41" t="s">
        <v>691</v>
      </c>
      <c r="D137" s="41"/>
      <c r="E137" s="41"/>
      <c r="F137" s="34"/>
      <c r="G137" s="41"/>
      <c r="H137" s="41"/>
      <c r="I137" s="41"/>
      <c r="J137" s="34"/>
      <c r="K137" s="41" t="s">
        <v>617</v>
      </c>
      <c r="L137" s="41"/>
      <c r="M137" s="41"/>
      <c r="N137" s="34"/>
      <c r="O137" s="41" t="s">
        <v>618</v>
      </c>
      <c r="P137" s="41"/>
      <c r="Q137" s="41"/>
      <c r="R137" s="34"/>
      <c r="S137" s="41" t="s">
        <v>625</v>
      </c>
      <c r="T137" s="41"/>
      <c r="U137" s="41"/>
    </row>
    <row r="138" spans="1:21">
      <c r="A138" s="12"/>
      <c r="B138" s="55"/>
      <c r="C138" s="11"/>
      <c r="D138" s="11"/>
      <c r="E138" s="11"/>
      <c r="F138" s="34"/>
      <c r="G138" s="41"/>
      <c r="H138" s="41"/>
      <c r="I138" s="41"/>
      <c r="J138" s="34"/>
      <c r="K138" s="41" t="s">
        <v>618</v>
      </c>
      <c r="L138" s="41"/>
      <c r="M138" s="41"/>
      <c r="N138" s="34"/>
      <c r="O138" s="41" t="s">
        <v>619</v>
      </c>
      <c r="P138" s="41"/>
      <c r="Q138" s="41"/>
      <c r="R138" s="34"/>
      <c r="S138" s="41" t="s">
        <v>618</v>
      </c>
      <c r="T138" s="41"/>
      <c r="U138" s="41"/>
    </row>
    <row r="139" spans="1:21">
      <c r="A139" s="12"/>
      <c r="B139" s="55"/>
      <c r="C139" s="11"/>
      <c r="D139" s="11"/>
      <c r="E139" s="11"/>
      <c r="F139" s="34"/>
      <c r="G139" s="41"/>
      <c r="H139" s="41"/>
      <c r="I139" s="41"/>
      <c r="J139" s="34"/>
      <c r="K139" s="41" t="s">
        <v>619</v>
      </c>
      <c r="L139" s="41"/>
      <c r="M139" s="41"/>
      <c r="N139" s="34"/>
      <c r="O139" s="41" t="s">
        <v>623</v>
      </c>
      <c r="P139" s="41"/>
      <c r="Q139" s="41"/>
      <c r="R139" s="34"/>
      <c r="S139" s="41" t="s">
        <v>619</v>
      </c>
      <c r="T139" s="41"/>
      <c r="U139" s="41"/>
    </row>
    <row r="140" spans="1:21" ht="15.75" thickBot="1">
      <c r="A140" s="12"/>
      <c r="B140" s="55"/>
      <c r="C140" s="119"/>
      <c r="D140" s="119"/>
      <c r="E140" s="119"/>
      <c r="F140" s="34"/>
      <c r="G140" s="42"/>
      <c r="H140" s="42"/>
      <c r="I140" s="42"/>
      <c r="J140" s="34"/>
      <c r="K140" s="42" t="s">
        <v>620</v>
      </c>
      <c r="L140" s="42"/>
      <c r="M140" s="42"/>
      <c r="N140" s="34"/>
      <c r="O140" s="119"/>
      <c r="P140" s="119"/>
      <c r="Q140" s="119"/>
      <c r="R140" s="34"/>
      <c r="S140" s="42" t="s">
        <v>627</v>
      </c>
      <c r="T140" s="42"/>
      <c r="U140" s="42"/>
    </row>
    <row r="141" spans="1:21">
      <c r="A141" s="12"/>
      <c r="B141" s="65" t="s">
        <v>648</v>
      </c>
      <c r="C141" s="73"/>
      <c r="D141" s="73"/>
      <c r="E141" s="49"/>
      <c r="F141" s="45"/>
      <c r="G141" s="73"/>
      <c r="H141" s="73"/>
      <c r="I141" s="49"/>
      <c r="J141" s="45"/>
      <c r="K141" s="73"/>
      <c r="L141" s="73"/>
      <c r="M141" s="49"/>
      <c r="N141" s="45"/>
      <c r="O141" s="73"/>
      <c r="P141" s="73"/>
      <c r="Q141" s="49"/>
      <c r="R141" s="45"/>
      <c r="S141" s="73"/>
      <c r="T141" s="73"/>
      <c r="U141" s="49"/>
    </row>
    <row r="142" spans="1:21">
      <c r="A142" s="12"/>
      <c r="B142" s="65"/>
      <c r="C142" s="66"/>
      <c r="D142" s="66"/>
      <c r="E142" s="45"/>
      <c r="F142" s="45"/>
      <c r="G142" s="66"/>
      <c r="H142" s="66"/>
      <c r="I142" s="45"/>
      <c r="J142" s="45"/>
      <c r="K142" s="66"/>
      <c r="L142" s="66"/>
      <c r="M142" s="45"/>
      <c r="N142" s="45"/>
      <c r="O142" s="66"/>
      <c r="P142" s="66"/>
      <c r="Q142" s="45"/>
      <c r="R142" s="45"/>
      <c r="S142" s="66"/>
      <c r="T142" s="66"/>
      <c r="U142" s="45"/>
    </row>
    <row r="143" spans="1:21">
      <c r="A143" s="12"/>
      <c r="B143" s="55" t="s">
        <v>30</v>
      </c>
      <c r="C143" s="55" t="s">
        <v>315</v>
      </c>
      <c r="D143" s="56">
        <v>51877</v>
      </c>
      <c r="E143" s="34"/>
      <c r="F143" s="34"/>
      <c r="G143" s="55" t="s">
        <v>315</v>
      </c>
      <c r="H143" s="56">
        <v>51877</v>
      </c>
      <c r="I143" s="34"/>
      <c r="J143" s="34"/>
      <c r="K143" s="55" t="s">
        <v>315</v>
      </c>
      <c r="L143" s="56">
        <v>51877</v>
      </c>
      <c r="M143" s="34"/>
      <c r="N143" s="34"/>
      <c r="O143" s="55" t="s">
        <v>315</v>
      </c>
      <c r="P143" s="50" t="s">
        <v>347</v>
      </c>
      <c r="Q143" s="34"/>
      <c r="R143" s="34"/>
      <c r="S143" s="55" t="s">
        <v>315</v>
      </c>
      <c r="T143" s="50" t="s">
        <v>347</v>
      </c>
      <c r="U143" s="34"/>
    </row>
    <row r="144" spans="1:21">
      <c r="A144" s="12"/>
      <c r="B144" s="55"/>
      <c r="C144" s="55"/>
      <c r="D144" s="56"/>
      <c r="E144" s="34"/>
      <c r="F144" s="34"/>
      <c r="G144" s="55"/>
      <c r="H144" s="56"/>
      <c r="I144" s="34"/>
      <c r="J144" s="34"/>
      <c r="K144" s="55"/>
      <c r="L144" s="56"/>
      <c r="M144" s="34"/>
      <c r="N144" s="34"/>
      <c r="O144" s="55"/>
      <c r="P144" s="50"/>
      <c r="Q144" s="34"/>
      <c r="R144" s="34"/>
      <c r="S144" s="55"/>
      <c r="T144" s="50"/>
      <c r="U144" s="34"/>
    </row>
    <row r="145" spans="1:21">
      <c r="A145" s="12"/>
      <c r="B145" s="44" t="s">
        <v>692</v>
      </c>
      <c r="C145" s="47">
        <v>797242</v>
      </c>
      <c r="D145" s="47"/>
      <c r="E145" s="45"/>
      <c r="F145" s="45"/>
      <c r="G145" s="47">
        <v>797242</v>
      </c>
      <c r="H145" s="47"/>
      <c r="I145" s="45"/>
      <c r="J145" s="45"/>
      <c r="K145" s="66" t="s">
        <v>347</v>
      </c>
      <c r="L145" s="66"/>
      <c r="M145" s="45"/>
      <c r="N145" s="45"/>
      <c r="O145" s="47">
        <v>797242</v>
      </c>
      <c r="P145" s="47"/>
      <c r="Q145" s="45"/>
      <c r="R145" s="45"/>
      <c r="S145" s="66" t="s">
        <v>347</v>
      </c>
      <c r="T145" s="66"/>
      <c r="U145" s="45"/>
    </row>
    <row r="146" spans="1:21">
      <c r="A146" s="12"/>
      <c r="B146" s="44"/>
      <c r="C146" s="47"/>
      <c r="D146" s="47"/>
      <c r="E146" s="45"/>
      <c r="F146" s="45"/>
      <c r="G146" s="47"/>
      <c r="H146" s="47"/>
      <c r="I146" s="45"/>
      <c r="J146" s="45"/>
      <c r="K146" s="66"/>
      <c r="L146" s="66"/>
      <c r="M146" s="45"/>
      <c r="N146" s="45"/>
      <c r="O146" s="47"/>
      <c r="P146" s="47"/>
      <c r="Q146" s="45"/>
      <c r="R146" s="45"/>
      <c r="S146" s="66"/>
      <c r="T146" s="66"/>
      <c r="U146" s="45"/>
    </row>
    <row r="147" spans="1:21">
      <c r="A147" s="12"/>
      <c r="B147" s="55" t="s">
        <v>693</v>
      </c>
      <c r="C147" s="56">
        <v>6973</v>
      </c>
      <c r="D147" s="56"/>
      <c r="E147" s="34"/>
      <c r="F147" s="34"/>
      <c r="G147" s="56">
        <v>6967</v>
      </c>
      <c r="H147" s="56"/>
      <c r="I147" s="34"/>
      <c r="J147" s="34"/>
      <c r="K147" s="50" t="s">
        <v>347</v>
      </c>
      <c r="L147" s="50"/>
      <c r="M147" s="34"/>
      <c r="N147" s="34"/>
      <c r="O147" s="56">
        <v>6967</v>
      </c>
      <c r="P147" s="56"/>
      <c r="Q147" s="34"/>
      <c r="R147" s="34"/>
      <c r="S147" s="50" t="s">
        <v>347</v>
      </c>
      <c r="T147" s="50"/>
      <c r="U147" s="34"/>
    </row>
    <row r="148" spans="1:21">
      <c r="A148" s="12"/>
      <c r="B148" s="55"/>
      <c r="C148" s="56"/>
      <c r="D148" s="56"/>
      <c r="E148" s="34"/>
      <c r="F148" s="34"/>
      <c r="G148" s="56"/>
      <c r="H148" s="56"/>
      <c r="I148" s="34"/>
      <c r="J148" s="34"/>
      <c r="K148" s="50"/>
      <c r="L148" s="50"/>
      <c r="M148" s="34"/>
      <c r="N148" s="34"/>
      <c r="O148" s="56"/>
      <c r="P148" s="56"/>
      <c r="Q148" s="34"/>
      <c r="R148" s="34"/>
      <c r="S148" s="50"/>
      <c r="T148" s="50"/>
      <c r="U148" s="34"/>
    </row>
    <row r="149" spans="1:21">
      <c r="A149" s="12"/>
      <c r="B149" s="44" t="s">
        <v>694</v>
      </c>
      <c r="C149" s="47">
        <v>20417</v>
      </c>
      <c r="D149" s="47"/>
      <c r="E149" s="45"/>
      <c r="F149" s="45"/>
      <c r="G149" s="47">
        <v>20417</v>
      </c>
      <c r="H149" s="47"/>
      <c r="I149" s="45"/>
      <c r="J149" s="45"/>
      <c r="K149" s="47">
        <v>20417</v>
      </c>
      <c r="L149" s="47"/>
      <c r="M149" s="45"/>
      <c r="N149" s="45"/>
      <c r="O149" s="66" t="s">
        <v>347</v>
      </c>
      <c r="P149" s="66"/>
      <c r="Q149" s="45"/>
      <c r="R149" s="45"/>
      <c r="S149" s="66" t="s">
        <v>347</v>
      </c>
      <c r="T149" s="66"/>
      <c r="U149" s="45"/>
    </row>
    <row r="150" spans="1:21">
      <c r="A150" s="12"/>
      <c r="B150" s="44"/>
      <c r="C150" s="47"/>
      <c r="D150" s="47"/>
      <c r="E150" s="45"/>
      <c r="F150" s="45"/>
      <c r="G150" s="47"/>
      <c r="H150" s="47"/>
      <c r="I150" s="45"/>
      <c r="J150" s="45"/>
      <c r="K150" s="47"/>
      <c r="L150" s="47"/>
      <c r="M150" s="45"/>
      <c r="N150" s="45"/>
      <c r="O150" s="66"/>
      <c r="P150" s="66"/>
      <c r="Q150" s="45"/>
      <c r="R150" s="45"/>
      <c r="S150" s="66"/>
      <c r="T150" s="66"/>
      <c r="U150" s="45"/>
    </row>
    <row r="151" spans="1:21">
      <c r="A151" s="12"/>
      <c r="B151" s="55" t="s">
        <v>36</v>
      </c>
      <c r="C151" s="56">
        <v>2308</v>
      </c>
      <c r="D151" s="56"/>
      <c r="E151" s="34"/>
      <c r="F151" s="34"/>
      <c r="G151" s="56">
        <v>2308</v>
      </c>
      <c r="H151" s="56"/>
      <c r="I151" s="34"/>
      <c r="J151" s="34"/>
      <c r="K151" s="56">
        <v>2308</v>
      </c>
      <c r="L151" s="56"/>
      <c r="M151" s="34"/>
      <c r="N151" s="34"/>
      <c r="O151" s="50" t="s">
        <v>347</v>
      </c>
      <c r="P151" s="50"/>
      <c r="Q151" s="34"/>
      <c r="R151" s="34"/>
      <c r="S151" s="50" t="s">
        <v>347</v>
      </c>
      <c r="T151" s="50"/>
      <c r="U151" s="34"/>
    </row>
    <row r="152" spans="1:21">
      <c r="A152" s="12"/>
      <c r="B152" s="55"/>
      <c r="C152" s="56"/>
      <c r="D152" s="56"/>
      <c r="E152" s="34"/>
      <c r="F152" s="34"/>
      <c r="G152" s="56"/>
      <c r="H152" s="56"/>
      <c r="I152" s="34"/>
      <c r="J152" s="34"/>
      <c r="K152" s="56"/>
      <c r="L152" s="56"/>
      <c r="M152" s="34"/>
      <c r="N152" s="34"/>
      <c r="O152" s="50"/>
      <c r="P152" s="50"/>
      <c r="Q152" s="34"/>
      <c r="R152" s="34"/>
      <c r="S152" s="50"/>
      <c r="T152" s="50"/>
      <c r="U152" s="34"/>
    </row>
    <row r="153" spans="1:21">
      <c r="A153" s="12"/>
      <c r="B153" s="44" t="s">
        <v>415</v>
      </c>
      <c r="C153" s="47">
        <v>561639</v>
      </c>
      <c r="D153" s="47"/>
      <c r="E153" s="45"/>
      <c r="F153" s="45"/>
      <c r="G153" s="47">
        <v>574105</v>
      </c>
      <c r="H153" s="47"/>
      <c r="I153" s="45"/>
      <c r="J153" s="45"/>
      <c r="K153" s="66" t="s">
        <v>347</v>
      </c>
      <c r="L153" s="66"/>
      <c r="M153" s="45"/>
      <c r="N153" s="45"/>
      <c r="O153" s="66" t="s">
        <v>347</v>
      </c>
      <c r="P153" s="66"/>
      <c r="Q153" s="45"/>
      <c r="R153" s="45"/>
      <c r="S153" s="47">
        <v>574105</v>
      </c>
      <c r="T153" s="47"/>
      <c r="U153" s="45"/>
    </row>
    <row r="154" spans="1:21">
      <c r="A154" s="12"/>
      <c r="B154" s="44"/>
      <c r="C154" s="47"/>
      <c r="D154" s="47"/>
      <c r="E154" s="45"/>
      <c r="F154" s="45"/>
      <c r="G154" s="47"/>
      <c r="H154" s="47"/>
      <c r="I154" s="45"/>
      <c r="J154" s="45"/>
      <c r="K154" s="66"/>
      <c r="L154" s="66"/>
      <c r="M154" s="45"/>
      <c r="N154" s="45"/>
      <c r="O154" s="66"/>
      <c r="P154" s="66"/>
      <c r="Q154" s="45"/>
      <c r="R154" s="45"/>
      <c r="S154" s="47"/>
      <c r="T154" s="47"/>
      <c r="U154" s="45"/>
    </row>
    <row r="155" spans="1:21">
      <c r="A155" s="12"/>
      <c r="B155" s="55" t="s">
        <v>416</v>
      </c>
      <c r="C155" s="56">
        <v>569588</v>
      </c>
      <c r="D155" s="56"/>
      <c r="E155" s="34"/>
      <c r="F155" s="34"/>
      <c r="G155" s="56">
        <v>569543</v>
      </c>
      <c r="H155" s="56"/>
      <c r="I155" s="34"/>
      <c r="J155" s="34"/>
      <c r="K155" s="50" t="s">
        <v>347</v>
      </c>
      <c r="L155" s="50"/>
      <c r="M155" s="34"/>
      <c r="N155" s="34"/>
      <c r="O155" s="50" t="s">
        <v>347</v>
      </c>
      <c r="P155" s="50"/>
      <c r="Q155" s="34"/>
      <c r="R155" s="34"/>
      <c r="S155" s="56">
        <v>569543</v>
      </c>
      <c r="T155" s="56"/>
      <c r="U155" s="34"/>
    </row>
    <row r="156" spans="1:21">
      <c r="A156" s="12"/>
      <c r="B156" s="55"/>
      <c r="C156" s="56"/>
      <c r="D156" s="56"/>
      <c r="E156" s="34"/>
      <c r="F156" s="34"/>
      <c r="G156" s="56"/>
      <c r="H156" s="56"/>
      <c r="I156" s="34"/>
      <c r="J156" s="34"/>
      <c r="K156" s="50"/>
      <c r="L156" s="50"/>
      <c r="M156" s="34"/>
      <c r="N156" s="34"/>
      <c r="O156" s="50"/>
      <c r="P156" s="50"/>
      <c r="Q156" s="34"/>
      <c r="R156" s="34"/>
      <c r="S156" s="56"/>
      <c r="T156" s="56"/>
      <c r="U156" s="34"/>
    </row>
    <row r="157" spans="1:21">
      <c r="A157" s="12"/>
      <c r="B157" s="44" t="s">
        <v>417</v>
      </c>
      <c r="C157" s="47">
        <v>183976</v>
      </c>
      <c r="D157" s="47"/>
      <c r="E157" s="45"/>
      <c r="F157" s="45"/>
      <c r="G157" s="47">
        <v>182310</v>
      </c>
      <c r="H157" s="47"/>
      <c r="I157" s="45"/>
      <c r="J157" s="45"/>
      <c r="K157" s="66" t="s">
        <v>347</v>
      </c>
      <c r="L157" s="66"/>
      <c r="M157" s="45"/>
      <c r="N157" s="45"/>
      <c r="O157" s="66" t="s">
        <v>347</v>
      </c>
      <c r="P157" s="66"/>
      <c r="Q157" s="45"/>
      <c r="R157" s="45"/>
      <c r="S157" s="47">
        <v>182310</v>
      </c>
      <c r="T157" s="47"/>
      <c r="U157" s="45"/>
    </row>
    <row r="158" spans="1:21">
      <c r="A158" s="12"/>
      <c r="B158" s="44"/>
      <c r="C158" s="47"/>
      <c r="D158" s="47"/>
      <c r="E158" s="45"/>
      <c r="F158" s="45"/>
      <c r="G158" s="47"/>
      <c r="H158" s="47"/>
      <c r="I158" s="45"/>
      <c r="J158" s="45"/>
      <c r="K158" s="66"/>
      <c r="L158" s="66"/>
      <c r="M158" s="45"/>
      <c r="N158" s="45"/>
      <c r="O158" s="66"/>
      <c r="P158" s="66"/>
      <c r="Q158" s="45"/>
      <c r="R158" s="45"/>
      <c r="S158" s="47"/>
      <c r="T158" s="47"/>
      <c r="U158" s="45"/>
    </row>
    <row r="159" spans="1:21">
      <c r="A159" s="12"/>
      <c r="B159" s="55" t="s">
        <v>418</v>
      </c>
      <c r="C159" s="56">
        <v>266896</v>
      </c>
      <c r="D159" s="56"/>
      <c r="E159" s="34"/>
      <c r="F159" s="34"/>
      <c r="G159" s="56">
        <v>268161</v>
      </c>
      <c r="H159" s="56"/>
      <c r="I159" s="34"/>
      <c r="J159" s="34"/>
      <c r="K159" s="50" t="s">
        <v>347</v>
      </c>
      <c r="L159" s="50"/>
      <c r="M159" s="34"/>
      <c r="N159" s="34"/>
      <c r="O159" s="50" t="s">
        <v>347</v>
      </c>
      <c r="P159" s="50"/>
      <c r="Q159" s="34"/>
      <c r="R159" s="34"/>
      <c r="S159" s="56">
        <v>268161</v>
      </c>
      <c r="T159" s="56"/>
      <c r="U159" s="34"/>
    </row>
    <row r="160" spans="1:21">
      <c r="A160" s="12"/>
      <c r="B160" s="55"/>
      <c r="C160" s="56"/>
      <c r="D160" s="56"/>
      <c r="E160" s="34"/>
      <c r="F160" s="34"/>
      <c r="G160" s="56"/>
      <c r="H160" s="56"/>
      <c r="I160" s="34"/>
      <c r="J160" s="34"/>
      <c r="K160" s="50"/>
      <c r="L160" s="50"/>
      <c r="M160" s="34"/>
      <c r="N160" s="34"/>
      <c r="O160" s="50"/>
      <c r="P160" s="50"/>
      <c r="Q160" s="34"/>
      <c r="R160" s="34"/>
      <c r="S160" s="56"/>
      <c r="T160" s="56"/>
      <c r="U160" s="34"/>
    </row>
    <row r="161" spans="1:21">
      <c r="A161" s="12"/>
      <c r="B161" s="44" t="s">
        <v>419</v>
      </c>
      <c r="C161" s="47">
        <v>16417</v>
      </c>
      <c r="D161" s="47"/>
      <c r="E161" s="45"/>
      <c r="F161" s="45"/>
      <c r="G161" s="47">
        <v>16773</v>
      </c>
      <c r="H161" s="47"/>
      <c r="I161" s="45"/>
      <c r="J161" s="45"/>
      <c r="K161" s="66" t="s">
        <v>347</v>
      </c>
      <c r="L161" s="66"/>
      <c r="M161" s="45"/>
      <c r="N161" s="45"/>
      <c r="O161" s="66" t="s">
        <v>347</v>
      </c>
      <c r="P161" s="66"/>
      <c r="Q161" s="45"/>
      <c r="R161" s="45"/>
      <c r="S161" s="47">
        <v>16773</v>
      </c>
      <c r="T161" s="47"/>
      <c r="U161" s="45"/>
    </row>
    <row r="162" spans="1:21">
      <c r="A162" s="12"/>
      <c r="B162" s="44"/>
      <c r="C162" s="47"/>
      <c r="D162" s="47"/>
      <c r="E162" s="45"/>
      <c r="F162" s="45"/>
      <c r="G162" s="47"/>
      <c r="H162" s="47"/>
      <c r="I162" s="45"/>
      <c r="J162" s="45"/>
      <c r="K162" s="66"/>
      <c r="L162" s="66"/>
      <c r="M162" s="45"/>
      <c r="N162" s="45"/>
      <c r="O162" s="66"/>
      <c r="P162" s="66"/>
      <c r="Q162" s="45"/>
      <c r="R162" s="45"/>
      <c r="S162" s="47"/>
      <c r="T162" s="47"/>
      <c r="U162" s="45"/>
    </row>
    <row r="163" spans="1:21">
      <c r="A163" s="12"/>
      <c r="B163" s="55" t="s">
        <v>650</v>
      </c>
      <c r="C163" s="50">
        <v>664</v>
      </c>
      <c r="D163" s="50"/>
      <c r="E163" s="34"/>
      <c r="F163" s="34"/>
      <c r="G163" s="56">
        <v>1617</v>
      </c>
      <c r="H163" s="56"/>
      <c r="I163" s="34"/>
      <c r="J163" s="34"/>
      <c r="K163" s="50" t="s">
        <v>347</v>
      </c>
      <c r="L163" s="50"/>
      <c r="M163" s="34"/>
      <c r="N163" s="34"/>
      <c r="O163" s="56">
        <v>1617</v>
      </c>
      <c r="P163" s="56"/>
      <c r="Q163" s="34"/>
      <c r="R163" s="34"/>
      <c r="S163" s="50" t="s">
        <v>347</v>
      </c>
      <c r="T163" s="50"/>
      <c r="U163" s="34"/>
    </row>
    <row r="164" spans="1:21">
      <c r="A164" s="12"/>
      <c r="B164" s="55"/>
      <c r="C164" s="50"/>
      <c r="D164" s="50"/>
      <c r="E164" s="34"/>
      <c r="F164" s="34"/>
      <c r="G164" s="56"/>
      <c r="H164" s="56"/>
      <c r="I164" s="34"/>
      <c r="J164" s="34"/>
      <c r="K164" s="50"/>
      <c r="L164" s="50"/>
      <c r="M164" s="34"/>
      <c r="N164" s="34"/>
      <c r="O164" s="56"/>
      <c r="P164" s="56"/>
      <c r="Q164" s="34"/>
      <c r="R164" s="34"/>
      <c r="S164" s="50"/>
      <c r="T164" s="50"/>
      <c r="U164" s="34"/>
    </row>
    <row r="165" spans="1:21">
      <c r="A165" s="12"/>
      <c r="B165" s="44" t="s">
        <v>44</v>
      </c>
      <c r="C165" s="47">
        <v>6061</v>
      </c>
      <c r="D165" s="47"/>
      <c r="E165" s="45"/>
      <c r="F165" s="45"/>
      <c r="G165" s="47">
        <v>6061</v>
      </c>
      <c r="H165" s="47"/>
      <c r="I165" s="45"/>
      <c r="J165" s="45"/>
      <c r="K165" s="66" t="s">
        <v>347</v>
      </c>
      <c r="L165" s="66"/>
      <c r="M165" s="45"/>
      <c r="N165" s="45"/>
      <c r="O165" s="47">
        <v>6061</v>
      </c>
      <c r="P165" s="47"/>
      <c r="Q165" s="45"/>
      <c r="R165" s="45"/>
      <c r="S165" s="66" t="s">
        <v>347</v>
      </c>
      <c r="T165" s="66"/>
      <c r="U165" s="45"/>
    </row>
    <row r="166" spans="1:21">
      <c r="A166" s="12"/>
      <c r="B166" s="44"/>
      <c r="C166" s="47"/>
      <c r="D166" s="47"/>
      <c r="E166" s="45"/>
      <c r="F166" s="45"/>
      <c r="G166" s="47"/>
      <c r="H166" s="47"/>
      <c r="I166" s="45"/>
      <c r="J166" s="45"/>
      <c r="K166" s="66"/>
      <c r="L166" s="66"/>
      <c r="M166" s="45"/>
      <c r="N166" s="45"/>
      <c r="O166" s="47"/>
      <c r="P166" s="47"/>
      <c r="Q166" s="45"/>
      <c r="R166" s="45"/>
      <c r="S166" s="66"/>
      <c r="T166" s="66"/>
      <c r="U166" s="45"/>
    </row>
    <row r="167" spans="1:21">
      <c r="A167" s="12"/>
      <c r="B167" s="55" t="s">
        <v>695</v>
      </c>
      <c r="C167" s="56">
        <v>1331</v>
      </c>
      <c r="D167" s="56"/>
      <c r="E167" s="34"/>
      <c r="F167" s="34"/>
      <c r="G167" s="56">
        <v>1331</v>
      </c>
      <c r="H167" s="56"/>
      <c r="I167" s="34"/>
      <c r="J167" s="34"/>
      <c r="K167" s="50" t="s">
        <v>347</v>
      </c>
      <c r="L167" s="50"/>
      <c r="M167" s="34"/>
      <c r="N167" s="34"/>
      <c r="O167" s="50" t="s">
        <v>347</v>
      </c>
      <c r="P167" s="50"/>
      <c r="Q167" s="34"/>
      <c r="R167" s="34"/>
      <c r="S167" s="56">
        <v>1331</v>
      </c>
      <c r="T167" s="56"/>
      <c r="U167" s="34"/>
    </row>
    <row r="168" spans="1:21">
      <c r="A168" s="12"/>
      <c r="B168" s="55"/>
      <c r="C168" s="56"/>
      <c r="D168" s="56"/>
      <c r="E168" s="34"/>
      <c r="F168" s="34"/>
      <c r="G168" s="56"/>
      <c r="H168" s="56"/>
      <c r="I168" s="34"/>
      <c r="J168" s="34"/>
      <c r="K168" s="50"/>
      <c r="L168" s="50"/>
      <c r="M168" s="34"/>
      <c r="N168" s="34"/>
      <c r="O168" s="50"/>
      <c r="P168" s="50"/>
      <c r="Q168" s="34"/>
      <c r="R168" s="34"/>
      <c r="S168" s="56"/>
      <c r="T168" s="56"/>
      <c r="U168" s="34"/>
    </row>
    <row r="169" spans="1:21">
      <c r="A169" s="12"/>
      <c r="B169" s="44" t="s">
        <v>633</v>
      </c>
      <c r="C169" s="66">
        <v>142</v>
      </c>
      <c r="D169" s="66"/>
      <c r="E169" s="45"/>
      <c r="F169" s="45"/>
      <c r="G169" s="66">
        <v>142</v>
      </c>
      <c r="H169" s="66"/>
      <c r="I169" s="45"/>
      <c r="J169" s="45"/>
      <c r="K169" s="66" t="s">
        <v>347</v>
      </c>
      <c r="L169" s="66"/>
      <c r="M169" s="45"/>
      <c r="N169" s="45"/>
      <c r="O169" s="66">
        <v>142</v>
      </c>
      <c r="P169" s="66"/>
      <c r="Q169" s="45"/>
      <c r="R169" s="45"/>
      <c r="S169" s="66" t="s">
        <v>347</v>
      </c>
      <c r="T169" s="66"/>
      <c r="U169" s="45"/>
    </row>
    <row r="170" spans="1:21">
      <c r="A170" s="12"/>
      <c r="B170" s="44"/>
      <c r="C170" s="66"/>
      <c r="D170" s="66"/>
      <c r="E170" s="45"/>
      <c r="F170" s="45"/>
      <c r="G170" s="66"/>
      <c r="H170" s="66"/>
      <c r="I170" s="45"/>
      <c r="J170" s="45"/>
      <c r="K170" s="66"/>
      <c r="L170" s="66"/>
      <c r="M170" s="45"/>
      <c r="N170" s="45"/>
      <c r="O170" s="66"/>
      <c r="P170" s="66"/>
      <c r="Q170" s="45"/>
      <c r="R170" s="45"/>
      <c r="S170" s="66"/>
      <c r="T170" s="66"/>
      <c r="U170" s="45"/>
    </row>
    <row r="171" spans="1:21">
      <c r="A171" s="12"/>
      <c r="B171" s="84" t="s">
        <v>696</v>
      </c>
      <c r="C171" s="50"/>
      <c r="D171" s="50"/>
      <c r="E171" s="34"/>
      <c r="F171" s="34"/>
      <c r="G171" s="50"/>
      <c r="H171" s="50"/>
      <c r="I171" s="34"/>
      <c r="J171" s="34"/>
      <c r="K171" s="34"/>
      <c r="L171" s="34"/>
      <c r="M171" s="34"/>
      <c r="N171" s="34"/>
      <c r="O171" s="34"/>
      <c r="P171" s="34"/>
      <c r="Q171" s="34"/>
      <c r="R171" s="34"/>
      <c r="S171" s="34"/>
      <c r="T171" s="34"/>
      <c r="U171" s="34"/>
    </row>
    <row r="172" spans="1:21">
      <c r="A172" s="12"/>
      <c r="B172" s="84"/>
      <c r="C172" s="50"/>
      <c r="D172" s="50"/>
      <c r="E172" s="34"/>
      <c r="F172" s="34"/>
      <c r="G172" s="50"/>
      <c r="H172" s="50"/>
      <c r="I172" s="34"/>
      <c r="J172" s="34"/>
      <c r="K172" s="34"/>
      <c r="L172" s="34"/>
      <c r="M172" s="34"/>
      <c r="N172" s="34"/>
      <c r="O172" s="34"/>
      <c r="P172" s="34"/>
      <c r="Q172" s="34"/>
      <c r="R172" s="34"/>
      <c r="S172" s="34"/>
      <c r="T172" s="34"/>
      <c r="U172" s="34"/>
    </row>
    <row r="173" spans="1:21">
      <c r="A173" s="12"/>
      <c r="B173" s="44" t="s">
        <v>697</v>
      </c>
      <c r="C173" s="44" t="s">
        <v>315</v>
      </c>
      <c r="D173" s="47">
        <v>1836679</v>
      </c>
      <c r="E173" s="45"/>
      <c r="F173" s="45"/>
      <c r="G173" s="44" t="s">
        <v>315</v>
      </c>
      <c r="H173" s="47">
        <v>1839630</v>
      </c>
      <c r="I173" s="45"/>
      <c r="J173" s="45"/>
      <c r="K173" s="44" t="s">
        <v>315</v>
      </c>
      <c r="L173" s="47">
        <v>1315062</v>
      </c>
      <c r="M173" s="45"/>
      <c r="N173" s="45"/>
      <c r="O173" s="44" t="s">
        <v>315</v>
      </c>
      <c r="P173" s="47">
        <v>524568</v>
      </c>
      <c r="Q173" s="45"/>
      <c r="R173" s="45"/>
      <c r="S173" s="44" t="s">
        <v>315</v>
      </c>
      <c r="T173" s="66" t="s">
        <v>347</v>
      </c>
      <c r="U173" s="45"/>
    </row>
    <row r="174" spans="1:21">
      <c r="A174" s="12"/>
      <c r="B174" s="44"/>
      <c r="C174" s="44"/>
      <c r="D174" s="47"/>
      <c r="E174" s="45"/>
      <c r="F174" s="45"/>
      <c r="G174" s="44"/>
      <c r="H174" s="47"/>
      <c r="I174" s="45"/>
      <c r="J174" s="45"/>
      <c r="K174" s="44"/>
      <c r="L174" s="47"/>
      <c r="M174" s="45"/>
      <c r="N174" s="45"/>
      <c r="O174" s="44"/>
      <c r="P174" s="47"/>
      <c r="Q174" s="45"/>
      <c r="R174" s="45"/>
      <c r="S174" s="44"/>
      <c r="T174" s="66"/>
      <c r="U174" s="45"/>
    </row>
    <row r="175" spans="1:21">
      <c r="A175" s="12"/>
      <c r="B175" s="55" t="s">
        <v>698</v>
      </c>
      <c r="C175" s="56">
        <v>56094</v>
      </c>
      <c r="D175" s="56"/>
      <c r="E175" s="34"/>
      <c r="F175" s="34"/>
      <c r="G175" s="56">
        <v>59000</v>
      </c>
      <c r="H175" s="56"/>
      <c r="I175" s="34"/>
      <c r="J175" s="34"/>
      <c r="K175" s="50" t="s">
        <v>347</v>
      </c>
      <c r="L175" s="50"/>
      <c r="M175" s="34"/>
      <c r="N175" s="34"/>
      <c r="O175" s="56">
        <v>59000</v>
      </c>
      <c r="P175" s="56"/>
      <c r="Q175" s="34"/>
      <c r="R175" s="34"/>
      <c r="S175" s="50" t="s">
        <v>347</v>
      </c>
      <c r="T175" s="50"/>
      <c r="U175" s="34"/>
    </row>
    <row r="176" spans="1:21">
      <c r="A176" s="12"/>
      <c r="B176" s="55"/>
      <c r="C176" s="56"/>
      <c r="D176" s="56"/>
      <c r="E176" s="34"/>
      <c r="F176" s="34"/>
      <c r="G176" s="56"/>
      <c r="H176" s="56"/>
      <c r="I176" s="34"/>
      <c r="J176" s="34"/>
      <c r="K176" s="50"/>
      <c r="L176" s="50"/>
      <c r="M176" s="34"/>
      <c r="N176" s="34"/>
      <c r="O176" s="56"/>
      <c r="P176" s="56"/>
      <c r="Q176" s="34"/>
      <c r="R176" s="34"/>
      <c r="S176" s="50"/>
      <c r="T176" s="50"/>
      <c r="U176" s="34"/>
    </row>
    <row r="177" spans="1:21">
      <c r="A177" s="12"/>
      <c r="B177" s="44" t="s">
        <v>699</v>
      </c>
      <c r="C177" s="47">
        <v>30131</v>
      </c>
      <c r="D177" s="47"/>
      <c r="E177" s="45"/>
      <c r="F177" s="45"/>
      <c r="G177" s="47">
        <v>31990</v>
      </c>
      <c r="H177" s="47"/>
      <c r="I177" s="45"/>
      <c r="J177" s="45"/>
      <c r="K177" s="66" t="s">
        <v>347</v>
      </c>
      <c r="L177" s="66"/>
      <c r="M177" s="45"/>
      <c r="N177" s="45"/>
      <c r="O177" s="47">
        <v>31990</v>
      </c>
      <c r="P177" s="47"/>
      <c r="Q177" s="45"/>
      <c r="R177" s="45"/>
      <c r="S177" s="66" t="s">
        <v>347</v>
      </c>
      <c r="T177" s="66"/>
      <c r="U177" s="45"/>
    </row>
    <row r="178" spans="1:21">
      <c r="A178" s="12"/>
      <c r="B178" s="44"/>
      <c r="C178" s="47"/>
      <c r="D178" s="47"/>
      <c r="E178" s="45"/>
      <c r="F178" s="45"/>
      <c r="G178" s="47"/>
      <c r="H178" s="47"/>
      <c r="I178" s="45"/>
      <c r="J178" s="45"/>
      <c r="K178" s="66"/>
      <c r="L178" s="66"/>
      <c r="M178" s="45"/>
      <c r="N178" s="45"/>
      <c r="O178" s="47"/>
      <c r="P178" s="47"/>
      <c r="Q178" s="45"/>
      <c r="R178" s="45"/>
      <c r="S178" s="66"/>
      <c r="T178" s="66"/>
      <c r="U178" s="45"/>
    </row>
    <row r="179" spans="1:21">
      <c r="A179" s="12"/>
      <c r="B179" s="55" t="s">
        <v>56</v>
      </c>
      <c r="C179" s="56">
        <v>411218</v>
      </c>
      <c r="D179" s="56"/>
      <c r="E179" s="34"/>
      <c r="F179" s="34"/>
      <c r="G179" s="56">
        <v>411282</v>
      </c>
      <c r="H179" s="56"/>
      <c r="I179" s="34"/>
      <c r="J179" s="34"/>
      <c r="K179" s="56">
        <v>411282</v>
      </c>
      <c r="L179" s="56"/>
      <c r="M179" s="34"/>
      <c r="N179" s="34"/>
      <c r="O179" s="50" t="s">
        <v>347</v>
      </c>
      <c r="P179" s="50"/>
      <c r="Q179" s="34"/>
      <c r="R179" s="34"/>
      <c r="S179" s="50" t="s">
        <v>347</v>
      </c>
      <c r="T179" s="50"/>
      <c r="U179" s="34"/>
    </row>
    <row r="180" spans="1:21">
      <c r="A180" s="12"/>
      <c r="B180" s="55"/>
      <c r="C180" s="56"/>
      <c r="D180" s="56"/>
      <c r="E180" s="34"/>
      <c r="F180" s="34"/>
      <c r="G180" s="56"/>
      <c r="H180" s="56"/>
      <c r="I180" s="34"/>
      <c r="J180" s="34"/>
      <c r="K180" s="56"/>
      <c r="L180" s="56"/>
      <c r="M180" s="34"/>
      <c r="N180" s="34"/>
      <c r="O180" s="50"/>
      <c r="P180" s="50"/>
      <c r="Q180" s="34"/>
      <c r="R180" s="34"/>
      <c r="S180" s="50"/>
      <c r="T180" s="50"/>
      <c r="U180" s="34"/>
    </row>
    <row r="181" spans="1:21">
      <c r="A181" s="12"/>
      <c r="B181" s="44" t="s">
        <v>57</v>
      </c>
      <c r="C181" s="47">
        <v>43947</v>
      </c>
      <c r="D181" s="47"/>
      <c r="E181" s="45"/>
      <c r="F181" s="45"/>
      <c r="G181" s="47">
        <v>43947</v>
      </c>
      <c r="H181" s="47"/>
      <c r="I181" s="45"/>
      <c r="J181" s="45"/>
      <c r="K181" s="66" t="s">
        <v>347</v>
      </c>
      <c r="L181" s="66"/>
      <c r="M181" s="45"/>
      <c r="N181" s="45"/>
      <c r="O181" s="47">
        <v>43947</v>
      </c>
      <c r="P181" s="47"/>
      <c r="Q181" s="45"/>
      <c r="R181" s="45"/>
      <c r="S181" s="66" t="s">
        <v>347</v>
      </c>
      <c r="T181" s="66"/>
      <c r="U181" s="45"/>
    </row>
    <row r="182" spans="1:21">
      <c r="A182" s="12"/>
      <c r="B182" s="44"/>
      <c r="C182" s="47"/>
      <c r="D182" s="47"/>
      <c r="E182" s="45"/>
      <c r="F182" s="45"/>
      <c r="G182" s="47"/>
      <c r="H182" s="47"/>
      <c r="I182" s="45"/>
      <c r="J182" s="45"/>
      <c r="K182" s="66"/>
      <c r="L182" s="66"/>
      <c r="M182" s="45"/>
      <c r="N182" s="45"/>
      <c r="O182" s="47"/>
      <c r="P182" s="47"/>
      <c r="Q182" s="45"/>
      <c r="R182" s="45"/>
      <c r="S182" s="66"/>
      <c r="T182" s="66"/>
      <c r="U182" s="45"/>
    </row>
    <row r="183" spans="1:21">
      <c r="A183" s="12"/>
      <c r="B183" s="55" t="s">
        <v>700</v>
      </c>
      <c r="C183" s="50">
        <v>531</v>
      </c>
      <c r="D183" s="50"/>
      <c r="E183" s="34"/>
      <c r="F183" s="34"/>
      <c r="G183" s="50">
        <v>531</v>
      </c>
      <c r="H183" s="50"/>
      <c r="I183" s="34"/>
      <c r="J183" s="34"/>
      <c r="K183" s="50">
        <v>531</v>
      </c>
      <c r="L183" s="50"/>
      <c r="M183" s="34"/>
      <c r="N183" s="34"/>
      <c r="O183" s="50" t="s">
        <v>347</v>
      </c>
      <c r="P183" s="50"/>
      <c r="Q183" s="34"/>
      <c r="R183" s="34"/>
      <c r="S183" s="50" t="s">
        <v>347</v>
      </c>
      <c r="T183" s="50"/>
      <c r="U183" s="34"/>
    </row>
    <row r="184" spans="1:21">
      <c r="A184" s="12"/>
      <c r="B184" s="55"/>
      <c r="C184" s="50"/>
      <c r="D184" s="50"/>
      <c r="E184" s="34"/>
      <c r="F184" s="34"/>
      <c r="G184" s="50"/>
      <c r="H184" s="50"/>
      <c r="I184" s="34"/>
      <c r="J184" s="34"/>
      <c r="K184" s="50"/>
      <c r="L184" s="50"/>
      <c r="M184" s="34"/>
      <c r="N184" s="34"/>
      <c r="O184" s="50"/>
      <c r="P184" s="50"/>
      <c r="Q184" s="34"/>
      <c r="R184" s="34"/>
      <c r="S184" s="50"/>
      <c r="T184" s="50"/>
      <c r="U184" s="34"/>
    </row>
    <row r="185" spans="1:21">
      <c r="A185" s="12"/>
      <c r="B185" s="44" t="s">
        <v>635</v>
      </c>
      <c r="C185" s="47">
        <v>5577</v>
      </c>
      <c r="D185" s="47"/>
      <c r="E185" s="45"/>
      <c r="F185" s="45"/>
      <c r="G185" s="47">
        <v>5577</v>
      </c>
      <c r="H185" s="47"/>
      <c r="I185" s="45"/>
      <c r="J185" s="45"/>
      <c r="K185" s="66" t="s">
        <v>347</v>
      </c>
      <c r="L185" s="66"/>
      <c r="M185" s="45"/>
      <c r="N185" s="45"/>
      <c r="O185" s="47">
        <v>5577</v>
      </c>
      <c r="P185" s="47"/>
      <c r="Q185" s="45"/>
      <c r="R185" s="45"/>
      <c r="S185" s="66" t="s">
        <v>347</v>
      </c>
      <c r="T185" s="66"/>
      <c r="U185" s="45"/>
    </row>
    <row r="186" spans="1:21">
      <c r="A186" s="12"/>
      <c r="B186" s="44"/>
      <c r="C186" s="47"/>
      <c r="D186" s="47"/>
      <c r="E186" s="45"/>
      <c r="F186" s="45"/>
      <c r="G186" s="47"/>
      <c r="H186" s="47"/>
      <c r="I186" s="45"/>
      <c r="J186" s="45"/>
      <c r="K186" s="66"/>
      <c r="L186" s="66"/>
      <c r="M186" s="45"/>
      <c r="N186" s="45"/>
      <c r="O186" s="47"/>
      <c r="P186" s="47"/>
      <c r="Q186" s="45"/>
      <c r="R186" s="45"/>
      <c r="S186" s="66"/>
      <c r="T186" s="66"/>
      <c r="U186" s="45"/>
    </row>
    <row r="187" spans="1:21">
      <c r="A187" s="12"/>
      <c r="B187" s="55" t="s">
        <v>633</v>
      </c>
      <c r="C187" s="50">
        <v>142</v>
      </c>
      <c r="D187" s="50"/>
      <c r="E187" s="34"/>
      <c r="F187" s="34"/>
      <c r="G187" s="50">
        <v>142</v>
      </c>
      <c r="H187" s="50"/>
      <c r="I187" s="34"/>
      <c r="J187" s="34"/>
      <c r="K187" s="50" t="s">
        <v>347</v>
      </c>
      <c r="L187" s="50"/>
      <c r="M187" s="34"/>
      <c r="N187" s="34"/>
      <c r="O187" s="50">
        <v>142</v>
      </c>
      <c r="P187" s="50"/>
      <c r="Q187" s="34"/>
      <c r="R187" s="34"/>
      <c r="S187" s="50" t="s">
        <v>347</v>
      </c>
      <c r="T187" s="50"/>
      <c r="U187" s="34"/>
    </row>
    <row r="188" spans="1:21">
      <c r="A188" s="12"/>
      <c r="B188" s="55"/>
      <c r="C188" s="50"/>
      <c r="D188" s="50"/>
      <c r="E188" s="34"/>
      <c r="F188" s="34"/>
      <c r="G188" s="50"/>
      <c r="H188" s="50"/>
      <c r="I188" s="34"/>
      <c r="J188" s="34"/>
      <c r="K188" s="50"/>
      <c r="L188" s="50"/>
      <c r="M188" s="34"/>
      <c r="N188" s="34"/>
      <c r="O188" s="50"/>
      <c r="P188" s="50"/>
      <c r="Q188" s="34"/>
      <c r="R188" s="34"/>
      <c r="S188" s="50"/>
      <c r="T188" s="50"/>
      <c r="U188" s="34"/>
    </row>
    <row r="189" spans="1:21">
      <c r="A189" s="12"/>
      <c r="B189" s="34" t="s">
        <v>701</v>
      </c>
      <c r="C189" s="34"/>
      <c r="D189" s="34"/>
      <c r="E189" s="34"/>
      <c r="F189" s="34"/>
      <c r="G189" s="34"/>
      <c r="H189" s="34"/>
      <c r="I189" s="34"/>
      <c r="J189" s="34"/>
      <c r="K189" s="34"/>
      <c r="L189" s="34"/>
      <c r="M189" s="34"/>
      <c r="N189" s="34"/>
      <c r="O189" s="34"/>
      <c r="P189" s="34"/>
      <c r="Q189" s="34"/>
      <c r="R189" s="34"/>
      <c r="S189" s="34"/>
      <c r="T189" s="34"/>
      <c r="U189" s="34"/>
    </row>
    <row r="190" spans="1:21">
      <c r="A190" s="12"/>
      <c r="B190" s="34" t="s">
        <v>702</v>
      </c>
      <c r="C190" s="34"/>
      <c r="D190" s="34"/>
      <c r="E190" s="34"/>
      <c r="F190" s="34"/>
      <c r="G190" s="34"/>
      <c r="H190" s="34"/>
      <c r="I190" s="34"/>
      <c r="J190" s="34"/>
      <c r="K190" s="34"/>
      <c r="L190" s="34"/>
      <c r="M190" s="34"/>
      <c r="N190" s="34"/>
      <c r="O190" s="34"/>
      <c r="P190" s="34"/>
      <c r="Q190" s="34"/>
      <c r="R190" s="34"/>
      <c r="S190" s="34"/>
      <c r="T190" s="34"/>
      <c r="U190" s="34"/>
    </row>
    <row r="191" spans="1:21">
      <c r="A191" s="12"/>
      <c r="B191" s="31"/>
      <c r="C191" s="31"/>
      <c r="D191" s="31"/>
      <c r="E191" s="31"/>
      <c r="F191" s="31"/>
      <c r="G191" s="31"/>
      <c r="H191" s="31"/>
      <c r="I191" s="31"/>
      <c r="J191" s="31"/>
      <c r="K191" s="31"/>
      <c r="L191" s="31"/>
      <c r="M191" s="31"/>
      <c r="N191" s="31"/>
      <c r="O191" s="31"/>
      <c r="P191" s="31"/>
      <c r="Q191" s="31"/>
      <c r="R191" s="31"/>
      <c r="S191" s="31"/>
      <c r="T191" s="31"/>
      <c r="U191" s="31"/>
    </row>
    <row r="192" spans="1:21">
      <c r="A192" s="12"/>
      <c r="B192" s="14"/>
      <c r="C192" s="14"/>
      <c r="D192" s="14"/>
      <c r="E192" s="14"/>
      <c r="F192" s="14"/>
      <c r="G192" s="14"/>
      <c r="H192" s="14"/>
      <c r="I192" s="14"/>
      <c r="J192" s="14"/>
      <c r="K192" s="14"/>
      <c r="L192" s="14"/>
      <c r="M192" s="14"/>
      <c r="N192" s="14"/>
      <c r="O192" s="14"/>
      <c r="P192" s="14"/>
      <c r="Q192" s="14"/>
      <c r="R192" s="14"/>
      <c r="S192" s="14"/>
      <c r="T192" s="14"/>
      <c r="U192" s="14"/>
    </row>
    <row r="193" spans="1:21">
      <c r="A193" s="12"/>
      <c r="B193" s="55"/>
      <c r="C193" s="41" t="s">
        <v>690</v>
      </c>
      <c r="D193" s="41"/>
      <c r="E193" s="41"/>
      <c r="F193" s="34"/>
      <c r="G193" s="41" t="s">
        <v>656</v>
      </c>
      <c r="H193" s="41"/>
      <c r="I193" s="41"/>
      <c r="J193" s="34"/>
      <c r="K193" s="41" t="s">
        <v>616</v>
      </c>
      <c r="L193" s="41"/>
      <c r="M193" s="41"/>
      <c r="N193" s="34"/>
      <c r="O193" s="41" t="s">
        <v>621</v>
      </c>
      <c r="P193" s="41"/>
      <c r="Q193" s="41"/>
      <c r="R193" s="34"/>
      <c r="S193" s="41" t="s">
        <v>624</v>
      </c>
      <c r="T193" s="41"/>
      <c r="U193" s="41"/>
    </row>
    <row r="194" spans="1:21">
      <c r="A194" s="12"/>
      <c r="B194" s="55"/>
      <c r="C194" s="41" t="s">
        <v>691</v>
      </c>
      <c r="D194" s="41"/>
      <c r="E194" s="41"/>
      <c r="F194" s="34"/>
      <c r="G194" s="41"/>
      <c r="H194" s="41"/>
      <c r="I194" s="41"/>
      <c r="J194" s="34"/>
      <c r="K194" s="41" t="s">
        <v>617</v>
      </c>
      <c r="L194" s="41"/>
      <c r="M194" s="41"/>
      <c r="N194" s="34"/>
      <c r="O194" s="41" t="s">
        <v>618</v>
      </c>
      <c r="P194" s="41"/>
      <c r="Q194" s="41"/>
      <c r="R194" s="34"/>
      <c r="S194" s="41" t="s">
        <v>625</v>
      </c>
      <c r="T194" s="41"/>
      <c r="U194" s="41"/>
    </row>
    <row r="195" spans="1:21">
      <c r="A195" s="12"/>
      <c r="B195" s="55"/>
      <c r="C195" s="11"/>
      <c r="D195" s="11"/>
      <c r="E195" s="11"/>
      <c r="F195" s="34"/>
      <c r="G195" s="41"/>
      <c r="H195" s="41"/>
      <c r="I195" s="41"/>
      <c r="J195" s="34"/>
      <c r="K195" s="41" t="s">
        <v>618</v>
      </c>
      <c r="L195" s="41"/>
      <c r="M195" s="41"/>
      <c r="N195" s="34"/>
      <c r="O195" s="41" t="s">
        <v>619</v>
      </c>
      <c r="P195" s="41"/>
      <c r="Q195" s="41"/>
      <c r="R195" s="34"/>
      <c r="S195" s="41" t="s">
        <v>618</v>
      </c>
      <c r="T195" s="41"/>
      <c r="U195" s="41"/>
    </row>
    <row r="196" spans="1:21">
      <c r="A196" s="12"/>
      <c r="B196" s="55"/>
      <c r="C196" s="11"/>
      <c r="D196" s="11"/>
      <c r="E196" s="11"/>
      <c r="F196" s="34"/>
      <c r="G196" s="41"/>
      <c r="H196" s="41"/>
      <c r="I196" s="41"/>
      <c r="J196" s="34"/>
      <c r="K196" s="41" t="s">
        <v>619</v>
      </c>
      <c r="L196" s="41"/>
      <c r="M196" s="41"/>
      <c r="N196" s="34"/>
      <c r="O196" s="41" t="s">
        <v>623</v>
      </c>
      <c r="P196" s="41"/>
      <c r="Q196" s="41"/>
      <c r="R196" s="34"/>
      <c r="S196" s="41" t="s">
        <v>619</v>
      </c>
      <c r="T196" s="41"/>
      <c r="U196" s="41"/>
    </row>
    <row r="197" spans="1:21" ht="15.75" thickBot="1">
      <c r="A197" s="12"/>
      <c r="B197" s="55"/>
      <c r="C197" s="119"/>
      <c r="D197" s="119"/>
      <c r="E197" s="119"/>
      <c r="F197" s="34"/>
      <c r="G197" s="42"/>
      <c r="H197" s="42"/>
      <c r="I197" s="42"/>
      <c r="J197" s="34"/>
      <c r="K197" s="42" t="s">
        <v>620</v>
      </c>
      <c r="L197" s="42"/>
      <c r="M197" s="42"/>
      <c r="N197" s="34"/>
      <c r="O197" s="119"/>
      <c r="P197" s="119"/>
      <c r="Q197" s="119"/>
      <c r="R197" s="34"/>
      <c r="S197" s="42" t="s">
        <v>627</v>
      </c>
      <c r="T197" s="42"/>
      <c r="U197" s="42"/>
    </row>
    <row r="198" spans="1:21">
      <c r="A198" s="12"/>
      <c r="B198" s="65" t="s">
        <v>648</v>
      </c>
      <c r="C198" s="73"/>
      <c r="D198" s="73"/>
      <c r="E198" s="49"/>
      <c r="F198" s="45"/>
      <c r="G198" s="73"/>
      <c r="H198" s="73"/>
      <c r="I198" s="49"/>
      <c r="J198" s="45"/>
      <c r="K198" s="73"/>
      <c r="L198" s="73"/>
      <c r="M198" s="49"/>
      <c r="N198" s="45"/>
      <c r="O198" s="73"/>
      <c r="P198" s="73"/>
      <c r="Q198" s="49"/>
      <c r="R198" s="45"/>
      <c r="S198" s="73"/>
      <c r="T198" s="73"/>
      <c r="U198" s="49"/>
    </row>
    <row r="199" spans="1:21">
      <c r="A199" s="12"/>
      <c r="B199" s="65"/>
      <c r="C199" s="66"/>
      <c r="D199" s="66"/>
      <c r="E199" s="45"/>
      <c r="F199" s="45"/>
      <c r="G199" s="66"/>
      <c r="H199" s="66"/>
      <c r="I199" s="45"/>
      <c r="J199" s="45"/>
      <c r="K199" s="66"/>
      <c r="L199" s="66"/>
      <c r="M199" s="45"/>
      <c r="N199" s="45"/>
      <c r="O199" s="66"/>
      <c r="P199" s="66"/>
      <c r="Q199" s="45"/>
      <c r="R199" s="45"/>
      <c r="S199" s="66"/>
      <c r="T199" s="66"/>
      <c r="U199" s="45"/>
    </row>
    <row r="200" spans="1:21">
      <c r="A200" s="12"/>
      <c r="B200" s="55" t="s">
        <v>30</v>
      </c>
      <c r="C200" s="55" t="s">
        <v>315</v>
      </c>
      <c r="D200" s="56">
        <v>51355</v>
      </c>
      <c r="E200" s="34"/>
      <c r="F200" s="34"/>
      <c r="G200" s="55" t="s">
        <v>315</v>
      </c>
      <c r="H200" s="56">
        <v>51355</v>
      </c>
      <c r="I200" s="34"/>
      <c r="J200" s="34"/>
      <c r="K200" s="55" t="s">
        <v>315</v>
      </c>
      <c r="L200" s="56">
        <v>51355</v>
      </c>
      <c r="M200" s="34"/>
      <c r="N200" s="34"/>
      <c r="O200" s="55" t="s">
        <v>315</v>
      </c>
      <c r="P200" s="50" t="s">
        <v>347</v>
      </c>
      <c r="Q200" s="34"/>
      <c r="R200" s="34"/>
      <c r="S200" s="55" t="s">
        <v>315</v>
      </c>
      <c r="T200" s="50" t="s">
        <v>347</v>
      </c>
      <c r="U200" s="34"/>
    </row>
    <row r="201" spans="1:21">
      <c r="A201" s="12"/>
      <c r="B201" s="55"/>
      <c r="C201" s="55"/>
      <c r="D201" s="56"/>
      <c r="E201" s="34"/>
      <c r="F201" s="34"/>
      <c r="G201" s="55"/>
      <c r="H201" s="56"/>
      <c r="I201" s="34"/>
      <c r="J201" s="34"/>
      <c r="K201" s="55"/>
      <c r="L201" s="56"/>
      <c r="M201" s="34"/>
      <c r="N201" s="34"/>
      <c r="O201" s="55"/>
      <c r="P201" s="50"/>
      <c r="Q201" s="34"/>
      <c r="R201" s="34"/>
      <c r="S201" s="55"/>
      <c r="T201" s="50"/>
      <c r="U201" s="34"/>
    </row>
    <row r="202" spans="1:21">
      <c r="A202" s="12"/>
      <c r="B202" s="44" t="s">
        <v>692</v>
      </c>
      <c r="C202" s="47">
        <v>808477</v>
      </c>
      <c r="D202" s="47"/>
      <c r="E202" s="45"/>
      <c r="F202" s="45"/>
      <c r="G202" s="47">
        <v>808477</v>
      </c>
      <c r="H202" s="47"/>
      <c r="I202" s="45"/>
      <c r="J202" s="45"/>
      <c r="K202" s="66" t="s">
        <v>347</v>
      </c>
      <c r="L202" s="66"/>
      <c r="M202" s="45"/>
      <c r="N202" s="45"/>
      <c r="O202" s="47">
        <v>808477</v>
      </c>
      <c r="P202" s="47"/>
      <c r="Q202" s="45"/>
      <c r="R202" s="45"/>
      <c r="S202" s="66" t="s">
        <v>347</v>
      </c>
      <c r="T202" s="66"/>
      <c r="U202" s="45"/>
    </row>
    <row r="203" spans="1:21">
      <c r="A203" s="12"/>
      <c r="B203" s="44"/>
      <c r="C203" s="47"/>
      <c r="D203" s="47"/>
      <c r="E203" s="45"/>
      <c r="F203" s="45"/>
      <c r="G203" s="47"/>
      <c r="H203" s="47"/>
      <c r="I203" s="45"/>
      <c r="J203" s="45"/>
      <c r="K203" s="66"/>
      <c r="L203" s="66"/>
      <c r="M203" s="45"/>
      <c r="N203" s="45"/>
      <c r="O203" s="47"/>
      <c r="P203" s="47"/>
      <c r="Q203" s="45"/>
      <c r="R203" s="45"/>
      <c r="S203" s="66"/>
      <c r="T203" s="66"/>
      <c r="U203" s="45"/>
    </row>
    <row r="204" spans="1:21">
      <c r="A204" s="12"/>
      <c r="B204" s="55" t="s">
        <v>694</v>
      </c>
      <c r="C204" s="56">
        <v>19724</v>
      </c>
      <c r="D204" s="56"/>
      <c r="E204" s="34"/>
      <c r="F204" s="34"/>
      <c r="G204" s="56">
        <v>19724</v>
      </c>
      <c r="H204" s="56"/>
      <c r="I204" s="34"/>
      <c r="J204" s="34"/>
      <c r="K204" s="56">
        <v>19724</v>
      </c>
      <c r="L204" s="56"/>
      <c r="M204" s="34"/>
      <c r="N204" s="34"/>
      <c r="O204" s="50" t="s">
        <v>347</v>
      </c>
      <c r="P204" s="50"/>
      <c r="Q204" s="34"/>
      <c r="R204" s="34"/>
      <c r="S204" s="50" t="s">
        <v>347</v>
      </c>
      <c r="T204" s="50"/>
      <c r="U204" s="34"/>
    </row>
    <row r="205" spans="1:21">
      <c r="A205" s="12"/>
      <c r="B205" s="55"/>
      <c r="C205" s="56"/>
      <c r="D205" s="56"/>
      <c r="E205" s="34"/>
      <c r="F205" s="34"/>
      <c r="G205" s="56"/>
      <c r="H205" s="56"/>
      <c r="I205" s="34"/>
      <c r="J205" s="34"/>
      <c r="K205" s="56"/>
      <c r="L205" s="56"/>
      <c r="M205" s="34"/>
      <c r="N205" s="34"/>
      <c r="O205" s="50"/>
      <c r="P205" s="50"/>
      <c r="Q205" s="34"/>
      <c r="R205" s="34"/>
      <c r="S205" s="50"/>
      <c r="T205" s="50"/>
      <c r="U205" s="34"/>
    </row>
    <row r="206" spans="1:21">
      <c r="A206" s="12"/>
      <c r="B206" s="44" t="s">
        <v>36</v>
      </c>
      <c r="C206" s="47">
        <v>2488</v>
      </c>
      <c r="D206" s="47"/>
      <c r="E206" s="45"/>
      <c r="F206" s="45"/>
      <c r="G206" s="47">
        <v>2488</v>
      </c>
      <c r="H206" s="47"/>
      <c r="I206" s="45"/>
      <c r="J206" s="45"/>
      <c r="K206" s="47">
        <v>2488</v>
      </c>
      <c r="L206" s="47"/>
      <c r="M206" s="45"/>
      <c r="N206" s="45"/>
      <c r="O206" s="66" t="s">
        <v>347</v>
      </c>
      <c r="P206" s="66"/>
      <c r="Q206" s="45"/>
      <c r="R206" s="45"/>
      <c r="S206" s="66" t="s">
        <v>347</v>
      </c>
      <c r="T206" s="66"/>
      <c r="U206" s="45"/>
    </row>
    <row r="207" spans="1:21">
      <c r="A207" s="12"/>
      <c r="B207" s="44"/>
      <c r="C207" s="47"/>
      <c r="D207" s="47"/>
      <c r="E207" s="45"/>
      <c r="F207" s="45"/>
      <c r="G207" s="47"/>
      <c r="H207" s="47"/>
      <c r="I207" s="45"/>
      <c r="J207" s="45"/>
      <c r="K207" s="47"/>
      <c r="L207" s="47"/>
      <c r="M207" s="45"/>
      <c r="N207" s="45"/>
      <c r="O207" s="66"/>
      <c r="P207" s="66"/>
      <c r="Q207" s="45"/>
      <c r="R207" s="45"/>
      <c r="S207" s="66"/>
      <c r="T207" s="66"/>
      <c r="U207" s="45"/>
    </row>
    <row r="208" spans="1:21">
      <c r="A208" s="12"/>
      <c r="B208" s="55" t="s">
        <v>415</v>
      </c>
      <c r="C208" s="56">
        <v>563425</v>
      </c>
      <c r="D208" s="56"/>
      <c r="E208" s="34"/>
      <c r="F208" s="34"/>
      <c r="G208" s="56">
        <v>577153</v>
      </c>
      <c r="H208" s="56"/>
      <c r="I208" s="34"/>
      <c r="J208" s="34"/>
      <c r="K208" s="50" t="s">
        <v>347</v>
      </c>
      <c r="L208" s="50"/>
      <c r="M208" s="34"/>
      <c r="N208" s="34"/>
      <c r="O208" s="50" t="s">
        <v>347</v>
      </c>
      <c r="P208" s="50"/>
      <c r="Q208" s="34"/>
      <c r="R208" s="34"/>
      <c r="S208" s="56">
        <v>577153</v>
      </c>
      <c r="T208" s="56"/>
      <c r="U208" s="34"/>
    </row>
    <row r="209" spans="1:21">
      <c r="A209" s="12"/>
      <c r="B209" s="55"/>
      <c r="C209" s="56"/>
      <c r="D209" s="56"/>
      <c r="E209" s="34"/>
      <c r="F209" s="34"/>
      <c r="G209" s="56"/>
      <c r="H209" s="56"/>
      <c r="I209" s="34"/>
      <c r="J209" s="34"/>
      <c r="K209" s="50"/>
      <c r="L209" s="50"/>
      <c r="M209" s="34"/>
      <c r="N209" s="34"/>
      <c r="O209" s="50"/>
      <c r="P209" s="50"/>
      <c r="Q209" s="34"/>
      <c r="R209" s="34"/>
      <c r="S209" s="56"/>
      <c r="T209" s="56"/>
      <c r="U209" s="34"/>
    </row>
    <row r="210" spans="1:21">
      <c r="A210" s="12"/>
      <c r="B210" s="44" t="s">
        <v>416</v>
      </c>
      <c r="C210" s="47">
        <v>536107</v>
      </c>
      <c r="D210" s="47"/>
      <c r="E210" s="45"/>
      <c r="F210" s="45"/>
      <c r="G210" s="47">
        <v>535961</v>
      </c>
      <c r="H210" s="47"/>
      <c r="I210" s="45"/>
      <c r="J210" s="45"/>
      <c r="K210" s="66" t="s">
        <v>347</v>
      </c>
      <c r="L210" s="66"/>
      <c r="M210" s="45"/>
      <c r="N210" s="45"/>
      <c r="O210" s="66" t="s">
        <v>347</v>
      </c>
      <c r="P210" s="66"/>
      <c r="Q210" s="45"/>
      <c r="R210" s="45"/>
      <c r="S210" s="47">
        <v>535961</v>
      </c>
      <c r="T210" s="47"/>
      <c r="U210" s="45"/>
    </row>
    <row r="211" spans="1:21">
      <c r="A211" s="12"/>
      <c r="B211" s="44"/>
      <c r="C211" s="47"/>
      <c r="D211" s="47"/>
      <c r="E211" s="45"/>
      <c r="F211" s="45"/>
      <c r="G211" s="47"/>
      <c r="H211" s="47"/>
      <c r="I211" s="45"/>
      <c r="J211" s="45"/>
      <c r="K211" s="66"/>
      <c r="L211" s="66"/>
      <c r="M211" s="45"/>
      <c r="N211" s="45"/>
      <c r="O211" s="66"/>
      <c r="P211" s="66"/>
      <c r="Q211" s="45"/>
      <c r="R211" s="45"/>
      <c r="S211" s="47"/>
      <c r="T211" s="47"/>
      <c r="U211" s="45"/>
    </row>
    <row r="212" spans="1:21">
      <c r="A212" s="12"/>
      <c r="B212" s="55" t="s">
        <v>417</v>
      </c>
      <c r="C212" s="56">
        <v>172105</v>
      </c>
      <c r="D212" s="56"/>
      <c r="E212" s="34"/>
      <c r="F212" s="34"/>
      <c r="G212" s="56">
        <v>171432</v>
      </c>
      <c r="H212" s="56"/>
      <c r="I212" s="34"/>
      <c r="J212" s="34"/>
      <c r="K212" s="50" t="s">
        <v>347</v>
      </c>
      <c r="L212" s="50"/>
      <c r="M212" s="34"/>
      <c r="N212" s="34"/>
      <c r="O212" s="50" t="s">
        <v>347</v>
      </c>
      <c r="P212" s="50"/>
      <c r="Q212" s="34"/>
      <c r="R212" s="34"/>
      <c r="S212" s="56">
        <v>171432</v>
      </c>
      <c r="T212" s="56"/>
      <c r="U212" s="34"/>
    </row>
    <row r="213" spans="1:21">
      <c r="A213" s="12"/>
      <c r="B213" s="55"/>
      <c r="C213" s="56"/>
      <c r="D213" s="56"/>
      <c r="E213" s="34"/>
      <c r="F213" s="34"/>
      <c r="G213" s="56"/>
      <c r="H213" s="56"/>
      <c r="I213" s="34"/>
      <c r="J213" s="34"/>
      <c r="K213" s="50"/>
      <c r="L213" s="50"/>
      <c r="M213" s="34"/>
      <c r="N213" s="34"/>
      <c r="O213" s="50"/>
      <c r="P213" s="50"/>
      <c r="Q213" s="34"/>
      <c r="R213" s="34"/>
      <c r="S213" s="56"/>
      <c r="T213" s="56"/>
      <c r="U213" s="34"/>
    </row>
    <row r="214" spans="1:21">
      <c r="A214" s="12"/>
      <c r="B214" s="44" t="s">
        <v>418</v>
      </c>
      <c r="C214" s="47">
        <v>269888</v>
      </c>
      <c r="D214" s="47"/>
      <c r="E214" s="45"/>
      <c r="F214" s="45"/>
      <c r="G214" s="47">
        <v>271041</v>
      </c>
      <c r="H214" s="47"/>
      <c r="I214" s="45"/>
      <c r="J214" s="45"/>
      <c r="K214" s="66" t="s">
        <v>347</v>
      </c>
      <c r="L214" s="66"/>
      <c r="M214" s="45"/>
      <c r="N214" s="45"/>
      <c r="O214" s="66" t="s">
        <v>347</v>
      </c>
      <c r="P214" s="66"/>
      <c r="Q214" s="45"/>
      <c r="R214" s="45"/>
      <c r="S214" s="47">
        <v>271041</v>
      </c>
      <c r="T214" s="47"/>
      <c r="U214" s="45"/>
    </row>
    <row r="215" spans="1:21">
      <c r="A215" s="12"/>
      <c r="B215" s="44"/>
      <c r="C215" s="47"/>
      <c r="D215" s="47"/>
      <c r="E215" s="45"/>
      <c r="F215" s="45"/>
      <c r="G215" s="47"/>
      <c r="H215" s="47"/>
      <c r="I215" s="45"/>
      <c r="J215" s="45"/>
      <c r="K215" s="66"/>
      <c r="L215" s="66"/>
      <c r="M215" s="45"/>
      <c r="N215" s="45"/>
      <c r="O215" s="66"/>
      <c r="P215" s="66"/>
      <c r="Q215" s="45"/>
      <c r="R215" s="45"/>
      <c r="S215" s="47"/>
      <c r="T215" s="47"/>
      <c r="U215" s="45"/>
    </row>
    <row r="216" spans="1:21">
      <c r="A216" s="12"/>
      <c r="B216" s="55" t="s">
        <v>419</v>
      </c>
      <c r="C216" s="56">
        <v>17287</v>
      </c>
      <c r="D216" s="56"/>
      <c r="E216" s="34"/>
      <c r="F216" s="34"/>
      <c r="G216" s="56">
        <v>17662</v>
      </c>
      <c r="H216" s="56"/>
      <c r="I216" s="34"/>
      <c r="J216" s="34"/>
      <c r="K216" s="50" t="s">
        <v>347</v>
      </c>
      <c r="L216" s="50"/>
      <c r="M216" s="34"/>
      <c r="N216" s="34"/>
      <c r="O216" s="50" t="s">
        <v>347</v>
      </c>
      <c r="P216" s="50"/>
      <c r="Q216" s="34"/>
      <c r="R216" s="34"/>
      <c r="S216" s="56">
        <v>17662</v>
      </c>
      <c r="T216" s="56"/>
      <c r="U216" s="34"/>
    </row>
    <row r="217" spans="1:21">
      <c r="A217" s="12"/>
      <c r="B217" s="55"/>
      <c r="C217" s="56"/>
      <c r="D217" s="56"/>
      <c r="E217" s="34"/>
      <c r="F217" s="34"/>
      <c r="G217" s="56"/>
      <c r="H217" s="56"/>
      <c r="I217" s="34"/>
      <c r="J217" s="34"/>
      <c r="K217" s="50"/>
      <c r="L217" s="50"/>
      <c r="M217" s="34"/>
      <c r="N217" s="34"/>
      <c r="O217" s="50"/>
      <c r="P217" s="50"/>
      <c r="Q217" s="34"/>
      <c r="R217" s="34"/>
      <c r="S217" s="56"/>
      <c r="T217" s="56"/>
      <c r="U217" s="34"/>
    </row>
    <row r="218" spans="1:21">
      <c r="A218" s="12"/>
      <c r="B218" s="44" t="s">
        <v>650</v>
      </c>
      <c r="C218" s="66">
        <v>726</v>
      </c>
      <c r="D218" s="66"/>
      <c r="E218" s="45"/>
      <c r="F218" s="45"/>
      <c r="G218" s="47">
        <v>1494</v>
      </c>
      <c r="H218" s="47"/>
      <c r="I218" s="45"/>
      <c r="J218" s="45"/>
      <c r="K218" s="66" t="s">
        <v>347</v>
      </c>
      <c r="L218" s="66"/>
      <c r="M218" s="45"/>
      <c r="N218" s="45"/>
      <c r="O218" s="47">
        <v>1494</v>
      </c>
      <c r="P218" s="47"/>
      <c r="Q218" s="45"/>
      <c r="R218" s="45"/>
      <c r="S218" s="66" t="s">
        <v>347</v>
      </c>
      <c r="T218" s="66"/>
      <c r="U218" s="45"/>
    </row>
    <row r="219" spans="1:21">
      <c r="A219" s="12"/>
      <c r="B219" s="44"/>
      <c r="C219" s="66"/>
      <c r="D219" s="66"/>
      <c r="E219" s="45"/>
      <c r="F219" s="45"/>
      <c r="G219" s="47"/>
      <c r="H219" s="47"/>
      <c r="I219" s="45"/>
      <c r="J219" s="45"/>
      <c r="K219" s="66"/>
      <c r="L219" s="66"/>
      <c r="M219" s="45"/>
      <c r="N219" s="45"/>
      <c r="O219" s="47"/>
      <c r="P219" s="47"/>
      <c r="Q219" s="45"/>
      <c r="R219" s="45"/>
      <c r="S219" s="66"/>
      <c r="T219" s="66"/>
      <c r="U219" s="45"/>
    </row>
    <row r="220" spans="1:21">
      <c r="A220" s="12"/>
      <c r="B220" s="55" t="s">
        <v>44</v>
      </c>
      <c r="C220" s="56">
        <v>5808</v>
      </c>
      <c r="D220" s="56"/>
      <c r="E220" s="34"/>
      <c r="F220" s="34"/>
      <c r="G220" s="56">
        <v>5808</v>
      </c>
      <c r="H220" s="56"/>
      <c r="I220" s="34"/>
      <c r="J220" s="34"/>
      <c r="K220" s="50" t="s">
        <v>347</v>
      </c>
      <c r="L220" s="50"/>
      <c r="M220" s="34"/>
      <c r="N220" s="34"/>
      <c r="O220" s="56">
        <v>5808</v>
      </c>
      <c r="P220" s="56"/>
      <c r="Q220" s="34"/>
      <c r="R220" s="34"/>
      <c r="S220" s="50" t="s">
        <v>347</v>
      </c>
      <c r="T220" s="50"/>
      <c r="U220" s="34"/>
    </row>
    <row r="221" spans="1:21">
      <c r="A221" s="12"/>
      <c r="B221" s="55"/>
      <c r="C221" s="56"/>
      <c r="D221" s="56"/>
      <c r="E221" s="34"/>
      <c r="F221" s="34"/>
      <c r="G221" s="56"/>
      <c r="H221" s="56"/>
      <c r="I221" s="34"/>
      <c r="J221" s="34"/>
      <c r="K221" s="50"/>
      <c r="L221" s="50"/>
      <c r="M221" s="34"/>
      <c r="N221" s="34"/>
      <c r="O221" s="56"/>
      <c r="P221" s="56"/>
      <c r="Q221" s="34"/>
      <c r="R221" s="34"/>
      <c r="S221" s="50"/>
      <c r="T221" s="50"/>
      <c r="U221" s="34"/>
    </row>
    <row r="222" spans="1:21">
      <c r="A222" s="12"/>
      <c r="B222" s="44" t="s">
        <v>695</v>
      </c>
      <c r="C222" s="47">
        <v>1331</v>
      </c>
      <c r="D222" s="47"/>
      <c r="E222" s="45"/>
      <c r="F222" s="45"/>
      <c r="G222" s="47">
        <v>1331</v>
      </c>
      <c r="H222" s="47"/>
      <c r="I222" s="45"/>
      <c r="J222" s="45"/>
      <c r="K222" s="66" t="s">
        <v>347</v>
      </c>
      <c r="L222" s="66"/>
      <c r="M222" s="45"/>
      <c r="N222" s="45"/>
      <c r="O222" s="66" t="s">
        <v>347</v>
      </c>
      <c r="P222" s="66"/>
      <c r="Q222" s="45"/>
      <c r="R222" s="45"/>
      <c r="S222" s="47">
        <v>1331</v>
      </c>
      <c r="T222" s="47"/>
      <c r="U222" s="45"/>
    </row>
    <row r="223" spans="1:21">
      <c r="A223" s="12"/>
      <c r="B223" s="44"/>
      <c r="C223" s="47"/>
      <c r="D223" s="47"/>
      <c r="E223" s="45"/>
      <c r="F223" s="45"/>
      <c r="G223" s="47"/>
      <c r="H223" s="47"/>
      <c r="I223" s="45"/>
      <c r="J223" s="45"/>
      <c r="K223" s="66"/>
      <c r="L223" s="66"/>
      <c r="M223" s="45"/>
      <c r="N223" s="45"/>
      <c r="O223" s="66"/>
      <c r="P223" s="66"/>
      <c r="Q223" s="45"/>
      <c r="R223" s="45"/>
      <c r="S223" s="47"/>
      <c r="T223" s="47"/>
      <c r="U223" s="45"/>
    </row>
    <row r="224" spans="1:21">
      <c r="A224" s="12"/>
      <c r="B224" s="55" t="s">
        <v>633</v>
      </c>
      <c r="C224" s="50">
        <v>114</v>
      </c>
      <c r="D224" s="50"/>
      <c r="E224" s="34"/>
      <c r="F224" s="34"/>
      <c r="G224" s="50">
        <v>114</v>
      </c>
      <c r="H224" s="50"/>
      <c r="I224" s="34"/>
      <c r="J224" s="34"/>
      <c r="K224" s="50" t="s">
        <v>347</v>
      </c>
      <c r="L224" s="50"/>
      <c r="M224" s="34"/>
      <c r="N224" s="34"/>
      <c r="O224" s="50">
        <v>114</v>
      </c>
      <c r="P224" s="50"/>
      <c r="Q224" s="34"/>
      <c r="R224" s="34"/>
      <c r="S224" s="50" t="s">
        <v>347</v>
      </c>
      <c r="T224" s="50"/>
      <c r="U224" s="34"/>
    </row>
    <row r="225" spans="1:21">
      <c r="A225" s="12"/>
      <c r="B225" s="55"/>
      <c r="C225" s="50"/>
      <c r="D225" s="50"/>
      <c r="E225" s="34"/>
      <c r="F225" s="34"/>
      <c r="G225" s="50"/>
      <c r="H225" s="50"/>
      <c r="I225" s="34"/>
      <c r="J225" s="34"/>
      <c r="K225" s="50"/>
      <c r="L225" s="50"/>
      <c r="M225" s="34"/>
      <c r="N225" s="34"/>
      <c r="O225" s="50"/>
      <c r="P225" s="50"/>
      <c r="Q225" s="34"/>
      <c r="R225" s="34"/>
      <c r="S225" s="50"/>
      <c r="T225" s="50"/>
      <c r="U225" s="34"/>
    </row>
    <row r="226" spans="1:21">
      <c r="A226" s="12"/>
      <c r="B226" s="65" t="s">
        <v>696</v>
      </c>
      <c r="C226" s="66"/>
      <c r="D226" s="66"/>
      <c r="E226" s="45"/>
      <c r="F226" s="45"/>
      <c r="G226" s="66"/>
      <c r="H226" s="66"/>
      <c r="I226" s="45"/>
      <c r="J226" s="45"/>
      <c r="K226" s="45"/>
      <c r="L226" s="45"/>
      <c r="M226" s="45"/>
      <c r="N226" s="45"/>
      <c r="O226" s="66"/>
      <c r="P226" s="66"/>
      <c r="Q226" s="45"/>
      <c r="R226" s="45"/>
      <c r="S226" s="66"/>
      <c r="T226" s="66"/>
      <c r="U226" s="45"/>
    </row>
    <row r="227" spans="1:21">
      <c r="A227" s="12"/>
      <c r="B227" s="65"/>
      <c r="C227" s="66"/>
      <c r="D227" s="66"/>
      <c r="E227" s="45"/>
      <c r="F227" s="45"/>
      <c r="G227" s="66"/>
      <c r="H227" s="66"/>
      <c r="I227" s="45"/>
      <c r="J227" s="45"/>
      <c r="K227" s="45"/>
      <c r="L227" s="45"/>
      <c r="M227" s="45"/>
      <c r="N227" s="45"/>
      <c r="O227" s="66"/>
      <c r="P227" s="66"/>
      <c r="Q227" s="45"/>
      <c r="R227" s="45"/>
      <c r="S227" s="66"/>
      <c r="T227" s="66"/>
      <c r="U227" s="45"/>
    </row>
    <row r="228" spans="1:21">
      <c r="A228" s="12"/>
      <c r="B228" s="55" t="s">
        <v>697</v>
      </c>
      <c r="C228" s="55" t="s">
        <v>315</v>
      </c>
      <c r="D228" s="56">
        <v>1813824</v>
      </c>
      <c r="E228" s="34"/>
      <c r="F228" s="34"/>
      <c r="G228" s="55" t="s">
        <v>315</v>
      </c>
      <c r="H228" s="56">
        <v>1817199</v>
      </c>
      <c r="I228" s="34"/>
      <c r="J228" s="34"/>
      <c r="K228" s="55" t="s">
        <v>315</v>
      </c>
      <c r="L228" s="56">
        <v>1324221</v>
      </c>
      <c r="M228" s="34"/>
      <c r="N228" s="34"/>
      <c r="O228" s="55" t="s">
        <v>315</v>
      </c>
      <c r="P228" s="56">
        <v>492978</v>
      </c>
      <c r="Q228" s="34"/>
      <c r="R228" s="34"/>
      <c r="S228" s="55" t="s">
        <v>315</v>
      </c>
      <c r="T228" s="50" t="s">
        <v>347</v>
      </c>
      <c r="U228" s="34"/>
    </row>
    <row r="229" spans="1:21">
      <c r="A229" s="12"/>
      <c r="B229" s="55"/>
      <c r="C229" s="55"/>
      <c r="D229" s="56"/>
      <c r="E229" s="34"/>
      <c r="F229" s="34"/>
      <c r="G229" s="55"/>
      <c r="H229" s="56"/>
      <c r="I229" s="34"/>
      <c r="J229" s="34"/>
      <c r="K229" s="55"/>
      <c r="L229" s="56"/>
      <c r="M229" s="34"/>
      <c r="N229" s="34"/>
      <c r="O229" s="55"/>
      <c r="P229" s="56"/>
      <c r="Q229" s="34"/>
      <c r="R229" s="34"/>
      <c r="S229" s="55"/>
      <c r="T229" s="50"/>
      <c r="U229" s="34"/>
    </row>
    <row r="230" spans="1:21">
      <c r="A230" s="12"/>
      <c r="B230" s="44" t="s">
        <v>698</v>
      </c>
      <c r="C230" s="47">
        <v>56112</v>
      </c>
      <c r="D230" s="47"/>
      <c r="E230" s="45"/>
      <c r="F230" s="45"/>
      <c r="G230" s="47">
        <v>59118</v>
      </c>
      <c r="H230" s="47"/>
      <c r="I230" s="45"/>
      <c r="J230" s="45"/>
      <c r="K230" s="66" t="s">
        <v>347</v>
      </c>
      <c r="L230" s="66"/>
      <c r="M230" s="45"/>
      <c r="N230" s="45"/>
      <c r="O230" s="47">
        <v>59118</v>
      </c>
      <c r="P230" s="47"/>
      <c r="Q230" s="45"/>
      <c r="R230" s="45"/>
      <c r="S230" s="66" t="s">
        <v>347</v>
      </c>
      <c r="T230" s="66"/>
      <c r="U230" s="45"/>
    </row>
    <row r="231" spans="1:21">
      <c r="A231" s="12"/>
      <c r="B231" s="44"/>
      <c r="C231" s="47"/>
      <c r="D231" s="47"/>
      <c r="E231" s="45"/>
      <c r="F231" s="45"/>
      <c r="G231" s="47"/>
      <c r="H231" s="47"/>
      <c r="I231" s="45"/>
      <c r="J231" s="45"/>
      <c r="K231" s="66"/>
      <c r="L231" s="66"/>
      <c r="M231" s="45"/>
      <c r="N231" s="45"/>
      <c r="O231" s="47"/>
      <c r="P231" s="47"/>
      <c r="Q231" s="45"/>
      <c r="R231" s="45"/>
      <c r="S231" s="66"/>
      <c r="T231" s="66"/>
      <c r="U231" s="45"/>
    </row>
    <row r="232" spans="1:21">
      <c r="A232" s="12"/>
      <c r="B232" s="55" t="s">
        <v>699</v>
      </c>
      <c r="C232" s="56">
        <v>30142</v>
      </c>
      <c r="D232" s="56"/>
      <c r="E232" s="34"/>
      <c r="F232" s="34"/>
      <c r="G232" s="56">
        <v>32038</v>
      </c>
      <c r="H232" s="56"/>
      <c r="I232" s="34"/>
      <c r="J232" s="34"/>
      <c r="K232" s="50" t="s">
        <v>347</v>
      </c>
      <c r="L232" s="50"/>
      <c r="M232" s="34"/>
      <c r="N232" s="34"/>
      <c r="O232" s="56">
        <v>32038</v>
      </c>
      <c r="P232" s="56"/>
      <c r="Q232" s="34"/>
      <c r="R232" s="34"/>
      <c r="S232" s="50" t="s">
        <v>347</v>
      </c>
      <c r="T232" s="50"/>
      <c r="U232" s="34"/>
    </row>
    <row r="233" spans="1:21">
      <c r="A233" s="12"/>
      <c r="B233" s="55"/>
      <c r="C233" s="56"/>
      <c r="D233" s="56"/>
      <c r="E233" s="34"/>
      <c r="F233" s="34"/>
      <c r="G233" s="56"/>
      <c r="H233" s="56"/>
      <c r="I233" s="34"/>
      <c r="J233" s="34"/>
      <c r="K233" s="50"/>
      <c r="L233" s="50"/>
      <c r="M233" s="34"/>
      <c r="N233" s="34"/>
      <c r="O233" s="56"/>
      <c r="P233" s="56"/>
      <c r="Q233" s="34"/>
      <c r="R233" s="34"/>
      <c r="S233" s="50"/>
      <c r="T233" s="50"/>
      <c r="U233" s="34"/>
    </row>
    <row r="234" spans="1:21">
      <c r="A234" s="12"/>
      <c r="B234" s="44" t="s">
        <v>56</v>
      </c>
      <c r="C234" s="47">
        <v>399916</v>
      </c>
      <c r="D234" s="47"/>
      <c r="E234" s="45"/>
      <c r="F234" s="45"/>
      <c r="G234" s="47">
        <v>400144</v>
      </c>
      <c r="H234" s="47"/>
      <c r="I234" s="45"/>
      <c r="J234" s="45"/>
      <c r="K234" s="47">
        <v>400144</v>
      </c>
      <c r="L234" s="47"/>
      <c r="M234" s="45"/>
      <c r="N234" s="45"/>
      <c r="O234" s="66" t="s">
        <v>347</v>
      </c>
      <c r="P234" s="66"/>
      <c r="Q234" s="45"/>
      <c r="R234" s="45"/>
      <c r="S234" s="66" t="s">
        <v>347</v>
      </c>
      <c r="T234" s="66"/>
      <c r="U234" s="45"/>
    </row>
    <row r="235" spans="1:21">
      <c r="A235" s="12"/>
      <c r="B235" s="44"/>
      <c r="C235" s="47"/>
      <c r="D235" s="47"/>
      <c r="E235" s="45"/>
      <c r="F235" s="45"/>
      <c r="G235" s="47"/>
      <c r="H235" s="47"/>
      <c r="I235" s="45"/>
      <c r="J235" s="45"/>
      <c r="K235" s="47"/>
      <c r="L235" s="47"/>
      <c r="M235" s="45"/>
      <c r="N235" s="45"/>
      <c r="O235" s="66"/>
      <c r="P235" s="66"/>
      <c r="Q235" s="45"/>
      <c r="R235" s="45"/>
      <c r="S235" s="66"/>
      <c r="T235" s="66"/>
      <c r="U235" s="45"/>
    </row>
    <row r="236" spans="1:21">
      <c r="A236" s="12"/>
      <c r="B236" s="55" t="s">
        <v>57</v>
      </c>
      <c r="C236" s="56">
        <v>43922</v>
      </c>
      <c r="D236" s="56"/>
      <c r="E236" s="34"/>
      <c r="F236" s="34"/>
      <c r="G236" s="56">
        <v>43922</v>
      </c>
      <c r="H236" s="56"/>
      <c r="I236" s="34"/>
      <c r="J236" s="34"/>
      <c r="K236" s="50" t="s">
        <v>347</v>
      </c>
      <c r="L236" s="50"/>
      <c r="M236" s="34"/>
      <c r="N236" s="34"/>
      <c r="O236" s="56">
        <v>43922</v>
      </c>
      <c r="P236" s="56"/>
      <c r="Q236" s="34"/>
      <c r="R236" s="34"/>
      <c r="S236" s="50" t="s">
        <v>347</v>
      </c>
      <c r="T236" s="50"/>
      <c r="U236" s="34"/>
    </row>
    <row r="237" spans="1:21">
      <c r="A237" s="12"/>
      <c r="B237" s="55"/>
      <c r="C237" s="56"/>
      <c r="D237" s="56"/>
      <c r="E237" s="34"/>
      <c r="F237" s="34"/>
      <c r="G237" s="56"/>
      <c r="H237" s="56"/>
      <c r="I237" s="34"/>
      <c r="J237" s="34"/>
      <c r="K237" s="50"/>
      <c r="L237" s="50"/>
      <c r="M237" s="34"/>
      <c r="N237" s="34"/>
      <c r="O237" s="56"/>
      <c r="P237" s="56"/>
      <c r="Q237" s="34"/>
      <c r="R237" s="34"/>
      <c r="S237" s="50"/>
      <c r="T237" s="50"/>
      <c r="U237" s="34"/>
    </row>
    <row r="238" spans="1:21">
      <c r="A238" s="12"/>
      <c r="B238" s="44" t="s">
        <v>700</v>
      </c>
      <c r="C238" s="66">
        <v>567</v>
      </c>
      <c r="D238" s="66"/>
      <c r="E238" s="45"/>
      <c r="F238" s="45"/>
      <c r="G238" s="66">
        <v>567</v>
      </c>
      <c r="H238" s="66"/>
      <c r="I238" s="45"/>
      <c r="J238" s="45"/>
      <c r="K238" s="66">
        <v>567</v>
      </c>
      <c r="L238" s="66"/>
      <c r="M238" s="45"/>
      <c r="N238" s="45"/>
      <c r="O238" s="66" t="s">
        <v>347</v>
      </c>
      <c r="P238" s="66"/>
      <c r="Q238" s="45"/>
      <c r="R238" s="45"/>
      <c r="S238" s="66" t="s">
        <v>347</v>
      </c>
      <c r="T238" s="66"/>
      <c r="U238" s="45"/>
    </row>
    <row r="239" spans="1:21">
      <c r="A239" s="12"/>
      <c r="B239" s="44"/>
      <c r="C239" s="66"/>
      <c r="D239" s="66"/>
      <c r="E239" s="45"/>
      <c r="F239" s="45"/>
      <c r="G239" s="66"/>
      <c r="H239" s="66"/>
      <c r="I239" s="45"/>
      <c r="J239" s="45"/>
      <c r="K239" s="66"/>
      <c r="L239" s="66"/>
      <c r="M239" s="45"/>
      <c r="N239" s="45"/>
      <c r="O239" s="66"/>
      <c r="P239" s="66"/>
      <c r="Q239" s="45"/>
      <c r="R239" s="45"/>
      <c r="S239" s="66"/>
      <c r="T239" s="66"/>
      <c r="U239" s="45"/>
    </row>
    <row r="240" spans="1:21">
      <c r="A240" s="12"/>
      <c r="B240" s="55" t="s">
        <v>635</v>
      </c>
      <c r="C240" s="56">
        <v>3911</v>
      </c>
      <c r="D240" s="56"/>
      <c r="E240" s="34"/>
      <c r="F240" s="34"/>
      <c r="G240" s="56">
        <v>3911</v>
      </c>
      <c r="H240" s="56"/>
      <c r="I240" s="34"/>
      <c r="J240" s="34"/>
      <c r="K240" s="50" t="s">
        <v>347</v>
      </c>
      <c r="L240" s="50"/>
      <c r="M240" s="34"/>
      <c r="N240" s="34"/>
      <c r="O240" s="56">
        <v>3911</v>
      </c>
      <c r="P240" s="56"/>
      <c r="Q240" s="34"/>
      <c r="R240" s="34"/>
      <c r="S240" s="50" t="s">
        <v>347</v>
      </c>
      <c r="T240" s="50"/>
      <c r="U240" s="34"/>
    </row>
    <row r="241" spans="1:21">
      <c r="A241" s="12"/>
      <c r="B241" s="55"/>
      <c r="C241" s="56"/>
      <c r="D241" s="56"/>
      <c r="E241" s="34"/>
      <c r="F241" s="34"/>
      <c r="G241" s="56"/>
      <c r="H241" s="56"/>
      <c r="I241" s="34"/>
      <c r="J241" s="34"/>
      <c r="K241" s="50"/>
      <c r="L241" s="50"/>
      <c r="M241" s="34"/>
      <c r="N241" s="34"/>
      <c r="O241" s="56"/>
      <c r="P241" s="56"/>
      <c r="Q241" s="34"/>
      <c r="R241" s="34"/>
      <c r="S241" s="50"/>
      <c r="T241" s="50"/>
      <c r="U241" s="34"/>
    </row>
    <row r="242" spans="1:21">
      <c r="A242" s="12"/>
      <c r="B242" s="44" t="s">
        <v>633</v>
      </c>
      <c r="C242" s="66">
        <v>114</v>
      </c>
      <c r="D242" s="66"/>
      <c r="E242" s="45"/>
      <c r="F242" s="45"/>
      <c r="G242" s="66">
        <v>114</v>
      </c>
      <c r="H242" s="66"/>
      <c r="I242" s="45"/>
      <c r="J242" s="45"/>
      <c r="K242" s="66" t="s">
        <v>347</v>
      </c>
      <c r="L242" s="66"/>
      <c r="M242" s="45"/>
      <c r="N242" s="45"/>
      <c r="O242" s="66">
        <v>114</v>
      </c>
      <c r="P242" s="66"/>
      <c r="Q242" s="45"/>
      <c r="R242" s="45"/>
      <c r="S242" s="66" t="s">
        <v>347</v>
      </c>
      <c r="T242" s="66"/>
      <c r="U242" s="45"/>
    </row>
    <row r="243" spans="1:21">
      <c r="A243" s="12"/>
      <c r="B243" s="44"/>
      <c r="C243" s="66"/>
      <c r="D243" s="66"/>
      <c r="E243" s="45"/>
      <c r="F243" s="45"/>
      <c r="G243" s="66"/>
      <c r="H243" s="66"/>
      <c r="I243" s="45"/>
      <c r="J243" s="45"/>
      <c r="K243" s="66"/>
      <c r="L243" s="66"/>
      <c r="M243" s="45"/>
      <c r="N243" s="45"/>
      <c r="O243" s="66"/>
      <c r="P243" s="66"/>
      <c r="Q243" s="45"/>
      <c r="R243" s="45"/>
      <c r="S243" s="66"/>
      <c r="T243" s="66"/>
      <c r="U243" s="45"/>
    </row>
    <row r="244" spans="1:21">
      <c r="A244" s="12"/>
      <c r="B244" s="34" t="s">
        <v>701</v>
      </c>
      <c r="C244" s="34"/>
      <c r="D244" s="34"/>
      <c r="E244" s="34"/>
      <c r="F244" s="34"/>
      <c r="G244" s="34"/>
      <c r="H244" s="34"/>
      <c r="I244" s="34"/>
      <c r="J244" s="34"/>
      <c r="K244" s="34"/>
      <c r="L244" s="34"/>
      <c r="M244" s="34"/>
      <c r="N244" s="34"/>
      <c r="O244" s="34"/>
      <c r="P244" s="34"/>
      <c r="Q244" s="34"/>
      <c r="R244" s="34"/>
      <c r="S244" s="34"/>
      <c r="T244" s="34"/>
      <c r="U244" s="34"/>
    </row>
  </sheetData>
  <mergeCells count="1415">
    <mergeCell ref="A132:A244"/>
    <mergeCell ref="B132:U132"/>
    <mergeCell ref="B133:U133"/>
    <mergeCell ref="B189:U189"/>
    <mergeCell ref="B190:U190"/>
    <mergeCell ref="B244:U244"/>
    <mergeCell ref="A63:A97"/>
    <mergeCell ref="B63:U63"/>
    <mergeCell ref="B64:U64"/>
    <mergeCell ref="B97:U97"/>
    <mergeCell ref="A98:A131"/>
    <mergeCell ref="B98:U98"/>
    <mergeCell ref="B99:U99"/>
    <mergeCell ref="B131:U131"/>
    <mergeCell ref="A1:A2"/>
    <mergeCell ref="B1:U1"/>
    <mergeCell ref="B2:U2"/>
    <mergeCell ref="B3:U3"/>
    <mergeCell ref="A4:A62"/>
    <mergeCell ref="B4:U4"/>
    <mergeCell ref="B5:U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S228:S229"/>
    <mergeCell ref="T228:T229"/>
    <mergeCell ref="U228:U229"/>
    <mergeCell ref="B230:B231"/>
    <mergeCell ref="C230:D231"/>
    <mergeCell ref="E230:E231"/>
    <mergeCell ref="F230:F231"/>
    <mergeCell ref="G230:H231"/>
    <mergeCell ref="I230:I231"/>
    <mergeCell ref="J230:J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O226:P227"/>
    <mergeCell ref="Q226:Q227"/>
    <mergeCell ref="R226:R227"/>
    <mergeCell ref="S226:T227"/>
    <mergeCell ref="U226:U227"/>
    <mergeCell ref="B228:B229"/>
    <mergeCell ref="C228:C229"/>
    <mergeCell ref="D228:D229"/>
    <mergeCell ref="E228:E229"/>
    <mergeCell ref="F228:F229"/>
    <mergeCell ref="U224:U225"/>
    <mergeCell ref="B226:B227"/>
    <mergeCell ref="C226:D227"/>
    <mergeCell ref="E226:E227"/>
    <mergeCell ref="F226:F227"/>
    <mergeCell ref="G226:H227"/>
    <mergeCell ref="I226:I227"/>
    <mergeCell ref="J226:J227"/>
    <mergeCell ref="K226:M227"/>
    <mergeCell ref="N226:N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3:R197"/>
    <mergeCell ref="S193:U193"/>
    <mergeCell ref="S194:U194"/>
    <mergeCell ref="S195:U195"/>
    <mergeCell ref="S196:U196"/>
    <mergeCell ref="S197:U197"/>
    <mergeCell ref="N193:N197"/>
    <mergeCell ref="O193:Q193"/>
    <mergeCell ref="O194:Q194"/>
    <mergeCell ref="O195:Q195"/>
    <mergeCell ref="O196:Q196"/>
    <mergeCell ref="O197:Q197"/>
    <mergeCell ref="F193:F197"/>
    <mergeCell ref="G193:I197"/>
    <mergeCell ref="J193:J197"/>
    <mergeCell ref="K193:M193"/>
    <mergeCell ref="K194:M194"/>
    <mergeCell ref="K195:M195"/>
    <mergeCell ref="K196:M196"/>
    <mergeCell ref="K197:M197"/>
    <mergeCell ref="R187:R188"/>
    <mergeCell ref="S187:T188"/>
    <mergeCell ref="U187:U188"/>
    <mergeCell ref="B191:U191"/>
    <mergeCell ref="B193:B197"/>
    <mergeCell ref="C193:E193"/>
    <mergeCell ref="C194:E194"/>
    <mergeCell ref="C195:E195"/>
    <mergeCell ref="C196:E196"/>
    <mergeCell ref="C197:E197"/>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M172"/>
    <mergeCell ref="N171:N172"/>
    <mergeCell ref="O171:Q172"/>
    <mergeCell ref="R171:R172"/>
    <mergeCell ref="S171:U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6:R140"/>
    <mergeCell ref="S136:U136"/>
    <mergeCell ref="S137:U137"/>
    <mergeCell ref="S138:U138"/>
    <mergeCell ref="S139:U139"/>
    <mergeCell ref="S140:U140"/>
    <mergeCell ref="N136:N140"/>
    <mergeCell ref="O136:Q136"/>
    <mergeCell ref="O137:Q137"/>
    <mergeCell ref="O138:Q138"/>
    <mergeCell ref="O139:Q139"/>
    <mergeCell ref="O140:Q140"/>
    <mergeCell ref="G136:I140"/>
    <mergeCell ref="J136:J140"/>
    <mergeCell ref="K136:M136"/>
    <mergeCell ref="K137:M137"/>
    <mergeCell ref="K138:M138"/>
    <mergeCell ref="K139:M139"/>
    <mergeCell ref="K140:M140"/>
    <mergeCell ref="C129:E129"/>
    <mergeCell ref="C130:E130"/>
    <mergeCell ref="B134:U134"/>
    <mergeCell ref="B136:B140"/>
    <mergeCell ref="C136:E136"/>
    <mergeCell ref="C137:E137"/>
    <mergeCell ref="C138:E138"/>
    <mergeCell ref="C139:E139"/>
    <mergeCell ref="C140:E140"/>
    <mergeCell ref="F136:F140"/>
    <mergeCell ref="I125:I126"/>
    <mergeCell ref="J125:J126"/>
    <mergeCell ref="K125:K126"/>
    <mergeCell ref="L125:L126"/>
    <mergeCell ref="C127:E127"/>
    <mergeCell ref="C128:E128"/>
    <mergeCell ref="B125:B126"/>
    <mergeCell ref="C125:D126"/>
    <mergeCell ref="E125:E126"/>
    <mergeCell ref="F125:F126"/>
    <mergeCell ref="G125:G126"/>
    <mergeCell ref="H125:H126"/>
    <mergeCell ref="H122:H124"/>
    <mergeCell ref="I122:I123"/>
    <mergeCell ref="J122:J123"/>
    <mergeCell ref="K122:K123"/>
    <mergeCell ref="L122:L123"/>
    <mergeCell ref="C124:E124"/>
    <mergeCell ref="H120:H121"/>
    <mergeCell ref="I120:I121"/>
    <mergeCell ref="J120:J121"/>
    <mergeCell ref="K120:K121"/>
    <mergeCell ref="L120:L121"/>
    <mergeCell ref="B122:B123"/>
    <mergeCell ref="C122:D123"/>
    <mergeCell ref="E122:E123"/>
    <mergeCell ref="F122:F123"/>
    <mergeCell ref="G122:G123"/>
    <mergeCell ref="H118:H119"/>
    <mergeCell ref="I118:I119"/>
    <mergeCell ref="J118:J119"/>
    <mergeCell ref="K118:K119"/>
    <mergeCell ref="L118:L119"/>
    <mergeCell ref="B120:B121"/>
    <mergeCell ref="C120:D121"/>
    <mergeCell ref="E120:E121"/>
    <mergeCell ref="F120:F121"/>
    <mergeCell ref="G120:G121"/>
    <mergeCell ref="I116:I117"/>
    <mergeCell ref="J116:J117"/>
    <mergeCell ref="K116:K117"/>
    <mergeCell ref="L116:L117"/>
    <mergeCell ref="B118:B119"/>
    <mergeCell ref="C118:C119"/>
    <mergeCell ref="D118:D119"/>
    <mergeCell ref="E118:E119"/>
    <mergeCell ref="F118:F119"/>
    <mergeCell ref="G118:G119"/>
    <mergeCell ref="I114:I115"/>
    <mergeCell ref="J114:J115"/>
    <mergeCell ref="K114:K115"/>
    <mergeCell ref="L114:L115"/>
    <mergeCell ref="B116:B117"/>
    <mergeCell ref="C116:D117"/>
    <mergeCell ref="E116:E117"/>
    <mergeCell ref="F116:F117"/>
    <mergeCell ref="G116:G117"/>
    <mergeCell ref="H116:H117"/>
    <mergeCell ref="B114:B115"/>
    <mergeCell ref="C114:D115"/>
    <mergeCell ref="E114:E115"/>
    <mergeCell ref="F114:F115"/>
    <mergeCell ref="G114:G115"/>
    <mergeCell ref="H114:H115"/>
    <mergeCell ref="H111:H113"/>
    <mergeCell ref="I111:I112"/>
    <mergeCell ref="J111:J112"/>
    <mergeCell ref="K111:K112"/>
    <mergeCell ref="L111:L112"/>
    <mergeCell ref="C113:E113"/>
    <mergeCell ref="H109:H110"/>
    <mergeCell ref="I109:I110"/>
    <mergeCell ref="J109:J110"/>
    <mergeCell ref="K109:K110"/>
    <mergeCell ref="L109:L110"/>
    <mergeCell ref="B111:B112"/>
    <mergeCell ref="C111:D112"/>
    <mergeCell ref="E111:E112"/>
    <mergeCell ref="F111:F112"/>
    <mergeCell ref="G111:G112"/>
    <mergeCell ref="H107:H108"/>
    <mergeCell ref="I107:I108"/>
    <mergeCell ref="J107:J108"/>
    <mergeCell ref="K107:K108"/>
    <mergeCell ref="L107:L108"/>
    <mergeCell ref="B109:B110"/>
    <mergeCell ref="C109:D110"/>
    <mergeCell ref="E109:E110"/>
    <mergeCell ref="F109:F110"/>
    <mergeCell ref="G109:G110"/>
    <mergeCell ref="I105:I106"/>
    <mergeCell ref="J105:J106"/>
    <mergeCell ref="K105:K106"/>
    <mergeCell ref="L105:L106"/>
    <mergeCell ref="B107:B108"/>
    <mergeCell ref="C107:C108"/>
    <mergeCell ref="D107:D108"/>
    <mergeCell ref="E107:E108"/>
    <mergeCell ref="F107:F108"/>
    <mergeCell ref="G107:G108"/>
    <mergeCell ref="J102:J103"/>
    <mergeCell ref="K102:L102"/>
    <mergeCell ref="K103:L103"/>
    <mergeCell ref="C104:E104"/>
    <mergeCell ref="B105:B106"/>
    <mergeCell ref="C105:D106"/>
    <mergeCell ref="E105:E106"/>
    <mergeCell ref="F105:F106"/>
    <mergeCell ref="G105:G106"/>
    <mergeCell ref="H105:H106"/>
    <mergeCell ref="N95:N96"/>
    <mergeCell ref="O95:P96"/>
    <mergeCell ref="Q95:Q96"/>
    <mergeCell ref="B100:L100"/>
    <mergeCell ref="B102:B103"/>
    <mergeCell ref="C102:E103"/>
    <mergeCell ref="F102:F103"/>
    <mergeCell ref="G102:G103"/>
    <mergeCell ref="H102:H103"/>
    <mergeCell ref="I102:I103"/>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B91:B92"/>
    <mergeCell ref="C91:E92"/>
    <mergeCell ref="F91:F92"/>
    <mergeCell ref="G91:H92"/>
    <mergeCell ref="I91:I92"/>
    <mergeCell ref="J91:J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K83:L84"/>
    <mergeCell ref="M83:M84"/>
    <mergeCell ref="N83:N84"/>
    <mergeCell ref="O83:P84"/>
    <mergeCell ref="Q83:Q84"/>
    <mergeCell ref="B85:B86"/>
    <mergeCell ref="C85:E86"/>
    <mergeCell ref="F85:F86"/>
    <mergeCell ref="G85:H86"/>
    <mergeCell ref="I85:I86"/>
    <mergeCell ref="B83:B84"/>
    <mergeCell ref="C83:E84"/>
    <mergeCell ref="F83:F84"/>
    <mergeCell ref="G83:H84"/>
    <mergeCell ref="I83:I84"/>
    <mergeCell ref="J83:J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K72:L73"/>
    <mergeCell ref="M72:M73"/>
    <mergeCell ref="N72:N73"/>
    <mergeCell ref="O72:P73"/>
    <mergeCell ref="Q72:Q73"/>
    <mergeCell ref="B74:B75"/>
    <mergeCell ref="C74:E75"/>
    <mergeCell ref="F74:F75"/>
    <mergeCell ref="G74:H75"/>
    <mergeCell ref="I74:I75"/>
    <mergeCell ref="B72:B73"/>
    <mergeCell ref="C72:E73"/>
    <mergeCell ref="F72:F73"/>
    <mergeCell ref="G72:H73"/>
    <mergeCell ref="I72:I73"/>
    <mergeCell ref="J72:J73"/>
    <mergeCell ref="N67:N71"/>
    <mergeCell ref="O67:Q67"/>
    <mergeCell ref="O68:Q68"/>
    <mergeCell ref="O69:Q69"/>
    <mergeCell ref="O70:Q70"/>
    <mergeCell ref="O71:Q71"/>
    <mergeCell ref="G68:I68"/>
    <mergeCell ref="G69:I69"/>
    <mergeCell ref="G70:I70"/>
    <mergeCell ref="G71:I71"/>
    <mergeCell ref="J67:J71"/>
    <mergeCell ref="K67:M67"/>
    <mergeCell ref="K68:M68"/>
    <mergeCell ref="K69:M69"/>
    <mergeCell ref="K70:M70"/>
    <mergeCell ref="K71:M71"/>
    <mergeCell ref="Q61:Q62"/>
    <mergeCell ref="B65:Q65"/>
    <mergeCell ref="B67:B71"/>
    <mergeCell ref="C67:E67"/>
    <mergeCell ref="C68:E68"/>
    <mergeCell ref="C69:E69"/>
    <mergeCell ref="C70:E70"/>
    <mergeCell ref="C71:E71"/>
    <mergeCell ref="F67:F71"/>
    <mergeCell ref="G67:I67"/>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N55:N56"/>
    <mergeCell ref="O55:P56"/>
    <mergeCell ref="Q55:Q56"/>
    <mergeCell ref="B57:B58"/>
    <mergeCell ref="C57:E58"/>
    <mergeCell ref="F57:F58"/>
    <mergeCell ref="G57:H58"/>
    <mergeCell ref="I57:I58"/>
    <mergeCell ref="J57:J58"/>
    <mergeCell ref="K57:M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B43:B44"/>
    <mergeCell ref="C43:E44"/>
    <mergeCell ref="F43:F44"/>
    <mergeCell ref="G43:H44"/>
    <mergeCell ref="I43:I44"/>
    <mergeCell ref="J43:J44"/>
    <mergeCell ref="J41:J42"/>
    <mergeCell ref="K41:L42"/>
    <mergeCell ref="M41:M42"/>
    <mergeCell ref="N41:N42"/>
    <mergeCell ref="O41:P42"/>
    <mergeCell ref="Q41:Q42"/>
    <mergeCell ref="K39:L40"/>
    <mergeCell ref="M39:M40"/>
    <mergeCell ref="N39:N40"/>
    <mergeCell ref="O39:P40"/>
    <mergeCell ref="Q39:Q40"/>
    <mergeCell ref="B41:B42"/>
    <mergeCell ref="C41:E42"/>
    <mergeCell ref="F41:F42"/>
    <mergeCell ref="G41:H42"/>
    <mergeCell ref="I41:I42"/>
    <mergeCell ref="B39:B40"/>
    <mergeCell ref="C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I33:I34"/>
    <mergeCell ref="J33:J34"/>
    <mergeCell ref="K33:M34"/>
    <mergeCell ref="N33:N34"/>
    <mergeCell ref="O33:P34"/>
    <mergeCell ref="Q33:Q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B17:B18"/>
    <mergeCell ref="C17:E18"/>
    <mergeCell ref="F17:F18"/>
    <mergeCell ref="G17:H18"/>
    <mergeCell ref="I17:I18"/>
    <mergeCell ref="J17:J18"/>
    <mergeCell ref="J15:J16"/>
    <mergeCell ref="K15:L16"/>
    <mergeCell ref="M15:M16"/>
    <mergeCell ref="N15:N16"/>
    <mergeCell ref="O15:P16"/>
    <mergeCell ref="Q15:Q16"/>
    <mergeCell ref="K13:L14"/>
    <mergeCell ref="M13:M14"/>
    <mergeCell ref="N13:N14"/>
    <mergeCell ref="O13:P14"/>
    <mergeCell ref="Q13:Q14"/>
    <mergeCell ref="B15:B16"/>
    <mergeCell ref="C15:E16"/>
    <mergeCell ref="F15:F16"/>
    <mergeCell ref="G15:H16"/>
    <mergeCell ref="I15:I16"/>
    <mergeCell ref="B13:B14"/>
    <mergeCell ref="C13:E14"/>
    <mergeCell ref="F13:F14"/>
    <mergeCell ref="G13:H14"/>
    <mergeCell ref="I13:I14"/>
    <mergeCell ref="J13:J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5703125" bestFit="1" customWidth="1"/>
    <col min="4" max="4" width="7.5703125" bestFit="1" customWidth="1"/>
    <col min="6" max="6" width="10.85546875" bestFit="1" customWidth="1"/>
    <col min="7" max="7" width="2" bestFit="1" customWidth="1"/>
    <col min="8" max="8" width="14" bestFit="1" customWidth="1"/>
  </cols>
  <sheetData>
    <row r="1" spans="1:9" ht="15" customHeight="1">
      <c r="A1" s="7" t="s">
        <v>773</v>
      </c>
      <c r="B1" s="7" t="s">
        <v>1</v>
      </c>
      <c r="C1" s="7"/>
      <c r="D1" s="7"/>
      <c r="E1" s="7"/>
      <c r="F1" s="7"/>
      <c r="G1" s="7"/>
      <c r="H1" s="7"/>
      <c r="I1" s="7"/>
    </row>
    <row r="2" spans="1:9" ht="15" customHeight="1">
      <c r="A2" s="7"/>
      <c r="B2" s="7" t="s">
        <v>2</v>
      </c>
      <c r="C2" s="7"/>
      <c r="D2" s="7"/>
      <c r="E2" s="7"/>
      <c r="F2" s="7"/>
      <c r="G2" s="7"/>
      <c r="H2" s="7"/>
      <c r="I2" s="7"/>
    </row>
    <row r="3" spans="1:9" ht="30">
      <c r="A3" s="3" t="s">
        <v>704</v>
      </c>
      <c r="B3" s="11" t="s">
        <v>5</v>
      </c>
      <c r="C3" s="11"/>
      <c r="D3" s="11"/>
      <c r="E3" s="11"/>
      <c r="F3" s="11"/>
      <c r="G3" s="11"/>
      <c r="H3" s="11"/>
      <c r="I3" s="11"/>
    </row>
    <row r="4" spans="1:9" ht="15" customHeight="1">
      <c r="A4" s="12" t="s">
        <v>774</v>
      </c>
      <c r="B4" s="11" t="s">
        <v>5</v>
      </c>
      <c r="C4" s="11"/>
      <c r="D4" s="11"/>
      <c r="E4" s="11"/>
      <c r="F4" s="11"/>
      <c r="G4" s="11"/>
      <c r="H4" s="11"/>
      <c r="I4" s="11"/>
    </row>
    <row r="5" spans="1:9">
      <c r="A5" s="12"/>
      <c r="B5" s="34" t="s">
        <v>712</v>
      </c>
      <c r="C5" s="34"/>
      <c r="D5" s="34"/>
      <c r="E5" s="34"/>
      <c r="F5" s="34"/>
      <c r="G5" s="34"/>
      <c r="H5" s="34"/>
      <c r="I5" s="34"/>
    </row>
    <row r="6" spans="1:9">
      <c r="A6" s="12"/>
      <c r="B6" s="31"/>
      <c r="C6" s="31"/>
      <c r="D6" s="31"/>
      <c r="E6" s="31"/>
      <c r="F6" s="31"/>
      <c r="G6" s="31"/>
      <c r="H6" s="31"/>
      <c r="I6" s="31"/>
    </row>
    <row r="7" spans="1:9">
      <c r="A7" s="12"/>
      <c r="B7" s="14"/>
      <c r="C7" s="14"/>
      <c r="D7" s="14"/>
      <c r="E7" s="14"/>
      <c r="F7" s="14"/>
      <c r="G7" s="14"/>
      <c r="H7" s="14"/>
      <c r="I7" s="14"/>
    </row>
    <row r="8" spans="1:9">
      <c r="A8" s="12"/>
      <c r="B8" s="34"/>
      <c r="C8" s="41" t="s">
        <v>413</v>
      </c>
      <c r="D8" s="41"/>
      <c r="E8" s="41"/>
      <c r="F8" s="34"/>
      <c r="G8" s="41" t="s">
        <v>414</v>
      </c>
      <c r="H8" s="41"/>
      <c r="I8" s="41"/>
    </row>
    <row r="9" spans="1:9" ht="15.75" thickBot="1">
      <c r="A9" s="12"/>
      <c r="B9" s="34"/>
      <c r="C9" s="42">
        <v>2014</v>
      </c>
      <c r="D9" s="42"/>
      <c r="E9" s="42"/>
      <c r="F9" s="34"/>
      <c r="G9" s="42">
        <v>2013</v>
      </c>
      <c r="H9" s="42"/>
      <c r="I9" s="42"/>
    </row>
    <row r="10" spans="1:9">
      <c r="A10" s="12"/>
      <c r="B10" s="65" t="s">
        <v>713</v>
      </c>
      <c r="C10" s="73"/>
      <c r="D10" s="73"/>
      <c r="E10" s="49"/>
      <c r="F10" s="45"/>
      <c r="G10" s="73"/>
      <c r="H10" s="73"/>
      <c r="I10" s="49"/>
    </row>
    <row r="11" spans="1:9">
      <c r="A11" s="12"/>
      <c r="B11" s="65"/>
      <c r="C11" s="66"/>
      <c r="D11" s="66"/>
      <c r="E11" s="45"/>
      <c r="F11" s="45"/>
      <c r="G11" s="66"/>
      <c r="H11" s="66"/>
      <c r="I11" s="45"/>
    </row>
    <row r="12" spans="1:9">
      <c r="A12" s="12"/>
      <c r="B12" s="69" t="s">
        <v>714</v>
      </c>
      <c r="C12" s="50"/>
      <c r="D12" s="50"/>
      <c r="E12" s="34"/>
      <c r="F12" s="34"/>
      <c r="G12" s="50"/>
      <c r="H12" s="50"/>
      <c r="I12" s="34"/>
    </row>
    <row r="13" spans="1:9">
      <c r="A13" s="12"/>
      <c r="B13" s="69"/>
      <c r="C13" s="50"/>
      <c r="D13" s="50"/>
      <c r="E13" s="34"/>
      <c r="F13" s="34"/>
      <c r="G13" s="50"/>
      <c r="H13" s="50"/>
      <c r="I13" s="34"/>
    </row>
    <row r="14" spans="1:9">
      <c r="A14" s="12"/>
      <c r="B14" s="172" t="s">
        <v>508</v>
      </c>
      <c r="C14" s="44" t="s">
        <v>315</v>
      </c>
      <c r="D14" s="47">
        <v>275625</v>
      </c>
      <c r="E14" s="45"/>
      <c r="F14" s="45"/>
      <c r="G14" s="44" t="s">
        <v>315</v>
      </c>
      <c r="H14" s="47">
        <v>276671</v>
      </c>
      <c r="I14" s="45"/>
    </row>
    <row r="15" spans="1:9">
      <c r="A15" s="12"/>
      <c r="B15" s="172"/>
      <c r="C15" s="44"/>
      <c r="D15" s="47"/>
      <c r="E15" s="45"/>
      <c r="F15" s="45"/>
      <c r="G15" s="44"/>
      <c r="H15" s="47"/>
      <c r="I15" s="45"/>
    </row>
    <row r="16" spans="1:9">
      <c r="A16" s="12"/>
      <c r="B16" s="173" t="s">
        <v>715</v>
      </c>
      <c r="C16" s="56">
        <v>47070</v>
      </c>
      <c r="D16" s="56"/>
      <c r="E16" s="34"/>
      <c r="F16" s="34"/>
      <c r="G16" s="56">
        <v>26688</v>
      </c>
      <c r="H16" s="56"/>
      <c r="I16" s="34"/>
    </row>
    <row r="17" spans="1:9">
      <c r="A17" s="12"/>
      <c r="B17" s="173"/>
      <c r="C17" s="56"/>
      <c r="D17" s="56"/>
      <c r="E17" s="34"/>
      <c r="F17" s="34"/>
      <c r="G17" s="56"/>
      <c r="H17" s="56"/>
      <c r="I17" s="34"/>
    </row>
    <row r="18" spans="1:9">
      <c r="A18" s="12"/>
      <c r="B18" s="172" t="s">
        <v>456</v>
      </c>
      <c r="C18" s="47">
        <v>3999</v>
      </c>
      <c r="D18" s="47"/>
      <c r="E18" s="45"/>
      <c r="F18" s="45"/>
      <c r="G18" s="47">
        <v>6408</v>
      </c>
      <c r="H18" s="47"/>
      <c r="I18" s="45"/>
    </row>
    <row r="19" spans="1:9">
      <c r="A19" s="12"/>
      <c r="B19" s="172"/>
      <c r="C19" s="47"/>
      <c r="D19" s="47"/>
      <c r="E19" s="45"/>
      <c r="F19" s="45"/>
      <c r="G19" s="47"/>
      <c r="H19" s="47"/>
      <c r="I19" s="45"/>
    </row>
    <row r="20" spans="1:9">
      <c r="A20" s="12"/>
      <c r="B20" s="69" t="s">
        <v>716</v>
      </c>
      <c r="C20" s="56">
        <v>2046</v>
      </c>
      <c r="D20" s="56"/>
      <c r="E20" s="34"/>
      <c r="F20" s="34"/>
      <c r="G20" s="56">
        <v>1789</v>
      </c>
      <c r="H20" s="56"/>
      <c r="I20" s="34"/>
    </row>
    <row r="21" spans="1:9">
      <c r="A21" s="12"/>
      <c r="B21" s="69"/>
      <c r="C21" s="56"/>
      <c r="D21" s="56"/>
      <c r="E21" s="34"/>
      <c r="F21" s="34"/>
      <c r="G21" s="56"/>
      <c r="H21" s="56"/>
      <c r="I21" s="34"/>
    </row>
    <row r="22" spans="1:9">
      <c r="A22" s="12"/>
      <c r="B22" s="70" t="s">
        <v>717</v>
      </c>
      <c r="C22" s="66">
        <v>117</v>
      </c>
      <c r="D22" s="66"/>
      <c r="E22" s="45"/>
      <c r="F22" s="45"/>
      <c r="G22" s="66">
        <v>437</v>
      </c>
      <c r="H22" s="66"/>
      <c r="I22" s="45"/>
    </row>
    <row r="23" spans="1:9">
      <c r="A23" s="12"/>
      <c r="B23" s="70"/>
      <c r="C23" s="66"/>
      <c r="D23" s="66"/>
      <c r="E23" s="45"/>
      <c r="F23" s="45"/>
      <c r="G23" s="66"/>
      <c r="H23" s="66"/>
      <c r="I23" s="45"/>
    </row>
    <row r="24" spans="1:9">
      <c r="A24" s="12"/>
      <c r="B24" s="84" t="s">
        <v>718</v>
      </c>
      <c r="C24" s="34"/>
      <c r="D24" s="34"/>
      <c r="E24" s="34"/>
      <c r="F24" s="34"/>
      <c r="G24" s="50"/>
      <c r="H24" s="50"/>
      <c r="I24" s="34"/>
    </row>
    <row r="25" spans="1:9">
      <c r="A25" s="12"/>
      <c r="B25" s="84"/>
      <c r="C25" s="34"/>
      <c r="D25" s="34"/>
      <c r="E25" s="34"/>
      <c r="F25" s="34"/>
      <c r="G25" s="50"/>
      <c r="H25" s="50"/>
      <c r="I25" s="34"/>
    </row>
    <row r="26" spans="1:9">
      <c r="A26" s="12"/>
      <c r="B26" s="70" t="s">
        <v>719</v>
      </c>
      <c r="C26" s="47">
        <v>43000</v>
      </c>
      <c r="D26" s="47"/>
      <c r="E26" s="45"/>
      <c r="F26" s="45"/>
      <c r="G26" s="47">
        <v>43000</v>
      </c>
      <c r="H26" s="47"/>
      <c r="I26" s="45"/>
    </row>
    <row r="27" spans="1:9">
      <c r="A27" s="12"/>
      <c r="B27" s="70"/>
      <c r="C27" s="47"/>
      <c r="D27" s="47"/>
      <c r="E27" s="45"/>
      <c r="F27" s="45"/>
      <c r="G27" s="47"/>
      <c r="H27" s="47"/>
      <c r="I27" s="45"/>
    </row>
    <row r="28" spans="1:9">
      <c r="A28" s="12"/>
      <c r="B28" s="69" t="s">
        <v>720</v>
      </c>
      <c r="C28" s="56">
        <v>15602</v>
      </c>
      <c r="D28" s="56"/>
      <c r="E28" s="34"/>
      <c r="F28" s="34"/>
      <c r="G28" s="56">
        <v>15702</v>
      </c>
      <c r="H28" s="56"/>
      <c r="I28" s="34"/>
    </row>
    <row r="29" spans="1:9">
      <c r="A29" s="12"/>
      <c r="B29" s="69"/>
      <c r="C29" s="56"/>
      <c r="D29" s="56"/>
      <c r="E29" s="34"/>
      <c r="F29" s="34"/>
      <c r="G29" s="56"/>
      <c r="H29" s="56"/>
      <c r="I29" s="34"/>
    </row>
    <row r="30" spans="1:9" ht="15" customHeight="1">
      <c r="A30" s="12" t="s">
        <v>775</v>
      </c>
      <c r="B30" s="11" t="s">
        <v>5</v>
      </c>
      <c r="C30" s="11"/>
      <c r="D30" s="11"/>
      <c r="E30" s="11"/>
      <c r="F30" s="11"/>
      <c r="G30" s="11"/>
      <c r="H30" s="11"/>
      <c r="I30" s="11"/>
    </row>
    <row r="31" spans="1:9">
      <c r="A31" s="12"/>
      <c r="B31" s="34" t="s">
        <v>776</v>
      </c>
      <c r="C31" s="34"/>
      <c r="D31" s="34"/>
      <c r="E31" s="34"/>
      <c r="F31" s="34"/>
      <c r="G31" s="34"/>
      <c r="H31" s="34"/>
      <c r="I31" s="34"/>
    </row>
    <row r="32" spans="1:9">
      <c r="A32" s="12"/>
      <c r="B32" s="31"/>
      <c r="C32" s="31"/>
      <c r="D32" s="31"/>
      <c r="E32" s="31"/>
      <c r="F32" s="31"/>
      <c r="G32" s="31"/>
      <c r="H32" s="31"/>
    </row>
    <row r="33" spans="1:8">
      <c r="A33" s="12"/>
      <c r="B33" s="14"/>
      <c r="C33" s="14"/>
      <c r="D33" s="14"/>
      <c r="E33" s="14"/>
      <c r="F33" s="14"/>
      <c r="G33" s="14"/>
      <c r="H33" s="14"/>
    </row>
    <row r="34" spans="1:8" ht="15.75" thickBot="1">
      <c r="A34" s="12"/>
      <c r="B34" s="42" t="s">
        <v>727</v>
      </c>
      <c r="C34" s="42"/>
      <c r="D34" s="42"/>
      <c r="E34" s="15"/>
      <c r="F34" s="36" t="s">
        <v>728</v>
      </c>
      <c r="G34" s="15"/>
      <c r="H34" s="36" t="s">
        <v>729</v>
      </c>
    </row>
    <row r="35" spans="1:8">
      <c r="A35" s="12"/>
      <c r="B35" s="46" t="s">
        <v>315</v>
      </c>
      <c r="C35" s="48">
        <v>10000</v>
      </c>
      <c r="D35" s="49"/>
      <c r="E35" s="45"/>
      <c r="F35" s="195">
        <v>5.0900000000000001E-2</v>
      </c>
      <c r="G35" s="45"/>
      <c r="H35" s="197" t="s">
        <v>730</v>
      </c>
    </row>
    <row r="36" spans="1:8">
      <c r="A36" s="12"/>
      <c r="B36" s="44"/>
      <c r="C36" s="47"/>
      <c r="D36" s="45"/>
      <c r="E36" s="45"/>
      <c r="F36" s="194"/>
      <c r="G36" s="45"/>
      <c r="H36" s="196"/>
    </row>
    <row r="37" spans="1:8">
      <c r="A37" s="12"/>
      <c r="B37" s="56">
        <v>10000</v>
      </c>
      <c r="C37" s="56"/>
      <c r="D37" s="34"/>
      <c r="E37" s="34"/>
      <c r="F37" s="198">
        <v>5.8400000000000001E-2</v>
      </c>
      <c r="G37" s="34"/>
      <c r="H37" s="199" t="s">
        <v>731</v>
      </c>
    </row>
    <row r="38" spans="1:8">
      <c r="A38" s="12"/>
      <c r="B38" s="56"/>
      <c r="C38" s="56"/>
      <c r="D38" s="34"/>
      <c r="E38" s="34"/>
      <c r="F38" s="198"/>
      <c r="G38" s="34"/>
      <c r="H38" s="199"/>
    </row>
    <row r="39" spans="1:8">
      <c r="A39" s="12"/>
      <c r="B39" s="47">
        <v>10000</v>
      </c>
      <c r="C39" s="47"/>
      <c r="D39" s="45"/>
      <c r="E39" s="45"/>
      <c r="F39" s="194">
        <v>5.7099999999999998E-2</v>
      </c>
      <c r="G39" s="45"/>
      <c r="H39" s="196" t="s">
        <v>732</v>
      </c>
    </row>
    <row r="40" spans="1:8">
      <c r="A40" s="12"/>
      <c r="B40" s="47"/>
      <c r="C40" s="47"/>
      <c r="D40" s="45"/>
      <c r="E40" s="45"/>
      <c r="F40" s="194"/>
      <c r="G40" s="45"/>
      <c r="H40" s="196"/>
    </row>
    <row r="41" spans="1:8">
      <c r="A41" s="12"/>
      <c r="B41" s="56">
        <v>5000</v>
      </c>
      <c r="C41" s="56"/>
      <c r="D41" s="34"/>
      <c r="E41" s="34"/>
      <c r="F41" s="198">
        <v>4.3499999999999997E-2</v>
      </c>
      <c r="G41" s="34"/>
      <c r="H41" s="199" t="s">
        <v>733</v>
      </c>
    </row>
    <row r="42" spans="1:8">
      <c r="A42" s="12"/>
      <c r="B42" s="56"/>
      <c r="C42" s="56"/>
      <c r="D42" s="34"/>
      <c r="E42" s="34"/>
      <c r="F42" s="198"/>
      <c r="G42" s="34"/>
      <c r="H42" s="199"/>
    </row>
    <row r="43" spans="1:8">
      <c r="A43" s="12"/>
      <c r="B43" s="47">
        <v>8000</v>
      </c>
      <c r="C43" s="47"/>
      <c r="D43" s="45"/>
      <c r="E43" s="45"/>
      <c r="F43" s="194">
        <v>4.1399999999999999E-2</v>
      </c>
      <c r="G43" s="45"/>
      <c r="H43" s="196" t="s">
        <v>734</v>
      </c>
    </row>
    <row r="44" spans="1:8">
      <c r="A44" s="12"/>
      <c r="B44" s="47"/>
      <c r="C44" s="47"/>
      <c r="D44" s="45"/>
      <c r="E44" s="45"/>
      <c r="F44" s="194"/>
      <c r="G44" s="45"/>
      <c r="H44" s="196"/>
    </row>
  </sheetData>
  <mergeCells count="111">
    <mergeCell ref="A30:A44"/>
    <mergeCell ref="B30:I30"/>
    <mergeCell ref="B31:I31"/>
    <mergeCell ref="A1:A2"/>
    <mergeCell ref="B1:I1"/>
    <mergeCell ref="B2:I2"/>
    <mergeCell ref="B3:I3"/>
    <mergeCell ref="A4:A29"/>
    <mergeCell ref="B4:I4"/>
    <mergeCell ref="B5:I5"/>
    <mergeCell ref="B43:C44"/>
    <mergeCell ref="D43:D44"/>
    <mergeCell ref="E43:E44"/>
    <mergeCell ref="F43:F44"/>
    <mergeCell ref="G43:G44"/>
    <mergeCell ref="H43:H44"/>
    <mergeCell ref="B41:C42"/>
    <mergeCell ref="D41:D42"/>
    <mergeCell ref="E41:E42"/>
    <mergeCell ref="F41:F42"/>
    <mergeCell ref="G41:G42"/>
    <mergeCell ref="H41:H42"/>
    <mergeCell ref="B39:C40"/>
    <mergeCell ref="D39:D40"/>
    <mergeCell ref="E39:E40"/>
    <mergeCell ref="F39:F40"/>
    <mergeCell ref="G39:G40"/>
    <mergeCell ref="H39:H40"/>
    <mergeCell ref="B37:C38"/>
    <mergeCell ref="D37:D38"/>
    <mergeCell ref="E37:E38"/>
    <mergeCell ref="F37:F38"/>
    <mergeCell ref="G37:G38"/>
    <mergeCell ref="H37:H38"/>
    <mergeCell ref="B32:H32"/>
    <mergeCell ref="B34:D34"/>
    <mergeCell ref="B35:B36"/>
    <mergeCell ref="C35:C36"/>
    <mergeCell ref="D35:D36"/>
    <mergeCell ref="E35:E36"/>
    <mergeCell ref="F35:F36"/>
    <mergeCell ref="G35:G36"/>
    <mergeCell ref="H35:H36"/>
    <mergeCell ref="I26:I27"/>
    <mergeCell ref="B28:B29"/>
    <mergeCell ref="C28:D29"/>
    <mergeCell ref="E28:E29"/>
    <mergeCell ref="F28:F29"/>
    <mergeCell ref="G28:H29"/>
    <mergeCell ref="I28:I29"/>
    <mergeCell ref="B24:B25"/>
    <mergeCell ref="C24:E25"/>
    <mergeCell ref="F24:F25"/>
    <mergeCell ref="G24:H25"/>
    <mergeCell ref="I24:I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7</v>
      </c>
      <c r="B1" s="7" t="s">
        <v>1</v>
      </c>
      <c r="C1" s="7"/>
      <c r="D1" s="7"/>
      <c r="E1" s="7"/>
    </row>
    <row r="2" spans="1:5" ht="30">
      <c r="A2" s="1" t="s">
        <v>76</v>
      </c>
      <c r="B2" s="7" t="s">
        <v>2</v>
      </c>
      <c r="C2" s="7"/>
      <c r="D2" s="7" t="s">
        <v>77</v>
      </c>
      <c r="E2" s="7"/>
    </row>
    <row r="3" spans="1:5">
      <c r="A3" s="3" t="s">
        <v>310</v>
      </c>
      <c r="B3" s="4" t="s">
        <v>5</v>
      </c>
      <c r="C3" s="4"/>
      <c r="D3" s="4" t="s">
        <v>5</v>
      </c>
      <c r="E3" s="4"/>
    </row>
    <row r="4" spans="1:5">
      <c r="A4" s="2" t="s">
        <v>121</v>
      </c>
      <c r="B4" s="8">
        <v>5715</v>
      </c>
      <c r="C4" s="4"/>
      <c r="D4" s="8">
        <v>5662</v>
      </c>
      <c r="E4" s="4"/>
    </row>
    <row r="5" spans="1:5" ht="30">
      <c r="A5" s="2" t="s">
        <v>778</v>
      </c>
      <c r="B5" s="4">
        <v>-17</v>
      </c>
      <c r="C5" s="10" t="s">
        <v>125</v>
      </c>
      <c r="D5" s="4">
        <v>-10</v>
      </c>
      <c r="E5" s="10" t="s">
        <v>125</v>
      </c>
    </row>
    <row r="6" spans="1:5" ht="30">
      <c r="A6" s="2" t="s">
        <v>779</v>
      </c>
      <c r="B6" s="8">
        <v>5698</v>
      </c>
      <c r="C6" s="4"/>
      <c r="D6" s="8">
        <v>5652</v>
      </c>
      <c r="E6" s="4"/>
    </row>
    <row r="7" spans="1:5" ht="30">
      <c r="A7" s="2" t="s">
        <v>780</v>
      </c>
      <c r="B7" s="6">
        <v>7528751</v>
      </c>
      <c r="C7" s="4"/>
      <c r="D7" s="6">
        <v>7627691</v>
      </c>
      <c r="E7" s="4"/>
    </row>
    <row r="8" spans="1:5" ht="17.25">
      <c r="A8" s="2" t="s">
        <v>781</v>
      </c>
      <c r="B8" s="6">
        <v>23034</v>
      </c>
      <c r="C8" s="10" t="s">
        <v>129</v>
      </c>
      <c r="D8" s="6">
        <v>15576</v>
      </c>
      <c r="E8" s="10" t="s">
        <v>129</v>
      </c>
    </row>
    <row r="9" spans="1:5" ht="45">
      <c r="A9" s="2" t="s">
        <v>782</v>
      </c>
      <c r="B9" s="6">
        <v>7551785</v>
      </c>
      <c r="C9" s="4"/>
      <c r="D9" s="6">
        <v>7643267</v>
      </c>
      <c r="E9" s="4"/>
    </row>
    <row r="10" spans="1:5">
      <c r="A10" s="2" t="s">
        <v>325</v>
      </c>
      <c r="B10" s="9">
        <v>0.76</v>
      </c>
      <c r="C10" s="4"/>
      <c r="D10" s="9">
        <v>0.74</v>
      </c>
      <c r="E10" s="4"/>
    </row>
    <row r="11" spans="1:5">
      <c r="A11" s="2" t="s">
        <v>326</v>
      </c>
      <c r="B11" s="9">
        <v>0.75</v>
      </c>
      <c r="C11" s="4"/>
      <c r="D11" s="9">
        <v>0.74</v>
      </c>
      <c r="E11" s="4"/>
    </row>
    <row r="12" spans="1:5">
      <c r="A12" s="11"/>
      <c r="B12" s="11"/>
      <c r="C12" s="11"/>
      <c r="D12" s="11"/>
      <c r="E12" s="11"/>
    </row>
    <row r="13" spans="1:5" ht="30" customHeight="1">
      <c r="A13" s="2" t="s">
        <v>125</v>
      </c>
      <c r="B13" s="12" t="s">
        <v>327</v>
      </c>
      <c r="C13" s="12"/>
      <c r="D13" s="12"/>
      <c r="E13" s="12"/>
    </row>
    <row r="14" spans="1:5" ht="45" customHeight="1">
      <c r="A14" s="2" t="s">
        <v>129</v>
      </c>
      <c r="B14" s="12" t="s">
        <v>328</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783</v>
      </c>
      <c r="B1" s="7" t="s">
        <v>1</v>
      </c>
      <c r="C1" s="7"/>
    </row>
    <row r="2" spans="1:3">
      <c r="A2" s="7"/>
      <c r="B2" s="1" t="s">
        <v>2</v>
      </c>
      <c r="C2" s="1" t="s">
        <v>77</v>
      </c>
    </row>
    <row r="3" spans="1:3">
      <c r="A3" s="2" t="s">
        <v>784</v>
      </c>
      <c r="B3" s="4" t="s">
        <v>5</v>
      </c>
      <c r="C3" s="4" t="s">
        <v>5</v>
      </c>
    </row>
    <row r="4" spans="1:3" ht="45">
      <c r="A4" s="3" t="s">
        <v>785</v>
      </c>
      <c r="B4" s="4" t="s">
        <v>5</v>
      </c>
      <c r="C4" s="4" t="s">
        <v>5</v>
      </c>
    </row>
    <row r="5" spans="1:3" ht="45">
      <c r="A5" s="2" t="s">
        <v>786</v>
      </c>
      <c r="B5" s="6">
        <v>15250</v>
      </c>
      <c r="C5" s="6">
        <v>53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7</v>
      </c>
      <c r="B1" s="7" t="s">
        <v>2</v>
      </c>
      <c r="C1" s="7" t="s">
        <v>28</v>
      </c>
    </row>
    <row r="2" spans="1:3" ht="30">
      <c r="A2" s="1" t="s">
        <v>27</v>
      </c>
      <c r="B2" s="7"/>
      <c r="C2" s="7"/>
    </row>
    <row r="3" spans="1:3">
      <c r="A3" s="3" t="s">
        <v>788</v>
      </c>
      <c r="B3" s="4" t="s">
        <v>5</v>
      </c>
      <c r="C3" s="4" t="s">
        <v>5</v>
      </c>
    </row>
    <row r="4" spans="1:3">
      <c r="A4" s="2" t="s">
        <v>789</v>
      </c>
      <c r="B4" s="8">
        <v>806685</v>
      </c>
      <c r="C4" s="8">
        <v>820728</v>
      </c>
    </row>
    <row r="5" spans="1:3">
      <c r="A5" s="2" t="s">
        <v>790</v>
      </c>
      <c r="B5" s="6">
        <v>7586</v>
      </c>
      <c r="C5" s="6">
        <v>7525</v>
      </c>
    </row>
    <row r="6" spans="1:3">
      <c r="A6" s="2" t="s">
        <v>791</v>
      </c>
      <c r="B6" s="6">
        <v>-17029</v>
      </c>
      <c r="C6" s="6">
        <v>-19776</v>
      </c>
    </row>
    <row r="7" spans="1:3">
      <c r="A7" s="2" t="s">
        <v>792</v>
      </c>
      <c r="B7" s="6">
        <v>797242</v>
      </c>
      <c r="C7" s="6">
        <v>808477</v>
      </c>
    </row>
    <row r="8" spans="1:3">
      <c r="A8" s="2" t="s">
        <v>33</v>
      </c>
      <c r="B8" s="6">
        <v>6973</v>
      </c>
      <c r="C8" s="4">
        <v>0</v>
      </c>
    </row>
    <row r="9" spans="1:3" ht="45">
      <c r="A9" s="2" t="s">
        <v>793</v>
      </c>
      <c r="B9" s="4">
        <v>29</v>
      </c>
      <c r="C9" s="4" t="s">
        <v>5</v>
      </c>
    </row>
    <row r="10" spans="1:3" ht="45">
      <c r="A10" s="2" t="s">
        <v>794</v>
      </c>
      <c r="B10" s="4">
        <v>-35</v>
      </c>
      <c r="C10" s="4" t="s">
        <v>5</v>
      </c>
    </row>
    <row r="11" spans="1:3">
      <c r="A11" s="2" t="s">
        <v>795</v>
      </c>
      <c r="B11" s="6">
        <v>6967</v>
      </c>
      <c r="C11" s="4" t="s">
        <v>5</v>
      </c>
    </row>
    <row r="12" spans="1:3" ht="30">
      <c r="A12" s="2" t="s">
        <v>796</v>
      </c>
      <c r="B12" s="4" t="s">
        <v>5</v>
      </c>
      <c r="C12" s="4" t="s">
        <v>5</v>
      </c>
    </row>
    <row r="13" spans="1:3">
      <c r="A13" s="3" t="s">
        <v>788</v>
      </c>
      <c r="B13" s="4" t="s">
        <v>5</v>
      </c>
      <c r="C13" s="4" t="s">
        <v>5</v>
      </c>
    </row>
    <row r="14" spans="1:3">
      <c r="A14" s="2" t="s">
        <v>789</v>
      </c>
      <c r="B14" s="6">
        <v>4956</v>
      </c>
      <c r="C14" s="4" t="s">
        <v>5</v>
      </c>
    </row>
    <row r="15" spans="1:3">
      <c r="A15" s="2" t="s">
        <v>790</v>
      </c>
      <c r="B15" s="4">
        <v>6</v>
      </c>
      <c r="C15" s="4" t="s">
        <v>5</v>
      </c>
    </row>
    <row r="16" spans="1:3">
      <c r="A16" s="2" t="s">
        <v>791</v>
      </c>
      <c r="B16" s="4">
        <v>0</v>
      </c>
      <c r="C16" s="4" t="s">
        <v>5</v>
      </c>
    </row>
    <row r="17" spans="1:3">
      <c r="A17" s="2" t="s">
        <v>792</v>
      </c>
      <c r="B17" s="6">
        <v>4962</v>
      </c>
      <c r="C17" s="4" t="s">
        <v>5</v>
      </c>
    </row>
    <row r="18" spans="1:3" ht="30">
      <c r="A18" s="2" t="s">
        <v>348</v>
      </c>
      <c r="B18" s="4" t="s">
        <v>5</v>
      </c>
      <c r="C18" s="4" t="s">
        <v>5</v>
      </c>
    </row>
    <row r="19" spans="1:3">
      <c r="A19" s="3" t="s">
        <v>788</v>
      </c>
      <c r="B19" s="4" t="s">
        <v>5</v>
      </c>
      <c r="C19" s="4" t="s">
        <v>5</v>
      </c>
    </row>
    <row r="20" spans="1:3">
      <c r="A20" s="2" t="s">
        <v>789</v>
      </c>
      <c r="B20" s="6">
        <v>28681</v>
      </c>
      <c r="C20" s="6">
        <v>30143</v>
      </c>
    </row>
    <row r="21" spans="1:3">
      <c r="A21" s="2" t="s">
        <v>790</v>
      </c>
      <c r="B21" s="4">
        <v>995</v>
      </c>
      <c r="C21" s="6">
        <v>1075</v>
      </c>
    </row>
    <row r="22" spans="1:3">
      <c r="A22" s="2" t="s">
        <v>791</v>
      </c>
      <c r="B22" s="4">
        <v>-2</v>
      </c>
      <c r="C22" s="4">
        <v>-11</v>
      </c>
    </row>
    <row r="23" spans="1:3">
      <c r="A23" s="2" t="s">
        <v>792</v>
      </c>
      <c r="B23" s="6">
        <v>29674</v>
      </c>
      <c r="C23" s="6">
        <v>31207</v>
      </c>
    </row>
    <row r="24" spans="1:3">
      <c r="A24" s="2" t="s">
        <v>33</v>
      </c>
      <c r="B24" s="6">
        <v>6973</v>
      </c>
      <c r="C24" s="4" t="s">
        <v>5</v>
      </c>
    </row>
    <row r="25" spans="1:3" ht="45">
      <c r="A25" s="2" t="s">
        <v>793</v>
      </c>
      <c r="B25" s="4">
        <v>29</v>
      </c>
      <c r="C25" s="4" t="s">
        <v>5</v>
      </c>
    </row>
    <row r="26" spans="1:3" ht="45">
      <c r="A26" s="2" t="s">
        <v>794</v>
      </c>
      <c r="B26" s="4">
        <v>-35</v>
      </c>
      <c r="C26" s="4" t="s">
        <v>5</v>
      </c>
    </row>
    <row r="27" spans="1:3">
      <c r="A27" s="2" t="s">
        <v>795</v>
      </c>
      <c r="B27" s="6">
        <v>6967</v>
      </c>
      <c r="C27" s="4" t="s">
        <v>5</v>
      </c>
    </row>
    <row r="28" spans="1:3" ht="45">
      <c r="A28" s="2" t="s">
        <v>631</v>
      </c>
      <c r="B28" s="4" t="s">
        <v>5</v>
      </c>
      <c r="C28" s="4" t="s">
        <v>5</v>
      </c>
    </row>
    <row r="29" spans="1:3">
      <c r="A29" s="3" t="s">
        <v>788</v>
      </c>
      <c r="B29" s="4" t="s">
        <v>5</v>
      </c>
      <c r="C29" s="4" t="s">
        <v>5</v>
      </c>
    </row>
    <row r="30" spans="1:3">
      <c r="A30" s="2" t="s">
        <v>789</v>
      </c>
      <c r="B30" s="6">
        <v>394010</v>
      </c>
      <c r="C30" s="6">
        <v>397409</v>
      </c>
    </row>
    <row r="31" spans="1:3">
      <c r="A31" s="2" t="s">
        <v>790</v>
      </c>
      <c r="B31" s="6">
        <v>5793</v>
      </c>
      <c r="C31" s="6">
        <v>5528</v>
      </c>
    </row>
    <row r="32" spans="1:3">
      <c r="A32" s="2" t="s">
        <v>791</v>
      </c>
      <c r="B32" s="6">
        <v>-5040</v>
      </c>
      <c r="C32" s="6">
        <v>-7034</v>
      </c>
    </row>
    <row r="33" spans="1:3">
      <c r="A33" s="2" t="s">
        <v>792</v>
      </c>
      <c r="B33" s="6">
        <v>394763</v>
      </c>
      <c r="C33" s="6">
        <v>395903</v>
      </c>
    </row>
    <row r="34" spans="1:3" ht="45">
      <c r="A34" s="2" t="s">
        <v>632</v>
      </c>
      <c r="B34" s="4" t="s">
        <v>5</v>
      </c>
      <c r="C34" s="4" t="s">
        <v>5</v>
      </c>
    </row>
    <row r="35" spans="1:3">
      <c r="A35" s="3" t="s">
        <v>788</v>
      </c>
      <c r="B35" s="4" t="s">
        <v>5</v>
      </c>
      <c r="C35" s="4" t="s">
        <v>5</v>
      </c>
    </row>
    <row r="36" spans="1:3">
      <c r="A36" s="2" t="s">
        <v>789</v>
      </c>
      <c r="B36" s="6">
        <v>372200</v>
      </c>
      <c r="C36" s="6">
        <v>385847</v>
      </c>
    </row>
    <row r="37" spans="1:3">
      <c r="A37" s="2" t="s">
        <v>790</v>
      </c>
      <c r="B37" s="4">
        <v>752</v>
      </c>
      <c r="C37" s="4">
        <v>912</v>
      </c>
    </row>
    <row r="38" spans="1:3">
      <c r="A38" s="2" t="s">
        <v>791</v>
      </c>
      <c r="B38" s="6">
        <v>-11613</v>
      </c>
      <c r="C38" s="6">
        <v>-12324</v>
      </c>
    </row>
    <row r="39" spans="1:3">
      <c r="A39" s="2" t="s">
        <v>792</v>
      </c>
      <c r="B39" s="6">
        <v>361339</v>
      </c>
      <c r="C39" s="6">
        <v>374435</v>
      </c>
    </row>
    <row r="40" spans="1:3" ht="30">
      <c r="A40" s="2" t="s">
        <v>354</v>
      </c>
      <c r="B40" s="4" t="s">
        <v>5</v>
      </c>
      <c r="C40" s="4" t="s">
        <v>5</v>
      </c>
    </row>
    <row r="41" spans="1:3">
      <c r="A41" s="3" t="s">
        <v>788</v>
      </c>
      <c r="B41" s="4" t="s">
        <v>5</v>
      </c>
      <c r="C41" s="4" t="s">
        <v>5</v>
      </c>
    </row>
    <row r="42" spans="1:3">
      <c r="A42" s="2" t="s">
        <v>789</v>
      </c>
      <c r="B42" s="6">
        <v>6838</v>
      </c>
      <c r="C42" s="6">
        <v>7329</v>
      </c>
    </row>
    <row r="43" spans="1:3">
      <c r="A43" s="2" t="s">
        <v>790</v>
      </c>
      <c r="B43" s="4">
        <v>40</v>
      </c>
      <c r="C43" s="4">
        <v>10</v>
      </c>
    </row>
    <row r="44" spans="1:3">
      <c r="A44" s="2" t="s">
        <v>791</v>
      </c>
      <c r="B44" s="4">
        <v>-374</v>
      </c>
      <c r="C44" s="4">
        <v>-407</v>
      </c>
    </row>
    <row r="45" spans="1:3">
      <c r="A45" s="2" t="s">
        <v>792</v>
      </c>
      <c r="B45" s="8">
        <v>6504</v>
      </c>
      <c r="C45" s="8">
        <v>69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1" t="s">
        <v>2</v>
      </c>
      <c r="C1" s="1" t="s">
        <v>28</v>
      </c>
    </row>
    <row r="2" spans="1:3">
      <c r="A2" s="2" t="s">
        <v>71</v>
      </c>
      <c r="B2" s="8">
        <v>0</v>
      </c>
      <c r="C2" s="8">
        <v>0</v>
      </c>
    </row>
    <row r="3" spans="1:3">
      <c r="A3" s="2" t="s">
        <v>72</v>
      </c>
      <c r="B3" s="6">
        <v>20000000</v>
      </c>
      <c r="C3" s="6">
        <v>20000000</v>
      </c>
    </row>
    <row r="4" spans="1:3">
      <c r="A4" s="2" t="s">
        <v>73</v>
      </c>
      <c r="B4" s="6">
        <v>7484560</v>
      </c>
      <c r="C4" s="6">
        <v>7579913</v>
      </c>
    </row>
    <row r="5" spans="1:3">
      <c r="A5" s="2" t="s">
        <v>74</v>
      </c>
      <c r="B5" s="6">
        <v>7484560</v>
      </c>
      <c r="C5" s="6">
        <v>75799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7</v>
      </c>
      <c r="B1" s="7" t="s">
        <v>2</v>
      </c>
      <c r="C1" s="7" t="s">
        <v>28</v>
      </c>
    </row>
    <row r="2" spans="1:3" ht="30">
      <c r="A2" s="1" t="s">
        <v>27</v>
      </c>
      <c r="B2" s="7"/>
      <c r="C2" s="7"/>
    </row>
    <row r="3" spans="1:3" ht="30">
      <c r="A3" s="3" t="s">
        <v>798</v>
      </c>
      <c r="B3" s="4" t="s">
        <v>5</v>
      </c>
      <c r="C3" s="4" t="s">
        <v>5</v>
      </c>
    </row>
    <row r="4" spans="1:3">
      <c r="A4" s="2" t="s">
        <v>799</v>
      </c>
      <c r="B4" s="8">
        <v>335786</v>
      </c>
      <c r="C4" s="8">
        <v>386967</v>
      </c>
    </row>
    <row r="5" spans="1:3" ht="30">
      <c r="A5" s="2" t="s">
        <v>800</v>
      </c>
      <c r="B5" s="6">
        <v>-8664</v>
      </c>
      <c r="C5" s="6">
        <v>-11942</v>
      </c>
    </row>
    <row r="6" spans="1:3">
      <c r="A6" s="2" t="s">
        <v>801</v>
      </c>
      <c r="B6" s="6">
        <v>146583</v>
      </c>
      <c r="C6" s="6">
        <v>122236</v>
      </c>
    </row>
    <row r="7" spans="1:3">
      <c r="A7" s="2" t="s">
        <v>802</v>
      </c>
      <c r="B7" s="6">
        <v>-8365</v>
      </c>
      <c r="C7" s="6">
        <v>-7834</v>
      </c>
    </row>
    <row r="8" spans="1:3">
      <c r="A8" s="2" t="s">
        <v>626</v>
      </c>
      <c r="B8" s="6">
        <v>482369</v>
      </c>
      <c r="C8" s="6">
        <v>509203</v>
      </c>
    </row>
    <row r="9" spans="1:3">
      <c r="A9" s="2" t="s">
        <v>803</v>
      </c>
      <c r="B9" s="6">
        <v>-17029</v>
      </c>
      <c r="C9" s="6">
        <v>-19776</v>
      </c>
    </row>
    <row r="10" spans="1:3" ht="45">
      <c r="A10" s="2" t="s">
        <v>804</v>
      </c>
      <c r="B10" s="6">
        <v>3183</v>
      </c>
      <c r="C10" s="4" t="s">
        <v>5</v>
      </c>
    </row>
    <row r="11" spans="1:3" ht="60">
      <c r="A11" s="2" t="s">
        <v>805</v>
      </c>
      <c r="B11" s="4">
        <v>-35</v>
      </c>
      <c r="C11" s="4" t="s">
        <v>5</v>
      </c>
    </row>
    <row r="12" spans="1:3" ht="45">
      <c r="A12" s="2" t="s">
        <v>806</v>
      </c>
      <c r="B12" s="4">
        <v>0</v>
      </c>
      <c r="C12" s="4" t="s">
        <v>5</v>
      </c>
    </row>
    <row r="13" spans="1:3" ht="45">
      <c r="A13" s="2" t="s">
        <v>807</v>
      </c>
      <c r="B13" s="6">
        <v>3183</v>
      </c>
      <c r="C13" s="4" t="s">
        <v>5</v>
      </c>
    </row>
    <row r="14" spans="1:3" ht="45">
      <c r="A14" s="2" t="s">
        <v>794</v>
      </c>
      <c r="B14" s="4">
        <v>-35</v>
      </c>
      <c r="C14" s="4" t="s">
        <v>5</v>
      </c>
    </row>
    <row r="15" spans="1:3" ht="30">
      <c r="A15" s="2" t="s">
        <v>808</v>
      </c>
      <c r="B15" s="4" t="s">
        <v>5</v>
      </c>
      <c r="C15" s="4" t="s">
        <v>5</v>
      </c>
    </row>
    <row r="16" spans="1:3" ht="30">
      <c r="A16" s="3" t="s">
        <v>798</v>
      </c>
      <c r="B16" s="4" t="s">
        <v>5</v>
      </c>
      <c r="C16" s="4" t="s">
        <v>5</v>
      </c>
    </row>
    <row r="17" spans="1:3">
      <c r="A17" s="2" t="s">
        <v>799</v>
      </c>
      <c r="B17" s="4">
        <v>631</v>
      </c>
      <c r="C17" s="6">
        <v>2143</v>
      </c>
    </row>
    <row r="18" spans="1:3" ht="30">
      <c r="A18" s="2" t="s">
        <v>800</v>
      </c>
      <c r="B18" s="4">
        <v>-2</v>
      </c>
      <c r="C18" s="4">
        <v>-11</v>
      </c>
    </row>
    <row r="19" spans="1:3">
      <c r="A19" s="2" t="s">
        <v>801</v>
      </c>
      <c r="B19" s="4">
        <v>0</v>
      </c>
      <c r="C19" s="4">
        <v>0</v>
      </c>
    </row>
    <row r="20" spans="1:3">
      <c r="A20" s="2" t="s">
        <v>802</v>
      </c>
      <c r="B20" s="4">
        <v>0</v>
      </c>
      <c r="C20" s="4">
        <v>0</v>
      </c>
    </row>
    <row r="21" spans="1:3">
      <c r="A21" s="2" t="s">
        <v>626</v>
      </c>
      <c r="B21" s="4">
        <v>631</v>
      </c>
      <c r="C21" s="6">
        <v>2143</v>
      </c>
    </row>
    <row r="22" spans="1:3">
      <c r="A22" s="2" t="s">
        <v>803</v>
      </c>
      <c r="B22" s="4">
        <v>-2</v>
      </c>
      <c r="C22" s="4">
        <v>-11</v>
      </c>
    </row>
    <row r="23" spans="1:3" ht="45">
      <c r="A23" s="2" t="s">
        <v>804</v>
      </c>
      <c r="B23" s="6">
        <v>3183</v>
      </c>
      <c r="C23" s="4" t="s">
        <v>5</v>
      </c>
    </row>
    <row r="24" spans="1:3" ht="60">
      <c r="A24" s="2" t="s">
        <v>805</v>
      </c>
      <c r="B24" s="4">
        <v>-35</v>
      </c>
      <c r="C24" s="4" t="s">
        <v>5</v>
      </c>
    </row>
    <row r="25" spans="1:3" ht="45">
      <c r="A25" s="2" t="s">
        <v>806</v>
      </c>
      <c r="B25" s="4">
        <v>0</v>
      </c>
      <c r="C25" s="4" t="s">
        <v>5</v>
      </c>
    </row>
    <row r="26" spans="1:3" ht="45">
      <c r="A26" s="2" t="s">
        <v>807</v>
      </c>
      <c r="B26" s="6">
        <v>3183</v>
      </c>
      <c r="C26" s="4" t="s">
        <v>5</v>
      </c>
    </row>
    <row r="27" spans="1:3" ht="45">
      <c r="A27" s="2" t="s">
        <v>794</v>
      </c>
      <c r="B27" s="4">
        <v>-35</v>
      </c>
      <c r="C27" s="4" t="s">
        <v>5</v>
      </c>
    </row>
    <row r="28" spans="1:3" ht="30">
      <c r="A28" s="2" t="s">
        <v>796</v>
      </c>
      <c r="B28" s="4" t="s">
        <v>5</v>
      </c>
      <c r="C28" s="4" t="s">
        <v>5</v>
      </c>
    </row>
    <row r="29" spans="1:3" ht="30">
      <c r="A29" s="3" t="s">
        <v>798</v>
      </c>
      <c r="B29" s="4" t="s">
        <v>5</v>
      </c>
      <c r="C29" s="4" t="s">
        <v>5</v>
      </c>
    </row>
    <row r="30" spans="1:3">
      <c r="A30" s="2" t="s">
        <v>799</v>
      </c>
      <c r="B30" s="6">
        <v>131887</v>
      </c>
      <c r="C30" s="6">
        <v>145424</v>
      </c>
    </row>
    <row r="31" spans="1:3" ht="30">
      <c r="A31" s="2" t="s">
        <v>800</v>
      </c>
      <c r="B31" s="6">
        <v>-2760</v>
      </c>
      <c r="C31" s="6">
        <v>-4189</v>
      </c>
    </row>
    <row r="32" spans="1:3">
      <c r="A32" s="2" t="s">
        <v>801</v>
      </c>
      <c r="B32" s="6">
        <v>43244</v>
      </c>
      <c r="C32" s="6">
        <v>43915</v>
      </c>
    </row>
    <row r="33" spans="1:3">
      <c r="A33" s="2" t="s">
        <v>802</v>
      </c>
      <c r="B33" s="6">
        <v>-2280</v>
      </c>
      <c r="C33" s="6">
        <v>-2845</v>
      </c>
    </row>
    <row r="34" spans="1:3">
      <c r="A34" s="2" t="s">
        <v>626</v>
      </c>
      <c r="B34" s="6">
        <v>175131</v>
      </c>
      <c r="C34" s="6">
        <v>189339</v>
      </c>
    </row>
    <row r="35" spans="1:3">
      <c r="A35" s="2" t="s">
        <v>803</v>
      </c>
      <c r="B35" s="6">
        <v>-5040</v>
      </c>
      <c r="C35" s="6">
        <v>-7034</v>
      </c>
    </row>
    <row r="36" spans="1:3">
      <c r="A36" s="2" t="s">
        <v>809</v>
      </c>
      <c r="B36" s="4" t="s">
        <v>5</v>
      </c>
      <c r="C36" s="4" t="s">
        <v>5</v>
      </c>
    </row>
    <row r="37" spans="1:3" ht="30">
      <c r="A37" s="3" t="s">
        <v>798</v>
      </c>
      <c r="B37" s="4" t="s">
        <v>5</v>
      </c>
      <c r="C37" s="4" t="s">
        <v>5</v>
      </c>
    </row>
    <row r="38" spans="1:3">
      <c r="A38" s="2" t="s">
        <v>799</v>
      </c>
      <c r="B38" s="6">
        <v>202801</v>
      </c>
      <c r="C38" s="6">
        <v>239278</v>
      </c>
    </row>
    <row r="39" spans="1:3" ht="30">
      <c r="A39" s="2" t="s">
        <v>800</v>
      </c>
      <c r="B39" s="6">
        <v>-5901</v>
      </c>
      <c r="C39" s="6">
        <v>-7738</v>
      </c>
    </row>
    <row r="40" spans="1:3">
      <c r="A40" s="2" t="s">
        <v>801</v>
      </c>
      <c r="B40" s="6">
        <v>98773</v>
      </c>
      <c r="C40" s="6">
        <v>73376</v>
      </c>
    </row>
    <row r="41" spans="1:3">
      <c r="A41" s="2" t="s">
        <v>802</v>
      </c>
      <c r="B41" s="6">
        <v>-5712</v>
      </c>
      <c r="C41" s="6">
        <v>-4586</v>
      </c>
    </row>
    <row r="42" spans="1:3">
      <c r="A42" s="2" t="s">
        <v>626</v>
      </c>
      <c r="B42" s="6">
        <v>301574</v>
      </c>
      <c r="C42" s="6">
        <v>312654</v>
      </c>
    </row>
    <row r="43" spans="1:3">
      <c r="A43" s="2" t="s">
        <v>803</v>
      </c>
      <c r="B43" s="6">
        <v>-11613</v>
      </c>
      <c r="C43" s="6">
        <v>-12324</v>
      </c>
    </row>
    <row r="44" spans="1:3" ht="30">
      <c r="A44" s="2" t="s">
        <v>354</v>
      </c>
      <c r="B44" s="4" t="s">
        <v>5</v>
      </c>
      <c r="C44" s="4" t="s">
        <v>5</v>
      </c>
    </row>
    <row r="45" spans="1:3" ht="30">
      <c r="A45" s="3" t="s">
        <v>798</v>
      </c>
      <c r="B45" s="4" t="s">
        <v>5</v>
      </c>
      <c r="C45" s="4" t="s">
        <v>5</v>
      </c>
    </row>
    <row r="46" spans="1:3">
      <c r="A46" s="2" t="s">
        <v>799</v>
      </c>
      <c r="B46" s="4">
        <v>467</v>
      </c>
      <c r="C46" s="4">
        <v>122</v>
      </c>
    </row>
    <row r="47" spans="1:3" ht="30">
      <c r="A47" s="2" t="s">
        <v>800</v>
      </c>
      <c r="B47" s="4">
        <v>-1</v>
      </c>
      <c r="C47" s="4">
        <v>-4</v>
      </c>
    </row>
    <row r="48" spans="1:3">
      <c r="A48" s="2" t="s">
        <v>801</v>
      </c>
      <c r="B48" s="6">
        <v>4566</v>
      </c>
      <c r="C48" s="6">
        <v>4945</v>
      </c>
    </row>
    <row r="49" spans="1:3">
      <c r="A49" s="2" t="s">
        <v>802</v>
      </c>
      <c r="B49" s="4">
        <v>-373</v>
      </c>
      <c r="C49" s="4">
        <v>-403</v>
      </c>
    </row>
    <row r="50" spans="1:3">
      <c r="A50" s="2" t="s">
        <v>626</v>
      </c>
      <c r="B50" s="6">
        <v>5033</v>
      </c>
      <c r="C50" s="6">
        <v>5067</v>
      </c>
    </row>
    <row r="51" spans="1:3">
      <c r="A51" s="2" t="s">
        <v>803</v>
      </c>
      <c r="B51" s="8">
        <v>-374</v>
      </c>
      <c r="C51" s="8">
        <v>-4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27</v>
      </c>
      <c r="B2" s="1" t="s">
        <v>2</v>
      </c>
      <c r="C2" s="1" t="s">
        <v>77</v>
      </c>
    </row>
    <row r="3" spans="1:3" ht="30">
      <c r="A3" s="3" t="s">
        <v>335</v>
      </c>
      <c r="B3" s="4" t="s">
        <v>5</v>
      </c>
      <c r="C3" s="4" t="s">
        <v>5</v>
      </c>
    </row>
    <row r="4" spans="1:3" ht="30">
      <c r="A4" s="2" t="s">
        <v>811</v>
      </c>
      <c r="B4" s="8">
        <v>9437</v>
      </c>
      <c r="C4" s="8">
        <v>4875</v>
      </c>
    </row>
    <row r="5" spans="1:3" ht="30">
      <c r="A5" s="2" t="s">
        <v>812</v>
      </c>
      <c r="B5" s="4">
        <v>166</v>
      </c>
      <c r="C5" s="4">
        <v>138</v>
      </c>
    </row>
    <row r="6" spans="1:3">
      <c r="A6" s="2" t="s">
        <v>813</v>
      </c>
      <c r="B6" s="8">
        <v>0</v>
      </c>
      <c r="C6"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4</v>
      </c>
      <c r="B1" s="7" t="s">
        <v>2</v>
      </c>
      <c r="C1" s="7" t="s">
        <v>28</v>
      </c>
    </row>
    <row r="2" spans="1:3" ht="30">
      <c r="A2" s="1" t="s">
        <v>27</v>
      </c>
      <c r="B2" s="7"/>
      <c r="C2" s="7"/>
    </row>
    <row r="3" spans="1:3">
      <c r="A3" s="3" t="s">
        <v>789</v>
      </c>
      <c r="B3" s="4" t="s">
        <v>5</v>
      </c>
      <c r="C3" s="4" t="s">
        <v>5</v>
      </c>
    </row>
    <row r="4" spans="1:3">
      <c r="A4" s="2" t="s">
        <v>405</v>
      </c>
      <c r="B4" s="8">
        <v>875</v>
      </c>
      <c r="C4" s="4" t="s">
        <v>5</v>
      </c>
    </row>
    <row r="5" spans="1:3">
      <c r="A5" s="2" t="s">
        <v>406</v>
      </c>
      <c r="B5" s="6">
        <v>30121</v>
      </c>
      <c r="C5" s="4" t="s">
        <v>5</v>
      </c>
    </row>
    <row r="6" spans="1:3">
      <c r="A6" s="2" t="s">
        <v>407</v>
      </c>
      <c r="B6" s="6">
        <v>159389</v>
      </c>
      <c r="C6" s="4" t="s">
        <v>5</v>
      </c>
    </row>
    <row r="7" spans="1:3">
      <c r="A7" s="2" t="s">
        <v>408</v>
      </c>
      <c r="B7" s="6">
        <v>616300</v>
      </c>
      <c r="C7" s="4" t="s">
        <v>5</v>
      </c>
    </row>
    <row r="8" spans="1:3">
      <c r="A8" s="2" t="s">
        <v>815</v>
      </c>
      <c r="B8" s="6">
        <v>806685</v>
      </c>
      <c r="C8" s="4" t="s">
        <v>5</v>
      </c>
    </row>
    <row r="9" spans="1:3">
      <c r="A9" s="3" t="s">
        <v>792</v>
      </c>
      <c r="B9" s="4" t="s">
        <v>5</v>
      </c>
      <c r="C9" s="4" t="s">
        <v>5</v>
      </c>
    </row>
    <row r="10" spans="1:3">
      <c r="A10" s="2" t="s">
        <v>405</v>
      </c>
      <c r="B10" s="4">
        <v>891</v>
      </c>
      <c r="C10" s="4" t="s">
        <v>5</v>
      </c>
    </row>
    <row r="11" spans="1:3">
      <c r="A11" s="2" t="s">
        <v>406</v>
      </c>
      <c r="B11" s="6">
        <v>30671</v>
      </c>
      <c r="C11" s="4" t="s">
        <v>5</v>
      </c>
    </row>
    <row r="12" spans="1:3">
      <c r="A12" s="2" t="s">
        <v>407</v>
      </c>
      <c r="B12" s="6">
        <v>160327</v>
      </c>
      <c r="C12" s="4" t="s">
        <v>5</v>
      </c>
    </row>
    <row r="13" spans="1:3">
      <c r="A13" s="2" t="s">
        <v>408</v>
      </c>
      <c r="B13" s="6">
        <v>605353</v>
      </c>
      <c r="C13" s="4" t="s">
        <v>5</v>
      </c>
    </row>
    <row r="14" spans="1:3">
      <c r="A14" s="2" t="s">
        <v>816</v>
      </c>
      <c r="B14" s="6">
        <v>797242</v>
      </c>
      <c r="C14" s="4" t="s">
        <v>5</v>
      </c>
    </row>
    <row r="15" spans="1:3" ht="45">
      <c r="A15" s="2" t="s">
        <v>817</v>
      </c>
      <c r="B15" s="4">
        <v>0</v>
      </c>
      <c r="C15" s="4" t="s">
        <v>5</v>
      </c>
    </row>
    <row r="16" spans="1:3" ht="45">
      <c r="A16" s="2" t="s">
        <v>818</v>
      </c>
      <c r="B16" s="4">
        <v>0</v>
      </c>
      <c r="C16" s="4" t="s">
        <v>5</v>
      </c>
    </row>
    <row r="17" spans="1:3" ht="45">
      <c r="A17" s="2" t="s">
        <v>819</v>
      </c>
      <c r="B17" s="4">
        <v>0</v>
      </c>
      <c r="C17" s="4" t="s">
        <v>5</v>
      </c>
    </row>
    <row r="18" spans="1:3" ht="45">
      <c r="A18" s="2" t="s">
        <v>820</v>
      </c>
      <c r="B18" s="4">
        <v>0</v>
      </c>
      <c r="C18" s="4" t="s">
        <v>5</v>
      </c>
    </row>
    <row r="19" spans="1:3" ht="45">
      <c r="A19" s="2" t="s">
        <v>821</v>
      </c>
      <c r="B19" s="6">
        <v>1188</v>
      </c>
      <c r="C19" s="4" t="s">
        <v>5</v>
      </c>
    </row>
    <row r="20" spans="1:3" ht="45">
      <c r="A20" s="2" t="s">
        <v>822</v>
      </c>
      <c r="B20" s="6">
        <v>1177</v>
      </c>
      <c r="C20" s="4" t="s">
        <v>5</v>
      </c>
    </row>
    <row r="21" spans="1:3" ht="45">
      <c r="A21" s="2" t="s">
        <v>823</v>
      </c>
      <c r="B21" s="6">
        <v>5785</v>
      </c>
      <c r="C21" s="4" t="s">
        <v>5</v>
      </c>
    </row>
    <row r="22" spans="1:3" ht="30">
      <c r="A22" s="2" t="s">
        <v>824</v>
      </c>
      <c r="B22" s="6">
        <v>5790</v>
      </c>
      <c r="C22" s="4" t="s">
        <v>5</v>
      </c>
    </row>
    <row r="23" spans="1:3">
      <c r="A23" s="2" t="s">
        <v>795</v>
      </c>
      <c r="B23" s="6">
        <v>6973</v>
      </c>
      <c r="C23" s="4">
        <v>0</v>
      </c>
    </row>
    <row r="24" spans="1:3">
      <c r="A24" s="2" t="s">
        <v>795</v>
      </c>
      <c r="B24" s="8">
        <v>6967</v>
      </c>
      <c r="C24"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25</v>
      </c>
      <c r="B1" s="7" t="s">
        <v>1</v>
      </c>
      <c r="C1" s="7"/>
      <c r="D1" s="1" t="s">
        <v>826</v>
      </c>
    </row>
    <row r="2" spans="1:4">
      <c r="A2" s="7"/>
      <c r="B2" s="1" t="s">
        <v>2</v>
      </c>
      <c r="C2" s="7" t="s">
        <v>77</v>
      </c>
      <c r="D2" s="7" t="s">
        <v>28</v>
      </c>
    </row>
    <row r="3" spans="1:4">
      <c r="A3" s="7"/>
      <c r="B3" s="1" t="s">
        <v>827</v>
      </c>
      <c r="C3" s="7"/>
      <c r="D3" s="7"/>
    </row>
    <row r="4" spans="1:4">
      <c r="A4" s="3" t="s">
        <v>788</v>
      </c>
      <c r="B4" s="4" t="s">
        <v>5</v>
      </c>
      <c r="C4" s="4" t="s">
        <v>5</v>
      </c>
      <c r="D4" s="4" t="s">
        <v>5</v>
      </c>
    </row>
    <row r="5" spans="1:4" ht="60">
      <c r="A5" s="2" t="s">
        <v>828</v>
      </c>
      <c r="B5" s="8">
        <v>6139000</v>
      </c>
      <c r="C5" s="4" t="s">
        <v>5</v>
      </c>
      <c r="D5" s="8">
        <v>7964000</v>
      </c>
    </row>
    <row r="6" spans="1:4" ht="45">
      <c r="A6" s="2" t="s">
        <v>829</v>
      </c>
      <c r="B6" s="6">
        <v>3300000</v>
      </c>
      <c r="C6" s="4" t="s">
        <v>5</v>
      </c>
      <c r="D6" s="6">
        <v>4300000</v>
      </c>
    </row>
    <row r="7" spans="1:4">
      <c r="A7" s="2" t="s">
        <v>830</v>
      </c>
      <c r="B7" s="6">
        <v>26400000</v>
      </c>
      <c r="C7" s="4" t="s">
        <v>5</v>
      </c>
      <c r="D7" s="4" t="s">
        <v>5</v>
      </c>
    </row>
    <row r="8" spans="1:4" ht="45">
      <c r="A8" s="2" t="s">
        <v>831</v>
      </c>
      <c r="B8" s="4">
        <v>92</v>
      </c>
      <c r="C8" s="4" t="s">
        <v>5</v>
      </c>
      <c r="D8" s="4" t="s">
        <v>5</v>
      </c>
    </row>
    <row r="9" spans="1:4" ht="30">
      <c r="A9" s="2" t="s">
        <v>832</v>
      </c>
      <c r="B9" s="6">
        <v>485552000</v>
      </c>
      <c r="C9" s="4" t="s">
        <v>5</v>
      </c>
      <c r="D9" s="4" t="s">
        <v>5</v>
      </c>
    </row>
    <row r="10" spans="1:4" ht="30">
      <c r="A10" s="2" t="s">
        <v>833</v>
      </c>
      <c r="B10" s="6">
        <v>17029000</v>
      </c>
      <c r="C10" s="4" t="s">
        <v>5</v>
      </c>
      <c r="D10" s="4" t="s">
        <v>5</v>
      </c>
    </row>
    <row r="11" spans="1:4">
      <c r="A11" s="2" t="s">
        <v>801</v>
      </c>
      <c r="B11" s="6">
        <v>146583000</v>
      </c>
      <c r="C11" s="4" t="s">
        <v>5</v>
      </c>
      <c r="D11" s="6">
        <v>122236000</v>
      </c>
    </row>
    <row r="12" spans="1:4" ht="60">
      <c r="A12" s="2" t="s">
        <v>834</v>
      </c>
      <c r="B12" s="6">
        <v>8365000</v>
      </c>
      <c r="C12" s="4" t="s">
        <v>5</v>
      </c>
      <c r="D12" s="6">
        <v>7834000</v>
      </c>
    </row>
    <row r="13" spans="1:4" ht="45">
      <c r="A13" s="2" t="s">
        <v>835</v>
      </c>
      <c r="B13" s="4" t="s">
        <v>5</v>
      </c>
      <c r="C13" s="4" t="s">
        <v>5</v>
      </c>
      <c r="D13" s="4">
        <v>0</v>
      </c>
    </row>
    <row r="14" spans="1:4" ht="30">
      <c r="A14" s="2" t="s">
        <v>836</v>
      </c>
      <c r="B14" s="6">
        <v>9300000</v>
      </c>
      <c r="C14" s="6">
        <v>4700000</v>
      </c>
      <c r="D14" s="4" t="s">
        <v>5</v>
      </c>
    </row>
    <row r="15" spans="1:4">
      <c r="A15" s="2" t="s">
        <v>837</v>
      </c>
      <c r="B15" s="6">
        <v>166000</v>
      </c>
      <c r="C15" s="6">
        <v>138000</v>
      </c>
      <c r="D15" s="4" t="s">
        <v>5</v>
      </c>
    </row>
    <row r="16" spans="1:4" ht="30">
      <c r="A16" s="2" t="s">
        <v>838</v>
      </c>
      <c r="B16" s="6">
        <v>468600000</v>
      </c>
      <c r="C16" s="4" t="s">
        <v>5</v>
      </c>
      <c r="D16" s="6">
        <v>479200000</v>
      </c>
    </row>
    <row r="17" spans="1:4" ht="30">
      <c r="A17" s="2" t="s">
        <v>839</v>
      </c>
      <c r="B17" s="6">
        <v>464400000</v>
      </c>
      <c r="C17" s="4" t="s">
        <v>5</v>
      </c>
      <c r="D17" s="6">
        <v>474700000</v>
      </c>
    </row>
    <row r="18" spans="1:4" ht="45">
      <c r="A18" s="2" t="s">
        <v>840</v>
      </c>
      <c r="B18" s="4" t="s">
        <v>5</v>
      </c>
      <c r="C18" s="4" t="s">
        <v>5</v>
      </c>
      <c r="D18" s="4" t="s">
        <v>5</v>
      </c>
    </row>
    <row r="19" spans="1:4">
      <c r="A19" s="3" t="s">
        <v>788</v>
      </c>
      <c r="B19" s="4" t="s">
        <v>5</v>
      </c>
      <c r="C19" s="4" t="s">
        <v>5</v>
      </c>
      <c r="D19" s="4" t="s">
        <v>5</v>
      </c>
    </row>
    <row r="20" spans="1:4" ht="60">
      <c r="A20" s="2" t="s">
        <v>841</v>
      </c>
      <c r="B20" s="4">
        <v>22</v>
      </c>
      <c r="C20" s="4" t="s">
        <v>5</v>
      </c>
      <c r="D20" s="4" t="s">
        <v>5</v>
      </c>
    </row>
    <row r="21" spans="1:4">
      <c r="A21" s="2" t="s">
        <v>801</v>
      </c>
      <c r="B21" s="6">
        <v>142017000</v>
      </c>
      <c r="C21" s="4" t="s">
        <v>5</v>
      </c>
      <c r="D21" s="4" t="s">
        <v>5</v>
      </c>
    </row>
    <row r="22" spans="1:4" ht="30">
      <c r="A22" s="2" t="s">
        <v>354</v>
      </c>
      <c r="B22" s="4" t="s">
        <v>5</v>
      </c>
      <c r="C22" s="4" t="s">
        <v>5</v>
      </c>
      <c r="D22" s="4" t="s">
        <v>5</v>
      </c>
    </row>
    <row r="23" spans="1:4">
      <c r="A23" s="3" t="s">
        <v>788</v>
      </c>
      <c r="B23" s="4" t="s">
        <v>5</v>
      </c>
      <c r="C23" s="4" t="s">
        <v>5</v>
      </c>
      <c r="D23" s="4" t="s">
        <v>5</v>
      </c>
    </row>
    <row r="24" spans="1:4" ht="60">
      <c r="A24" s="2" t="s">
        <v>841</v>
      </c>
      <c r="B24" s="4">
        <v>5</v>
      </c>
      <c r="C24" s="4" t="s">
        <v>5</v>
      </c>
      <c r="D24" s="4" t="s">
        <v>5</v>
      </c>
    </row>
    <row r="25" spans="1:4">
      <c r="A25" s="2" t="s">
        <v>801</v>
      </c>
      <c r="B25" s="6">
        <v>4566000</v>
      </c>
      <c r="C25" s="4" t="s">
        <v>5</v>
      </c>
      <c r="D25" s="6">
        <v>4945000</v>
      </c>
    </row>
    <row r="26" spans="1:4" ht="30">
      <c r="A26" s="2" t="s">
        <v>842</v>
      </c>
      <c r="B26" s="6">
        <v>4566000</v>
      </c>
      <c r="C26" s="4" t="s">
        <v>5</v>
      </c>
      <c r="D26" s="4" t="s">
        <v>5</v>
      </c>
    </row>
    <row r="27" spans="1:4" ht="60">
      <c r="A27" s="2" t="s">
        <v>834</v>
      </c>
      <c r="B27" s="6">
        <v>373000</v>
      </c>
      <c r="C27" s="4" t="s">
        <v>5</v>
      </c>
      <c r="D27" s="6">
        <v>403000</v>
      </c>
    </row>
    <row r="28" spans="1:4">
      <c r="A28" s="2" t="s">
        <v>843</v>
      </c>
      <c r="B28" s="4" t="s">
        <v>5</v>
      </c>
      <c r="C28" s="4" t="s">
        <v>5</v>
      </c>
      <c r="D28" s="4" t="s">
        <v>5</v>
      </c>
    </row>
    <row r="29" spans="1:4">
      <c r="A29" s="3" t="s">
        <v>788</v>
      </c>
      <c r="B29" s="4" t="s">
        <v>5</v>
      </c>
      <c r="C29" s="4" t="s">
        <v>5</v>
      </c>
      <c r="D29" s="4" t="s">
        <v>5</v>
      </c>
    </row>
    <row r="30" spans="1:4">
      <c r="A30" s="2" t="s">
        <v>830</v>
      </c>
      <c r="B30" s="6">
        <v>19400000</v>
      </c>
      <c r="C30" s="4" t="s">
        <v>5</v>
      </c>
      <c r="D30" s="4" t="s">
        <v>5</v>
      </c>
    </row>
    <row r="31" spans="1:4">
      <c r="A31" s="2" t="s">
        <v>844</v>
      </c>
      <c r="B31" s="4" t="s">
        <v>5</v>
      </c>
      <c r="C31" s="4" t="s">
        <v>5</v>
      </c>
      <c r="D31" s="4" t="s">
        <v>5</v>
      </c>
    </row>
    <row r="32" spans="1:4">
      <c r="A32" s="3" t="s">
        <v>788</v>
      </c>
      <c r="B32" s="4" t="s">
        <v>5</v>
      </c>
      <c r="C32" s="4" t="s">
        <v>5</v>
      </c>
      <c r="D32" s="4" t="s">
        <v>5</v>
      </c>
    </row>
    <row r="33" spans="1:4">
      <c r="A33" s="2" t="s">
        <v>830</v>
      </c>
      <c r="B33" s="8">
        <v>7000000</v>
      </c>
      <c r="C33" s="4" t="s">
        <v>5</v>
      </c>
      <c r="D33" s="4" t="s">
        <v>5</v>
      </c>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45</v>
      </c>
      <c r="B1" s="7" t="s">
        <v>2</v>
      </c>
      <c r="C1" s="7" t="s">
        <v>28</v>
      </c>
      <c r="D1" s="7" t="s">
        <v>77</v>
      </c>
    </row>
    <row r="2" spans="1:4" ht="30">
      <c r="A2" s="1" t="s">
        <v>27</v>
      </c>
      <c r="B2" s="7"/>
      <c r="C2" s="7"/>
      <c r="D2" s="7"/>
    </row>
    <row r="3" spans="1:4" ht="30">
      <c r="A3" s="3" t="s">
        <v>846</v>
      </c>
      <c r="B3" s="4" t="s">
        <v>5</v>
      </c>
      <c r="C3" s="4" t="s">
        <v>5</v>
      </c>
      <c r="D3" s="4" t="s">
        <v>5</v>
      </c>
    </row>
    <row r="4" spans="1:4">
      <c r="A4" s="2" t="s">
        <v>847</v>
      </c>
      <c r="B4" s="8">
        <v>-605</v>
      </c>
      <c r="C4" s="8">
        <v>-572</v>
      </c>
      <c r="D4" s="4" t="s">
        <v>5</v>
      </c>
    </row>
    <row r="5" spans="1:4">
      <c r="A5" s="2" t="s">
        <v>37</v>
      </c>
      <c r="B5" s="6">
        <v>1620186</v>
      </c>
      <c r="C5" s="6">
        <v>1580402</v>
      </c>
      <c r="D5" s="6">
        <v>1578167</v>
      </c>
    </row>
    <row r="6" spans="1:4">
      <c r="A6" s="2" t="s">
        <v>415</v>
      </c>
      <c r="B6" s="4" t="s">
        <v>5</v>
      </c>
      <c r="C6" s="4" t="s">
        <v>5</v>
      </c>
      <c r="D6" s="4" t="s">
        <v>5</v>
      </c>
    </row>
    <row r="7" spans="1:4" ht="30">
      <c r="A7" s="3" t="s">
        <v>846</v>
      </c>
      <c r="B7" s="4" t="s">
        <v>5</v>
      </c>
      <c r="C7" s="4" t="s">
        <v>5</v>
      </c>
      <c r="D7" s="4" t="s">
        <v>5</v>
      </c>
    </row>
    <row r="8" spans="1:4">
      <c r="A8" s="2" t="s">
        <v>848</v>
      </c>
      <c r="B8" s="6">
        <v>568348</v>
      </c>
      <c r="C8" s="6">
        <v>570391</v>
      </c>
      <c r="D8" s="4" t="s">
        <v>5</v>
      </c>
    </row>
    <row r="9" spans="1:4">
      <c r="A9" s="2" t="s">
        <v>37</v>
      </c>
      <c r="B9" s="6">
        <v>567743</v>
      </c>
      <c r="C9" s="6">
        <v>569819</v>
      </c>
      <c r="D9" s="6">
        <v>571934</v>
      </c>
    </row>
    <row r="10" spans="1:4">
      <c r="A10" s="2" t="s">
        <v>416</v>
      </c>
      <c r="B10" s="4" t="s">
        <v>5</v>
      </c>
      <c r="C10" s="4" t="s">
        <v>5</v>
      </c>
      <c r="D10" s="4" t="s">
        <v>5</v>
      </c>
    </row>
    <row r="11" spans="1:4" ht="30">
      <c r="A11" s="3" t="s">
        <v>846</v>
      </c>
      <c r="B11" s="4" t="s">
        <v>5</v>
      </c>
      <c r="C11" s="4" t="s">
        <v>5</v>
      </c>
      <c r="D11" s="4" t="s">
        <v>5</v>
      </c>
    </row>
    <row r="12" spans="1:4">
      <c r="A12" s="2" t="s">
        <v>848</v>
      </c>
      <c r="B12" s="6">
        <v>574695</v>
      </c>
      <c r="C12" s="6">
        <v>541099</v>
      </c>
      <c r="D12" s="4" t="s">
        <v>5</v>
      </c>
    </row>
    <row r="13" spans="1:4">
      <c r="A13" s="2" t="s">
        <v>37</v>
      </c>
      <c r="B13" s="6">
        <v>574695</v>
      </c>
      <c r="C13" s="6">
        <v>541099</v>
      </c>
      <c r="D13" s="6">
        <v>505992</v>
      </c>
    </row>
    <row r="14" spans="1:4">
      <c r="A14" s="2" t="s">
        <v>417</v>
      </c>
      <c r="B14" s="4" t="s">
        <v>5</v>
      </c>
      <c r="C14" s="4" t="s">
        <v>5</v>
      </c>
      <c r="D14" s="4" t="s">
        <v>5</v>
      </c>
    </row>
    <row r="15" spans="1:4" ht="30">
      <c r="A15" s="3" t="s">
        <v>846</v>
      </c>
      <c r="B15" s="4" t="s">
        <v>5</v>
      </c>
      <c r="C15" s="4" t="s">
        <v>5</v>
      </c>
      <c r="D15" s="4" t="s">
        <v>5</v>
      </c>
    </row>
    <row r="16" spans="1:4">
      <c r="A16" s="2" t="s">
        <v>848</v>
      </c>
      <c r="B16" s="6">
        <v>191071</v>
      </c>
      <c r="C16" s="6">
        <v>179203</v>
      </c>
      <c r="D16" s="4" t="s">
        <v>5</v>
      </c>
    </row>
    <row r="17" spans="1:4">
      <c r="A17" s="2" t="s">
        <v>37</v>
      </c>
      <c r="B17" s="6">
        <v>191071</v>
      </c>
      <c r="C17" s="6">
        <v>179203</v>
      </c>
      <c r="D17" s="6">
        <v>191292</v>
      </c>
    </row>
    <row r="18" spans="1:4">
      <c r="A18" s="2" t="s">
        <v>418</v>
      </c>
      <c r="B18" s="4" t="s">
        <v>5</v>
      </c>
      <c r="C18" s="4" t="s">
        <v>5</v>
      </c>
      <c r="D18" s="4" t="s">
        <v>5</v>
      </c>
    </row>
    <row r="19" spans="1:4" ht="30">
      <c r="A19" s="3" t="s">
        <v>846</v>
      </c>
      <c r="B19" s="4" t="s">
        <v>5</v>
      </c>
      <c r="C19" s="4" t="s">
        <v>5</v>
      </c>
      <c r="D19" s="4" t="s">
        <v>5</v>
      </c>
    </row>
    <row r="20" spans="1:4">
      <c r="A20" s="2" t="s">
        <v>848</v>
      </c>
      <c r="B20" s="6">
        <v>269911</v>
      </c>
      <c r="C20" s="6">
        <v>272630</v>
      </c>
      <c r="D20" s="4" t="s">
        <v>5</v>
      </c>
    </row>
    <row r="21" spans="1:4">
      <c r="A21" s="2" t="s">
        <v>37</v>
      </c>
      <c r="B21" s="6">
        <v>269911</v>
      </c>
      <c r="C21" s="6">
        <v>272630</v>
      </c>
      <c r="D21" s="6">
        <v>291690</v>
      </c>
    </row>
    <row r="22" spans="1:4">
      <c r="A22" s="2" t="s">
        <v>419</v>
      </c>
      <c r="B22" s="4" t="s">
        <v>5</v>
      </c>
      <c r="C22" s="4" t="s">
        <v>5</v>
      </c>
      <c r="D22" s="4" t="s">
        <v>5</v>
      </c>
    </row>
    <row r="23" spans="1:4" ht="30">
      <c r="A23" s="3" t="s">
        <v>846</v>
      </c>
      <c r="B23" s="4" t="s">
        <v>5</v>
      </c>
      <c r="C23" s="4" t="s">
        <v>5</v>
      </c>
      <c r="D23" s="4" t="s">
        <v>5</v>
      </c>
    </row>
    <row r="24" spans="1:4">
      <c r="A24" s="2" t="s">
        <v>848</v>
      </c>
      <c r="B24" s="6">
        <v>16766</v>
      </c>
      <c r="C24" s="6">
        <v>17651</v>
      </c>
      <c r="D24" s="4" t="s">
        <v>5</v>
      </c>
    </row>
    <row r="25" spans="1:4">
      <c r="A25" s="2" t="s">
        <v>37</v>
      </c>
      <c r="B25" s="8">
        <v>16766</v>
      </c>
      <c r="C25" s="8">
        <v>17651</v>
      </c>
      <c r="D25" s="8">
        <v>1725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49</v>
      </c>
      <c r="B1" s="7" t="s">
        <v>1</v>
      </c>
      <c r="C1" s="7"/>
      <c r="D1" s="1" t="s">
        <v>826</v>
      </c>
    </row>
    <row r="2" spans="1:4" ht="30">
      <c r="A2" s="1" t="s">
        <v>27</v>
      </c>
      <c r="B2" s="1" t="s">
        <v>2</v>
      </c>
      <c r="C2" s="1" t="s">
        <v>77</v>
      </c>
      <c r="D2" s="1" t="s">
        <v>28</v>
      </c>
    </row>
    <row r="3" spans="1:4">
      <c r="A3" s="3" t="s">
        <v>850</v>
      </c>
      <c r="B3" s="4" t="s">
        <v>5</v>
      </c>
      <c r="C3" s="4" t="s">
        <v>5</v>
      </c>
      <c r="D3" s="4" t="s">
        <v>5</v>
      </c>
    </row>
    <row r="4" spans="1:4">
      <c r="A4" s="2" t="s">
        <v>436</v>
      </c>
      <c r="B4" s="8">
        <v>21590</v>
      </c>
      <c r="C4" s="8">
        <v>23044</v>
      </c>
      <c r="D4" s="8">
        <v>23044</v>
      </c>
    </row>
    <row r="5" spans="1:4">
      <c r="A5" s="2" t="s">
        <v>437</v>
      </c>
      <c r="B5" s="4">
        <v>-649</v>
      </c>
      <c r="C5" s="4">
        <v>-587</v>
      </c>
      <c r="D5" s="6">
        <v>-4274</v>
      </c>
    </row>
    <row r="6" spans="1:4">
      <c r="A6" s="2" t="s">
        <v>444</v>
      </c>
      <c r="B6" s="4">
        <v>237</v>
      </c>
      <c r="C6" s="4">
        <v>228</v>
      </c>
      <c r="D6" s="4">
        <v>768</v>
      </c>
    </row>
    <row r="7" spans="1:4">
      <c r="A7" s="2" t="s">
        <v>445</v>
      </c>
      <c r="B7" s="4">
        <v>-492</v>
      </c>
      <c r="C7" s="4">
        <v>-684</v>
      </c>
      <c r="D7" s="6">
        <v>-2052</v>
      </c>
    </row>
    <row r="8" spans="1:4">
      <c r="A8" s="2" t="s">
        <v>448</v>
      </c>
      <c r="B8" s="6">
        <v>21670</v>
      </c>
      <c r="C8" s="6">
        <v>23369</v>
      </c>
      <c r="D8" s="6">
        <v>21590</v>
      </c>
    </row>
    <row r="9" spans="1:4" ht="30">
      <c r="A9" s="2" t="s">
        <v>851</v>
      </c>
      <c r="B9" s="6">
        <v>3257</v>
      </c>
      <c r="C9" s="6">
        <v>3541</v>
      </c>
      <c r="D9" s="6">
        <v>2981</v>
      </c>
    </row>
    <row r="10" spans="1:4" ht="30">
      <c r="A10" s="2" t="s">
        <v>852</v>
      </c>
      <c r="B10" s="6">
        <v>18413</v>
      </c>
      <c r="C10" s="6">
        <v>19828</v>
      </c>
      <c r="D10" s="6">
        <v>18609</v>
      </c>
    </row>
    <row r="11" spans="1:4" ht="30">
      <c r="A11" s="2" t="s">
        <v>851</v>
      </c>
      <c r="B11" s="6">
        <v>27209</v>
      </c>
      <c r="C11" s="6">
        <v>27059</v>
      </c>
      <c r="D11" s="6">
        <v>27947</v>
      </c>
    </row>
    <row r="12" spans="1:4" ht="30">
      <c r="A12" s="2" t="s">
        <v>852</v>
      </c>
      <c r="B12" s="6">
        <v>1592977</v>
      </c>
      <c r="C12" s="6">
        <v>1551108</v>
      </c>
      <c r="D12" s="6">
        <v>1552455</v>
      </c>
    </row>
    <row r="13" spans="1:4">
      <c r="A13" s="2" t="s">
        <v>853</v>
      </c>
      <c r="B13" s="6">
        <v>1620186</v>
      </c>
      <c r="C13" s="6">
        <v>1578167</v>
      </c>
      <c r="D13" s="6">
        <v>1580402</v>
      </c>
    </row>
    <row r="14" spans="1:4">
      <c r="A14" s="2" t="s">
        <v>415</v>
      </c>
      <c r="B14" s="4" t="s">
        <v>5</v>
      </c>
      <c r="C14" s="4" t="s">
        <v>5</v>
      </c>
      <c r="D14" s="4" t="s">
        <v>5</v>
      </c>
    </row>
    <row r="15" spans="1:4">
      <c r="A15" s="3" t="s">
        <v>850</v>
      </c>
      <c r="B15" s="4" t="s">
        <v>5</v>
      </c>
      <c r="C15" s="4" t="s">
        <v>5</v>
      </c>
      <c r="D15" s="4" t="s">
        <v>5</v>
      </c>
    </row>
    <row r="16" spans="1:4">
      <c r="A16" s="2" t="s">
        <v>436</v>
      </c>
      <c r="B16" s="6">
        <v>5603</v>
      </c>
      <c r="C16" s="6">
        <v>6996</v>
      </c>
      <c r="D16" s="6">
        <v>6996</v>
      </c>
    </row>
    <row r="17" spans="1:4">
      <c r="A17" s="2" t="s">
        <v>437</v>
      </c>
      <c r="B17" s="4">
        <v>-183</v>
      </c>
      <c r="C17" s="4">
        <v>-145</v>
      </c>
      <c r="D17" s="6">
        <v>-1059</v>
      </c>
    </row>
    <row r="18" spans="1:4">
      <c r="A18" s="2" t="s">
        <v>444</v>
      </c>
      <c r="B18" s="4">
        <v>92</v>
      </c>
      <c r="C18" s="4">
        <v>3</v>
      </c>
      <c r="D18" s="4">
        <v>35</v>
      </c>
    </row>
    <row r="19" spans="1:4">
      <c r="A19" s="2" t="s">
        <v>445</v>
      </c>
      <c r="B19" s="4">
        <v>101</v>
      </c>
      <c r="C19" s="4">
        <v>-415</v>
      </c>
      <c r="D19" s="4">
        <v>369</v>
      </c>
    </row>
    <row r="20" spans="1:4">
      <c r="A20" s="2" t="s">
        <v>448</v>
      </c>
      <c r="B20" s="6">
        <v>5411</v>
      </c>
      <c r="C20" s="6">
        <v>7269</v>
      </c>
      <c r="D20" s="6">
        <v>5603</v>
      </c>
    </row>
    <row r="21" spans="1:4" ht="30">
      <c r="A21" s="2" t="s">
        <v>851</v>
      </c>
      <c r="B21" s="6">
        <v>1628</v>
      </c>
      <c r="C21" s="6">
        <v>2468</v>
      </c>
      <c r="D21" s="6">
        <v>1750</v>
      </c>
    </row>
    <row r="22" spans="1:4" ht="30">
      <c r="A22" s="2" t="s">
        <v>852</v>
      </c>
      <c r="B22" s="6">
        <v>3783</v>
      </c>
      <c r="C22" s="6">
        <v>4801</v>
      </c>
      <c r="D22" s="6">
        <v>3853</v>
      </c>
    </row>
    <row r="23" spans="1:4" ht="30">
      <c r="A23" s="2" t="s">
        <v>851</v>
      </c>
      <c r="B23" s="6">
        <v>13041</v>
      </c>
      <c r="C23" s="6">
        <v>13754</v>
      </c>
      <c r="D23" s="6">
        <v>14435</v>
      </c>
    </row>
    <row r="24" spans="1:4" ht="30">
      <c r="A24" s="2" t="s">
        <v>852</v>
      </c>
      <c r="B24" s="6">
        <v>554702</v>
      </c>
      <c r="C24" s="6">
        <v>558180</v>
      </c>
      <c r="D24" s="6">
        <v>555384</v>
      </c>
    </row>
    <row r="25" spans="1:4">
      <c r="A25" s="2" t="s">
        <v>853</v>
      </c>
      <c r="B25" s="6">
        <v>567743</v>
      </c>
      <c r="C25" s="6">
        <v>571934</v>
      </c>
      <c r="D25" s="6">
        <v>569819</v>
      </c>
    </row>
    <row r="26" spans="1:4">
      <c r="A26" s="2" t="s">
        <v>416</v>
      </c>
      <c r="B26" s="4" t="s">
        <v>5</v>
      </c>
      <c r="C26" s="4" t="s">
        <v>5</v>
      </c>
      <c r="D26" s="4" t="s">
        <v>5</v>
      </c>
    </row>
    <row r="27" spans="1:4">
      <c r="A27" s="3" t="s">
        <v>850</v>
      </c>
      <c r="B27" s="4" t="s">
        <v>5</v>
      </c>
      <c r="C27" s="4" t="s">
        <v>5</v>
      </c>
      <c r="D27" s="4" t="s">
        <v>5</v>
      </c>
    </row>
    <row r="28" spans="1:4">
      <c r="A28" s="2" t="s">
        <v>436</v>
      </c>
      <c r="B28" s="6">
        <v>4374</v>
      </c>
      <c r="C28" s="6">
        <v>4549</v>
      </c>
      <c r="D28" s="6">
        <v>4549</v>
      </c>
    </row>
    <row r="29" spans="1:4">
      <c r="A29" s="2" t="s">
        <v>437</v>
      </c>
      <c r="B29" s="4">
        <v>-171</v>
      </c>
      <c r="C29" s="4">
        <v>-80</v>
      </c>
      <c r="D29" s="4">
        <v>-952</v>
      </c>
    </row>
    <row r="30" spans="1:4">
      <c r="A30" s="2" t="s">
        <v>444</v>
      </c>
      <c r="B30" s="4">
        <v>39</v>
      </c>
      <c r="C30" s="4">
        <v>75</v>
      </c>
      <c r="D30" s="4">
        <v>121</v>
      </c>
    </row>
    <row r="31" spans="1:4">
      <c r="A31" s="2" t="s">
        <v>445</v>
      </c>
      <c r="B31" s="4">
        <v>-286</v>
      </c>
      <c r="C31" s="4">
        <v>942</v>
      </c>
      <c r="D31" s="4">
        <v>-656</v>
      </c>
    </row>
    <row r="32" spans="1:4">
      <c r="A32" s="2" t="s">
        <v>448</v>
      </c>
      <c r="B32" s="6">
        <v>4528</v>
      </c>
      <c r="C32" s="6">
        <v>3602</v>
      </c>
      <c r="D32" s="6">
        <v>4374</v>
      </c>
    </row>
    <row r="33" spans="1:4" ht="30">
      <c r="A33" s="2" t="s">
        <v>851</v>
      </c>
      <c r="B33" s="4">
        <v>557</v>
      </c>
      <c r="C33" s="4">
        <v>197</v>
      </c>
      <c r="D33" s="4">
        <v>526</v>
      </c>
    </row>
    <row r="34" spans="1:4" ht="30">
      <c r="A34" s="2" t="s">
        <v>852</v>
      </c>
      <c r="B34" s="6">
        <v>3971</v>
      </c>
      <c r="C34" s="6">
        <v>3405</v>
      </c>
      <c r="D34" s="6">
        <v>3848</v>
      </c>
    </row>
    <row r="35" spans="1:4" ht="30">
      <c r="A35" s="2" t="s">
        <v>851</v>
      </c>
      <c r="B35" s="6">
        <v>9339</v>
      </c>
      <c r="C35" s="6">
        <v>7633</v>
      </c>
      <c r="D35" s="6">
        <v>8864</v>
      </c>
    </row>
    <row r="36" spans="1:4" ht="30">
      <c r="A36" s="2" t="s">
        <v>852</v>
      </c>
      <c r="B36" s="6">
        <v>565356</v>
      </c>
      <c r="C36" s="6">
        <v>498359</v>
      </c>
      <c r="D36" s="6">
        <v>532235</v>
      </c>
    </row>
    <row r="37" spans="1:4">
      <c r="A37" s="2" t="s">
        <v>853</v>
      </c>
      <c r="B37" s="6">
        <v>574695</v>
      </c>
      <c r="C37" s="6">
        <v>505992</v>
      </c>
      <c r="D37" s="6">
        <v>541099</v>
      </c>
    </row>
    <row r="38" spans="1:4">
      <c r="A38" s="2" t="s">
        <v>417</v>
      </c>
      <c r="B38" s="4" t="s">
        <v>5</v>
      </c>
      <c r="C38" s="4" t="s">
        <v>5</v>
      </c>
      <c r="D38" s="4" t="s">
        <v>5</v>
      </c>
    </row>
    <row r="39" spans="1:4">
      <c r="A39" s="3" t="s">
        <v>850</v>
      </c>
      <c r="B39" s="4" t="s">
        <v>5</v>
      </c>
      <c r="C39" s="4" t="s">
        <v>5</v>
      </c>
      <c r="D39" s="4" t="s">
        <v>5</v>
      </c>
    </row>
    <row r="40" spans="1:4">
      <c r="A40" s="2" t="s">
        <v>436</v>
      </c>
      <c r="B40" s="6">
        <v>6220</v>
      </c>
      <c r="C40" s="6">
        <v>5933</v>
      </c>
      <c r="D40" s="6">
        <v>5933</v>
      </c>
    </row>
    <row r="41" spans="1:4">
      <c r="A41" s="2" t="s">
        <v>437</v>
      </c>
      <c r="B41" s="4">
        <v>-219</v>
      </c>
      <c r="C41" s="4">
        <v>-277</v>
      </c>
      <c r="D41" s="6">
        <v>-1426</v>
      </c>
    </row>
    <row r="42" spans="1:4">
      <c r="A42" s="2" t="s">
        <v>444</v>
      </c>
      <c r="B42" s="4">
        <v>96</v>
      </c>
      <c r="C42" s="4">
        <v>129</v>
      </c>
      <c r="D42" s="4">
        <v>495</v>
      </c>
    </row>
    <row r="43" spans="1:4">
      <c r="A43" s="2" t="s">
        <v>445</v>
      </c>
      <c r="B43" s="4">
        <v>-195</v>
      </c>
      <c r="C43" s="4">
        <v>-415</v>
      </c>
      <c r="D43" s="6">
        <v>-1218</v>
      </c>
    </row>
    <row r="44" spans="1:4">
      <c r="A44" s="2" t="s">
        <v>448</v>
      </c>
      <c r="B44" s="6">
        <v>6292</v>
      </c>
      <c r="C44" s="6">
        <v>6200</v>
      </c>
      <c r="D44" s="6">
        <v>6220</v>
      </c>
    </row>
    <row r="45" spans="1:4" ht="30">
      <c r="A45" s="2" t="s">
        <v>851</v>
      </c>
      <c r="B45" s="4">
        <v>177</v>
      </c>
      <c r="C45" s="4">
        <v>325</v>
      </c>
      <c r="D45" s="4">
        <v>132</v>
      </c>
    </row>
    <row r="46" spans="1:4" ht="30">
      <c r="A46" s="2" t="s">
        <v>852</v>
      </c>
      <c r="B46" s="6">
        <v>6115</v>
      </c>
      <c r="C46" s="6">
        <v>5875</v>
      </c>
      <c r="D46" s="6">
        <v>6088</v>
      </c>
    </row>
    <row r="47" spans="1:4" ht="30">
      <c r="A47" s="2" t="s">
        <v>851</v>
      </c>
      <c r="B47" s="6">
        <v>2372</v>
      </c>
      <c r="C47" s="6">
        <v>3329</v>
      </c>
      <c r="D47" s="6">
        <v>2635</v>
      </c>
    </row>
    <row r="48" spans="1:4" ht="30">
      <c r="A48" s="2" t="s">
        <v>852</v>
      </c>
      <c r="B48" s="6">
        <v>188699</v>
      </c>
      <c r="C48" s="6">
        <v>187963</v>
      </c>
      <c r="D48" s="6">
        <v>176568</v>
      </c>
    </row>
    <row r="49" spans="1:4">
      <c r="A49" s="2" t="s">
        <v>853</v>
      </c>
      <c r="B49" s="6">
        <v>191071</v>
      </c>
      <c r="C49" s="6">
        <v>191292</v>
      </c>
      <c r="D49" s="6">
        <v>179203</v>
      </c>
    </row>
    <row r="50" spans="1:4">
      <c r="A50" s="2" t="s">
        <v>418</v>
      </c>
      <c r="B50" s="4" t="s">
        <v>5</v>
      </c>
      <c r="C50" s="4" t="s">
        <v>5</v>
      </c>
      <c r="D50" s="4" t="s">
        <v>5</v>
      </c>
    </row>
    <row r="51" spans="1:4">
      <c r="A51" s="3" t="s">
        <v>850</v>
      </c>
      <c r="B51" s="4" t="s">
        <v>5</v>
      </c>
      <c r="C51" s="4" t="s">
        <v>5</v>
      </c>
      <c r="D51" s="4" t="s">
        <v>5</v>
      </c>
    </row>
    <row r="52" spans="1:4">
      <c r="A52" s="2" t="s">
        <v>436</v>
      </c>
      <c r="B52" s="6">
        <v>2403</v>
      </c>
      <c r="C52" s="6">
        <v>2520</v>
      </c>
      <c r="D52" s="6">
        <v>2520</v>
      </c>
    </row>
    <row r="53" spans="1:4">
      <c r="A53" s="2" t="s">
        <v>437</v>
      </c>
      <c r="B53" s="4">
        <v>-62</v>
      </c>
      <c r="C53" s="4">
        <v>-28</v>
      </c>
      <c r="D53" s="4">
        <v>-647</v>
      </c>
    </row>
    <row r="54" spans="1:4">
      <c r="A54" s="2" t="s">
        <v>444</v>
      </c>
      <c r="B54" s="4">
        <v>3</v>
      </c>
      <c r="C54" s="4">
        <v>2</v>
      </c>
      <c r="D54" s="4">
        <v>56</v>
      </c>
    </row>
    <row r="55" spans="1:4">
      <c r="A55" s="2" t="s">
        <v>445</v>
      </c>
      <c r="B55" s="4">
        <v>-329</v>
      </c>
      <c r="C55" s="4">
        <v>-864</v>
      </c>
      <c r="D55" s="4">
        <v>-474</v>
      </c>
    </row>
    <row r="56" spans="1:4">
      <c r="A56" s="2" t="s">
        <v>448</v>
      </c>
      <c r="B56" s="6">
        <v>2673</v>
      </c>
      <c r="C56" s="6">
        <v>3358</v>
      </c>
      <c r="D56" s="6">
        <v>2403</v>
      </c>
    </row>
    <row r="57" spans="1:4" ht="30">
      <c r="A57" s="2" t="s">
        <v>851</v>
      </c>
      <c r="B57" s="4">
        <v>754</v>
      </c>
      <c r="C57" s="4">
        <v>469</v>
      </c>
      <c r="D57" s="4">
        <v>433</v>
      </c>
    </row>
    <row r="58" spans="1:4" ht="30">
      <c r="A58" s="2" t="s">
        <v>852</v>
      </c>
      <c r="B58" s="6">
        <v>1919</v>
      </c>
      <c r="C58" s="6">
        <v>2889</v>
      </c>
      <c r="D58" s="6">
        <v>1970</v>
      </c>
    </row>
    <row r="59" spans="1:4" ht="30">
      <c r="A59" s="2" t="s">
        <v>851</v>
      </c>
      <c r="B59" s="6">
        <v>2011</v>
      </c>
      <c r="C59" s="6">
        <v>1855</v>
      </c>
      <c r="D59" s="6">
        <v>1571</v>
      </c>
    </row>
    <row r="60" spans="1:4" ht="30">
      <c r="A60" s="2" t="s">
        <v>852</v>
      </c>
      <c r="B60" s="6">
        <v>267900</v>
      </c>
      <c r="C60" s="6">
        <v>289835</v>
      </c>
      <c r="D60" s="6">
        <v>271059</v>
      </c>
    </row>
    <row r="61" spans="1:4">
      <c r="A61" s="2" t="s">
        <v>853</v>
      </c>
      <c r="B61" s="6">
        <v>269911</v>
      </c>
      <c r="C61" s="6">
        <v>291690</v>
      </c>
      <c r="D61" s="6">
        <v>272630</v>
      </c>
    </row>
    <row r="62" spans="1:4">
      <c r="A62" s="2" t="s">
        <v>419</v>
      </c>
      <c r="B62" s="4" t="s">
        <v>5</v>
      </c>
      <c r="C62" s="4" t="s">
        <v>5</v>
      </c>
      <c r="D62" s="4" t="s">
        <v>5</v>
      </c>
    </row>
    <row r="63" spans="1:4">
      <c r="A63" s="3" t="s">
        <v>850</v>
      </c>
      <c r="B63" s="4" t="s">
        <v>5</v>
      </c>
      <c r="C63" s="4" t="s">
        <v>5</v>
      </c>
      <c r="D63" s="4" t="s">
        <v>5</v>
      </c>
    </row>
    <row r="64" spans="1:4">
      <c r="A64" s="2" t="s">
        <v>436</v>
      </c>
      <c r="B64" s="4">
        <v>319</v>
      </c>
      <c r="C64" s="4">
        <v>184</v>
      </c>
      <c r="D64" s="4">
        <v>184</v>
      </c>
    </row>
    <row r="65" spans="1:4">
      <c r="A65" s="2" t="s">
        <v>437</v>
      </c>
      <c r="B65" s="4">
        <v>-14</v>
      </c>
      <c r="C65" s="4">
        <v>-57</v>
      </c>
      <c r="D65" s="4">
        <v>-190</v>
      </c>
    </row>
    <row r="66" spans="1:4">
      <c r="A66" s="2" t="s">
        <v>444</v>
      </c>
      <c r="B66" s="4">
        <v>7</v>
      </c>
      <c r="C66" s="4">
        <v>19</v>
      </c>
      <c r="D66" s="4">
        <v>61</v>
      </c>
    </row>
    <row r="67" spans="1:4">
      <c r="A67" s="2" t="s">
        <v>445</v>
      </c>
      <c r="B67" s="4">
        <v>2</v>
      </c>
      <c r="C67" s="4">
        <v>-76</v>
      </c>
      <c r="D67" s="4">
        <v>-264</v>
      </c>
    </row>
    <row r="68" spans="1:4">
      <c r="A68" s="2" t="s">
        <v>448</v>
      </c>
      <c r="B68" s="4">
        <v>310</v>
      </c>
      <c r="C68" s="4">
        <v>222</v>
      </c>
      <c r="D68" s="4">
        <v>319</v>
      </c>
    </row>
    <row r="69" spans="1:4" ht="30">
      <c r="A69" s="2" t="s">
        <v>851</v>
      </c>
      <c r="B69" s="4">
        <v>141</v>
      </c>
      <c r="C69" s="4">
        <v>82</v>
      </c>
      <c r="D69" s="4">
        <v>140</v>
      </c>
    </row>
    <row r="70" spans="1:4" ht="30">
      <c r="A70" s="2" t="s">
        <v>852</v>
      </c>
      <c r="B70" s="4">
        <v>169</v>
      </c>
      <c r="C70" s="4">
        <v>140</v>
      </c>
      <c r="D70" s="4">
        <v>179</v>
      </c>
    </row>
    <row r="71" spans="1:4" ht="30">
      <c r="A71" s="2" t="s">
        <v>851</v>
      </c>
      <c r="B71" s="4">
        <v>446</v>
      </c>
      <c r="C71" s="4">
        <v>488</v>
      </c>
      <c r="D71" s="4">
        <v>442</v>
      </c>
    </row>
    <row r="72" spans="1:4" ht="30">
      <c r="A72" s="2" t="s">
        <v>852</v>
      </c>
      <c r="B72" s="6">
        <v>16320</v>
      </c>
      <c r="C72" s="6">
        <v>16771</v>
      </c>
      <c r="D72" s="6">
        <v>17209</v>
      </c>
    </row>
    <row r="73" spans="1:4">
      <c r="A73" s="2" t="s">
        <v>853</v>
      </c>
      <c r="B73" s="6">
        <v>16766</v>
      </c>
      <c r="C73" s="6">
        <v>17259</v>
      </c>
      <c r="D73" s="6">
        <v>17651</v>
      </c>
    </row>
    <row r="74" spans="1:4">
      <c r="A74" s="2" t="s">
        <v>435</v>
      </c>
      <c r="B74" s="4" t="s">
        <v>5</v>
      </c>
      <c r="C74" s="4" t="s">
        <v>5</v>
      </c>
      <c r="D74" s="4" t="s">
        <v>5</v>
      </c>
    </row>
    <row r="75" spans="1:4">
      <c r="A75" s="3" t="s">
        <v>850</v>
      </c>
      <c r="B75" s="4" t="s">
        <v>5</v>
      </c>
      <c r="C75" s="4" t="s">
        <v>5</v>
      </c>
      <c r="D75" s="4" t="s">
        <v>5</v>
      </c>
    </row>
    <row r="76" spans="1:4">
      <c r="A76" s="2" t="s">
        <v>436</v>
      </c>
      <c r="B76" s="6">
        <v>2671</v>
      </c>
      <c r="C76" s="6">
        <v>2862</v>
      </c>
      <c r="D76" s="6">
        <v>2862</v>
      </c>
    </row>
    <row r="77" spans="1:4">
      <c r="A77" s="2" t="s">
        <v>445</v>
      </c>
      <c r="B77" s="4">
        <v>215</v>
      </c>
      <c r="C77" s="4">
        <v>144</v>
      </c>
      <c r="D77" s="4">
        <v>191</v>
      </c>
    </row>
    <row r="78" spans="1:4">
      <c r="A78" s="2" t="s">
        <v>448</v>
      </c>
      <c r="B78" s="6">
        <v>2456</v>
      </c>
      <c r="C78" s="6">
        <v>2718</v>
      </c>
      <c r="D78" s="6">
        <v>2671</v>
      </c>
    </row>
    <row r="79" spans="1:4" ht="30">
      <c r="A79" s="2" t="s">
        <v>852</v>
      </c>
      <c r="B79" s="6">
        <v>2456</v>
      </c>
      <c r="C79" s="6">
        <v>2718</v>
      </c>
      <c r="D79" s="6">
        <v>2671</v>
      </c>
    </row>
    <row r="80" spans="1:4">
      <c r="A80" s="2" t="s">
        <v>853</v>
      </c>
      <c r="B80" s="4" t="s">
        <v>159</v>
      </c>
      <c r="C80" s="4" t="s">
        <v>159</v>
      </c>
      <c r="D80" s="4" t="s">
        <v>15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854</v>
      </c>
      <c r="B1" s="7" t="s">
        <v>2</v>
      </c>
      <c r="C1" s="7" t="s">
        <v>28</v>
      </c>
      <c r="D1" s="7" t="s">
        <v>77</v>
      </c>
    </row>
    <row r="2" spans="1:4" ht="30">
      <c r="A2" s="1" t="s">
        <v>27</v>
      </c>
      <c r="B2" s="7"/>
      <c r="C2" s="7"/>
      <c r="D2" s="7"/>
    </row>
    <row r="3" spans="1:4" ht="30">
      <c r="A3" s="3" t="s">
        <v>855</v>
      </c>
      <c r="B3" s="4" t="s">
        <v>5</v>
      </c>
      <c r="C3" s="4" t="s">
        <v>5</v>
      </c>
      <c r="D3" s="4" t="s">
        <v>5</v>
      </c>
    </row>
    <row r="4" spans="1:4">
      <c r="A4" s="2" t="s">
        <v>37</v>
      </c>
      <c r="B4" s="8">
        <v>1620186</v>
      </c>
      <c r="C4" s="8">
        <v>1580402</v>
      </c>
      <c r="D4" s="8">
        <v>1578167</v>
      </c>
    </row>
    <row r="5" spans="1:4">
      <c r="A5" s="2" t="s">
        <v>485</v>
      </c>
      <c r="B5" s="4" t="s">
        <v>5</v>
      </c>
      <c r="C5" s="4" t="s">
        <v>5</v>
      </c>
      <c r="D5" s="4" t="s">
        <v>5</v>
      </c>
    </row>
    <row r="6" spans="1:4" ht="30">
      <c r="A6" s="3" t="s">
        <v>855</v>
      </c>
      <c r="B6" s="4" t="s">
        <v>5</v>
      </c>
      <c r="C6" s="4" t="s">
        <v>5</v>
      </c>
      <c r="D6" s="4" t="s">
        <v>5</v>
      </c>
    </row>
    <row r="7" spans="1:4">
      <c r="A7" s="2" t="s">
        <v>37</v>
      </c>
      <c r="B7" s="6">
        <v>1253114</v>
      </c>
      <c r="C7" s="6">
        <v>1203143</v>
      </c>
      <c r="D7" s="4" t="s">
        <v>5</v>
      </c>
    </row>
    <row r="8" spans="1:4">
      <c r="A8" s="2" t="s">
        <v>486</v>
      </c>
      <c r="B8" s="4" t="s">
        <v>5</v>
      </c>
      <c r="C8" s="4" t="s">
        <v>5</v>
      </c>
      <c r="D8" s="4" t="s">
        <v>5</v>
      </c>
    </row>
    <row r="9" spans="1:4" ht="30">
      <c r="A9" s="3" t="s">
        <v>855</v>
      </c>
      <c r="B9" s="4" t="s">
        <v>5</v>
      </c>
      <c r="C9" s="4" t="s">
        <v>5</v>
      </c>
      <c r="D9" s="4" t="s">
        <v>5</v>
      </c>
    </row>
    <row r="10" spans="1:4">
      <c r="A10" s="2" t="s">
        <v>37</v>
      </c>
      <c r="B10" s="6">
        <v>284220</v>
      </c>
      <c r="C10" s="6">
        <v>288269</v>
      </c>
      <c r="D10" s="4" t="s">
        <v>5</v>
      </c>
    </row>
    <row r="11" spans="1:4">
      <c r="A11" s="2" t="s">
        <v>487</v>
      </c>
      <c r="B11" s="4" t="s">
        <v>5</v>
      </c>
      <c r="C11" s="4" t="s">
        <v>5</v>
      </c>
      <c r="D11" s="4" t="s">
        <v>5</v>
      </c>
    </row>
    <row r="12" spans="1:4" ht="30">
      <c r="A12" s="3" t="s">
        <v>855</v>
      </c>
      <c r="B12" s="4" t="s">
        <v>5</v>
      </c>
      <c r="C12" s="4" t="s">
        <v>5</v>
      </c>
      <c r="D12" s="4" t="s">
        <v>5</v>
      </c>
    </row>
    <row r="13" spans="1:4">
      <c r="A13" s="2" t="s">
        <v>37</v>
      </c>
      <c r="B13" s="6">
        <v>21227</v>
      </c>
      <c r="C13" s="6">
        <v>22260</v>
      </c>
      <c r="D13" s="4" t="s">
        <v>5</v>
      </c>
    </row>
    <row r="14" spans="1:4">
      <c r="A14" s="2" t="s">
        <v>488</v>
      </c>
      <c r="B14" s="4" t="s">
        <v>5</v>
      </c>
      <c r="C14" s="4" t="s">
        <v>5</v>
      </c>
      <c r="D14" s="4" t="s">
        <v>5</v>
      </c>
    </row>
    <row r="15" spans="1:4" ht="30">
      <c r="A15" s="3" t="s">
        <v>855</v>
      </c>
      <c r="B15" s="4" t="s">
        <v>5</v>
      </c>
      <c r="C15" s="4" t="s">
        <v>5</v>
      </c>
      <c r="D15" s="4" t="s">
        <v>5</v>
      </c>
    </row>
    <row r="16" spans="1:4">
      <c r="A16" s="2" t="s">
        <v>37</v>
      </c>
      <c r="B16" s="6">
        <v>59168</v>
      </c>
      <c r="C16" s="6">
        <v>64718</v>
      </c>
      <c r="D16" s="4" t="s">
        <v>5</v>
      </c>
    </row>
    <row r="17" spans="1:4">
      <c r="A17" s="2" t="s">
        <v>489</v>
      </c>
      <c r="B17" s="4" t="s">
        <v>5</v>
      </c>
      <c r="C17" s="4" t="s">
        <v>5</v>
      </c>
      <c r="D17" s="4" t="s">
        <v>5</v>
      </c>
    </row>
    <row r="18" spans="1:4" ht="30">
      <c r="A18" s="3" t="s">
        <v>855</v>
      </c>
      <c r="B18" s="4" t="s">
        <v>5</v>
      </c>
      <c r="C18" s="4" t="s">
        <v>5</v>
      </c>
      <c r="D18" s="4" t="s">
        <v>5</v>
      </c>
    </row>
    <row r="19" spans="1:4">
      <c r="A19" s="2" t="s">
        <v>37</v>
      </c>
      <c r="B19" s="6">
        <v>2457</v>
      </c>
      <c r="C19" s="6">
        <v>2012</v>
      </c>
      <c r="D19" s="4" t="s">
        <v>5</v>
      </c>
    </row>
    <row r="20" spans="1:4">
      <c r="A20" s="2" t="s">
        <v>415</v>
      </c>
      <c r="B20" s="4" t="s">
        <v>5</v>
      </c>
      <c r="C20" s="4" t="s">
        <v>5</v>
      </c>
      <c r="D20" s="4" t="s">
        <v>5</v>
      </c>
    </row>
    <row r="21" spans="1:4" ht="30">
      <c r="A21" s="3" t="s">
        <v>855</v>
      </c>
      <c r="B21" s="4" t="s">
        <v>5</v>
      </c>
      <c r="C21" s="4" t="s">
        <v>5</v>
      </c>
      <c r="D21" s="4" t="s">
        <v>5</v>
      </c>
    </row>
    <row r="22" spans="1:4">
      <c r="A22" s="2" t="s">
        <v>37</v>
      </c>
      <c r="B22" s="6">
        <v>567743</v>
      </c>
      <c r="C22" s="6">
        <v>569819</v>
      </c>
      <c r="D22" s="6">
        <v>571934</v>
      </c>
    </row>
    <row r="23" spans="1:4" ht="30">
      <c r="A23" s="2" t="s">
        <v>856</v>
      </c>
      <c r="B23" s="4" t="s">
        <v>5</v>
      </c>
      <c r="C23" s="4" t="s">
        <v>5</v>
      </c>
      <c r="D23" s="4" t="s">
        <v>5</v>
      </c>
    </row>
    <row r="24" spans="1:4" ht="30">
      <c r="A24" s="3" t="s">
        <v>855</v>
      </c>
      <c r="B24" s="4" t="s">
        <v>5</v>
      </c>
      <c r="C24" s="4" t="s">
        <v>5</v>
      </c>
      <c r="D24" s="4" t="s">
        <v>5</v>
      </c>
    </row>
    <row r="25" spans="1:4">
      <c r="A25" s="2" t="s">
        <v>37</v>
      </c>
      <c r="B25" s="6">
        <v>550645</v>
      </c>
      <c r="C25" s="6">
        <v>551035</v>
      </c>
      <c r="D25" s="4" t="s">
        <v>5</v>
      </c>
    </row>
    <row r="26" spans="1:4" ht="30">
      <c r="A26" s="2" t="s">
        <v>857</v>
      </c>
      <c r="B26" s="4" t="s">
        <v>5</v>
      </c>
      <c r="C26" s="4" t="s">
        <v>5</v>
      </c>
      <c r="D26" s="4" t="s">
        <v>5</v>
      </c>
    </row>
    <row r="27" spans="1:4" ht="30">
      <c r="A27" s="3" t="s">
        <v>855</v>
      </c>
      <c r="B27" s="4" t="s">
        <v>5</v>
      </c>
      <c r="C27" s="4" t="s">
        <v>5</v>
      </c>
      <c r="D27" s="4" t="s">
        <v>5</v>
      </c>
    </row>
    <row r="28" spans="1:4">
      <c r="A28" s="2" t="s">
        <v>37</v>
      </c>
      <c r="B28" s="6">
        <v>3171</v>
      </c>
      <c r="C28" s="6">
        <v>3196</v>
      </c>
      <c r="D28" s="4" t="s">
        <v>5</v>
      </c>
    </row>
    <row r="29" spans="1:4" ht="30">
      <c r="A29" s="2" t="s">
        <v>858</v>
      </c>
      <c r="B29" s="4" t="s">
        <v>5</v>
      </c>
      <c r="C29" s="4" t="s">
        <v>5</v>
      </c>
      <c r="D29" s="4" t="s">
        <v>5</v>
      </c>
    </row>
    <row r="30" spans="1:4" ht="30">
      <c r="A30" s="3" t="s">
        <v>855</v>
      </c>
      <c r="B30" s="4" t="s">
        <v>5</v>
      </c>
      <c r="C30" s="4" t="s">
        <v>5</v>
      </c>
      <c r="D30" s="4" t="s">
        <v>5</v>
      </c>
    </row>
    <row r="31" spans="1:4">
      <c r="A31" s="2" t="s">
        <v>37</v>
      </c>
      <c r="B31" s="6">
        <v>13927</v>
      </c>
      <c r="C31" s="6">
        <v>15588</v>
      </c>
      <c r="D31" s="4" t="s">
        <v>5</v>
      </c>
    </row>
    <row r="32" spans="1:4">
      <c r="A32" s="2" t="s">
        <v>416</v>
      </c>
      <c r="B32" s="4" t="s">
        <v>5</v>
      </c>
      <c r="C32" s="4" t="s">
        <v>5</v>
      </c>
      <c r="D32" s="4" t="s">
        <v>5</v>
      </c>
    </row>
    <row r="33" spans="1:4" ht="30">
      <c r="A33" s="3" t="s">
        <v>855</v>
      </c>
      <c r="B33" s="4" t="s">
        <v>5</v>
      </c>
      <c r="C33" s="4" t="s">
        <v>5</v>
      </c>
      <c r="D33" s="4" t="s">
        <v>5</v>
      </c>
    </row>
    <row r="34" spans="1:4">
      <c r="A34" s="2" t="s">
        <v>37</v>
      </c>
      <c r="B34" s="6">
        <v>574695</v>
      </c>
      <c r="C34" s="6">
        <v>541099</v>
      </c>
      <c r="D34" s="6">
        <v>505992</v>
      </c>
    </row>
    <row r="35" spans="1:4" ht="30">
      <c r="A35" s="2" t="s">
        <v>859</v>
      </c>
      <c r="B35" s="4" t="s">
        <v>5</v>
      </c>
      <c r="C35" s="4" t="s">
        <v>5</v>
      </c>
      <c r="D35" s="4" t="s">
        <v>5</v>
      </c>
    </row>
    <row r="36" spans="1:4" ht="30">
      <c r="A36" s="3" t="s">
        <v>855</v>
      </c>
      <c r="B36" s="4" t="s">
        <v>5</v>
      </c>
      <c r="C36" s="4" t="s">
        <v>5</v>
      </c>
      <c r="D36" s="4" t="s">
        <v>5</v>
      </c>
    </row>
    <row r="37" spans="1:4">
      <c r="A37" s="2" t="s">
        <v>37</v>
      </c>
      <c r="B37" s="6">
        <v>531874</v>
      </c>
      <c r="C37" s="6">
        <v>496257</v>
      </c>
      <c r="D37" s="4" t="s">
        <v>5</v>
      </c>
    </row>
    <row r="38" spans="1:4" ht="30">
      <c r="A38" s="2" t="s">
        <v>860</v>
      </c>
      <c r="B38" s="4" t="s">
        <v>5</v>
      </c>
      <c r="C38" s="4" t="s">
        <v>5</v>
      </c>
      <c r="D38" s="4" t="s">
        <v>5</v>
      </c>
    </row>
    <row r="39" spans="1:4" ht="30">
      <c r="A39" s="3" t="s">
        <v>855</v>
      </c>
      <c r="B39" s="4" t="s">
        <v>5</v>
      </c>
      <c r="C39" s="4" t="s">
        <v>5</v>
      </c>
      <c r="D39" s="4" t="s">
        <v>5</v>
      </c>
    </row>
    <row r="40" spans="1:4">
      <c r="A40" s="2" t="s">
        <v>37</v>
      </c>
      <c r="B40" s="6">
        <v>6471</v>
      </c>
      <c r="C40" s="6">
        <v>7749</v>
      </c>
      <c r="D40" s="4" t="s">
        <v>5</v>
      </c>
    </row>
    <row r="41" spans="1:4" ht="30">
      <c r="A41" s="2" t="s">
        <v>861</v>
      </c>
      <c r="B41" s="4" t="s">
        <v>5</v>
      </c>
      <c r="C41" s="4" t="s">
        <v>5</v>
      </c>
      <c r="D41" s="4" t="s">
        <v>5</v>
      </c>
    </row>
    <row r="42" spans="1:4" ht="30">
      <c r="A42" s="3" t="s">
        <v>855</v>
      </c>
      <c r="B42" s="4" t="s">
        <v>5</v>
      </c>
      <c r="C42" s="4" t="s">
        <v>5</v>
      </c>
      <c r="D42" s="4" t="s">
        <v>5</v>
      </c>
    </row>
    <row r="43" spans="1:4">
      <c r="A43" s="2" t="s">
        <v>37</v>
      </c>
      <c r="B43" s="6">
        <v>36350</v>
      </c>
      <c r="C43" s="6">
        <v>37093</v>
      </c>
      <c r="D43" s="4" t="s">
        <v>5</v>
      </c>
    </row>
    <row r="44" spans="1:4">
      <c r="A44" s="2" t="s">
        <v>417</v>
      </c>
      <c r="B44" s="4" t="s">
        <v>5</v>
      </c>
      <c r="C44" s="4" t="s">
        <v>5</v>
      </c>
      <c r="D44" s="4" t="s">
        <v>5</v>
      </c>
    </row>
    <row r="45" spans="1:4" ht="30">
      <c r="A45" s="3" t="s">
        <v>855</v>
      </c>
      <c r="B45" s="4" t="s">
        <v>5</v>
      </c>
      <c r="C45" s="4" t="s">
        <v>5</v>
      </c>
      <c r="D45" s="4" t="s">
        <v>5</v>
      </c>
    </row>
    <row r="46" spans="1:4">
      <c r="A46" s="2" t="s">
        <v>37</v>
      </c>
      <c r="B46" s="6">
        <v>191071</v>
      </c>
      <c r="C46" s="6">
        <v>179203</v>
      </c>
      <c r="D46" s="6">
        <v>191292</v>
      </c>
    </row>
    <row r="47" spans="1:4">
      <c r="A47" s="2" t="s">
        <v>862</v>
      </c>
      <c r="B47" s="4" t="s">
        <v>5</v>
      </c>
      <c r="C47" s="4" t="s">
        <v>5</v>
      </c>
      <c r="D47" s="4" t="s">
        <v>5</v>
      </c>
    </row>
    <row r="48" spans="1:4" ht="30">
      <c r="A48" s="3" t="s">
        <v>855</v>
      </c>
      <c r="B48" s="4" t="s">
        <v>5</v>
      </c>
      <c r="C48" s="4" t="s">
        <v>5</v>
      </c>
      <c r="D48" s="4" t="s">
        <v>5</v>
      </c>
    </row>
    <row r="49" spans="1:4">
      <c r="A49" s="2" t="s">
        <v>37</v>
      </c>
      <c r="B49" s="6">
        <v>170595</v>
      </c>
      <c r="C49" s="6">
        <v>155851</v>
      </c>
      <c r="D49" s="4" t="s">
        <v>5</v>
      </c>
    </row>
    <row r="50" spans="1:4" ht="30">
      <c r="A50" s="2" t="s">
        <v>863</v>
      </c>
      <c r="B50" s="4" t="s">
        <v>5</v>
      </c>
      <c r="C50" s="4" t="s">
        <v>5</v>
      </c>
      <c r="D50" s="4" t="s">
        <v>5</v>
      </c>
    </row>
    <row r="51" spans="1:4" ht="30">
      <c r="A51" s="3" t="s">
        <v>855</v>
      </c>
      <c r="B51" s="4" t="s">
        <v>5</v>
      </c>
      <c r="C51" s="4" t="s">
        <v>5</v>
      </c>
      <c r="D51" s="4" t="s">
        <v>5</v>
      </c>
    </row>
    <row r="52" spans="1:4">
      <c r="A52" s="2" t="s">
        <v>37</v>
      </c>
      <c r="B52" s="6">
        <v>11585</v>
      </c>
      <c r="C52" s="6">
        <v>11315</v>
      </c>
      <c r="D52" s="4" t="s">
        <v>5</v>
      </c>
    </row>
    <row r="53" spans="1:4" ht="30">
      <c r="A53" s="2" t="s">
        <v>864</v>
      </c>
      <c r="B53" s="4" t="s">
        <v>5</v>
      </c>
      <c r="C53" s="4" t="s">
        <v>5</v>
      </c>
      <c r="D53" s="4" t="s">
        <v>5</v>
      </c>
    </row>
    <row r="54" spans="1:4" ht="30">
      <c r="A54" s="3" t="s">
        <v>855</v>
      </c>
      <c r="B54" s="4" t="s">
        <v>5</v>
      </c>
      <c r="C54" s="4" t="s">
        <v>5</v>
      </c>
      <c r="D54" s="4" t="s">
        <v>5</v>
      </c>
    </row>
    <row r="55" spans="1:4">
      <c r="A55" s="2" t="s">
        <v>37</v>
      </c>
      <c r="B55" s="6">
        <v>8891</v>
      </c>
      <c r="C55" s="6">
        <v>12037</v>
      </c>
      <c r="D55" s="4" t="s">
        <v>5</v>
      </c>
    </row>
    <row r="56" spans="1:4">
      <c r="A56" s="2" t="s">
        <v>418</v>
      </c>
      <c r="B56" s="4" t="s">
        <v>5</v>
      </c>
      <c r="C56" s="4" t="s">
        <v>5</v>
      </c>
      <c r="D56" s="4" t="s">
        <v>5</v>
      </c>
    </row>
    <row r="57" spans="1:4" ht="30">
      <c r="A57" s="3" t="s">
        <v>855</v>
      </c>
      <c r="B57" s="4" t="s">
        <v>5</v>
      </c>
      <c r="C57" s="4" t="s">
        <v>5</v>
      </c>
      <c r="D57" s="4" t="s">
        <v>5</v>
      </c>
    </row>
    <row r="58" spans="1:4">
      <c r="A58" s="2" t="s">
        <v>37</v>
      </c>
      <c r="B58" s="6">
        <v>269911</v>
      </c>
      <c r="C58" s="6">
        <v>272630</v>
      </c>
      <c r="D58" s="6">
        <v>291690</v>
      </c>
    </row>
    <row r="59" spans="1:4">
      <c r="A59" s="2" t="s">
        <v>865</v>
      </c>
      <c r="B59" s="4" t="s">
        <v>5</v>
      </c>
      <c r="C59" s="4" t="s">
        <v>5</v>
      </c>
      <c r="D59" s="4" t="s">
        <v>5</v>
      </c>
    </row>
    <row r="60" spans="1:4" ht="30">
      <c r="A60" s="3" t="s">
        <v>855</v>
      </c>
      <c r="B60" s="4" t="s">
        <v>5</v>
      </c>
      <c r="C60" s="4" t="s">
        <v>5</v>
      </c>
      <c r="D60" s="4" t="s">
        <v>5</v>
      </c>
    </row>
    <row r="61" spans="1:4">
      <c r="A61" s="2" t="s">
        <v>37</v>
      </c>
      <c r="B61" s="6">
        <v>267900</v>
      </c>
      <c r="C61" s="6">
        <v>271059</v>
      </c>
      <c r="D61" s="4" t="s">
        <v>5</v>
      </c>
    </row>
    <row r="62" spans="1:4">
      <c r="A62" s="2" t="s">
        <v>866</v>
      </c>
      <c r="B62" s="4" t="s">
        <v>5</v>
      </c>
      <c r="C62" s="4" t="s">
        <v>5</v>
      </c>
      <c r="D62" s="4" t="s">
        <v>5</v>
      </c>
    </row>
    <row r="63" spans="1:4" ht="30">
      <c r="A63" s="3" t="s">
        <v>855</v>
      </c>
      <c r="B63" s="4" t="s">
        <v>5</v>
      </c>
      <c r="C63" s="4" t="s">
        <v>5</v>
      </c>
      <c r="D63" s="4" t="s">
        <v>5</v>
      </c>
    </row>
    <row r="64" spans="1:4">
      <c r="A64" s="2" t="s">
        <v>37</v>
      </c>
      <c r="B64" s="6">
        <v>2011</v>
      </c>
      <c r="C64" s="6">
        <v>1571</v>
      </c>
      <c r="D64" s="4" t="s">
        <v>5</v>
      </c>
    </row>
    <row r="65" spans="1:4">
      <c r="A65" s="2" t="s">
        <v>419</v>
      </c>
      <c r="B65" s="4" t="s">
        <v>5</v>
      </c>
      <c r="C65" s="4" t="s">
        <v>5</v>
      </c>
      <c r="D65" s="4" t="s">
        <v>5</v>
      </c>
    </row>
    <row r="66" spans="1:4" ht="30">
      <c r="A66" s="3" t="s">
        <v>855</v>
      </c>
      <c r="B66" s="4" t="s">
        <v>5</v>
      </c>
      <c r="C66" s="4" t="s">
        <v>5</v>
      </c>
      <c r="D66" s="4" t="s">
        <v>5</v>
      </c>
    </row>
    <row r="67" spans="1:4">
      <c r="A67" s="2" t="s">
        <v>37</v>
      </c>
      <c r="B67" s="6">
        <v>16766</v>
      </c>
      <c r="C67" s="6">
        <v>17651</v>
      </c>
      <c r="D67" s="6">
        <v>17259</v>
      </c>
    </row>
    <row r="68" spans="1:4">
      <c r="A68" s="2" t="s">
        <v>867</v>
      </c>
      <c r="B68" s="4" t="s">
        <v>5</v>
      </c>
      <c r="C68" s="4" t="s">
        <v>5</v>
      </c>
      <c r="D68" s="4" t="s">
        <v>5</v>
      </c>
    </row>
    <row r="69" spans="1:4" ht="30">
      <c r="A69" s="3" t="s">
        <v>855</v>
      </c>
      <c r="B69" s="4" t="s">
        <v>5</v>
      </c>
      <c r="C69" s="4" t="s">
        <v>5</v>
      </c>
      <c r="D69" s="4" t="s">
        <v>5</v>
      </c>
    </row>
    <row r="70" spans="1:4">
      <c r="A70" s="2" t="s">
        <v>37</v>
      </c>
      <c r="B70" s="6">
        <v>16320</v>
      </c>
      <c r="C70" s="6">
        <v>17210</v>
      </c>
      <c r="D70" s="4" t="s">
        <v>5</v>
      </c>
    </row>
    <row r="71" spans="1:4">
      <c r="A71" s="2" t="s">
        <v>868</v>
      </c>
      <c r="B71" s="4" t="s">
        <v>5</v>
      </c>
      <c r="C71" s="4" t="s">
        <v>5</v>
      </c>
      <c r="D71" s="4" t="s">
        <v>5</v>
      </c>
    </row>
    <row r="72" spans="1:4" ht="30">
      <c r="A72" s="3" t="s">
        <v>855</v>
      </c>
      <c r="B72" s="4" t="s">
        <v>5</v>
      </c>
      <c r="C72" s="4" t="s">
        <v>5</v>
      </c>
      <c r="D72" s="4" t="s">
        <v>5</v>
      </c>
    </row>
    <row r="73" spans="1:4">
      <c r="A73" s="2" t="s">
        <v>37</v>
      </c>
      <c r="B73" s="8">
        <v>446</v>
      </c>
      <c r="C73" s="8">
        <v>441</v>
      </c>
      <c r="D73"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869</v>
      </c>
      <c r="B1" s="7" t="s">
        <v>2</v>
      </c>
      <c r="C1" s="7" t="s">
        <v>28</v>
      </c>
      <c r="D1" s="7" t="s">
        <v>77</v>
      </c>
    </row>
    <row r="2" spans="1:4" ht="30">
      <c r="A2" s="1" t="s">
        <v>27</v>
      </c>
      <c r="B2" s="7"/>
      <c r="C2" s="7"/>
      <c r="D2" s="7"/>
    </row>
    <row r="3" spans="1:4" ht="30">
      <c r="A3" s="3" t="s">
        <v>870</v>
      </c>
      <c r="B3" s="4" t="s">
        <v>5</v>
      </c>
      <c r="C3" s="4" t="s">
        <v>5</v>
      </c>
      <c r="D3" s="4" t="s">
        <v>5</v>
      </c>
    </row>
    <row r="4" spans="1:4">
      <c r="A4" s="2" t="s">
        <v>871</v>
      </c>
      <c r="B4" s="8">
        <v>5347</v>
      </c>
      <c r="C4" s="8">
        <v>5761</v>
      </c>
      <c r="D4" s="4" t="s">
        <v>5</v>
      </c>
    </row>
    <row r="5" spans="1:4">
      <c r="A5" s="2" t="s">
        <v>872</v>
      </c>
      <c r="B5" s="6">
        <v>1645</v>
      </c>
      <c r="C5" s="6">
        <v>3366</v>
      </c>
      <c r="D5" s="4" t="s">
        <v>5</v>
      </c>
    </row>
    <row r="6" spans="1:4">
      <c r="A6" s="2" t="s">
        <v>873</v>
      </c>
      <c r="B6" s="6">
        <v>16108</v>
      </c>
      <c r="C6" s="6">
        <v>13975</v>
      </c>
      <c r="D6" s="4" t="s">
        <v>5</v>
      </c>
    </row>
    <row r="7" spans="1:4">
      <c r="A7" s="2" t="s">
        <v>874</v>
      </c>
      <c r="B7" s="6">
        <v>23100</v>
      </c>
      <c r="C7" s="6">
        <v>23102</v>
      </c>
      <c r="D7" s="4" t="s">
        <v>5</v>
      </c>
    </row>
    <row r="8" spans="1:4">
      <c r="A8" s="2" t="s">
        <v>498</v>
      </c>
      <c r="B8" s="6">
        <v>1597086</v>
      </c>
      <c r="C8" s="6">
        <v>1557300</v>
      </c>
      <c r="D8" s="4" t="s">
        <v>5</v>
      </c>
    </row>
    <row r="9" spans="1:4">
      <c r="A9" s="2" t="s">
        <v>853</v>
      </c>
      <c r="B9" s="6">
        <v>1620186</v>
      </c>
      <c r="C9" s="6">
        <v>1580402</v>
      </c>
      <c r="D9" s="6">
        <v>1578167</v>
      </c>
    </row>
    <row r="10" spans="1:4">
      <c r="A10" s="2" t="s">
        <v>875</v>
      </c>
      <c r="B10" s="4">
        <v>50</v>
      </c>
      <c r="C10" s="4">
        <v>455</v>
      </c>
      <c r="D10" s="4" t="s">
        <v>5</v>
      </c>
    </row>
    <row r="11" spans="1:4">
      <c r="A11" s="2" t="s">
        <v>876</v>
      </c>
      <c r="B11" s="6">
        <v>21795</v>
      </c>
      <c r="C11" s="6">
        <v>22477</v>
      </c>
      <c r="D11" s="4" t="s">
        <v>5</v>
      </c>
    </row>
    <row r="12" spans="1:4">
      <c r="A12" s="2" t="s">
        <v>415</v>
      </c>
      <c r="B12" s="4" t="s">
        <v>5</v>
      </c>
      <c r="C12" s="4" t="s">
        <v>5</v>
      </c>
      <c r="D12" s="4" t="s">
        <v>5</v>
      </c>
    </row>
    <row r="13" spans="1:4" ht="30">
      <c r="A13" s="3" t="s">
        <v>870</v>
      </c>
      <c r="B13" s="4" t="s">
        <v>5</v>
      </c>
      <c r="C13" s="4" t="s">
        <v>5</v>
      </c>
      <c r="D13" s="4" t="s">
        <v>5</v>
      </c>
    </row>
    <row r="14" spans="1:4">
      <c r="A14" s="2" t="s">
        <v>871</v>
      </c>
      <c r="B14" s="6">
        <v>2352</v>
      </c>
      <c r="C14" s="6">
        <v>3218</v>
      </c>
      <c r="D14" s="4" t="s">
        <v>5</v>
      </c>
    </row>
    <row r="15" spans="1:4">
      <c r="A15" s="2" t="s">
        <v>872</v>
      </c>
      <c r="B15" s="4">
        <v>532</v>
      </c>
      <c r="C15" s="4">
        <v>684</v>
      </c>
      <c r="D15" s="4" t="s">
        <v>5</v>
      </c>
    </row>
    <row r="16" spans="1:4">
      <c r="A16" s="2" t="s">
        <v>873</v>
      </c>
      <c r="B16" s="6">
        <v>6426</v>
      </c>
      <c r="C16" s="6">
        <v>7269</v>
      </c>
      <c r="D16" s="4" t="s">
        <v>5</v>
      </c>
    </row>
    <row r="17" spans="1:4">
      <c r="A17" s="2" t="s">
        <v>874</v>
      </c>
      <c r="B17" s="6">
        <v>9310</v>
      </c>
      <c r="C17" s="6">
        <v>11171</v>
      </c>
      <c r="D17" s="4" t="s">
        <v>5</v>
      </c>
    </row>
    <row r="18" spans="1:4">
      <c r="A18" s="2" t="s">
        <v>498</v>
      </c>
      <c r="B18" s="6">
        <v>558433</v>
      </c>
      <c r="C18" s="6">
        <v>558648</v>
      </c>
      <c r="D18" s="4" t="s">
        <v>5</v>
      </c>
    </row>
    <row r="19" spans="1:4">
      <c r="A19" s="2" t="s">
        <v>853</v>
      </c>
      <c r="B19" s="6">
        <v>567743</v>
      </c>
      <c r="C19" s="6">
        <v>569819</v>
      </c>
      <c r="D19" s="6">
        <v>571934</v>
      </c>
    </row>
    <row r="20" spans="1:4">
      <c r="A20" s="2" t="s">
        <v>875</v>
      </c>
      <c r="B20" s="4" t="s">
        <v>159</v>
      </c>
      <c r="C20" s="4">
        <v>0</v>
      </c>
      <c r="D20" s="4" t="s">
        <v>5</v>
      </c>
    </row>
    <row r="21" spans="1:4">
      <c r="A21" s="2" t="s">
        <v>876</v>
      </c>
      <c r="B21" s="6">
        <v>9125</v>
      </c>
      <c r="C21" s="6">
        <v>10520</v>
      </c>
      <c r="D21" s="4" t="s">
        <v>5</v>
      </c>
    </row>
    <row r="22" spans="1:4">
      <c r="A22" s="2" t="s">
        <v>416</v>
      </c>
      <c r="B22" s="4" t="s">
        <v>5</v>
      </c>
      <c r="C22" s="4" t="s">
        <v>5</v>
      </c>
      <c r="D22" s="4" t="s">
        <v>5</v>
      </c>
    </row>
    <row r="23" spans="1:4" ht="30">
      <c r="A23" s="3" t="s">
        <v>870</v>
      </c>
      <c r="B23" s="4" t="s">
        <v>5</v>
      </c>
      <c r="C23" s="4" t="s">
        <v>5</v>
      </c>
      <c r="D23" s="4" t="s">
        <v>5</v>
      </c>
    </row>
    <row r="24" spans="1:4">
      <c r="A24" s="2" t="s">
        <v>871</v>
      </c>
      <c r="B24" s="6">
        <v>1413</v>
      </c>
      <c r="C24" s="4">
        <v>926</v>
      </c>
      <c r="D24" s="4" t="s">
        <v>5</v>
      </c>
    </row>
    <row r="25" spans="1:4">
      <c r="A25" s="2" t="s">
        <v>872</v>
      </c>
      <c r="B25" s="4">
        <v>643</v>
      </c>
      <c r="C25" s="6">
        <v>2036</v>
      </c>
      <c r="D25" s="4" t="s">
        <v>5</v>
      </c>
    </row>
    <row r="26" spans="1:4">
      <c r="A26" s="2" t="s">
        <v>873</v>
      </c>
      <c r="B26" s="6">
        <v>6108</v>
      </c>
      <c r="C26" s="6">
        <v>3301</v>
      </c>
      <c r="D26" s="4" t="s">
        <v>5</v>
      </c>
    </row>
    <row r="27" spans="1:4">
      <c r="A27" s="2" t="s">
        <v>874</v>
      </c>
      <c r="B27" s="6">
        <v>8164</v>
      </c>
      <c r="C27" s="6">
        <v>6263</v>
      </c>
      <c r="D27" s="4" t="s">
        <v>5</v>
      </c>
    </row>
    <row r="28" spans="1:4">
      <c r="A28" s="2" t="s">
        <v>498</v>
      </c>
      <c r="B28" s="6">
        <v>566531</v>
      </c>
      <c r="C28" s="6">
        <v>534836</v>
      </c>
      <c r="D28" s="4" t="s">
        <v>5</v>
      </c>
    </row>
    <row r="29" spans="1:4">
      <c r="A29" s="2" t="s">
        <v>853</v>
      </c>
      <c r="B29" s="6">
        <v>574695</v>
      </c>
      <c r="C29" s="6">
        <v>541099</v>
      </c>
      <c r="D29" s="6">
        <v>505992</v>
      </c>
    </row>
    <row r="30" spans="1:4">
      <c r="A30" s="2" t="s">
        <v>875</v>
      </c>
      <c r="B30" s="4" t="s">
        <v>159</v>
      </c>
      <c r="C30" s="4">
        <v>257</v>
      </c>
      <c r="D30" s="4" t="s">
        <v>5</v>
      </c>
    </row>
    <row r="31" spans="1:4">
      <c r="A31" s="2" t="s">
        <v>876</v>
      </c>
      <c r="B31" s="6">
        <v>8278</v>
      </c>
      <c r="C31" s="6">
        <v>7799</v>
      </c>
      <c r="D31" s="4" t="s">
        <v>5</v>
      </c>
    </row>
    <row r="32" spans="1:4">
      <c r="A32" s="2" t="s">
        <v>417</v>
      </c>
      <c r="B32" s="4" t="s">
        <v>5</v>
      </c>
      <c r="C32" s="4" t="s">
        <v>5</v>
      </c>
      <c r="D32" s="4" t="s">
        <v>5</v>
      </c>
    </row>
    <row r="33" spans="1:4" ht="30">
      <c r="A33" s="3" t="s">
        <v>870</v>
      </c>
      <c r="B33" s="4" t="s">
        <v>5</v>
      </c>
      <c r="C33" s="4" t="s">
        <v>5</v>
      </c>
      <c r="D33" s="4" t="s">
        <v>5</v>
      </c>
    </row>
    <row r="34" spans="1:4">
      <c r="A34" s="2" t="s">
        <v>871</v>
      </c>
      <c r="B34" s="4">
        <v>916</v>
      </c>
      <c r="C34" s="4">
        <v>159</v>
      </c>
      <c r="D34" s="4" t="s">
        <v>5</v>
      </c>
    </row>
    <row r="35" spans="1:4">
      <c r="A35" s="2" t="s">
        <v>872</v>
      </c>
      <c r="B35" s="4">
        <v>256</v>
      </c>
      <c r="C35" s="4">
        <v>237</v>
      </c>
      <c r="D35" s="4" t="s">
        <v>5</v>
      </c>
    </row>
    <row r="36" spans="1:4">
      <c r="A36" s="2" t="s">
        <v>873</v>
      </c>
      <c r="B36" s="6">
        <v>1620</v>
      </c>
      <c r="C36" s="6">
        <v>1980</v>
      </c>
      <c r="D36" s="4" t="s">
        <v>5</v>
      </c>
    </row>
    <row r="37" spans="1:4">
      <c r="A37" s="2" t="s">
        <v>874</v>
      </c>
      <c r="B37" s="6">
        <v>2792</v>
      </c>
      <c r="C37" s="6">
        <v>2376</v>
      </c>
      <c r="D37" s="4" t="s">
        <v>5</v>
      </c>
    </row>
    <row r="38" spans="1:4">
      <c r="A38" s="2" t="s">
        <v>498</v>
      </c>
      <c r="B38" s="6">
        <v>188279</v>
      </c>
      <c r="C38" s="6">
        <v>176827</v>
      </c>
      <c r="D38" s="4" t="s">
        <v>5</v>
      </c>
    </row>
    <row r="39" spans="1:4">
      <c r="A39" s="2" t="s">
        <v>853</v>
      </c>
      <c r="B39" s="6">
        <v>191071</v>
      </c>
      <c r="C39" s="6">
        <v>179203</v>
      </c>
      <c r="D39" s="6">
        <v>191292</v>
      </c>
    </row>
    <row r="40" spans="1:4">
      <c r="A40" s="2" t="s">
        <v>875</v>
      </c>
      <c r="B40" s="4">
        <v>50</v>
      </c>
      <c r="C40" s="4">
        <v>198</v>
      </c>
      <c r="D40" s="4" t="s">
        <v>5</v>
      </c>
    </row>
    <row r="41" spans="1:4">
      <c r="A41" s="2" t="s">
        <v>876</v>
      </c>
      <c r="B41" s="6">
        <v>1935</v>
      </c>
      <c r="C41" s="6">
        <v>2146</v>
      </c>
      <c r="D41" s="4" t="s">
        <v>5</v>
      </c>
    </row>
    <row r="42" spans="1:4">
      <c r="A42" s="2" t="s">
        <v>418</v>
      </c>
      <c r="B42" s="4" t="s">
        <v>5</v>
      </c>
      <c r="C42" s="4" t="s">
        <v>5</v>
      </c>
      <c r="D42" s="4" t="s">
        <v>5</v>
      </c>
    </row>
    <row r="43" spans="1:4" ht="30">
      <c r="A43" s="3" t="s">
        <v>870</v>
      </c>
      <c r="B43" s="4" t="s">
        <v>5</v>
      </c>
      <c r="C43" s="4" t="s">
        <v>5</v>
      </c>
      <c r="D43" s="4" t="s">
        <v>5</v>
      </c>
    </row>
    <row r="44" spans="1:4">
      <c r="A44" s="2" t="s">
        <v>871</v>
      </c>
      <c r="B44" s="4">
        <v>635</v>
      </c>
      <c r="C44" s="6">
        <v>1395</v>
      </c>
      <c r="D44" s="4" t="s">
        <v>5</v>
      </c>
    </row>
    <row r="45" spans="1:4">
      <c r="A45" s="2" t="s">
        <v>872</v>
      </c>
      <c r="B45" s="4">
        <v>206</v>
      </c>
      <c r="C45" s="4">
        <v>388</v>
      </c>
      <c r="D45" s="4" t="s">
        <v>5</v>
      </c>
    </row>
    <row r="46" spans="1:4">
      <c r="A46" s="2" t="s">
        <v>873</v>
      </c>
      <c r="B46" s="6">
        <v>1529</v>
      </c>
      <c r="C46" s="6">
        <v>1007</v>
      </c>
      <c r="D46" s="4" t="s">
        <v>5</v>
      </c>
    </row>
    <row r="47" spans="1:4">
      <c r="A47" s="2" t="s">
        <v>874</v>
      </c>
      <c r="B47" s="6">
        <v>2370</v>
      </c>
      <c r="C47" s="6">
        <v>2790</v>
      </c>
      <c r="D47" s="4" t="s">
        <v>5</v>
      </c>
    </row>
    <row r="48" spans="1:4">
      <c r="A48" s="2" t="s">
        <v>498</v>
      </c>
      <c r="B48" s="6">
        <v>267541</v>
      </c>
      <c r="C48" s="6">
        <v>269840</v>
      </c>
      <c r="D48" s="4" t="s">
        <v>5</v>
      </c>
    </row>
    <row r="49" spans="1:4">
      <c r="A49" s="2" t="s">
        <v>853</v>
      </c>
      <c r="B49" s="6">
        <v>269911</v>
      </c>
      <c r="C49" s="6">
        <v>272630</v>
      </c>
      <c r="D49" s="6">
        <v>291690</v>
      </c>
    </row>
    <row r="50" spans="1:4">
      <c r="A50" s="2" t="s">
        <v>875</v>
      </c>
      <c r="B50" s="4" t="s">
        <v>159</v>
      </c>
      <c r="C50" s="4">
        <v>0</v>
      </c>
      <c r="D50" s="4" t="s">
        <v>5</v>
      </c>
    </row>
    <row r="51" spans="1:4">
      <c r="A51" s="2" t="s">
        <v>876</v>
      </c>
      <c r="B51" s="6">
        <v>2011</v>
      </c>
      <c r="C51" s="6">
        <v>1571</v>
      </c>
      <c r="D51" s="4" t="s">
        <v>5</v>
      </c>
    </row>
    <row r="52" spans="1:4">
      <c r="A52" s="2" t="s">
        <v>419</v>
      </c>
      <c r="B52" s="4" t="s">
        <v>5</v>
      </c>
      <c r="C52" s="4" t="s">
        <v>5</v>
      </c>
      <c r="D52" s="4" t="s">
        <v>5</v>
      </c>
    </row>
    <row r="53" spans="1:4" ht="30">
      <c r="A53" s="3" t="s">
        <v>870</v>
      </c>
      <c r="B53" s="4" t="s">
        <v>5</v>
      </c>
      <c r="C53" s="4" t="s">
        <v>5</v>
      </c>
      <c r="D53" s="4" t="s">
        <v>5</v>
      </c>
    </row>
    <row r="54" spans="1:4">
      <c r="A54" s="2" t="s">
        <v>871</v>
      </c>
      <c r="B54" s="4">
        <v>31</v>
      </c>
      <c r="C54" s="4">
        <v>63</v>
      </c>
      <c r="D54" s="4" t="s">
        <v>5</v>
      </c>
    </row>
    <row r="55" spans="1:4">
      <c r="A55" s="2" t="s">
        <v>872</v>
      </c>
      <c r="B55" s="4">
        <v>8</v>
      </c>
      <c r="C55" s="4">
        <v>21</v>
      </c>
      <c r="D55" s="4" t="s">
        <v>5</v>
      </c>
    </row>
    <row r="56" spans="1:4">
      <c r="A56" s="2" t="s">
        <v>873</v>
      </c>
      <c r="B56" s="4">
        <v>425</v>
      </c>
      <c r="C56" s="4">
        <v>418</v>
      </c>
      <c r="D56" s="4" t="s">
        <v>5</v>
      </c>
    </row>
    <row r="57" spans="1:4">
      <c r="A57" s="2" t="s">
        <v>874</v>
      </c>
      <c r="B57" s="4">
        <v>464</v>
      </c>
      <c r="C57" s="4">
        <v>502</v>
      </c>
      <c r="D57" s="4" t="s">
        <v>5</v>
      </c>
    </row>
    <row r="58" spans="1:4">
      <c r="A58" s="2" t="s">
        <v>498</v>
      </c>
      <c r="B58" s="6">
        <v>16302</v>
      </c>
      <c r="C58" s="6">
        <v>17149</v>
      </c>
      <c r="D58" s="4" t="s">
        <v>5</v>
      </c>
    </row>
    <row r="59" spans="1:4">
      <c r="A59" s="2" t="s">
        <v>853</v>
      </c>
      <c r="B59" s="6">
        <v>16766</v>
      </c>
      <c r="C59" s="6">
        <v>17651</v>
      </c>
      <c r="D59" s="6">
        <v>17259</v>
      </c>
    </row>
    <row r="60" spans="1:4">
      <c r="A60" s="2" t="s">
        <v>875</v>
      </c>
      <c r="B60" s="4" t="s">
        <v>159</v>
      </c>
      <c r="C60" s="4">
        <v>0</v>
      </c>
      <c r="D60" s="4" t="s">
        <v>5</v>
      </c>
    </row>
    <row r="61" spans="1:4">
      <c r="A61" s="2" t="s">
        <v>876</v>
      </c>
      <c r="B61" s="8">
        <v>446</v>
      </c>
      <c r="C61" s="8">
        <v>441</v>
      </c>
      <c r="D61"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5.42578125" bestFit="1" customWidth="1"/>
    <col min="3" max="3" width="16.42578125" bestFit="1" customWidth="1"/>
    <col min="4" max="5" width="26.28515625" bestFit="1" customWidth="1"/>
    <col min="6" max="7" width="26.5703125" bestFit="1" customWidth="1"/>
    <col min="8" max="9" width="27.140625" bestFit="1" customWidth="1"/>
    <col min="10" max="11" width="16.85546875" bestFit="1" customWidth="1"/>
    <col min="12" max="12" width="15.42578125" bestFit="1" customWidth="1"/>
    <col min="13" max="13" width="16.42578125" bestFit="1" customWidth="1"/>
    <col min="14" max="15" width="26.28515625" bestFit="1" customWidth="1"/>
  </cols>
  <sheetData>
    <row r="1" spans="1:15" ht="15" customHeight="1">
      <c r="A1" s="1" t="s">
        <v>877</v>
      </c>
      <c r="B1" s="1" t="s">
        <v>1</v>
      </c>
      <c r="C1" s="1" t="s">
        <v>826</v>
      </c>
      <c r="D1" s="1" t="s">
        <v>1</v>
      </c>
      <c r="E1" s="1" t="s">
        <v>826</v>
      </c>
      <c r="F1" s="1" t="s">
        <v>1</v>
      </c>
      <c r="G1" s="1" t="s">
        <v>826</v>
      </c>
      <c r="H1" s="1" t="s">
        <v>1</v>
      </c>
      <c r="I1" s="1" t="s">
        <v>826</v>
      </c>
      <c r="J1" s="1" t="s">
        <v>1</v>
      </c>
      <c r="K1" s="1" t="s">
        <v>826</v>
      </c>
      <c r="L1" s="1" t="s">
        <v>1</v>
      </c>
      <c r="M1" s="1" t="s">
        <v>826</v>
      </c>
      <c r="N1" s="7" t="s">
        <v>1</v>
      </c>
      <c r="O1" s="7"/>
    </row>
    <row r="2" spans="1:15" ht="30">
      <c r="A2" s="1" t="s">
        <v>27</v>
      </c>
      <c r="B2" s="1" t="s">
        <v>2</v>
      </c>
      <c r="C2" s="1" t="s">
        <v>28</v>
      </c>
      <c r="D2" s="1" t="s">
        <v>2</v>
      </c>
      <c r="E2" s="1" t="s">
        <v>28</v>
      </c>
      <c r="F2" s="1" t="s">
        <v>2</v>
      </c>
      <c r="G2" s="1" t="s">
        <v>28</v>
      </c>
      <c r="H2" s="1" t="s">
        <v>2</v>
      </c>
      <c r="I2" s="1" t="s">
        <v>28</v>
      </c>
      <c r="J2" s="1" t="s">
        <v>2</v>
      </c>
      <c r="K2" s="1" t="s">
        <v>28</v>
      </c>
      <c r="L2" s="1" t="s">
        <v>2</v>
      </c>
      <c r="M2" s="1" t="s">
        <v>28</v>
      </c>
      <c r="N2" s="1" t="s">
        <v>2</v>
      </c>
      <c r="O2" s="1" t="s">
        <v>77</v>
      </c>
    </row>
    <row r="3" spans="1:15">
      <c r="A3" s="1"/>
      <c r="B3" s="1" t="s">
        <v>878</v>
      </c>
      <c r="C3" s="1" t="s">
        <v>878</v>
      </c>
      <c r="D3" s="1" t="s">
        <v>879</v>
      </c>
      <c r="E3" s="1" t="s">
        <v>879</v>
      </c>
      <c r="F3" s="1" t="s">
        <v>415</v>
      </c>
      <c r="G3" s="1" t="s">
        <v>415</v>
      </c>
      <c r="H3" s="1" t="s">
        <v>416</v>
      </c>
      <c r="I3" s="1" t="s">
        <v>416</v>
      </c>
      <c r="J3" s="1" t="s">
        <v>417</v>
      </c>
      <c r="K3" s="1" t="s">
        <v>417</v>
      </c>
      <c r="L3" s="1" t="s">
        <v>419</v>
      </c>
      <c r="M3" s="1" t="s">
        <v>419</v>
      </c>
      <c r="N3" s="1" t="s">
        <v>880</v>
      </c>
      <c r="O3" s="1" t="s">
        <v>880</v>
      </c>
    </row>
    <row r="4" spans="1:15">
      <c r="A4" s="1"/>
      <c r="B4" s="1"/>
      <c r="C4" s="1"/>
      <c r="D4" s="1" t="s">
        <v>878</v>
      </c>
      <c r="E4" s="1" t="s">
        <v>878</v>
      </c>
      <c r="F4" s="1" t="s">
        <v>878</v>
      </c>
      <c r="G4" s="1" t="s">
        <v>878</v>
      </c>
      <c r="H4" s="1" t="s">
        <v>878</v>
      </c>
      <c r="I4" s="1" t="s">
        <v>878</v>
      </c>
      <c r="J4" s="1" t="s">
        <v>878</v>
      </c>
      <c r="K4" s="1" t="s">
        <v>878</v>
      </c>
      <c r="L4" s="1" t="s">
        <v>878</v>
      </c>
      <c r="M4" s="1" t="s">
        <v>878</v>
      </c>
      <c r="N4" s="1" t="s">
        <v>878</v>
      </c>
      <c r="O4" s="1" t="s">
        <v>878</v>
      </c>
    </row>
    <row r="5" spans="1:15" ht="30">
      <c r="A5" s="3" t="s">
        <v>881</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14</v>
      </c>
      <c r="B6" s="4">
        <v>44</v>
      </c>
      <c r="C6" s="4">
        <v>44</v>
      </c>
      <c r="D6" s="4" t="s">
        <v>5</v>
      </c>
      <c r="E6" s="4" t="s">
        <v>5</v>
      </c>
      <c r="F6" s="4">
        <v>27</v>
      </c>
      <c r="G6" s="4">
        <v>26</v>
      </c>
      <c r="H6" s="4">
        <v>9</v>
      </c>
      <c r="I6" s="4">
        <v>10</v>
      </c>
      <c r="J6" s="4">
        <v>7</v>
      </c>
      <c r="K6" s="4">
        <v>7</v>
      </c>
      <c r="L6" s="4">
        <v>1</v>
      </c>
      <c r="M6" s="4">
        <v>1</v>
      </c>
      <c r="N6" s="4">
        <v>1</v>
      </c>
      <c r="O6" s="4">
        <v>4</v>
      </c>
    </row>
    <row r="7" spans="1:15" ht="30">
      <c r="A7" s="2" t="s">
        <v>882</v>
      </c>
      <c r="B7" s="8">
        <v>7254</v>
      </c>
      <c r="C7" s="8">
        <v>7678</v>
      </c>
      <c r="D7" s="4" t="s">
        <v>5</v>
      </c>
      <c r="E7" s="4" t="s">
        <v>5</v>
      </c>
      <c r="F7" s="8">
        <v>4276</v>
      </c>
      <c r="G7" s="8">
        <v>4140</v>
      </c>
      <c r="H7" s="8">
        <v>2471</v>
      </c>
      <c r="I7" s="8">
        <v>3031</v>
      </c>
      <c r="J7" s="8">
        <v>504</v>
      </c>
      <c r="K7" s="8">
        <v>504</v>
      </c>
      <c r="L7" s="8">
        <v>3</v>
      </c>
      <c r="M7" s="8">
        <v>3</v>
      </c>
      <c r="N7" s="4" t="s">
        <v>5</v>
      </c>
      <c r="O7" s="4" t="s">
        <v>5</v>
      </c>
    </row>
    <row r="8" spans="1:15" ht="30">
      <c r="A8" s="2" t="s">
        <v>883</v>
      </c>
      <c r="B8" s="6">
        <v>7477</v>
      </c>
      <c r="C8" s="6">
        <v>7892</v>
      </c>
      <c r="D8" s="4" t="s">
        <v>5</v>
      </c>
      <c r="E8" s="4" t="s">
        <v>5</v>
      </c>
      <c r="F8" s="6">
        <v>4461</v>
      </c>
      <c r="G8" s="6">
        <v>4311</v>
      </c>
      <c r="H8" s="6">
        <v>2509</v>
      </c>
      <c r="I8" s="6">
        <v>3074</v>
      </c>
      <c r="J8" s="4">
        <v>504</v>
      </c>
      <c r="K8" s="4">
        <v>504</v>
      </c>
      <c r="L8" s="4">
        <v>3</v>
      </c>
      <c r="M8" s="4">
        <v>3</v>
      </c>
      <c r="N8" s="4" t="s">
        <v>5</v>
      </c>
      <c r="O8" s="4" t="s">
        <v>5</v>
      </c>
    </row>
    <row r="9" spans="1:15">
      <c r="A9" s="2" t="s">
        <v>519</v>
      </c>
      <c r="B9" s="6">
        <v>6668</v>
      </c>
      <c r="C9" s="6">
        <v>7136</v>
      </c>
      <c r="D9" s="4" t="s">
        <v>5</v>
      </c>
      <c r="E9" s="4" t="s">
        <v>5</v>
      </c>
      <c r="F9" s="6">
        <v>4186</v>
      </c>
      <c r="G9" s="6">
        <v>4089</v>
      </c>
      <c r="H9" s="6">
        <v>1999</v>
      </c>
      <c r="I9" s="6">
        <v>2558</v>
      </c>
      <c r="J9" s="4">
        <v>483</v>
      </c>
      <c r="K9" s="4">
        <v>488</v>
      </c>
      <c r="L9" s="4">
        <v>0</v>
      </c>
      <c r="M9" s="4">
        <v>1</v>
      </c>
      <c r="N9" s="4">
        <v>149</v>
      </c>
      <c r="O9" s="4">
        <v>638</v>
      </c>
    </row>
    <row r="10" spans="1:15" ht="45">
      <c r="A10" s="2" t="s">
        <v>884</v>
      </c>
      <c r="B10" s="4">
        <v>1</v>
      </c>
      <c r="C10" s="4">
        <v>0</v>
      </c>
      <c r="D10" s="4">
        <v>1</v>
      </c>
      <c r="E10" s="4">
        <v>0</v>
      </c>
      <c r="F10" s="4" t="s">
        <v>5</v>
      </c>
      <c r="G10" s="4" t="s">
        <v>5</v>
      </c>
      <c r="H10" s="4" t="s">
        <v>5</v>
      </c>
      <c r="I10" s="4" t="s">
        <v>5</v>
      </c>
      <c r="J10" s="4" t="s">
        <v>5</v>
      </c>
      <c r="K10" s="4" t="s">
        <v>5</v>
      </c>
      <c r="L10" s="4" t="s">
        <v>5</v>
      </c>
      <c r="M10" s="4" t="s">
        <v>5</v>
      </c>
      <c r="N10" s="4" t="s">
        <v>5</v>
      </c>
      <c r="O10" s="4" t="s">
        <v>5</v>
      </c>
    </row>
    <row r="11" spans="1:15" ht="45">
      <c r="A11" s="2" t="s">
        <v>885</v>
      </c>
      <c r="B11" s="8">
        <v>46</v>
      </c>
      <c r="C11" s="8">
        <v>0</v>
      </c>
      <c r="D11" s="8">
        <v>46</v>
      </c>
      <c r="E11" s="8">
        <v>0</v>
      </c>
      <c r="F11" s="4" t="s">
        <v>5</v>
      </c>
      <c r="G11" s="4" t="s">
        <v>5</v>
      </c>
      <c r="H11" s="4" t="s">
        <v>5</v>
      </c>
      <c r="I11" s="4" t="s">
        <v>5</v>
      </c>
      <c r="J11" s="4" t="s">
        <v>5</v>
      </c>
      <c r="K11" s="4" t="s">
        <v>5</v>
      </c>
      <c r="L11" s="4" t="s">
        <v>5</v>
      </c>
      <c r="M11" s="4" t="s">
        <v>5</v>
      </c>
      <c r="N11" s="4" t="s">
        <v>5</v>
      </c>
      <c r="O11" s="4" t="s">
        <v>5</v>
      </c>
    </row>
  </sheetData>
  <mergeCells count="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86</v>
      </c>
      <c r="B1" s="7" t="s">
        <v>1</v>
      </c>
      <c r="C1" s="7"/>
      <c r="D1" s="1" t="s">
        <v>826</v>
      </c>
    </row>
    <row r="2" spans="1:4" ht="30">
      <c r="A2" s="1" t="s">
        <v>27</v>
      </c>
      <c r="B2" s="1" t="s">
        <v>2</v>
      </c>
      <c r="C2" s="1" t="s">
        <v>77</v>
      </c>
      <c r="D2" s="1" t="s">
        <v>28</v>
      </c>
    </row>
    <row r="3" spans="1:4" ht="30">
      <c r="A3" s="3" t="s">
        <v>887</v>
      </c>
      <c r="B3" s="4" t="s">
        <v>5</v>
      </c>
      <c r="C3" s="4" t="s">
        <v>5</v>
      </c>
      <c r="D3" s="4" t="s">
        <v>5</v>
      </c>
    </row>
    <row r="4" spans="1:4" ht="30">
      <c r="A4" s="2" t="s">
        <v>888</v>
      </c>
      <c r="B4" s="8">
        <v>21938</v>
      </c>
      <c r="C4" s="8">
        <v>19391</v>
      </c>
      <c r="D4" s="8">
        <v>22236</v>
      </c>
    </row>
    <row r="5" spans="1:4" ht="30">
      <c r="A5" s="2" t="s">
        <v>889</v>
      </c>
      <c r="B5" s="6">
        <v>5271</v>
      </c>
      <c r="C5" s="6">
        <v>7668</v>
      </c>
      <c r="D5" s="6">
        <v>5711</v>
      </c>
    </row>
    <row r="6" spans="1:4">
      <c r="A6" s="2" t="s">
        <v>524</v>
      </c>
      <c r="B6" s="6">
        <v>27209</v>
      </c>
      <c r="C6" s="6">
        <v>27059</v>
      </c>
      <c r="D6" s="6">
        <v>27947</v>
      </c>
    </row>
    <row r="7" spans="1:4" ht="30">
      <c r="A7" s="2" t="s">
        <v>890</v>
      </c>
      <c r="B7" s="6">
        <v>21938</v>
      </c>
      <c r="C7" s="6">
        <v>19391</v>
      </c>
      <c r="D7" s="6">
        <v>22236</v>
      </c>
    </row>
    <row r="8" spans="1:4" ht="30">
      <c r="A8" s="2" t="s">
        <v>891</v>
      </c>
      <c r="B8" s="6">
        <v>6574</v>
      </c>
      <c r="C8" s="6">
        <v>9119</v>
      </c>
      <c r="D8" s="6">
        <v>8015</v>
      </c>
    </row>
    <row r="9" spans="1:4">
      <c r="A9" s="2" t="s">
        <v>892</v>
      </c>
      <c r="B9" s="6">
        <v>28512</v>
      </c>
      <c r="C9" s="6">
        <v>28510</v>
      </c>
      <c r="D9" s="6">
        <v>30251</v>
      </c>
    </row>
    <row r="10" spans="1:4">
      <c r="A10" s="2" t="s">
        <v>893</v>
      </c>
      <c r="B10" s="6">
        <v>3257</v>
      </c>
      <c r="C10" s="6">
        <v>3541</v>
      </c>
      <c r="D10" s="6">
        <v>2981</v>
      </c>
    </row>
    <row r="11" spans="1:4" ht="30">
      <c r="A11" s="2" t="s">
        <v>894</v>
      </c>
      <c r="B11" s="4" t="s">
        <v>159</v>
      </c>
      <c r="C11" s="4" t="s">
        <v>159</v>
      </c>
      <c r="D11" s="4" t="s">
        <v>159</v>
      </c>
    </row>
    <row r="12" spans="1:4" ht="30">
      <c r="A12" s="2" t="s">
        <v>895</v>
      </c>
      <c r="B12" s="6">
        <v>22093</v>
      </c>
      <c r="C12" s="6">
        <v>17805</v>
      </c>
      <c r="D12" s="6">
        <v>20222</v>
      </c>
    </row>
    <row r="13" spans="1:4" ht="30">
      <c r="A13" s="2" t="s">
        <v>896</v>
      </c>
      <c r="B13" s="6">
        <v>5084</v>
      </c>
      <c r="C13" s="6">
        <v>9468</v>
      </c>
      <c r="D13" s="6">
        <v>7397</v>
      </c>
    </row>
    <row r="14" spans="1:4">
      <c r="A14" s="2" t="s">
        <v>897</v>
      </c>
      <c r="B14" s="6">
        <v>27177</v>
      </c>
      <c r="C14" s="6">
        <v>27273</v>
      </c>
      <c r="D14" s="6">
        <v>27619</v>
      </c>
    </row>
    <row r="15" spans="1:4" ht="30">
      <c r="A15" s="2" t="s">
        <v>898</v>
      </c>
      <c r="B15" s="4">
        <v>39</v>
      </c>
      <c r="C15" s="4">
        <v>34</v>
      </c>
      <c r="D15" s="4">
        <v>148</v>
      </c>
    </row>
    <row r="16" spans="1:4" ht="30">
      <c r="A16" s="2" t="s">
        <v>899</v>
      </c>
      <c r="B16" s="4">
        <v>16</v>
      </c>
      <c r="C16" s="4">
        <v>30</v>
      </c>
      <c r="D16" s="4">
        <v>91</v>
      </c>
    </row>
    <row r="17" spans="1:4">
      <c r="A17" s="2" t="s">
        <v>900</v>
      </c>
      <c r="B17" s="4">
        <v>55</v>
      </c>
      <c r="C17" s="4">
        <v>64</v>
      </c>
      <c r="D17" s="4">
        <v>239</v>
      </c>
    </row>
    <row r="18" spans="1:4">
      <c r="A18" s="2" t="s">
        <v>415</v>
      </c>
      <c r="B18" s="4" t="s">
        <v>5</v>
      </c>
      <c r="C18" s="4" t="s">
        <v>5</v>
      </c>
      <c r="D18" s="4" t="s">
        <v>5</v>
      </c>
    </row>
    <row r="19" spans="1:4" ht="30">
      <c r="A19" s="3" t="s">
        <v>887</v>
      </c>
      <c r="B19" s="4" t="s">
        <v>5</v>
      </c>
      <c r="C19" s="4" t="s">
        <v>5</v>
      </c>
      <c r="D19" s="4" t="s">
        <v>5</v>
      </c>
    </row>
    <row r="20" spans="1:4" ht="30">
      <c r="A20" s="2" t="s">
        <v>888</v>
      </c>
      <c r="B20" s="6">
        <v>10091</v>
      </c>
      <c r="C20" s="6">
        <v>10904</v>
      </c>
      <c r="D20" s="6">
        <v>11902</v>
      </c>
    </row>
    <row r="21" spans="1:4" ht="30">
      <c r="A21" s="2" t="s">
        <v>889</v>
      </c>
      <c r="B21" s="6">
        <v>2950</v>
      </c>
      <c r="C21" s="6">
        <v>2850</v>
      </c>
      <c r="D21" s="6">
        <v>2533</v>
      </c>
    </row>
    <row r="22" spans="1:4" ht="30">
      <c r="A22" s="2" t="s">
        <v>890</v>
      </c>
      <c r="B22" s="6">
        <v>10091</v>
      </c>
      <c r="C22" s="6">
        <v>10904</v>
      </c>
      <c r="D22" s="6">
        <v>11902</v>
      </c>
    </row>
    <row r="23" spans="1:4" ht="30">
      <c r="A23" s="2" t="s">
        <v>891</v>
      </c>
      <c r="B23" s="6">
        <v>3371</v>
      </c>
      <c r="C23" s="6">
        <v>3672</v>
      </c>
      <c r="D23" s="6">
        <v>3846</v>
      </c>
    </row>
    <row r="24" spans="1:4">
      <c r="A24" s="2" t="s">
        <v>893</v>
      </c>
      <c r="B24" s="6">
        <v>1628</v>
      </c>
      <c r="C24" s="6">
        <v>2468</v>
      </c>
      <c r="D24" s="6">
        <v>1750</v>
      </c>
    </row>
    <row r="25" spans="1:4" ht="30">
      <c r="A25" s="2" t="s">
        <v>894</v>
      </c>
      <c r="B25" s="4" t="s">
        <v>159</v>
      </c>
      <c r="C25" s="4" t="s">
        <v>159</v>
      </c>
      <c r="D25" s="4" t="s">
        <v>159</v>
      </c>
    </row>
    <row r="26" spans="1:4" ht="30">
      <c r="A26" s="2" t="s">
        <v>895</v>
      </c>
      <c r="B26" s="6">
        <v>10894</v>
      </c>
      <c r="C26" s="6">
        <v>8689</v>
      </c>
      <c r="D26" s="6">
        <v>10411</v>
      </c>
    </row>
    <row r="27" spans="1:4" ht="30">
      <c r="A27" s="2" t="s">
        <v>896</v>
      </c>
      <c r="B27" s="6">
        <v>2345</v>
      </c>
      <c r="C27" s="6">
        <v>5028</v>
      </c>
      <c r="D27" s="6">
        <v>2925</v>
      </c>
    </row>
    <row r="28" spans="1:4" ht="30">
      <c r="A28" s="2" t="s">
        <v>898</v>
      </c>
      <c r="B28" s="4">
        <v>29</v>
      </c>
      <c r="C28" s="4">
        <v>29</v>
      </c>
      <c r="D28" s="4">
        <v>118</v>
      </c>
    </row>
    <row r="29" spans="1:4" ht="30">
      <c r="A29" s="2" t="s">
        <v>899</v>
      </c>
      <c r="B29" s="4">
        <v>5</v>
      </c>
      <c r="C29" s="4">
        <v>7</v>
      </c>
      <c r="D29" s="4">
        <v>28</v>
      </c>
    </row>
    <row r="30" spans="1:4">
      <c r="A30" s="2" t="s">
        <v>416</v>
      </c>
      <c r="B30" s="4" t="s">
        <v>5</v>
      </c>
      <c r="C30" s="4" t="s">
        <v>5</v>
      </c>
      <c r="D30" s="4" t="s">
        <v>5</v>
      </c>
    </row>
    <row r="31" spans="1:4" ht="30">
      <c r="A31" s="3" t="s">
        <v>887</v>
      </c>
      <c r="B31" s="4" t="s">
        <v>5</v>
      </c>
      <c r="C31" s="4" t="s">
        <v>5</v>
      </c>
      <c r="D31" s="4" t="s">
        <v>5</v>
      </c>
    </row>
    <row r="32" spans="1:4" ht="30">
      <c r="A32" s="2" t="s">
        <v>888</v>
      </c>
      <c r="B32" s="6">
        <v>7845</v>
      </c>
      <c r="C32" s="6">
        <v>3680</v>
      </c>
      <c r="D32" s="6">
        <v>6805</v>
      </c>
    </row>
    <row r="33" spans="1:4" ht="30">
      <c r="A33" s="2" t="s">
        <v>889</v>
      </c>
      <c r="B33" s="6">
        <v>1494</v>
      </c>
      <c r="C33" s="6">
        <v>3953</v>
      </c>
      <c r="D33" s="6">
        <v>2059</v>
      </c>
    </row>
    <row r="34" spans="1:4" ht="30">
      <c r="A34" s="2" t="s">
        <v>890</v>
      </c>
      <c r="B34" s="6">
        <v>7844</v>
      </c>
      <c r="C34" s="6">
        <v>3680</v>
      </c>
      <c r="D34" s="6">
        <v>6805</v>
      </c>
    </row>
    <row r="35" spans="1:4" ht="30">
      <c r="A35" s="2" t="s">
        <v>891</v>
      </c>
      <c r="B35" s="6">
        <v>2088</v>
      </c>
      <c r="C35" s="6">
        <v>4217</v>
      </c>
      <c r="D35" s="6">
        <v>2782</v>
      </c>
    </row>
    <row r="36" spans="1:4">
      <c r="A36" s="2" t="s">
        <v>893</v>
      </c>
      <c r="B36" s="4">
        <v>557</v>
      </c>
      <c r="C36" s="4">
        <v>197</v>
      </c>
      <c r="D36" s="4">
        <v>526</v>
      </c>
    </row>
    <row r="37" spans="1:4" ht="30">
      <c r="A37" s="2" t="s">
        <v>894</v>
      </c>
      <c r="B37" s="4" t="s">
        <v>159</v>
      </c>
      <c r="C37" s="4" t="s">
        <v>159</v>
      </c>
      <c r="D37" s="4" t="s">
        <v>159</v>
      </c>
    </row>
    <row r="38" spans="1:4" ht="30">
      <c r="A38" s="2" t="s">
        <v>895</v>
      </c>
      <c r="B38" s="6">
        <v>7252</v>
      </c>
      <c r="C38" s="6">
        <v>4343</v>
      </c>
      <c r="D38" s="6">
        <v>5517</v>
      </c>
    </row>
    <row r="39" spans="1:4" ht="30">
      <c r="A39" s="2" t="s">
        <v>896</v>
      </c>
      <c r="B39" s="6">
        <v>1735</v>
      </c>
      <c r="C39" s="6">
        <v>3516</v>
      </c>
      <c r="D39" s="6">
        <v>3362</v>
      </c>
    </row>
    <row r="40" spans="1:4" ht="30">
      <c r="A40" s="2" t="s">
        <v>898</v>
      </c>
      <c r="B40" s="4">
        <v>5</v>
      </c>
      <c r="C40" s="4">
        <v>3</v>
      </c>
      <c r="D40" s="4">
        <v>20</v>
      </c>
    </row>
    <row r="41" spans="1:4" ht="30">
      <c r="A41" s="2" t="s">
        <v>899</v>
      </c>
      <c r="B41" s="4">
        <v>10</v>
      </c>
      <c r="C41" s="4">
        <v>22</v>
      </c>
      <c r="D41" s="4">
        <v>55</v>
      </c>
    </row>
    <row r="42" spans="1:4">
      <c r="A42" s="2" t="s">
        <v>417</v>
      </c>
      <c r="B42" s="4" t="s">
        <v>5</v>
      </c>
      <c r="C42" s="4" t="s">
        <v>5</v>
      </c>
      <c r="D42" s="4" t="s">
        <v>5</v>
      </c>
    </row>
    <row r="43" spans="1:4" ht="30">
      <c r="A43" s="3" t="s">
        <v>887</v>
      </c>
      <c r="B43" s="4" t="s">
        <v>5</v>
      </c>
      <c r="C43" s="4" t="s">
        <v>5</v>
      </c>
      <c r="D43" s="4" t="s">
        <v>5</v>
      </c>
    </row>
    <row r="44" spans="1:4" ht="30">
      <c r="A44" s="2" t="s">
        <v>888</v>
      </c>
      <c r="B44" s="6">
        <v>1980</v>
      </c>
      <c r="C44" s="6">
        <v>3002</v>
      </c>
      <c r="D44" s="6">
        <v>1876</v>
      </c>
    </row>
    <row r="45" spans="1:4" ht="30">
      <c r="A45" s="2" t="s">
        <v>889</v>
      </c>
      <c r="B45" s="4">
        <v>392</v>
      </c>
      <c r="C45" s="4">
        <v>327</v>
      </c>
      <c r="D45" s="4">
        <v>759</v>
      </c>
    </row>
    <row r="46" spans="1:4" ht="30">
      <c r="A46" s="2" t="s">
        <v>890</v>
      </c>
      <c r="B46" s="6">
        <v>1980</v>
      </c>
      <c r="C46" s="6">
        <v>3002</v>
      </c>
      <c r="D46" s="6">
        <v>1876</v>
      </c>
    </row>
    <row r="47" spans="1:4" ht="30">
      <c r="A47" s="2" t="s">
        <v>891</v>
      </c>
      <c r="B47" s="4">
        <v>484</v>
      </c>
      <c r="C47" s="4">
        <v>421</v>
      </c>
      <c r="D47" s="4">
        <v>871</v>
      </c>
    </row>
    <row r="48" spans="1:4">
      <c r="A48" s="2" t="s">
        <v>893</v>
      </c>
      <c r="B48" s="4">
        <v>177</v>
      </c>
      <c r="C48" s="4">
        <v>325</v>
      </c>
      <c r="D48" s="4">
        <v>132</v>
      </c>
    </row>
    <row r="49" spans="1:4" ht="30">
      <c r="A49" s="2" t="s">
        <v>894</v>
      </c>
      <c r="B49" s="4" t="s">
        <v>159</v>
      </c>
      <c r="C49" s="4" t="s">
        <v>159</v>
      </c>
      <c r="D49" s="4" t="s">
        <v>159</v>
      </c>
    </row>
    <row r="50" spans="1:4" ht="30">
      <c r="A50" s="2" t="s">
        <v>895</v>
      </c>
      <c r="B50" s="6">
        <v>1963</v>
      </c>
      <c r="C50" s="6">
        <v>2788</v>
      </c>
      <c r="D50" s="6">
        <v>2543</v>
      </c>
    </row>
    <row r="51" spans="1:4" ht="30">
      <c r="A51" s="2" t="s">
        <v>896</v>
      </c>
      <c r="B51" s="4">
        <v>569</v>
      </c>
      <c r="C51" s="4">
        <v>558</v>
      </c>
      <c r="D51" s="4">
        <v>765</v>
      </c>
    </row>
    <row r="52" spans="1:4" ht="30">
      <c r="A52" s="2" t="s">
        <v>898</v>
      </c>
      <c r="B52" s="4">
        <v>5</v>
      </c>
      <c r="C52" s="4">
        <v>2</v>
      </c>
      <c r="D52" s="4">
        <v>10</v>
      </c>
    </row>
    <row r="53" spans="1:4" ht="30">
      <c r="A53" s="2" t="s">
        <v>899</v>
      </c>
      <c r="B53" s="4">
        <v>1</v>
      </c>
      <c r="C53" s="4">
        <v>1</v>
      </c>
      <c r="D53" s="4">
        <v>8</v>
      </c>
    </row>
    <row r="54" spans="1:4">
      <c r="A54" s="2" t="s">
        <v>418</v>
      </c>
      <c r="B54" s="4" t="s">
        <v>5</v>
      </c>
      <c r="C54" s="4" t="s">
        <v>5</v>
      </c>
      <c r="D54" s="4" t="s">
        <v>5</v>
      </c>
    </row>
    <row r="55" spans="1:4" ht="30">
      <c r="A55" s="3" t="s">
        <v>887</v>
      </c>
      <c r="B55" s="4" t="s">
        <v>5</v>
      </c>
      <c r="C55" s="4" t="s">
        <v>5</v>
      </c>
      <c r="D55" s="4" t="s">
        <v>5</v>
      </c>
    </row>
    <row r="56" spans="1:4" ht="30">
      <c r="A56" s="2" t="s">
        <v>888</v>
      </c>
      <c r="B56" s="6">
        <v>1593</v>
      </c>
      <c r="C56" s="6">
        <v>1319</v>
      </c>
      <c r="D56" s="6">
        <v>1228</v>
      </c>
    </row>
    <row r="57" spans="1:4" ht="30">
      <c r="A57" s="2" t="s">
        <v>889</v>
      </c>
      <c r="B57" s="4">
        <v>418</v>
      </c>
      <c r="C57" s="4">
        <v>536</v>
      </c>
      <c r="D57" s="4">
        <v>343</v>
      </c>
    </row>
    <row r="58" spans="1:4" ht="30">
      <c r="A58" s="2" t="s">
        <v>890</v>
      </c>
      <c r="B58" s="6">
        <v>1593</v>
      </c>
      <c r="C58" s="6">
        <v>1319</v>
      </c>
      <c r="D58" s="6">
        <v>1228</v>
      </c>
    </row>
    <row r="59" spans="1:4" ht="30">
      <c r="A59" s="2" t="s">
        <v>891</v>
      </c>
      <c r="B59" s="4">
        <v>594</v>
      </c>
      <c r="C59" s="4">
        <v>807</v>
      </c>
      <c r="D59" s="4">
        <v>479</v>
      </c>
    </row>
    <row r="60" spans="1:4">
      <c r="A60" s="2" t="s">
        <v>893</v>
      </c>
      <c r="B60" s="4">
        <v>754</v>
      </c>
      <c r="C60" s="4">
        <v>469</v>
      </c>
      <c r="D60" s="4">
        <v>433</v>
      </c>
    </row>
    <row r="61" spans="1:4" ht="30">
      <c r="A61" s="2" t="s">
        <v>894</v>
      </c>
      <c r="B61" s="4" t="s">
        <v>159</v>
      </c>
      <c r="C61" s="4" t="s">
        <v>159</v>
      </c>
      <c r="D61" s="4" t="s">
        <v>159</v>
      </c>
    </row>
    <row r="62" spans="1:4" ht="30">
      <c r="A62" s="2" t="s">
        <v>895</v>
      </c>
      <c r="B62" s="6">
        <v>1557</v>
      </c>
      <c r="C62" s="6">
        <v>1528</v>
      </c>
      <c r="D62" s="6">
        <v>1291</v>
      </c>
    </row>
    <row r="63" spans="1:4" ht="30">
      <c r="A63" s="2" t="s">
        <v>896</v>
      </c>
      <c r="B63" s="4">
        <v>418</v>
      </c>
      <c r="C63" s="4">
        <v>364</v>
      </c>
      <c r="D63" s="4">
        <v>334</v>
      </c>
    </row>
    <row r="64" spans="1:4" ht="30">
      <c r="A64" s="2" t="s">
        <v>898</v>
      </c>
      <c r="B64" s="4" t="s">
        <v>159</v>
      </c>
      <c r="C64" s="4" t="s">
        <v>159</v>
      </c>
      <c r="D64" s="4" t="s">
        <v>159</v>
      </c>
    </row>
    <row r="65" spans="1:4" ht="30">
      <c r="A65" s="2" t="s">
        <v>899</v>
      </c>
      <c r="B65" s="4" t="s">
        <v>159</v>
      </c>
      <c r="C65" s="4" t="s">
        <v>159</v>
      </c>
      <c r="D65" s="4" t="s">
        <v>159</v>
      </c>
    </row>
    <row r="66" spans="1:4">
      <c r="A66" s="2" t="s">
        <v>419</v>
      </c>
      <c r="B66" s="4" t="s">
        <v>5</v>
      </c>
      <c r="C66" s="4" t="s">
        <v>5</v>
      </c>
      <c r="D66" s="4" t="s">
        <v>5</v>
      </c>
    </row>
    <row r="67" spans="1:4" ht="30">
      <c r="A67" s="3" t="s">
        <v>887</v>
      </c>
      <c r="B67" s="4" t="s">
        <v>5</v>
      </c>
      <c r="C67" s="4" t="s">
        <v>5</v>
      </c>
      <c r="D67" s="4" t="s">
        <v>5</v>
      </c>
    </row>
    <row r="68" spans="1:4" ht="30">
      <c r="A68" s="2" t="s">
        <v>888</v>
      </c>
      <c r="B68" s="4">
        <v>429</v>
      </c>
      <c r="C68" s="4">
        <v>486</v>
      </c>
      <c r="D68" s="4">
        <v>425</v>
      </c>
    </row>
    <row r="69" spans="1:4" ht="30">
      <c r="A69" s="2" t="s">
        <v>889</v>
      </c>
      <c r="B69" s="4">
        <v>17</v>
      </c>
      <c r="C69" s="4">
        <v>2</v>
      </c>
      <c r="D69" s="4">
        <v>17</v>
      </c>
    </row>
    <row r="70" spans="1:4" ht="30">
      <c r="A70" s="2" t="s">
        <v>890</v>
      </c>
      <c r="B70" s="4">
        <v>430</v>
      </c>
      <c r="C70" s="4">
        <v>486</v>
      </c>
      <c r="D70" s="4">
        <v>425</v>
      </c>
    </row>
    <row r="71" spans="1:4" ht="30">
      <c r="A71" s="2" t="s">
        <v>891</v>
      </c>
      <c r="B71" s="4">
        <v>37</v>
      </c>
      <c r="C71" s="4">
        <v>2</v>
      </c>
      <c r="D71" s="4">
        <v>37</v>
      </c>
    </row>
    <row r="72" spans="1:4">
      <c r="A72" s="2" t="s">
        <v>893</v>
      </c>
      <c r="B72" s="4">
        <v>141</v>
      </c>
      <c r="C72" s="4">
        <v>82</v>
      </c>
      <c r="D72" s="4">
        <v>140</v>
      </c>
    </row>
    <row r="73" spans="1:4" ht="30">
      <c r="A73" s="2" t="s">
        <v>894</v>
      </c>
      <c r="B73" s="4" t="s">
        <v>159</v>
      </c>
      <c r="C73" s="4" t="s">
        <v>159</v>
      </c>
      <c r="D73" s="4" t="s">
        <v>159</v>
      </c>
    </row>
    <row r="74" spans="1:4" ht="30">
      <c r="A74" s="2" t="s">
        <v>895</v>
      </c>
      <c r="B74" s="4">
        <v>427</v>
      </c>
      <c r="C74" s="4">
        <v>457</v>
      </c>
      <c r="D74" s="4">
        <v>460</v>
      </c>
    </row>
    <row r="75" spans="1:4" ht="30">
      <c r="A75" s="2" t="s">
        <v>896</v>
      </c>
      <c r="B75" s="4">
        <v>17</v>
      </c>
      <c r="C75" s="4">
        <v>2</v>
      </c>
      <c r="D75" s="4">
        <v>11</v>
      </c>
    </row>
    <row r="76" spans="1:4" ht="30">
      <c r="A76" s="2" t="s">
        <v>898</v>
      </c>
      <c r="B76" s="4" t="s">
        <v>159</v>
      </c>
      <c r="C76" s="4" t="s">
        <v>159</v>
      </c>
      <c r="D76" s="4" t="s">
        <v>159</v>
      </c>
    </row>
    <row r="77" spans="1:4" ht="30">
      <c r="A77" s="2" t="s">
        <v>899</v>
      </c>
      <c r="B77" s="4" t="s">
        <v>159</v>
      </c>
      <c r="C77" s="4" t="s">
        <v>159</v>
      </c>
      <c r="D77" s="4" t="s">
        <v>1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t="s">
        <v>5</v>
      </c>
      <c r="C3" s="4" t="s">
        <v>5</v>
      </c>
    </row>
    <row r="4" spans="1:3">
      <c r="A4" s="2" t="s">
        <v>79</v>
      </c>
      <c r="B4" s="8">
        <v>16780</v>
      </c>
      <c r="C4" s="8">
        <v>17795</v>
      </c>
    </row>
    <row r="5" spans="1:3" ht="30">
      <c r="A5" s="2" t="s">
        <v>80</v>
      </c>
      <c r="B5" s="6">
        <v>4230</v>
      </c>
      <c r="C5" s="6">
        <v>4276</v>
      </c>
    </row>
    <row r="6" spans="1:3" ht="30">
      <c r="A6" s="2" t="s">
        <v>81</v>
      </c>
      <c r="B6" s="4">
        <v>294</v>
      </c>
      <c r="C6" s="4">
        <v>305</v>
      </c>
    </row>
    <row r="7" spans="1:3" ht="30">
      <c r="A7" s="2" t="s">
        <v>82</v>
      </c>
      <c r="B7" s="4">
        <v>89</v>
      </c>
      <c r="C7" s="4">
        <v>50</v>
      </c>
    </row>
    <row r="8" spans="1:3">
      <c r="A8" s="2" t="s">
        <v>83</v>
      </c>
      <c r="B8" s="6">
        <v>21393</v>
      </c>
      <c r="C8" s="6">
        <v>22426</v>
      </c>
    </row>
    <row r="9" spans="1:3">
      <c r="A9" s="3" t="s">
        <v>84</v>
      </c>
      <c r="B9" s="4" t="s">
        <v>5</v>
      </c>
      <c r="C9" s="4" t="s">
        <v>5</v>
      </c>
    </row>
    <row r="10" spans="1:3">
      <c r="A10" s="2" t="s">
        <v>85</v>
      </c>
      <c r="B10" s="6">
        <v>1551</v>
      </c>
      <c r="C10" s="6">
        <v>1819</v>
      </c>
    </row>
    <row r="11" spans="1:3">
      <c r="A11" s="2" t="s">
        <v>86</v>
      </c>
      <c r="B11" s="4">
        <v>807</v>
      </c>
      <c r="C11" s="4">
        <v>818</v>
      </c>
    </row>
    <row r="12" spans="1:3" ht="30">
      <c r="A12" s="2" t="s">
        <v>87</v>
      </c>
      <c r="B12" s="4">
        <v>625</v>
      </c>
      <c r="C12" s="4">
        <v>621</v>
      </c>
    </row>
    <row r="13" spans="1:3">
      <c r="A13" s="2" t="s">
        <v>88</v>
      </c>
      <c r="B13" s="6">
        <v>2983</v>
      </c>
      <c r="C13" s="6">
        <v>3258</v>
      </c>
    </row>
    <row r="14" spans="1:3">
      <c r="A14" s="2" t="s">
        <v>89</v>
      </c>
      <c r="B14" s="6">
        <v>18410</v>
      </c>
      <c r="C14" s="6">
        <v>19168</v>
      </c>
    </row>
    <row r="15" spans="1:3">
      <c r="A15" s="2" t="s">
        <v>90</v>
      </c>
      <c r="B15" s="4">
        <v>493</v>
      </c>
      <c r="C15" s="4">
        <v>674</v>
      </c>
    </row>
    <row r="16" spans="1:3" ht="30">
      <c r="A16" s="2" t="s">
        <v>91</v>
      </c>
      <c r="B16" s="6">
        <v>17917</v>
      </c>
      <c r="C16" s="6">
        <v>18494</v>
      </c>
    </row>
    <row r="17" spans="1:3">
      <c r="A17" s="3" t="s">
        <v>92</v>
      </c>
      <c r="B17" s="4" t="s">
        <v>5</v>
      </c>
      <c r="C17" s="4" t="s">
        <v>5</v>
      </c>
    </row>
    <row r="18" spans="1:3">
      <c r="A18" s="2" t="s">
        <v>93</v>
      </c>
      <c r="B18" s="6">
        <v>1469</v>
      </c>
      <c r="C18" s="6">
        <v>1684</v>
      </c>
    </row>
    <row r="19" spans="1:3">
      <c r="A19" s="2" t="s">
        <v>94</v>
      </c>
      <c r="B19" s="6">
        <v>1395</v>
      </c>
      <c r="C19" s="6">
        <v>1429</v>
      </c>
    </row>
    <row r="20" spans="1:3">
      <c r="A20" s="2" t="s">
        <v>95</v>
      </c>
      <c r="B20" s="6">
        <v>1184</v>
      </c>
      <c r="C20" s="6">
        <v>1143</v>
      </c>
    </row>
    <row r="21" spans="1:3">
      <c r="A21" s="2" t="s">
        <v>96</v>
      </c>
      <c r="B21" s="4">
        <v>478</v>
      </c>
      <c r="C21" s="4">
        <v>412</v>
      </c>
    </row>
    <row r="22" spans="1:3">
      <c r="A22" s="2" t="s">
        <v>41</v>
      </c>
      <c r="B22" s="4">
        <v>306</v>
      </c>
      <c r="C22" s="4">
        <v>338</v>
      </c>
    </row>
    <row r="23" spans="1:3">
      <c r="A23" s="2" t="s">
        <v>97</v>
      </c>
      <c r="B23" s="4">
        <v>72</v>
      </c>
      <c r="C23" s="4">
        <v>574</v>
      </c>
    </row>
    <row r="24" spans="1:3">
      <c r="A24" s="2" t="s">
        <v>98</v>
      </c>
      <c r="B24" s="4">
        <v>166</v>
      </c>
      <c r="C24" s="4">
        <v>138</v>
      </c>
    </row>
    <row r="25" spans="1:3">
      <c r="A25" s="2" t="s">
        <v>99</v>
      </c>
      <c r="B25" s="4">
        <v>615</v>
      </c>
      <c r="C25" s="4">
        <v>618</v>
      </c>
    </row>
    <row r="26" spans="1:3">
      <c r="A26" s="2" t="s">
        <v>100</v>
      </c>
      <c r="B26" s="6">
        <v>5685</v>
      </c>
      <c r="C26" s="6">
        <v>6336</v>
      </c>
    </row>
    <row r="27" spans="1:3">
      <c r="A27" s="3" t="s">
        <v>101</v>
      </c>
      <c r="B27" s="4" t="s">
        <v>5</v>
      </c>
      <c r="C27" s="4" t="s">
        <v>5</v>
      </c>
    </row>
    <row r="28" spans="1:3">
      <c r="A28" s="2" t="s">
        <v>102</v>
      </c>
      <c r="B28" s="6">
        <v>7980</v>
      </c>
      <c r="C28" s="6">
        <v>8361</v>
      </c>
    </row>
    <row r="29" spans="1:3" ht="30">
      <c r="A29" s="2" t="s">
        <v>103</v>
      </c>
      <c r="B29" s="6">
        <v>1789</v>
      </c>
      <c r="C29" s="6">
        <v>1604</v>
      </c>
    </row>
    <row r="30" spans="1:3">
      <c r="A30" s="2" t="s">
        <v>104</v>
      </c>
      <c r="B30" s="6">
        <v>1380</v>
      </c>
      <c r="C30" s="6">
        <v>1552</v>
      </c>
    </row>
    <row r="31" spans="1:3">
      <c r="A31" s="2" t="s">
        <v>105</v>
      </c>
      <c r="B31" s="4">
        <v>518</v>
      </c>
      <c r="C31" s="4">
        <v>547</v>
      </c>
    </row>
    <row r="32" spans="1:3" ht="30">
      <c r="A32" s="2" t="s">
        <v>106</v>
      </c>
      <c r="B32" s="4">
        <v>513</v>
      </c>
      <c r="C32" s="4">
        <v>888</v>
      </c>
    </row>
    <row r="33" spans="1:3">
      <c r="A33" s="2" t="s">
        <v>107</v>
      </c>
      <c r="B33" s="4">
        <v>481</v>
      </c>
      <c r="C33" s="4">
        <v>499</v>
      </c>
    </row>
    <row r="34" spans="1:3">
      <c r="A34" s="2" t="s">
        <v>108</v>
      </c>
      <c r="B34" s="4">
        <v>287</v>
      </c>
      <c r="C34" s="4">
        <v>288</v>
      </c>
    </row>
    <row r="35" spans="1:3">
      <c r="A35" s="2" t="s">
        <v>109</v>
      </c>
      <c r="B35" s="4">
        <v>0</v>
      </c>
      <c r="C35" s="4">
        <v>161</v>
      </c>
    </row>
    <row r="36" spans="1:3">
      <c r="A36" s="2" t="s">
        <v>110</v>
      </c>
      <c r="B36" s="6">
        <v>2177</v>
      </c>
      <c r="C36" s="6">
        <v>2600</v>
      </c>
    </row>
    <row r="37" spans="1:3">
      <c r="A37" s="2" t="s">
        <v>111</v>
      </c>
      <c r="B37" s="6">
        <v>15125</v>
      </c>
      <c r="C37" s="6">
        <v>16500</v>
      </c>
    </row>
    <row r="38" spans="1:3">
      <c r="A38" s="2" t="s">
        <v>112</v>
      </c>
      <c r="B38" s="6">
        <v>8477</v>
      </c>
      <c r="C38" s="6">
        <v>8330</v>
      </c>
    </row>
    <row r="39" spans="1:3">
      <c r="A39" s="2" t="s">
        <v>113</v>
      </c>
      <c r="B39" s="6">
        <v>2762</v>
      </c>
      <c r="C39" s="6">
        <v>2668</v>
      </c>
    </row>
    <row r="40" spans="1:3">
      <c r="A40" s="2" t="s">
        <v>114</v>
      </c>
      <c r="B40" s="8">
        <v>5715</v>
      </c>
      <c r="C40" s="8">
        <v>5662</v>
      </c>
    </row>
    <row r="41" spans="1:3">
      <c r="A41" s="3" t="s">
        <v>115</v>
      </c>
      <c r="B41" s="4" t="s">
        <v>5</v>
      </c>
      <c r="C41" s="4" t="s">
        <v>5</v>
      </c>
    </row>
    <row r="42" spans="1:3">
      <c r="A42" s="2" t="s">
        <v>116</v>
      </c>
      <c r="B42" s="9">
        <v>0.76</v>
      </c>
      <c r="C42" s="9">
        <v>0.74</v>
      </c>
    </row>
    <row r="43" spans="1:3">
      <c r="A43" s="2" t="s">
        <v>117</v>
      </c>
      <c r="B43" s="9">
        <v>0.75</v>
      </c>
      <c r="C43" s="9">
        <v>0.74</v>
      </c>
    </row>
    <row r="44" spans="1:3" ht="30">
      <c r="A44" s="2" t="s">
        <v>118</v>
      </c>
      <c r="B44" s="6">
        <v>7528751</v>
      </c>
      <c r="C44" s="6">
        <v>7627691</v>
      </c>
    </row>
    <row r="45" spans="1:3" ht="30">
      <c r="A45" s="2" t="s">
        <v>119</v>
      </c>
      <c r="B45" s="6">
        <v>7551785</v>
      </c>
      <c r="C45" s="6">
        <v>76432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01</v>
      </c>
      <c r="B1" s="7" t="s">
        <v>1</v>
      </c>
      <c r="C1" s="7"/>
      <c r="D1" s="1" t="s">
        <v>826</v>
      </c>
    </row>
    <row r="2" spans="1:4">
      <c r="A2" s="7"/>
      <c r="B2" s="1" t="s">
        <v>2</v>
      </c>
      <c r="C2" s="7" t="s">
        <v>77</v>
      </c>
      <c r="D2" s="1" t="s">
        <v>28</v>
      </c>
    </row>
    <row r="3" spans="1:4">
      <c r="A3" s="7"/>
      <c r="B3" s="1" t="s">
        <v>902</v>
      </c>
      <c r="C3" s="7"/>
      <c r="D3" s="1" t="s">
        <v>878</v>
      </c>
    </row>
    <row r="4" spans="1:4">
      <c r="A4" s="7"/>
      <c r="B4" s="1" t="s">
        <v>878</v>
      </c>
      <c r="C4" s="7"/>
      <c r="D4" s="1"/>
    </row>
    <row r="5" spans="1:4" ht="30">
      <c r="A5" s="3" t="s">
        <v>846</v>
      </c>
      <c r="B5" s="4" t="s">
        <v>5</v>
      </c>
      <c r="C5" s="4" t="s">
        <v>5</v>
      </c>
      <c r="D5" s="4" t="s">
        <v>5</v>
      </c>
    </row>
    <row r="6" spans="1:4">
      <c r="A6" s="2" t="s">
        <v>903</v>
      </c>
      <c r="B6" s="8">
        <v>0</v>
      </c>
      <c r="C6" s="8">
        <v>307000</v>
      </c>
      <c r="D6" s="4" t="s">
        <v>5</v>
      </c>
    </row>
    <row r="7" spans="1:4" ht="30">
      <c r="A7" s="2" t="s">
        <v>904</v>
      </c>
      <c r="B7" s="6">
        <v>80000</v>
      </c>
      <c r="C7" s="4" t="s">
        <v>5</v>
      </c>
      <c r="D7" s="4" t="s">
        <v>5</v>
      </c>
    </row>
    <row r="8" spans="1:4" ht="30">
      <c r="A8" s="2" t="s">
        <v>905</v>
      </c>
      <c r="B8" s="6">
        <v>39800000</v>
      </c>
      <c r="C8" s="4" t="s">
        <v>5</v>
      </c>
      <c r="D8" s="4" t="s">
        <v>5</v>
      </c>
    </row>
    <row r="9" spans="1:4" ht="30">
      <c r="A9" s="2" t="s">
        <v>906</v>
      </c>
      <c r="B9" s="4">
        <v>2</v>
      </c>
      <c r="C9" s="4" t="s">
        <v>5</v>
      </c>
      <c r="D9" s="4" t="s">
        <v>5</v>
      </c>
    </row>
    <row r="10" spans="1:4" ht="45">
      <c r="A10" s="2" t="s">
        <v>907</v>
      </c>
      <c r="B10" s="200">
        <v>0.27</v>
      </c>
      <c r="C10" s="4" t="s">
        <v>5</v>
      </c>
      <c r="D10" s="200">
        <v>0.28000000000000003</v>
      </c>
    </row>
    <row r="11" spans="1:4" ht="45">
      <c r="A11" s="2" t="s">
        <v>908</v>
      </c>
      <c r="B11" s="200">
        <v>0.24</v>
      </c>
      <c r="C11" s="4" t="s">
        <v>5</v>
      </c>
      <c r="D11" s="200">
        <v>0.25</v>
      </c>
    </row>
    <row r="12" spans="1:4" ht="30">
      <c r="A12" s="2" t="s">
        <v>909</v>
      </c>
      <c r="B12" s="6">
        <v>230000</v>
      </c>
      <c r="C12" s="6">
        <v>252000</v>
      </c>
      <c r="D12" s="4" t="s">
        <v>5</v>
      </c>
    </row>
    <row r="13" spans="1:4">
      <c r="A13" s="2" t="s">
        <v>514</v>
      </c>
      <c r="B13" s="4">
        <v>44</v>
      </c>
      <c r="C13" s="4" t="s">
        <v>5</v>
      </c>
      <c r="D13" s="4">
        <v>44</v>
      </c>
    </row>
    <row r="14" spans="1:4">
      <c r="A14" s="2" t="s">
        <v>519</v>
      </c>
      <c r="B14" s="6">
        <v>6668000</v>
      </c>
      <c r="C14" s="4" t="s">
        <v>5</v>
      </c>
      <c r="D14" s="6">
        <v>7136000</v>
      </c>
    </row>
    <row r="15" spans="1:4">
      <c r="A15" s="2" t="s">
        <v>45</v>
      </c>
      <c r="B15" s="6">
        <v>2712000</v>
      </c>
      <c r="C15" s="4" t="s">
        <v>5</v>
      </c>
      <c r="D15" s="6">
        <v>2195000</v>
      </c>
    </row>
    <row r="16" spans="1:4">
      <c r="A16" s="2" t="s">
        <v>910</v>
      </c>
      <c r="B16" s="4" t="s">
        <v>5</v>
      </c>
      <c r="C16" s="4" t="s">
        <v>5</v>
      </c>
      <c r="D16" s="4" t="s">
        <v>5</v>
      </c>
    </row>
    <row r="17" spans="1:4" ht="30">
      <c r="A17" s="3" t="s">
        <v>846</v>
      </c>
      <c r="B17" s="4" t="s">
        <v>5</v>
      </c>
      <c r="C17" s="4" t="s">
        <v>5</v>
      </c>
      <c r="D17" s="4" t="s">
        <v>5</v>
      </c>
    </row>
    <row r="18" spans="1:4" ht="30">
      <c r="A18" s="2" t="s">
        <v>911</v>
      </c>
      <c r="B18" s="4">
        <v>0</v>
      </c>
      <c r="C18" s="6">
        <v>9400000</v>
      </c>
      <c r="D18" s="4" t="s">
        <v>5</v>
      </c>
    </row>
    <row r="19" spans="1:4">
      <c r="A19" s="2" t="s">
        <v>903</v>
      </c>
      <c r="B19" s="4" t="s">
        <v>5</v>
      </c>
      <c r="C19" s="6">
        <v>307000</v>
      </c>
      <c r="D19" s="4" t="s">
        <v>5</v>
      </c>
    </row>
    <row r="20" spans="1:4">
      <c r="A20" s="2" t="s">
        <v>37</v>
      </c>
      <c r="B20" s="4" t="s">
        <v>5</v>
      </c>
      <c r="C20" s="4" t="s">
        <v>5</v>
      </c>
      <c r="D20" s="4" t="s">
        <v>5</v>
      </c>
    </row>
    <row r="21" spans="1:4" ht="30">
      <c r="A21" s="3" t="s">
        <v>846</v>
      </c>
      <c r="B21" s="4" t="s">
        <v>5</v>
      </c>
      <c r="C21" s="4" t="s">
        <v>5</v>
      </c>
      <c r="D21" s="4" t="s">
        <v>5</v>
      </c>
    </row>
    <row r="22" spans="1:4" ht="30">
      <c r="A22" s="2" t="s">
        <v>912</v>
      </c>
      <c r="B22" s="6">
        <v>707000</v>
      </c>
      <c r="C22" s="4" t="s">
        <v>5</v>
      </c>
      <c r="D22" s="6">
        <v>656000</v>
      </c>
    </row>
    <row r="23" spans="1:4">
      <c r="A23" s="2" t="s">
        <v>514</v>
      </c>
      <c r="B23" s="4">
        <v>1</v>
      </c>
      <c r="C23" s="4">
        <v>4</v>
      </c>
      <c r="D23" s="4" t="s">
        <v>5</v>
      </c>
    </row>
    <row r="24" spans="1:4">
      <c r="A24" s="2" t="s">
        <v>519</v>
      </c>
      <c r="B24" s="6">
        <v>149000</v>
      </c>
      <c r="C24" s="6">
        <v>638000</v>
      </c>
      <c r="D24" s="4" t="s">
        <v>5</v>
      </c>
    </row>
    <row r="25" spans="1:4" ht="30">
      <c r="A25" s="2" t="s">
        <v>913</v>
      </c>
      <c r="B25" s="6">
        <v>5400000</v>
      </c>
      <c r="C25" s="4" t="s">
        <v>5</v>
      </c>
      <c r="D25" s="6">
        <v>5500000</v>
      </c>
    </row>
    <row r="26" spans="1:4" ht="30">
      <c r="A26" s="2" t="s">
        <v>914</v>
      </c>
      <c r="B26" s="4" t="s">
        <v>5</v>
      </c>
      <c r="C26" s="4" t="s">
        <v>5</v>
      </c>
      <c r="D26" s="4" t="s">
        <v>5</v>
      </c>
    </row>
    <row r="27" spans="1:4" ht="30">
      <c r="A27" s="3" t="s">
        <v>846</v>
      </c>
      <c r="B27" s="4" t="s">
        <v>5</v>
      </c>
      <c r="C27" s="4" t="s">
        <v>5</v>
      </c>
      <c r="D27" s="4" t="s">
        <v>5</v>
      </c>
    </row>
    <row r="28" spans="1:4" ht="30">
      <c r="A28" s="2" t="s">
        <v>915</v>
      </c>
      <c r="B28" s="6">
        <v>5900000</v>
      </c>
      <c r="C28" s="4" t="s">
        <v>5</v>
      </c>
      <c r="D28" s="6">
        <v>4400000</v>
      </c>
    </row>
    <row r="29" spans="1:4">
      <c r="A29" s="2" t="s">
        <v>916</v>
      </c>
      <c r="B29" s="4" t="s">
        <v>5</v>
      </c>
      <c r="C29" s="4" t="s">
        <v>5</v>
      </c>
      <c r="D29" s="4" t="s">
        <v>5</v>
      </c>
    </row>
    <row r="30" spans="1:4" ht="30">
      <c r="A30" s="3" t="s">
        <v>846</v>
      </c>
      <c r="B30" s="4" t="s">
        <v>5</v>
      </c>
      <c r="C30" s="4" t="s">
        <v>5</v>
      </c>
      <c r="D30" s="4" t="s">
        <v>5</v>
      </c>
    </row>
    <row r="31" spans="1:4">
      <c r="A31" s="2" t="s">
        <v>917</v>
      </c>
      <c r="B31" s="4">
        <v>8</v>
      </c>
      <c r="C31" s="4" t="s">
        <v>5</v>
      </c>
      <c r="D31" s="4">
        <v>6</v>
      </c>
    </row>
    <row r="32" spans="1:4">
      <c r="A32" s="2" t="s">
        <v>45</v>
      </c>
      <c r="B32" s="6">
        <v>1700000</v>
      </c>
      <c r="C32" s="4" t="s">
        <v>5</v>
      </c>
      <c r="D32" s="6">
        <v>1200000</v>
      </c>
    </row>
    <row r="33" spans="1:4">
      <c r="A33" s="2" t="s">
        <v>918</v>
      </c>
      <c r="B33" s="4" t="s">
        <v>5</v>
      </c>
      <c r="C33" s="4" t="s">
        <v>5</v>
      </c>
      <c r="D33" s="4" t="s">
        <v>5</v>
      </c>
    </row>
    <row r="34" spans="1:4" ht="30">
      <c r="A34" s="3" t="s">
        <v>846</v>
      </c>
      <c r="B34" s="4" t="s">
        <v>5</v>
      </c>
      <c r="C34" s="4" t="s">
        <v>5</v>
      </c>
      <c r="D34" s="4" t="s">
        <v>5</v>
      </c>
    </row>
    <row r="35" spans="1:4">
      <c r="A35" s="2" t="s">
        <v>917</v>
      </c>
      <c r="B35" s="4">
        <v>10</v>
      </c>
      <c r="C35" s="4" t="s">
        <v>5</v>
      </c>
      <c r="D35" s="4">
        <v>10</v>
      </c>
    </row>
    <row r="36" spans="1:4">
      <c r="A36" s="2" t="s">
        <v>45</v>
      </c>
      <c r="B36" s="8">
        <v>1000000</v>
      </c>
      <c r="C36" s="4" t="s">
        <v>5</v>
      </c>
      <c r="D36" s="8">
        <v>1000000</v>
      </c>
    </row>
  </sheetData>
  <mergeCells count="3">
    <mergeCell ref="A1:A4"/>
    <mergeCell ref="B1:C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9</v>
      </c>
      <c r="B1" s="7" t="s">
        <v>2</v>
      </c>
      <c r="C1" s="7" t="s">
        <v>28</v>
      </c>
    </row>
    <row r="2" spans="1:3" ht="30">
      <c r="A2" s="1" t="s">
        <v>27</v>
      </c>
      <c r="B2" s="7"/>
      <c r="C2" s="7"/>
    </row>
    <row r="3" spans="1:3">
      <c r="A3" s="3" t="s">
        <v>920</v>
      </c>
      <c r="B3" s="4" t="s">
        <v>5</v>
      </c>
      <c r="C3" s="4" t="s">
        <v>5</v>
      </c>
    </row>
    <row r="4" spans="1:3">
      <c r="A4" s="2" t="s">
        <v>921</v>
      </c>
      <c r="B4" s="8">
        <v>48376</v>
      </c>
      <c r="C4" s="8">
        <v>48376</v>
      </c>
    </row>
    <row r="5" spans="1:3">
      <c r="A5" s="3" t="s">
        <v>922</v>
      </c>
      <c r="B5" s="4" t="s">
        <v>5</v>
      </c>
      <c r="C5" s="4" t="s">
        <v>5</v>
      </c>
    </row>
    <row r="6" spans="1:3">
      <c r="A6" s="2" t="s">
        <v>436</v>
      </c>
      <c r="B6" s="6">
        <v>44806</v>
      </c>
      <c r="C6" s="6">
        <v>44806</v>
      </c>
    </row>
    <row r="7" spans="1:3" ht="30">
      <c r="A7" s="2" t="s">
        <v>923</v>
      </c>
      <c r="B7" s="6">
        <v>-3570</v>
      </c>
      <c r="C7" s="6">
        <v>-3570</v>
      </c>
    </row>
    <row r="8" spans="1:3">
      <c r="A8" s="2" t="s">
        <v>448</v>
      </c>
      <c r="B8" s="6">
        <v>44806</v>
      </c>
      <c r="C8" s="6">
        <v>44806</v>
      </c>
    </row>
    <row r="9" spans="1:3">
      <c r="A9" s="2" t="s">
        <v>552</v>
      </c>
      <c r="B9" s="4" t="s">
        <v>5</v>
      </c>
      <c r="C9" s="4" t="s">
        <v>5</v>
      </c>
    </row>
    <row r="10" spans="1:3">
      <c r="A10" s="3" t="s">
        <v>920</v>
      </c>
      <c r="B10" s="4" t="s">
        <v>5</v>
      </c>
      <c r="C10" s="4" t="s">
        <v>5</v>
      </c>
    </row>
    <row r="11" spans="1:3">
      <c r="A11" s="2" t="s">
        <v>921</v>
      </c>
      <c r="B11" s="6">
        <v>40902</v>
      </c>
      <c r="C11" s="6">
        <v>40902</v>
      </c>
    </row>
    <row r="12" spans="1:3">
      <c r="A12" s="3" t="s">
        <v>922</v>
      </c>
      <c r="B12" s="4" t="s">
        <v>5</v>
      </c>
      <c r="C12" s="4" t="s">
        <v>5</v>
      </c>
    </row>
    <row r="13" spans="1:3">
      <c r="A13" s="2" t="s">
        <v>436</v>
      </c>
      <c r="B13" s="6">
        <v>40902</v>
      </c>
      <c r="C13" s="6">
        <v>40902</v>
      </c>
    </row>
    <row r="14" spans="1:3" ht="30">
      <c r="A14" s="2" t="s">
        <v>923</v>
      </c>
      <c r="B14" s="4">
        <v>0</v>
      </c>
      <c r="C14" s="4">
        <v>0</v>
      </c>
    </row>
    <row r="15" spans="1:3">
      <c r="A15" s="2" t="s">
        <v>448</v>
      </c>
      <c r="B15" s="6">
        <v>40902</v>
      </c>
      <c r="C15" s="6">
        <v>40902</v>
      </c>
    </row>
    <row r="16" spans="1:3">
      <c r="A16" s="2" t="s">
        <v>924</v>
      </c>
      <c r="B16" s="4" t="s">
        <v>5</v>
      </c>
      <c r="C16" s="4" t="s">
        <v>5</v>
      </c>
    </row>
    <row r="17" spans="1:3">
      <c r="A17" s="3" t="s">
        <v>920</v>
      </c>
      <c r="B17" s="4" t="s">
        <v>5</v>
      </c>
      <c r="C17" s="4" t="s">
        <v>5</v>
      </c>
    </row>
    <row r="18" spans="1:3">
      <c r="A18" s="2" t="s">
        <v>921</v>
      </c>
      <c r="B18" s="6">
        <v>7474</v>
      </c>
      <c r="C18" s="6">
        <v>7474</v>
      </c>
    </row>
    <row r="19" spans="1:3">
      <c r="A19" s="3" t="s">
        <v>922</v>
      </c>
      <c r="B19" s="4" t="s">
        <v>5</v>
      </c>
      <c r="C19" s="4" t="s">
        <v>5</v>
      </c>
    </row>
    <row r="20" spans="1:3">
      <c r="A20" s="2" t="s">
        <v>436</v>
      </c>
      <c r="B20" s="6">
        <v>3904</v>
      </c>
      <c r="C20" s="6">
        <v>3904</v>
      </c>
    </row>
    <row r="21" spans="1:3" ht="30">
      <c r="A21" s="2" t="s">
        <v>923</v>
      </c>
      <c r="B21" s="6">
        <v>-3570</v>
      </c>
      <c r="C21" s="6">
        <v>-3570</v>
      </c>
    </row>
    <row r="22" spans="1:3">
      <c r="A22" s="2" t="s">
        <v>448</v>
      </c>
      <c r="B22" s="8">
        <v>3904</v>
      </c>
      <c r="C22" s="8">
        <v>39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7" t="s">
        <v>1</v>
      </c>
      <c r="C1" s="7"/>
    </row>
    <row r="2" spans="1:3" ht="30">
      <c r="A2" s="1" t="s">
        <v>27</v>
      </c>
      <c r="B2" s="1" t="s">
        <v>2</v>
      </c>
      <c r="C2" s="1" t="s">
        <v>77</v>
      </c>
    </row>
    <row r="3" spans="1:3">
      <c r="A3" s="3" t="s">
        <v>563</v>
      </c>
      <c r="B3" s="4" t="s">
        <v>5</v>
      </c>
      <c r="C3" s="4" t="s">
        <v>5</v>
      </c>
    </row>
    <row r="4" spans="1:3">
      <c r="A4" s="2" t="s">
        <v>926</v>
      </c>
      <c r="B4" s="8">
        <v>-287</v>
      </c>
      <c r="C4" s="8">
        <v>-288</v>
      </c>
    </row>
    <row r="5" spans="1:3">
      <c r="A5" s="3" t="s">
        <v>564</v>
      </c>
      <c r="B5" s="4" t="s">
        <v>5</v>
      </c>
      <c r="C5" s="4" t="s">
        <v>5</v>
      </c>
    </row>
    <row r="6" spans="1:3">
      <c r="A6" s="2" t="s">
        <v>926</v>
      </c>
      <c r="B6" s="4">
        <v>-287</v>
      </c>
      <c r="C6" s="4">
        <v>-288</v>
      </c>
    </row>
    <row r="7" spans="1:3">
      <c r="A7" s="2" t="s">
        <v>927</v>
      </c>
      <c r="B7" s="4" t="s">
        <v>5</v>
      </c>
      <c r="C7" s="4" t="s">
        <v>5</v>
      </c>
    </row>
    <row r="8" spans="1:3" ht="30">
      <c r="A8" s="3" t="s">
        <v>928</v>
      </c>
      <c r="B8" s="4" t="s">
        <v>5</v>
      </c>
      <c r="C8" s="4" t="s">
        <v>5</v>
      </c>
    </row>
    <row r="9" spans="1:3">
      <c r="A9" s="2" t="s">
        <v>929</v>
      </c>
      <c r="B9" s="4">
        <v>0</v>
      </c>
      <c r="C9" s="4" t="s">
        <v>5</v>
      </c>
    </row>
    <row r="10" spans="1:3">
      <c r="A10" s="3" t="s">
        <v>140</v>
      </c>
      <c r="B10" s="4" t="s">
        <v>5</v>
      </c>
      <c r="C10" s="4" t="s">
        <v>5</v>
      </c>
    </row>
    <row r="11" spans="1:3">
      <c r="A11" s="2" t="s">
        <v>930</v>
      </c>
      <c r="B11" s="6">
        <v>17300</v>
      </c>
      <c r="C11" s="4" t="s">
        <v>5</v>
      </c>
    </row>
    <row r="12" spans="1:3">
      <c r="A12" s="2" t="s">
        <v>538</v>
      </c>
      <c r="B12" s="6">
        <v>17300</v>
      </c>
      <c r="C12" s="4" t="s">
        <v>5</v>
      </c>
    </row>
    <row r="13" spans="1:3">
      <c r="A13" s="3" t="s">
        <v>563</v>
      </c>
      <c r="B13" s="4" t="s">
        <v>5</v>
      </c>
      <c r="C13" s="4" t="s">
        <v>5</v>
      </c>
    </row>
    <row r="14" spans="1:3">
      <c r="A14" s="2" t="s">
        <v>930</v>
      </c>
      <c r="B14" s="6">
        <v>-13088</v>
      </c>
      <c r="C14" s="4" t="s">
        <v>5</v>
      </c>
    </row>
    <row r="15" spans="1:3">
      <c r="A15" s="2" t="s">
        <v>926</v>
      </c>
      <c r="B15" s="4">
        <v>-268</v>
      </c>
      <c r="C15" s="4" t="s">
        <v>5</v>
      </c>
    </row>
    <row r="16" spans="1:3">
      <c r="A16" s="2" t="s">
        <v>538</v>
      </c>
      <c r="B16" s="6">
        <v>-13356</v>
      </c>
      <c r="C16" s="4" t="s">
        <v>5</v>
      </c>
    </row>
    <row r="17" spans="1:3">
      <c r="A17" s="3" t="s">
        <v>564</v>
      </c>
      <c r="B17" s="4" t="s">
        <v>5</v>
      </c>
      <c r="C17" s="4" t="s">
        <v>5</v>
      </c>
    </row>
    <row r="18" spans="1:3">
      <c r="A18" s="2" t="s">
        <v>930</v>
      </c>
      <c r="B18" s="6">
        <v>4212</v>
      </c>
      <c r="C18" s="4" t="s">
        <v>5</v>
      </c>
    </row>
    <row r="19" spans="1:3">
      <c r="A19" s="2" t="s">
        <v>926</v>
      </c>
      <c r="B19" s="4">
        <v>-268</v>
      </c>
      <c r="C19" s="4" t="s">
        <v>5</v>
      </c>
    </row>
    <row r="20" spans="1:3">
      <c r="A20" s="2" t="s">
        <v>538</v>
      </c>
      <c r="B20" s="6">
        <v>3944</v>
      </c>
      <c r="C20" s="4" t="s">
        <v>5</v>
      </c>
    </row>
    <row r="21" spans="1:3">
      <c r="A21" s="2" t="s">
        <v>931</v>
      </c>
      <c r="B21" s="4" t="s">
        <v>5</v>
      </c>
      <c r="C21" s="4" t="s">
        <v>5</v>
      </c>
    </row>
    <row r="22" spans="1:3" ht="30">
      <c r="A22" s="3" t="s">
        <v>928</v>
      </c>
      <c r="B22" s="4" t="s">
        <v>5</v>
      </c>
      <c r="C22" s="4" t="s">
        <v>5</v>
      </c>
    </row>
    <row r="23" spans="1:3">
      <c r="A23" s="2" t="s">
        <v>929</v>
      </c>
      <c r="B23" s="4">
        <v>0</v>
      </c>
      <c r="C23" s="4" t="s">
        <v>5</v>
      </c>
    </row>
    <row r="24" spans="1:3">
      <c r="A24" s="3" t="s">
        <v>140</v>
      </c>
      <c r="B24" s="4" t="s">
        <v>5</v>
      </c>
      <c r="C24" s="4" t="s">
        <v>5</v>
      </c>
    </row>
    <row r="25" spans="1:3">
      <c r="A25" s="2" t="s">
        <v>930</v>
      </c>
      <c r="B25" s="4">
        <v>753</v>
      </c>
      <c r="C25" s="4" t="s">
        <v>5</v>
      </c>
    </row>
    <row r="26" spans="1:3">
      <c r="A26" s="2" t="s">
        <v>538</v>
      </c>
      <c r="B26" s="4">
        <v>753</v>
      </c>
      <c r="C26" s="4" t="s">
        <v>5</v>
      </c>
    </row>
    <row r="27" spans="1:3">
      <c r="A27" s="3" t="s">
        <v>563</v>
      </c>
      <c r="B27" s="4" t="s">
        <v>5</v>
      </c>
      <c r="C27" s="4" t="s">
        <v>5</v>
      </c>
    </row>
    <row r="28" spans="1:3">
      <c r="A28" s="2" t="s">
        <v>930</v>
      </c>
      <c r="B28" s="4">
        <v>-452</v>
      </c>
      <c r="C28" s="4" t="s">
        <v>5</v>
      </c>
    </row>
    <row r="29" spans="1:3">
      <c r="A29" s="2" t="s">
        <v>926</v>
      </c>
      <c r="B29" s="4">
        <v>-19</v>
      </c>
      <c r="C29" s="4" t="s">
        <v>5</v>
      </c>
    </row>
    <row r="30" spans="1:3">
      <c r="A30" s="2" t="s">
        <v>538</v>
      </c>
      <c r="B30" s="4">
        <v>-471</v>
      </c>
      <c r="C30" s="4" t="s">
        <v>5</v>
      </c>
    </row>
    <row r="31" spans="1:3">
      <c r="A31" s="3" t="s">
        <v>564</v>
      </c>
      <c r="B31" s="4" t="s">
        <v>5</v>
      </c>
      <c r="C31" s="4" t="s">
        <v>5</v>
      </c>
    </row>
    <row r="32" spans="1:3">
      <c r="A32" s="2" t="s">
        <v>930</v>
      </c>
      <c r="B32" s="4">
        <v>301</v>
      </c>
      <c r="C32" s="4" t="s">
        <v>5</v>
      </c>
    </row>
    <row r="33" spans="1:3">
      <c r="A33" s="2" t="s">
        <v>926</v>
      </c>
      <c r="B33" s="4">
        <v>-19</v>
      </c>
      <c r="C33" s="4" t="s">
        <v>5</v>
      </c>
    </row>
    <row r="34" spans="1:3">
      <c r="A34" s="2" t="s">
        <v>538</v>
      </c>
      <c r="B34" s="8">
        <v>282</v>
      </c>
      <c r="C34"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2</v>
      </c>
      <c r="B1" s="7" t="s">
        <v>2</v>
      </c>
      <c r="C1" s="7" t="s">
        <v>28</v>
      </c>
    </row>
    <row r="2" spans="1:3" ht="30">
      <c r="A2" s="1" t="s">
        <v>27</v>
      </c>
      <c r="B2" s="7"/>
      <c r="C2" s="7"/>
    </row>
    <row r="3" spans="1:3">
      <c r="A3" s="2" t="s">
        <v>927</v>
      </c>
      <c r="B3" s="4" t="s">
        <v>5</v>
      </c>
      <c r="C3" s="4" t="s">
        <v>5</v>
      </c>
    </row>
    <row r="4" spans="1:3" ht="30">
      <c r="A4" s="3" t="s">
        <v>928</v>
      </c>
      <c r="B4" s="4" t="s">
        <v>5</v>
      </c>
      <c r="C4" s="4" t="s">
        <v>5</v>
      </c>
    </row>
    <row r="5" spans="1:3">
      <c r="A5" s="2">
        <v>2014</v>
      </c>
      <c r="B5" s="8">
        <v>805</v>
      </c>
      <c r="C5" s="4" t="s">
        <v>5</v>
      </c>
    </row>
    <row r="6" spans="1:3">
      <c r="A6" s="2">
        <v>2015</v>
      </c>
      <c r="B6" s="6">
        <v>1073</v>
      </c>
      <c r="C6" s="4" t="s">
        <v>5</v>
      </c>
    </row>
    <row r="7" spans="1:3">
      <c r="A7" s="2">
        <v>2016</v>
      </c>
      <c r="B7" s="6">
        <v>1073</v>
      </c>
      <c r="C7" s="4" t="s">
        <v>5</v>
      </c>
    </row>
    <row r="8" spans="1:3">
      <c r="A8" s="2">
        <v>2017</v>
      </c>
      <c r="B8" s="4">
        <v>993</v>
      </c>
      <c r="C8" s="4" t="s">
        <v>5</v>
      </c>
    </row>
    <row r="9" spans="1:3">
      <c r="A9" s="2" t="s">
        <v>933</v>
      </c>
      <c r="B9" s="6">
        <v>3944</v>
      </c>
      <c r="C9" s="6">
        <v>4212</v>
      </c>
    </row>
    <row r="10" spans="1:3">
      <c r="A10" s="2" t="s">
        <v>931</v>
      </c>
      <c r="B10" s="4" t="s">
        <v>5</v>
      </c>
      <c r="C10" s="4" t="s">
        <v>5</v>
      </c>
    </row>
    <row r="11" spans="1:3" ht="30">
      <c r="A11" s="3" t="s">
        <v>928</v>
      </c>
      <c r="B11" s="4" t="s">
        <v>5</v>
      </c>
      <c r="C11" s="4" t="s">
        <v>5</v>
      </c>
    </row>
    <row r="12" spans="1:3">
      <c r="A12" s="2">
        <v>2014</v>
      </c>
      <c r="B12" s="4">
        <v>56</v>
      </c>
      <c r="C12" s="4" t="s">
        <v>5</v>
      </c>
    </row>
    <row r="13" spans="1:3">
      <c r="A13" s="2">
        <v>2015</v>
      </c>
      <c r="B13" s="4">
        <v>75</v>
      </c>
      <c r="C13" s="4" t="s">
        <v>5</v>
      </c>
    </row>
    <row r="14" spans="1:3">
      <c r="A14" s="2">
        <v>2016</v>
      </c>
      <c r="B14" s="4">
        <v>75</v>
      </c>
      <c r="C14" s="4" t="s">
        <v>5</v>
      </c>
    </row>
    <row r="15" spans="1:3">
      <c r="A15" s="2">
        <v>2017</v>
      </c>
      <c r="B15" s="4">
        <v>76</v>
      </c>
      <c r="C15" s="4" t="s">
        <v>5</v>
      </c>
    </row>
    <row r="16" spans="1:3">
      <c r="A16" s="2" t="s">
        <v>933</v>
      </c>
      <c r="B16" s="8">
        <v>282</v>
      </c>
      <c r="C16" s="8">
        <v>3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28515625" customWidth="1"/>
    <col min="3" max="3" width="16.42578125" customWidth="1"/>
    <col min="4" max="4" width="29.28515625" customWidth="1"/>
    <col min="5" max="5" width="16.42578125" customWidth="1"/>
  </cols>
  <sheetData>
    <row r="1" spans="1:5" ht="15" customHeight="1">
      <c r="A1" s="1" t="s">
        <v>934</v>
      </c>
      <c r="B1" s="7" t="s">
        <v>1</v>
      </c>
      <c r="C1" s="7"/>
      <c r="D1" s="7"/>
      <c r="E1" s="7"/>
    </row>
    <row r="2" spans="1:5" ht="30">
      <c r="A2" s="1" t="s">
        <v>27</v>
      </c>
      <c r="B2" s="7" t="s">
        <v>2</v>
      </c>
      <c r="C2" s="7"/>
      <c r="D2" s="7" t="s">
        <v>77</v>
      </c>
      <c r="E2" s="7"/>
    </row>
    <row r="3" spans="1:5" ht="30">
      <c r="A3" s="2" t="s">
        <v>935</v>
      </c>
      <c r="B3" s="4" t="s">
        <v>5</v>
      </c>
      <c r="C3" s="4"/>
      <c r="D3" s="4" t="s">
        <v>5</v>
      </c>
      <c r="E3" s="4"/>
    </row>
    <row r="4" spans="1:5">
      <c r="A4" s="3" t="s">
        <v>583</v>
      </c>
      <c r="B4" s="4" t="s">
        <v>5</v>
      </c>
      <c r="C4" s="4"/>
      <c r="D4" s="4" t="s">
        <v>5</v>
      </c>
      <c r="E4" s="4"/>
    </row>
    <row r="5" spans="1:5">
      <c r="A5" s="2" t="s">
        <v>584</v>
      </c>
      <c r="B5" s="8">
        <v>67</v>
      </c>
      <c r="C5" s="4"/>
      <c r="D5" s="8">
        <v>82</v>
      </c>
      <c r="E5" s="4"/>
    </row>
    <row r="6" spans="1:5">
      <c r="A6" s="2" t="s">
        <v>585</v>
      </c>
      <c r="B6" s="4">
        <v>114</v>
      </c>
      <c r="C6" s="4"/>
      <c r="D6" s="4">
        <v>94</v>
      </c>
      <c r="E6" s="4"/>
    </row>
    <row r="7" spans="1:5">
      <c r="A7" s="2" t="s">
        <v>586</v>
      </c>
      <c r="B7" s="4">
        <v>35</v>
      </c>
      <c r="C7" s="4"/>
      <c r="D7" s="4">
        <v>56</v>
      </c>
      <c r="E7" s="4"/>
    </row>
    <row r="8" spans="1:5">
      <c r="A8" s="2" t="s">
        <v>587</v>
      </c>
      <c r="B8" s="4">
        <v>5</v>
      </c>
      <c r="C8" s="4"/>
      <c r="D8" s="4">
        <v>5</v>
      </c>
      <c r="E8" s="4"/>
    </row>
    <row r="9" spans="1:5" ht="17.25">
      <c r="A9" s="2" t="s">
        <v>936</v>
      </c>
      <c r="B9" s="4">
        <v>221</v>
      </c>
      <c r="C9" s="10" t="s">
        <v>125</v>
      </c>
      <c r="D9" s="4">
        <v>237</v>
      </c>
      <c r="E9" s="10" t="s">
        <v>125</v>
      </c>
    </row>
    <row r="10" spans="1:5">
      <c r="A10" s="2" t="s">
        <v>937</v>
      </c>
      <c r="B10" s="4" t="s">
        <v>5</v>
      </c>
      <c r="C10" s="4"/>
      <c r="D10" s="4" t="s">
        <v>5</v>
      </c>
      <c r="E10" s="4"/>
    </row>
    <row r="11" spans="1:5">
      <c r="A11" s="3" t="s">
        <v>583</v>
      </c>
      <c r="B11" s="4" t="s">
        <v>5</v>
      </c>
      <c r="C11" s="4"/>
      <c r="D11" s="4" t="s">
        <v>5</v>
      </c>
      <c r="E11" s="4"/>
    </row>
    <row r="12" spans="1:5">
      <c r="A12" s="2" t="s">
        <v>584</v>
      </c>
      <c r="B12" s="4">
        <v>11</v>
      </c>
      <c r="C12" s="4"/>
      <c r="D12" s="4">
        <v>19</v>
      </c>
      <c r="E12" s="4"/>
    </row>
    <row r="13" spans="1:5">
      <c r="A13" s="2" t="s">
        <v>585</v>
      </c>
      <c r="B13" s="4">
        <v>33</v>
      </c>
      <c r="C13" s="4"/>
      <c r="D13" s="4">
        <v>35</v>
      </c>
      <c r="E13" s="4"/>
    </row>
    <row r="14" spans="1:5">
      <c r="A14" s="2" t="s">
        <v>586</v>
      </c>
      <c r="B14" s="4">
        <v>2</v>
      </c>
      <c r="C14" s="4"/>
      <c r="D14" s="4">
        <v>11</v>
      </c>
      <c r="E14" s="4"/>
    </row>
    <row r="15" spans="1:5" ht="17.25">
      <c r="A15" s="2" t="s">
        <v>936</v>
      </c>
      <c r="B15" s="8">
        <v>46</v>
      </c>
      <c r="C15" s="10" t="s">
        <v>125</v>
      </c>
      <c r="D15" s="8">
        <v>65</v>
      </c>
      <c r="E15" s="10" t="s">
        <v>125</v>
      </c>
    </row>
    <row r="16" spans="1:5">
      <c r="A16" s="11"/>
      <c r="B16" s="11"/>
      <c r="C16" s="11"/>
      <c r="D16" s="11"/>
      <c r="E16" s="11"/>
    </row>
    <row r="17" spans="1:5" ht="15" customHeight="1">
      <c r="A17" s="2" t="s">
        <v>125</v>
      </c>
      <c r="B17" s="12" t="s">
        <v>589</v>
      </c>
      <c r="C17" s="12"/>
      <c r="D17" s="12"/>
      <c r="E17" s="12"/>
    </row>
  </sheetData>
  <mergeCells count="5">
    <mergeCell ref="B1:E1"/>
    <mergeCell ref="B2:C2"/>
    <mergeCell ref="D2:E2"/>
    <mergeCell ref="A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38</v>
      </c>
      <c r="B1" s="1" t="s">
        <v>1</v>
      </c>
      <c r="C1" s="1"/>
    </row>
    <row r="2" spans="1:3">
      <c r="A2" s="7"/>
      <c r="B2" s="1" t="s">
        <v>2</v>
      </c>
      <c r="C2" s="1" t="s">
        <v>939</v>
      </c>
    </row>
    <row r="3" spans="1:3" ht="30">
      <c r="A3" s="2" t="s">
        <v>940</v>
      </c>
      <c r="B3" s="4" t="s">
        <v>5</v>
      </c>
      <c r="C3" s="4" t="s">
        <v>5</v>
      </c>
    </row>
    <row r="4" spans="1:3" ht="45">
      <c r="A4" s="3" t="s">
        <v>941</v>
      </c>
      <c r="B4" s="4" t="s">
        <v>5</v>
      </c>
      <c r="C4" s="4" t="s">
        <v>5</v>
      </c>
    </row>
    <row r="5" spans="1:3" ht="30">
      <c r="A5" s="2" t="s">
        <v>942</v>
      </c>
      <c r="B5" s="6">
        <v>7181</v>
      </c>
      <c r="C5" s="4" t="s">
        <v>5</v>
      </c>
    </row>
    <row r="6" spans="1:3" ht="45">
      <c r="A6" s="2" t="s">
        <v>943</v>
      </c>
      <c r="B6" s="6">
        <v>4881</v>
      </c>
      <c r="C6" s="4" t="s">
        <v>5</v>
      </c>
    </row>
    <row r="7" spans="1:3">
      <c r="A7" s="2" t="s">
        <v>248</v>
      </c>
      <c r="B7" s="4" t="s">
        <v>5</v>
      </c>
      <c r="C7" s="4" t="s">
        <v>5</v>
      </c>
    </row>
    <row r="8" spans="1:3" ht="45">
      <c r="A8" s="3" t="s">
        <v>941</v>
      </c>
      <c r="B8" s="4" t="s">
        <v>5</v>
      </c>
      <c r="C8" s="4" t="s">
        <v>5</v>
      </c>
    </row>
    <row r="9" spans="1:3" ht="60">
      <c r="A9" s="2" t="s">
        <v>944</v>
      </c>
      <c r="B9" s="200">
        <v>0.33</v>
      </c>
      <c r="C9" s="4" t="s">
        <v>5</v>
      </c>
    </row>
    <row r="10" spans="1:3" ht="30">
      <c r="A10" s="2" t="s">
        <v>945</v>
      </c>
      <c r="B10" s="4" t="s">
        <v>946</v>
      </c>
      <c r="C10" s="4" t="s">
        <v>5</v>
      </c>
    </row>
    <row r="11" spans="1:3" ht="30">
      <c r="A11" s="2" t="s">
        <v>947</v>
      </c>
      <c r="B11" s="6">
        <v>5055</v>
      </c>
      <c r="C11" s="4" t="s">
        <v>5</v>
      </c>
    </row>
    <row r="12" spans="1:3">
      <c r="A12" s="2" t="s">
        <v>948</v>
      </c>
      <c r="B12" s="4" t="s">
        <v>5</v>
      </c>
      <c r="C12" s="9">
        <v>39.57</v>
      </c>
    </row>
    <row r="13" spans="1:3">
      <c r="A13" s="2" t="s">
        <v>284</v>
      </c>
      <c r="B13" s="4" t="s">
        <v>5</v>
      </c>
      <c r="C13" s="4" t="s">
        <v>5</v>
      </c>
    </row>
    <row r="14" spans="1:3" ht="45">
      <c r="A14" s="3" t="s">
        <v>941</v>
      </c>
      <c r="B14" s="4" t="s">
        <v>5</v>
      </c>
      <c r="C14" s="4" t="s">
        <v>5</v>
      </c>
    </row>
    <row r="15" spans="1:3" ht="30">
      <c r="A15" s="2" t="s">
        <v>949</v>
      </c>
      <c r="B15" s="4">
        <v>40</v>
      </c>
      <c r="C15" s="4" t="s">
        <v>5</v>
      </c>
    </row>
    <row r="16" spans="1:3" ht="30">
      <c r="A16" s="2" t="s">
        <v>947</v>
      </c>
      <c r="B16" s="6">
        <v>2020</v>
      </c>
      <c r="C16" s="4" t="s">
        <v>5</v>
      </c>
    </row>
    <row r="17" spans="1:3">
      <c r="A17" s="2" t="s">
        <v>950</v>
      </c>
      <c r="B17" s="4" t="s">
        <v>5</v>
      </c>
      <c r="C17" s="4" t="s">
        <v>5</v>
      </c>
    </row>
    <row r="18" spans="1:3" ht="45">
      <c r="A18" s="3" t="s">
        <v>941</v>
      </c>
      <c r="B18" s="4" t="s">
        <v>5</v>
      </c>
      <c r="C18" s="4" t="s">
        <v>5</v>
      </c>
    </row>
    <row r="19" spans="1:3" ht="30">
      <c r="A19" s="2" t="s">
        <v>951</v>
      </c>
      <c r="B19" s="4" t="s">
        <v>952</v>
      </c>
      <c r="C19" s="4" t="s">
        <v>5</v>
      </c>
    </row>
    <row r="20" spans="1:3" ht="30">
      <c r="A20" s="2" t="s">
        <v>953</v>
      </c>
      <c r="B20" s="4" t="s">
        <v>5</v>
      </c>
      <c r="C20" s="4" t="s">
        <v>5</v>
      </c>
    </row>
    <row r="21" spans="1:3" ht="45">
      <c r="A21" s="3" t="s">
        <v>941</v>
      </c>
      <c r="B21" s="4" t="s">
        <v>5</v>
      </c>
      <c r="C21" s="4" t="s">
        <v>5</v>
      </c>
    </row>
    <row r="22" spans="1:3" ht="30">
      <c r="A22" s="2" t="s">
        <v>954</v>
      </c>
      <c r="B22" s="6">
        <v>5400</v>
      </c>
      <c r="C22" s="4" t="s">
        <v>5</v>
      </c>
    </row>
    <row r="23" spans="1:3" ht="30">
      <c r="A23" s="2" t="s">
        <v>949</v>
      </c>
      <c r="B23" s="4">
        <v>39.57</v>
      </c>
      <c r="C23" s="4" t="s">
        <v>5</v>
      </c>
    </row>
    <row r="24" spans="1:3" ht="30">
      <c r="A24" s="2" t="s">
        <v>945</v>
      </c>
      <c r="B24" s="4" t="s">
        <v>952</v>
      </c>
      <c r="C24"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5</v>
      </c>
      <c r="B1" s="7" t="s">
        <v>2</v>
      </c>
      <c r="C1" s="7" t="s">
        <v>28</v>
      </c>
    </row>
    <row r="2" spans="1:3" ht="30">
      <c r="A2" s="1" t="s">
        <v>27</v>
      </c>
      <c r="B2" s="7"/>
      <c r="C2" s="7"/>
    </row>
    <row r="3" spans="1:3">
      <c r="A3" s="3" t="s">
        <v>628</v>
      </c>
      <c r="B3" s="4" t="s">
        <v>5</v>
      </c>
      <c r="C3" s="4" t="s">
        <v>5</v>
      </c>
    </row>
    <row r="4" spans="1:3">
      <c r="A4" s="2" t="s">
        <v>956</v>
      </c>
      <c r="B4" s="8">
        <v>797242</v>
      </c>
      <c r="C4" s="8">
        <v>808477</v>
      </c>
    </row>
    <row r="5" spans="1:3">
      <c r="A5" s="2" t="s">
        <v>36</v>
      </c>
      <c r="B5" s="6">
        <v>2308</v>
      </c>
      <c r="C5" s="6">
        <v>2488</v>
      </c>
    </row>
    <row r="6" spans="1:3" ht="30">
      <c r="A6" s="2" t="s">
        <v>796</v>
      </c>
      <c r="B6" s="4" t="s">
        <v>5</v>
      </c>
      <c r="C6" s="4" t="s">
        <v>5</v>
      </c>
    </row>
    <row r="7" spans="1:3">
      <c r="A7" s="3" t="s">
        <v>628</v>
      </c>
      <c r="B7" s="4" t="s">
        <v>5</v>
      </c>
      <c r="C7" s="4" t="s">
        <v>5</v>
      </c>
    </row>
    <row r="8" spans="1:3">
      <c r="A8" s="2" t="s">
        <v>956</v>
      </c>
      <c r="B8" s="6">
        <v>4962</v>
      </c>
      <c r="C8" s="4" t="s">
        <v>5</v>
      </c>
    </row>
    <row r="9" spans="1:3" ht="30">
      <c r="A9" s="2" t="s">
        <v>348</v>
      </c>
      <c r="B9" s="4" t="s">
        <v>5</v>
      </c>
      <c r="C9" s="4" t="s">
        <v>5</v>
      </c>
    </row>
    <row r="10" spans="1:3">
      <c r="A10" s="3" t="s">
        <v>628</v>
      </c>
      <c r="B10" s="4" t="s">
        <v>5</v>
      </c>
      <c r="C10" s="4" t="s">
        <v>5</v>
      </c>
    </row>
    <row r="11" spans="1:3">
      <c r="A11" s="2" t="s">
        <v>956</v>
      </c>
      <c r="B11" s="6">
        <v>29674</v>
      </c>
      <c r="C11" s="6">
        <v>31207</v>
      </c>
    </row>
    <row r="12" spans="1:3" ht="45">
      <c r="A12" s="2" t="s">
        <v>631</v>
      </c>
      <c r="B12" s="4" t="s">
        <v>5</v>
      </c>
      <c r="C12" s="4" t="s">
        <v>5</v>
      </c>
    </row>
    <row r="13" spans="1:3">
      <c r="A13" s="3" t="s">
        <v>628</v>
      </c>
      <c r="B13" s="4" t="s">
        <v>5</v>
      </c>
      <c r="C13" s="4" t="s">
        <v>5</v>
      </c>
    </row>
    <row r="14" spans="1:3">
      <c r="A14" s="2" t="s">
        <v>956</v>
      </c>
      <c r="B14" s="6">
        <v>394763</v>
      </c>
      <c r="C14" s="6">
        <v>395903</v>
      </c>
    </row>
    <row r="15" spans="1:3" ht="45">
      <c r="A15" s="2" t="s">
        <v>632</v>
      </c>
      <c r="B15" s="4" t="s">
        <v>5</v>
      </c>
      <c r="C15" s="4" t="s">
        <v>5</v>
      </c>
    </row>
    <row r="16" spans="1:3">
      <c r="A16" s="3" t="s">
        <v>628</v>
      </c>
      <c r="B16" s="4" t="s">
        <v>5</v>
      </c>
      <c r="C16" s="4" t="s">
        <v>5</v>
      </c>
    </row>
    <row r="17" spans="1:3">
      <c r="A17" s="2" t="s">
        <v>956</v>
      </c>
      <c r="B17" s="6">
        <v>361339</v>
      </c>
      <c r="C17" s="6">
        <v>374435</v>
      </c>
    </row>
    <row r="18" spans="1:3" ht="30">
      <c r="A18" s="2" t="s">
        <v>354</v>
      </c>
      <c r="B18" s="4" t="s">
        <v>5</v>
      </c>
      <c r="C18" s="4" t="s">
        <v>5</v>
      </c>
    </row>
    <row r="19" spans="1:3">
      <c r="A19" s="3" t="s">
        <v>628</v>
      </c>
      <c r="B19" s="4" t="s">
        <v>5</v>
      </c>
      <c r="C19" s="4" t="s">
        <v>5</v>
      </c>
    </row>
    <row r="20" spans="1:3">
      <c r="A20" s="2" t="s">
        <v>956</v>
      </c>
      <c r="B20" s="6">
        <v>6504</v>
      </c>
      <c r="C20" s="6">
        <v>6932</v>
      </c>
    </row>
    <row r="21" spans="1:3" ht="30">
      <c r="A21" s="2" t="s">
        <v>957</v>
      </c>
      <c r="B21" s="4" t="s">
        <v>5</v>
      </c>
      <c r="C21" s="4" t="s">
        <v>5</v>
      </c>
    </row>
    <row r="22" spans="1:3">
      <c r="A22" s="3" t="s">
        <v>628</v>
      </c>
      <c r="B22" s="4" t="s">
        <v>5</v>
      </c>
      <c r="C22" s="4" t="s">
        <v>5</v>
      </c>
    </row>
    <row r="23" spans="1:3">
      <c r="A23" s="2" t="s">
        <v>36</v>
      </c>
      <c r="B23" s="6">
        <v>2308</v>
      </c>
      <c r="C23" s="6">
        <v>2488</v>
      </c>
    </row>
    <row r="24" spans="1:3" ht="45">
      <c r="A24" s="2" t="s">
        <v>958</v>
      </c>
      <c r="B24" s="4" t="s">
        <v>5</v>
      </c>
      <c r="C24" s="4" t="s">
        <v>5</v>
      </c>
    </row>
    <row r="25" spans="1:3">
      <c r="A25" s="3" t="s">
        <v>628</v>
      </c>
      <c r="B25" s="4" t="s">
        <v>5</v>
      </c>
      <c r="C25" s="4" t="s">
        <v>5</v>
      </c>
    </row>
    <row r="26" spans="1:3">
      <c r="A26" s="2" t="s">
        <v>36</v>
      </c>
      <c r="B26" s="4" t="s">
        <v>5</v>
      </c>
      <c r="C26" s="6">
        <v>2488</v>
      </c>
    </row>
    <row r="27" spans="1:3" ht="45">
      <c r="A27" s="2" t="s">
        <v>959</v>
      </c>
      <c r="B27" s="4" t="s">
        <v>159</v>
      </c>
      <c r="C27" s="4" t="s">
        <v>159</v>
      </c>
    </row>
    <row r="28" spans="1:3">
      <c r="A28" s="3" t="s">
        <v>634</v>
      </c>
      <c r="B28" s="4" t="s">
        <v>5</v>
      </c>
      <c r="C28" s="4" t="s">
        <v>5</v>
      </c>
    </row>
    <row r="29" spans="1:3">
      <c r="A29" s="2" t="s">
        <v>635</v>
      </c>
      <c r="B29" s="4" t="s">
        <v>159</v>
      </c>
      <c r="C29" s="4" t="s">
        <v>159</v>
      </c>
    </row>
    <row r="30" spans="1:3" ht="30">
      <c r="A30" s="2" t="s">
        <v>633</v>
      </c>
      <c r="B30" s="4">
        <v>0</v>
      </c>
      <c r="C30" s="4">
        <v>0</v>
      </c>
    </row>
    <row r="31" spans="1:3" ht="60">
      <c r="A31" s="2" t="s">
        <v>960</v>
      </c>
      <c r="B31" s="4" t="s">
        <v>5</v>
      </c>
      <c r="C31" s="4" t="s">
        <v>5</v>
      </c>
    </row>
    <row r="32" spans="1:3">
      <c r="A32" s="3" t="s">
        <v>628</v>
      </c>
      <c r="B32" s="4" t="s">
        <v>5</v>
      </c>
      <c r="C32" s="4" t="s">
        <v>5</v>
      </c>
    </row>
    <row r="33" spans="1:3">
      <c r="A33" s="2" t="s">
        <v>956</v>
      </c>
      <c r="B33" s="4" t="s">
        <v>159</v>
      </c>
      <c r="C33" s="4" t="s">
        <v>5</v>
      </c>
    </row>
    <row r="34" spans="1:3" ht="60">
      <c r="A34" s="2" t="s">
        <v>961</v>
      </c>
      <c r="B34" s="4" t="s">
        <v>5</v>
      </c>
      <c r="C34" s="4" t="s">
        <v>5</v>
      </c>
    </row>
    <row r="35" spans="1:3">
      <c r="A35" s="3" t="s">
        <v>628</v>
      </c>
      <c r="B35" s="4" t="s">
        <v>5</v>
      </c>
      <c r="C35" s="4" t="s">
        <v>5</v>
      </c>
    </row>
    <row r="36" spans="1:3">
      <c r="A36" s="2" t="s">
        <v>956</v>
      </c>
      <c r="B36" s="4" t="s">
        <v>159</v>
      </c>
      <c r="C36" s="4" t="s">
        <v>159</v>
      </c>
    </row>
    <row r="37" spans="1:3" ht="75">
      <c r="A37" s="2" t="s">
        <v>962</v>
      </c>
      <c r="B37" s="4" t="s">
        <v>5</v>
      </c>
      <c r="C37" s="4" t="s">
        <v>5</v>
      </c>
    </row>
    <row r="38" spans="1:3">
      <c r="A38" s="3" t="s">
        <v>628</v>
      </c>
      <c r="B38" s="4" t="s">
        <v>5</v>
      </c>
      <c r="C38" s="4" t="s">
        <v>5</v>
      </c>
    </row>
    <row r="39" spans="1:3">
      <c r="A39" s="2" t="s">
        <v>956</v>
      </c>
      <c r="B39" s="4" t="s">
        <v>159</v>
      </c>
      <c r="C39" s="4" t="s">
        <v>159</v>
      </c>
    </row>
    <row r="40" spans="1:3" ht="90">
      <c r="A40" s="2" t="s">
        <v>963</v>
      </c>
      <c r="B40" s="4" t="s">
        <v>5</v>
      </c>
      <c r="C40" s="4" t="s">
        <v>5</v>
      </c>
    </row>
    <row r="41" spans="1:3">
      <c r="A41" s="3" t="s">
        <v>628</v>
      </c>
      <c r="B41" s="4" t="s">
        <v>5</v>
      </c>
      <c r="C41" s="4" t="s">
        <v>5</v>
      </c>
    </row>
    <row r="42" spans="1:3">
      <c r="A42" s="2" t="s">
        <v>956</v>
      </c>
      <c r="B42" s="4" t="s">
        <v>159</v>
      </c>
      <c r="C42" s="4" t="s">
        <v>159</v>
      </c>
    </row>
    <row r="43" spans="1:3" ht="60">
      <c r="A43" s="2" t="s">
        <v>964</v>
      </c>
      <c r="B43" s="4" t="s">
        <v>5</v>
      </c>
      <c r="C43" s="4" t="s">
        <v>5</v>
      </c>
    </row>
    <row r="44" spans="1:3">
      <c r="A44" s="3" t="s">
        <v>628</v>
      </c>
      <c r="B44" s="4" t="s">
        <v>5</v>
      </c>
      <c r="C44" s="4" t="s">
        <v>5</v>
      </c>
    </row>
    <row r="45" spans="1:3">
      <c r="A45" s="2" t="s">
        <v>956</v>
      </c>
      <c r="B45" s="4" t="s">
        <v>159</v>
      </c>
      <c r="C45" s="4" t="s">
        <v>159</v>
      </c>
    </row>
    <row r="46" spans="1:3">
      <c r="A46" s="2" t="s">
        <v>965</v>
      </c>
      <c r="B46" s="4" t="s">
        <v>5</v>
      </c>
      <c r="C46" s="4" t="s">
        <v>5</v>
      </c>
    </row>
    <row r="47" spans="1:3">
      <c r="A47" s="3" t="s">
        <v>628</v>
      </c>
      <c r="B47" s="4" t="s">
        <v>5</v>
      </c>
      <c r="C47" s="4" t="s">
        <v>5</v>
      </c>
    </row>
    <row r="48" spans="1:3">
      <c r="A48" s="2" t="s">
        <v>956</v>
      </c>
      <c r="B48" s="6">
        <v>797242</v>
      </c>
      <c r="C48" s="6">
        <v>808477</v>
      </c>
    </row>
    <row r="49" spans="1:3" ht="45">
      <c r="A49" s="2" t="s">
        <v>959</v>
      </c>
      <c r="B49" s="4">
        <v>142</v>
      </c>
      <c r="C49" s="4">
        <v>114</v>
      </c>
    </row>
    <row r="50" spans="1:3">
      <c r="A50" s="3" t="s">
        <v>634</v>
      </c>
      <c r="B50" s="4" t="s">
        <v>5</v>
      </c>
      <c r="C50" s="4" t="s">
        <v>5</v>
      </c>
    </row>
    <row r="51" spans="1:3">
      <c r="A51" s="2" t="s">
        <v>635</v>
      </c>
      <c r="B51" s="6">
        <v>5577</v>
      </c>
      <c r="C51" s="6">
        <v>3911</v>
      </c>
    </row>
    <row r="52" spans="1:3" ht="30">
      <c r="A52" s="2" t="s">
        <v>633</v>
      </c>
      <c r="B52" s="4">
        <v>142</v>
      </c>
      <c r="C52" s="4">
        <v>114</v>
      </c>
    </row>
    <row r="53" spans="1:3" ht="30">
      <c r="A53" s="2" t="s">
        <v>966</v>
      </c>
      <c r="B53" s="4" t="s">
        <v>5</v>
      </c>
      <c r="C53" s="4" t="s">
        <v>5</v>
      </c>
    </row>
    <row r="54" spans="1:3">
      <c r="A54" s="3" t="s">
        <v>628</v>
      </c>
      <c r="B54" s="4" t="s">
        <v>5</v>
      </c>
      <c r="C54" s="4" t="s">
        <v>5</v>
      </c>
    </row>
    <row r="55" spans="1:3">
      <c r="A55" s="2" t="s">
        <v>36</v>
      </c>
      <c r="B55" s="4" t="s">
        <v>159</v>
      </c>
      <c r="C55" s="4" t="s">
        <v>159</v>
      </c>
    </row>
    <row r="56" spans="1:3" ht="45">
      <c r="A56" s="2" t="s">
        <v>959</v>
      </c>
      <c r="B56" s="4">
        <v>142</v>
      </c>
      <c r="C56" s="4">
        <v>114</v>
      </c>
    </row>
    <row r="57" spans="1:3">
      <c r="A57" s="3" t="s">
        <v>634</v>
      </c>
      <c r="B57" s="4" t="s">
        <v>5</v>
      </c>
      <c r="C57" s="4" t="s">
        <v>5</v>
      </c>
    </row>
    <row r="58" spans="1:3">
      <c r="A58" s="2" t="s">
        <v>635</v>
      </c>
      <c r="B58" s="6">
        <v>5577</v>
      </c>
      <c r="C58" s="6">
        <v>3911</v>
      </c>
    </row>
    <row r="59" spans="1:3" ht="30">
      <c r="A59" s="2" t="s">
        <v>633</v>
      </c>
      <c r="B59" s="4">
        <v>142</v>
      </c>
      <c r="C59" s="4">
        <v>114</v>
      </c>
    </row>
    <row r="60" spans="1:3" ht="60">
      <c r="A60" s="2" t="s">
        <v>967</v>
      </c>
      <c r="B60" s="4" t="s">
        <v>5</v>
      </c>
      <c r="C60" s="4" t="s">
        <v>5</v>
      </c>
    </row>
    <row r="61" spans="1:3">
      <c r="A61" s="3" t="s">
        <v>628</v>
      </c>
      <c r="B61" s="4" t="s">
        <v>5</v>
      </c>
      <c r="C61" s="4" t="s">
        <v>5</v>
      </c>
    </row>
    <row r="62" spans="1:3">
      <c r="A62" s="2" t="s">
        <v>956</v>
      </c>
      <c r="B62" s="6">
        <v>4962</v>
      </c>
      <c r="C62" s="4" t="s">
        <v>5</v>
      </c>
    </row>
    <row r="63" spans="1:3" ht="60">
      <c r="A63" s="2" t="s">
        <v>968</v>
      </c>
      <c r="B63" s="4" t="s">
        <v>5</v>
      </c>
      <c r="C63" s="4" t="s">
        <v>5</v>
      </c>
    </row>
    <row r="64" spans="1:3">
      <c r="A64" s="3" t="s">
        <v>628</v>
      </c>
      <c r="B64" s="4" t="s">
        <v>5</v>
      </c>
      <c r="C64" s="4" t="s">
        <v>5</v>
      </c>
    </row>
    <row r="65" spans="1:3">
      <c r="A65" s="2" t="s">
        <v>956</v>
      </c>
      <c r="B65" s="6">
        <v>29674</v>
      </c>
      <c r="C65" s="6">
        <v>31207</v>
      </c>
    </row>
    <row r="66" spans="1:3" ht="75">
      <c r="A66" s="2" t="s">
        <v>969</v>
      </c>
      <c r="B66" s="4" t="s">
        <v>5</v>
      </c>
      <c r="C66" s="4" t="s">
        <v>5</v>
      </c>
    </row>
    <row r="67" spans="1:3">
      <c r="A67" s="3" t="s">
        <v>628</v>
      </c>
      <c r="B67" s="4" t="s">
        <v>5</v>
      </c>
      <c r="C67" s="4" t="s">
        <v>5</v>
      </c>
    </row>
    <row r="68" spans="1:3">
      <c r="A68" s="2" t="s">
        <v>956</v>
      </c>
      <c r="B68" s="6">
        <v>394763</v>
      </c>
      <c r="C68" s="6">
        <v>395903</v>
      </c>
    </row>
    <row r="69" spans="1:3" ht="75">
      <c r="A69" s="2" t="s">
        <v>970</v>
      </c>
      <c r="B69" s="4" t="s">
        <v>5</v>
      </c>
      <c r="C69" s="4" t="s">
        <v>5</v>
      </c>
    </row>
    <row r="70" spans="1:3">
      <c r="A70" s="3" t="s">
        <v>628</v>
      </c>
      <c r="B70" s="4" t="s">
        <v>5</v>
      </c>
      <c r="C70" s="4" t="s">
        <v>5</v>
      </c>
    </row>
    <row r="71" spans="1:3">
      <c r="A71" s="2" t="s">
        <v>956</v>
      </c>
      <c r="B71" s="6">
        <v>361339</v>
      </c>
      <c r="C71" s="6">
        <v>374435</v>
      </c>
    </row>
    <row r="72" spans="1:3" ht="60">
      <c r="A72" s="2" t="s">
        <v>971</v>
      </c>
      <c r="B72" s="4" t="s">
        <v>5</v>
      </c>
      <c r="C72" s="4" t="s">
        <v>5</v>
      </c>
    </row>
    <row r="73" spans="1:3">
      <c r="A73" s="3" t="s">
        <v>628</v>
      </c>
      <c r="B73" s="4" t="s">
        <v>5</v>
      </c>
      <c r="C73" s="4" t="s">
        <v>5</v>
      </c>
    </row>
    <row r="74" spans="1:3">
      <c r="A74" s="2" t="s">
        <v>956</v>
      </c>
      <c r="B74" s="6">
        <v>6504</v>
      </c>
      <c r="C74" s="6">
        <v>6932</v>
      </c>
    </row>
    <row r="75" spans="1:3" ht="45">
      <c r="A75" s="2" t="s">
        <v>972</v>
      </c>
      <c r="B75" s="4" t="s">
        <v>5</v>
      </c>
      <c r="C75" s="4" t="s">
        <v>5</v>
      </c>
    </row>
    <row r="76" spans="1:3">
      <c r="A76" s="3" t="s">
        <v>628</v>
      </c>
      <c r="B76" s="4" t="s">
        <v>5</v>
      </c>
      <c r="C76" s="4" t="s">
        <v>5</v>
      </c>
    </row>
    <row r="77" spans="1:3">
      <c r="A77" s="2" t="s">
        <v>36</v>
      </c>
      <c r="B77" s="4" t="s">
        <v>159</v>
      </c>
      <c r="C77" s="4" t="s">
        <v>159</v>
      </c>
    </row>
    <row r="78" spans="1:3" ht="45">
      <c r="A78" s="2" t="s">
        <v>959</v>
      </c>
      <c r="B78" s="4" t="s">
        <v>159</v>
      </c>
      <c r="C78" s="4" t="s">
        <v>159</v>
      </c>
    </row>
    <row r="79" spans="1:3">
      <c r="A79" s="3" t="s">
        <v>634</v>
      </c>
      <c r="B79" s="4" t="s">
        <v>5</v>
      </c>
      <c r="C79" s="4" t="s">
        <v>5</v>
      </c>
    </row>
    <row r="80" spans="1:3">
      <c r="A80" s="2" t="s">
        <v>635</v>
      </c>
      <c r="B80" s="4" t="s">
        <v>159</v>
      </c>
      <c r="C80" s="4" t="s">
        <v>159</v>
      </c>
    </row>
    <row r="81" spans="1:3" ht="30">
      <c r="A81" s="2" t="s">
        <v>633</v>
      </c>
      <c r="B81" s="4">
        <v>0</v>
      </c>
      <c r="C81" s="4">
        <v>0</v>
      </c>
    </row>
    <row r="82" spans="1:3" ht="60">
      <c r="A82" s="2" t="s">
        <v>973</v>
      </c>
      <c r="B82" s="4" t="s">
        <v>5</v>
      </c>
      <c r="C82" s="4" t="s">
        <v>5</v>
      </c>
    </row>
    <row r="83" spans="1:3">
      <c r="A83" s="3" t="s">
        <v>628</v>
      </c>
      <c r="B83" s="4" t="s">
        <v>5</v>
      </c>
      <c r="C83" s="4" t="s">
        <v>5</v>
      </c>
    </row>
    <row r="84" spans="1:3">
      <c r="A84" s="2" t="s">
        <v>956</v>
      </c>
      <c r="B84" s="4" t="s">
        <v>159</v>
      </c>
      <c r="C84" s="4" t="s">
        <v>5</v>
      </c>
    </row>
    <row r="85" spans="1:3" ht="60">
      <c r="A85" s="2" t="s">
        <v>974</v>
      </c>
      <c r="B85" s="4" t="s">
        <v>5</v>
      </c>
      <c r="C85" s="4" t="s">
        <v>5</v>
      </c>
    </row>
    <row r="86" spans="1:3">
      <c r="A86" s="3" t="s">
        <v>628</v>
      </c>
      <c r="B86" s="4" t="s">
        <v>5</v>
      </c>
      <c r="C86" s="4" t="s">
        <v>5</v>
      </c>
    </row>
    <row r="87" spans="1:3">
      <c r="A87" s="2" t="s">
        <v>956</v>
      </c>
      <c r="B87" s="4" t="s">
        <v>159</v>
      </c>
      <c r="C87" s="4" t="s">
        <v>159</v>
      </c>
    </row>
    <row r="88" spans="1:3" ht="75">
      <c r="A88" s="2" t="s">
        <v>975</v>
      </c>
      <c r="B88" s="4" t="s">
        <v>5</v>
      </c>
      <c r="C88" s="4" t="s">
        <v>5</v>
      </c>
    </row>
    <row r="89" spans="1:3">
      <c r="A89" s="3" t="s">
        <v>628</v>
      </c>
      <c r="B89" s="4" t="s">
        <v>5</v>
      </c>
      <c r="C89" s="4" t="s">
        <v>5</v>
      </c>
    </row>
    <row r="90" spans="1:3">
      <c r="A90" s="2" t="s">
        <v>956</v>
      </c>
      <c r="B90" s="4" t="s">
        <v>159</v>
      </c>
      <c r="C90" s="4" t="s">
        <v>159</v>
      </c>
    </row>
    <row r="91" spans="1:3" ht="90">
      <c r="A91" s="2" t="s">
        <v>976</v>
      </c>
      <c r="B91" s="4" t="s">
        <v>5</v>
      </c>
      <c r="C91" s="4" t="s">
        <v>5</v>
      </c>
    </row>
    <row r="92" spans="1:3">
      <c r="A92" s="3" t="s">
        <v>628</v>
      </c>
      <c r="B92" s="4" t="s">
        <v>5</v>
      </c>
      <c r="C92" s="4" t="s">
        <v>5</v>
      </c>
    </row>
    <row r="93" spans="1:3">
      <c r="A93" s="2" t="s">
        <v>956</v>
      </c>
      <c r="B93" s="4" t="s">
        <v>159</v>
      </c>
      <c r="C93" s="4" t="s">
        <v>159</v>
      </c>
    </row>
    <row r="94" spans="1:3" ht="60">
      <c r="A94" s="2" t="s">
        <v>977</v>
      </c>
      <c r="B94" s="4" t="s">
        <v>5</v>
      </c>
      <c r="C94" s="4" t="s">
        <v>5</v>
      </c>
    </row>
    <row r="95" spans="1:3">
      <c r="A95" s="3" t="s">
        <v>628</v>
      </c>
      <c r="B95" s="4" t="s">
        <v>5</v>
      </c>
      <c r="C95" s="4" t="s">
        <v>5</v>
      </c>
    </row>
    <row r="96" spans="1:3">
      <c r="A96" s="2" t="s">
        <v>956</v>
      </c>
      <c r="B96" s="4" t="s">
        <v>159</v>
      </c>
      <c r="C96" s="4" t="s">
        <v>159</v>
      </c>
    </row>
    <row r="97" spans="1:3" ht="30">
      <c r="A97" s="2" t="s">
        <v>978</v>
      </c>
      <c r="B97" s="4" t="s">
        <v>5</v>
      </c>
      <c r="C97" s="4" t="s">
        <v>5</v>
      </c>
    </row>
    <row r="98" spans="1:3">
      <c r="A98" s="3" t="s">
        <v>628</v>
      </c>
      <c r="B98" s="4" t="s">
        <v>5</v>
      </c>
      <c r="C98" s="4" t="s">
        <v>5</v>
      </c>
    </row>
    <row r="99" spans="1:3">
      <c r="A99" s="2" t="s">
        <v>956</v>
      </c>
      <c r="B99" s="6">
        <v>797242</v>
      </c>
      <c r="C99" s="6">
        <v>808477</v>
      </c>
    </row>
    <row r="100" spans="1:3">
      <c r="A100" s="2" t="s">
        <v>36</v>
      </c>
      <c r="B100" s="6">
        <v>2308</v>
      </c>
      <c r="C100" s="6">
        <v>2488</v>
      </c>
    </row>
    <row r="101" spans="1:3" ht="45">
      <c r="A101" s="2" t="s">
        <v>959</v>
      </c>
      <c r="B101" s="4">
        <v>142</v>
      </c>
      <c r="C101" s="4">
        <v>114</v>
      </c>
    </row>
    <row r="102" spans="1:3">
      <c r="A102" s="3" t="s">
        <v>634</v>
      </c>
      <c r="B102" s="4" t="s">
        <v>5</v>
      </c>
      <c r="C102" s="4" t="s">
        <v>5</v>
      </c>
    </row>
    <row r="103" spans="1:3">
      <c r="A103" s="2" t="s">
        <v>635</v>
      </c>
      <c r="B103" s="6">
        <v>5577</v>
      </c>
      <c r="C103" s="6">
        <v>3911</v>
      </c>
    </row>
    <row r="104" spans="1:3" ht="30">
      <c r="A104" s="2" t="s">
        <v>633</v>
      </c>
      <c r="B104" s="4">
        <v>142</v>
      </c>
      <c r="C104" s="4">
        <v>114</v>
      </c>
    </row>
    <row r="105" spans="1:3" ht="45">
      <c r="A105" s="2" t="s">
        <v>979</v>
      </c>
      <c r="B105" s="4" t="s">
        <v>5</v>
      </c>
      <c r="C105" s="4" t="s">
        <v>5</v>
      </c>
    </row>
    <row r="106" spans="1:3">
      <c r="A106" s="3" t="s">
        <v>628</v>
      </c>
      <c r="B106" s="4" t="s">
        <v>5</v>
      </c>
      <c r="C106" s="4" t="s">
        <v>5</v>
      </c>
    </row>
    <row r="107" spans="1:3">
      <c r="A107" s="2" t="s">
        <v>36</v>
      </c>
      <c r="B107" s="6">
        <v>2308</v>
      </c>
      <c r="C107" s="6">
        <v>2488</v>
      </c>
    </row>
    <row r="108" spans="1:3" ht="45">
      <c r="A108" s="2" t="s">
        <v>959</v>
      </c>
      <c r="B108" s="4">
        <v>142</v>
      </c>
      <c r="C108" s="4">
        <v>114</v>
      </c>
    </row>
    <row r="109" spans="1:3">
      <c r="A109" s="3" t="s">
        <v>634</v>
      </c>
      <c r="B109" s="4" t="s">
        <v>5</v>
      </c>
      <c r="C109" s="4" t="s">
        <v>5</v>
      </c>
    </row>
    <row r="110" spans="1:3">
      <c r="A110" s="2" t="s">
        <v>635</v>
      </c>
      <c r="B110" s="6">
        <v>5577</v>
      </c>
      <c r="C110" s="6">
        <v>3911</v>
      </c>
    </row>
    <row r="111" spans="1:3" ht="30">
      <c r="A111" s="2" t="s">
        <v>633</v>
      </c>
      <c r="B111" s="4">
        <v>142</v>
      </c>
      <c r="C111" s="4">
        <v>114</v>
      </c>
    </row>
    <row r="112" spans="1:3" ht="60">
      <c r="A112" s="2" t="s">
        <v>980</v>
      </c>
      <c r="B112" s="4" t="s">
        <v>5</v>
      </c>
      <c r="C112" s="4" t="s">
        <v>5</v>
      </c>
    </row>
    <row r="113" spans="1:3">
      <c r="A113" s="3" t="s">
        <v>628</v>
      </c>
      <c r="B113" s="4" t="s">
        <v>5</v>
      </c>
      <c r="C113" s="4" t="s">
        <v>5</v>
      </c>
    </row>
    <row r="114" spans="1:3">
      <c r="A114" s="2" t="s">
        <v>956</v>
      </c>
      <c r="B114" s="6">
        <v>4962</v>
      </c>
      <c r="C114" s="4" t="s">
        <v>5</v>
      </c>
    </row>
    <row r="115" spans="1:3" ht="60">
      <c r="A115" s="2" t="s">
        <v>981</v>
      </c>
      <c r="B115" s="4" t="s">
        <v>5</v>
      </c>
      <c r="C115" s="4" t="s">
        <v>5</v>
      </c>
    </row>
    <row r="116" spans="1:3">
      <c r="A116" s="3" t="s">
        <v>628</v>
      </c>
      <c r="B116" s="4" t="s">
        <v>5</v>
      </c>
      <c r="C116" s="4" t="s">
        <v>5</v>
      </c>
    </row>
    <row r="117" spans="1:3">
      <c r="A117" s="2" t="s">
        <v>956</v>
      </c>
      <c r="B117" s="6">
        <v>29674</v>
      </c>
      <c r="C117" s="6">
        <v>31207</v>
      </c>
    </row>
    <row r="118" spans="1:3" ht="75">
      <c r="A118" s="2" t="s">
        <v>982</v>
      </c>
      <c r="B118" s="4" t="s">
        <v>5</v>
      </c>
      <c r="C118" s="4" t="s">
        <v>5</v>
      </c>
    </row>
    <row r="119" spans="1:3">
      <c r="A119" s="3" t="s">
        <v>628</v>
      </c>
      <c r="B119" s="4" t="s">
        <v>5</v>
      </c>
      <c r="C119" s="4" t="s">
        <v>5</v>
      </c>
    </row>
    <row r="120" spans="1:3">
      <c r="A120" s="2" t="s">
        <v>956</v>
      </c>
      <c r="B120" s="6">
        <v>394763</v>
      </c>
      <c r="C120" s="6">
        <v>395903</v>
      </c>
    </row>
    <row r="121" spans="1:3" ht="90">
      <c r="A121" s="2" t="s">
        <v>983</v>
      </c>
      <c r="B121" s="4" t="s">
        <v>5</v>
      </c>
      <c r="C121" s="4" t="s">
        <v>5</v>
      </c>
    </row>
    <row r="122" spans="1:3">
      <c r="A122" s="3" t="s">
        <v>628</v>
      </c>
      <c r="B122" s="4" t="s">
        <v>5</v>
      </c>
      <c r="C122" s="4" t="s">
        <v>5</v>
      </c>
    </row>
    <row r="123" spans="1:3">
      <c r="A123" s="2" t="s">
        <v>956</v>
      </c>
      <c r="B123" s="6">
        <v>361339</v>
      </c>
      <c r="C123" s="6">
        <v>374435</v>
      </c>
    </row>
    <row r="124" spans="1:3" ht="60">
      <c r="A124" s="2" t="s">
        <v>984</v>
      </c>
      <c r="B124" s="4" t="s">
        <v>5</v>
      </c>
      <c r="C124" s="4" t="s">
        <v>5</v>
      </c>
    </row>
    <row r="125" spans="1:3">
      <c r="A125" s="3" t="s">
        <v>628</v>
      </c>
      <c r="B125" s="4" t="s">
        <v>5</v>
      </c>
      <c r="C125" s="4" t="s">
        <v>5</v>
      </c>
    </row>
    <row r="126" spans="1:3">
      <c r="A126" s="2" t="s">
        <v>956</v>
      </c>
      <c r="B126" s="8">
        <v>6504</v>
      </c>
      <c r="C126" s="8">
        <v>69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5703125" customWidth="1"/>
  </cols>
  <sheetData>
    <row r="1" spans="1:5" ht="45">
      <c r="A1" s="1" t="s">
        <v>985</v>
      </c>
      <c r="B1" s="7" t="s">
        <v>2</v>
      </c>
      <c r="C1" s="7"/>
      <c r="D1" s="7" t="s">
        <v>28</v>
      </c>
      <c r="E1" s="7"/>
    </row>
    <row r="2" spans="1:5" ht="30">
      <c r="A2" s="1" t="s">
        <v>27</v>
      </c>
      <c r="B2" s="7"/>
      <c r="C2" s="7"/>
      <c r="D2" s="7"/>
      <c r="E2" s="7"/>
    </row>
    <row r="3" spans="1:5">
      <c r="A3" s="2" t="s">
        <v>965</v>
      </c>
      <c r="B3" s="4" t="s">
        <v>5</v>
      </c>
      <c r="C3" s="4"/>
      <c r="D3" s="4" t="s">
        <v>5</v>
      </c>
      <c r="E3" s="4"/>
    </row>
    <row r="4" spans="1:5">
      <c r="A4" s="3" t="s">
        <v>986</v>
      </c>
      <c r="B4" s="4" t="s">
        <v>5</v>
      </c>
      <c r="C4" s="4"/>
      <c r="D4" s="4" t="s">
        <v>5</v>
      </c>
      <c r="E4" s="4"/>
    </row>
    <row r="5" spans="1:5" ht="17.25">
      <c r="A5" s="2" t="s">
        <v>252</v>
      </c>
      <c r="B5" s="8">
        <v>1617</v>
      </c>
      <c r="C5" s="10" t="s">
        <v>125</v>
      </c>
      <c r="D5" s="8">
        <v>1494</v>
      </c>
      <c r="E5" s="10" t="s">
        <v>125</v>
      </c>
    </row>
    <row r="6" spans="1:5" ht="45">
      <c r="A6" s="2" t="s">
        <v>987</v>
      </c>
      <c r="B6" s="4" t="s">
        <v>5</v>
      </c>
      <c r="C6" s="4"/>
      <c r="D6" s="4" t="s">
        <v>5</v>
      </c>
      <c r="E6" s="4"/>
    </row>
    <row r="7" spans="1:5" ht="45">
      <c r="A7" s="3" t="s">
        <v>988</v>
      </c>
      <c r="B7" s="4" t="s">
        <v>5</v>
      </c>
      <c r="C7" s="4"/>
      <c r="D7" s="4" t="s">
        <v>5</v>
      </c>
      <c r="E7" s="4"/>
    </row>
    <row r="8" spans="1:5">
      <c r="A8" s="2" t="s">
        <v>989</v>
      </c>
      <c r="B8" s="6">
        <v>5994</v>
      </c>
      <c r="C8" s="4"/>
      <c r="D8" s="6">
        <v>8557</v>
      </c>
      <c r="E8" s="4"/>
    </row>
    <row r="9" spans="1:5" ht="60">
      <c r="A9" s="2" t="s">
        <v>990</v>
      </c>
      <c r="B9" s="4" t="s">
        <v>5</v>
      </c>
      <c r="C9" s="4"/>
      <c r="D9" s="4" t="s">
        <v>5</v>
      </c>
      <c r="E9" s="4"/>
    </row>
    <row r="10" spans="1:5" ht="45">
      <c r="A10" s="3" t="s">
        <v>988</v>
      </c>
      <c r="B10" s="4" t="s">
        <v>5</v>
      </c>
      <c r="C10" s="4"/>
      <c r="D10" s="4" t="s">
        <v>5</v>
      </c>
      <c r="E10" s="4"/>
    </row>
    <row r="11" spans="1:5">
      <c r="A11" s="2" t="s">
        <v>989</v>
      </c>
      <c r="B11" s="4" t="s">
        <v>159</v>
      </c>
      <c r="C11" s="4"/>
      <c r="D11" s="4" t="s">
        <v>159</v>
      </c>
      <c r="E11" s="4"/>
    </row>
    <row r="12" spans="1:5" ht="60">
      <c r="A12" s="2" t="s">
        <v>991</v>
      </c>
      <c r="B12" s="4" t="s">
        <v>5</v>
      </c>
      <c r="C12" s="4"/>
      <c r="D12" s="4" t="s">
        <v>5</v>
      </c>
      <c r="E12" s="4"/>
    </row>
    <row r="13" spans="1:5" ht="45">
      <c r="A13" s="3" t="s">
        <v>988</v>
      </c>
      <c r="B13" s="4" t="s">
        <v>5</v>
      </c>
      <c r="C13" s="4"/>
      <c r="D13" s="4" t="s">
        <v>5</v>
      </c>
      <c r="E13" s="4"/>
    </row>
    <row r="14" spans="1:5">
      <c r="A14" s="2" t="s">
        <v>989</v>
      </c>
      <c r="B14" s="4" t="s">
        <v>159</v>
      </c>
      <c r="C14" s="4"/>
      <c r="D14" s="4" t="s">
        <v>159</v>
      </c>
      <c r="E14" s="4"/>
    </row>
    <row r="15" spans="1:5" ht="60">
      <c r="A15" s="2" t="s">
        <v>992</v>
      </c>
      <c r="B15" s="4" t="s">
        <v>5</v>
      </c>
      <c r="C15" s="4"/>
      <c r="D15" s="4" t="s">
        <v>5</v>
      </c>
      <c r="E15" s="4"/>
    </row>
    <row r="16" spans="1:5" ht="45">
      <c r="A16" s="3" t="s">
        <v>988</v>
      </c>
      <c r="B16" s="4" t="s">
        <v>5</v>
      </c>
      <c r="C16" s="4"/>
      <c r="D16" s="4" t="s">
        <v>5</v>
      </c>
      <c r="E16" s="4"/>
    </row>
    <row r="17" spans="1:5">
      <c r="A17" s="2" t="s">
        <v>989</v>
      </c>
      <c r="B17" s="6">
        <v>5994</v>
      </c>
      <c r="C17" s="4"/>
      <c r="D17" s="6">
        <v>8557</v>
      </c>
      <c r="E17" s="4"/>
    </row>
    <row r="18" spans="1:5" ht="30">
      <c r="A18" s="2" t="s">
        <v>993</v>
      </c>
      <c r="B18" s="4" t="s">
        <v>5</v>
      </c>
      <c r="C18" s="4"/>
      <c r="D18" s="4" t="s">
        <v>5</v>
      </c>
      <c r="E18" s="4"/>
    </row>
    <row r="19" spans="1:5" ht="45">
      <c r="A19" s="3" t="s">
        <v>988</v>
      </c>
      <c r="B19" s="4" t="s">
        <v>5</v>
      </c>
      <c r="C19" s="4"/>
      <c r="D19" s="4" t="s">
        <v>5</v>
      </c>
      <c r="E19" s="4"/>
    </row>
    <row r="20" spans="1:5" ht="17.25">
      <c r="A20" s="2" t="s">
        <v>989</v>
      </c>
      <c r="B20" s="4">
        <v>288</v>
      </c>
      <c r="C20" s="10" t="s">
        <v>129</v>
      </c>
      <c r="D20" s="4">
        <v>404</v>
      </c>
      <c r="E20" s="10" t="s">
        <v>129</v>
      </c>
    </row>
    <row r="21" spans="1:5" ht="60">
      <c r="A21" s="2" t="s">
        <v>994</v>
      </c>
      <c r="B21" s="4" t="s">
        <v>5</v>
      </c>
      <c r="C21" s="4"/>
      <c r="D21" s="4" t="s">
        <v>5</v>
      </c>
      <c r="E21" s="4"/>
    </row>
    <row r="22" spans="1:5" ht="45">
      <c r="A22" s="3" t="s">
        <v>988</v>
      </c>
      <c r="B22" s="4" t="s">
        <v>5</v>
      </c>
      <c r="C22" s="4"/>
      <c r="D22" s="4" t="s">
        <v>5</v>
      </c>
      <c r="E22" s="4"/>
    </row>
    <row r="23" spans="1:5" ht="17.25">
      <c r="A23" s="2" t="s">
        <v>989</v>
      </c>
      <c r="B23" s="4" t="s">
        <v>159</v>
      </c>
      <c r="C23" s="10" t="s">
        <v>129</v>
      </c>
      <c r="D23" s="4" t="s">
        <v>159</v>
      </c>
      <c r="E23" s="10" t="s">
        <v>129</v>
      </c>
    </row>
    <row r="24" spans="1:5" ht="45">
      <c r="A24" s="2" t="s">
        <v>995</v>
      </c>
      <c r="B24" s="4" t="s">
        <v>5</v>
      </c>
      <c r="C24" s="4"/>
      <c r="D24" s="4" t="s">
        <v>5</v>
      </c>
      <c r="E24" s="4"/>
    </row>
    <row r="25" spans="1:5" ht="45">
      <c r="A25" s="3" t="s">
        <v>988</v>
      </c>
      <c r="B25" s="4" t="s">
        <v>5</v>
      </c>
      <c r="C25" s="4"/>
      <c r="D25" s="4" t="s">
        <v>5</v>
      </c>
      <c r="E25" s="4"/>
    </row>
    <row r="26" spans="1:5" ht="17.25">
      <c r="A26" s="2" t="s">
        <v>989</v>
      </c>
      <c r="B26" s="4">
        <v>288</v>
      </c>
      <c r="C26" s="10" t="s">
        <v>129</v>
      </c>
      <c r="D26" s="4">
        <v>404</v>
      </c>
      <c r="E26" s="10" t="s">
        <v>129</v>
      </c>
    </row>
    <row r="27" spans="1:5" ht="60">
      <c r="A27" s="2" t="s">
        <v>996</v>
      </c>
      <c r="B27" s="4" t="s">
        <v>5</v>
      </c>
      <c r="C27" s="4"/>
      <c r="D27" s="4" t="s">
        <v>5</v>
      </c>
      <c r="E27" s="4"/>
    </row>
    <row r="28" spans="1:5" ht="45">
      <c r="A28" s="3" t="s">
        <v>988</v>
      </c>
      <c r="B28" s="4" t="s">
        <v>5</v>
      </c>
      <c r="C28" s="4"/>
      <c r="D28" s="4" t="s">
        <v>5</v>
      </c>
      <c r="E28" s="4"/>
    </row>
    <row r="29" spans="1:5" ht="17.25">
      <c r="A29" s="2" t="s">
        <v>989</v>
      </c>
      <c r="B29" s="4" t="s">
        <v>159</v>
      </c>
      <c r="C29" s="10" t="s">
        <v>129</v>
      </c>
      <c r="D29" s="4" t="s">
        <v>159</v>
      </c>
      <c r="E29" s="10" t="s">
        <v>129</v>
      </c>
    </row>
    <row r="30" spans="1:5" ht="45">
      <c r="A30" s="2" t="s">
        <v>997</v>
      </c>
      <c r="B30" s="4" t="s">
        <v>5</v>
      </c>
      <c r="C30" s="4"/>
      <c r="D30" s="4" t="s">
        <v>5</v>
      </c>
      <c r="E30" s="4"/>
    </row>
    <row r="31" spans="1:5" ht="45">
      <c r="A31" s="3" t="s">
        <v>988</v>
      </c>
      <c r="B31" s="4" t="s">
        <v>5</v>
      </c>
      <c r="C31" s="4"/>
      <c r="D31" s="4" t="s">
        <v>5</v>
      </c>
      <c r="E31" s="4"/>
    </row>
    <row r="32" spans="1:5">
      <c r="A32" s="2" t="s">
        <v>989</v>
      </c>
      <c r="B32" s="6">
        <v>2099</v>
      </c>
      <c r="C32" s="4"/>
      <c r="D32" s="6">
        <v>1583</v>
      </c>
      <c r="E32" s="4"/>
    </row>
    <row r="33" spans="1:5" ht="45">
      <c r="A33" s="2" t="s">
        <v>998</v>
      </c>
      <c r="B33" s="4" t="s">
        <v>5</v>
      </c>
      <c r="C33" s="4"/>
      <c r="D33" s="4" t="s">
        <v>5</v>
      </c>
      <c r="E33" s="4"/>
    </row>
    <row r="34" spans="1:5" ht="45">
      <c r="A34" s="3" t="s">
        <v>988</v>
      </c>
      <c r="B34" s="4" t="s">
        <v>5</v>
      </c>
      <c r="C34" s="4"/>
      <c r="D34" s="4" t="s">
        <v>5</v>
      </c>
      <c r="E34" s="4"/>
    </row>
    <row r="35" spans="1:5">
      <c r="A35" s="2" t="s">
        <v>989</v>
      </c>
      <c r="B35" s="6">
        <v>2099</v>
      </c>
      <c r="C35" s="4"/>
      <c r="D35" s="6">
        <v>1583</v>
      </c>
      <c r="E35" s="4"/>
    </row>
    <row r="36" spans="1:5" ht="60">
      <c r="A36" s="2" t="s">
        <v>999</v>
      </c>
      <c r="B36" s="4" t="s">
        <v>5</v>
      </c>
      <c r="C36" s="4"/>
      <c r="D36" s="4" t="s">
        <v>5</v>
      </c>
      <c r="E36" s="4"/>
    </row>
    <row r="37" spans="1:5" ht="45">
      <c r="A37" s="3" t="s">
        <v>988</v>
      </c>
      <c r="B37" s="4" t="s">
        <v>5</v>
      </c>
      <c r="C37" s="4"/>
      <c r="D37" s="4" t="s">
        <v>5</v>
      </c>
      <c r="E37" s="4"/>
    </row>
    <row r="38" spans="1:5">
      <c r="A38" s="2" t="s">
        <v>989</v>
      </c>
      <c r="B38" s="4" t="s">
        <v>159</v>
      </c>
      <c r="C38" s="4"/>
      <c r="D38" s="4" t="s">
        <v>159</v>
      </c>
      <c r="E38" s="4"/>
    </row>
    <row r="39" spans="1:5" ht="60">
      <c r="A39" s="2" t="s">
        <v>1000</v>
      </c>
      <c r="B39" s="4" t="s">
        <v>5</v>
      </c>
      <c r="C39" s="4"/>
      <c r="D39" s="4" t="s">
        <v>5</v>
      </c>
      <c r="E39" s="4"/>
    </row>
    <row r="40" spans="1:5" ht="45">
      <c r="A40" s="3" t="s">
        <v>988</v>
      </c>
      <c r="B40" s="4" t="s">
        <v>5</v>
      </c>
      <c r="C40" s="4"/>
      <c r="D40" s="4" t="s">
        <v>5</v>
      </c>
      <c r="E40" s="4"/>
    </row>
    <row r="41" spans="1:5">
      <c r="A41" s="2" t="s">
        <v>989</v>
      </c>
      <c r="B41" s="4" t="s">
        <v>159</v>
      </c>
      <c r="C41" s="4"/>
      <c r="D41" s="4" t="s">
        <v>159</v>
      </c>
      <c r="E41" s="4"/>
    </row>
    <row r="42" spans="1:5" ht="60">
      <c r="A42" s="2" t="s">
        <v>1001</v>
      </c>
      <c r="B42" s="4" t="s">
        <v>5</v>
      </c>
      <c r="C42" s="4"/>
      <c r="D42" s="4" t="s">
        <v>5</v>
      </c>
      <c r="E42" s="4"/>
    </row>
    <row r="43" spans="1:5" ht="45">
      <c r="A43" s="3" t="s">
        <v>988</v>
      </c>
      <c r="B43" s="4" t="s">
        <v>5</v>
      </c>
      <c r="C43" s="4"/>
      <c r="D43" s="4" t="s">
        <v>5</v>
      </c>
      <c r="E43" s="4"/>
    </row>
    <row r="44" spans="1:5">
      <c r="A44" s="2" t="s">
        <v>989</v>
      </c>
      <c r="B44" s="6">
        <v>2099</v>
      </c>
      <c r="C44" s="4"/>
      <c r="D44" s="6">
        <v>1583</v>
      </c>
      <c r="E44" s="4"/>
    </row>
    <row r="45" spans="1:5" ht="30">
      <c r="A45" s="2" t="s">
        <v>1002</v>
      </c>
      <c r="B45" s="4" t="s">
        <v>5</v>
      </c>
      <c r="C45" s="4"/>
      <c r="D45" s="4" t="s">
        <v>5</v>
      </c>
      <c r="E45" s="4"/>
    </row>
    <row r="46" spans="1:5" ht="45">
      <c r="A46" s="3" t="s">
        <v>988</v>
      </c>
      <c r="B46" s="4" t="s">
        <v>5</v>
      </c>
      <c r="C46" s="4"/>
      <c r="D46" s="4" t="s">
        <v>5</v>
      </c>
      <c r="E46" s="4"/>
    </row>
    <row r="47" spans="1:5">
      <c r="A47" s="2" t="s">
        <v>989</v>
      </c>
      <c r="B47" s="4" t="s">
        <v>5</v>
      </c>
      <c r="C47" s="4"/>
      <c r="D47" s="6">
        <v>3904</v>
      </c>
      <c r="E47" s="4"/>
    </row>
    <row r="48" spans="1:5" ht="30">
      <c r="A48" s="2" t="s">
        <v>1003</v>
      </c>
      <c r="B48" s="4" t="s">
        <v>5</v>
      </c>
      <c r="C48" s="4"/>
      <c r="D48" s="4" t="s">
        <v>5</v>
      </c>
      <c r="E48" s="4"/>
    </row>
    <row r="49" spans="1:5" ht="45">
      <c r="A49" s="3" t="s">
        <v>988</v>
      </c>
      <c r="B49" s="4" t="s">
        <v>5</v>
      </c>
      <c r="C49" s="4"/>
      <c r="D49" s="4" t="s">
        <v>5</v>
      </c>
      <c r="E49" s="4"/>
    </row>
    <row r="50" spans="1:5">
      <c r="A50" s="2" t="s">
        <v>989</v>
      </c>
      <c r="B50" s="4" t="s">
        <v>5</v>
      </c>
      <c r="C50" s="4"/>
      <c r="D50" s="6">
        <v>3904</v>
      </c>
      <c r="E50" s="4"/>
    </row>
    <row r="51" spans="1:5" ht="45">
      <c r="A51" s="2" t="s">
        <v>1004</v>
      </c>
      <c r="B51" s="4" t="s">
        <v>5</v>
      </c>
      <c r="C51" s="4"/>
      <c r="D51" s="4" t="s">
        <v>5</v>
      </c>
      <c r="E51" s="4"/>
    </row>
    <row r="52" spans="1:5" ht="45">
      <c r="A52" s="3" t="s">
        <v>988</v>
      </c>
      <c r="B52" s="4" t="s">
        <v>5</v>
      </c>
      <c r="C52" s="4"/>
      <c r="D52" s="4" t="s">
        <v>5</v>
      </c>
      <c r="E52" s="4"/>
    </row>
    <row r="53" spans="1:5">
      <c r="A53" s="2" t="s">
        <v>989</v>
      </c>
      <c r="B53" s="4" t="s">
        <v>5</v>
      </c>
      <c r="C53" s="4"/>
      <c r="D53" s="4" t="s">
        <v>159</v>
      </c>
      <c r="E53" s="4"/>
    </row>
    <row r="54" spans="1:5" ht="45">
      <c r="A54" s="2" t="s">
        <v>1005</v>
      </c>
      <c r="B54" s="4" t="s">
        <v>5</v>
      </c>
      <c r="C54" s="4"/>
      <c r="D54" s="4" t="s">
        <v>5</v>
      </c>
      <c r="E54" s="4"/>
    </row>
    <row r="55" spans="1:5" ht="45">
      <c r="A55" s="3" t="s">
        <v>988</v>
      </c>
      <c r="B55" s="4" t="s">
        <v>5</v>
      </c>
      <c r="C55" s="4"/>
      <c r="D55" s="4" t="s">
        <v>5</v>
      </c>
      <c r="E55" s="4"/>
    </row>
    <row r="56" spans="1:5">
      <c r="A56" s="2" t="s">
        <v>989</v>
      </c>
      <c r="B56" s="4" t="s">
        <v>5</v>
      </c>
      <c r="C56" s="4"/>
      <c r="D56" s="4" t="s">
        <v>159</v>
      </c>
      <c r="E56" s="4"/>
    </row>
    <row r="57" spans="1:5" ht="60">
      <c r="A57" s="2" t="s">
        <v>1006</v>
      </c>
      <c r="B57" s="4" t="s">
        <v>5</v>
      </c>
      <c r="C57" s="4"/>
      <c r="D57" s="4" t="s">
        <v>5</v>
      </c>
      <c r="E57" s="4"/>
    </row>
    <row r="58" spans="1:5" ht="45">
      <c r="A58" s="3" t="s">
        <v>988</v>
      </c>
      <c r="B58" s="4" t="s">
        <v>5</v>
      </c>
      <c r="C58" s="4"/>
      <c r="D58" s="4" t="s">
        <v>5</v>
      </c>
      <c r="E58" s="4"/>
    </row>
    <row r="59" spans="1:5">
      <c r="A59" s="2" t="s">
        <v>989</v>
      </c>
      <c r="B59" s="4" t="s">
        <v>5</v>
      </c>
      <c r="C59" s="4"/>
      <c r="D59" s="8">
        <v>3904</v>
      </c>
      <c r="E59" s="4"/>
    </row>
    <row r="60" spans="1:5">
      <c r="A60" s="11"/>
      <c r="B60" s="11"/>
      <c r="C60" s="11"/>
      <c r="D60" s="11"/>
      <c r="E60" s="11"/>
    </row>
    <row r="61" spans="1:5" ht="30" customHeight="1">
      <c r="A61" s="2" t="s">
        <v>125</v>
      </c>
      <c r="B61" s="12" t="s">
        <v>701</v>
      </c>
      <c r="C61" s="12"/>
      <c r="D61" s="12"/>
      <c r="E61" s="12"/>
    </row>
    <row r="62" spans="1:5" ht="15" customHeight="1">
      <c r="A62" s="2" t="s">
        <v>129</v>
      </c>
      <c r="B62" s="12" t="s">
        <v>654</v>
      </c>
      <c r="C62" s="12"/>
      <c r="D62" s="12"/>
      <c r="E62" s="12"/>
    </row>
  </sheetData>
  <mergeCells count="5">
    <mergeCell ref="B1:C2"/>
    <mergeCell ref="D1:E2"/>
    <mergeCell ref="A60:E60"/>
    <mergeCell ref="B61:E61"/>
    <mergeCell ref="B62:E6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7109375" customWidth="1"/>
  </cols>
  <sheetData>
    <row r="1" spans="1:5" ht="15" customHeight="1">
      <c r="A1" s="1" t="s">
        <v>1007</v>
      </c>
      <c r="B1" s="7" t="s">
        <v>1</v>
      </c>
      <c r="C1" s="7"/>
      <c r="D1" s="7" t="s">
        <v>826</v>
      </c>
      <c r="E1" s="7"/>
    </row>
    <row r="2" spans="1:5" ht="30">
      <c r="A2" s="1" t="s">
        <v>27</v>
      </c>
      <c r="B2" s="7" t="s">
        <v>2</v>
      </c>
      <c r="C2" s="7"/>
      <c r="D2" s="7" t="s">
        <v>28</v>
      </c>
      <c r="E2" s="7"/>
    </row>
    <row r="3" spans="1:5">
      <c r="A3" s="2" t="s">
        <v>1008</v>
      </c>
      <c r="B3" s="4" t="s">
        <v>5</v>
      </c>
      <c r="C3" s="4"/>
      <c r="D3" s="4" t="s">
        <v>5</v>
      </c>
      <c r="E3" s="4"/>
    </row>
    <row r="4" spans="1:5" ht="30">
      <c r="A4" s="3" t="s">
        <v>1009</v>
      </c>
      <c r="B4" s="4" t="s">
        <v>5</v>
      </c>
      <c r="C4" s="4"/>
      <c r="D4" s="4" t="s">
        <v>5</v>
      </c>
      <c r="E4" s="4"/>
    </row>
    <row r="5" spans="1:5">
      <c r="A5" s="2" t="s">
        <v>669</v>
      </c>
      <c r="B5" s="200">
        <v>0.06</v>
      </c>
      <c r="C5" s="4"/>
      <c r="D5" s="200">
        <v>0.06</v>
      </c>
      <c r="E5" s="4"/>
    </row>
    <row r="6" spans="1:5">
      <c r="A6" s="2" t="s">
        <v>1010</v>
      </c>
      <c r="B6" s="4" t="s">
        <v>5</v>
      </c>
      <c r="C6" s="4"/>
      <c r="D6" s="4" t="s">
        <v>5</v>
      </c>
      <c r="E6" s="4"/>
    </row>
    <row r="7" spans="1:5" ht="30">
      <c r="A7" s="3" t="s">
        <v>1009</v>
      </c>
      <c r="B7" s="4" t="s">
        <v>5</v>
      </c>
      <c r="C7" s="4"/>
      <c r="D7" s="4" t="s">
        <v>5</v>
      </c>
      <c r="E7" s="4"/>
    </row>
    <row r="8" spans="1:5">
      <c r="A8" s="2" t="s">
        <v>669</v>
      </c>
      <c r="B8" s="200">
        <v>0.1</v>
      </c>
      <c r="C8" s="4"/>
      <c r="D8" s="200">
        <v>0.1</v>
      </c>
      <c r="E8" s="4"/>
    </row>
    <row r="9" spans="1:5">
      <c r="A9" s="2" t="s">
        <v>1011</v>
      </c>
      <c r="B9" s="4" t="s">
        <v>5</v>
      </c>
      <c r="C9" s="4"/>
      <c r="D9" s="4" t="s">
        <v>5</v>
      </c>
      <c r="E9" s="4"/>
    </row>
    <row r="10" spans="1:5" ht="30">
      <c r="A10" s="3" t="s">
        <v>1009</v>
      </c>
      <c r="B10" s="4" t="s">
        <v>5</v>
      </c>
      <c r="C10" s="4"/>
      <c r="D10" s="4" t="s">
        <v>5</v>
      </c>
      <c r="E10" s="4"/>
    </row>
    <row r="11" spans="1:5">
      <c r="A11" s="2" t="s">
        <v>669</v>
      </c>
      <c r="B11" s="200">
        <v>0.09</v>
      </c>
      <c r="C11" s="4"/>
      <c r="D11" s="200">
        <v>0.1</v>
      </c>
      <c r="E11" s="4"/>
    </row>
    <row r="12" spans="1:5">
      <c r="A12" s="2" t="s">
        <v>1012</v>
      </c>
      <c r="B12" s="4" t="s">
        <v>5</v>
      </c>
      <c r="C12" s="4"/>
      <c r="D12" s="4" t="s">
        <v>5</v>
      </c>
      <c r="E12" s="4"/>
    </row>
    <row r="13" spans="1:5" ht="30">
      <c r="A13" s="3" t="s">
        <v>1009</v>
      </c>
      <c r="B13" s="4" t="s">
        <v>5</v>
      </c>
      <c r="C13" s="4"/>
      <c r="D13" s="4" t="s">
        <v>5</v>
      </c>
      <c r="E13" s="4"/>
    </row>
    <row r="14" spans="1:5">
      <c r="A14" s="2" t="s">
        <v>626</v>
      </c>
      <c r="B14" s="4">
        <v>837</v>
      </c>
      <c r="C14" s="4"/>
      <c r="D14" s="6">
        <v>1874</v>
      </c>
      <c r="E14" s="4"/>
    </row>
    <row r="15" spans="1:5" ht="45">
      <c r="A15" s="2" t="s">
        <v>1013</v>
      </c>
      <c r="B15" s="4" t="s">
        <v>5</v>
      </c>
      <c r="C15" s="4"/>
      <c r="D15" s="4" t="s">
        <v>5</v>
      </c>
      <c r="E15" s="4"/>
    </row>
    <row r="16" spans="1:5" ht="30">
      <c r="A16" s="3" t="s">
        <v>1009</v>
      </c>
      <c r="B16" s="4" t="s">
        <v>5</v>
      </c>
      <c r="C16" s="4"/>
      <c r="D16" s="4" t="s">
        <v>5</v>
      </c>
      <c r="E16" s="4"/>
    </row>
    <row r="17" spans="1:5">
      <c r="A17" s="2" t="s">
        <v>664</v>
      </c>
      <c r="B17" s="200">
        <v>0</v>
      </c>
      <c r="C17" s="4"/>
      <c r="D17" s="200">
        <v>0</v>
      </c>
      <c r="E17" s="4"/>
    </row>
    <row r="18" spans="1:5" ht="45">
      <c r="A18" s="2" t="s">
        <v>1014</v>
      </c>
      <c r="B18" s="4" t="s">
        <v>5</v>
      </c>
      <c r="C18" s="4"/>
      <c r="D18" s="4" t="s">
        <v>5</v>
      </c>
      <c r="E18" s="4"/>
    </row>
    <row r="19" spans="1:5" ht="30">
      <c r="A19" s="3" t="s">
        <v>1009</v>
      </c>
      <c r="B19" s="4" t="s">
        <v>5</v>
      </c>
      <c r="C19" s="4"/>
      <c r="D19" s="4" t="s">
        <v>5</v>
      </c>
      <c r="E19" s="4"/>
    </row>
    <row r="20" spans="1:5">
      <c r="A20" s="2" t="s">
        <v>664</v>
      </c>
      <c r="B20" s="200">
        <v>0.89</v>
      </c>
      <c r="C20" s="4"/>
      <c r="D20" s="200">
        <v>0.85</v>
      </c>
      <c r="E20" s="4"/>
    </row>
    <row r="21" spans="1:5" ht="45">
      <c r="A21" s="2" t="s">
        <v>1015</v>
      </c>
      <c r="B21" s="4" t="s">
        <v>5</v>
      </c>
      <c r="C21" s="4"/>
      <c r="D21" s="4" t="s">
        <v>5</v>
      </c>
      <c r="E21" s="4"/>
    </row>
    <row r="22" spans="1:5" ht="30">
      <c r="A22" s="3" t="s">
        <v>1009</v>
      </c>
      <c r="B22" s="4" t="s">
        <v>5</v>
      </c>
      <c r="C22" s="4"/>
      <c r="D22" s="4" t="s">
        <v>5</v>
      </c>
      <c r="E22" s="4"/>
    </row>
    <row r="23" spans="1:5">
      <c r="A23" s="2" t="s">
        <v>664</v>
      </c>
      <c r="B23" s="200">
        <v>0.3</v>
      </c>
      <c r="C23" s="4"/>
      <c r="D23" s="200">
        <v>0.14000000000000001</v>
      </c>
      <c r="E23" s="4"/>
    </row>
    <row r="24" spans="1:5">
      <c r="A24" s="2" t="s">
        <v>1016</v>
      </c>
      <c r="B24" s="4" t="s">
        <v>5</v>
      </c>
      <c r="C24" s="4"/>
      <c r="D24" s="4" t="s">
        <v>5</v>
      </c>
      <c r="E24" s="4"/>
    </row>
    <row r="25" spans="1:5" ht="30">
      <c r="A25" s="3" t="s">
        <v>1009</v>
      </c>
      <c r="B25" s="4" t="s">
        <v>5</v>
      </c>
      <c r="C25" s="4"/>
      <c r="D25" s="4" t="s">
        <v>5</v>
      </c>
      <c r="E25" s="4"/>
    </row>
    <row r="26" spans="1:5" ht="17.25">
      <c r="A26" s="2" t="s">
        <v>626</v>
      </c>
      <c r="B26" s="6">
        <v>5157</v>
      </c>
      <c r="C26" s="10" t="s">
        <v>125</v>
      </c>
      <c r="D26" s="6">
        <v>6683</v>
      </c>
      <c r="E26" s="10" t="s">
        <v>125</v>
      </c>
    </row>
    <row r="27" spans="1:5" ht="45">
      <c r="A27" s="2" t="s">
        <v>1017</v>
      </c>
      <c r="B27" s="4" t="s">
        <v>5</v>
      </c>
      <c r="C27" s="4"/>
      <c r="D27" s="4" t="s">
        <v>5</v>
      </c>
      <c r="E27" s="4"/>
    </row>
    <row r="28" spans="1:5" ht="30">
      <c r="A28" s="3" t="s">
        <v>1009</v>
      </c>
      <c r="B28" s="4" t="s">
        <v>5</v>
      </c>
      <c r="C28" s="4"/>
      <c r="D28" s="4" t="s">
        <v>5</v>
      </c>
      <c r="E28" s="4"/>
    </row>
    <row r="29" spans="1:5" ht="17.25">
      <c r="A29" s="2" t="s">
        <v>664</v>
      </c>
      <c r="B29" s="200">
        <v>0</v>
      </c>
      <c r="C29" s="10" t="s">
        <v>125</v>
      </c>
      <c r="D29" s="200">
        <v>7.0000000000000007E-2</v>
      </c>
      <c r="E29" s="10" t="s">
        <v>125</v>
      </c>
    </row>
    <row r="30" spans="1:5" ht="45">
      <c r="A30" s="2" t="s">
        <v>1018</v>
      </c>
      <c r="B30" s="4" t="s">
        <v>5</v>
      </c>
      <c r="C30" s="4"/>
      <c r="D30" s="4" t="s">
        <v>5</v>
      </c>
      <c r="E30" s="4"/>
    </row>
    <row r="31" spans="1:5" ht="30">
      <c r="A31" s="3" t="s">
        <v>1009</v>
      </c>
      <c r="B31" s="4" t="s">
        <v>5</v>
      </c>
      <c r="C31" s="4"/>
      <c r="D31" s="4" t="s">
        <v>5</v>
      </c>
      <c r="E31" s="4"/>
    </row>
    <row r="32" spans="1:5" ht="17.25">
      <c r="A32" s="2" t="s">
        <v>664</v>
      </c>
      <c r="B32" s="200">
        <v>1</v>
      </c>
      <c r="C32" s="10" t="s">
        <v>125</v>
      </c>
      <c r="D32" s="200">
        <v>0.9</v>
      </c>
      <c r="E32" s="10" t="s">
        <v>125</v>
      </c>
    </row>
    <row r="33" spans="1:5" ht="45">
      <c r="A33" s="2" t="s">
        <v>1019</v>
      </c>
      <c r="B33" s="4" t="s">
        <v>5</v>
      </c>
      <c r="C33" s="4"/>
      <c r="D33" s="4" t="s">
        <v>5</v>
      </c>
      <c r="E33" s="4"/>
    </row>
    <row r="34" spans="1:5" ht="30">
      <c r="A34" s="3" t="s">
        <v>1009</v>
      </c>
      <c r="B34" s="4" t="s">
        <v>5</v>
      </c>
      <c r="C34" s="4"/>
      <c r="D34" s="4" t="s">
        <v>5</v>
      </c>
      <c r="E34" s="4"/>
    </row>
    <row r="35" spans="1:5" ht="17.25">
      <c r="A35" s="2" t="s">
        <v>664</v>
      </c>
      <c r="B35" s="200">
        <v>0.27</v>
      </c>
      <c r="C35" s="10" t="s">
        <v>125</v>
      </c>
      <c r="D35" s="200">
        <v>0.22</v>
      </c>
      <c r="E35" s="10" t="s">
        <v>125</v>
      </c>
    </row>
    <row r="36" spans="1:5">
      <c r="A36" s="2" t="s">
        <v>45</v>
      </c>
      <c r="B36" s="4" t="s">
        <v>5</v>
      </c>
      <c r="C36" s="4"/>
      <c r="D36" s="4" t="s">
        <v>5</v>
      </c>
      <c r="E36" s="4"/>
    </row>
    <row r="37" spans="1:5" ht="30">
      <c r="A37" s="3" t="s">
        <v>1009</v>
      </c>
      <c r="B37" s="4" t="s">
        <v>5</v>
      </c>
      <c r="C37" s="4"/>
      <c r="D37" s="4" t="s">
        <v>5</v>
      </c>
      <c r="E37" s="4"/>
    </row>
    <row r="38" spans="1:5">
      <c r="A38" s="2" t="s">
        <v>626</v>
      </c>
      <c r="B38" s="6">
        <v>2099</v>
      </c>
      <c r="C38" s="4"/>
      <c r="D38" s="6">
        <v>1583</v>
      </c>
      <c r="E38" s="4"/>
    </row>
    <row r="39" spans="1:5" ht="45">
      <c r="A39" s="2" t="s">
        <v>1020</v>
      </c>
      <c r="B39" s="4" t="s">
        <v>5</v>
      </c>
      <c r="C39" s="4"/>
      <c r="D39" s="4" t="s">
        <v>5</v>
      </c>
      <c r="E39" s="4"/>
    </row>
    <row r="40" spans="1:5" ht="30">
      <c r="A40" s="3" t="s">
        <v>1009</v>
      </c>
      <c r="B40" s="4" t="s">
        <v>5</v>
      </c>
      <c r="C40" s="4"/>
      <c r="D40" s="4" t="s">
        <v>5</v>
      </c>
      <c r="E40" s="4"/>
    </row>
    <row r="41" spans="1:5">
      <c r="A41" s="2" t="s">
        <v>664</v>
      </c>
      <c r="B41" s="200">
        <v>0</v>
      </c>
      <c r="C41" s="4"/>
      <c r="D41" s="200">
        <v>0</v>
      </c>
      <c r="E41" s="4"/>
    </row>
    <row r="42" spans="1:5" ht="45">
      <c r="A42" s="2" t="s">
        <v>1021</v>
      </c>
      <c r="B42" s="4" t="s">
        <v>5</v>
      </c>
      <c r="C42" s="4"/>
      <c r="D42" s="4" t="s">
        <v>5</v>
      </c>
      <c r="E42" s="4"/>
    </row>
    <row r="43" spans="1:5" ht="30">
      <c r="A43" s="3" t="s">
        <v>1009</v>
      </c>
      <c r="B43" s="4" t="s">
        <v>5</v>
      </c>
      <c r="C43" s="4"/>
      <c r="D43" s="4" t="s">
        <v>5</v>
      </c>
      <c r="E43" s="4"/>
    </row>
    <row r="44" spans="1:5">
      <c r="A44" s="2" t="s">
        <v>664</v>
      </c>
      <c r="B44" s="200">
        <v>0.41</v>
      </c>
      <c r="C44" s="4"/>
      <c r="D44" s="200">
        <v>0.41</v>
      </c>
      <c r="E44" s="4"/>
    </row>
    <row r="45" spans="1:5" ht="45">
      <c r="A45" s="2" t="s">
        <v>1022</v>
      </c>
      <c r="B45" s="4" t="s">
        <v>5</v>
      </c>
      <c r="C45" s="4"/>
      <c r="D45" s="4" t="s">
        <v>5</v>
      </c>
      <c r="E45" s="4"/>
    </row>
    <row r="46" spans="1:5" ht="30">
      <c r="A46" s="3" t="s">
        <v>1009</v>
      </c>
      <c r="B46" s="4" t="s">
        <v>5</v>
      </c>
      <c r="C46" s="4"/>
      <c r="D46" s="4" t="s">
        <v>5</v>
      </c>
      <c r="E46" s="4"/>
    </row>
    <row r="47" spans="1:5">
      <c r="A47" s="2" t="s">
        <v>664</v>
      </c>
      <c r="B47" s="200">
        <v>0.17</v>
      </c>
      <c r="C47" s="4"/>
      <c r="D47" s="200">
        <v>0.16</v>
      </c>
      <c r="E47" s="4"/>
    </row>
    <row r="48" spans="1:5">
      <c r="A48" s="2" t="s">
        <v>1023</v>
      </c>
      <c r="B48" s="4" t="s">
        <v>5</v>
      </c>
      <c r="C48" s="4"/>
      <c r="D48" s="4" t="s">
        <v>5</v>
      </c>
      <c r="E48" s="4"/>
    </row>
    <row r="49" spans="1:5" ht="30">
      <c r="A49" s="3" t="s">
        <v>1009</v>
      </c>
      <c r="B49" s="4" t="s">
        <v>5</v>
      </c>
      <c r="C49" s="4"/>
      <c r="D49" s="4" t="s">
        <v>5</v>
      </c>
      <c r="E49" s="4"/>
    </row>
    <row r="50" spans="1:5">
      <c r="A50" s="2" t="s">
        <v>626</v>
      </c>
      <c r="B50" s="4" t="s">
        <v>5</v>
      </c>
      <c r="C50" s="4"/>
      <c r="D50" s="6">
        <v>3904</v>
      </c>
      <c r="E50" s="4"/>
    </row>
    <row r="51" spans="1:5" ht="30">
      <c r="A51" s="2" t="s">
        <v>1024</v>
      </c>
      <c r="B51" s="4" t="s">
        <v>5</v>
      </c>
      <c r="C51" s="4"/>
      <c r="D51" s="4" t="s">
        <v>5</v>
      </c>
      <c r="E51" s="4"/>
    </row>
    <row r="52" spans="1:5" ht="30">
      <c r="A52" s="3" t="s">
        <v>1009</v>
      </c>
      <c r="B52" s="4" t="s">
        <v>5</v>
      </c>
      <c r="C52" s="4"/>
      <c r="D52" s="4" t="s">
        <v>5</v>
      </c>
      <c r="E52" s="4"/>
    </row>
    <row r="53" spans="1:5">
      <c r="A53" s="2" t="s">
        <v>664</v>
      </c>
      <c r="B53" s="4" t="s">
        <v>5</v>
      </c>
      <c r="C53" s="4"/>
      <c r="D53" s="200">
        <v>0.16500000000000001</v>
      </c>
      <c r="E53" s="4"/>
    </row>
    <row r="54" spans="1:5" ht="30">
      <c r="A54" s="2" t="s">
        <v>1025</v>
      </c>
      <c r="B54" s="4" t="s">
        <v>5</v>
      </c>
      <c r="C54" s="4"/>
      <c r="D54" s="200">
        <v>0.05</v>
      </c>
      <c r="E54" s="4"/>
    </row>
    <row r="55" spans="1:5">
      <c r="A55" s="2" t="s">
        <v>1026</v>
      </c>
      <c r="B55" s="4" t="s">
        <v>5</v>
      </c>
      <c r="C55" s="4"/>
      <c r="D55" s="200">
        <v>8.3000000000000004E-2</v>
      </c>
      <c r="E55" s="4"/>
    </row>
    <row r="56" spans="1:5">
      <c r="A56" s="2" t="s">
        <v>1027</v>
      </c>
      <c r="B56" s="4" t="s">
        <v>5</v>
      </c>
      <c r="C56" s="4"/>
      <c r="D56" s="200">
        <v>0.5</v>
      </c>
      <c r="E56" s="4"/>
    </row>
    <row r="57" spans="1:5" ht="30">
      <c r="A57" s="2" t="s">
        <v>1028</v>
      </c>
      <c r="B57" s="4" t="s">
        <v>5</v>
      </c>
      <c r="C57" s="4"/>
      <c r="D57" s="4" t="s">
        <v>5</v>
      </c>
      <c r="E57" s="4"/>
    </row>
    <row r="58" spans="1:5" ht="30">
      <c r="A58" s="3" t="s">
        <v>1009</v>
      </c>
      <c r="B58" s="4" t="s">
        <v>5</v>
      </c>
      <c r="C58" s="4"/>
      <c r="D58" s="4" t="s">
        <v>5</v>
      </c>
      <c r="E58" s="4"/>
    </row>
    <row r="59" spans="1:5">
      <c r="A59" s="2" t="s">
        <v>1027</v>
      </c>
      <c r="B59" s="4" t="s">
        <v>5</v>
      </c>
      <c r="C59" s="4"/>
      <c r="D59" s="200">
        <v>0.5</v>
      </c>
      <c r="E59" s="4"/>
    </row>
    <row r="60" spans="1:5">
      <c r="A60" s="11"/>
      <c r="B60" s="11"/>
      <c r="C60" s="11"/>
      <c r="D60" s="11"/>
      <c r="E60" s="11"/>
    </row>
    <row r="61" spans="1:5" ht="90" customHeight="1">
      <c r="A61" s="2" t="s">
        <v>125</v>
      </c>
      <c r="B61" s="12" t="s">
        <v>679</v>
      </c>
      <c r="C61" s="12"/>
      <c r="D61" s="12"/>
      <c r="E61" s="12"/>
    </row>
  </sheetData>
  <mergeCells count="6">
    <mergeCell ref="B1:C1"/>
    <mergeCell ref="D1:E1"/>
    <mergeCell ref="B2:C2"/>
    <mergeCell ref="D2:E2"/>
    <mergeCell ref="A60:E60"/>
    <mergeCell ref="B61:E6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2" width="31.140625" customWidth="1"/>
    <col min="3" max="3" width="6.28515625" customWidth="1"/>
    <col min="4" max="4" width="31.140625" customWidth="1"/>
    <col min="5" max="5" width="6.28515625" customWidth="1"/>
    <col min="6" max="6" width="30.7109375" customWidth="1"/>
  </cols>
  <sheetData>
    <row r="1" spans="1:6" ht="45" customHeight="1">
      <c r="A1" s="7" t="s">
        <v>1029</v>
      </c>
      <c r="B1" s="7" t="s">
        <v>1</v>
      </c>
      <c r="C1" s="7"/>
      <c r="D1" s="7"/>
      <c r="E1" s="7"/>
      <c r="F1" s="1"/>
    </row>
    <row r="2" spans="1:6" ht="15" customHeight="1">
      <c r="A2" s="7"/>
      <c r="B2" s="7" t="s">
        <v>2</v>
      </c>
      <c r="C2" s="7"/>
      <c r="D2" s="7" t="s">
        <v>28</v>
      </c>
      <c r="E2" s="7"/>
      <c r="F2" s="1" t="s">
        <v>77</v>
      </c>
    </row>
    <row r="3" spans="1:6" ht="45">
      <c r="A3" s="3" t="s">
        <v>1030</v>
      </c>
      <c r="B3" s="4" t="s">
        <v>5</v>
      </c>
      <c r="C3" s="4"/>
      <c r="D3" s="4" t="s">
        <v>5</v>
      </c>
      <c r="E3" s="4"/>
      <c r="F3" s="4" t="s">
        <v>5</v>
      </c>
    </row>
    <row r="4" spans="1:6">
      <c r="A4" s="2" t="s">
        <v>1031</v>
      </c>
      <c r="B4" s="8">
        <v>2800000</v>
      </c>
      <c r="C4" s="4"/>
      <c r="D4" s="4" t="s">
        <v>5</v>
      </c>
      <c r="E4" s="4"/>
      <c r="F4" s="4" t="s">
        <v>5</v>
      </c>
    </row>
    <row r="5" spans="1:6">
      <c r="A5" s="3" t="s">
        <v>648</v>
      </c>
      <c r="B5" s="4" t="s">
        <v>5</v>
      </c>
      <c r="C5" s="4"/>
      <c r="D5" s="4" t="s">
        <v>5</v>
      </c>
      <c r="E5" s="4"/>
      <c r="F5" s="4" t="s">
        <v>5</v>
      </c>
    </row>
    <row r="6" spans="1:6">
      <c r="A6" s="2" t="s">
        <v>1032</v>
      </c>
      <c r="B6" s="6">
        <v>797242000</v>
      </c>
      <c r="C6" s="4"/>
      <c r="D6" s="6">
        <v>808477000</v>
      </c>
      <c r="E6" s="4"/>
      <c r="F6" s="4" t="s">
        <v>5</v>
      </c>
    </row>
    <row r="7" spans="1:6">
      <c r="A7" s="2" t="s">
        <v>33</v>
      </c>
      <c r="B7" s="6">
        <v>6973000</v>
      </c>
      <c r="C7" s="4"/>
      <c r="D7" s="4">
        <v>0</v>
      </c>
      <c r="E7" s="4"/>
      <c r="F7" s="4" t="s">
        <v>5</v>
      </c>
    </row>
    <row r="8" spans="1:6">
      <c r="A8" s="2" t="s">
        <v>795</v>
      </c>
      <c r="B8" s="6">
        <v>6967000</v>
      </c>
      <c r="C8" s="4"/>
      <c r="D8" s="4" t="s">
        <v>5</v>
      </c>
      <c r="E8" s="4"/>
      <c r="F8" s="4" t="s">
        <v>5</v>
      </c>
    </row>
    <row r="9" spans="1:6">
      <c r="A9" s="2" t="s">
        <v>36</v>
      </c>
      <c r="B9" s="6">
        <v>2308000</v>
      </c>
      <c r="C9" s="4"/>
      <c r="D9" s="6">
        <v>2488000</v>
      </c>
      <c r="E9" s="4"/>
      <c r="F9" s="4" t="s">
        <v>5</v>
      </c>
    </row>
    <row r="10" spans="1:6" ht="30">
      <c r="A10" s="2" t="s">
        <v>1033</v>
      </c>
      <c r="B10" s="6">
        <v>28512000</v>
      </c>
      <c r="C10" s="4"/>
      <c r="D10" s="6">
        <v>30251000</v>
      </c>
      <c r="E10" s="4"/>
      <c r="F10" s="6">
        <v>28510000</v>
      </c>
    </row>
    <row r="11" spans="1:6" ht="30">
      <c r="A11" s="2" t="s">
        <v>957</v>
      </c>
      <c r="B11" s="4" t="s">
        <v>5</v>
      </c>
      <c r="C11" s="4"/>
      <c r="D11" s="4" t="s">
        <v>5</v>
      </c>
      <c r="E11" s="4"/>
      <c r="F11" s="4" t="s">
        <v>5</v>
      </c>
    </row>
    <row r="12" spans="1:6">
      <c r="A12" s="3" t="s">
        <v>648</v>
      </c>
      <c r="B12" s="4" t="s">
        <v>5</v>
      </c>
      <c r="C12" s="4"/>
      <c r="D12" s="4" t="s">
        <v>5</v>
      </c>
      <c r="E12" s="4"/>
      <c r="F12" s="4" t="s">
        <v>5</v>
      </c>
    </row>
    <row r="13" spans="1:6">
      <c r="A13" s="2" t="s">
        <v>30</v>
      </c>
      <c r="B13" s="6">
        <v>51877000</v>
      </c>
      <c r="C13" s="4"/>
      <c r="D13" s="6">
        <v>51355000</v>
      </c>
      <c r="E13" s="4"/>
      <c r="F13" s="4" t="s">
        <v>5</v>
      </c>
    </row>
    <row r="14" spans="1:6">
      <c r="A14" s="2" t="s">
        <v>1034</v>
      </c>
      <c r="B14" s="6">
        <v>20417000</v>
      </c>
      <c r="C14" s="4"/>
      <c r="D14" s="6">
        <v>19724000</v>
      </c>
      <c r="E14" s="4"/>
      <c r="F14" s="4" t="s">
        <v>5</v>
      </c>
    </row>
    <row r="15" spans="1:6">
      <c r="A15" s="2" t="s">
        <v>36</v>
      </c>
      <c r="B15" s="6">
        <v>2308000</v>
      </c>
      <c r="C15" s="4"/>
      <c r="D15" s="6">
        <v>2488000</v>
      </c>
      <c r="E15" s="4"/>
      <c r="F15" s="4" t="s">
        <v>5</v>
      </c>
    </row>
    <row r="16" spans="1:6">
      <c r="A16" s="3" t="s">
        <v>696</v>
      </c>
      <c r="B16" s="4" t="s">
        <v>5</v>
      </c>
      <c r="C16" s="4"/>
      <c r="D16" s="4" t="s">
        <v>5</v>
      </c>
      <c r="E16" s="4"/>
      <c r="F16" s="4" t="s">
        <v>5</v>
      </c>
    </row>
    <row r="17" spans="1:6">
      <c r="A17" s="2" t="s">
        <v>697</v>
      </c>
      <c r="B17" s="6">
        <v>1315062000</v>
      </c>
      <c r="C17" s="4"/>
      <c r="D17" s="6">
        <v>1324221000</v>
      </c>
      <c r="E17" s="4"/>
      <c r="F17" s="4" t="s">
        <v>5</v>
      </c>
    </row>
    <row r="18" spans="1:6">
      <c r="A18" s="2" t="s">
        <v>56</v>
      </c>
      <c r="B18" s="6">
        <v>411282000</v>
      </c>
      <c r="C18" s="4"/>
      <c r="D18" s="6">
        <v>400144000</v>
      </c>
      <c r="E18" s="4"/>
      <c r="F18" s="4" t="s">
        <v>5</v>
      </c>
    </row>
    <row r="19" spans="1:6">
      <c r="A19" s="2" t="s">
        <v>700</v>
      </c>
      <c r="B19" s="6">
        <v>531000</v>
      </c>
      <c r="C19" s="4"/>
      <c r="D19" s="6">
        <v>567000</v>
      </c>
      <c r="E19" s="4"/>
      <c r="F19" s="4" t="s">
        <v>5</v>
      </c>
    </row>
    <row r="20" spans="1:6">
      <c r="A20" s="2" t="s">
        <v>965</v>
      </c>
      <c r="B20" s="4" t="s">
        <v>5</v>
      </c>
      <c r="C20" s="4"/>
      <c r="D20" s="4" t="s">
        <v>5</v>
      </c>
      <c r="E20" s="4"/>
      <c r="F20" s="4" t="s">
        <v>5</v>
      </c>
    </row>
    <row r="21" spans="1:6">
      <c r="A21" s="3" t="s">
        <v>648</v>
      </c>
      <c r="B21" s="4" t="s">
        <v>5</v>
      </c>
      <c r="C21" s="4"/>
      <c r="D21" s="4" t="s">
        <v>5</v>
      </c>
      <c r="E21" s="4"/>
      <c r="F21" s="4" t="s">
        <v>5</v>
      </c>
    </row>
    <row r="22" spans="1:6">
      <c r="A22" s="2" t="s">
        <v>1032</v>
      </c>
      <c r="B22" s="6">
        <v>797242000</v>
      </c>
      <c r="C22" s="4"/>
      <c r="D22" s="6">
        <v>808477000</v>
      </c>
      <c r="E22" s="4"/>
      <c r="F22" s="4" t="s">
        <v>5</v>
      </c>
    </row>
    <row r="23" spans="1:6">
      <c r="A23" s="2" t="s">
        <v>795</v>
      </c>
      <c r="B23" s="6">
        <v>6967000</v>
      </c>
      <c r="C23" s="4"/>
      <c r="D23" s="4" t="s">
        <v>5</v>
      </c>
      <c r="E23" s="4"/>
      <c r="F23" s="4" t="s">
        <v>5</v>
      </c>
    </row>
    <row r="24" spans="1:6" ht="17.25">
      <c r="A24" s="2" t="s">
        <v>252</v>
      </c>
      <c r="B24" s="6">
        <v>1617000</v>
      </c>
      <c r="C24" s="10" t="s">
        <v>125</v>
      </c>
      <c r="D24" s="6">
        <v>1494000</v>
      </c>
      <c r="E24" s="10" t="s">
        <v>125</v>
      </c>
      <c r="F24" s="4" t="s">
        <v>5</v>
      </c>
    </row>
    <row r="25" spans="1:6">
      <c r="A25" s="2" t="s">
        <v>44</v>
      </c>
      <c r="B25" s="6">
        <v>6061000</v>
      </c>
      <c r="C25" s="4"/>
      <c r="D25" s="6">
        <v>5808000</v>
      </c>
      <c r="E25" s="4"/>
      <c r="F25" s="4" t="s">
        <v>5</v>
      </c>
    </row>
    <row r="26" spans="1:6" ht="30">
      <c r="A26" s="2" t="s">
        <v>633</v>
      </c>
      <c r="B26" s="6">
        <v>142000</v>
      </c>
      <c r="C26" s="4"/>
      <c r="D26" s="6">
        <v>114000</v>
      </c>
      <c r="E26" s="4"/>
      <c r="F26" s="4" t="s">
        <v>5</v>
      </c>
    </row>
    <row r="27" spans="1:6">
      <c r="A27" s="3" t="s">
        <v>696</v>
      </c>
      <c r="B27" s="4" t="s">
        <v>5</v>
      </c>
      <c r="C27" s="4"/>
      <c r="D27" s="4" t="s">
        <v>5</v>
      </c>
      <c r="E27" s="4"/>
      <c r="F27" s="4" t="s">
        <v>5</v>
      </c>
    </row>
    <row r="28" spans="1:6">
      <c r="A28" s="2" t="s">
        <v>697</v>
      </c>
      <c r="B28" s="6">
        <v>524568000</v>
      </c>
      <c r="C28" s="4"/>
      <c r="D28" s="6">
        <v>492978000</v>
      </c>
      <c r="E28" s="4"/>
      <c r="F28" s="4" t="s">
        <v>5</v>
      </c>
    </row>
    <row r="29" spans="1:6">
      <c r="A29" s="2" t="s">
        <v>698</v>
      </c>
      <c r="B29" s="6">
        <v>59000000</v>
      </c>
      <c r="C29" s="4"/>
      <c r="D29" s="6">
        <v>59118000</v>
      </c>
      <c r="E29" s="4"/>
      <c r="F29" s="4" t="s">
        <v>5</v>
      </c>
    </row>
    <row r="30" spans="1:6">
      <c r="A30" s="2" t="s">
        <v>699</v>
      </c>
      <c r="B30" s="6">
        <v>31990000</v>
      </c>
      <c r="C30" s="4"/>
      <c r="D30" s="6">
        <v>32038000</v>
      </c>
      <c r="E30" s="4"/>
      <c r="F30" s="4" t="s">
        <v>5</v>
      </c>
    </row>
    <row r="31" spans="1:6">
      <c r="A31" s="2" t="s">
        <v>57</v>
      </c>
      <c r="B31" s="6">
        <v>43947000</v>
      </c>
      <c r="C31" s="4"/>
      <c r="D31" s="6">
        <v>43922000</v>
      </c>
      <c r="E31" s="4"/>
      <c r="F31" s="4" t="s">
        <v>5</v>
      </c>
    </row>
    <row r="32" spans="1:6">
      <c r="A32" s="2" t="s">
        <v>635</v>
      </c>
      <c r="B32" s="6">
        <v>5577000</v>
      </c>
      <c r="C32" s="4"/>
      <c r="D32" s="6">
        <v>3911000</v>
      </c>
      <c r="E32" s="4"/>
      <c r="F32" s="4" t="s">
        <v>5</v>
      </c>
    </row>
    <row r="33" spans="1:6" ht="30">
      <c r="A33" s="2" t="s">
        <v>633</v>
      </c>
      <c r="B33" s="6">
        <v>142000</v>
      </c>
      <c r="C33" s="4"/>
      <c r="D33" s="6">
        <v>114000</v>
      </c>
      <c r="E33" s="4"/>
      <c r="F33" s="4" t="s">
        <v>5</v>
      </c>
    </row>
    <row r="34" spans="1:6" ht="30">
      <c r="A34" s="2" t="s">
        <v>1035</v>
      </c>
      <c r="B34" s="4" t="s">
        <v>5</v>
      </c>
      <c r="C34" s="4"/>
      <c r="D34" s="4" t="s">
        <v>5</v>
      </c>
      <c r="E34" s="4"/>
      <c r="F34" s="4" t="s">
        <v>5</v>
      </c>
    </row>
    <row r="35" spans="1:6">
      <c r="A35" s="3" t="s">
        <v>648</v>
      </c>
      <c r="B35" s="4" t="s">
        <v>5</v>
      </c>
      <c r="C35" s="4"/>
      <c r="D35" s="4" t="s">
        <v>5</v>
      </c>
      <c r="E35" s="4"/>
      <c r="F35" s="4" t="s">
        <v>5</v>
      </c>
    </row>
    <row r="36" spans="1:6" ht="30">
      <c r="A36" s="2" t="s">
        <v>1036</v>
      </c>
      <c r="B36" s="6">
        <v>1331000</v>
      </c>
      <c r="C36" s="4"/>
      <c r="D36" s="6">
        <v>1331000</v>
      </c>
      <c r="E36" s="4"/>
      <c r="F36" s="4" t="s">
        <v>5</v>
      </c>
    </row>
    <row r="37" spans="1:6" ht="30">
      <c r="A37" s="2" t="s">
        <v>1037</v>
      </c>
      <c r="B37" s="4" t="s">
        <v>5</v>
      </c>
      <c r="C37" s="4"/>
      <c r="D37" s="4" t="s">
        <v>5</v>
      </c>
      <c r="E37" s="4"/>
      <c r="F37" s="4" t="s">
        <v>5</v>
      </c>
    </row>
    <row r="38" spans="1:6">
      <c r="A38" s="3" t="s">
        <v>648</v>
      </c>
      <c r="B38" s="4" t="s">
        <v>5</v>
      </c>
      <c r="C38" s="4"/>
      <c r="D38" s="4" t="s">
        <v>5</v>
      </c>
      <c r="E38" s="4"/>
      <c r="F38" s="4" t="s">
        <v>5</v>
      </c>
    </row>
    <row r="39" spans="1:6">
      <c r="A39" s="2" t="s">
        <v>1038</v>
      </c>
      <c r="B39" s="6">
        <v>574105000</v>
      </c>
      <c r="C39" s="4"/>
      <c r="D39" s="6">
        <v>577153000</v>
      </c>
      <c r="E39" s="4"/>
      <c r="F39" s="4" t="s">
        <v>5</v>
      </c>
    </row>
    <row r="40" spans="1:6" ht="30">
      <c r="A40" s="2" t="s">
        <v>1039</v>
      </c>
      <c r="B40" s="4" t="s">
        <v>5</v>
      </c>
      <c r="C40" s="4"/>
      <c r="D40" s="4" t="s">
        <v>5</v>
      </c>
      <c r="E40" s="4"/>
      <c r="F40" s="4" t="s">
        <v>5</v>
      </c>
    </row>
    <row r="41" spans="1:6">
      <c r="A41" s="3" t="s">
        <v>648</v>
      </c>
      <c r="B41" s="4" t="s">
        <v>5</v>
      </c>
      <c r="C41" s="4"/>
      <c r="D41" s="4" t="s">
        <v>5</v>
      </c>
      <c r="E41" s="4"/>
      <c r="F41" s="4" t="s">
        <v>5</v>
      </c>
    </row>
    <row r="42" spans="1:6">
      <c r="A42" s="2" t="s">
        <v>1038</v>
      </c>
      <c r="B42" s="6">
        <v>569543000</v>
      </c>
      <c r="C42" s="4"/>
      <c r="D42" s="6">
        <v>535961000</v>
      </c>
      <c r="E42" s="4"/>
      <c r="F42" s="4" t="s">
        <v>5</v>
      </c>
    </row>
    <row r="43" spans="1:6" ht="30">
      <c r="A43" s="2" t="s">
        <v>1040</v>
      </c>
      <c r="B43" s="4" t="s">
        <v>5</v>
      </c>
      <c r="C43" s="4"/>
      <c r="D43" s="4" t="s">
        <v>5</v>
      </c>
      <c r="E43" s="4"/>
      <c r="F43" s="4" t="s">
        <v>5</v>
      </c>
    </row>
    <row r="44" spans="1:6" ht="45">
      <c r="A44" s="3" t="s">
        <v>1030</v>
      </c>
      <c r="B44" s="4" t="s">
        <v>5</v>
      </c>
      <c r="C44" s="4"/>
      <c r="D44" s="4" t="s">
        <v>5</v>
      </c>
      <c r="E44" s="4"/>
      <c r="F44" s="4" t="s">
        <v>5</v>
      </c>
    </row>
    <row r="45" spans="1:6">
      <c r="A45" s="2" t="s">
        <v>1041</v>
      </c>
      <c r="B45" s="200">
        <v>0.75</v>
      </c>
      <c r="C45" s="4"/>
      <c r="D45" s="4" t="s">
        <v>5</v>
      </c>
      <c r="E45" s="4"/>
      <c r="F45" s="4" t="s">
        <v>5</v>
      </c>
    </row>
    <row r="46" spans="1:6">
      <c r="A46" s="3" t="s">
        <v>648</v>
      </c>
      <c r="B46" s="4" t="s">
        <v>5</v>
      </c>
      <c r="C46" s="4"/>
      <c r="D46" s="4" t="s">
        <v>5</v>
      </c>
      <c r="E46" s="4"/>
      <c r="F46" s="4" t="s">
        <v>5</v>
      </c>
    </row>
    <row r="47" spans="1:6">
      <c r="A47" s="2" t="s">
        <v>1038</v>
      </c>
      <c r="B47" s="6">
        <v>182310000</v>
      </c>
      <c r="C47" s="4"/>
      <c r="D47" s="6">
        <v>171432000</v>
      </c>
      <c r="E47" s="4"/>
      <c r="F47" s="4" t="s">
        <v>5</v>
      </c>
    </row>
    <row r="48" spans="1:6" ht="30">
      <c r="A48" s="2" t="s">
        <v>1042</v>
      </c>
      <c r="B48" s="4" t="s">
        <v>5</v>
      </c>
      <c r="C48" s="4"/>
      <c r="D48" s="4" t="s">
        <v>5</v>
      </c>
      <c r="E48" s="4"/>
      <c r="F48" s="4" t="s">
        <v>5</v>
      </c>
    </row>
    <row r="49" spans="1:6">
      <c r="A49" s="3" t="s">
        <v>648</v>
      </c>
      <c r="B49" s="4" t="s">
        <v>5</v>
      </c>
      <c r="C49" s="4"/>
      <c r="D49" s="4" t="s">
        <v>5</v>
      </c>
      <c r="E49" s="4"/>
      <c r="F49" s="4" t="s">
        <v>5</v>
      </c>
    </row>
    <row r="50" spans="1:6">
      <c r="A50" s="2" t="s">
        <v>1038</v>
      </c>
      <c r="B50" s="6">
        <v>268161000</v>
      </c>
      <c r="C50" s="4"/>
      <c r="D50" s="6">
        <v>271041000</v>
      </c>
      <c r="E50" s="4"/>
      <c r="F50" s="4" t="s">
        <v>5</v>
      </c>
    </row>
    <row r="51" spans="1:6" ht="30">
      <c r="A51" s="2" t="s">
        <v>1043</v>
      </c>
      <c r="B51" s="4" t="s">
        <v>5</v>
      </c>
      <c r="C51" s="4"/>
      <c r="D51" s="4" t="s">
        <v>5</v>
      </c>
      <c r="E51" s="4"/>
      <c r="F51" s="4" t="s">
        <v>5</v>
      </c>
    </row>
    <row r="52" spans="1:6" ht="45">
      <c r="A52" s="3" t="s">
        <v>1030</v>
      </c>
      <c r="B52" s="4" t="s">
        <v>5</v>
      </c>
      <c r="C52" s="4"/>
      <c r="D52" s="4" t="s">
        <v>5</v>
      </c>
      <c r="E52" s="4"/>
      <c r="F52" s="4" t="s">
        <v>5</v>
      </c>
    </row>
    <row r="53" spans="1:6">
      <c r="A53" s="2" t="s">
        <v>1041</v>
      </c>
      <c r="B53" s="200">
        <v>0.8</v>
      </c>
      <c r="C53" s="4"/>
      <c r="D53" s="4" t="s">
        <v>5</v>
      </c>
      <c r="E53" s="4"/>
      <c r="F53" s="4" t="s">
        <v>5</v>
      </c>
    </row>
    <row r="54" spans="1:6">
      <c r="A54" s="3" t="s">
        <v>648</v>
      </c>
      <c r="B54" s="4" t="s">
        <v>5</v>
      </c>
      <c r="C54" s="4"/>
      <c r="D54" s="4" t="s">
        <v>5</v>
      </c>
      <c r="E54" s="4"/>
      <c r="F54" s="4" t="s">
        <v>5</v>
      </c>
    </row>
    <row r="55" spans="1:6">
      <c r="A55" s="2" t="s">
        <v>1038</v>
      </c>
      <c r="B55" s="6">
        <v>16773000</v>
      </c>
      <c r="C55" s="4"/>
      <c r="D55" s="6">
        <v>17662000</v>
      </c>
      <c r="E55" s="4"/>
      <c r="F55" s="4" t="s">
        <v>5</v>
      </c>
    </row>
    <row r="56" spans="1:6">
      <c r="A56" s="2" t="s">
        <v>1044</v>
      </c>
      <c r="B56" s="4" t="s">
        <v>5</v>
      </c>
      <c r="C56" s="4"/>
      <c r="D56" s="4" t="s">
        <v>5</v>
      </c>
      <c r="E56" s="4"/>
      <c r="F56" s="4" t="s">
        <v>5</v>
      </c>
    </row>
    <row r="57" spans="1:6">
      <c r="A57" s="3" t="s">
        <v>648</v>
      </c>
      <c r="B57" s="4" t="s">
        <v>5</v>
      </c>
      <c r="C57" s="4"/>
      <c r="D57" s="4" t="s">
        <v>5</v>
      </c>
      <c r="E57" s="4"/>
      <c r="F57" s="4" t="s">
        <v>5</v>
      </c>
    </row>
    <row r="58" spans="1:6">
      <c r="A58" s="2" t="s">
        <v>30</v>
      </c>
      <c r="B58" s="6">
        <v>51877000</v>
      </c>
      <c r="C58" s="4"/>
      <c r="D58" s="6">
        <v>51355000</v>
      </c>
      <c r="E58" s="4"/>
      <c r="F58" s="4" t="s">
        <v>5</v>
      </c>
    </row>
    <row r="59" spans="1:6">
      <c r="A59" s="2" t="s">
        <v>1032</v>
      </c>
      <c r="B59" s="6">
        <v>797242000</v>
      </c>
      <c r="C59" s="4"/>
      <c r="D59" s="6">
        <v>808477000</v>
      </c>
      <c r="E59" s="4"/>
      <c r="F59" s="4" t="s">
        <v>5</v>
      </c>
    </row>
    <row r="60" spans="1:6">
      <c r="A60" s="2" t="s">
        <v>33</v>
      </c>
      <c r="B60" s="6">
        <v>6973000</v>
      </c>
      <c r="C60" s="4"/>
      <c r="D60" s="4" t="s">
        <v>5</v>
      </c>
      <c r="E60" s="4"/>
      <c r="F60" s="4" t="s">
        <v>5</v>
      </c>
    </row>
    <row r="61" spans="1:6">
      <c r="A61" s="2" t="s">
        <v>1034</v>
      </c>
      <c r="B61" s="6">
        <v>20417000</v>
      </c>
      <c r="C61" s="4"/>
      <c r="D61" s="6">
        <v>19724000</v>
      </c>
      <c r="E61" s="4"/>
      <c r="F61" s="4" t="s">
        <v>5</v>
      </c>
    </row>
    <row r="62" spans="1:6">
      <c r="A62" s="2" t="s">
        <v>36</v>
      </c>
      <c r="B62" s="6">
        <v>2308000</v>
      </c>
      <c r="C62" s="4"/>
      <c r="D62" s="6">
        <v>2488000</v>
      </c>
      <c r="E62" s="4"/>
      <c r="F62" s="4" t="s">
        <v>5</v>
      </c>
    </row>
    <row r="63" spans="1:6" ht="17.25">
      <c r="A63" s="2" t="s">
        <v>252</v>
      </c>
      <c r="B63" s="6">
        <v>664000</v>
      </c>
      <c r="C63" s="10" t="s">
        <v>125</v>
      </c>
      <c r="D63" s="6">
        <v>726000</v>
      </c>
      <c r="E63" s="10" t="s">
        <v>125</v>
      </c>
      <c r="F63" s="4" t="s">
        <v>5</v>
      </c>
    </row>
    <row r="64" spans="1:6">
      <c r="A64" s="2" t="s">
        <v>44</v>
      </c>
      <c r="B64" s="6">
        <v>6061000</v>
      </c>
      <c r="C64" s="4"/>
      <c r="D64" s="6">
        <v>5808000</v>
      </c>
      <c r="E64" s="4"/>
      <c r="F64" s="4" t="s">
        <v>5</v>
      </c>
    </row>
    <row r="65" spans="1:6" ht="30">
      <c r="A65" s="2" t="s">
        <v>1036</v>
      </c>
      <c r="B65" s="6">
        <v>1331000</v>
      </c>
      <c r="C65" s="4"/>
      <c r="D65" s="6">
        <v>1331000</v>
      </c>
      <c r="E65" s="4"/>
      <c r="F65" s="4" t="s">
        <v>5</v>
      </c>
    </row>
    <row r="66" spans="1:6" ht="30">
      <c r="A66" s="2" t="s">
        <v>633</v>
      </c>
      <c r="B66" s="6">
        <v>142000</v>
      </c>
      <c r="C66" s="4"/>
      <c r="D66" s="6">
        <v>114000</v>
      </c>
      <c r="E66" s="4"/>
      <c r="F66" s="4" t="s">
        <v>5</v>
      </c>
    </row>
    <row r="67" spans="1:6">
      <c r="A67" s="3" t="s">
        <v>696</v>
      </c>
      <c r="B67" s="4" t="s">
        <v>5</v>
      </c>
      <c r="C67" s="4"/>
      <c r="D67" s="4" t="s">
        <v>5</v>
      </c>
      <c r="E67" s="4"/>
      <c r="F67" s="4" t="s">
        <v>5</v>
      </c>
    </row>
    <row r="68" spans="1:6">
      <c r="A68" s="2" t="s">
        <v>697</v>
      </c>
      <c r="B68" s="6">
        <v>1836679000</v>
      </c>
      <c r="C68" s="4"/>
      <c r="D68" s="6">
        <v>1813824000</v>
      </c>
      <c r="E68" s="4"/>
      <c r="F68" s="4" t="s">
        <v>5</v>
      </c>
    </row>
    <row r="69" spans="1:6">
      <c r="A69" s="2" t="s">
        <v>698</v>
      </c>
      <c r="B69" s="6">
        <v>56094000</v>
      </c>
      <c r="C69" s="4"/>
      <c r="D69" s="6">
        <v>56112000</v>
      </c>
      <c r="E69" s="4"/>
      <c r="F69" s="4" t="s">
        <v>5</v>
      </c>
    </row>
    <row r="70" spans="1:6">
      <c r="A70" s="2" t="s">
        <v>699</v>
      </c>
      <c r="B70" s="6">
        <v>30131000</v>
      </c>
      <c r="C70" s="4"/>
      <c r="D70" s="6">
        <v>30142000</v>
      </c>
      <c r="E70" s="4"/>
      <c r="F70" s="4" t="s">
        <v>5</v>
      </c>
    </row>
    <row r="71" spans="1:6">
      <c r="A71" s="2" t="s">
        <v>56</v>
      </c>
      <c r="B71" s="6">
        <v>411218000</v>
      </c>
      <c r="C71" s="4"/>
      <c r="D71" s="6">
        <v>399916000</v>
      </c>
      <c r="E71" s="4"/>
      <c r="F71" s="4" t="s">
        <v>5</v>
      </c>
    </row>
    <row r="72" spans="1:6">
      <c r="A72" s="2" t="s">
        <v>57</v>
      </c>
      <c r="B72" s="6">
        <v>43947000</v>
      </c>
      <c r="C72" s="4"/>
      <c r="D72" s="6">
        <v>43922000</v>
      </c>
      <c r="E72" s="4"/>
      <c r="F72" s="4" t="s">
        <v>5</v>
      </c>
    </row>
    <row r="73" spans="1:6">
      <c r="A73" s="2" t="s">
        <v>700</v>
      </c>
      <c r="B73" s="6">
        <v>531000</v>
      </c>
      <c r="C73" s="4"/>
      <c r="D73" s="6">
        <v>567000</v>
      </c>
      <c r="E73" s="4"/>
      <c r="F73" s="4" t="s">
        <v>5</v>
      </c>
    </row>
    <row r="74" spans="1:6">
      <c r="A74" s="2" t="s">
        <v>635</v>
      </c>
      <c r="B74" s="6">
        <v>5577000</v>
      </c>
      <c r="C74" s="4"/>
      <c r="D74" s="6">
        <v>3911000</v>
      </c>
      <c r="E74" s="4"/>
      <c r="F74" s="4" t="s">
        <v>5</v>
      </c>
    </row>
    <row r="75" spans="1:6" ht="30">
      <c r="A75" s="2" t="s">
        <v>633</v>
      </c>
      <c r="B75" s="6">
        <v>142000</v>
      </c>
      <c r="C75" s="4"/>
      <c r="D75" s="6">
        <v>114000</v>
      </c>
      <c r="E75" s="4"/>
      <c r="F75" s="4" t="s">
        <v>5</v>
      </c>
    </row>
    <row r="76" spans="1:6" ht="30">
      <c r="A76" s="2" t="s">
        <v>1045</v>
      </c>
      <c r="B76" s="4" t="s">
        <v>5</v>
      </c>
      <c r="C76" s="4"/>
      <c r="D76" s="4" t="s">
        <v>5</v>
      </c>
      <c r="E76" s="4"/>
      <c r="F76" s="4" t="s">
        <v>5</v>
      </c>
    </row>
    <row r="77" spans="1:6">
      <c r="A77" s="3" t="s">
        <v>648</v>
      </c>
      <c r="B77" s="4" t="s">
        <v>5</v>
      </c>
      <c r="C77" s="4"/>
      <c r="D77" s="4" t="s">
        <v>5</v>
      </c>
      <c r="E77" s="4"/>
      <c r="F77" s="4" t="s">
        <v>5</v>
      </c>
    </row>
    <row r="78" spans="1:6">
      <c r="A78" s="2" t="s">
        <v>1038</v>
      </c>
      <c r="B78" s="6">
        <v>561639000</v>
      </c>
      <c r="C78" s="4"/>
      <c r="D78" s="6">
        <v>563425000</v>
      </c>
      <c r="E78" s="4"/>
      <c r="F78" s="4" t="s">
        <v>5</v>
      </c>
    </row>
    <row r="79" spans="1:6" ht="30">
      <c r="A79" s="2" t="s">
        <v>1046</v>
      </c>
      <c r="B79" s="4" t="s">
        <v>5</v>
      </c>
      <c r="C79" s="4"/>
      <c r="D79" s="4" t="s">
        <v>5</v>
      </c>
      <c r="E79" s="4"/>
      <c r="F79" s="4" t="s">
        <v>5</v>
      </c>
    </row>
    <row r="80" spans="1:6">
      <c r="A80" s="3" t="s">
        <v>648</v>
      </c>
      <c r="B80" s="4" t="s">
        <v>5</v>
      </c>
      <c r="C80" s="4"/>
      <c r="D80" s="4" t="s">
        <v>5</v>
      </c>
      <c r="E80" s="4"/>
      <c r="F80" s="4" t="s">
        <v>5</v>
      </c>
    </row>
    <row r="81" spans="1:6">
      <c r="A81" s="2" t="s">
        <v>1038</v>
      </c>
      <c r="B81" s="6">
        <v>569588000</v>
      </c>
      <c r="C81" s="4"/>
      <c r="D81" s="6">
        <v>536107000</v>
      </c>
      <c r="E81" s="4"/>
      <c r="F81" s="4" t="s">
        <v>5</v>
      </c>
    </row>
    <row r="82" spans="1:6">
      <c r="A82" s="2" t="s">
        <v>1047</v>
      </c>
      <c r="B82" s="4" t="s">
        <v>5</v>
      </c>
      <c r="C82" s="4"/>
      <c r="D82" s="4" t="s">
        <v>5</v>
      </c>
      <c r="E82" s="4"/>
      <c r="F82" s="4" t="s">
        <v>5</v>
      </c>
    </row>
    <row r="83" spans="1:6">
      <c r="A83" s="3" t="s">
        <v>648</v>
      </c>
      <c r="B83" s="4" t="s">
        <v>5</v>
      </c>
      <c r="C83" s="4"/>
      <c r="D83" s="4" t="s">
        <v>5</v>
      </c>
      <c r="E83" s="4"/>
      <c r="F83" s="4" t="s">
        <v>5</v>
      </c>
    </row>
    <row r="84" spans="1:6">
      <c r="A84" s="2" t="s">
        <v>1038</v>
      </c>
      <c r="B84" s="6">
        <v>183976000</v>
      </c>
      <c r="C84" s="4"/>
      <c r="D84" s="6">
        <v>172105000</v>
      </c>
      <c r="E84" s="4"/>
      <c r="F84" s="4" t="s">
        <v>5</v>
      </c>
    </row>
    <row r="85" spans="1:6">
      <c r="A85" s="2" t="s">
        <v>1048</v>
      </c>
      <c r="B85" s="4" t="s">
        <v>5</v>
      </c>
      <c r="C85" s="4"/>
      <c r="D85" s="4" t="s">
        <v>5</v>
      </c>
      <c r="E85" s="4"/>
      <c r="F85" s="4" t="s">
        <v>5</v>
      </c>
    </row>
    <row r="86" spans="1:6">
      <c r="A86" s="3" t="s">
        <v>648</v>
      </c>
      <c r="B86" s="4" t="s">
        <v>5</v>
      </c>
      <c r="C86" s="4"/>
      <c r="D86" s="4" t="s">
        <v>5</v>
      </c>
      <c r="E86" s="4"/>
      <c r="F86" s="4" t="s">
        <v>5</v>
      </c>
    </row>
    <row r="87" spans="1:6">
      <c r="A87" s="2" t="s">
        <v>1038</v>
      </c>
      <c r="B87" s="6">
        <v>266896000</v>
      </c>
      <c r="C87" s="4"/>
      <c r="D87" s="6">
        <v>269888000</v>
      </c>
      <c r="E87" s="4"/>
      <c r="F87" s="4" t="s">
        <v>5</v>
      </c>
    </row>
    <row r="88" spans="1:6">
      <c r="A88" s="2" t="s">
        <v>1049</v>
      </c>
      <c r="B88" s="4" t="s">
        <v>5</v>
      </c>
      <c r="C88" s="4"/>
      <c r="D88" s="4" t="s">
        <v>5</v>
      </c>
      <c r="E88" s="4"/>
      <c r="F88" s="4" t="s">
        <v>5</v>
      </c>
    </row>
    <row r="89" spans="1:6">
      <c r="A89" s="3" t="s">
        <v>648</v>
      </c>
      <c r="B89" s="4" t="s">
        <v>5</v>
      </c>
      <c r="C89" s="4"/>
      <c r="D89" s="4" t="s">
        <v>5</v>
      </c>
      <c r="E89" s="4"/>
      <c r="F89" s="4" t="s">
        <v>5</v>
      </c>
    </row>
    <row r="90" spans="1:6">
      <c r="A90" s="2" t="s">
        <v>1038</v>
      </c>
      <c r="B90" s="6">
        <v>16417000</v>
      </c>
      <c r="C90" s="4"/>
      <c r="D90" s="6">
        <v>17287000</v>
      </c>
      <c r="E90" s="4"/>
      <c r="F90" s="4" t="s">
        <v>5</v>
      </c>
    </row>
    <row r="91" spans="1:6">
      <c r="A91" s="2" t="s">
        <v>626</v>
      </c>
      <c r="B91" s="4" t="s">
        <v>5</v>
      </c>
      <c r="C91" s="4"/>
      <c r="D91" s="4" t="s">
        <v>5</v>
      </c>
      <c r="E91" s="4"/>
      <c r="F91" s="4" t="s">
        <v>5</v>
      </c>
    </row>
    <row r="92" spans="1:6">
      <c r="A92" s="3" t="s">
        <v>648</v>
      </c>
      <c r="B92" s="4" t="s">
        <v>5</v>
      </c>
      <c r="C92" s="4"/>
      <c r="D92" s="4" t="s">
        <v>5</v>
      </c>
      <c r="E92" s="4"/>
      <c r="F92" s="4" t="s">
        <v>5</v>
      </c>
    </row>
    <row r="93" spans="1:6">
      <c r="A93" s="2" t="s">
        <v>30</v>
      </c>
      <c r="B93" s="6">
        <v>51877000</v>
      </c>
      <c r="C93" s="4"/>
      <c r="D93" s="6">
        <v>51355000</v>
      </c>
      <c r="E93" s="4"/>
      <c r="F93" s="4" t="s">
        <v>5</v>
      </c>
    </row>
    <row r="94" spans="1:6">
      <c r="A94" s="2" t="s">
        <v>1032</v>
      </c>
      <c r="B94" s="6">
        <v>797242000</v>
      </c>
      <c r="C94" s="4"/>
      <c r="D94" s="6">
        <v>808477000</v>
      </c>
      <c r="E94" s="4"/>
      <c r="F94" s="4" t="s">
        <v>5</v>
      </c>
    </row>
    <row r="95" spans="1:6">
      <c r="A95" s="2" t="s">
        <v>795</v>
      </c>
      <c r="B95" s="6">
        <v>6967000</v>
      </c>
      <c r="C95" s="4"/>
      <c r="D95" s="4" t="s">
        <v>5</v>
      </c>
      <c r="E95" s="4"/>
      <c r="F95" s="4" t="s">
        <v>5</v>
      </c>
    </row>
    <row r="96" spans="1:6">
      <c r="A96" s="2" t="s">
        <v>1034</v>
      </c>
      <c r="B96" s="6">
        <v>20417000</v>
      </c>
      <c r="C96" s="4"/>
      <c r="D96" s="6">
        <v>19724000</v>
      </c>
      <c r="E96" s="4"/>
      <c r="F96" s="4" t="s">
        <v>5</v>
      </c>
    </row>
    <row r="97" spans="1:6">
      <c r="A97" s="2" t="s">
        <v>36</v>
      </c>
      <c r="B97" s="6">
        <v>2308000</v>
      </c>
      <c r="C97" s="4"/>
      <c r="D97" s="6">
        <v>2488000</v>
      </c>
      <c r="E97" s="4"/>
      <c r="F97" s="4" t="s">
        <v>5</v>
      </c>
    </row>
    <row r="98" spans="1:6" ht="17.25">
      <c r="A98" s="2" t="s">
        <v>252</v>
      </c>
      <c r="B98" s="6">
        <v>1617000</v>
      </c>
      <c r="C98" s="10" t="s">
        <v>125</v>
      </c>
      <c r="D98" s="6">
        <v>1494000</v>
      </c>
      <c r="E98" s="10" t="s">
        <v>125</v>
      </c>
      <c r="F98" s="4" t="s">
        <v>5</v>
      </c>
    </row>
    <row r="99" spans="1:6">
      <c r="A99" s="2" t="s">
        <v>44</v>
      </c>
      <c r="B99" s="6">
        <v>6061000</v>
      </c>
      <c r="C99" s="4"/>
      <c r="D99" s="6">
        <v>5808000</v>
      </c>
      <c r="E99" s="4"/>
      <c r="F99" s="4" t="s">
        <v>5</v>
      </c>
    </row>
    <row r="100" spans="1:6" ht="30">
      <c r="A100" s="2" t="s">
        <v>1036</v>
      </c>
      <c r="B100" s="6">
        <v>1331000</v>
      </c>
      <c r="C100" s="4"/>
      <c r="D100" s="6">
        <v>1331000</v>
      </c>
      <c r="E100" s="4"/>
      <c r="F100" s="4" t="s">
        <v>5</v>
      </c>
    </row>
    <row r="101" spans="1:6" ht="30">
      <c r="A101" s="2" t="s">
        <v>633</v>
      </c>
      <c r="B101" s="6">
        <v>142000</v>
      </c>
      <c r="C101" s="4"/>
      <c r="D101" s="6">
        <v>114000</v>
      </c>
      <c r="E101" s="4"/>
      <c r="F101" s="4" t="s">
        <v>5</v>
      </c>
    </row>
    <row r="102" spans="1:6">
      <c r="A102" s="3" t="s">
        <v>696</v>
      </c>
      <c r="B102" s="4" t="s">
        <v>5</v>
      </c>
      <c r="C102" s="4"/>
      <c r="D102" s="4" t="s">
        <v>5</v>
      </c>
      <c r="E102" s="4"/>
      <c r="F102" s="4" t="s">
        <v>5</v>
      </c>
    </row>
    <row r="103" spans="1:6">
      <c r="A103" s="2" t="s">
        <v>697</v>
      </c>
      <c r="B103" s="6">
        <v>1839630000</v>
      </c>
      <c r="C103" s="4"/>
      <c r="D103" s="6">
        <v>1817199000</v>
      </c>
      <c r="E103" s="4"/>
      <c r="F103" s="4" t="s">
        <v>5</v>
      </c>
    </row>
    <row r="104" spans="1:6">
      <c r="A104" s="2" t="s">
        <v>698</v>
      </c>
      <c r="B104" s="6">
        <v>59000000</v>
      </c>
      <c r="C104" s="4"/>
      <c r="D104" s="6">
        <v>59118000</v>
      </c>
      <c r="E104" s="4"/>
      <c r="F104" s="4" t="s">
        <v>5</v>
      </c>
    </row>
    <row r="105" spans="1:6">
      <c r="A105" s="2" t="s">
        <v>699</v>
      </c>
      <c r="B105" s="6">
        <v>31990000</v>
      </c>
      <c r="C105" s="4"/>
      <c r="D105" s="6">
        <v>32038000</v>
      </c>
      <c r="E105" s="4"/>
      <c r="F105" s="4" t="s">
        <v>5</v>
      </c>
    </row>
    <row r="106" spans="1:6">
      <c r="A106" s="2" t="s">
        <v>56</v>
      </c>
      <c r="B106" s="6">
        <v>411282000</v>
      </c>
      <c r="C106" s="4"/>
      <c r="D106" s="6">
        <v>400144000</v>
      </c>
      <c r="E106" s="4"/>
      <c r="F106" s="4" t="s">
        <v>5</v>
      </c>
    </row>
    <row r="107" spans="1:6">
      <c r="A107" s="2" t="s">
        <v>57</v>
      </c>
      <c r="B107" s="6">
        <v>43947000</v>
      </c>
      <c r="C107" s="4"/>
      <c r="D107" s="6">
        <v>43922000</v>
      </c>
      <c r="E107" s="4"/>
      <c r="F107" s="4" t="s">
        <v>5</v>
      </c>
    </row>
    <row r="108" spans="1:6">
      <c r="A108" s="2" t="s">
        <v>700</v>
      </c>
      <c r="B108" s="6">
        <v>531000</v>
      </c>
      <c r="C108" s="4"/>
      <c r="D108" s="6">
        <v>567000</v>
      </c>
      <c r="E108" s="4"/>
      <c r="F108" s="4" t="s">
        <v>5</v>
      </c>
    </row>
    <row r="109" spans="1:6">
      <c r="A109" s="2" t="s">
        <v>635</v>
      </c>
      <c r="B109" s="6">
        <v>5577000</v>
      </c>
      <c r="C109" s="4"/>
      <c r="D109" s="6">
        <v>3911000</v>
      </c>
      <c r="E109" s="4"/>
      <c r="F109" s="4" t="s">
        <v>5</v>
      </c>
    </row>
    <row r="110" spans="1:6" ht="30">
      <c r="A110" s="2" t="s">
        <v>633</v>
      </c>
      <c r="B110" s="6">
        <v>142000</v>
      </c>
      <c r="C110" s="4"/>
      <c r="D110" s="6">
        <v>114000</v>
      </c>
      <c r="E110" s="4"/>
      <c r="F110" s="4" t="s">
        <v>5</v>
      </c>
    </row>
    <row r="111" spans="1:6" ht="30">
      <c r="A111" s="2" t="s">
        <v>1050</v>
      </c>
      <c r="B111" s="4" t="s">
        <v>5</v>
      </c>
      <c r="C111" s="4"/>
      <c r="D111" s="4" t="s">
        <v>5</v>
      </c>
      <c r="E111" s="4"/>
      <c r="F111" s="4" t="s">
        <v>5</v>
      </c>
    </row>
    <row r="112" spans="1:6">
      <c r="A112" s="3" t="s">
        <v>648</v>
      </c>
      <c r="B112" s="4" t="s">
        <v>5</v>
      </c>
      <c r="C112" s="4"/>
      <c r="D112" s="4" t="s">
        <v>5</v>
      </c>
      <c r="E112" s="4"/>
      <c r="F112" s="4" t="s">
        <v>5</v>
      </c>
    </row>
    <row r="113" spans="1:6">
      <c r="A113" s="2" t="s">
        <v>1038</v>
      </c>
      <c r="B113" s="6">
        <v>574105000</v>
      </c>
      <c r="C113" s="4"/>
      <c r="D113" s="6">
        <v>577153000</v>
      </c>
      <c r="E113" s="4"/>
      <c r="F113" s="4" t="s">
        <v>5</v>
      </c>
    </row>
    <row r="114" spans="1:6" ht="30">
      <c r="A114" s="2" t="s">
        <v>1051</v>
      </c>
      <c r="B114" s="4" t="s">
        <v>5</v>
      </c>
      <c r="C114" s="4"/>
      <c r="D114" s="4" t="s">
        <v>5</v>
      </c>
      <c r="E114" s="4"/>
      <c r="F114" s="4" t="s">
        <v>5</v>
      </c>
    </row>
    <row r="115" spans="1:6">
      <c r="A115" s="3" t="s">
        <v>648</v>
      </c>
      <c r="B115" s="4" t="s">
        <v>5</v>
      </c>
      <c r="C115" s="4"/>
      <c r="D115" s="4" t="s">
        <v>5</v>
      </c>
      <c r="E115" s="4"/>
      <c r="F115" s="4" t="s">
        <v>5</v>
      </c>
    </row>
    <row r="116" spans="1:6">
      <c r="A116" s="2" t="s">
        <v>1038</v>
      </c>
      <c r="B116" s="6">
        <v>569543000</v>
      </c>
      <c r="C116" s="4"/>
      <c r="D116" s="6">
        <v>535961000</v>
      </c>
      <c r="E116" s="4"/>
      <c r="F116" s="4" t="s">
        <v>5</v>
      </c>
    </row>
    <row r="117" spans="1:6">
      <c r="A117" s="2" t="s">
        <v>1052</v>
      </c>
      <c r="B117" s="4" t="s">
        <v>5</v>
      </c>
      <c r="C117" s="4"/>
      <c r="D117" s="4" t="s">
        <v>5</v>
      </c>
      <c r="E117" s="4"/>
      <c r="F117" s="4" t="s">
        <v>5</v>
      </c>
    </row>
    <row r="118" spans="1:6">
      <c r="A118" s="3" t="s">
        <v>648</v>
      </c>
      <c r="B118" s="4" t="s">
        <v>5</v>
      </c>
      <c r="C118" s="4"/>
      <c r="D118" s="4" t="s">
        <v>5</v>
      </c>
      <c r="E118" s="4"/>
      <c r="F118" s="4" t="s">
        <v>5</v>
      </c>
    </row>
    <row r="119" spans="1:6">
      <c r="A119" s="2" t="s">
        <v>1038</v>
      </c>
      <c r="B119" s="6">
        <v>182310000</v>
      </c>
      <c r="C119" s="4"/>
      <c r="D119" s="6">
        <v>171432000</v>
      </c>
      <c r="E119" s="4"/>
      <c r="F119" s="4" t="s">
        <v>5</v>
      </c>
    </row>
    <row r="120" spans="1:6">
      <c r="A120" s="2" t="s">
        <v>1053</v>
      </c>
      <c r="B120" s="4" t="s">
        <v>5</v>
      </c>
      <c r="C120" s="4"/>
      <c r="D120" s="4" t="s">
        <v>5</v>
      </c>
      <c r="E120" s="4"/>
      <c r="F120" s="4" t="s">
        <v>5</v>
      </c>
    </row>
    <row r="121" spans="1:6">
      <c r="A121" s="3" t="s">
        <v>648</v>
      </c>
      <c r="B121" s="4" t="s">
        <v>5</v>
      </c>
      <c r="C121" s="4"/>
      <c r="D121" s="4" t="s">
        <v>5</v>
      </c>
      <c r="E121" s="4"/>
      <c r="F121" s="4" t="s">
        <v>5</v>
      </c>
    </row>
    <row r="122" spans="1:6">
      <c r="A122" s="2" t="s">
        <v>1038</v>
      </c>
      <c r="B122" s="6">
        <v>268161000</v>
      </c>
      <c r="C122" s="4"/>
      <c r="D122" s="6">
        <v>271041000</v>
      </c>
      <c r="E122" s="4"/>
      <c r="F122" s="4" t="s">
        <v>5</v>
      </c>
    </row>
    <row r="123" spans="1:6">
      <c r="A123" s="2" t="s">
        <v>1054</v>
      </c>
      <c r="B123" s="4" t="s">
        <v>5</v>
      </c>
      <c r="C123" s="4"/>
      <c r="D123" s="4" t="s">
        <v>5</v>
      </c>
      <c r="E123" s="4"/>
      <c r="F123" s="4" t="s">
        <v>5</v>
      </c>
    </row>
    <row r="124" spans="1:6">
      <c r="A124" s="3" t="s">
        <v>648</v>
      </c>
      <c r="B124" s="4" t="s">
        <v>5</v>
      </c>
      <c r="C124" s="4"/>
      <c r="D124" s="4" t="s">
        <v>5</v>
      </c>
      <c r="E124" s="4"/>
      <c r="F124" s="4" t="s">
        <v>5</v>
      </c>
    </row>
    <row r="125" spans="1:6">
      <c r="A125" s="2" t="s">
        <v>1038</v>
      </c>
      <c r="B125" s="6">
        <v>16773000</v>
      </c>
      <c r="C125" s="4"/>
      <c r="D125" s="6">
        <v>17662000</v>
      </c>
      <c r="E125" s="4"/>
      <c r="F125" s="4" t="s">
        <v>5</v>
      </c>
    </row>
    <row r="126" spans="1:6">
      <c r="A126" s="2" t="s">
        <v>1055</v>
      </c>
      <c r="B126" s="4" t="s">
        <v>5</v>
      </c>
      <c r="C126" s="4"/>
      <c r="D126" s="4" t="s">
        <v>5</v>
      </c>
      <c r="E126" s="4"/>
      <c r="F126" s="4" t="s">
        <v>5</v>
      </c>
    </row>
    <row r="127" spans="1:6">
      <c r="A127" s="3" t="s">
        <v>648</v>
      </c>
      <c r="B127" s="4" t="s">
        <v>5</v>
      </c>
      <c r="C127" s="4"/>
      <c r="D127" s="4" t="s">
        <v>5</v>
      </c>
      <c r="E127" s="4"/>
      <c r="F127" s="4" t="s">
        <v>5</v>
      </c>
    </row>
    <row r="128" spans="1:6" ht="30">
      <c r="A128" s="2" t="s">
        <v>1056</v>
      </c>
      <c r="B128" s="6">
        <v>376000</v>
      </c>
      <c r="C128" s="4"/>
      <c r="D128" s="6">
        <v>322000</v>
      </c>
      <c r="E128" s="4"/>
      <c r="F128" s="4" t="s">
        <v>5</v>
      </c>
    </row>
    <row r="129" spans="1:6" ht="30">
      <c r="A129" s="2" t="s">
        <v>1057</v>
      </c>
      <c r="B129" s="4" t="s">
        <v>5</v>
      </c>
      <c r="C129" s="4"/>
      <c r="D129" s="4" t="s">
        <v>5</v>
      </c>
      <c r="E129" s="4"/>
      <c r="F129" s="4" t="s">
        <v>5</v>
      </c>
    </row>
    <row r="130" spans="1:6">
      <c r="A130" s="3" t="s">
        <v>648</v>
      </c>
      <c r="B130" s="4" t="s">
        <v>5</v>
      </c>
      <c r="C130" s="4"/>
      <c r="D130" s="4" t="s">
        <v>5</v>
      </c>
      <c r="E130" s="4"/>
      <c r="F130" s="4" t="s">
        <v>5</v>
      </c>
    </row>
    <row r="131" spans="1:6" ht="30">
      <c r="A131" s="2" t="s">
        <v>1033</v>
      </c>
      <c r="B131" s="6">
        <v>21100000</v>
      </c>
      <c r="C131" s="4"/>
      <c r="D131" s="6">
        <v>19400000</v>
      </c>
      <c r="E131" s="4"/>
      <c r="F131" s="4" t="s">
        <v>5</v>
      </c>
    </row>
    <row r="132" spans="1:6">
      <c r="A132" s="2" t="s">
        <v>1058</v>
      </c>
      <c r="B132" s="4" t="s">
        <v>5</v>
      </c>
      <c r="C132" s="4"/>
      <c r="D132" s="4" t="s">
        <v>5</v>
      </c>
      <c r="E132" s="4"/>
      <c r="F132" s="4" t="s">
        <v>5</v>
      </c>
    </row>
    <row r="133" spans="1:6">
      <c r="A133" s="3" t="s">
        <v>648</v>
      </c>
      <c r="B133" s="4" t="s">
        <v>5</v>
      </c>
      <c r="C133" s="4"/>
      <c r="D133" s="4" t="s">
        <v>5</v>
      </c>
      <c r="E133" s="4"/>
      <c r="F133" s="4" t="s">
        <v>5</v>
      </c>
    </row>
    <row r="134" spans="1:6">
      <c r="A134" s="2" t="s">
        <v>1059</v>
      </c>
      <c r="B134" s="6">
        <v>613000</v>
      </c>
      <c r="C134" s="4"/>
      <c r="D134" s="6">
        <v>612000</v>
      </c>
      <c r="E134" s="4"/>
      <c r="F134" s="4" t="s">
        <v>5</v>
      </c>
    </row>
    <row r="135" spans="1:6">
      <c r="A135" s="2" t="s">
        <v>1060</v>
      </c>
      <c r="B135" s="4" t="s">
        <v>5</v>
      </c>
      <c r="C135" s="4"/>
      <c r="D135" s="4" t="s">
        <v>5</v>
      </c>
      <c r="E135" s="4"/>
      <c r="F135" s="4" t="s">
        <v>5</v>
      </c>
    </row>
    <row r="136" spans="1:6" ht="45">
      <c r="A136" s="3" t="s">
        <v>1030</v>
      </c>
      <c r="B136" s="4" t="s">
        <v>5</v>
      </c>
      <c r="C136" s="4"/>
      <c r="D136" s="4" t="s">
        <v>5</v>
      </c>
      <c r="E136" s="4"/>
      <c r="F136" s="4" t="s">
        <v>5</v>
      </c>
    </row>
    <row r="137" spans="1:6">
      <c r="A137" s="2" t="s">
        <v>1061</v>
      </c>
      <c r="B137" s="8">
        <v>3900000</v>
      </c>
      <c r="C137" s="4"/>
      <c r="D137" s="4" t="s">
        <v>5</v>
      </c>
      <c r="E137" s="4"/>
      <c r="F137" s="4" t="s">
        <v>5</v>
      </c>
    </row>
    <row r="138" spans="1:6">
      <c r="A138" s="11"/>
      <c r="B138" s="11"/>
      <c r="C138" s="11"/>
      <c r="D138" s="11"/>
      <c r="E138" s="11"/>
      <c r="F138" s="11"/>
    </row>
    <row r="139" spans="1:6" ht="15" customHeight="1">
      <c r="A139" s="2" t="s">
        <v>125</v>
      </c>
      <c r="B139" s="12" t="s">
        <v>701</v>
      </c>
      <c r="C139" s="12"/>
      <c r="D139" s="12"/>
      <c r="E139" s="12"/>
      <c r="F139" s="12"/>
    </row>
  </sheetData>
  <mergeCells count="7">
    <mergeCell ref="B139:F139"/>
    <mergeCell ref="A1:A2"/>
    <mergeCell ref="B1:C1"/>
    <mergeCell ref="D1:E1"/>
    <mergeCell ref="B2:C2"/>
    <mergeCell ref="D2:E2"/>
    <mergeCell ref="A138:F1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7109375" customWidth="1"/>
    <col min="3" max="3" width="10.7109375" customWidth="1"/>
    <col min="4" max="4" width="29.7109375" customWidth="1"/>
    <col min="5" max="5" width="10.7109375" customWidth="1"/>
  </cols>
  <sheetData>
    <row r="1" spans="1:5" ht="15" customHeight="1">
      <c r="A1" s="1" t="s">
        <v>120</v>
      </c>
      <c r="B1" s="7" t="s">
        <v>1</v>
      </c>
      <c r="C1" s="7"/>
      <c r="D1" s="7"/>
      <c r="E1" s="7"/>
    </row>
    <row r="2" spans="1:5" ht="30">
      <c r="A2" s="1" t="s">
        <v>27</v>
      </c>
      <c r="B2" s="7" t="s">
        <v>2</v>
      </c>
      <c r="C2" s="7"/>
      <c r="D2" s="7" t="s">
        <v>77</v>
      </c>
      <c r="E2" s="7"/>
    </row>
    <row r="3" spans="1:5">
      <c r="A3" s="2" t="s">
        <v>121</v>
      </c>
      <c r="B3" s="8">
        <v>5715</v>
      </c>
      <c r="C3" s="4"/>
      <c r="D3" s="8">
        <v>5662</v>
      </c>
      <c r="E3" s="4"/>
    </row>
    <row r="4" spans="1:5">
      <c r="A4" s="3" t="s">
        <v>122</v>
      </c>
      <c r="B4" s="4" t="s">
        <v>5</v>
      </c>
      <c r="C4" s="4"/>
      <c r="D4" s="4" t="s">
        <v>5</v>
      </c>
      <c r="E4" s="4"/>
    </row>
    <row r="5" spans="1:5" ht="60">
      <c r="A5" s="2" t="s">
        <v>123</v>
      </c>
      <c r="B5" s="6">
        <v>1933</v>
      </c>
      <c r="C5" s="4"/>
      <c r="D5" s="6">
        <v>-2799</v>
      </c>
      <c r="E5" s="4"/>
    </row>
    <row r="6" spans="1:5" ht="45">
      <c r="A6" s="2" t="s">
        <v>124</v>
      </c>
      <c r="B6" s="4">
        <v>-108</v>
      </c>
      <c r="C6" s="10" t="s">
        <v>125</v>
      </c>
      <c r="D6" s="4">
        <v>-90</v>
      </c>
      <c r="E6" s="10" t="s">
        <v>125</v>
      </c>
    </row>
    <row r="7" spans="1:5" ht="45">
      <c r="A7" s="2" t="s">
        <v>126</v>
      </c>
      <c r="B7" s="6">
        <v>1825</v>
      </c>
      <c r="C7" s="4"/>
      <c r="D7" s="6">
        <v>-2889</v>
      </c>
      <c r="E7" s="4"/>
    </row>
    <row r="8" spans="1:5" ht="45">
      <c r="A8" s="2" t="s">
        <v>127</v>
      </c>
      <c r="B8" s="6">
        <v>-1083</v>
      </c>
      <c r="C8" s="4"/>
      <c r="D8" s="4">
        <v>850</v>
      </c>
      <c r="E8" s="4"/>
    </row>
    <row r="9" spans="1:5" ht="60">
      <c r="A9" s="2" t="s">
        <v>128</v>
      </c>
      <c r="B9" s="4">
        <v>27</v>
      </c>
      <c r="C9" s="10" t="s">
        <v>129</v>
      </c>
      <c r="D9" s="4">
        <v>47</v>
      </c>
      <c r="E9" s="10" t="s">
        <v>129</v>
      </c>
    </row>
    <row r="10" spans="1:5">
      <c r="A10" s="2" t="s">
        <v>130</v>
      </c>
      <c r="B10" s="4">
        <v>769</v>
      </c>
      <c r="C10" s="4"/>
      <c r="D10" s="6">
        <v>-1992</v>
      </c>
      <c r="E10" s="4"/>
    </row>
    <row r="11" spans="1:5">
      <c r="A11" s="2" t="s">
        <v>131</v>
      </c>
      <c r="B11" s="8">
        <v>6484</v>
      </c>
      <c r="C11" s="4"/>
      <c r="D11" s="8">
        <v>3670</v>
      </c>
      <c r="E11" s="4"/>
    </row>
    <row r="12" spans="1:5">
      <c r="A12" s="11"/>
      <c r="B12" s="11"/>
      <c r="C12" s="11"/>
      <c r="D12" s="11"/>
      <c r="E12" s="11"/>
    </row>
    <row r="13" spans="1:5" ht="15" customHeight="1">
      <c r="A13" s="2" t="s">
        <v>125</v>
      </c>
      <c r="B13" s="12" t="s">
        <v>132</v>
      </c>
      <c r="C13" s="12"/>
      <c r="D13" s="12"/>
      <c r="E13" s="12"/>
    </row>
    <row r="14" spans="1:5" ht="30" customHeight="1">
      <c r="A14" s="2" t="s">
        <v>129</v>
      </c>
      <c r="B14" s="12" t="s">
        <v>133</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2</v>
      </c>
      <c r="B1" s="7" t="s">
        <v>2</v>
      </c>
      <c r="C1" s="7" t="s">
        <v>28</v>
      </c>
    </row>
    <row r="2" spans="1:3" ht="30">
      <c r="A2" s="1" t="s">
        <v>27</v>
      </c>
      <c r="B2" s="7"/>
      <c r="C2" s="7"/>
    </row>
    <row r="3" spans="1:3">
      <c r="A3" s="2" t="s">
        <v>719</v>
      </c>
      <c r="B3" s="4" t="s">
        <v>5</v>
      </c>
      <c r="C3" s="4" t="s">
        <v>5</v>
      </c>
    </row>
    <row r="4" spans="1:3">
      <c r="A4" s="3" t="s">
        <v>1063</v>
      </c>
      <c r="B4" s="4" t="s">
        <v>5</v>
      </c>
      <c r="C4" s="4" t="s">
        <v>5</v>
      </c>
    </row>
    <row r="5" spans="1:3" ht="30">
      <c r="A5" s="2" t="s">
        <v>1064</v>
      </c>
      <c r="B5" s="8">
        <v>43000</v>
      </c>
      <c r="C5" s="8">
        <v>43000</v>
      </c>
    </row>
    <row r="6" spans="1:3">
      <c r="A6" s="2" t="s">
        <v>720</v>
      </c>
      <c r="B6" s="4" t="s">
        <v>5</v>
      </c>
      <c r="C6" s="4" t="s">
        <v>5</v>
      </c>
    </row>
    <row r="7" spans="1:3">
      <c r="A7" s="3" t="s">
        <v>1063</v>
      </c>
      <c r="B7" s="4" t="s">
        <v>5</v>
      </c>
      <c r="C7" s="4" t="s">
        <v>5</v>
      </c>
    </row>
    <row r="8" spans="1:3" ht="30">
      <c r="A8" s="2" t="s">
        <v>1064</v>
      </c>
      <c r="B8" s="6">
        <v>15602</v>
      </c>
      <c r="C8" s="6">
        <v>15702</v>
      </c>
    </row>
    <row r="9" spans="1:3">
      <c r="A9" s="2" t="s">
        <v>1065</v>
      </c>
      <c r="B9" s="4" t="s">
        <v>5</v>
      </c>
      <c r="C9" s="4" t="s">
        <v>5</v>
      </c>
    </row>
    <row r="10" spans="1:3">
      <c r="A10" s="3" t="s">
        <v>1063</v>
      </c>
      <c r="B10" s="4" t="s">
        <v>5</v>
      </c>
      <c r="C10" s="4" t="s">
        <v>5</v>
      </c>
    </row>
    <row r="11" spans="1:3" ht="30">
      <c r="A11" s="2" t="s">
        <v>1066</v>
      </c>
      <c r="B11" s="6">
        <v>275625</v>
      </c>
      <c r="C11" s="6">
        <v>276671</v>
      </c>
    </row>
    <row r="12" spans="1:3" ht="30">
      <c r="A12" s="2" t="s">
        <v>715</v>
      </c>
      <c r="B12" s="4" t="s">
        <v>5</v>
      </c>
      <c r="C12" s="4" t="s">
        <v>5</v>
      </c>
    </row>
    <row r="13" spans="1:3">
      <c r="A13" s="3" t="s">
        <v>1063</v>
      </c>
      <c r="B13" s="4" t="s">
        <v>5</v>
      </c>
      <c r="C13" s="4" t="s">
        <v>5</v>
      </c>
    </row>
    <row r="14" spans="1:3" ht="30">
      <c r="A14" s="2" t="s">
        <v>1066</v>
      </c>
      <c r="B14" s="6">
        <v>47070</v>
      </c>
      <c r="C14" s="6">
        <v>26688</v>
      </c>
    </row>
    <row r="15" spans="1:3">
      <c r="A15" s="2" t="s">
        <v>456</v>
      </c>
      <c r="B15" s="4" t="s">
        <v>5</v>
      </c>
      <c r="C15" s="4" t="s">
        <v>5</v>
      </c>
    </row>
    <row r="16" spans="1:3">
      <c r="A16" s="3" t="s">
        <v>1063</v>
      </c>
      <c r="B16" s="4" t="s">
        <v>5</v>
      </c>
      <c r="C16" s="4" t="s">
        <v>5</v>
      </c>
    </row>
    <row r="17" spans="1:3" ht="30">
      <c r="A17" s="2" t="s">
        <v>1066</v>
      </c>
      <c r="B17" s="6">
        <v>3999</v>
      </c>
      <c r="C17" s="6">
        <v>6408</v>
      </c>
    </row>
    <row r="18" spans="1:3">
      <c r="A18" s="2" t="s">
        <v>1067</v>
      </c>
      <c r="B18" s="4" t="s">
        <v>5</v>
      </c>
      <c r="C18" s="4" t="s">
        <v>5</v>
      </c>
    </row>
    <row r="19" spans="1:3">
      <c r="A19" s="3" t="s">
        <v>1063</v>
      </c>
      <c r="B19" s="4" t="s">
        <v>5</v>
      </c>
      <c r="C19" s="4" t="s">
        <v>5</v>
      </c>
    </row>
    <row r="20" spans="1:3" ht="30">
      <c r="A20" s="2" t="s">
        <v>1066</v>
      </c>
      <c r="B20" s="6">
        <v>2046</v>
      </c>
      <c r="C20" s="6">
        <v>1789</v>
      </c>
    </row>
    <row r="21" spans="1:3">
      <c r="A21" s="2" t="s">
        <v>1068</v>
      </c>
      <c r="B21" s="4" t="s">
        <v>5</v>
      </c>
      <c r="C21" s="4" t="s">
        <v>5</v>
      </c>
    </row>
    <row r="22" spans="1:3">
      <c r="A22" s="3" t="s">
        <v>1063</v>
      </c>
      <c r="B22" s="4" t="s">
        <v>5</v>
      </c>
      <c r="C22" s="4" t="s">
        <v>5</v>
      </c>
    </row>
    <row r="23" spans="1:3" ht="30">
      <c r="A23" s="2" t="s">
        <v>1066</v>
      </c>
      <c r="B23" s="8">
        <v>117</v>
      </c>
      <c r="C23" s="8">
        <v>4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5703125" bestFit="1" customWidth="1"/>
    <col min="3" max="3" width="12.28515625" bestFit="1" customWidth="1"/>
    <col min="4" max="5" width="13.28515625" bestFit="1" customWidth="1"/>
    <col min="6" max="6" width="14.7109375" bestFit="1" customWidth="1"/>
    <col min="7" max="7" width="13.5703125" bestFit="1" customWidth="1"/>
    <col min="8" max="8" width="13.28515625" bestFit="1" customWidth="1"/>
  </cols>
  <sheetData>
    <row r="1" spans="1:8" ht="75">
      <c r="A1" s="1" t="s">
        <v>1069</v>
      </c>
      <c r="B1" s="7" t="s">
        <v>2</v>
      </c>
      <c r="C1" s="7" t="s">
        <v>28</v>
      </c>
      <c r="D1" s="1" t="s">
        <v>2</v>
      </c>
      <c r="E1" s="1" t="s">
        <v>2</v>
      </c>
      <c r="F1" s="1" t="s">
        <v>2</v>
      </c>
      <c r="G1" s="1" t="s">
        <v>2</v>
      </c>
      <c r="H1" s="1" t="s">
        <v>2</v>
      </c>
    </row>
    <row r="2" spans="1:8" ht="30">
      <c r="A2" s="1" t="s">
        <v>27</v>
      </c>
      <c r="B2" s="7"/>
      <c r="C2" s="7"/>
      <c r="D2" s="1" t="s">
        <v>1070</v>
      </c>
      <c r="E2" s="1" t="s">
        <v>1071</v>
      </c>
      <c r="F2" s="1" t="s">
        <v>1072</v>
      </c>
      <c r="G2" s="1" t="s">
        <v>1073</v>
      </c>
      <c r="H2" s="1" t="s">
        <v>1074</v>
      </c>
    </row>
    <row r="3" spans="1:8">
      <c r="A3" s="3" t="s">
        <v>1075</v>
      </c>
      <c r="B3" s="4" t="s">
        <v>5</v>
      </c>
      <c r="C3" s="4" t="s">
        <v>5</v>
      </c>
      <c r="D3" s="4" t="s">
        <v>5</v>
      </c>
      <c r="E3" s="4" t="s">
        <v>5</v>
      </c>
      <c r="F3" s="4" t="s">
        <v>5</v>
      </c>
      <c r="G3" s="4" t="s">
        <v>5</v>
      </c>
      <c r="H3" s="4" t="s">
        <v>5</v>
      </c>
    </row>
    <row r="4" spans="1:8">
      <c r="A4" s="2" t="s">
        <v>1076</v>
      </c>
      <c r="B4" s="8">
        <v>43000</v>
      </c>
      <c r="C4" s="8">
        <v>43000</v>
      </c>
      <c r="D4" s="8">
        <v>10000</v>
      </c>
      <c r="E4" s="8">
        <v>10000</v>
      </c>
      <c r="F4" s="8">
        <v>10000</v>
      </c>
      <c r="G4" s="8">
        <v>5000</v>
      </c>
      <c r="H4" s="8">
        <v>8000</v>
      </c>
    </row>
    <row r="5" spans="1:8">
      <c r="A5" s="2" t="s">
        <v>1077</v>
      </c>
      <c r="B5" s="4" t="s">
        <v>5</v>
      </c>
      <c r="C5" s="4" t="s">
        <v>5</v>
      </c>
      <c r="D5" s="200">
        <v>5.0900000000000001E-2</v>
      </c>
      <c r="E5" s="200">
        <v>5.8400000000000001E-2</v>
      </c>
      <c r="F5" s="200">
        <v>5.7099999999999998E-2</v>
      </c>
      <c r="G5" s="200">
        <v>4.3499999999999997E-2</v>
      </c>
      <c r="H5" s="200">
        <v>4.1399999999999999E-2</v>
      </c>
    </row>
    <row r="6" spans="1:8">
      <c r="A6" s="2" t="s">
        <v>1078</v>
      </c>
      <c r="B6" s="4" t="s">
        <v>5</v>
      </c>
      <c r="C6" s="4" t="s">
        <v>5</v>
      </c>
      <c r="D6" s="5">
        <v>44377</v>
      </c>
      <c r="E6" s="5">
        <v>47299</v>
      </c>
      <c r="F6" s="5">
        <v>47664</v>
      </c>
      <c r="G6" s="5">
        <v>47937</v>
      </c>
      <c r="H6" s="5">
        <v>480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5.28515625" bestFit="1" customWidth="1"/>
    <col min="4" max="6" width="18.140625" bestFit="1" customWidth="1"/>
  </cols>
  <sheetData>
    <row r="1" spans="1:6">
      <c r="A1" s="7" t="s">
        <v>1079</v>
      </c>
      <c r="B1" s="7" t="s">
        <v>2</v>
      </c>
      <c r="C1" s="1" t="s">
        <v>2</v>
      </c>
      <c r="D1" s="1" t="s">
        <v>2</v>
      </c>
      <c r="E1" s="1" t="s">
        <v>28</v>
      </c>
      <c r="F1" s="1" t="s">
        <v>2</v>
      </c>
    </row>
    <row r="2" spans="1:6">
      <c r="A2" s="7"/>
      <c r="B2" s="7"/>
      <c r="C2" s="1" t="s">
        <v>1080</v>
      </c>
      <c r="D2" s="1" t="s">
        <v>719</v>
      </c>
      <c r="E2" s="1" t="s">
        <v>719</v>
      </c>
      <c r="F2" s="1" t="s">
        <v>719</v>
      </c>
    </row>
    <row r="3" spans="1:6">
      <c r="A3" s="7"/>
      <c r="B3" s="7"/>
      <c r="C3" s="1"/>
      <c r="D3" s="1"/>
      <c r="E3" s="1"/>
      <c r="F3" s="1" t="s">
        <v>1081</v>
      </c>
    </row>
    <row r="4" spans="1:6">
      <c r="A4" s="3" t="s">
        <v>1082</v>
      </c>
      <c r="B4" s="4" t="s">
        <v>5</v>
      </c>
      <c r="C4" s="4" t="s">
        <v>5</v>
      </c>
      <c r="D4" s="4" t="s">
        <v>5</v>
      </c>
      <c r="E4" s="4" t="s">
        <v>5</v>
      </c>
      <c r="F4" s="4" t="s">
        <v>5</v>
      </c>
    </row>
    <row r="5" spans="1:6">
      <c r="A5" s="2" t="s">
        <v>1083</v>
      </c>
      <c r="B5" s="4" t="s">
        <v>5</v>
      </c>
      <c r="C5" s="4" t="s">
        <v>5</v>
      </c>
      <c r="D5" s="8">
        <v>43000000</v>
      </c>
      <c r="E5" s="8">
        <v>43000000</v>
      </c>
      <c r="F5" s="8">
        <v>7800000</v>
      </c>
    </row>
    <row r="6" spans="1:6">
      <c r="A6" s="2" t="s">
        <v>1084</v>
      </c>
      <c r="B6" s="6">
        <v>6200000</v>
      </c>
      <c r="C6" s="4" t="s">
        <v>5</v>
      </c>
      <c r="D6" s="4" t="s">
        <v>5</v>
      </c>
      <c r="E6" s="4" t="s">
        <v>5</v>
      </c>
      <c r="F6" s="4" t="s">
        <v>5</v>
      </c>
    </row>
    <row r="7" spans="1:6">
      <c r="A7" s="2" t="s">
        <v>1085</v>
      </c>
      <c r="B7" s="4" t="s">
        <v>5</v>
      </c>
      <c r="C7" s="4" t="s">
        <v>5</v>
      </c>
      <c r="D7" s="6">
        <v>5600000</v>
      </c>
      <c r="E7" s="4" t="s">
        <v>5</v>
      </c>
      <c r="F7" s="4" t="s">
        <v>5</v>
      </c>
    </row>
    <row r="8" spans="1:6" ht="30">
      <c r="A8" s="2" t="s">
        <v>1086</v>
      </c>
      <c r="B8" s="4" t="s">
        <v>5</v>
      </c>
      <c r="C8" s="8">
        <v>-1100000</v>
      </c>
      <c r="D8" s="4" t="s">
        <v>5</v>
      </c>
      <c r="E8" s="4" t="s">
        <v>5</v>
      </c>
      <c r="F8"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7</v>
      </c>
      <c r="B2" s="1" t="s">
        <v>2</v>
      </c>
      <c r="C2" s="1" t="s">
        <v>77</v>
      </c>
    </row>
    <row r="3" spans="1:3" ht="45">
      <c r="A3" s="2" t="s">
        <v>135</v>
      </c>
      <c r="B3" s="8">
        <v>-1041</v>
      </c>
      <c r="C3" s="8">
        <v>1507</v>
      </c>
    </row>
    <row r="4" spans="1:3" ht="30">
      <c r="A4" s="2" t="s">
        <v>136</v>
      </c>
      <c r="B4" s="4">
        <v>58</v>
      </c>
      <c r="C4" s="4">
        <v>48</v>
      </c>
    </row>
    <row r="5" spans="1:3" ht="30">
      <c r="A5" s="2" t="s">
        <v>137</v>
      </c>
      <c r="B5" s="4">
        <v>583</v>
      </c>
      <c r="C5" s="4">
        <v>-458</v>
      </c>
    </row>
    <row r="6" spans="1:3" ht="30">
      <c r="A6" s="2" t="s">
        <v>138</v>
      </c>
      <c r="B6" s="8">
        <v>-15</v>
      </c>
      <c r="C6" s="8">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39</v>
      </c>
      <c r="B1" s="7" t="s">
        <v>140</v>
      </c>
      <c r="C1" s="7" t="s">
        <v>141</v>
      </c>
      <c r="D1" s="7" t="s">
        <v>142</v>
      </c>
      <c r="E1" s="7" t="s">
        <v>143</v>
      </c>
    </row>
    <row r="2" spans="1:5" ht="30">
      <c r="A2" s="1" t="s">
        <v>76</v>
      </c>
      <c r="B2" s="7"/>
      <c r="C2" s="7"/>
      <c r="D2" s="7"/>
      <c r="E2" s="7"/>
    </row>
    <row r="3" spans="1:5">
      <c r="A3" s="2" t="s">
        <v>144</v>
      </c>
      <c r="B3" s="8">
        <v>233815</v>
      </c>
      <c r="C3" s="8">
        <v>49667</v>
      </c>
      <c r="D3" s="8">
        <v>181151</v>
      </c>
      <c r="E3" s="8">
        <v>2997</v>
      </c>
    </row>
    <row r="4" spans="1:5" ht="30">
      <c r="A4" s="2" t="s">
        <v>145</v>
      </c>
      <c r="B4" s="4" t="s">
        <v>5</v>
      </c>
      <c r="C4" s="6">
        <v>7622750</v>
      </c>
      <c r="D4" s="4" t="s">
        <v>5</v>
      </c>
      <c r="E4" s="4" t="s">
        <v>5</v>
      </c>
    </row>
    <row r="5" spans="1:5" ht="30">
      <c r="A5" s="3" t="s">
        <v>146</v>
      </c>
      <c r="B5" s="4" t="s">
        <v>5</v>
      </c>
      <c r="C5" s="4" t="s">
        <v>5</v>
      </c>
      <c r="D5" s="4" t="s">
        <v>5</v>
      </c>
      <c r="E5" s="4" t="s">
        <v>5</v>
      </c>
    </row>
    <row r="6" spans="1:5">
      <c r="A6" s="2" t="s">
        <v>121</v>
      </c>
      <c r="B6" s="6">
        <v>5662</v>
      </c>
      <c r="C6" s="4" t="s">
        <v>5</v>
      </c>
      <c r="D6" s="6">
        <v>5662</v>
      </c>
      <c r="E6" s="4" t="s">
        <v>5</v>
      </c>
    </row>
    <row r="7" spans="1:5" ht="45">
      <c r="A7" s="2" t="s">
        <v>147</v>
      </c>
      <c r="B7" s="6">
        <v>-1992</v>
      </c>
      <c r="C7" s="4" t="s">
        <v>5</v>
      </c>
      <c r="D7" s="4" t="s">
        <v>5</v>
      </c>
      <c r="E7" s="6">
        <v>-1992</v>
      </c>
    </row>
    <row r="8" spans="1:5">
      <c r="A8" s="3" t="s">
        <v>148</v>
      </c>
      <c r="B8" s="4" t="s">
        <v>5</v>
      </c>
      <c r="C8" s="4" t="s">
        <v>5</v>
      </c>
      <c r="D8" s="4" t="s">
        <v>5</v>
      </c>
      <c r="E8" s="4" t="s">
        <v>5</v>
      </c>
    </row>
    <row r="9" spans="1:5" ht="30">
      <c r="A9" s="2" t="s">
        <v>149</v>
      </c>
      <c r="B9" s="6">
        <v>-2889</v>
      </c>
      <c r="C9" s="4" t="s">
        <v>5</v>
      </c>
      <c r="D9" s="4" t="s">
        <v>5</v>
      </c>
      <c r="E9" s="4" t="s">
        <v>5</v>
      </c>
    </row>
    <row r="10" spans="1:5">
      <c r="A10" s="2" t="s">
        <v>131</v>
      </c>
      <c r="B10" s="6">
        <v>3670</v>
      </c>
      <c r="C10" s="4" t="s">
        <v>5</v>
      </c>
      <c r="D10" s="4" t="s">
        <v>5</v>
      </c>
      <c r="E10" s="4" t="s">
        <v>5</v>
      </c>
    </row>
    <row r="11" spans="1:5">
      <c r="A11" s="2" t="s">
        <v>150</v>
      </c>
      <c r="B11" s="4">
        <v>173</v>
      </c>
      <c r="C11" s="4">
        <v>173</v>
      </c>
      <c r="D11" s="4" t="s">
        <v>5</v>
      </c>
      <c r="E11" s="4" t="s">
        <v>5</v>
      </c>
    </row>
    <row r="12" spans="1:5" ht="45">
      <c r="A12" s="2" t="s">
        <v>151</v>
      </c>
      <c r="B12" s="4" t="s">
        <v>5</v>
      </c>
      <c r="C12" s="6">
        <v>13207</v>
      </c>
      <c r="D12" s="4" t="s">
        <v>5</v>
      </c>
      <c r="E12" s="4" t="s">
        <v>5</v>
      </c>
    </row>
    <row r="13" spans="1:5" ht="45">
      <c r="A13" s="2" t="s">
        <v>151</v>
      </c>
      <c r="B13" s="4">
        <v>-19</v>
      </c>
      <c r="C13" s="4">
        <v>-19</v>
      </c>
      <c r="D13" s="4" t="s">
        <v>5</v>
      </c>
      <c r="E13" s="4" t="s">
        <v>5</v>
      </c>
    </row>
    <row r="14" spans="1:5">
      <c r="A14" s="2" t="s">
        <v>152</v>
      </c>
      <c r="B14" s="6">
        <v>-2064</v>
      </c>
      <c r="C14" s="4" t="s">
        <v>5</v>
      </c>
      <c r="D14" s="6">
        <v>-2064</v>
      </c>
      <c r="E14" s="4" t="s">
        <v>5</v>
      </c>
    </row>
    <row r="15" spans="1:5">
      <c r="A15" s="2" t="s">
        <v>153</v>
      </c>
      <c r="B15" s="6">
        <v>235575</v>
      </c>
      <c r="C15" s="6">
        <v>49821</v>
      </c>
      <c r="D15" s="6">
        <v>184749</v>
      </c>
      <c r="E15" s="6">
        <v>1005</v>
      </c>
    </row>
    <row r="16" spans="1:5" ht="30">
      <c r="A16" s="2" t="s">
        <v>154</v>
      </c>
      <c r="B16" s="4" t="s">
        <v>5</v>
      </c>
      <c r="C16" s="6">
        <v>7635957</v>
      </c>
      <c r="D16" s="4" t="s">
        <v>5</v>
      </c>
      <c r="E16" s="4" t="s">
        <v>5</v>
      </c>
    </row>
    <row r="17" spans="1:5">
      <c r="A17" s="2" t="s">
        <v>155</v>
      </c>
      <c r="B17" s="6">
        <v>231096</v>
      </c>
      <c r="C17" s="6">
        <v>47783</v>
      </c>
      <c r="D17" s="6">
        <v>195660</v>
      </c>
      <c r="E17" s="6">
        <v>-12347</v>
      </c>
    </row>
    <row r="18" spans="1:5" ht="30">
      <c r="A18" s="2" t="s">
        <v>156</v>
      </c>
      <c r="B18" s="4" t="s">
        <v>5</v>
      </c>
      <c r="C18" s="6">
        <v>7579913</v>
      </c>
      <c r="D18" s="4" t="s">
        <v>5</v>
      </c>
      <c r="E18" s="4" t="s">
        <v>5</v>
      </c>
    </row>
    <row r="19" spans="1:5" ht="30">
      <c r="A19" s="3" t="s">
        <v>146</v>
      </c>
      <c r="B19" s="4" t="s">
        <v>5</v>
      </c>
      <c r="C19" s="4" t="s">
        <v>5</v>
      </c>
      <c r="D19" s="4" t="s">
        <v>5</v>
      </c>
      <c r="E19" s="4" t="s">
        <v>5</v>
      </c>
    </row>
    <row r="20" spans="1:5">
      <c r="A20" s="2" t="s">
        <v>121</v>
      </c>
      <c r="B20" s="6">
        <v>5715</v>
      </c>
      <c r="C20" s="4" t="s">
        <v>5</v>
      </c>
      <c r="D20" s="6">
        <v>5715</v>
      </c>
      <c r="E20" s="4" t="s">
        <v>5</v>
      </c>
    </row>
    <row r="21" spans="1:5" ht="45">
      <c r="A21" s="2" t="s">
        <v>147</v>
      </c>
      <c r="B21" s="4">
        <v>769</v>
      </c>
      <c r="C21" s="4" t="s">
        <v>5</v>
      </c>
      <c r="D21" s="4" t="s">
        <v>5</v>
      </c>
      <c r="E21" s="4">
        <v>769</v>
      </c>
    </row>
    <row r="22" spans="1:5">
      <c r="A22" s="3" t="s">
        <v>148</v>
      </c>
      <c r="B22" s="4" t="s">
        <v>5</v>
      </c>
      <c r="C22" s="4" t="s">
        <v>5</v>
      </c>
      <c r="D22" s="4" t="s">
        <v>5</v>
      </c>
      <c r="E22" s="4" t="s">
        <v>5</v>
      </c>
    </row>
    <row r="23" spans="1:5" ht="30">
      <c r="A23" s="2" t="s">
        <v>149</v>
      </c>
      <c r="B23" s="6">
        <v>1825</v>
      </c>
      <c r="C23" s="4" t="s">
        <v>5</v>
      </c>
      <c r="D23" s="4" t="s">
        <v>5</v>
      </c>
      <c r="E23" s="4" t="s">
        <v>5</v>
      </c>
    </row>
    <row r="24" spans="1:5">
      <c r="A24" s="2" t="s">
        <v>131</v>
      </c>
      <c r="B24" s="6">
        <v>6484</v>
      </c>
      <c r="C24" s="4" t="s">
        <v>5</v>
      </c>
      <c r="D24" s="4" t="s">
        <v>5</v>
      </c>
      <c r="E24" s="4" t="s">
        <v>5</v>
      </c>
    </row>
    <row r="25" spans="1:5">
      <c r="A25" s="2" t="s">
        <v>150</v>
      </c>
      <c r="B25" s="4">
        <v>176</v>
      </c>
      <c r="C25" s="4">
        <v>176</v>
      </c>
      <c r="D25" s="4" t="s">
        <v>5</v>
      </c>
      <c r="E25" s="4" t="s">
        <v>5</v>
      </c>
    </row>
    <row r="26" spans="1:5" ht="45">
      <c r="A26" s="2" t="s">
        <v>151</v>
      </c>
      <c r="B26" s="4" t="s">
        <v>5</v>
      </c>
      <c r="C26" s="6">
        <v>18174</v>
      </c>
      <c r="D26" s="4" t="s">
        <v>5</v>
      </c>
      <c r="E26" s="4" t="s">
        <v>5</v>
      </c>
    </row>
    <row r="27" spans="1:5" ht="45">
      <c r="A27" s="2" t="s">
        <v>151</v>
      </c>
      <c r="B27" s="4">
        <v>118</v>
      </c>
      <c r="C27" s="4">
        <v>118</v>
      </c>
      <c r="D27" s="4" t="s">
        <v>5</v>
      </c>
      <c r="E27" s="4" t="s">
        <v>5</v>
      </c>
    </row>
    <row r="28" spans="1:5">
      <c r="A28" s="2" t="s">
        <v>157</v>
      </c>
      <c r="B28" s="4" t="s">
        <v>5</v>
      </c>
      <c r="C28" s="6">
        <v>-113527</v>
      </c>
      <c r="D28" s="4" t="s">
        <v>5</v>
      </c>
      <c r="E28" s="4" t="s">
        <v>5</v>
      </c>
    </row>
    <row r="29" spans="1:5">
      <c r="A29" s="2" t="s">
        <v>158</v>
      </c>
      <c r="B29" s="6">
        <v>-4393</v>
      </c>
      <c r="C29" s="6">
        <v>-4393</v>
      </c>
      <c r="D29" s="4" t="s">
        <v>159</v>
      </c>
      <c r="E29" s="4" t="s">
        <v>159</v>
      </c>
    </row>
    <row r="30" spans="1:5">
      <c r="A30" s="2" t="s">
        <v>152</v>
      </c>
      <c r="B30" s="6">
        <v>-2012</v>
      </c>
      <c r="C30" s="4" t="s">
        <v>5</v>
      </c>
      <c r="D30" s="6">
        <v>-2012</v>
      </c>
      <c r="E30" s="4" t="s">
        <v>5</v>
      </c>
    </row>
    <row r="31" spans="1:5">
      <c r="A31" s="2" t="s">
        <v>160</v>
      </c>
      <c r="B31" s="8">
        <v>231469</v>
      </c>
      <c r="C31" s="8">
        <v>43684</v>
      </c>
      <c r="D31" s="8">
        <v>199363</v>
      </c>
      <c r="E31" s="8">
        <v>-11578</v>
      </c>
    </row>
    <row r="32" spans="1:5" ht="30">
      <c r="A32" s="2" t="s">
        <v>161</v>
      </c>
      <c r="B32" s="4" t="s">
        <v>5</v>
      </c>
      <c r="C32" s="6">
        <v>7484560</v>
      </c>
      <c r="D32" s="4" t="s">
        <v>5</v>
      </c>
      <c r="E32"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162</v>
      </c>
      <c r="B1" s="7" t="s">
        <v>1</v>
      </c>
      <c r="C1" s="7"/>
    </row>
    <row r="2" spans="1:3">
      <c r="A2" s="7"/>
      <c r="B2" s="1" t="s">
        <v>2</v>
      </c>
      <c r="C2" s="1" t="s">
        <v>77</v>
      </c>
    </row>
    <row r="3" spans="1:3">
      <c r="A3" s="2" t="s">
        <v>163</v>
      </c>
      <c r="B3" s="9">
        <v>0.27</v>
      </c>
      <c r="C3" s="9">
        <v>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7" t="s">
        <v>1</v>
      </c>
      <c r="C1" s="7"/>
    </row>
    <row r="2" spans="1:3" ht="30">
      <c r="A2" s="1" t="s">
        <v>27</v>
      </c>
      <c r="B2" s="1" t="s">
        <v>2</v>
      </c>
      <c r="C2" s="1" t="s">
        <v>77</v>
      </c>
    </row>
    <row r="3" spans="1:3">
      <c r="A3" s="3" t="s">
        <v>165</v>
      </c>
      <c r="B3" s="4" t="s">
        <v>5</v>
      </c>
      <c r="C3" s="4" t="s">
        <v>5</v>
      </c>
    </row>
    <row r="4" spans="1:3">
      <c r="A4" s="2" t="s">
        <v>121</v>
      </c>
      <c r="B4" s="8">
        <v>5715</v>
      </c>
      <c r="C4" s="8">
        <v>5662</v>
      </c>
    </row>
    <row r="5" spans="1:3" ht="45">
      <c r="A5" s="3" t="s">
        <v>166</v>
      </c>
      <c r="B5" s="4" t="s">
        <v>5</v>
      </c>
      <c r="C5" s="4" t="s">
        <v>5</v>
      </c>
    </row>
    <row r="6" spans="1:3">
      <c r="A6" s="2" t="s">
        <v>90</v>
      </c>
      <c r="B6" s="4">
        <v>493</v>
      </c>
      <c r="C6" s="4">
        <v>674</v>
      </c>
    </row>
    <row r="7" spans="1:3" ht="30">
      <c r="A7" s="2" t="s">
        <v>167</v>
      </c>
      <c r="B7" s="4">
        <v>944</v>
      </c>
      <c r="C7" s="4">
        <v>737</v>
      </c>
    </row>
    <row r="8" spans="1:3" ht="30">
      <c r="A8" s="2" t="s">
        <v>168</v>
      </c>
      <c r="B8" s="4">
        <v>411</v>
      </c>
      <c r="C8" s="4">
        <v>623</v>
      </c>
    </row>
    <row r="9" spans="1:3">
      <c r="A9" s="2" t="s">
        <v>150</v>
      </c>
      <c r="B9" s="4">
        <v>176</v>
      </c>
      <c r="C9" s="4">
        <v>173</v>
      </c>
    </row>
    <row r="10" spans="1:3">
      <c r="A10" s="2" t="s">
        <v>108</v>
      </c>
      <c r="B10" s="4">
        <v>287</v>
      </c>
      <c r="C10" s="4">
        <v>288</v>
      </c>
    </row>
    <row r="11" spans="1:3" ht="30">
      <c r="A11" s="2" t="s">
        <v>169</v>
      </c>
      <c r="B11" s="4">
        <v>-166</v>
      </c>
      <c r="C11" s="4">
        <v>-138</v>
      </c>
    </row>
    <row r="12" spans="1:3" ht="45">
      <c r="A12" s="2" t="s">
        <v>170</v>
      </c>
      <c r="B12" s="4">
        <v>15</v>
      </c>
      <c r="C12" s="4">
        <v>7</v>
      </c>
    </row>
    <row r="13" spans="1:3" ht="30">
      <c r="A13" s="2" t="s">
        <v>171</v>
      </c>
      <c r="B13" s="4">
        <v>0</v>
      </c>
      <c r="C13" s="6">
        <v>-10988</v>
      </c>
    </row>
    <row r="14" spans="1:3" ht="30">
      <c r="A14" s="2" t="s">
        <v>172</v>
      </c>
      <c r="B14" s="4">
        <v>0</v>
      </c>
      <c r="C14" s="6">
        <v>9687</v>
      </c>
    </row>
    <row r="15" spans="1:3">
      <c r="A15" s="2" t="s">
        <v>173</v>
      </c>
      <c r="B15" s="4">
        <v>0</v>
      </c>
      <c r="C15" s="4">
        <v>-307</v>
      </c>
    </row>
    <row r="16" spans="1:3">
      <c r="A16" s="2" t="s">
        <v>174</v>
      </c>
      <c r="B16" s="4">
        <v>180</v>
      </c>
      <c r="C16" s="4">
        <v>56</v>
      </c>
    </row>
    <row r="17" spans="1:3">
      <c r="A17" s="2" t="s">
        <v>175</v>
      </c>
      <c r="B17" s="6">
        <v>-1278</v>
      </c>
      <c r="C17" s="4">
        <v>559</v>
      </c>
    </row>
    <row r="18" spans="1:3">
      <c r="A18" s="2" t="s">
        <v>176</v>
      </c>
      <c r="B18" s="4">
        <v>-366</v>
      </c>
      <c r="C18" s="4">
        <v>-33</v>
      </c>
    </row>
    <row r="19" spans="1:3" ht="30">
      <c r="A19" s="2" t="s">
        <v>177</v>
      </c>
      <c r="B19" s="6">
        <v>6411</v>
      </c>
      <c r="C19" s="6">
        <v>7000</v>
      </c>
    </row>
    <row r="20" spans="1:3">
      <c r="A20" s="3" t="s">
        <v>178</v>
      </c>
      <c r="B20" s="4" t="s">
        <v>5</v>
      </c>
      <c r="C20" s="4" t="s">
        <v>5</v>
      </c>
    </row>
    <row r="21" spans="1:3" ht="30">
      <c r="A21" s="2" t="s">
        <v>179</v>
      </c>
      <c r="B21" s="6">
        <v>33205</v>
      </c>
      <c r="C21" s="6">
        <v>41365</v>
      </c>
    </row>
    <row r="22" spans="1:3" ht="30">
      <c r="A22" s="2" t="s">
        <v>180</v>
      </c>
      <c r="B22" s="6">
        <v>-19395</v>
      </c>
      <c r="C22" s="6">
        <v>-68864</v>
      </c>
    </row>
    <row r="23" spans="1:3">
      <c r="A23" s="2" t="s">
        <v>181</v>
      </c>
      <c r="B23" s="6">
        <v>-5976</v>
      </c>
      <c r="C23" s="4">
        <v>0</v>
      </c>
    </row>
    <row r="24" spans="1:3">
      <c r="A24" s="2" t="s">
        <v>182</v>
      </c>
      <c r="B24" s="6">
        <v>-40892</v>
      </c>
      <c r="C24" s="6">
        <v>-15302</v>
      </c>
    </row>
    <row r="25" spans="1:3" ht="30">
      <c r="A25" s="2" t="s">
        <v>183</v>
      </c>
      <c r="B25" s="4">
        <v>-693</v>
      </c>
      <c r="C25" s="4">
        <v>0</v>
      </c>
    </row>
    <row r="26" spans="1:3" ht="30">
      <c r="A26" s="2" t="s">
        <v>184</v>
      </c>
      <c r="B26" s="4">
        <v>0</v>
      </c>
      <c r="C26" s="6">
        <v>1310</v>
      </c>
    </row>
    <row r="27" spans="1:3" ht="30">
      <c r="A27" s="2" t="s">
        <v>185</v>
      </c>
      <c r="B27" s="4">
        <v>0</v>
      </c>
      <c r="C27" s="4">
        <v>43</v>
      </c>
    </row>
    <row r="28" spans="1:3" ht="30">
      <c r="A28" s="2" t="s">
        <v>186</v>
      </c>
      <c r="B28" s="4">
        <v>237</v>
      </c>
      <c r="C28" s="4">
        <v>228</v>
      </c>
    </row>
    <row r="29" spans="1:3">
      <c r="A29" s="2" t="s">
        <v>187</v>
      </c>
      <c r="B29" s="4">
        <v>0</v>
      </c>
      <c r="C29" s="6">
        <v>-3288</v>
      </c>
    </row>
    <row r="30" spans="1:3">
      <c r="A30" s="2" t="s">
        <v>188</v>
      </c>
      <c r="B30" s="4">
        <v>-283</v>
      </c>
      <c r="C30" s="4">
        <v>-359</v>
      </c>
    </row>
    <row r="31" spans="1:3">
      <c r="A31" s="2" t="s">
        <v>189</v>
      </c>
      <c r="B31" s="6">
        <v>-33797</v>
      </c>
      <c r="C31" s="6">
        <v>-44867</v>
      </c>
    </row>
    <row r="32" spans="1:3">
      <c r="A32" s="3" t="s">
        <v>190</v>
      </c>
      <c r="B32" s="4" t="s">
        <v>5</v>
      </c>
      <c r="C32" s="4" t="s">
        <v>5</v>
      </c>
    </row>
    <row r="33" spans="1:3">
      <c r="A33" s="2" t="s">
        <v>191</v>
      </c>
      <c r="B33" s="6">
        <v>22899</v>
      </c>
      <c r="C33" s="6">
        <v>22316</v>
      </c>
    </row>
    <row r="34" spans="1:3" ht="30">
      <c r="A34" s="2" t="s">
        <v>192</v>
      </c>
      <c r="B34" s="4">
        <v>-18</v>
      </c>
      <c r="C34" s="4">
        <v>-122</v>
      </c>
    </row>
    <row r="35" spans="1:3" ht="30">
      <c r="A35" s="2" t="s">
        <v>193</v>
      </c>
      <c r="B35" s="6">
        <v>44000</v>
      </c>
      <c r="C35" s="6">
        <v>52800</v>
      </c>
    </row>
    <row r="36" spans="1:3">
      <c r="A36" s="2" t="s">
        <v>194</v>
      </c>
      <c r="B36" s="6">
        <v>-32691</v>
      </c>
      <c r="C36" s="6">
        <v>-46621</v>
      </c>
    </row>
    <row r="37" spans="1:3">
      <c r="A37" s="2" t="s">
        <v>158</v>
      </c>
      <c r="B37" s="6">
        <v>-4355</v>
      </c>
      <c r="C37" s="4">
        <v>0</v>
      </c>
    </row>
    <row r="38" spans="1:3" ht="45">
      <c r="A38" s="2" t="s">
        <v>151</v>
      </c>
      <c r="B38" s="4">
        <v>118</v>
      </c>
      <c r="C38" s="4">
        <v>-19</v>
      </c>
    </row>
    <row r="39" spans="1:3">
      <c r="A39" s="2" t="s">
        <v>195</v>
      </c>
      <c r="B39" s="6">
        <v>-2045</v>
      </c>
      <c r="C39" s="6">
        <v>-1909</v>
      </c>
    </row>
    <row r="40" spans="1:3" ht="30">
      <c r="A40" s="2" t="s">
        <v>196</v>
      </c>
      <c r="B40" s="6">
        <v>27908</v>
      </c>
      <c r="C40" s="6">
        <v>26445</v>
      </c>
    </row>
    <row r="41" spans="1:3" ht="30">
      <c r="A41" s="2" t="s">
        <v>197</v>
      </c>
      <c r="B41" s="4">
        <v>522</v>
      </c>
      <c r="C41" s="6">
        <v>-11422</v>
      </c>
    </row>
    <row r="42" spans="1:3" ht="30">
      <c r="A42" s="2" t="s">
        <v>198</v>
      </c>
      <c r="B42" s="6">
        <v>51355</v>
      </c>
      <c r="C42" s="6">
        <v>58290</v>
      </c>
    </row>
    <row r="43" spans="1:3" ht="30">
      <c r="A43" s="2" t="s">
        <v>199</v>
      </c>
      <c r="B43" s="6">
        <v>51877</v>
      </c>
      <c r="C43" s="6">
        <v>46868</v>
      </c>
    </row>
    <row r="44" spans="1:3">
      <c r="A44" s="3" t="s">
        <v>200</v>
      </c>
      <c r="B44" s="4" t="s">
        <v>5</v>
      </c>
      <c r="C44" s="4" t="s">
        <v>5</v>
      </c>
    </row>
    <row r="45" spans="1:3">
      <c r="A45" s="2" t="s">
        <v>201</v>
      </c>
      <c r="B45" s="6">
        <v>3019</v>
      </c>
      <c r="C45" s="6">
        <v>3481</v>
      </c>
    </row>
    <row r="46" spans="1:3">
      <c r="A46" s="2" t="s">
        <v>202</v>
      </c>
      <c r="B46" s="6">
        <v>1500</v>
      </c>
      <c r="C46" s="4">
        <v>300</v>
      </c>
    </row>
    <row r="47" spans="1:3" ht="30">
      <c r="A47" s="2" t="s">
        <v>203</v>
      </c>
      <c r="B47" s="4">
        <v>532</v>
      </c>
      <c r="C47" s="4">
        <v>650</v>
      </c>
    </row>
    <row r="48" spans="1:3" ht="30">
      <c r="A48" s="2" t="s">
        <v>204</v>
      </c>
      <c r="B48" s="4">
        <v>358</v>
      </c>
      <c r="C48" s="4">
        <v>0</v>
      </c>
    </row>
    <row r="49" spans="1:3" ht="30">
      <c r="A49" s="2" t="s">
        <v>205</v>
      </c>
      <c r="B49" s="8">
        <v>1008</v>
      </c>
      <c r="C49"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SHARE</vt:lpstr>
      <vt:lpstr>SECURITIES</vt:lpstr>
      <vt:lpstr>LOANS_AND_ALLOWANCE_FOR_LOAN_L</vt:lpstr>
      <vt:lpstr>GOODWILL_CORE_DEPOSIT_AND_TRUS</vt:lpstr>
      <vt:lpstr>EMPLOYEE_BENEFIT_PLANS</vt:lpstr>
      <vt:lpstr>STOCKBASED_COMPENSATION_PLANS</vt:lpstr>
      <vt:lpstr>FAIR_VALUE_MEASUREMENT</vt:lpstr>
      <vt:lpstr>COMMITMENTS_AND_CONTINGENCIES</vt:lpstr>
      <vt:lpstr>RECENT_ACCOUNTING_PRONOUNCEMEN</vt:lpstr>
      <vt:lpstr>EARNINGS_PER_SHARE_Tables</vt:lpstr>
      <vt:lpstr>SECURITIES_Tables</vt:lpstr>
      <vt:lpstr>LOANS_AND_ALLOWANCE_FOR_LOAN_L1</vt:lpstr>
      <vt:lpstr>GOODWILL_CORE_DEPOSIT_AND_TRUS1</vt:lpstr>
      <vt:lpstr>EMPLOYEE_BENEFIT_PLANS_Tables</vt:lpstr>
      <vt:lpstr>FAIR_VALUE_MEASUREMENT_Tables</vt:lpstr>
      <vt:lpstr>COMMITMENTS_AND_CONTINGENCIES_</vt:lpstr>
      <vt:lpstr>EARNINGS_PER_SHARE_Computation</vt:lpstr>
      <vt:lpstr>EARNINGS_PER_SHARE_Narrative_D</vt:lpstr>
      <vt:lpstr>SECURITIES_Summary_of_Amortize</vt:lpstr>
      <vt:lpstr>SECURITIES_Schedule_of_Unreali</vt:lpstr>
      <vt:lpstr>SECURITIES_Schedule_of_Company</vt:lpstr>
      <vt:lpstr>SECURITIES_Schedule_of_Amortiz</vt:lpstr>
      <vt:lpstr>SECURITIES_Narrative_Detai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GOODWILL_CORE_DEPOSIT_AND_TRUS2</vt:lpstr>
      <vt:lpstr>GOODWILL_CORE_DEPOSIT_AND_TRUS3</vt:lpstr>
      <vt:lpstr>GOODWILL_CORE_DEPOSIT_AND_TRUS4</vt:lpstr>
      <vt:lpstr>EMPLOYEE_BENEFIT_PLANS_Details</vt:lpstr>
      <vt:lpstr>STOCKBASED_COMPENSATION_PLANS_</vt:lpstr>
      <vt:lpstr>FAIR_VALUE_MEASUREMENT_Summary</vt:lpstr>
      <vt:lpstr>FAIR_VALUE_MEASUREMENT_Summary1</vt:lpstr>
      <vt:lpstr>FAIR_VALUE_MEASUREMENT_Schedul</vt:lpstr>
      <vt:lpstr>FAIR_VALUE_MEASUREMENT_Schedul1</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00:57Z</dcterms:created>
  <dcterms:modified xsi:type="dcterms:W3CDTF">2014-05-02T13:00:57Z</dcterms:modified>
</cp:coreProperties>
</file>